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usiness And Summary Of Signifi" sheetId="8" r:id="rId8"/>
    <s:sheet name="Acquisition And Disposition Act" sheetId="9" r:id="rId9"/>
    <s:sheet name="Loans" sheetId="10" r:id="rId10"/>
    <s:sheet name="Allowance For Loan Losses" sheetId="11" r:id="rId11"/>
    <s:sheet name="Idemnification Assets" sheetId="12" r:id="rId12"/>
    <s:sheet name="Investment Securities" sheetId="13" r:id="rId13"/>
    <s:sheet name="Deposits" sheetId="14" r:id="rId14"/>
    <s:sheet name="Borrowings" sheetId="15" r:id="rId15"/>
    <s:sheet name="Derivative Financial Instrument" sheetId="16" r:id="rId16"/>
    <s:sheet name="Stockholders' Equity" sheetId="17" r:id="rId17"/>
    <s:sheet name="Regulatory Capital" sheetId="18" r:id="rId18"/>
    <s:sheet name="Income Taxes" sheetId="19" r:id="rId19"/>
    <s:sheet name="Commitments" sheetId="20" r:id="rId20"/>
    <s:sheet name="Contingencies" sheetId="21" r:id="rId21"/>
    <s:sheet name="Certain Relationships And Relat" sheetId="22" r:id="rId22"/>
    <s:sheet name="Business Segment Information" sheetId="23" r:id="rId23"/>
    <s:sheet name="Goodwill" sheetId="24" r:id="rId24"/>
    <s:sheet name="Business And Summary Of Signi25" sheetId="25" r:id="rId25"/>
    <s:sheet name="Acquisition And Disposition A26" sheetId="26" r:id="rId26"/>
    <s:sheet name="Loans (Tables)" sheetId="27" r:id="rId27"/>
    <s:sheet name="Allowance For Loan Losses (Tabl" sheetId="28" r:id="rId28"/>
    <s:sheet name="Indemnification Assets (Tables)" sheetId="29" r:id="rId29"/>
    <s:sheet name="Investment Securities (Tables)" sheetId="30" r:id="rId30"/>
    <s:sheet name="Deposits (Tables)" sheetId="31" r:id="rId31"/>
    <s:sheet name="Borrowings (Tables)" sheetId="32" r:id="rId32"/>
    <s:sheet name="Derivative Financial Instrume33" sheetId="33" r:id="rId33"/>
    <s:sheet name="Fair Value (Tables)" sheetId="34" r:id="rId34"/>
    <s:sheet name="Stockholders' Equity (Tables)" sheetId="35" r:id="rId35"/>
    <s:sheet name="Regulatory Capital (Tables)" sheetId="36" r:id="rId36"/>
    <s:sheet name="Commitments (Tables)" sheetId="37" r:id="rId37"/>
    <s:sheet name="Business Segment Information (T" sheetId="38" r:id="rId38"/>
    <s:sheet name="Goodwill And Intangible Assets " sheetId="39" r:id="rId39"/>
    <s:sheet name="Business And Summary Of Signi40" sheetId="40" r:id="rId40"/>
    <s:sheet name="Acquisition And Disposition A41" sheetId="41" r:id="rId41"/>
    <s:sheet name="Acquisition And Disposition A42" sheetId="42" r:id="rId42"/>
    <s:sheet name="Acquisition And Disposition A43" sheetId="43" r:id="rId43"/>
    <s:sheet name="Loans (Narrative) (Details)" sheetId="44" r:id="rId44"/>
    <s:sheet name="Loans (Schedule Of Finance Rece" sheetId="45" r:id="rId45"/>
    <s:sheet name="Loans (Schedule Of Finance Re46" sheetId="46" r:id="rId46"/>
    <s:sheet name="Loans (Components Of Net Invest" sheetId="47" r:id="rId47"/>
    <s:sheet name="Loans (Finance And Held-For-Sal" sheetId="48" r:id="rId48"/>
    <s:sheet name="Loans (Schedule Of Consumer Loa" sheetId="49" r:id="rId49"/>
    <s:sheet name="Loans (Schedule Of Covered Loan" sheetId="50" r:id="rId50"/>
    <s:sheet name="Loans (Finance And Held For Sal" sheetId="51" r:id="rId51"/>
    <s:sheet name="Loans (Finance Receivables On N" sheetId="52" r:id="rId52"/>
    <s:sheet name="Loans (Schedule Of Loans In Pro" sheetId="53" r:id="rId53"/>
    <s:sheet name="Loans (Impaired Loans) (Details" sheetId="54" r:id="rId54"/>
    <s:sheet name="Loans (Purchased Credit Impaire" sheetId="55" r:id="rId55"/>
    <s:sheet name="Loans (Summary Of Commercial PC" sheetId="56" r:id="rId56"/>
    <s:sheet name="Loans (Schedule Of Changes To T" sheetId="57" r:id="rId57"/>
    <s:sheet name="Loans (Estimated Future Advance" sheetId="58" r:id="rId58"/>
    <s:sheet name="Allowance For Loan Losses (Sche" sheetId="59" r:id="rId59"/>
    <s:sheet name="Indemnification Assets (Narrati" sheetId="60" r:id="rId60"/>
    <s:sheet name="Indemnification Assets (Carryin" sheetId="61" r:id="rId61"/>
    <s:sheet name="Indemnification Assets (Submiss" sheetId="62" r:id="rId62"/>
    <s:sheet name="Investment Securities (Narrativ" sheetId="63" r:id="rId63"/>
    <s:sheet name="Investment Securities (Schedule" sheetId="64" r:id="rId64"/>
    <s:sheet name="Investment Securities (Schedu65" sheetId="65" r:id="rId65"/>
    <s:sheet name="Investment Securities (Amortize" sheetId="66" r:id="rId66"/>
    <s:sheet name="Investment Securities (Amorti67" sheetId="67" r:id="rId67"/>
    <s:sheet name="Investment Securities (Schedu68" sheetId="68" r:id="rId68"/>
    <s:sheet name="Investment Securities (Changes " sheetId="69" r:id="rId69"/>
    <s:sheet name="Investment Securities (Schedu70" sheetId="70" r:id="rId70"/>
    <s:sheet name="Investment Securities (Schedu71" sheetId="71" r:id="rId71"/>
    <s:sheet name="Investment Securities (Carrying" sheetId="72" r:id="rId72"/>
    <s:sheet name="Investment Securities (Amorti73" sheetId="73" r:id="rId73"/>
    <s:sheet name="Investment Securities (Schedu74" sheetId="74" r:id="rId74"/>
    <s:sheet name="Deposits (Schedule Of Deposits)" sheetId="75" r:id="rId75"/>
    <s:sheet name="Deposits (Schedule Of Rates And" sheetId="76" r:id="rId76"/>
    <s:sheet name="Deposits (Schedule Of Certifica" sheetId="77" r:id="rId77"/>
    <s:sheet name="Borrowings (Narrative) (Details" sheetId="78" r:id="rId78"/>
    <s:sheet name="Borrowings (Schedule Of Long-Te" sheetId="79" r:id="rId79"/>
    <s:sheet name="Borrowings (Schedule Of Senior " sheetId="80" r:id="rId80"/>
    <s:sheet name="Borrowings (Schedule Of FHLB Ad" sheetId="81" r:id="rId81"/>
    <s:sheet name="Borrowings (Schedule Of Secured" sheetId="82" r:id="rId82"/>
    <s:sheet name="Borrowings (Assets and Liabilit"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Fair Value (Narrative) (Details" sheetId="89" r:id="rId89"/>
    <s:sheet name="Fair Value (Assets And Liabilit" sheetId="90" r:id="rId90"/>
    <s:sheet name="Fair Value (Quantitative Inform" sheetId="91" r:id="rId91"/>
    <s:sheet name="Fair Value (Changes In Estimate" sheetId="92" r:id="rId92"/>
    <s:sheet name="Fair Value (Carrying Value Of A" sheetId="93" r:id="rId93"/>
    <s:sheet name="Fair Value (Summary Of Fair Val" sheetId="94" r:id="rId94"/>
    <s:sheet name="Fair Value (Carrying And Estima" sheetId="95" r:id="rId95"/>
    <s:sheet name="Stockholders' Equity (Narrative" sheetId="96" r:id="rId96"/>
    <s:sheet name="Stockholders' Equity (Component" sheetId="97" r:id="rId97"/>
    <s:sheet name="Stockholders' Equity (Changes I" sheetId="98" r:id="rId98"/>
    <s:sheet name="Stockholders' Equity (Reclassif" sheetId="99" r:id="rId99"/>
    <s:sheet name="Regulatory Capital (Narrative) " sheetId="100" r:id="rId100"/>
    <s:sheet name="Regulatory Capital (Tier 1 Capi" sheetId="101" r:id="rId101"/>
    <s:sheet name="Income Taxes (Narrative) (Detai" sheetId="102" r:id="rId102"/>
    <s:sheet name="Commitments (Narrative) (Detail" sheetId="103" r:id="rId103"/>
    <s:sheet name="Commitments (Summary Of Commitm" sheetId="104" r:id="rId104"/>
    <s:sheet name="Contingencies (Narrative) (Deta" sheetId="105" r:id="rId105"/>
    <s:sheet name="Certain Relationships And Re106" sheetId="106" r:id="rId106"/>
    <s:sheet name="Business Segment Information (N" sheetId="107" r:id="rId107"/>
    <s:sheet name="Business Segment Information (S" sheetId="108" r:id="rId108"/>
    <s:sheet name="Goodwill (Narrative) (Details)" sheetId="109" r:id="rId109"/>
    <s:sheet name="Goodwill (Summary Of Goodwill) " sheetId="110" r:id="rId110"/>
  </s:sheets>
  <s:definedNames/>
  <s:calcPr calcId="124519" calcMode="auto" fullCalcOnLoad="1"/>
</s:workbook>
</file>

<file path=xl/sharedStrings.xml><?xml version="1.0" encoding="utf-8"?>
<sst xmlns="http://schemas.openxmlformats.org/spreadsheetml/2006/main" uniqueCount="1610">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IT GROUP INC</t>
  </si>
  <si>
    <t>Entity Central Index Key</t>
  </si>
  <si>
    <t>Current Fiscal Year End Date</t>
  </si>
  <si>
    <t>--12-31</t>
  </si>
  <si>
    <t>Entity Filer Category</t>
  </si>
  <si>
    <t>Large Accelerated Filer</t>
  </si>
  <si>
    <t>Entity Common Stock, Shares Outstanding</t>
  </si>
  <si>
    <t>Consolidated Balance Sheets - USD ($) $ in Millions</t>
  </si>
  <si>
    <t>Dec. 31, 2015</t>
  </si>
  <si>
    <t>Assets</t>
  </si>
  <si>
    <t>Cash and due from banks, including restricted balances of $178.1 and $601.4 at June 30, 2016 and December 31, 2015(1), respectively (see Note 8 for amounts pledged)</t>
  </si>
  <si>
    <t>[1]</t>
  </si>
  <si>
    <t>Interest bearing deposits, including restricted balances of $626.1 and $229.5 at June 30, 2016 and December 31, 2015(1), respectively (see Note 8 for amounts pledged)</t>
  </si>
  <si>
    <t>Investment securities, including securities carried at fair value with changes recorded in net income of $312.6 and $339.7 at June 30, 2016 and December 31, 2015, respectively (see Note 8 for amounts pledged)</t>
  </si>
  <si>
    <t>Assets held for sale</t>
  </si>
  <si>
    <t>Loans (see Note 8 for amounts pledged)</t>
  </si>
  <si>
    <t>Allowance for loan losses</t>
  </si>
  <si>
    <t>Total loans, net of allowance for loan losses(1)</t>
  </si>
  <si>
    <t>Operating lease equipment, net (see Note 8 for amounts pledged)(1)</t>
  </si>
  <si>
    <t>Indemnification assets</t>
  </si>
  <si>
    <t>Unsecured counterparty receivable</t>
  </si>
  <si>
    <t>Goodwill</t>
  </si>
  <si>
    <t>Intangible assets</t>
  </si>
  <si>
    <t>Other assets, including $187.8 and $195.9 at June 30, 2016 and December 31, 2015,</t>
  </si>
  <si>
    <t>Assets of discontinued operations</t>
  </si>
  <si>
    <t>Total Assets</t>
  </si>
  <si>
    <t>Liabilities</t>
  </si>
  <si>
    <t>Deposits</t>
  </si>
  <si>
    <t>Credit balances of factoring clients</t>
  </si>
  <si>
    <t>Other liabilities, including $262.3 and $221.3 at June 30, 2016 and December 31, 2015,</t>
  </si>
  <si>
    <t>Borrowings, including $2,974.8 and $3,361.2 contractually due within twelve months</t>
  </si>
  <si>
    <t>Liabilities of discontinued operations</t>
  </si>
  <si>
    <t>Total Liabilities</t>
  </si>
  <si>
    <t>Stockholders' Equity</t>
  </si>
  <si>
    <t>Common stock: $0.01 par value, 600,000,000 authorized, Issued: 206,053,825 and 204,447,769 at June 30, 2016 and December 31, 2015, respectively, Outstanding: 201,990,271 and 201,021,508 at June 30, 2016 and December 31, 2015, respectively</t>
  </si>
  <si>
    <t>Paid-in capital</t>
  </si>
  <si>
    <t>Retained earnings</t>
  </si>
  <si>
    <t>Accumulated other comprehensive loss</t>
  </si>
  <si>
    <t>Treasury stock: 4,063,554 and 3,426,261 shares at June 30, 2016 and</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Consolidated Balance Sheets [Abstract]</t>
  </si>
  <si>
    <t>Restricted cash and due from banks</t>
  </si>
  <si>
    <t>Restricted interest-bearing deposits</t>
  </si>
  <si>
    <t>Securities carried at fair value with changes recorded in net income</t>
  </si>
  <si>
    <t>Other assets at fair value</t>
  </si>
  <si>
    <t>Other liabilities at fair value</t>
  </si>
  <si>
    <t>Borrowings contractually due within twelve months</t>
  </si>
  <si>
    <t>Common stock, par value</t>
  </si>
  <si>
    <t>Common stock, shares authorized</t>
  </si>
  <si>
    <t>Common stock, shares issued</t>
  </si>
  <si>
    <t>Common stock, shares outstanding</t>
  </si>
  <si>
    <t>Treasury stock, shares at cost</t>
  </si>
  <si>
    <t>Consolidated Statements Of Income - USD ($) shares in Thousands, $ in Millions</t>
  </si>
  <si>
    <t>3 Months Ended</t>
  </si>
  <si>
    <t>Jun. 30, 2015</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provision for income taxes</t>
  </si>
  <si>
    <t>Provision for income taxes</t>
  </si>
  <si>
    <t>Income from continuing operations before attribution of noncontrolling interests</t>
  </si>
  <si>
    <t>Net loss attributable to noncontrolling interests, after tax</t>
  </si>
  <si>
    <t>Income from continuing operations</t>
  </si>
  <si>
    <t>Discontinued Operations</t>
  </si>
  <si>
    <t>Loss from discontinued operation, net of taxes</t>
  </si>
  <si>
    <t>Total loss from discontinued operations, net of tax</t>
  </si>
  <si>
    <t>Net income (loss)</t>
  </si>
  <si>
    <t>Basic income per common share</t>
  </si>
  <si>
    <t>Loss from discontinued operation</t>
  </si>
  <si>
    <t>Basic income per share</t>
  </si>
  <si>
    <t>Diluted income per common share</t>
  </si>
  <si>
    <t>Diluted income per share</t>
  </si>
  <si>
    <t>Average number of common shares (thousands)</t>
  </si>
  <si>
    <t>Basic</t>
  </si>
  <si>
    <t>Diluted</t>
  </si>
  <si>
    <t>Dividends declared per common share</t>
  </si>
  <si>
    <t>Consolidated Statements Of Comprehensive Income (Loss) - USD ($) $ in Millions</t>
  </si>
  <si>
    <t>Consolidated Statements Of Comprehensive Income (Loss) [Abstract]</t>
  </si>
  <si>
    <t>Net Income before attribution of noncontrolling interests</t>
  </si>
  <si>
    <t>Other comprehensive income (loss), net of tax:</t>
  </si>
  <si>
    <t>Foreign currency translation adjustments</t>
  </si>
  <si>
    <t>Net unrealized gains (losses) on available for sale securities</t>
  </si>
  <si>
    <t>Changes in benefit plans net gain (loss) and prior service (cost)/credit</t>
  </si>
  <si>
    <t>Other comprehensive income (loss), net of tax</t>
  </si>
  <si>
    <t>Comprehensive income before noncontrolling interests</t>
  </si>
  <si>
    <t>Comprehensive loss attributable to noncontrolling interests</t>
  </si>
  <si>
    <t>Comprehensive income</t>
  </si>
  <si>
    <t>Consolidated Statements Of Stockholders' Equity - USD ($) $ in Millions</t>
  </si>
  <si>
    <t>Common Stock [Member]</t>
  </si>
  <si>
    <t>Paid-In Capital [Member]</t>
  </si>
  <si>
    <t>Retained Earnings (Accumulated Deficit) [Member]</t>
  </si>
  <si>
    <t>Accumulated Other Comprehensive Income (Loss) [Member]</t>
  </si>
  <si>
    <t>Treasury Stock [Member]</t>
  </si>
  <si>
    <t>Noncontrolling Minority Interests [Member]</t>
  </si>
  <si>
    <t>Total</t>
  </si>
  <si>
    <t>Beginning balance at Dec. 31, 2014</t>
  </si>
  <si>
    <t xml:space="preserve"> </t>
  </si>
  <si>
    <t>Dividends paid</t>
  </si>
  <si>
    <t>Amortization of restricted stock, stock option and performance shares expenses</t>
  </si>
  <si>
    <t>Repurchase of common stock</t>
  </si>
  <si>
    <t>Employee stock purchase plan</t>
  </si>
  <si>
    <t>Purchase of noncontrolling interest and distribution of earnings and capital</t>
  </si>
  <si>
    <t>Ending balance at Jun. 30, 2015</t>
  </si>
  <si>
    <t>Beginning balance at Dec. 31, 2015</t>
  </si>
  <si>
    <t>Issuance of common stock</t>
  </si>
  <si>
    <t>Ending balance at Jun. 30, 2016</t>
  </si>
  <si>
    <t>Consolidated Statements Of Cash Flows - USD ($) $ in Millions</t>
  </si>
  <si>
    <t>Cash Flows From Operations</t>
  </si>
  <si>
    <t>Net income</t>
  </si>
  <si>
    <t>Adjustments to reconcile net income to net cash flows from operations:</t>
  </si>
  <si>
    <t>Net depreciation, amortization and (accretion)</t>
  </si>
  <si>
    <t>Net gains on asset sales</t>
  </si>
  <si>
    <t>Provision for deferred income taxes</t>
  </si>
  <si>
    <t>(Increase) decrease in finance receivables held for sale</t>
  </si>
  <si>
    <t>Reimbursement of OREO expense from FDIC</t>
  </si>
  <si>
    <t>(Increase) decrease in other assets</t>
  </si>
  <si>
    <t>Increase (decrease) in other liabilities</t>
  </si>
  <si>
    <t>Net cash flows provided by operations</t>
  </si>
  <si>
    <t>Cash Flows From Investing Activities</t>
  </si>
  <si>
    <t>Changes in loans, net</t>
  </si>
  <si>
    <t>Purchases of investment securities</t>
  </si>
  <si>
    <t>Proceeds from maturities of investment securities</t>
  </si>
  <si>
    <t>Proceeds from asset and receivable sales</t>
  </si>
  <si>
    <t>Purchases of assets to be leased and other equipment</t>
  </si>
  <si>
    <t>Net decrease in short-term factoring receivables</t>
  </si>
  <si>
    <t>Purchases of restricted stock</t>
  </si>
  <si>
    <t>Proceeds from redemption of restricted stock</t>
  </si>
  <si>
    <t>Payments to the FDIC under loss share agreements</t>
  </si>
  <si>
    <t>Proceeds from the FDIC under loss share agreements and pariticpation agreements</t>
  </si>
  <si>
    <t>Proceeds from the sale of OREO, net of repurchases</t>
  </si>
  <si>
    <t>Net change in restricted cash</t>
  </si>
  <si>
    <t>Net cash flows used in investing activities</t>
  </si>
  <si>
    <t>Cash Flows From Financing Activities</t>
  </si>
  <si>
    <t>Proceeds from the issuance of term debt</t>
  </si>
  <si>
    <t>Repayments of term debt</t>
  </si>
  <si>
    <t>Proceeds from FHLB advances</t>
  </si>
  <si>
    <t>Repayments of FHLB debt</t>
  </si>
  <si>
    <t>Net increase in deposits</t>
  </si>
  <si>
    <t>Collection of security deposits and maintenance funds</t>
  </si>
  <si>
    <t>Use of security deposits and maintenance funds</t>
  </si>
  <si>
    <t>Purchase of noncontrolling interest</t>
  </si>
  <si>
    <t>Payments on affordable housing investment credits</t>
  </si>
  <si>
    <t>Net cash flows used in financing activities</t>
  </si>
  <si>
    <t>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capitalized interest, and buyer furnished equipment</t>
  </si>
  <si>
    <t>Transfer of assets from held for investment to OREO</t>
  </si>
  <si>
    <t>Business And Summary Of Significant Accounting Policies</t>
  </si>
  <si>
    <t>Business And Summary Of Significant Accounting Policies [Abstract]</t>
  </si>
  <si>
    <t>NOTE 1 — BUSINESS AND SUMMARY OF SIGNIFICANT ACCOUNTING POLICIES
CIT Group Inc., together with its subsidiaries (collectively “CIT” or ,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is a bank holding company (“BHC”) and a financial holding company (“FHC”). Through its bank subsidiary, CIT Bank, N.A., CIT provides a full range of commercial and consumer banking and related services to customers through 70 branches located in S outhern California and its online bank, bankoncit.com.
CIT is regulated by the Board of Governors of the Federal Reserve System (“FRB”) and the Federal Reserve Bank of New York (“FRBNY”) under the U.S. Bank Holding Company Act of 1956 , as amended . CIT Bank, N.A. is regulated by the Office of the Comptroller of the Currency,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Form 10-K for the year ended December 31, 2015, which is on file with the U.S. Securities and Exchange Commission. Effective March 31, 2016, CIT re-organized its reportable operating segments to Commercial Banking, Transportation Finance, Consumer and Community Banking and Non-Strategic Portfolios. Refer to Note 17—Business Segment Information for further discussion.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 e o f th e mo re signifi can t estimate s include : allowanc e fo r loa n losses , loan impairment , fai r valu e determination , leas e r esidua l values , liabili tie s fo r uncertai n ta x positions , r ealizabilit y o f defer r e d ta x assets, pu r chas e accountin g adjustments , indemnificatio n assets , good will , intangibl e assets , an d contingen t liabilities , including amounts associated with the discontinued operation . Additionally whe re applicable , th e policie s confor m t o accountin g an d r eportin g guideline s p r escribe d b y ban k r egulator y authorities.
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results for the quarter and six months ended June 30 , 2016 contain activity of OneWest Bank, National Association (“OneWest Bank”) , acquired on August 3, 2015 , whereas no OneWest Bank activity for the comparable periods in 2015 are included. See Note 2 – Acquisition and Disposition Activities for details. The current period’s results of operations do not necessarily indicate the results that may be expected for any other interim period or for the full year as a whole.
Discontinued Operations
The Financial Freedom business, a division of CIT Bank , N.A. (formerly a division of OneWest Bank) that services reverse mortgage loans, was acquired as part of the OneWest Tran saction. Pursuant to ASC 205-20 , the Financial Freedom business was reflected as discontinued operations as of the August 3, 2015 OneWest Transaction and in the subsequent periods.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third party investors , secured borrowings and contingent liabilities. Unrelated to the Financial Freedom business, continuing operations includes a portfolio of reverse mortgages, which is reported in the Consumer and Community Banking segment.
In addition to the mortgage servicing rights, discontinued operations reflect HECM loans, which were pooled and securitized in the form of GNMA HMBS and sold into the secondary market with servicing retained. These HECM loans are insured by the Federal Housing Administration (“FHA”). Based upon the structure of the GNMA HMBS securitization program, the Company has determined that the HECM loans transferred into the program had not met all of the requirements for sale accounting and therefore, has accounted for these transfers as a financing transaction. Under a financing transaction, the transferred loans remain on the Company’s statement of financial position and the proceeds received are recorded as a secured borrowing.
Discontinued Operations are discussed in Note 2 — Acquisition and Disposition Activities.
Revisions of Previously Issued Statements of Cash Flows
In preparing the financial statements for the six months ended June 30, 2016, the Comp any discovered and corrected immaterial error s impacting the classification of certain balances between line items and categories presented in the Consoli dated Statements of Cash Flows. The most significant of these errors related to classification issues between the operating and investing sections. The Company has evaluated the impact of the errors and has concluded that individually and in the aggregate, the errors were not material to any previously issued Statement of Cash Flows. However, the Company has elected to revise the Statements of Cash Flows for the six months ended June 30, 2015, in this filing, and will revise previously issued balances in the Statements of Cash Flows when they are next filed in the Company’s Form 10-Q for the quarters ended September 30, 2016 and March 31, 2017, and in the Form 10-K for the year ended December 31, 2016.
The amounts presented comparatively for the six months ended June 30 , 2 015 have been revised for these misclassifications. For the six months ended June 30 , 2015, the misclassifications resulted in an over statement of net cash flows provided by operations of $26 million, an under statement of net cash flow s used in investing activities of $17 million, and an overstatement of net cash flows used in financing activities of $43 million.
The se revisions had no impact on the Company’s reported net income, shareholders’ equity, net change in cash, total assets, or total liabilities for any period.
SIGNIFICANT ACCOUNTING POLICIES
Significant accounting policies are included with the current Form 10-K on file. There were no material changes to these policies during the six months ended June 30, 2016 except for applicable updates to reflect the change in segment and classes.
Accounting Pronouncements Adopted
During the first quarter of 2016, the Company adopted the following Accounting Standards Updates (“ASU”) issued by the Financial Accounting Standards Board (“FASB”):
·
ASU 2014-12, Compensation—Stock Compensation (Topic 718): Accounting for Share-Based Payments When the Terms of an Award Provide That a Performance Target Could Be Achieved after the Requisite Service Period ;
·
ASU 2015-01, Income Statement—Extraordinary and Unusual Items (Subtopic 225-20): Simplifying Income Statement Presentation by Eliminating the Concept of Extraordinary Items ;
·
ASU 2015-02, Consolidation (Topic 810): Amendments to the Consolidation Analysis ;
·
ASU 2015-03, Interest—Imputation of Interest (Subtopic 835-30): Simplifying the Presentation of Debt Issuance Costs ; and
·
ASU 2015-15, Interest-Imputation of Interest (Subtopic 835-30 ): Presentation and Subsequent Measurement of Debt Issuance Costs Associated with Line-of-Credit Arrangements Amendments to SEC Paragraphs Pursuant to Staff Announcement at June 18, 2015 EITF Meeting .
﻿
Stock Compensation
ASU 2014-12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CIT adopted this ASU , effective January 1, 2016 , to all awards granted or modified after the effective date. Adoption of this guidance did not have a significant impact on CIT’s financial statements or disclosures.
Extraordinary and Unusual Items
ASU 2015-01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Consequently,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CIT adopted this ASU effective January 1, 2016 . Adoption of this guidance did not have a significant impact on CIT’s financial statements or disclosures.
﻿
Consolidation
﻿
ASU 2015-02 amended the current consolidation guidance to change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
The Board changed the way the voting rights characteristic in the VIE scope determination is evaluated for corporations, which may significantly impact entities for which decision making rights are conveyed though a contractual arrangement.
﻿
Under ASU 2015-02:
﻿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
The impacts of the update include:
﻿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
CIT adopted ASU 2015-02 , effective January 1, 2016 , under the modified retrospective approach. Based on CIT’s re-assessment of its VIEs under the amended guidance, the adoption of this ASU did not have a significant impact on CIT’s financial statements or disclosures.
﻿
Debt Issuance Costs
ASU 2015-03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 i.e., third party costs). Prior to the issuance of the standard, debt issuance costs were required to be presented in the balance sheet as a deferred charge ( i.e., an asset).
ASU 2015-15 clarified ASU 2015-03, which did not address the balance sheet presentation of debt issuance costs that are either (1) incurred before a debt liability is recognized ( e.g. ,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In accordance with the new guidance, CIT reclassified deferred debt costs previously included in other assets to borrowings in the first quarter of 2016 and conformed prior periods. The adoption of this guidance did not have a significant impact on CIT’s financial statements or disclosures.
Recent Accounting Pronouncements
The following accounting pronouncements have been issued by the FASB but are not yet effective:
·
ASU 2014-09, Revenue from contracts with customers (Topic 606 ; )
·
ASU 2014-15, Disclosure of Uncertainties about an Entity’s Ability to Continue as a Going Concern ;
·
ASU 2015-14, Revenue from Contracts with Customers (Topic 606): Deferral of the Effective Date ;
·
ASU 2016-01, Financial Instruments — Overall (Subtopic 825-10): Recognition and Measurement of Financial Assets and Financial Liabilities ;
·
ASU 2016-02, Leases (Topic 842) ;
·
ASU 2016-05, Derivatives and Hedging (Topic 815): Effect of Derivative Contract Novations on Existing Hedge Accounting Relationships ;
·
ASU 2016-06, Derivatives and Hedging (Topic 815): Contingent Put and Call Options in Debt Instruments ;
·
ASU 2016-07, Investments—Equity Method and Joint Ventures (Topic 323): Simplifying the Transition to the Equity Method of Accounting ;
·
ASU 2016-08, Revenue from Contracts with Customers (Topic 606): Principal versus Agent Considerations (Reporting Revenue Gross versus Net) ;
·
ASU 2016-09, Compensation—Stock Compensation (Topic 718): Improvements to Employee Share-Based Payment Accounting;
·
ASU 2016-10, Revenue from Contracts with Customers (Topic 606): Identifying Performance Obligations and Licensing ;
·
ASU 2016-11: Revenue Recognition (Topic 605) and Derivatives and Hedging (Topic 815): Rescission of SEC guidance because of ASU 2014-09 and ASU 2014-16 pursuant to staff announcements at the March 3, 2016 EITF meeting;
·
ASU 2016-12: Revenue from Contracts with Customers (Topic 606): Narrow-Scope Improvements and Practical Expedients; and
·
ASU 2016-13: Financial Instruments – Credit Losses (Topic 326): Measurement of Credit Losses on Financial Instruments.
Disclosure of Uncertainties about an Entity’s Ability to Continue as a Going Concern
ASU 2014-15 describes how entities should assess their ability to meet their obligations and sets disclosure requirements about how this information should be communicated. The standard will be used along with existing auditing standards, and provides the following key guidance:
﻿
1.
Entities must perform a going concern assessment by evaluating their ability to meet their obligations for a look-forward period of one year from the financial statement issuance date (or date the financial statements are available to be issued).
﻿
2.
Disclosures are required if it is probable an entity will be unable to meet its obligations within the look-forward period. Incremental substantial doubt disclosure is required if the probability is not mitigated by management’s plans.
﻿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
Financial Instruments
ASU 2016-01 addresses certain aspects of recognition, measurement, presentation and disclosure of financial instruments. The main objective is enhancing the reporting model for financial instruments to provide users of financial statements with more decision-useful information. The amendments to current GAAP are summarized as follows:
·
Supersede current guidance to classify equity securities into different categories ( i.e. , trading or available-for-sale);
·
Require equity investments to be measured at fair value with changes in fair value recognized in net income, rather than other comprehensive income. This excludes those investments accounted for under the equity method, or those that result in consolidation of the investee;
·
Simplify the impairment assessment of equity investments without readily determinable fair values by requiring a qualitative assessment to identify impairment (similar to goodwill);
·
Eliminate the requirement to disclose the method(s) and significant assumptions used to estimate fair value that is required to be disclosed for financial instruments measured at amortized cost;
·
Require the use of the exit price notion when measuring the fair value of financial instruments for disclosure purposes;
·
Require an entity to present separately in other comprehensive income the portion of the change in fair value of a liability resulting from a change in the instrument-specific credit risk when the entity has elected to measure the liability at fair value in accordance with fair value option for financial instruments;
·
Require separate presentation of financial assets and financial liabilities by measurement category and form of financial asset ( i.e. , securities, or loans and receivables) on the balance sheet or accompanying notes to the financial statements;
·
Clarify that an entity should evaluate the need for a valuation allowance on a deferred tax asset related to available-for-sale securities in combination with the entity’s other deferred tax assets.
﻿
For public business en tities, the amendments in this ASU are effective for fiscal years beginning after December 15, 2017, and interim periods within those fiscal years. CIT is currently evaluating the impact of adopting this amendment on its financial instruments.
Leases
ASU 2016-02, which is intended to increase transparency and comparability of accounting for lease transactions, will require all leases to be recognized on the balance sheet as lease assets and lease liabilities.
﻿
Lessor accounting remains similar to the current model, but updated to align with certain changes to the lessee model ( e.g., certain definitions, such as initial direct costs, have been updated) and the new revenue recognition standard. Lease classifications by lessors are similar; operating, direct financing, or sales-type.
﻿
Lessees will need to recognize a right-of-use asset and a lease liability for virtually all of their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
The standard is effective for the Company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CIT is currently evaluating the effect of this ASU on its financial statements and disclosures.
Derivatives and Hedge Accounting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n entity will, however, still need to evaluate whether it is probable that the counterparty will perform under the contract as part of its ongoing effectiveness assessment for hedge accounting. Therefore, a novation (replacing one counterparty to a derivative instrument with a new counterparty) of a derivative to a counterparty with a sufficiently high credit risk could still result in the dedesignation of the hedging relationship. The new guidance, which may be applied either on a prospective basis or a modified retrospective basis, is effective for public business entities for financial statements issued for fiscal years beginning after December 15, 2016, and interim periods within those fiscal years. Early adoption is permitted. CIT is currently reviewing the impact of adopting this guidance on CIT’s financial statement or disclosures.
ASU 2016-06 clarifies that in assessing whether an embedded contingent put or call option is clearly and closely related to the debt host, an entity is required to perform only the four-step decision sequence in ASC 815, as amended by the ASU. Accordingly, when a call (put) option is contingently exercisable, there is no requirement that an entity must assess whether the event that triggers the ability to exercise a call (put) option is related to interest rates or credit risks. The new guidance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at interim period. CIT is currently evaluating the effect of this ASU on its financial statements and disclosures.
Equity Method and Joint V entures
ASU 2016-07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The new standard should be applied prospectively for investments that qualify for the equity method of accounting after the effective date. For all entities, public and nonpublic, the new standard is effective for interim and annual periods beginning after December 15, 2016. Early adoption is permitted. CIT is currently evaluating the effect of this ASU on its financial statements and disclosures.
﻿
Revenue Recognition
﻿
ASU 2014-09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
1.
Identify the contract with the customer.
﻿
2.
Identify the performance obligations in the contract.
﻿
3.
Determine the transaction price.
﻿
4.
Allocate the transaction price to the performance obligations.
﻿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ASU 2015-14 deferred the effective date one year for annual reporting periods beginning after December 15, 2017, including interim reporting periods within that reporting period, which means CIT would apply the standard in their SEC filings for the first quarter of 2018. Public companies that choose full retrospective application will need to apply the standard to amounts they report for 2016 and 2017 on the face of their full year 2018 financial statements.
ASU 2016-08 clarifies that when another party, along with the entity, is involved in providing a good or service to a customer, the entity must determine if the nature of its obligation is to provide a good or service to a customer (that is, to be a principal) or is to arrange for the good or service to be provided to the customer (that is, to act a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SU 2016-08 also amends the principal-versus agent implementation guidance and illustrations in ASU 2014-09.
ASU 2016-10 clarifies identifying performance obligations and the licensing implementation guidance, while retaining the related principles for those areas. For identifying performance obligations, the ASU specifies that an entity is not required to assess whether promised goods or services are performance obligations if they are immaterial in the context of the contract. In addition, an entity is permitted to account for shipping and handling activities that occur after the customer has obtained control of a good as an activity to fulfill the promise to transfer the good rather than as an additional promised service. The ASU also improves the guidance on assessing whether promises to transfer goods or services are separately identifiable. For licensing implementation, the ASU clarifies the timing of revenue recognition from a license to intellectual property. In addition, a sales-based or usage-based royalty is promised in exchange for a license and, therefore, the royalty’s recognition constraint applies whenever a license is the sole or predominant item to which the royalty relates.
ASU 2016-11 rescinds certain SEC guidance from the FASB Accounting Standards Codification in response to announcements made by the SEC staff at the EITF’s March 3, 2016, meetings. Specifically, the ASU supersedes SEC observer comments upon the adoption of ASU 2014-09 on topics related to revenue and expense recognition for freight services in process, and accounting for shipping and handling fees and costs, consideration given by a vendor to a customer, and gas-balancing arrangements.
ASU 2016-12 amends certain aspects of ASU 2014-09, which includes the following:
·
Collectability — ASU 2016-12 clarifies the objective of the entity’s collectability assessment and contains new guidance on when an entity would recognize as revenue consideration it receives if the entity concludes that collectability is not probable;
·
Presentation of sales tax and other similar taxes collected from customers — Entities are permitted to present revenue net of sales taxes collected on behalf of governmental authorities (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pplied;
·
Transition technical correction — Entities that elect to use the full retrospective transition method to adopt the new revenue standard would no longer be required to disclose the effect of the change in accounting principle on the period of adoption; however, entities would still be required to disclose the effects on pre-adoption periods that were retrospectively adjusted.
The effective date and transition of ASU 2016-08 , 2016-10 , 2016-11 and 2016-12 aligns with ASU 2014-09, as amended by ASU 2015-14, effective for fiscal years beginning after December 15, 2017.
CIT is currently reviewing the impact of adoption of these ASUs and has not determined the method of adoption or the effect of the standard on it</t>
  </si>
  <si>
    <t>Acquisition And Disposition Activities</t>
  </si>
  <si>
    <t>Acquisition And Disposition Activities [Abstract]</t>
  </si>
  <si>
    <t xml:space="preserve">NOTE 2 — ACQUISITION AND DISPOSITION ACTIVITIES
﻿
ACQUISITIONS
Duri ng 2015, the Company completed t he following significant business acquisition.
OneWest Transaction
﻿
Effective August 3, 2015 , CIT acquired IMB HoldCo, LLC (“IMB”) , the parent company of OneWest Bank . CIT Bank, a Utah-state chartered bank and a wholly owned subsidiary of CIT, merged with and into OneWest Bank, with OneWest Bank surviving as a wholly owned subsidiary of CIT with the name CIT Bank, National Association. CIT paid approximately $3.4 billion as consideration, comprised of approximately $1.9 billion in cash proceeds, approximately 30.9 million shares of CIT Group Inc. common stock (valued at approximately $1.5 billion at the time of closing), and approximately 168,000 restricted stock units of CIT (valued at approximately $8 million at the time of closing). Total consideration also included $116 million of cash retained by CIT as a holdback for certain potential liabilities relating to IMB and $2 million of cash for expenses of the holders’ representative. The acquisition was accounted for as a business combination, subject to the provisions of ASC 805-10-50, Business Combinations.
The acquisition added approximately $21.8 billion of assets, and $18.4 billion of liabilities to CIT’s Consolidated Balance Sheet and 70 branches in Southern California. Primary reasons for the acquisition included advancing CIT’s bank deposit strategy, expanding the Company’s products and services offered to small and middle market customers, and improving CIT’s competitive position in the financial services industry.
DISCONTINUED OPERATION
Reverse Mortgage Servicing
﻿
The Financial Freedom business, a division of CIT Bank (formerly a division of OneWest Bank) that services reverse mortgage loans, was acquired in conjunction with the OneWest Transaction. Pursuant to ASC 205-20, the Financial Freedom business is reflected as discontinued operations.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third party investors , secured borrowings and contingent liabilities. In addition, continuing operations includes a portfolio of reverse mortgages, which are recorded in the Legacy Consumer Mortgage division of the Consumer and Community Banking segment , and are serviced by Financial Freedom. Based on the Company’s continuing assessment of market participants costs to service and contemplation of recent industry servicing practice changes, the Company’s value for the reverse MSRs was a negative $10 million at June 30, 2016, which is unchanged from December 31, 2015.
﻿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s established reserves for contingent servicing-related liabilities associated with discontinued operations.
﻿
As disclosed in CIT’s Form 10-K for fiscal year 2015, CIT determined that there was a material weakness related to the HECM interest curtailment reserve included in the contingent servicing-related liability associated with this business. During the quarter ended June 30, 2016, as a result of the ongoing review to remediate the material weakness and taking into consideration the investigation being conducted by the Office of Inspector General (“OIG”) for the HUD , the Company recorded additional reserves, due to a change in estimate, of approximately $230 million, which is net of a corresponding increase in the indemnification receivable from the FDIC noted in the paragraph below. While the Company believes that such accrued liabilities are adequate, it is reasonably possible that such liabilities could ultimately exceed the Company’s reserve for probable and reasonably estimable losses by up to $10 million as of June 30, 2016, which decreased by $30 million from December 31, 2015.
﻿
A corresponding indemnification receivable from the FDIC of $91 million and $66 m illion at June 30, 2016 and December 31, 2015, respectively, was recognized for the loans covered by indemnification agreements with the FDIC reported in continuing operations . The indemnification receivable is measured using the same assumptions used to measure the indemnified item (contingent liability) subject to management’s assessment of the collectability of the indemnification asset and any contractual limitations on the indemnified amount .
﻿
Condensed Balance Sheet of Discontinued Operation (dollars in millions)
﻿
﻿
﻿
﻿
﻿
﻿
June 30, 2016
December 31, 2015
﻿ Net Finance Receivables (1)
$ 413.5
$ 449.5
﻿ Other assets (2)
55.6
51.0
﻿ Assets of discontinued operations
$ 469.1
$ 500.5
﻿
﻿ Secured borrowings (1)
$ 405.8
$ 440.6
﻿ Other liabilities (3)
511.3
255.6
﻿ Liabilities of discontinued operations
$ 917.1
$ 696.2
(1)
Net finance receivables include $404.8 million and $440.2 million of securitized balances at June 30, 2016 and December 31, 2015, respectively, and $8.7 million and $9.3 million of additional draws awaiting securitization respectively. Secured borrowings relate to those receivables.
(2)
Amount includes servicing advances, servicer receivables and property and equipment, net of accumulated depreciation.
(3)
Other liabilities include contingent liabilities, reverse mortgage servicing liabilities and other accrued liabilities.
The results from discontinued operations for the quarter and six months ended June 30, 2016 is presented below. There was no activity from discontinued operations in the prior year quarter.
﻿
﻿
﻿
﻿
﻿
Condensed Statements of Operations (dollars in millions)
﻿
﻿
﻿
﻿
﻿
﻿
June 30, 2016
﻿
Quarter Ended
Six Months Ended
﻿ Interest income (1)
$ 3.0
$ 5.9
﻿ Interest expense (1)
(2.7)
(5.7)
﻿ Other income
8.7
17.5
﻿ Operating expenses (2)
(245.3)
(261.5)
﻿ Loss from discontinued operation before benefit for income taxes
(236.3)
(243.8)
﻿ Benefit for income taxes (3)
69.3
72.0
﻿ Loss from discontinued operation, net of taxes
$ (167.0)
$ (171.8)
﻿
﻿
﻿
﻿
(1) Includes amortization for the premium associated with the HECM loans and related secured borrowings.
(2) For the quarter and six months ended June 30, 2016, operating expense is comprised of $5.1 million and $5.9 million, respectively, in salaries and benefits, $5.7 million and $9.5 million, respectively, in professional and legal services, and $3.6 million and $7.1 million, respectively, for other expenses such as data processing, premises and equipment, and miscellaneous charges. In addition, operating expenses includes the current quarter’s increase to the servicing-related reserve of approximately $230 million , which is net of a corresponding increase in the indemnification receivable from the FDIC .
(3) The Company’s tax rate for discontinued operations is 30% for the quarter ended June 30, 2016.
Condensed Statement of Cash Flows (dollars in millions)
﻿
﻿
﻿
﻿
﻿
﻿
﻿
﻿
﻿
﻿
﻿
Six Months Ended
﻿
June 30, 2016
﻿ Net cash flows used for operations
$ (20.6)
﻿ Net cash flows provided by investing activities
45.8
﻿ </t>
  </si>
  <si>
    <t>Loans</t>
  </si>
  <si>
    <t>Loans [Abstract]</t>
  </si>
  <si>
    <t>NOTE 3 — LOANS
The following tables and data as of June 30, 2016 include the loan balances acquired in the OneWest Transaction, which were recorded at fair value at the time of the acquisition ( August 3, 2015 ). See Note 2 — Acquisition and Disposition Activities in the Company’s Annual Report filed on Form 10-K for the year ended December 31, 2015 for details of the OneWest Transaction.
Finance receivables, excluding those reflected as discontinued operations, consist of the following:
Finance Receivables by Product (dollars in millions)
﻿
﻿
﻿
﻿
﻿
June 30,
December 31,
﻿
2016
2015
﻿ Commercial loans
$ 20,538.2
$ 21,380.9
﻿ Direct financing leases and leveraged leases
3,154.4
3,427.5
﻿ Total commercial
23,692.6
24,808.4
﻿ Consumer loans
6,764.2
6,863.3
﻿ Total finance receivables
30,456.8
31,671.7
﻿ Finance receivables held for sale (1)
2,223.6
1,985.1
﻿ Finance receivables and held for sale receivables (1)
$ 32,680.4
$ 33,656.8
﻿
﻿
(1)
Assets held for sale on the Balance Sheet at June 30, 2016 includes finance receivables and operating lease equipment primarily related to portfolios in Canada, China, and Business Air. As discussed in subsequent tables, since the Company manages the credit risk and collections of finance receivables held for sale consistently with its finance receivables held for investment, the aggregate amount is presented in this table.
﻿
The following table presents finance receivables by segment, based on obligor location:
﻿
Finance Receivables (dollars in millions)
﻿
﻿
﻿
﻿
﻿
﻿
June 30, 2016
December 31, 2015
﻿
Domestic
Foreign
Total
Domestic
Foreign
Total
﻿ Transportation Finance
$ 653.3
$ 1,959.8
$ 2,613.1
$ 815.1
$ 2,727.0
$ 3,542.1
﻿ Commercial Banking
20,374.3
335.5
20,709.8
20,607.9
321.3
20,929.2
﻿ Consumer and Community Banking (1)
7,133.9
–
7,133.9
7,200.4
–
7,200.4
﻿ Total
$ 28,161.5
$ 2,295.3
$ 30,456.8
$ 28,623.4
$ 3,048.3
$ 31,671.7
﻿
﻿
﻿
(1)
The Consumer and Community Banking segment includes certain commercial loans, primarily consisting of a portfolio of Small Business Administration (SBA) loans. These loans are excluded from the Consumer loan balance and included in the Commercial loan balances in the tables throughout this note.
The following table presents selected components of the net investment in finance receivables:
Components of Net Investment in Finance Receivables (dollars in millions)
﻿
﻿
﻿
﻿
(1)
﻿
﻿
﻿
﻿
June 30,
December 31,
﻿
2016
2015
﻿ Unearned income
$ (841.2)
$ (870.4)
﻿ Unamortized premiums / (discounts)
(44.9)
(34.0)
﻿ Accretable yield on Purchased Credit-Impaired ("PCI") loans
1,274.8
1,294.0
﻿ Net unamortized deferred costs and (fees) (1)
46.6
42.9
(1)
Balance relates to Commercial Banking and Transportation Finance segments.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
Pass – finance receivables in this category do not meet the criteria for classification in one of the categories below.
Special mention – a special mention asset exhibits potential weaknesses that deserve management’s close attention. If left uncorrected, these potential weaknesses may, at some future date, result in the deterioration of the repayment prospects.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
The following table summarizes commercial finance receivable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
Commercial Finance and Held for Sale Receivables – Risk Rating by Class / Segment (dollars in millions)
﻿
﻿
﻿
﻿
﻿
﻿
﻿
﻿ Grade:
Pass
Special Mention
Classified- accruing
Classified- non-accrual
PCI Loans
Total
﻿ June 30, 2016
﻿ Transportation Finance
﻿ Aerospace
$ 1,363.4
$ 134.0
$ 32.9
$ 18.2
$
–
$ 1,548.5
﻿ Rail
105.4
1.2
0.3
–
–
106.9
﻿ Maritime Finance
891.0
374.7
365.7
–
–
1,631.4
﻿ Total Transportation
2,359.8
509.9
398.9
18.2
–
3,286.8
﻿ Commercial Banking
﻿ Commercial Finance
7,460.3
703.8
619.6
145.1
45.4
8,974.2
﻿ Real Estate Finance
5,231.6
177.3
70.3
7.1
79.8
5,566.1
﻿ Business Capital
5,833.9
488.0
263.7
55.6
–
6,641.2
﻿ Total Commercial Banking
18,525.8
1,369.1
953.6
207.8
125.2
21,181.5
﻿ Consumer &amp; Community Banking
﻿ Other Consumer Banking (1)
334.1
12.4
18.9
–
4.4
369.8
﻿ Non- Strategic Portfolios
872.1
57.2
65.9
45.1
–
1,040.3
﻿ Total
$ 22,091.8
$ 1,948.6
$ 1,437.3
$ 271.1
$ 129.6
$ 25,878.4
﻿ December 31, 2015
﻿ Transportation Finance
﻿ Aerospace
$ 1,635.7
$ 65.0
$ 46.2
$ 15.4
$
–
$ 1,762.3
﻿ Rail
118.9
1.4
0.6
–
–
120.9
﻿ Maritime Finance
1,309.0
162.0
207.4
–
–
1,678.4
﻿ Total Transportation Finance
3,063.6
228.4
254.2
15.4
–
3,561.6
﻿ Commercial Banking
﻿ Commercial Finance
8,215.0
626.4
389.9
131.5
69.4
9,432.2
﻿ Real Estate Finance
5,143.2
97.6
18.6
3.6
94.6
5,357.6
﻿ Business Capital
5,649.0
517.0
320.1
56.0
–
6,542.1
﻿ Total Commercial Banking
19,007.2
1,241.0
728.6
191.1
164.0
21,331.9
﻿ Consumer &amp; Community Banking
﻿ Other Consumer Banking (1)
300.6
12.1
18.3
–
5.3
336.3
﻿ Non- Strategic Portfolios
1,286.3
115.4
60.1
56.0
–
1,517.8
﻿ Total
$ 23,657.7
$ 1,596.9
$ 1,061.2
$ 262.5
$ 169.3
$ 26,747.6
(1)
The Consumer and Community Banking segment includes certain commercial loans, primarily consisting of a portfolio of Small Business Administration (SBA) loans. These loans are excluded from the Consumer loan balance and included in the Commercial loan balances.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finance receivables are “covered loans” for which the Company can be reimbursed for a substantial portion of future losses under the terms of loss sharing agreements with the FDIC if losses occur within the indemnification period . Covered loans are discussed further in Note 5 – Indemnif ication Assets .
Included in the consumer loan balances as of June 30, 2016 and December 31, 2015, were loans with terms that permitted negative amortization with an unpaid principal balance of $849 million and $966 million, respectively.
﻿
﻿
﻿
Consumer Loan LTV Distribution (dollars in millions)
﻿
﻿
﻿
﻿
﻿
﻿
﻿
Single Family Residential
Reverse Mortgage
﻿
Covered Loans
Non-covered Loans
Total Single Family
Covered Loans
Non-covered loans
Total Reverse
Total Consumer
﻿ LTV Range
Non- PCI
PCI
Non- PCI
PCI
Residential
Non- PCI
Non- PCI
PCI
Mortgages
Loans
﻿ June 30, 2016
﻿ Greater than 125%
$ 0.8
$ 320.6
$ 14.3
$
–
$ 335.7
$ 0.8
$ 6.7
$ 35.5
$ 43.0
$ 378.7
﻿ 101% - 125%
2.4
536.5
10.2
–
549.1
1.2
9.8
11.5
22.5
571.6
﻿ 80% - 100%
321.6
565.6
25.5
–
912.7
26.9
38.8
8.3
74.0
986.7
﻿ Less than 80%
1,601.6
861.5
1,607.6
9.0
4,079.7
424.1
311.8
10.3
746.2
4,825.9
﻿ Not Applicable (1)
–
–
1.3
–
1.3
–
–
–
–
1.3
﻿ Total
$ 1,926.4
$ 2,284.2
$ 1,658.9
$ 9.0
$ 5,878.5
$ 453.0
$ 367.1
$ 65.6
$ 885.7
$ 6,764.2
﻿
﻿
﻿
﻿ December 31, 2015
﻿ Greater than 125%
$ 1.1
$ 395.6
$ 0.8
$ 15.7
$ 413.2
$ 1.0
$ 3.9
$ 39.3
$ 44.2
$ 457.4
﻿ 101% - 125%
3.6
619.9
0.2
14.9
638.6
2.5
6.5
17.0
26.0
664.6
﻿ 80% - 100%
449.3
552.1
14.3
11.4
1,027.1
26.5
37.4
7.0
70.9
1,098.0
﻿ Less than 80%
1,621.0
829.3
1,416.1
12.9
3,879.3
432.6
312.5
11.1
756.2
4,635.5
﻿ Not Applicable (1)
–
–
7.8
–
7.8
–
–
–
–
7.8
﻿ Total
$ 2,075.0
$ 2,396.9
$ 1,439.2
$ 54.9
$ 5,966.0
$ 462.6
$ 360.3
$ 74.4
$ 897.3
$ 6,863.3
﻿
(1)
Certain Consumer Loans do not have LTV’s, including the Credit Card portfolio.
﻿
Covered loans are l imited to the Consumer and Community Ban king segment. The following table summarizes the covered loans (single family residential and reverse mortgages) as of June 30, 2016 :
﻿
Covered Loans (dollars in millions)
﻿
﻿
﻿
﻿
﻿
﻿
PCI
Non-PCI
Total
﻿ Consumer and Community Banking loans HFI at carrying value
$ 2,284.2
$ 2,379.4
$ 4,663.6
﻿
Past Due and Non-accrual Loans
The table that follows presents portfolio delinquency status, regardless of accrual/non-accrual classification:
Past Due Finance and Held for Sale Receivables (dollars in millions)
﻿
﻿
﻿
﻿
﻿
﻿
﻿
﻿
﻿
Past Due
﻿
30–59 Days
60–89 Days
90 Days or
Total
PCI Loans
﻿
Past Due
Past Due
Greater
Past Due
Current (1)
(2)
Total Finance Receivables
﻿ June 30, 2016
﻿ Transportation Finance
﻿ Aerospace
$
–
$ 0.5
$ 18.2
$ 18.7
$ 1,529.8
$
–
$ 1,548.5
﻿ Rail
0.3
1.2
2.0
3.5
103.4
–
106.9
﻿ Maritime Finance
–
–
–
–
1,631.4
–
1,631.4
﻿ Total Transportation Finance
0.3
1.7
20.2
22.2
3,264.6
–
3,286.8
﻿ Commercial Banking
﻿ Commercial Finance
15.7
45.7
20.3
81.7
8,847.1
45.4
8,974.2
﻿ Real Estate Finance
1.5
–
–
1.5
5,484.8
79.8
5,566.1
﻿ Business Capital
97.4
32.9
20.4
150.7
6,490.5
–
6,641.2
﻿ Total Commercial Banking
114.6
78.6
40.7
233.9
20,822.4
125.2
21,181.5
﻿ Consumer &amp; Community Banking
﻿ Legacy Consumer Mortgages
19.9
7.1
38.1
65.1
2,767.5
2,358.8
5,191.4
﻿ Other Consumer Banking
8.2
1.4
0.9
10.5
1,965.5
4.4
1,980.4
﻿ Total Consumer &amp; Community Banking
28.1
8.5
39.0
75.6
4,733.0
2,363.2
7,171.8
﻿ Non-Strategic Portfolios
15.7
6.8
16.1
38.6
1,001.7
–
1,040.3
﻿ Total
$ 158.7
$ 95.6
$ 116.0
$ 370.3
$ 29,821.7
$ 2,488.4
$ 32,680.4
﻿ December 31, 2015
﻿ Transportation Finance
﻿ Aerospace
$ 1.4
$
–
$ 15.4
$ 16.8
$ 1,745.5
$
–
$ 1,762.3
﻿ Rail
8.5
2.0
2.1
12.6
108.3
–
120.9
﻿ Maritime Finance
–
–
–
–
1,678.4
–
1,678.4
﻿ Total Transportation Finance
9.9
2.0
17.5
29.4
3,532.2
–
3,561.6
﻿ Commercial Banking
﻿ Commercial Finance
–
–
20.5
20.5
9,342.3
69.4
9,432.2
﻿ Real Estate Finance
1.9
–
0.7
2.6
5,260.4
94.6
5,357.6
﻿ Business Capital
131.1
32.8
26.8
190.7
6,351.4
–
6,542.1
﻿ Total Commercial Banking
133.0
32.8
48.0
213.8
20,954.1
164.0
21,331.9
﻿ Consumer &amp; Community Banking
﻿ Legacy Consumer Mortgages
15.8
1.7
4.1
21.6
2,923.8
2,526.2
5,471.6
﻿ Other Consumer Banking
2.7
0.3
0.4
3.4
1,765.2
5.3
1,773.9
﻿ Total Consumer &amp; Community Banking
18.5
2.0
4.5
25.0
4,689.0
2,531.5
7,245.5
﻿ Non-Strategic Portfolios
18.7
22.1
33.7
74.5
1,443.3
–
1,517.8
﻿ Total
$ 180.1
$ 58.9
$ 103.7
$ 342.7
$ 30,618.6
$ 2,695.5
$ 33,656.8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Non-accrual loans include loans that are individually evaluated and determined to be impaired (generally loans with balances greater than $500,000 ), as well as other, smaller balance loans placed on non-accrual due to delinquency (generally 90 days or more for smaller commercial loans and 120 or more days regarding real estate mortgage loans).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OREO and repossessed assets ) and loans 90 days or more past due and still accruing.
﻿
Finance Receivables on Non-Accrual Status (dollars in millions)
﻿
﻿
﻿
﻿
﻿
﻿
﻿
﻿
﻿
June 30, 2016
December 31, 2015
﻿
Held for Investment
Held for Sale
Total
Held for Investment
Held for Sale
Total
﻿ Transportation Finance
﻿ Aerospace
$
–
$ 18.2
$ 18.2
$ 15.4
$
–
$ 15.4
﻿ Total Transportation Finance
–
18.2
18.2
15.4
–
15.4
﻿ Commercial Banking
﻿ Commercial Finance
135.6
9.5
145.1
120.5
11.0
131.5
﻿ Real Estate Finance
7.1
–
7.1
3.6
–
3.6
﻿ Business Capital
55.6
–
55.6
56.0
–
56.0
﻿ Total Commercial Banking
198.3
9.5
207.8
180.1
11.0
191.1
﻿ Consumer &amp; Community Banking
﻿ Legacy Consumer Mortgages
11.7
–
11.7
4.2
0.6
4.8
﻿ Other Consumer Banking
–
–
–
–
0.4
0.4
﻿ Total Consumer &amp; Community Banking
11.7
–
11.7
4.2
1.0
5.2
﻿ Non-Strategic Portfolios
–
45.1
45.1
–
56.0
56.0
﻿ Total
$ 210.0
$ 72.8
$ 282.8
$ 199.7
$ 68.0
$ 267.7
﻿ OREO and repossessed assets
91.6
127.3
﻿ Total non-performing assets
$ 374.4
$ 395.0
﻿ Commercial loans past due 90 days or more accruing
$ 7.9
$ 15.6
﻿ Consumer loans past due 90 days or more accruing
27.3
0.2
﻿ Total Accruing loans past due 90 days or more
$ 35.2
$ 15.8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The table below summarizes the residential mortgage loans in the process of foreclosure and OREO :
Loans in Process of Foreclosure (dollars in millions)
﻿
﻿
﻿
﻿
﻿
﻿
﻿ (dollars in millions)
June 30, 2016
December 31, 2015
﻿ PCI
$ 241.4
$ 320.0
﻿ Non-PCI
111.5
71.0
﻿ Loans in process of foreclosure
$ 352.9
$ 391.0
﻿ OREO
$ 86.4
$ 118.0
﻿
Impaired Loans
The Company’s policy is to review for impairment finance receivables greater than $500,000 that are on non-accrual status. Consumer and small-ticket loan and lease receivables t hat have not been modified in a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
The following table contains information about impaired finance receivables and the related allowance for loan losses by class, exclusive of finance receivables that were identified as impaired at the date of the OneWest Transaction (the “ Acquisition Date ”)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
﻿
﻿
﻿
﻿
﻿
﻿
﻿
Average Recorded Investment
﻿
Unpaid
Three Months Ended
Six Months Ended
﻿
Recorded
Principal
Related
June 30,
June 30,
﻿
Investment
Balance
Allowance
2016
2015
2016
2015
﻿ June 30, 2016
﻿ With no related allowance recorded:
﻿ Transportation Finance
﻿ Aerospace
$
–
$
–
$
–
$ 0.5
$
–
$ 0.3
$
–
﻿ Commercial Banking
﻿ Commercial Finance
9.8
23.9
–
10.0
0.5
11.8
0.8
﻿ Business Capital
9.0
22.1
–
8.3
4.9
7.7
5.5
﻿ Real Estate Finance
0.8
0.9
–
2.5
–
1.7
–
﻿ Non-Strategic Portfolios
–
–
–
–
11.7
–
12.2
﻿ With an allowance recorded:
﻿ Transportation Finance
﻿ Aerospace
–
–
–
–
2.4
5.1
1.6
﻿ Commercial Banking
﻿ Commercial Finance
126.7
134.6
25.0
132.6
34.2
122.6
32.7
﻿ Business Capital
7.8
7.8
4.0
10.4
4.8
10.2
3.2
﻿ Real Estate Finance
3.2
3.2
0.4
3.2
–
2.1
–
﻿ Non-Strategic Portfolios
–
–
–
–
15.2
–
12.1
﻿ Total Impaired Loans (1)
157.3
192.5
29.4
167.5
73.7
161.5
68.1
﻿ Total Loans Impaired at Acquisition Date and Convenience Date (2)
2,488.4
3,649.4
7.7
2,524.7
0.1
2,581.6
0.4
﻿ Total
$ 2,645.7
$ 3,841.9
$ 37.1
$ 2,692.2
$ 73.8
$ 2,743.1
$ 68.5
﻿
﻿
Unpaid
Average
﻿
Recorded
Principal
Related
Recorded
﻿
Investment
Balance
Allowance
Investment (3)
﻿ December 31, 2015
﻿ With no related allowance recorded:
﻿ Commercial Banking
﻿ Commercial Finance
$ 15.4
$ 22.8
$
–
$ 6.5
﻿ Business Capital
6.3
9.7
–
5.9
﻿ Real Estate Finance
0.2
0.8
–
0.7
﻿ Non-Strategic Portfolios
–
–
–
7.3
﻿ With an allowance recorded:
﻿ Transportation Finance
﻿ Aerospace
15.4
15.4
0.4
5.0
﻿ Commercial Banking
﻿ Commercial Finance
102.6
112.1
22.7
53.2
﻿ Business Capital
9.7
11.7
4.7
5.4
﻿ Non-Strategic Portfolios
–
–
–
7.3
﻿ Total Impaired Loans (1)
149.6
172.5
27.8
91.3
﻿ Total Loans Impaired at Acquisition Date and Convenience Date(2)
2,695.5
3,977.3
4.9
1,108.0
﻿ Total
$ 2,845.1
$ 4,149.8
$ 32.7
$ 1,199.3
﻿
﻿
(1) Interest income recorded for the three and six months ended June 30, 2016 and the year ended December 31, 2015 while the loans were impaired were $0.5 millio n, $0.9 million and $1. 5 million of which $0.2 mil lion, $0.4 million and $0.5 million was interest recognized using cash-basis method of accounting, respectively. Interest income recorded for the three and six months ended June 30, 201 5 while the loans were impaired were $0.2 million and $0.6 million of which $0 wa s interest recognized using cash-basis method of accounting, respectively.
(2) Details of finance receivables that were identified as impaired at the Acquisition Date are presented under Loans Acquired with Deteriorated Credit Quality .
(3) Average recorded investment for the year ended December 31, 2015.
﻿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internal probability of obligor default (PD) a 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
﻿
Instances where the primary source of payment is no longer sufficient to repay the loan in accordance with terms of the related loan document;
Lack of current financial data related to the borrower or guarantor;
Delinquency status of the loan;
Borrowers experiencing problems, such as operating losses, marginal working capital, inadequate cash flow, excessive financial leverage or business interruptions;
Loans secured by collateral that is not readily marketable or that has experienced or is susceptible to deterioration in realizable value; and
Loans to borrowers in industries or countries experiencing severe economic instability.
﻿
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A shortfall between the estimated value and recorded investment in the finance receivable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
﻿
﻿
“Orderly liquidation value” is the basis for collateral valuation;
Appraisals are updated annually or more often as market conditions warrant; and
Appraisal values are discounted in the determination of impairment if the:
appraisal does not reflect current market conditions; or
collateral consists of inventory, accounts receivable, or other forms of collateral that may become difficult to locate, or collect or may be subject to pilferage in a liquidation.
﻿
Loans Acquired with Deteriorated Credit Quality
For purposes of this presentation, the Company is applying the income recognition and disclosure guidance in ASC 310-30 ( Loans and Debt Securities Acquired with Deteriorated Credit Quality ) to loans that were identified as impaired as of the Acquisition Date .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1) (dollars in millions)
﻿
﻿
(1)
﻿
﻿
﻿
﻿ June 30, 2016
Unpaid Principal Balance
Carrying Value
Allowance for Loan Losses
﻿ Commercial Banking
﻿ Commercial Finance
$ 76.2
$ 45.4
$ 0.3
﻿ Real Estate Finance
132.6
79.8
2.3
﻿ Consumer &amp; Community Banking
﻿ Other Consumer Banking
5.7
4.4
–
﻿ Legacy Consumer Mortgages
3,434.9
2,358.8
5.1
﻿
$ 3,649.4
$ 2,488.4
$ 7.7
﻿
﻿ December 31, 2015
Unpaid Principal Balance
Carrying Value
Allowance for Loan Losses
﻿ Commercial Banking
﻿ Commercial Finance
$ 115.5
$ 69.4
$ 2.5
﻿ Real Estate Finance
161.1
94.6
0.6
﻿ Consumer &amp; Community Banking
﻿ Other Consumer Banking
6.8
5.3
–
﻿ Legacy Consumer Mortgages
3,693.9
2,526.2
1.8
﻿
$ 3,977.3
$ 2,695.5
$ 4.9
(1)
PCI loans from prior transactions were not significant and are not included.
The following table summarizes commercial PCI loans within Commercial Banking , which are monitored for credit quality based on internal risk classifications. See previous table Consumer Loan LTV Distributions for credit quality metrics on consumer PCI loans.
﻿
﻿
﻿
﻿
﻿
﻿
June 30, 2016
﻿ (dollars in millions)
Non- criticized
Criticized
Total
﻿ Commercial Finance
$ 4.9
$ 40.5
$ 45.4
﻿ Real Estate Finance
34.3
45.5
79.8
﻿ Total
$ 39.2
$ 86.0
$ 125.2
﻿
﻿
December 31, 2015
﻿
﻿
Non- criticized
Criticized
Total
﻿ Commercial Finance
$ 5.3
$ 64.1
$ 69.4
﻿ Real Estate Finance
33.2
61.4
94.6
﻿ Total
$ 38.5
$ 125.5
$ 164.0
﻿
Non-criticized loans generally include loans that are expected to be repaid in accordance with contractual loan terms. Criticized loans are risk rated as special mention or classified.
﻿
Accretable Yield
The excess of cash flows expected to be collected over the recorded investment (estimated fair value at acquisition) of the PCI loans represents the accretable yield and is reco 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The difference between the cash flows contractually required to be paid, measured as of the Acquisition D ate, over the expected cash flows is referred to as the non-accretable difference.
Subsequent to acquisition, we evaluate our estimates of the cash flows expected to be collected on a quarterly basis. Probable and significant d ecreases in expected cash flows as a result of further credit deterioration result in a charge to the provision for credit losses and a corresponding increase to the allowance for credit losses. Probable and significant i ncreases in expected cash flows due to improved credit quality result in re 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Changes in the accretable yield for PCI loans are summarized below for the quarter and six months ended June 30, 2016 :
﻿
﻿
﻿
﻿
﻿
﻿
﻿ (dollars in millions)
June 30, 2016
﻿
Quarter Ended
Six Months Ended
﻿ Beginning Balance
$ 1,279.7
$ 1,294.0
﻿ Accretion into interest income
(51.3)
(100.9)
﻿ Reclassification from non-accretable difference
51.1
96.1
﻿ Disposals and Other
(4.7)
(14.4)
﻿ Balance at June 30, 2016
$ 1,274.8
$ 1,274.8
﻿
Troubled Debt Restructurings
The Company periodically modifies the terms of finance receivable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
﻿
Borrower is in default with CIT or other material creditor
﻿
﻿
﻿
﻿
Borrower has declared bankruptcy
﻿
﻿
﻿
﻿
Growing doubt about the borrower’s ability to continue as a going concern
﻿
﻿
﻿
﻿
Borrower has (or is expected to have) insufficient cash flow to service debt
﻿
﻿
﻿
﻿
Borrower is de-listing its securities
﻿
﻿
﻿
﻿
Borrower’s inability to obtain funds from other sources
﻿
﻿
﻿
﻿
Breach of financial covenants by the borrower.
﻿
If the borrower is determined to be in financial difficulty, then CIT utilizes the following criteria to determine whether a concession has been granted to the borrower:
﻿
﻿
Assets used to satisfy debt are less than CIT’s recorded investment in the receivable
﻿
﻿
﻿
﻿
Modification of terms – interest rate changed to below market rate
﻿
﻿
﻿
﻿
Maturity date extension at an interest rate less than market rate
﻿
﻿
﻿
﻿
The borrower does not otherwise have access to funding for debt with similar risk characteristics in the market at the restructured rate and terms
﻿
﻿
﻿
﻿
Capitalization of interest
﻿
﻿
﻿
﻿
Increase in interest reserves
﻿
﻿
﻿
﻿
Conversion of credit to Payment-In-Kind (PIK)
﻿
﻿
﻿
﻿
Delaying principal and/or interest for a period of three months or more
﻿
﻿
﻿
﻿
Partial forgiveness of the balance.
﻿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 i.e. , Home Affordable Modification Program – HAMP) and junior lien ( i.e. , Second Lien Modification Program – 2MP) mortgage loans.
﻿
At June 30 , 2016, the loans in trial modification period were $67.5 million under HAMP, $0.1 million under 2MP and $6.1 million under proprietary programs. Trial modifications with a recorded investment of $71.3 million at June 30 , 2016 were accruing loans and $2.5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
The recorded investment of TDRs, excluding those classified as PCI, at June 30, 2016 and December 31, 2015 was $45.9 million and $40.2 million, of which 81% and 63% , respectively, were on non-accrual. Commercial Banking , NSP and Consumer and Community Banking receivables accounted for 73% , 12% and 15% of the total TDRs, respectively, at June 30, 2016. Commercial Banking and Transportation Finance receivables accounted for 61% and 26% of the total TDRs, respectively at December 31, 2015 . T here were $2.3 million and $1.4 million as of June 30, 2016 and December 31, 2015 , respectively, of commitments to lend additional funds to borrowers whose loan terms have been modified in TDRs.
The recorded investment related to modifications qualifying as TDRs that occurred during the quarters ended June 30, 2016 and 2015 were $6.1 million and $1.7 million, respectively , and $19.8 million and $2.3 million for the six month periods, respectively . The recorded investment at the time of default of TDRs that experience a payment default (payment default is one missed payment), during the quarters ended June 30, 2016 and 2015, and for which the payment default occurred within one year of the modification totaled $2.0 million and $0.1 million, respectively , and $4.1 million and $0.4 million for the six month periods, respectively . The June 30, 2016 defaults related to Commercial Banking, Consumer and Community Banking and Non-Strategic Portfolios and the June 30, 2015 defaults related to Non-Strategic Portfolios .
The financial impact of the various modification strategies that the Company employs in response to borrower difficulties is described below. While the discussion focuses on the 201 6 amounts, the overall nature and impact of modification programs were comparable in the prior year.
﻿
﻿
•
The nature of modifications qualifying as TDR’s based upon recorded investment at June 30 , 2016 was com prised of payment deferrals for 6% and covenant relief and/or other for 94% . December 31, 2015 TDR recorded investment was comprised of payment deferrals for 1 3% and covenant relief and/or other for 87% .
﻿
﻿
﻿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
﻿
﻿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t>
  </si>
  <si>
    <t>Allowance For Loan Losses</t>
  </si>
  <si>
    <t>Allowance For Loan Losses [Abstract]</t>
  </si>
  <si>
    <t xml:space="preserve">NOTE 4 — 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
Allowance for Loan Losses and Recorded Investment in Finance Receivables (dollars in millions)
﻿
﻿
﻿
﻿
﻿
﻿
﻿
Transportation Finance
Commercial Banking
Consumer &amp; Community Banking
Non-Strategic Portfolios
Corporate and Other
Total
﻿ Quarter Ended June 30, 2016
﻿ Balance - March 31, 2016
$ 42.7
$ 347.1
$ 14.8
$
–
$
–
$ 404.6
﻿ Provision for credit losses
15.6
11.4
1.1
–
–
28.1
﻿ Other (1)
(0.4)
3.8
4.3
–
–
7.7
﻿ Gross charge-offs (2)
(6.6)
(38.0)
(0.5)
–
–
(45.1)
﻿ Recoveries
–
3.3
0.8
–
–
4.1
﻿ Balance - June 30, 2016
$ 51.3
$ 327.6
$ 20.5
$
–
$
–
$ 399.4
﻿
﻿ Six Months Ended June 30, 2016
﻿ Balance - December 31, 2015
$ 39.4
$ 310.5
$ 10.3
$
–
$
–
$ 360.2
﻿ Provision for credit losses
38.3
84.9
4.2
–
–
127.4
﻿ Other (1)
(0.2)
(1.3)
5.6
–
–
4.1
﻿ Gross charge-offs (2)
(26.2)
(73.8)
(1.2)
–
–
(101.2)
﻿ Recoveries
–
7.3
1.6
–
–
8.9
﻿ Balance - June 30, 2016
$ 51.3
$ 327.6
$ 20.5
$
–
$
–
$ 399.4
﻿
﻿ Allowance balance at June 30, 2016
﻿ Loans individually evaluated for impairment
$
–
$ 29.4
$
–
$
–
$
–
$ 29.4
﻿ Loans collectively evaluated for impairment
51.3
295.6
15.4
–
–
362.3
﻿ Loans acquired with deteriorated credit quality (3)
–
2.6
5.1
–
–
7.7
﻿ Allowance for loan losses
$ 51.3
$ 327.6
$ 20.5
$
–
$
–
$ 399.4
﻿ Other reserves (1)
$ 0.4
$ 44.3
$ 0.2
$
–
$
–
$ 44.9
﻿
﻿ Finance receivables at June 30, 2016
﻿ Loans individually evaluated for impairment
$
–
$ 157.3
$
–
$
–
$
–
$ 157.3
﻿ Loans collectively evaluated for impairment
2,613.1
20,427.3
4,770.7
–
–
27,811.1
﻿ Loans acquired with deteriorated credit quality (3)
–
125.2
2,363.2
–
–
2,488.4
﻿ Ending balance
$ 2,613.1
$ 20,709.8
$ 7,133.9
$
–
$
–
$ 30,456.8
﻿ Percent of loans to total loans
8.6%
68.0%
23.4%
0%
0%
100%
﻿
﻿
﻿
﻿
﻿
Transportation Finance
Commercial Banking
Consumer &amp; Community Banking
Non-Strategic Portfolios
Corporate and Other
Total
﻿ Quarter Ended June 30, 2015
﻿ Balance - March 31, 2015
$ 32.7
$ 285.7
$
–
$ 38.1
$
–
$ 356.5
﻿ Provision for credit losses
1.1
18.0
–
(0.7)
–
18.4
﻿ Other (1)
0.2
(0.9)
–
0.2
–
(0.5)
﻿ Gross charge-offs (2)
(0.7)
(29.8)
–
(3.7)
–
(34.2)
﻿ Recoveries
0.1
4.6
–
6.0
–
10.7
﻿ Balance - June 30, 2015
$ 33.4
$ 277.6
$
–
$ 39.9
$
–
$ 350.9
﻿
﻿ Six Months Ended June 30, 2015
﻿ Balance - December 31, 2014
$ 26.5
$ 282.5
$
–
$ 37.4
$
–
$ 346.4
﻿ Provision for credit losses
7.5
42.4
–
3.1
–
53.0
﻿ Other (1)
–
(2.8)
–
(1.3)
–
(4.1)
﻿ Gross charge-offs (2)
(0.7)
(52.4)
–
(7.7)
–
(60.8)
﻿ Recoveries
0.1
7.9
–
8.4
–
16.4
﻿ Balance - June 30, 2015
$ 33.4
$ 277.6
$
–
$ 39.9
$
–
$ 350.9
﻿
﻿ Allowance balance at June 30, 2015
﻿ Loans individually evaluated for impairment
$ 0.9
$ 11.6
$
–
$ 5.0
$
–
$ 17.5
﻿ Loans collectively evaluated for impairment
32.5
266.0
–
34.9
–
333.4
﻿ Loans acquired with deteriorated credit quality (3)
–
–
–
–
–
–
﻿ Allowance for loan losses
$ 33.4
$ 277.6
$
–
$ 39.9
$
–
$ 350.9
﻿ Other reserves (1)
$ 0.2
$ 37.5
$
–
$ 0.3
$
–
$ 38.0
﻿
﻿ Finance receivables at June 30, 2015
﻿ Loans individually evaluated for impairment
$ 4.7
$ 40.6
$
–
$ 34.3
$
–
$ 79.6
﻿ Loans collectively evaluated for impairment
3,134.0
15,071.7
–
1,364.0
–
19,569.7
﻿ Loans acquired with deteriorated credit quality (3)
–
–
–
–
–
–
﻿ Ending balance
$ 3,138.7
$ 15,112.3
$
–
$ 1,398.3
$
–
$ 19,649.3
﻿ Percentage of loans to total loans
16.0%
76.9%
0%
7.1%
0%
100%
﻿
﻿
﻿
﻿
﻿
﻿
﻿
﻿
﻿
﻿
﻿
﻿
﻿
﻿
﻿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1 5 million and $22 million , for the quarter and six months ended June 30, 2016, respectively , and $5 million for both the quarter and six months ended June 30, 2015 . The charge-offs related to Commercial Banking for all periods .
(3) Represents loans considered impaired as part of the OneWest transaction and are accounted for under the guidance in ASC 310-30 (Loans and Debt Securities Acquired with Deteriorated Credit Quality).
﻿ </t>
  </si>
  <si>
    <t>Idemnification Assets</t>
  </si>
  <si>
    <t>Idemnification Assets [Abstract]</t>
  </si>
  <si>
    <t xml:space="preserve">NOTE 5 – INDEMNIFICATION ASSETS
The Company acquired the in demnifications provided by the F DIC under the loss sharing agreements from previous transactions entered into by OneWest Bank. The loss share agreements with the FDIC relates to the FDIC-assisted transactions of IndyMac in March 2009 (“IndyMac Transaction”), First Federal in December 2009 (“First Federal Transaction”) and La Jolla in February 2010 (“La Jolla Transaction”). Eligible losses are submitted to the FDIC for reimbursement when a qualifying loss event occurs (e.g., loan modification, charge-off of loan balance or liquidation of collateral). Reimbursements approved by the FDIC are received usually within 60 days of submission.
In connection with the lndyMac, First Federal and La Jolla Transactions, the FDIC indemnified the Company against certain future losses for covered loans. For the IndyMac Transaction, First Federal Transaction and La Jolla Transaction, the loss share agreement covering SFR mortgage loans is set to expire March 2019 , December 2019 and February 2020 , respectively. In addition , in connection with the IndyMac Transaction, the Company recorded an indemnification receivable for estimated reimbursements due from the FDIC for loss exposure arising from breach in origination and servicing obligations associated with covered reverse mortgage loans sold to the Agencies prior to March 2009 pursuant to the loss share agreement with the FDIC.
Below provides the carrying value of the recognized indemnification assets and related receivable/payable balance with the FDIC associated with indemnified losses under the IndyMac and La Jolla Transactions as of June 30 , 2016 and December 31, 2015, respectively.
﻿
Indemnification Assets (dollars in millions)
﻿
﻿
﻿
﻿
﻿
June 30, 2016
﻿
IndyMac
La Jolla
﻿
Transaction
Transaction
Total
﻿
﻿ Loan indemnification (1)
$ 273.8
$
–
$ 273.8
﻿ Reverse mortgage indemnification
10.6
–
10.6
﻿ Agency claims indemnification (2)
91.1
–
91.1
﻿ Total
$ 375.5
$
–
$ 375.5
﻿ Receivable from (Payable to) the FDIC
$ 7.7
$ (0.6)
$ 7.1
﻿
﻿
December 31, 2015
﻿
﻿
IndyMac
La Jolla
﻿
Transaction
Transaction
Total
﻿
﻿ Loan indemnification
$ 338.6
$ 0.3
$ 338.9
﻿ Reverse mortgage indemnification
10.3
–
10.3
﻿ Agency claims indemnification
65.6
–
65.6
﻿ Total
$ 414.5
$ 0.3
$ 414.8
﻿ Receivable from (Payable to) the FDIC
$ 18.6
$ (1.9)
$ 16.7
﻿
(1)
As of June 30, 2016, the carrying value of the Indymac loan indemnification decreased by $64.8 million from December 31, 2015, which is comprised of $51.5 million in claim submissions filed with the FDIC during the period, $8.0 million prior period adjustment associated with REO expenses and $5.3 million in other (yield and provision for credit losses adjustments).
(2)
As of June 30, 2016, the carrying value of the Indymac agency claims indemnification increased by $25.5 million, which is primarily attributable to an increase in the amount of servicing-related obligations covered by the loss share agreement related to reverse mortgage loans.
The Company separately recognizes a net receivable (recorded in other assets) for the claim submissions filed with the FDIC and a net payable (recorded in other liabilities) for the remittances due to the FDIC for previously submitted claims that were later recovered by investor (e.g., guarantor payments, recoveries).
IndyMac Transaction
There are three components to the IndyMac indemnification program described below: 1. Single family residential (“SFR”) Mortgages, 2. Reverse Mortgages, and 3. Certain Servicing Obligations.
SFR Mortgages Indemnification Asset
The FDIC indemnifies the Company against certain credit losses on SFR mortgage loans based on specified thresholds. Prior to the OneWest acquisition, the cumulative losses of the SFR portfolio exceeded the First Loss Tranche ( $2.551 billion) with the excess losses reimbursed 80% by the FDIC. As of June 30 , 2016, the Company projects the cumulative losses will reach the final loss threshold of “meets or exceeds stated threshold” ( $3.826 billion) in July 2017 at which time the excess losses will be reimbursed 95% by the FDIC.
The following table summarizes the submission of qualifying losses (net of recoveries) for reimbursement from the FDIC since inception of the loss share agreement as of June 30 , 2016 and December 31, 2015, respectively:
Submission of Qualifying Losses for Reimbursement (dollars in millions)
﻿
﻿
﻿
﻿
﻿
﻿
June 30, 2016
December 31, 2015
﻿ Unpaid principal balance
$ 4,096.0
$ 4,372.8
﻿ Cumulative losses incurred
3,693.3
3,623.4
﻿ Cumulative claims
3,682.8
3,608.4
﻿ Cumulative reimbursement
865.0
802.6
﻿
Reverse Mortgages Indemnification Asset
The FDIC indemnifies the Company against losses on the first $200.0 million of funds advanced post March 2009, and to fund any advances above $200.0 million.
As of June 30, 2016 and December 31, 2015, $149.1 million and $152.4 million , respectively, had been advanced on the reverse mortgage loans post March 20 09. Prior to the OneWest acquisition, the cumulative loss submissions and reimbursements totaled $1.8 million from the FDIC. From August 3, 2015 (the acquisition date of OneWest Bank) through June 30 , 2016, the Company was reimbursed $0.8 million from the FDIC for the cumulative losses incurred.
Indemnification from Certain Servicing Obligations
Subject to certain requirements and limitations, the FDIC agreed to indemnify the Company, among other things, for third party claims from the Agencies related to the selling representations and warranties of Indy Mac as well as liabilities arising from the acts or omissions, including, without limitation, breaches of servicer obligations of IndyMac for SFR mortgage loans and reverse mortgage loans as follows:
SFR mortgage loans sold to the Agencies
The FDIC indemnification for third party claims by the Agencies for servicer obligations expired as of the acquisition date; however, for any claims, issues or matters relating to the servicing obligations that are known or identified as of the end of the expired term, the FDIC indemnification protection continues until resolution of such claims, issues or matters.
The Company had no submitted claims from acquisition date through June 30 , 2016. Prior to the OneWest acquisition, the cumulative loss submissions and reimbursements totaled $5.7 million from the FDIC to cover third party claims made by the Agencies for SFR loans.
Reverse mortgage loans sold to the Agencies
The FDIC indemnifies the Company through March 2019 for third party claims made by the Agencies relating to any liabilities or obligations imposed on the seller of HECM loans acquired by the Agencies from IndyMac resulting from servicing errors or servicing obligations prior to March 2009.
The Company had no submitted claims from acquisition date through June 30 , 2016. Prior to the OneWest acquisition, the cumulative loss submissions totaled $11.2 million and reimbursements totaled $10.7 million from the FDIC to cover third party claims made by the Agencies for reverse mortgage loans.
﻿
First Federal Transaction
The FDIC agreed to indemnify the Company against certain losses on SFR, and commercial loans based on established thresholds.
﻿
As of June 30 , 2016, the loss share agreements covering the SFR mortgage loans remain in effect (expiring in December 2019 ) while the agreement covering commercial loans expired (in December 2014 ). However, pursuant to the terms of the shared-loss agreement, the loss recovery provisions for commercial loans extend for three years past the expiration date ( December 2017 ). The loss thresholds apply to the covered loans collectively. Pursuant to the loss share agreement, the first $932 million (First Loss Tranche) of cumulative losses are borne by the Company without reimbursement by the FDIC.
The following table summarizes the submission of qualifying losses for reimbursement from the FDIC since inception of the loss share agreement:
Submission of Qualifying Losses for Reimbursement (dollars in millions)
﻿
﻿
﻿
﻿
﻿
﻿
June 30, 2016
﻿
SFR
Commercial (1)
Total
﻿ Unpaid principal balance
$ 1,353.7
$
–
$ 1,353.7
﻿ Cumulative losses incurred
414.1
9.0
423.1
﻿ Cumulative claims
413.1
9.0
422.1
﻿ Cumulative reimbursement
–
–
-
﻿
﻿
December 31, 2015
﻿
SFR
Commercial (1)
Total
﻿ Unpaid principal balance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As provided by the loss share agreement, the loss recoveries for commercial loans extend for three years from expiration date (December 2017). As such, the cumulative losses incurred, claim submissions and reimbursements for commercial loans are reduced by the reported recoveries.
As reflected above, the cumulative losses incurred have not reached the specified level ( $932 million) for FDIC reimbursement and the Company does not project to reach the specified level of losses. Accordingly, no indemnification asset was recognized in connection with the First Federal Transaction.
Separately, as part of the loss sharing agreement, the Company is required to make a true-up payment to the FDIC in the event that losses do not exceed a specified level by December 2019. As the Company does not project to reach the First Loss Tranche ($932 million) for FDIC reimbursement, the Company does not expect that such true-up payment will be required for the First Federal portfolio.
La Jolla Transaction
The FDIC agreed to indemnify the Company against certain losses on SFR, and commercial loans HFI based on established thresholds.
﻿
﻿
As of June 30 , 2016, the loss share agreement covering the SFR mortgage loans remain in effect (expiring in February 2020 ) while the agreement covering commercial loans expired (in March 2015 ). However, pursuant to the terms of the loss share agreement, the loss recovery provisions for commercial loans extend for three years past the expiration date ( March 2018 ). The loss thresholds apply to the covered loans collectively. Pursuant to the loss share agreement, the Company’s cumulative losses since the acquisition date by OneWest Bank are reimbursed by the FDIC at 80% until the stated threshold ( $1.007 billion) is met.
The following table summarizes the submission of cumulative qualifying losses for reimbursement from the FDIC since inception of the loss share agreement:
Submission of Qualifying Losses for Reimbursement (dollars in millions)
﻿
﻿
﻿
﻿
﻿
﻿
June 30, 2016
﻿
SFR
Commercial (1)
Total
﻿ Unpaid principal balance
$ 79.5
$
–
$ 79.5
﻿ Cumulative losses incurred
56.2
353.7
409.9
﻿ Cumulative claims
56.2
353.7
409.9
﻿ Cumulative reimbursement
45.0
283.0
328.0
﻿
﻿
December 31, 2015
﻿
SFR
Commercial (1)
Total
﻿ Unpaid principal balance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As provided by the loss share agreement, the loss recoveries for commercial loans extend for three years from expiration date (March 2018). As such, the cumulative losses incurred, claim submissions and reimbursements for commercial loans are reduced by the reported recoveries.
As part of the loss share agreement with La Jolla, the Company is required to make a true-up payment to the FDIC in the event that losses do not exceed a specified level by the tenth anniversary of the agreement (February 2020). The Company currently expects that such payment will be required based upon its forecasted loss estimates for the La Jolla portfolio as the actual and estimated cumulative losses of the acquired covered assets are projected to be lower than the cumulative losses. As of June 30 , 2016 and December 31, 2015, an obligation of $59.7 million and $56.9 million, respectively, has been recorded as a FDIC true-up liability for the contingent paym ent measured at estimated fair value. Refer to Note 10 — Fair Value for further discussion . </t>
  </si>
  <si>
    <t>Investment Securities</t>
  </si>
  <si>
    <t>Investment Securities [Abstract]</t>
  </si>
  <si>
    <t>NOTE 6— INVESTMENT SECURITIES
﻿
Investments include debt and equity securities. The Company’s debt securities include U.S. Government Agency securities, U.S. Treasury securities, residential mortgage-backed securities (“MBS”), and supranational and foreign government securities. Equity securities include common stock and warrants, along with restricted stock in the FHLB and FRB.
Investment Securities (dollars in millions)
﻿
﻿
﻿
﻿
﻿
June 30,
December 31,
﻿
2016
2015
﻿ Available-for-sale securities
﻿ Debt securities
$ 2,320.6
$ 2,007.8
﻿ Equity securities
34.7
14.3
﻿ Held-to-maturity securities
﻿ Debt securities (1)
281.9
300.1
﻿ Securities carried at fair value with changes recorded in net income
﻿ Debt securities
312.6
339.7
﻿ Non-marketable investments (2)
279.3
291.9
﻿ Total investment securities
$ 3,229.1
$ 2,953.8
﻿
﻿
﻿
(1) Recorded at amortized cost.
(2) Non-marketable investments include securities of the FRB and FHLB carried at cost of $261.3 million at June 30 , 2016 and $263.5 million at December 31, 2015.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8.0 million and $28.4 million at June 30 , 2016 and December 31, 2015, respectively.
Realized investment gains totaled $0.9 million and $3.8 million for the quarter s ended June 30, 2016 and 2015, and $1.5 million and $4.5 million for the six months ended June 30, 2016 and 2015, respectively, and exclude losses from OTTI.
In addition, the Company maintained $ 7.1 billion and $6. 8 billion of interest bearing deposits at June 30, 2016 and December 31, 2015 , respectively, which are cash equivalents and are classified separately on the balance sheet.
The following table presents interest and dividends on interest bearing deposits and investments:
Interest and Dividend Income (dollars in millions)
﻿
﻿
﻿
﻿
﻿
﻿
﻿
﻿
Quarters Ended June 30,
Six Months Ended June 30,
﻿
2016
2015
2016
2015
﻿ Interest income - investments
$ 19.8
$ 5.1
$ 39.0
$ 9.2
﻿ Interest income - interest bearing deposits
8.8
3.4
17.3
7.4
﻿ Dividends - investments
3.1
0.5
6.3
1.0
﻿ Total interest and dividends
$ 31.7
$ 9.0
$ 62.6
$ 17.6
﻿
﻿
Securities Available-for-Sale
The following table presents amortized cost and fair value of securities available for sale (“ AFS ”) .
Securities AFS — Amortized Cost and Fair Value (dollars in millions)
﻿
﻿
﻿
﻿
﻿
﻿
Gross
Gross
﻿
Amortized
Unrealized
Unrealized
Fair
﻿ June 30, 2016
Cost
Gains
Losses
Value
﻿ Debt securities AFS
﻿ Mortgage-backed Securities
﻿ U.S. government agency securities
$ 565.7
$ 5.5
$ (0.2)
$ 571.0
﻿ Non-agency securities
517.6
8.2
(2.5)
523.3
﻿ U.S. government agency obligations
824.9
0.5
–
825.4
﻿ U.S. Treasury Securities
99.7
0.7
–
100.4
﻿ Supranational and foreign government securities
300.5
–
–
300.5
﻿ Total debt securities AFS
2,308.4
14.9
(2.7)
2,320.6
﻿ Equity securities AFS
34.5
0.4
(0.2)
34.7
﻿ Total securities AFS
$ 2,342.9
$ 15.3
$ (2.9)
$ 2,355.3
﻿ December 31, 2015
﻿ Debt securities AFS
﻿ Mortgage-backed Securities
﻿ U.S. government agency securities
$ 148.4
$
–
$ (0.9)
$ 147.5
﻿ Non-agency securities
573.9
0.4
(7.2)
567.1
﻿ U.S. government agency obligations
996.8
–
(3.7)
993.1
﻿ Supranational and foreign government securities
300.1
–
–
300.1
﻿ Total debt securities AFS
2,019.2
0.4
(11.8)
2,007.8
﻿ Equity securities AFS
14.4
0.1
(0.2)
14.3
﻿ Total securities AFS
$ 2,033.6
$ 0.5
$ (12.0)
$ 2,022.1
﻿
﻿
﻿
The following table presents the debt securities AFS by contractual maturity dates:
Securities AFS – Maturities (dollars in millions)
﻿
﻿
﻿
﻿
﻿
June 30, 2016
﻿
Amortized
Fair
Weighted Average
﻿
Cost
Value
Yield
﻿ Mortgage-backed securities - U.S. government agency securities
﻿ Due after 10 years
$ 565.7
$ 571.0
2.34%
﻿ Total
565.7
571.0
2.34%
﻿ Mortgage-backed securities - non agency securities
﻿ After 5 but within 10 years
24.4
24.7
4.92%
﻿ Due after 10 years
493.2
498.6
5.76%
﻿ Total
517.6
523.3
5.72%
﻿ U.S. government agency obligations
﻿ After 1 but within 5 years
824.9
825.4
1.22%
﻿ Total
824.9
825.4
1.22%
﻿ U.S. Treasury Securities
﻿ After 1 but within 5 years
99.7
100.4
0.93%
﻿ Total
99.7
100.4
0.93%
﻿ Supranational and foreign government securities
﻿ Due within 1 year
300.5
300.5
0.26%
﻿ Total
300.5
300.5
0.26%
﻿ Total debt securities available-for-sale
$ 2,308.4
$ 2,320.6
2.37%
﻿
The following table summarizes the gross unrealized losses and estimated fair value of AFS securities aggregated by investment category and length of time that the securities have been in a continuous unrealized loss position.
Securities AFS – Gross Unrealized Loss ( dollars in millions)
﻿
﻿
﻿
﻿
﻿
﻿
June 30, 2016
﻿
Less than 12 months
12 months or greater
﻿
Gross
Gross
﻿
Fair
Unrealized
Fair
Unrealized
﻿
Value
Loss
Value
Loss
﻿ Debt securities AFS
﻿ Mortgage-backed securities
﻿ U.S. government agency securities
$ 19.7
$ (0.2)
$
–
$
–
﻿ Non-agency securities
168.9
(2.5)
–
–
﻿ Total debt securities AFS
188.6
(2.7)
–
–
﻿ Equity securities AFS
0.2
(0.2)
–
–
﻿ Total securities available-for-sale
$ 188.8
$ (2.9)
$
–
$
–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 Total securities available-for-sale
$ 1,585.7
$ (12.0)
$
–
$
–
﻿
Purchased Credit-Impaired AFS Securities
In connection with the OneWest acquisition, the Company classified AFS mortgage-backed securities as PCI due to evidence of credit deterioration since issuance and for which it is probable that the Company will not collect all principal and interest payments contractually required at the time of purchase. Accounting for these adjustments is discussed in Note 1 — Business and Summary of Significant Accounting Policies in the Company’s Annual Report on Form 10-K for the year ended December 31, 2015 .
Changes in the accretable yield for PCI securities are summarized below for the quarter and six months ended June 30 , 201 6 :
Changes in Accretable Yield (dollars in millions)
﻿
﻿
﻿
﻿
﻿
﻿
﻿
﻿
﻿
Quarter Ended
Six Months Ended
﻿
June 30, 2016
June 30, 2016
﻿ Beginning Balance
$ 185.1
$ 189.0
﻿ Accretion into interest income
(7.4)
(15.2)
﻿ Reclassifications from non-accretable difference
1.5
5.4
﻿ Balance at June 30, 2016
$ 179.2
$ 179.2
﻿
The estimated fair value of PCI securities was $515.8 million and $559.6 m ill ion with a par value of $664.4 m illion and $717.1 million as of June 30, 2016, and December 31, 2015, respectively .
Securities Carried at Fair Value with Changes Recorded in Net Income (dollars in millions)
﻿
﻿
﻿
﻿
﻿
﻿
﻿
﻿
Gross
Gross
﻿
Amortized
Unrealized
Unrealized
Fair
﻿ June 30, 2016
Cost
Gains
Losses
Value
﻿
﻿ Mortgage-backed Securities - Non-agency
$ 312.4
$ 2.5
$ (2.3)
$ 312.6
﻿ Total securities held at fair value with changes recorded in net income
$ 312.4
$ 2.5
$ (2.3)
$ 312.6
﻿
﻿
Gross
Gross
﻿
Amortized
Unrealized
Unrealized
Fair
﻿ December 31, 2015
Cost
Gains
Losses
Value
﻿
﻿ Mortgage-backed Securities - Non-agency
$ 343.8
$ 0.3
$ (4.4)
$ 339.7
﻿ Total securities held at fair value with changes recorded in net income
$ 343.8
$ 0.3
$ (4.4)
$ 339.7
﻿
Securities Carried at Fair Value with changes Recorded in Net Income – Amortized Cost and Fair Value Maturities (dollars in millions)
﻿
﻿
﻿
﻿
﻿
﻿
﻿
﻿
﻿
June 30, 2016
﻿
Amortized
Fair
Weighted Average
﻿
Cost
Value
Yield
﻿ Mortgage-backed securities - non agency securities
﻿ After 5 but within 10 years
$ 0.2
$ 0.3
9.80%
﻿ Due after 10 years
312.2
312.3
4.87%
﻿ Total
$ 312.4
$ 312.6
4.88%
﻿
Debt Securities Held-to-Maturity
The carrying value and fair value of securities held to maturity (“ HTM ”) at June 30, 2016 and December 31, 2015 were as follows:
Debt Securities HTM — Carrying Value and Fair Value (dollars in millions)
﻿
﻿
﻿
﻿
Gross
Gross
﻿
Carrying
Unrealized
Unrealized
Fair
﻿
Value
Gains
Losses
Value
﻿ June 30, 2016
﻿ Mortgage-backed securities
﻿ U.S. government agency securities
$ 132.4
$ 1.9
$ (0.5)
$ 133.8
﻿ State and municipal
31.5
0.1
(0.9)
30.7
﻿ Foreign government
2.5
–
–
2.5
﻿ Corporate - foreign
115.5
4.2
–
119.7
﻿ Total debt securities held-to-maturity
$ 281.9
$ 6.2
$ (1.4)
$ 286.7
﻿ December 31, 2015
﻿ Mortgage-backed securities
﻿ U.S. government agency securities
$ 147.2
$ 1.1
$ (2.6)
$ 145.7
﻿ State and municipal
37.1
–
(1.6)
35.5
﻿ Foreign government
13.5
–
–
13.5
﻿ Corporate - foreign
102.3
4.5
–
106.8
﻿ Total debt securities held-to-maturity
$ 300.1
$ 5.6
$ (4.2)
$ 301.5
﻿
﻿
The following table presents the debt securities HTM by contractual maturity dates:
Debt Securities HTM — Amortized Cost and Fair Value Maturities (dollars in millions)
﻿
﻿
﻿
﻿
﻿
﻿
﻿
June 30, 2016
﻿
Amortized
Fair
Weighted Average
﻿
Cost
Value
Yield
﻿ Mortgage-backed securities - U.S. government agency securities
﻿ After 5 but within 10 years
$ 1.3
$ 1.3
2.16%
﻿ Due after 10 years
131.1
132.5
2.41%
﻿ Total
132.4
133.8
2.41%
﻿ State and municipal
﻿ Due within 1 year
0.6
0.6
1.81%
﻿ After 1 but within 5 years
1.2
1.2
2.25%
﻿ After 5 but within 10 years
0.6
0.6
2.70%
﻿ Due after 10 years
29.1
28.3
2.29%
﻿ Total
31.5
30.7
2.29%
﻿ Foreign government
﻿ Due within 1 year
2.5
2.5
2.43%
﻿ Total
2.5
2.5
2.43%
﻿ Corporate - Foreign
﻿ securities
﻿ Due within 1 year
11.2
11.2
0.65%
﻿ After 1 but within 5 years
104.3
108.5
4.47%
﻿ Total
115.5
119.7
4.10%
﻿ Total debt securities held-to-maturity
$ 281.9
$ 286.7
3.09%
﻿
The following table summarizes the gross unrealized losses and estimated fair value of HTM securities aggregated by investment category and length of time that the securities have been in a continuous unrealized loss position.
Debt Securities HTM – Gross Unrealized Loss (dollars in millions)
﻿
﻿
﻿
﻿
June 30, 2016
﻿
Less than 12 months
12 months or greater
﻿
﻿
Gross
Gross
﻿
Fair
Unrealized
Fair
Unrealized
﻿
Value
Loss
Value
Loss
﻿
﻿ Mortgage-backed securities
﻿ U.S. government agency securities
$
–
$
–
$ 38.9
$ (0.5)
﻿ State and municipal
–
–
24.5
(0.9)
﻿ Total securities held-to-maturity
$
–
$
–
$ 63.4
$ (1.4)
﻿
﻿
December 31, 2015
﻿
Less than 12 months
12 months or greater
﻿
Gross
Gross
﻿
Fair
Unrealized
Fair
Unrealized
﻿
Value
Loss
Value
Loss
﻿
﻿ Mortgage-backed securities
﻿ U.S. government agency securities
$ 62.2
$ (0.9)
$ 40.7
$ (1.7)
﻿ State and municipal
3.1
(0.1)
28.2
(1.5)
﻿ Total securities held-to-maturity
$ 65.3
$ (1.0)
$ 68.9
$ (3.2)
﻿
﻿
Other Than Temporary Impairment (“OTTI”)
﻿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of $0.2 million and $2.2 million as permanent write-downs for the quarter and six months ended June 30 , 2016. There were no PCI securities for the respective 2015 periods .
The Company reviewed debt securities AFS and HTM with unrealized losses and determined that the unrealized losses were not OTTI. The unrealized losses were not credit-related and the Company does not have an intent to sell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no unrealized losses on non-marketable investments.</t>
  </si>
  <si>
    <t>Deposits [Abstract]</t>
  </si>
  <si>
    <t>NOTE 7 – DEPOSITS
The following table presents detail on the type, maturities and weighted average interest rates of deposits.
Deposits (dollars in millions)
﻿
﻿
﻿
﻿
﻿
June 30,
December 31,
﻿
2016
2015
﻿ Deposits Outstanding
$ 32,879.1
$ 32,782.2
﻿ Weighted average contractual interest rate
1.25%
1.26%
﻿ Weighted average remaining number of days to maturity
773 days
864 days
﻿
﻿
﻿
﻿
﻿
﻿
﻿
June 30, 2016
December 31, 2015
﻿ Daily average deposits for the year
$ 32,720.6
$ 23,277.8
﻿ Maximum amount outstanding for the year
33,152.8
32,899.6
﻿ Weighted average contractual interest rate for the year
1.26%
1.45%
﻿
The following table provides further detail s of deposit s .
Deposits – Rates and Maturities (dollars in millions)
﻿
﻿
﻿
﻿
﻿
June 30, 2016
﻿
Amount
Average Rate
﻿ Deposits – no stated maturity
﻿ Non-interest-bearing checking
$ 950.5
–
﻿ Interest-bearing checking
3,153.2
0.54%
﻿ Money market
5,852.6
0.79%
﻿ Savings
4,428.2
0.88%
﻿ Other
155.2
NM (1)
﻿ Total checking and savings deposits
14,539.7
﻿ Certificates of deposit, remaining contractual maturity:
﻿ Within one year
$ 8,656.3
1.11%
﻿ One to two years
2,991.1
1.40%
﻿ Two to three years
1,668.5
2.09%
﻿ Three to four years
2,227.9
2.17%
﻿ Four to five years
985.5
2.35%
﻿ Over five years
1,797.2
3.00%
﻿ Total certificates of deposit
18,326.5
﻿ Premium / discount
(0.8)
﻿ Purchase accounting adjustments
13.7
﻿ Total Deposits
$ 32,879.1
1.25%
﻿
(1)
Not Meaningful – includes certain deposits such as escrow accounts, security deposits and other similar accounts.
The following table presents the maturity profile of other time deposits with a denomination of $100,000 or more.
﻿
Certificates of Deposit $100 Thousand or More (dollars in millions)
﻿
﻿
﻿
﻿
﻿
June 30,
December 31,
﻿
2016
2015
﻿ U.S. certificates of deposit:
﻿ Three months or less
$ 1,160.6
$ 1,476.5
﻿ After three months through six months
1,659.6
1,462.6
﻿ After six months through twelve months
3,617.6
2,687.2
﻿ After twelve months
8,574.0
9,245.8
﻿ Total U.S. certificates of deposit $100 thousand or more
$ 15,011.8
$ 14,872.1</t>
  </si>
  <si>
    <t>Borrowings</t>
  </si>
  <si>
    <t>Borrowings [Abstract]</t>
  </si>
  <si>
    <t xml:space="preserve">NOTE 8 —BORROWINGS
The following table presents the carrying value of outstanding borrowings.
Borrowings (dollars in millions)
﻿
﻿
﻿
﻿
June 30, 2016
December 31, 2015
﻿
CIT Group Inc.
Subsidiaries
Total
Total (1)
﻿ Senior Unsecured
$ 10,591.2
$
–
$ 10,591.2
$ 10,636.3
﻿ Secured borrowings:
﻿ Structured financings
–
3,923.8
3,923.8
4,687.9
﻿ FHLB advances
–
2,995.1
2,995.1
3,117.6
﻿ Total Borrowings
$ 10,591.2
$ 6,918.9
$ 17,510.1
$ 18,441.8
﻿
﻿
﻿
﻿
(1) December 31, 2015 balances for Senior Unsecured and Structured Financing were adjusted to include deferred debt issuance costs of $41.4 million and $55.9 million, respectively, compared to balances presented in the Company’s Annual Report on Form 10-K for the year ended December 31, 2015 , upon adoption and in accordance with the provision in ASU 2015-03. Previously these amounts were included in other assets.
﻿
﻿
﻿
﻿
﻿
Unsecure d Borrowings
Second Amended and Restated Revolving Credit Facility
There were no outstanding borrowings under the Second Amended and Restated Revolving Credit and Guaranty Agreement (the “Revolving Credit Facility ”) at June 30, 2016 and December 31, 2015 . The amount available to draw upon at June 30, 2016 was approximately $1.4 billion, with the remaining amount of approximately $0.1 billion being utilized for issuance of letters of credit to customers .
The Revolving Credit Facility has a total commitment amount of $1.5 billion and the maturity date of the commitment is January 26, 2018 . The total commitment amount consists of a $1.15 billion revolving loan tranche and a $350 million revolving loan tranche that can also be utilized for issuance of letters of credit to customers . The applicable margin charged under the facility is 2.25% for LIBOR Rate loans and 1.25% for Base Rate loans.
The Revolving Credit Facility may be drawn and prepaid at the option of CIT. The unutilized portion of any commitment under the Revolving Credit Facility may be reduced permanently or terminated by CIT at any time without penalty.
The Revolving Credit Facility is unsecured and is guaranteed by nine of the Company’s domestic operating subsidiaries. The facility was amended in February 2016 to extend the final maturity date of the lenders’ commitments and modify the applicable margin, which depends on the Company’s long-term senior unsecured, non-credit enhanced debt rating used to calculate the interest rate for LIBOR Rate and Base Rate loans . The applicable required minimum guarantor asset coverage ratio ranges from 1.50 : 1. 00 to 1.0 :1.0 and was 1.375 : 1. 00 0 at June 30, 2016. The amendment also added Fitch Ratings Ltd. as a provider of the Company’s long-term senior unsecured, non-credit enhanced debt rating.
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
Senior Unsecured Notes
The following tables present the principal amounts by maturity date.
﻿
Senior Unsecured Notes (dollars in millions)
﻿
﻿
﻿
﻿
﻿ Maturity Date
Rate (%)
Date of Issuance
Par Value
﻿ May 2017
5.000%
May 2012
$ 1,208.7
﻿ August 2017
4.250%
August 2012
1,725.8
﻿ March 2018
5.250%
March 2012
1,465.0
﻿ April 2018
6.625%
March 2011
695.0
﻿ February 2019
5.500%
February 2012
1,750.0
﻿ February 2019
3.875%
February 2014
1,000.0
﻿ May 2020
5.375%
May 2012
750.0
﻿ August 2022
5.000%
August 2012
1,250.0
﻿ August 2023
5.000%
August 2013
750.0
﻿ Weighted average rate and total
5.02%
$ 10,594.5
﻿
The Indentures for the s enior u nsecured n otes limit the Company’s ability to create liens, merge or consolidate, or sell, transfer, lease or dispose of all or substantially all of its assets. Upon a Change of Control Triggering Event as defined in the Indentures for the s enior u nsecured n otes, holders of the s enior u nsecured n otes will have the right to require the Company, as applicable, to repurchase all or a portion of the s enior u nsecured n otes at a purchase price equal to 101% of the principal amount, plus accrued and unpaid interest to the date of such repurchase.
In addition to the above table, ther e is an unse cured note with a 6.0% coupon and a carrying value of $39 million (par value of $51 million) that matures in 2036 .
Secured Borrowings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 he advances are secured by certain Bank assets and bear either a fixed or floating interest rate. The FHL B advances are collateralized by a variety of consumer and commercial loans and leases, including SFR mortgage loans, reverse mortgage loans, multi-family mortgage loans, commercial real estate loans, certain foreclosed properties and certain amounts receivable under a loss sharing agreement with the FDIC, commercial loans, leases and/or equipment.
As of June 30, 2016 , the Company had $5.8 billion of financing availability with the FHL B, of which $2.2 billion was unused and available. FHLB Advances as of June 30, 2016 have a weighted average rate of 0.93% . The following table includes the total outstanding FHLB Advances, and respective pledged assets.
FHLB Advances with Pledged Assets Summary (dollars in millions)
﻿
﻿
﻿
﻿
June 30, 2016
December 31, 2015
﻿
FHLB Advances
Pledged Assets
FHLB Advances
Pledged Assets
﻿ Total
$ 2,995.1
$ 6,689.8
$ 3,117.6
$ 6,783.1
﻿
Structured Financings
Set forth in the following table are amounts primarily related to and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June 30, 2016 had a weighted average rate of 3.52% , which ranged from 0.0% to 5.74% .
Structured Financings and Pledged Assets Summary (1) (dollars in millions)
﻿
﻿
﻿
﻿
﻿
﻿
﻿
﻿
﻿
June 30, 2016
December 31, 2015
﻿
Secured Borrowing
Pledged Assets
Secured Borrowing
Pledged Assets
﻿ Rail (2)
$ 857.3
$ 1,328.0
$ 917.0
$ 1,336.1
﻿ Aerospace (2)
1,926.5
3,592.5
2,091.5
3,732.2
﻿ Subtotal - Transportation Finance
2,783.8
4,920.5
3,008.5
5,068.3
﻿ Commercial Finance
–
0.2
–
0.2
﻿ Business Capital
754.4
2,103.6
1,128.6
2,434.1
﻿ Subtotal - Commercial Banking
754.4
2,103.8
1,128.6
2,434.3
﻿ Legacy Consumer Mortgages
0.9
0.9
–
–
﻿ Subtotal - Consumer &amp; Community Banking
0.9
0.9
–
–
﻿ Non-Strategic Portfolios
384.7
538.6
550.8
712.5
﻿ Total
$ 3,923.8
$ 7,563.8
$ 4,687.9
$ 8,215.1
﻿
﻿
(1)
As part of our liquidity management strategy, the Company pledges assets to secure financing transactions (which include securitizations), and for other purposes as required or permitted by law while CIT Bank, N.A. also pledges assets to secure borrowings from the FHLB and FRB.
(2)
At June 30, 2016, the TRS related borrowings and pledged assets, respectively, of $1.1 billion and $1.7 billion were included in Transportatio n Finance. The TRS is described in Note 9 — Derivative Financial Instruments.
﻿
Not included in the above table , are liabilities of discontinued operations consisting of $405.8 million of secured borrowings related to HECM loans securitized in the form of GNMA HMBS. See Note 2 – Acquisition and Disposition Activities .
FRB
The Company has a borrowing facility with the FRB Discount Window that can be used for short-term, typically overnight, borrowings. The borrowing capacity is determined by the FRB based on the collateral pledged.
﻿
There were no outstanding borrowings with the FRB Discount Window as of June 30, 2016 or December 31, 2015.
At June 30, 2016 the Company had pledged assets (including collateral for the FRB discount window ) of $17.0 billion, which included $11.7 billion of loans (including amounts held for sale), $4.3 billion of operating lease assets, $0.8 billion of cash and $0.2 billion of investment securities .
Variable Interest Entities (“VIEs”)
Below describes the results of the Company’s assessment of its variable interests to determine its current status with regards to being the primary beneficiary of a VIE.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s individual interests in the assets to investors. CIT retains the servicing rights and participates in certain cash flows. These VIEs are typically organized as trusts or limited liability companies, and are intended to be bankruptcy remote, from a legal standpoint.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
As a result of the OneWest Transaction, the Company has certain contractual obligations related to the HECM loans and the GNMA HMBS securitizations.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capitalizes the servicing fees and interest income earned and is obligated to fund guarantee fees associated with the GNMA HMBS. The Company periodically pools and securitizes certain of these funded advances through issuance of HMBS to third-party security holders, which did not qualify for sale accounting and rather, are treated as financing transactions. As a financing transaction, the HECM loans and related proceeds from the issuance of the HMBS recognized as secured borrowings remain on the Company’s Consolidated Balance Sheet . Due to the Company’s planned exit of third party servicing, HECM loans of $413.5 million and $ 449.5 million were included in Assets of discontinued operations and the associated secured borrowing of $ 405.8 million and $ 440.6 million (including an unamortized premium balance of $10.6 million and $13.2 million) were included in Liabilities of discontinued operations at June 30, 2016 and December 31, 2015, respectively.
As servicer, the Company is required to repurchase the HECM loans once the outstanding principal balance is equal to or greater than 98% of the maximum claim amount or when the property forecloses to OREO, which reduces the secured borrowing balance. Additionally the Company services $172.6 million and $189.6 million of HMBS outstanding principal balance at June 30, 2016 and December 31, 2015, respectively, for transferred loans securitized by IndyMac for which OneWest Bank prior to the acquisition had purchased the mortgage servicing rights (“MSRs”) in connection with the IndyMac Transaction. The carrying value of the MSRs was not significant at June 30, 2016 and December 31, 2015. As the HECM loans are federally insured by the FHA and the secured borrowings guaranteed to the investors by GNMA, the Company does not believe maximum loss exposure as a result of its involvement is material or quantifiable.
For Agency and private label securitizations where the Company is not the servicer, the maximum exposure to loss represents the recorded investment based on the Company’s beneficial interests held in the securitized assets. These interests are not expected to absorb losses or receive benefits that are significant to the VIE.
As a limited partner, the nature of the Company’s ownership interest in tax credit equity investments is limited in its ability to direct the activities that drive the economic performance of the entity, as these entities are managed by the general or managing partner. As a result, the Company was not deemed to be the primary beneficiary of these VIEs.
The table below presents potential losses that would be incurred under hypothetical circumstances, such that the value of its interests and any associated collateral declines to zero and at the same time assuming no consideration of recovery or offset from any economic hedges. The Company believes the possibility is remote under this hypothetical scenario; accordingly, this required disclosure is not an indication of expected loss.
Unconsolidated VIEs (dollars in millions)
﻿
﻿
﻿
﻿
﻿
﻿
Unconsolidated VIEs Carrying Value
Unconsolidated VIEs Carrying Value
﻿
June 30, 2016
December 31, 2015
﻿
Partnership
Partnership
﻿
Securities
Investment
Securities
Investment
﻿ Agency securities
$ 140.1
$
–
$ 147.5
$
–
﻿ Non agency securities—Other servicer
835.9
–
906.8
–
﻿ Tax credit equity investments
–
118.7
–
125.0
﻿ Total Assets
$ 976.0
$ 118.7
$ 1,054.3
$ 125.0
﻿ Commitments to tax credit investments
$
–
$ 7.6
$
–
$ 15.7
﻿ Total Liabilities
$
–
$ 7.6
$
–
$ 15.7
﻿ Maximum loss exposure (1)
$ 976.0
$ 118.7
$ 1,054.3
$ 125.0
﻿
﻿
(1) Maximum loss exposure to the unconsolidated VIEs excludes the liability for representations and warranties, corporate guarantees and also excludes servicing advances.
﻿
﻿ </t>
  </si>
  <si>
    <t>Derivative Financial Instruments</t>
  </si>
  <si>
    <t>Derivative Financial Instruments [Abstract]</t>
  </si>
  <si>
    <t>NOTE 9 — DERIVATIVE FINANCIAL INSTRUMENTS
﻿
As part of managing economic risk and exposure to interest rate and foreign currency risk, the Company primarily enters into derivative transactions in over-the-counter markets with other financial institutions. The Company does not enter into derivative financial instruments for speculative purposes.
﻿
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
See Note 1 — Business and Summary of Significant Accounting Policies in the Company’s Annual Report on Form 10-K for the year ended December 31, 2015 for further description of its derivative transaction policies.
﻿
The following table presents fair values and notional values of derivative financial instruments:
Fair and Notional Values of Derivative Financial Instruments (1) (dollars in millions)
﻿
﻿
﻿
﻿
﻿
June 30, 2016
December 31, 2015
﻿
Notional
Asset
Liability
Notional
Asset
Liability
﻿ Qualifying Hedges
Amount
Fair Value
Fair Value
Amount
Fair Value
Fair Value
﻿ Foreign currency forward contracts – net investment hedges
$ 775.2
$ 7.8
$ (14.4)
$ 787.6
$ 45.5
$ (0.3)
﻿ Total Qualifying Hedges
775.2
7.8
(14.4)
787.6
45.5
(0.3)
﻿ Non-Qualifying Hedges
﻿ Interest rate swaps (2)
4,821.1
109.7
(106.4)
4,645.7
45.1
(38.9)
﻿ Written options
2,812.8
0.3
(0.1)
3,346.1
0.1
(2.5)
﻿ Purchased options
2,308.5
0.1
(0.3)
2,342.5
2.2
(0.1)
﻿ Foreign currency forward contracts
1,034.6
16.5
(5.3)
1,624.2
47.8
(6.6)
﻿ Total Return Swap (TRS)
1,183.8
–
(28.1)
1,152.8
–
(54.9)
﻿ Equity Warrants
1.0
–
–
1.0
0.3
–
﻿ Interest Rate Lock Commitments
14.6
0.2
–
9.9
0.1
–
﻿ Credit derivatives
235.9
–
(0.6)
37.6
–
(0.3)
﻿ Total Non-qualifying Hedges
12,412.3
126.8
(140.8)
13,159.8
95.6
(103.3)
﻿ Total Hedges
$ 13,187.5
$ 134.6
$ (155.2)
$ 13,947.4
$ 141.1
$ (103.6)
﻿
﻿
﻿
﻿
(1)
Presented on a gross basis .
(2)
Fair value balances include accrued interest.
﻿
Total Return Swaps
﻿
Two financing facilities between two wholly-owned subsidiaries of CIT and Goldman Sachs International (“GSI”) are structured as total return swaps ( together, the “TRS”), under which amounts available for advances are accounted for as derivatives.
﻿
Pursuant to applicable accounting guidance, the unutilized portion of the TRS is accounted for as a derivative and recorded at its estimated fair value. The CIT Financial Ltd. Facility (the “CFL Facility”) is $1.5 billion and the CIT TRS Funding B.V. facility ( the “BV facility”) is $625 million.
﻿
The aggregate notional amounts of the TRS of $1,183.8 million at June 30, 2016 and $1,152.8 million at December 31, 2015 represent the aggregate unused portions under the TRS and constitute derivative financial instruments. These aggregate notional amounts are calculated as the maximum aggregate facility commitment amounts, currently $2,125.0 million, less the aggregate actual adjusted qualifying borrowing base outstanding of $941.2 million at June 30, 2016 and $972.2 million at December 31, 2015 under the TRS . The notional amounts of the derivatives will increase as the adjusted qualifying borrowing base decreases due to repayment of the under lying asset-backed securities (ABS ) to investors. If CIT funds additional ABS under the CFL Facility and/or BV Facility , the aggregate adjusted qualifying borrowing base of the TRS will increase and the notional amount of the derivatives will decrease accordingly.
﻿
Valuation of the derivatives related to the TRS facilities is based on several factors using a discounted cash flow (“DCF”) methodology, including:
﻿
CIT’s funding costs for similar financings based on current market conditions;
Forecasted usage of the long-dated facilities through the final maturity date in 2028; and
Forecasted amortization, due to principal payments on the underlying ABS, which impacts the amount of the unutilized portion.
﻿
Based on the Company’s valuation, a liability of $28.1 million and $54.9 million was recorded at June 30, 2016 and December 31, 2015 , respectively. The decreases in liability of $8.6 million and $26.8 million were recognized as a n increase to Other Income for the quarter and six months ended June 30, 2016, respectively. The increase in the liability of $6.4 million and $7.4 million were recognized as a reduction to Other Income for the quarter and six months ended June 30, 2015, respectively.
﻿
Impact of Collateral and Netting Arrangements on the Total Derivative Portfolio
﻿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 erivative transactions are documented under an International Swaps and Derivatives Association (“ISDA”) agreement.
﻿
Offsetting of Derivative Assets and Liabilities (dollars in millions)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June 30, 2016
﻿ Derivative assets
$ 134.6
$
–
$ 134.6
$ (11.2)
$ (11.9)
$ 111.5
﻿ Derivative liabilities
(155.2)
–
(155.2)
11.2
105.6
(38.4)
﻿
﻿ December 31, 2015
﻿ Derivative assets
$ 141.1
$
–
$ 141.1
$ (9.7)
$ (82.7)
$ 48.7
﻿ Derivative liabilities
(103.6)
–
(103.6)
9.7
31.8
(62.1)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
(2) Collateral pledged or received is included in Other assets or Other liabilities, respectively.
﻿
﻿
Derivative Instrument Gains and Losses (dollars in millions)
﻿
﻿
﻿
﻿
﻿
﻿
Quarters Ended June 30,
Six Months Ended June 30,
﻿ Derivative Instruments
Gain / (Loss) Recognized
2016
2015
2016
2015
﻿ Non Qualifying Hedges
﻿ Interest rate swaps
Other income
$ (0.1)
$ 6.4
$ (3.0)
$ 6.2
﻿ Interest rate options
Other income
–
(0.6)
0.4
(0.1)
﻿ Foreign currency forward contracts
Other income
21.6
(45.5)
(12.3)
40.7
﻿ Equity warrants
Other income
–
0.1
(0.3)
0.1
﻿ Total Return Swap (TRS)
Other income
8.6
(6.4)
26.8
(7.4)
﻿ Interest Rate Lock Commitments
Other income
0.1
–
0.1
–
﻿ Credit Derivatives
Other income
0.3
–
1.2
–
﻿ Total Non-qualifying Hedges
$ 30.5
$ (46.0)
$ 12.9
$ 39.5
﻿ Total derivatives-income statement impact
$ 30.5
$ (46.0)
$ 12.9
$ 39.5
﻿
The following table presents the changes in AOCI relating to derivatives:
﻿
Changes in AOCI Relating to Derivatives (dollars in millions)
﻿
﻿
﻿
﻿
﻿
﻿
﻿
﻿
﻿
﻿ Contract Type
Derivatives - effective portion reclassified from AOCI to income
Hedge ineffectiveness recorded directly in income
Total income statement impact
Derivatives - effective portion recorded in OCI
Total change in OCI for period
﻿ Quarter Ended June 30, 2016
﻿ Foreign currency forward contracts - net investment hedges
$
–
$
–
$
–
$ 5.7
$ 5.7
﻿ Total
$
–
$
–
$
–
$ 5.7
$ 5.7
﻿ Quarter Ended June 30, 2015
﻿ Foreign currency forward contracts - net investment hedges
$
–
$
–
$
–
$ (21.5)
$ (21.5)
﻿ Total
$
–
$
–
$
–
$ (21.5)
$ (21.5)
﻿ Six Months Ended June 30, 2016
﻿ Foreign currency forward contracts - net investment hedges
1.8
$
–
$ 1.8
$ (32.3)
$ (34.1)
﻿ Total
$ 1.8
$
–
$ 1.8
$ (32.3)
$ (34.1)
﻿ Six Months Ended June 30, 2015
﻿ Foreign currency forward contracts - net investment hedges
4.2
–
4.2
62.3
58.1
﻿ Total
$ 4.2
$
–
$ 4.2
$ 62.3
$ 58.1</t>
  </si>
  <si>
    <t>Stockholders' Equity [Abstract]</t>
  </si>
  <si>
    <t>NOTE 1 1 — STOCKHOLDERS’ EQUITY
Accumulated Other Comprehensive Loss
The following table details the components of Accumulated Other Comprehensive Loss, net of tax:
Components of Accumulated Other Comprehensive Loss (dollars in millions)
﻿
﻿
﻿
﻿
﻿
June 30, 2016
December 31, 2015
﻿
Gross Unrealized
Income Taxes
Net Unrealized
Gross Unrealized
Income Taxes
Net Unrealized
﻿ Foreign currency translation adjustments
$ (26.0)
$ (21.2)
$ (47.2)
$ (29.8)
$ (35.9)
$ (65.7)
﻿ Changes in benefit plan net gain (loss) and prior service (cost)/credit
(75.1)
7.0
(68.1)
(76.3)
7.0
(69.3)
﻿ Unrealized net gains (losses) on available for sale securities
12.3
(4.7)
7.6
(11.4)
4.3
(7.1)
﻿ Total accumulated other comprehensive loss
$ (88.8)
$ (18.9)
$ (107.7)
$ (117.5)
$ (24.6)
$ (142.1)
﻿
The following table details the changes in the components of Accumulated Other Comprehensive Loss, net of income taxes:
﻿
Changes in Accumulated Other Comprehensive Loss by Component (dollars in millions)
﻿
﻿
﻿
Foreign currency translation adjustments
Changes in benefit plan net gain (loss) and prior service (cost) credit
Unrealized net gains (losses) on available for sale securities
Total AOCI
﻿ Balance as of December 31, 2015
$ (65.7)
$ (69.3)
$ (7.1)
$ (142.1)
﻿ AOCI activity before reclassifications
13.8
(0.2)
14.7
28.3
﻿ Amounts reclassified from AOCI
4.7
1.4
–
6.1
﻿ Net current period AOCI
18.5
1.2
14.7
34.4
﻿ Balance as of June 30, 2016
$ (47.2)
$ (68.1)
$ 7.6
$ (107.7)
﻿
﻿ Balance as of December 31, 2014
$ (75.4)
$ (58.5)
$
–
$ (133.9)
﻿ AOCI activity before reclassifications
(28.1)
(0.4)
0.1
(28.4)
﻿ Amounts reclassified from AOCI
3.4
0.1
–
3.5
﻿ Net current period AOCI
(24.7)
(0.3)
0.1
(24.9)
﻿ Balance as of June 30, 2015
$ (100.1)
$ (58.8)
$ 0.1
$ (158.8)
﻿
Other Comprehensive Income/(Loss)
The amounts included in the Statement of Comprehensive Income are net of income taxes.
Foreign currency translation reclassification adjustments impacting net income were insignificant for the quarters ended June 30, 2016 and June 30, 2015 and were $4.7 million and $3.4 million for the six months ended June 30, 2016 and 2015, respectively. The change in income taxes associated with foreign currency translation adjustments was $(0.9) million and $6.0 million for the quarters ended June 30, 2016 and 2015, respectively and was $14.7 million and $(13.1) million for the six months ended June 30, 2016 and June 30, 2015, respectively .
The changes in benefit plans net gain/(loss) and prior service (cost)/credit reclassification adjustments impacting net income was $0.4 million and $0.1 million for the quarters ended June 30, 2016 and 2015, respectively; and was $1.4 million and $0.1 million for the six months ended June 30, 2016 and 2015, respectively. The change in income taxes associated with changes in benefit plans net gain/(loss) and prior service (cost)/credit was insignificant for the quarter s ended June 30, 2016 and 2015 and was insignificant and $0.3 million for the year to date periods ended June 30, 20 16 and 20 15 , respectively .
There were no reclassification adjustments impacting net income for unrealized gains (losses) on available for sale securities for the quarters or year to date periods ended June 30, 2016 and 2015. The change in income taxes associated with net unrealized gains on available for sale securities was $(7.4) million an d approximately $(0.4) million for the quarters ended June 30, 2016 and 2015, respectively and was $(9.0) million and $(0.2) million for the six months ended June 30, 2016 and 2015, respectively .
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
Reclassifications Out of Accumulated Other Comprehensive Income (dollars in millions)
﻿
﻿
﻿
﻿
﻿
Quarters Ended June 30,
﻿
2016
2015
Income
﻿
Gross Amount
Tax
Net Amount
Gross Amount
Tax
Net Amount
Statement line item
﻿ Changes in benefit plan net gain/(loss) and prior service (cost)/credit gains (losses)
$ 0.5
$ (0.1)
$ 0.5
$ 0.1
$
–
$ 0.1
Operating Expenses
﻿ Total Reclassifications out of AOCI
$ 0.5
$ (0.1)
$ 0.5
$ 0.1
$
–
$ 0.1
﻿
﻿
﻿
Six Months Ended June 30,
﻿
2016
2015
Income
﻿
Gross Amount
Tax
Net Amount
Gross Amount
Tax
Net Amount
Statement line item
﻿ Foreign currency translation adjustments gains (losses)
$ 3.6
$ 1.1
$ 4.7
$ 3.4
$
–
$ 3.4
Other Income
﻿ Changes in benefit plan net gain/(loss) and prior service (cost)/credit gains (losses)
1.6
(0.2)
1.4
0.1
–
0.1
Operating Expenses
﻿ Total Reclassifications out of AOCI
$ 5.2
$ 0.9
$ 6.1
$ 3.5
$
–
$ 3.5</t>
  </si>
  <si>
    <t>Regulatory Capital</t>
  </si>
  <si>
    <t>Regulatory Capital [Abstract]</t>
  </si>
  <si>
    <t xml:space="preserve">NOTE 1 2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and OCC capital guidelines for assessing adequacy of capital for the Company and CIT Bank, respectively . At June 30, 2016 and December 31, 2015 , the regulatory capital guidelines applicable to the Company and the Bank were based on the Basel III Final Rule.
The calculation of the Company’s regulatory capital ratios are subject to review and consultation with the FRB, which may result in refinements to amounts reported at June 30, 2016 .
The following table summarizes the actual and minimum required capital ratios:
Tier 1 Capital and Total Capital Components (dollars in millions)
﻿
﻿
﻿
﻿
﻿
﻿
﻿
CIT
CIT Bank, N.A.
﻿
June 30,
December 31,
June 30,
December 31,
﻿ Tier 1 Capital
2016
2015
2016
2015
﻿ Total stockholders’ equity (1)
$ 11,124.1
$ 10,978.1
$ 5,417.5
$ 5,606.4
﻿ Effect of certain items in accumulated other comprehensive loss excluded from Tier 1 Capital and qualifying noncontrolling interests
61.0
76.9
(7.7)
7.0
﻿ Adjusted total equity
11,185.1
11,055.0
5,409.8
5,613.4
﻿ Less: Goodwill (2)
(1,105.2)
(1,130.8)
(810.3)
(830.8)
﻿ Disallowed deferred tax assets
(842.4)
(904.5)
–
–
﻿ Disallowed intangible assets (2)
(75.8)
(53.6)
(82.8)
(58.3)
﻿ Other Tier 1 components (3)
(5.3)
(0.1)
–
–
﻿ Common Equity Tier 1 Capital
9,156.4
8,966.0
4,516.7
4,724.3
﻿ Tier 1 Capital
9,156.4
8,966.0
4,516.7
4,724.3
﻿ Tier 2 Capital
﻿ Qualifying allowance for credit losses and other reserves (4)
444.3
403.3
418.6
374.7
﻿ Other Tier 2 components (5)
0.1
–
0.1
–
﻿ Total qualifying capital
$ 9,600.8
$ 9,369.3
$ 4,935.4
$ 5,099.0
﻿ Risk-weighted assets
$ 67,087.1
$ 69,563.6
$ 35,811.3
$ 36,809.5
﻿ Common Equity Tier 1 Capital (to risk-weighted assets):
﻿ Actual
13.6%
12.9%
12.6%
12.8%
﻿ Effective minimum ratios under Basel III guidelines (6)
5.125%
4.5%
5.125%
4.5%
﻿ Tier 1 Capital (to risk-weighted assets):
﻿ Actual
13.6%
12.9%
12.6%
12.8%
﻿ Effective minimum ratios under Basel III guidelines (6)
6.625%
6.0%
6.625%
6.0%
﻿ Total Capital (to risk-weighted assets):
﻿ Actual
14.3%
13.5%
13.8%
13.9%
﻿ Effective minimum ratios under Basel III guidelines (6)
8.625%
8.0%
8.625%
8.0%
﻿ Tier 1 Leverage Ratio:
﻿ Actual
14.0%
13.5%
10.5%
10.9%
﻿ Required minimum ratio for capital adequacy purposes
4.0%
4.0%
4.0%
4.0%
﻿
﻿
(1)
See Consolidated Balance Sheets for the components of Total stockholders’ equity.
(2)
Goodwill and disallowed intangible assets adjustments also reflect the portion included within assets held for sale.
(3)
June 30th, 2016 amount represents the Volcker Rule requirement of deducting covered funds from equity. The second quarter of 2016 wa s the first quarter-end that this was implemented. December 31, 2015 amount includes the Tier 1 capital charge for nonfinancial equity instruments under Basel I.
(4 )
“Other reserves” represents additional credit loss reserves for unfunded lending commitments, letters of credit, and deferred purchase agreements, all of which are recorded in Other Liabilities.
(5)
Banking organizations are permitted to include in Tier 2 Capital up to 45% of net unrealized pretax gains on available-for-sale equity securities with readily determinable fair values.
(6 )
Required ratios under Basel III Final Rule in effect as of the reporting date.
﻿
﻿
﻿
The Basel III Final Rule: (i) introduce d a new capital measure called “Common Equity Tier 1” (“CET1”) and related regulatory capital ratio of CET1 to risk-weighted assets; (ii) specifie d that Tier 1 capital consists of CET1 and “Additional Tier 1 capital” instruments meeting certain revised requirements; (iii) mandate d that most deductions/adjustments to regulatory capital measures be made to CET1 and not to the other components of capital; and (iv) expand ed the scope of the deductions from and adjustments to capital as compared to the prior regulations.
The Basel III Final Rule also prescribed new approaches for risk weightings. Of these, CIT will calculate risk weightings using the Standardized Approach. This approach expands the risk-weighting categories from the former four Basel I-derived categories ( 0% , 20% , 50% and 100% ) to a larger and more risk-sensitive number of categories, depending on the nature of the exposure, ranging from 0% for U.S. government and agency securities to as high as 1,250% for such exposures as mortgage backed securities, credit-enhancing interest-only strips or unsettled security/commodity transactions.
The Basel III Final Rule established new minimum capital ratios for CET1, Tier 1 capital, and Total capital of 4.5% , 6.0% and 8.0% , respectively. In addition, 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is buffer w as implemented beginning January 1, 2016 at the 0.625% level and increase by 0.625% on each subsequent January 1, until it reaches 2.5% on January 1, 2019. </t>
  </si>
  <si>
    <t>Income Taxes</t>
  </si>
  <si>
    <t>Income Taxes [Abstract]</t>
  </si>
  <si>
    <t>NOTE 13 – INCOME TAXES
The Company’s global effective income tax rate from continuing operations for the second quarter and the six months ended June 30, 2016 was 34% and 31% , respectively, up from 25% in the year-ago quarter and 27% in the year-ago six months period. The increase in the global effective tax rate is primarily driven by the impact of increased domestic earnings, which shifted the geographic mix of earnings. The tax provision for the second quarter and the six months ended June 30, 2016 reflected federal and state income taxes in the U.S. as well as taxes on earnings of certain international operations. The projected 2016 effective income tax rate is 32% before the impact of discrete tax items.
Included in the net discrete tax benefit of $ 7 million for the year to date was a $14 million tax benefit, including interest and penalties, from favorable actions taken by the tax authorities related to uncertain tax positions taken on certain prior year non-U.S. tax returns, which was partially offset by $7 million of net tax expense items, of which $4 million was recorded in the current quarter.
Included in the year-ago quarter and six months period discrete tax benefit of $7 million and $5 million, respectively, was a $9 million tax benefit corresponding to a reduction of certain tax reserves upon the receipt of a favorable tax ruling on an uncertain tax position taken on prior years’ tax returns, offset partially by other miscellaneous net tax expense items.
The quarterly income tax expense is based on an updated projection of the Company’s annual effective tax rate. This updated annual effective tax rate is applied to the year-to-date consolidated pre-tax income to determine the interim provision for income taxes before discrete items. The impact of any change in the projected annual effective tax rate from the prior quarter is reflected in the quarterly income tax expense. The change in the effective tax rate each period is impacted by a number of factors, including the relative mix of domestic and international earnings, adjustments to the valuation allowances, and discrete items. The actual year-end 2016 effective tax rate may vary from the currently projected tax rate due to changes in these factors.
The Company maintained a valuation allowance of $21 million against certain non-U.S. reporting entities’ net DTAs at June 30, 2016, down from $91 million at December 31, 2015. In January 2016, the Company sold its U.K. equipment finance business. Thus, there was a reduction of approximately $70 million to the respective U.K. reporting entities’ net DTAs along with their associated valuation allowances. In the evaluation process related to the net DTAs of the Company’s other international reporting entities, uncertainties surrounding the future international business operations have made it challenging to reliably project future taxable income. Management will continue to assess the forecast of future taxable income as the business plans for these international reporting entities evolve and evaluate potential tax planning strategies to utilize these net DTAs.
The Company’s ability to recognize DTAs will be evaluated on a quarterly basis to determine if there are any significant events that would affect our ability to utilize existing DTAs. If events are identified that affect our ability to utilize our DTAs, valuation allowances may be adjusted accordingly.
While GAAP equity increased as a result of the recognition of net DTAs corresponding to the release of the aforementioned valuation allowances, there was minimal benefit on regulatory capital.
Liabilities for Uncertain Tax Positions
The Company’s potential liability for uncertain tax positions before interest and penalties totaled $38.5 million at June 30, 2016 and $46.7 million at December 31, 2015. The decrease in the balance is mainly associated with favorable tax actions taken by the tax authorities related to uncertain tax positions taken on certain prior year non-U.S. income tax returns.
The Company anticipates changes to its uncertain tax positions from resolution of open tax matters and closure of statutes. Management estimates that the total potential liability before interest and penalties may be reduced by up to $5 million within the next twelve months. If these amounts are resolved in favor of the Company, they will have a favorable impact on the effective tax rate in future periods. The Company’s accrued liability for interest and penalties totaled $12.4 million at June 30, 2016 and $18.0 million at December 31, 2015. The change in balance is mainly related to the interest and penalties associated with the decrease in the above mentioned uncertain tax position taken on certain year-ago non-U.S. income tax returns. The Company recognizes accrued interest and penalties on unrecognized tax benefits in income tax expense.</t>
  </si>
  <si>
    <t>Commitments</t>
  </si>
  <si>
    <t>Commitments [Abstract]</t>
  </si>
  <si>
    <t xml:space="preserve">NOTE 14 — COMMITMENTS
The accompanying table summarizes credit-related commitments , as well as purchase and funding commitments:
Commitments (dollars in millions)
﻿
﻿
﻿
﻿
﻿
﻿
June 30, 2016
December 31,
﻿
Due to Expire
2015
﻿
Within
After
Total
Total
﻿
One Year
One Year
Outstanding
Outstanding
﻿ Financing Commitments
﻿ Financing assets
$ 1,831.4
5,025.0
$ 6,856.4
$ 7,385.6
﻿ Letters of credit
﻿ Standby letters of credit
31.9
210.7
242.6
315.3
﻿ Other letters of credit
20.6
-
20.6
18.3
﻿ Guarantees
﻿ Deferred purchase agreements
1,405.7
-
1,405.7
1,806.5
﻿ Guarantees, acceptances and other recourse obligations
1.7
-
1.7
0.7
﻿ Purchase and Funding Commitments
﻿ Aerospace purchase commitments
669.6
8,554.4
9,224.0
9,618.1
﻿ Rail and other purchase commitments
575.3
52.3
627.6
898.2
﻿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2 b illion at June 30, 2016 and $859 million at December 31, 2015 . Financing commitments also include credit line agreements to Commercial Services clients that are cancellable by us only after a notice period. The notice period is typically 90 days or less. The amount available under these credit lines, net of the amount of receivables assigned to us, was $390 million at June 30, 2016 and $406 million at December 31, 2015 .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5 billion of undrawn financing commitments at June 30, 2016 and $1.7 billion at December 31, 2015 for instances where the customer is not in compliance with contractual obligations, and therefore CIT does not have the contractual obligation to lend.
At June 30, 2016 , substantially all undrawn financing commitments were senior facilities. Most of the Company’s undrawn and available financing commitments are in the Commercial Banking segment .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Consumer
Financing commitments in the table above include $46 million associated with discontinued operations at June 30, 2016 consisting of HECM reverse mortgage loan commitments.
In conjunction with the OneWest Transaction,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The Company’s net exposure for loan commitments on the reverse mortgage draws on those purchased loans was $51 million at June 30, 2016 . See Note 5 – Indemnification Assets for further discussion on loss sharing agreements with the FDIC. In addition, as servicer of HECM loans, the Company is required to repurchase the loan out of the GNMA HMBS securitization pools once the outstanding principal balance is equal to or greater than 98% of the maximum claim amount.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321 million and $1,720 million of DPA credit protection at June 30, 2016 and December 31, 2015 , respectively, related to receivables which have been presented to us for credit protection after shipment of goods has occurred and the customer has been invoiced. The table also includes $85 million and $87 million available under DPA credit line agreements, net of the amount of DPA credit protection provided at June 30, 2016 and December 31, 2015 ,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3.7 million and $4.4 million at June 30, 2016 and December 31, 2015 , respectively.
Purchase and Funding Commitments
CIT’s purchase commitments relate primarily to purchases of commercial aircraft and rail equipment. Commitments to purchase new commercial aircraft are predominantly wit h Airbus Industries (“Airbus”) and The Boeing Company (“Boeing ”) .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32 aircraft remain to be purchased from Airbus, Boeing and Embraer at June 30, 2016 . Aircraft deliveries are scheduled periodically through 2020. Commitments exclude unexercised options to order additional aircraft.
The Company’s rail business entered into commitments to purchase railcars from multiple manufacturers. At June 30, 2016 , approximately 5,200 railcars remain to be purchased from manufacturers with deliveries through 201 8 . Rail equipment purchase commitments are at fixed prices subject to price increases for certain materials.
Other vendor purchase commitments primarily relate to Equipment Finance.
Other Commitments
The Company has commitments to invest in affordable housing investments, and other investments qualifying for community reinvestment tax credits. These commitments are payable on demand. As of June 30, 2016 , these commitments were $8 million. These commitments are recorded in accrued expenses and Other liabilities in the condensed Consolidated Balance Sheet . </t>
  </si>
  <si>
    <t>Contingencies</t>
  </si>
  <si>
    <t>Contingencies [Abstract]</t>
  </si>
  <si>
    <t>NOTE 15 — CONTINGENCIES
Litigation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12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June 30, 2016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CMS tax appeals relating to disputed local tax assessments on leasing services and importation of equipment (the “ICMS Tax Appeals”).
Notices of infraction were issued to Banco CIT relating to the payment of Imposto sobre Circulaco de Mercadorias e Servicos (“ICMS”) taxes charged by Brazilian states in connection with the importation of equipment. The state of São Paulo claims that Banco CIT should have paid it ICMS tax for tax years 2006 — 2009 because Banco CIT, the purchaser, was located in São Paulo. Instead, Banco CIT paid ICMS tax to the states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recognition of the taxes paid to Espirito Santo have been filed in a general amnesty program . In conjunction with the stock sale, the Company posted a letter of credit in the amount of 76 million Reais ( $24 million USD ) to secure the indemnity obligation for the ICMS Tax Appeals.
HUD OIG INVESTIGATION
In 2009, OneWest Bank acquired the reverse mortgage loan portfolio and related servicing rights of Financial Freedom Senior Funding Corporation, including HECM loans, from the FDIC as Receiver for IndyMac Federal Bank. HECM loans are insured by the FHA, administered by the HUD. Subject to certain requirements, the loans acquired from the FDIC are covered by indemnification agreements. In addition, Financial Freedom is the servicer of HECM loans owned by third party investors. Beginning in the third quarter of 2015, HUD’s OIG, served a series of subpoenas on the Company regarding HECM loans. The subpoenas request documents and other information related to the HECM loan origination and servicing business, including the curtailment of interest payments on HECM insurance claims. The Company continues to cooperate with the investigation and has begun discussions with the HUD OIG regarding the potential resolution of the matter. We do not expect the outcome to have a material adverse effect on the Company’s financial condition or results of operations in light of existing reserves.
Forward Mortgage Obligations
As owner and servicer of forward residential mortgage loans, the Company is exposed to contingent obligations for various obligations including breaches of servicer obligations and other contractual obligations as set forth in industry regulations, in servicing agreements and other agreements with the applicable counterparties, such as the FDIC, Fannie Mae and other third party investors.
The Company has established reserves for contingent liabilities associated with continuing forward mortage operations. While the Company believes that such accrued liabilities are adequate, management currently estimates the aggregate range of reasonably possible losses as up to $55 million in excess of established reserves and insurance, if any. This estimate is based on information currently available as of June 30, 2016. The obligations underlying the estimated range will change from time to time, and actual results may vary significantly from this estimate.
﻿
Indemnification Obligations
﻿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e servicer guides or agreements, exclusive of losses or repurchase obligations and certain Agency fees, and which are limited to an aggregate amount of $150 million and expire three years from closing (February 2017). Ocwen is responsible for liabilities arising from servicer obligations following the service transfer date because substantially all risks and rewards of ownership have been transferred; except for certain Agency fees or loan repurchase amounts. As of June 30 , 2016, the cumulative indemnification obligation totaled approximately $49 million, which reduced the Company’s $150 million maximum potential indemnity obligation to Ocwen. Because of the uncertainty in the ultimate resolution and estimated amount of the indemnification obligation, it is reasonably possible that the obligation could exceed the Company’s recorded liability by up to approximately $20 million as of June 30 , 2016 .
﻿
In addition, CIT assumed OneWest Bank’s obligations to indemnify Specialized Loan Servicing, LLC (“SLS”) against certain claims that may arise that are attributable to the period prior to September 2013, the servicing transfer date, when OneWest sold a portion of its servicing business to SLS, such as repurchase demands and non-recoverable servicing advances. SLS is responsible for substantially all liabilities arising from servicer obligations following the service transfer date .</t>
  </si>
  <si>
    <t>Certain Relationships And Related Transactions</t>
  </si>
  <si>
    <t>Certain Relationships And Related Transactions [Abstract]</t>
  </si>
  <si>
    <t xml:space="preserve">NOTE 16 — CERTAIN RELATIONSHIPS AND RELATED TRANSACTIONS
﻿
During the third quarter of 2015, Strategic Credit Partners Holdings LLC (the “JV”), a joint venture between CIT Group Inc. (“CIT”) and TPG Special Situations Partners (“TSSP”), was formed. The JV extends credit in senior-secured, middle-market corporate term loans, and, in certain circumstances, is a participant to such loans. Participation could be in corporate loans originated by CIT. The JV may acquire other types of loans, such as subordinate corporate loans, second lien loans, revolving loans, asset backed loans and real estate loans. Through June 30, 2016, loans of $126 million were sold to the joint venture, while our investment was $7.6 million and $4.6 million at June 30, 2016 and December 31, 2015, respectively. CIT also maintains an equity interest of 10% in the JV.
﻿
During 2014, the Company formed two joint ventures (collectively “TC-CIT Aviation”) between CIT Aerospace and Century Tokyo Leasing Corporation (“CTL”). CIT records its net investment under the equity method of accounting. Under the terms of the agreements, TC-CIT Aviation will acquire commercial aircraft that will be leased to airlines around the globe. CIT Aerospace is responsible for arranging future aircraft acquisitions, negotiating leases, servicing the portfolio and administering the entities. Initially, CIT Aerospace sold 14 commercial aircraft to TC-CIT Aviation in transactions with an aggregate value of approximately $0.6 billion; including nine aircraft sold in 2014 and five aircraft sold in the first quarter of 2015 (these five aircraft were sold at an aggregate amount of $240 million). In addition to the initial 14 commercial aircraft, CIT sold 5 commercial aircraft with an aggregate value of $226 million in the year ended December 31, 2015. There were no aircraft sold to TC-CIT Aviation in the first half of 2016. In 2016, servicing fees of $4.6 million were billed by CIT to TC-CIT Aviation for the six months ended June 30, 2016. CIT also made and maintains a minority equity investment in TC-CIT Aviation in the amount of approximately $59 million at June 30, 2016. CTL made and maintains a majority equity interest in the joint venture and is a lender to the companies.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38 million and $224 million at June 30, 2016 and December 31, 2015, respectively, of tax credit investments and investments in non-consolidated entities (including the two joint ventures discussed above)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
As of June 30, 2016 and December 31, 2015, a wholly-owned subsidiary of the Company subserviced loans for a related party with unpaid principal balances of $187.9 million and $204.5 million, respectively. </t>
  </si>
  <si>
    <t>Business Segment Information</t>
  </si>
  <si>
    <t>Business Segment Information [Abstract]</t>
  </si>
  <si>
    <t>NOTE 17 — BUSINESS SEGMENT INFORMATION
We changed our segment reporting effective January 1, 2016, following the previously announced reorganized management structure. CIT manages its business and reports its financial results in four operating segments: Commercial Banking, Transportation Finance, Consumer and Community Banking, and Non-Strategic Portfolios (“NSP”), and a fifth non-operating segment, Corporate and Other.
The following summarizes changes to our segment presentation from December 31, 2015:
·
Commercial Banking (formerly North America Banking, or “NAB”) no longer includes the Consumer Banking division or the Canadian lending and equipment finance business. Commercial Banking is comprised of three divisions, Commercial Finance, Real Estate Finance, and Business Capital. Business Capital includes the former Equipment Finance and Commercial Services divisions.
·
Transportation Finance (formerly Transportation &amp; International Finance or “TIF”) no longer includes the China and the U.K. businesses. Transportation Finance is comprised of three divisions, Aerospace, Rail, and Maritime Finance.
·
Consumer and Community Banking is a new segment that includes Legacy Consumer Mortgages (the former LCM segment) and other banking divisions that were included in the former NAB segment (Consumer Banking, Mortgage Lending, Wealth Management and SBA Lending).
·
NSP includes businesses that we no longer consider strat egic, including those in Canada, China and the recently exited U.K., that had been included in the former NAB and TIF segments. Historic al data will also include other businesses and portfolios that have been sold, such as Mexico and Brazil.
All prior period comparisons are conformed to the current period presentation.
Management’s Policy in Identifying Reportable Segments
CIT’s reportable segments are comprised of divisions that are primarily based upon industry categories, geography, target markets and customers served, and, to a lesser extent, the core competencies relating to product origination, distribution methods, operations and servicing and the nature of their regulatory environment. The Board of Directors and executive management receive and review financial data at the segment level .
Types of Products and Services
CIT manages its business and report s its financial results in four operating segments: Commercial Banking, Transportation Finance, Consumer and Community Banking, and Non-Strategic Portfolios (“NSP”) and a fifth non-operating segment, Corporate and Other.
Commercial Banking provides a range of lending, leasing and deposit products, as well as ancillary products and services, including factoring, cash management and advisory services, to small and medium- sized companies and consumers in the U.S. Lending products include revolving lines of credit and term loans and, depending on the nature and quality of the collateral, may be referred to as asset-based loans or cash flow loans. These are primarily composed of senior secured loans collateralized by accounts receivable, inventory, machinery &amp; equipment, real estate, and intangibles, to finance the various needs of our customers, such as working capital, plant expansion, acquisitions and recapitalizations. Loans are originated through direct relationships with borrowers or through relationships with private equity sponsors. Revenues generated by Commercial Banking include interest earned on loans, rents collected on leased assets, fees and other revenue from banking and leasing activities and capital markets transactions, and commissions earned on factoring and related activities.
Transportation Finance offers secured lending and leasing products to midsize and larger companies across the aerospace, rail and maritime industries. Revenues are generated by rents collected on leased assets, interest on loans, fees, and gains from assets sold.
Consumer and Community Banking, through its 70 branches and on-line channel, offers deposits and lending to borrowers who are buying or refinancing homes and custom loan products tailored to the clients’ financial needs. Products include checking, savings, certificates of deposit, residential mortgage loans, and investment advisory services. The segment includes a wealth management group that offers banking services to high net worth individuals. The segment also originates qualified Small Business Administration (“SBA” ) 504 and 7(a) loans.
Consumer and Community Banking also consists of legacy portfolios of single family residential mortgages and reverse mortgages, certain of which are covered by loss sharing agreements with the FDIC. Certain Covered Loans in this segment were previously acquired by OneWest Bank in connection with the lndyMac, First Federal and La Jolla transactions. The FDIC indemnified OneWest Bank against certain future losses sustained on these loans. CIT may now be reimbursed for losses under the terms of the loss shar e agreements with the FDIC. Eligible losses are submitted to the FDIC for reimbursement when a qualifying loss event occurs ( e.g., due to foreclosure, short-sale, charge-offs or a restructuring of a single family residential mortgage loan pursuant to an agreed upon loan modification framework). Reimbursements approved by the FDIC are usually received within 60 days of submission.
NSP consists of portfolios that we no longer consider strategic. The 2016 balances reflect activity from portfolios in Canada and China, as well as from the sale of a U.K portfolio. These portfolios include equipment financing, secured lending and leasing to small and middle-market businesses. The prior periods also include activity from other international portfolios in Mexico and Brazil, which were sold in August and December 2015, respectively , and the U.K., which was sold in January 2016.
Corporate and Other
Certain items are not allocated to operating segments and are included in Corporate &amp; Other. Some of the more significant items include interest income on investment securities, a portion of interest expense, primarily related to corporate liquidity costs (interest expense), mark-to-market adjustments on non-qualifying derivatives (Other Income), restructuring charges for severance and facilities exit activities (operating expenses), certain intangible asset amortization expenses (other expenses) and loss on debt extinguishments.
Segment Profit and Assets
The following table presents segment data. Results and period end balances as of and for the quarter ended June 30, 2015 do not contain any activity of OneWest Bank .
﻿
﻿
﻿
﻿
﻿
﻿
﻿ Quarter Ended June 30, 2016
Transportation Finance
Commercial Banking
Consumer and Community Banking
Non-Strategic Portfolios
Corporate &amp; Other
Total CIT
﻿ Interest income
$ 49.9
$ 289.2
$ 105.4
$ 23.2
$ 27.6
$ 495.3
﻿ Interest expense
(146.5)
(74.7)
(5.9)
(13.7)
(41.7)
(282.5)
﻿ Provision for credit losses
(15.6)
(11.4)
(1.1)
–
–
(28.1)
﻿ Rental income on operating leases
536.6
28.7
–
4.0
–
569.3
﻿ Other income
11.7
60.9
11.7
6.7
13.3
104.3
﻿ Depreciation on operating lease equipment
(154.9)
(21.5)
–
–
–
(176.4)
﻿ Maintenance and other operating lease expenses
(64.9)
–
–
–
–
(64.9)
﻿ Operating expenses / loss on debt extinguishment and deposit redemption
(62.2)
(148.8)
(93.2)
(12.1)
(25.3)
(341.6)
﻿ Income (loss) from continuing operations before (provision) benefit for income taxes
$ 154.1
$ 122.4
$ 16.9
$ 8.1
$ (26.1)
$ 275.4
﻿ Quarter Ended June 30, 2015
﻿ Interest income
$ 44.4
$ 185.9
$
–
$ 48.8
$ 4.7
$ 283.8
﻿ Interest expense
(148.7)
(64.7)
–
(34.0)
(17.8)
(265.2)
﻿ Provision for credit losses
(1.1)
(18.0)
–
0.7
–
(18.4)
﻿ Rental income on operating leases
497.9
23.8
–
10.0
–
531.7
﻿ Other income
13.8
67.3
–
(1.0)
(16.6)
63.5
﻿ Depreciation on operating lease equipment
(136.6)
(17.5)
–
(3.7)
–
(157.8)
﻿ Maintenance and other operating lease expenses
(49.4)
–
–
–
–
(49.4)
﻿ Operating expenses / loss on debt extinguishment
(63.8)
(132.7)
–
(34.6)
(4.0)
(235.1)
﻿ Income (loss) from continuing operations before (provision) benefit for income taxes
$ 156.5
$ 44.1
$
–
$ (13.8)
$ (33.7)
$ 153.1
﻿ Six Months Ended June 30, 2016
﻿ Interest income
$ 102.6
$ 576.3
$ 208.6
$ 48.2
$ 55.0
$ 990.7
﻿ Interest expense
(294.6)
(148.3)
(14.8)
(28.2)
(83.0)
(568.9)
﻿ Provision for credit losses
(38.3)
(84.9)
(4.2)
–
–
(127.4)
﻿ Rental income on operating leases
1,081.1
55.8
–
7.8
–
1,144.7
﻿ Other income
30.5
116.4
19.8
21.2
17.3
205.2
﻿ Depreciation on operating lease equipment
(310.2)
(41.5)
–
–
–
(351.7)
﻿ Maintenance and other operating lease costs
(121.1)
–
–
–
–
(121.1)
﻿ Operating expenses / loss on debt extinguishment
(122.9)
(307.2)
(175.4)
(24.3)
(61.9)
(691.7)
﻿ Income (loss) from continuing operations before (provisions) benefit for income taxes
$ 327.1
$ 166.6
$ 34.0
$ 24.7
$ (72.6)
$ 479.8
﻿ Select Period End Balances
﻿ Loans
$ 2,613.1
$ 20,709.8
$ 7,133.9
$
–
$
–
$ 30,456.8
﻿ Credit balances of factoring clients
–
1,215.2
–
–
–
1,215.2
﻿ Assets held for sale
800.6
471.7
37.9
1,093.1
–
2,403.3
﻿ Operating lease equipment, net
16,549.8
314.8
–
–
–
16,864.6
﻿ Six Months Ended June 30, 2015
﻿ Interest income
$ 87.1
$ 367.2
$
–
$ 101.6
$ 8.9
$ 564.8
﻿ Interest expense
(299.3)
(129.5)
–
(72.0)
(35.7)
(536.5)
﻿ Provision for credit losses
(7.5)
(42.4)
–
(3.1)
–
(53.0)
﻿ Rental income on operating leases
994.6
46.9
–
20.8
–
1,062.3
﻿ Other income
49.2
130.9
–
(7.2)
(23.0)
149.9
﻿ Depreciation on operating lease equipment
(272.6)
(34.7)
–
(7.3)
–
(314.6)
﻿ Maintenance and other operating lease costs
(95.5)
–
–
–
–
(95.5)
﻿ Operating expenses / loss on debt extinguishment
(131.0)
(264.0)
–
(71.6)
(10.1)
(476.7)
﻿ Income (loss) from continuing operations before (provisions) benefit for income taxes
$ 325.0
$ 74.4
$
–
$ (38.8)
$ (59.9)
$ 300.7
﻿ Select Period End Balances
﻿ Loans
$ 3,138.7
$ 15,112.3
$
–
$ 1,398.3
$
–
$ 19,649.3
﻿ Credit balances of factoring clients
–
1,373.3
–
–
–
1,373.3
﻿ Assets held for sale
301.2
88.2
–
697.4
–
1,086.8
﻿ Operating lease equipment, net
14,827.5
241.9
–
40.2
–
15,109.6</t>
  </si>
  <si>
    <t>Goodwill [Abstract]</t>
  </si>
  <si>
    <t xml:space="preserve">NOTE 18 – GOODWILL
The following table summarize s the goodwill balance by segment:
﻿
﻿
﻿
﻿
﻿
﻿
﻿
Transportation Finance
Commercial Banking
Consumer and Community Banking
Total
﻿ December 31, 2015 (1)
$ 245.0
$ 579.1
$ 374.2
$ 1,198.3
﻿ Additions, Other activity (2)
(8.1)
(8.9)
(11.6)
(28.6)
﻿ June 30, 2016
$ 236.9
$ 570.2
$ 362.6
$ 1,169.7
﻿
﻿
﻿
﻿
(1)
In preparing the interim financial statements for the quarter ended June 30, 2016, the Company discovered and corrected an immaterial error impacting the December 31, 2015 good will allocation among Consumer and Community Banking and Commercial Banking in the amount of $23.2 million. The reclassification had no impact on the Company’s Balance Sheet and Statements of Income or Cash Flows for any period.
(2)
Includes purchase accounting measurement period adjustments in C ommercial Banking and Consumer and Community Banking as well as the transfer of assets to held for sale and foreign exchange translation adjustments in Transportation Finance.
﻿
The December 31, 2015 goodwill included amounts from CIT’s emerge nce from bankruptcy in 2009, its 2014 acquisitions of Capital Direct Group and its subsidiaries (“Direct Capital”), and Nacco, an independent full service railcar lessor , and its 2015 acquisition of OneWest . On January 31, 2014, CIT acquired 100% of the outstanding shares of Paris-based Nacco, an independent full service railcar lessor in Europe. The purchase price was approximately $250 million and the acquired assets and liabilities were recorded at their estimated fair values as of the acquisition date, resulting in $77 million of goodwill. On August 1, 2014, CIT Bank acquired 100% of Direct Capital, a U.S. based lender providing equipment financing to small and mid-sized businesses operating across a range of industries. The purchase price was approximately $230 million and the acquired assets and liabilities were recorded at their estimated fair values as of the acquisition date resulting in approximately $170 million of goodwill. In addition, intangible assets of approximately $12 million were recorded relating mainly to the valuation of existing customer relationships and trade names.
﻿
On August 3, 2015 , CIT acquired 100% of IMB HoldCo LLC, the parent company of OneWest Bank. The purchase price was approximately $3.4 billion and the acquired assets and liabilities were recorded at their estimated fair value as of the acquisition date resulting in $663.0 million of goodwill recorded as of December 31, 2015 .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Subsequent to the acquisition, management continued to review information relating to events or circumstances existing at the acquisition date. This review resulted in adjustments to the acquisition date valuation amounts, which decreased the goodwill balance to $642.5 million. $362.6 million of the goodwill balance is associated with the Consumer and Community Banking business segment. The remaining goodwill was all ocated to the Commercial Finance a nd Real Estate Finance reporting units in Commercial Banking .
﻿
Once goodwill has been assigned, it no longer retains its association with a particular event or acquisition, and all of the activities within a reporting unit, whether acquired or internally generated, are available to support the value of goodwill. </t>
  </si>
  <si>
    <t>Business And Summary Of Significant Accounting Policies (Policies)</t>
  </si>
  <si>
    <t>Basis of Financial Information</t>
  </si>
  <si>
    <t xml:space="preserve">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Form 10-K for the year ended December 31, 2015, which is on file with the U.S. Securities and Exchange Commission. Effective March 31, 2016, CIT re-organized its reportable operating segments to Commercial Banking, Transportation Finance, Consumer and Community Banking and Non-Strategic Portfolios. Refer to Note 17—Business Segment Information for further discussion.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 e o f th e mo re signifi can t estimate s include : allowanc e fo r loa n losses , loan impairment , fai r valu e determination , leas e r esidua l values , liabili tie s fo r uncertai n ta x positions , r ealizabilit y o f defer r e d ta x assets, pu r chas e accountin g adjustments , indemnificatio n assets , good will , intangibl e assets , an d contingen t liabilities , including amounts associated with the discontinued operation . Additionally whe re applicable , th e policie s confor m t o accountin g an d r eportin g guideline s p r escribe d b y ban k r egulator y authorities. </t>
  </si>
  <si>
    <t>Principles Of Consolidation</t>
  </si>
  <si>
    <t xml:space="preserve">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results for the quarter and six months ended June 30 , 2016 contain activity of OneWest Bank, National Association (“OneWest Bank”) , acquired on August 3, 2015 , whereas no OneWest Bank activity for the comparable periods in 2015 are included. See Note 2 – Acquisition and Disposition Activities for details. The current period’s results of operations do not necessarily indicate the results that may be expected for any other interim period or for the full year as a whole. </t>
  </si>
  <si>
    <t xml:space="preserve">Discontinued Operations
The Financial Freedom business, a division of CIT Bank , N.A. (formerly a division of OneWest Bank) that services reverse mortgage loans, was acquired as part of the OneWest Tran saction. Pursuant to ASC 205-20 , the Financial Freedom business was reflected as discontinued operations as of the August 3, 2015 OneWest Transaction and in the subsequent periods. The business includes the entire third party servicing of reverse mortgage operations, which consist of personnel, systems and servicing assets. The assets of discontinued operations primarily include Home Equity Conversion Mortgage (“HECM”) loans and servicing advances. The liabilities of discontinued operations include reverse mortgage servicing liabilities, which relates primarily to loans serviced for third party investors , secured borrowings and contingent liabilities. Unrelated to the Financial Freedom business, continuing operations includes a portfolio of reverse mortgages, which is reported in the Consumer and Community Banking segment.
In addition to the mortgage servicing rights, discontinued operations reflect HECM loans, which were pooled and securitized in the form of GNMA HMBS and sold into the secondary market with servicing retained. These HECM loans are insured by the Federal Housing Administration (“FHA”). Based upon the structure of the GNMA HMBS securitization program, the Company has determined that the HECM loans transferred into the program had not met all of the requirements for sale accounting and therefore, has accounted for these transfers as a financing transaction. Under a financing transaction, the transferred loans remain on the Company’s statement of financial position and the proceeds received are recorded as a secured borrowing.
Discontinued Operations are discussed in Note 2 — Acquisition and Disposition Activities. </t>
  </si>
  <si>
    <t>Revisions</t>
  </si>
  <si>
    <t xml:space="preserve">Revisions of Previously Issued Statements of Cash Flows
In preparing the financial statements for the six months ended June 30, 2016, the Comp any discovered and corrected immaterial error s impacting the classification of certain balances between line items and categories presented in the Consoli dated Statements of Cash Flows. The most significant of these errors related to classification issues between the operating and investing sections. The Company has evaluated the impact of the errors and has concluded that individually and in the aggregate, the errors were not material to any previously issued Statement of Cash Flows. However, the Company has elected to revise the Statements of Cash Flows for the six months ended June 30, 2015, in this filing, and will revise previously issued balances in the Statements of Cash Flows when they are next filed in the Company’s Form 10-Q for the quarters ended September 30, 2016 and March 31, 2017, and in the Form 10-K for the year ended December 31, 2016.
The amounts presented comparatively for the six months ended June 30 , 2 015 have been revised for these misclassifications. For the six months ended June 30 , 2015, the misclassifications resulted in an over statement of net cash flows provided by operations of $26 million, an under statement of net cash flow s used in investing activities of $17 million, and an overstatement of net cash flows used in financing activities of $43 million.
The se revisions had no impact on the Company’s reported net income, shareholders’ equity, net change in cash, total assets, or total liabilities for any period. </t>
  </si>
  <si>
    <t>Accounting Pronouncements Adopted</t>
  </si>
  <si>
    <t xml:space="preserve">Accounting Pronouncements Adopted
During the first quarter of 2016, the Company adopted the following Accounting Standards Updates (“ASU”) issued by the Financial Accounting Standards Board (“FASB”):
·
ASU 2014-12, Compensation—Stock Compensation (Topic 718): Accounting for Share-Based Payments When the Terms of an Award Provide That a Performance Target Could Be Achieved after the Requisite Service Period ;
·
ASU 2015-01, Income Statement—Extraordinary and Unusual Items (Subtopic 225-20): Simplifying Income Statement Presentation by Eliminating the Concept of Extraordinary Items ;
·
ASU 2015-02, Consolidation (Topic 810): Amendments to the Consolidation Analysis ;
·
ASU 2015-03, Interest—Imputation of Interest (Subtopic 835-30): Simplifying the Presentation of Debt Issuance Costs ; and
·
ASU 2015-15, Interest-Imputation of Interest (Subtopic 835-30 ): Presentation and Subsequent Measurement of Debt Issuance Costs Associated with Line-of-Credit Arrangements Amendments to SEC Paragraphs Pursuant to Staff Announcement at June 18, 2015 EITF Meeting .
﻿
Stock Compensation
ASU 2014-12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CIT adopted this ASU , effective January 1, 2016 , to all awards granted or modified after the effective date. Adoption of this guidance did not have a significant impact on CIT’s financial statements or disclosures.
Extraordinary and Unusual Items
ASU 2015-01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Consequently,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CIT adopted this ASU effective January 1, 2016 . Adoption of this guidance did not have a significant impact on CIT’s financial statements or disclosures.
﻿
Consolidation
﻿
ASU 2015-02 amended the current consolidation guidance to change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
The Board changed the way the voting rights characteristic in the VIE scope determination is evaluated for corporations, which may significantly impact entities for which decision making rights are conveyed though a contractual arrangement.
﻿
Under ASU 2015-02:
﻿
·
More limited partnerships and similar entities will be evaluated for consolidation under the revised consolidation requirements that apply to VIEs.
·
Fees paid to a decision maker or service provider are less likely to be considered a variable interest in a VIE.
·
Variable interests in a VIE held by related parties of a reporting enterprise are less likely to require the reporting enterprise to consolidate the VIE.
·
There is a new approach for determining whether equity at-risk holders of entities that are not similar to limited partnerships have power to direct the entity’s key activities when the entity has an outsourced manager whose fee is a variable interest.
·
The deferral of consolidation requirements for certain investment companies and similar entities of the VIE in ASU 2009-17 is eliminated.
﻿
The impacts of the update include:
﻿
·
A new consolidation analysis is required for VIEs, including many limited partnerships and similar entities that previously were not considered VIEs.
·
It is less likely that the general partner or managing member of limited partnerships and similar entities will be required to consolidate the entity when the other investors in the entity lack both participating rights and kick-out rights.
·
Limited partnerships and similar entities that are not VIEs will not be consolidated by the general partner.
·
It is less likely that decision makers or service providers involved with a VIE will be required to consolidate the VIE.
·
Entities for which decision making rights are conveyed through a contractual arrangement are less likely to be considered VIEs.
·
Reporting enterprises with interests in certain investment companies and similar entities that are considered VIEs will no longer evaluate those entities for consolidation based on majority exposure to variability.
﻿
CIT adopted ASU 2015-02 , effective January 1, 2016 , under the modified retrospective approach. Based on CIT’s re-assessment of its VIEs under the amended guidance, the adoption of this ASU did not have a significant impact on CIT’s financial statements or disclosures.
﻿
Debt Issuance Costs
ASU 2015-03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 i.e., third party costs). Prior to the issuance of the standard, debt issuance costs were required to be presented in the balance sheet as a deferred charge ( i.e., an asset).
ASU 2015-15 clarified ASU 2015-03, which did not address the balance sheet presentation of debt issuance costs that are either (1) incurred before a debt liability is recognized ( e.g. ,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In accordance with the new guidance, CIT reclassified deferred debt costs previously included in other assets to borrowings in the first quarter of 2016 and conformed prior periods. The adoption of this guidance did not have a significant impact on CIT’s financial statements or disclosures. </t>
  </si>
  <si>
    <t>Recent Accounting Pronouncements</t>
  </si>
  <si>
    <t xml:space="preserve">Recent Accounting Pronouncements
The following accounting pronouncements have been issued by the FASB but are not yet effective:
·
ASU 2014-09, Revenue from contracts with customers (Topic 606 ; )
·
ASU 2014-15, Disclosure of Uncertainties about an Entity’s Ability to Continue as a Going Concern ;
·
ASU 2015-14, Revenue from Contracts with Customers (Topic 606): Deferral of the Effective Date ;
·
ASU 2016-01, Financial Instruments — Overall (Subtopic 825-10): Recognition and Measurement of Financial Assets and Financial Liabilities ;
·
ASU 2016-02, Leases (Topic 842) ;
·
ASU 2016-05, Derivatives and Hedging (Topic 815): Effect of Derivative Contract Novations on Existing Hedge Accounting Relationships ;
·
ASU 2016-06, Derivatives and Hedging (Topic 815): Contingent Put and Call Options in Debt Instruments ;
·
ASU 2016-07, Investments—Equity Method and Joint Ventures (Topic 323): Simplifying the Transition to the Equity Method of Accounting ;
·
ASU 2016-08, Revenue from Contracts with Customers (Topic 606): Principal versus Agent Considerations (Reporting Revenue Gross versus Net) ;
·
ASU 2016-09, Compensation—Stock Compensation (Topic 718): Improvements to Employee Share-Based Payment Accounting;
·
ASU 2016-10, Revenue from Contracts with Customers (Topic 606): Identifying Performance Obligations and Licensing ;
·
ASU 2016-11: Revenue Recognition (Topic 605) and Derivatives and Hedging (Topic 815): Rescission of SEC guidance because of ASU 2014-09 and ASU 2014-16 pursuant to staff announcements at the March 3, 2016 EITF meeting;
·
ASU 2016-12: Revenue from Contracts with Customers (Topic 606): Narrow-Scope Improvements and Practical Expedients; and
·
ASU 2016-13: Financial Instruments – Credit Losses (Topic 326): Measurement of Credit Losses on Financial Instruments.
Disclosure of Uncertainties about an Entity’s Ability to Continue as a Going Concern
ASU 2014-15 describes how entities should assess their ability to meet their obligations and sets disclosure requirements about how this information should be communicated. The standard will be used along with existing auditing standards, and provides the following key guidance:
﻿
1.
Entities must perform a going concern assessment by evaluating their ability to meet their obligations for a look-forward period of one year from the financial statement issuance date (or date the financial statements are available to be issued).
﻿
2.
Disclosures are required if it is probable an entity will be unable to meet its obligations within the look-forward period. Incremental substantial doubt disclosure is required if the probability is not mitigated by management’s plans.
﻿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
Financial Instruments
ASU 2016-01 addresses certain aspects of recognition, measurement, presentation and disclosure of financial instruments. The main objective is enhancing the reporting model for financial instruments to provide users of financial statements with more decision-useful information. The amendments to current GAAP are summarized as follows:
·
Supersede current guidance to classify equity securities into different categories ( i.e. , trading or available-for-sale);
·
Require equity investments to be measured at fair value with changes in fair value recognized in net income, rather than other comprehensive income. This excludes those investments accounted for under the equity method, or those that result in consolidation of the investee;
·
Simplify the impairment assessment of equity investments without readily determinable fair values by requiring a qualitative assessment to identify impairment (similar to goodwill);
·
Eliminate the requirement to disclose the method(s) and significant assumptions used to estimate fair value that is required to be disclosed for financial instruments measured at amortized cost;
·
Require the use of the exit price notion when measuring the fair value of financial instruments for disclosure purposes;
·
Require an entity to present separately in other comprehensive income the portion of the change in fair value of a liability resulting from a change in the instrument-specific credit risk when the entity has elected to measure the liability at fair value in accordance with fair value option for financial instruments;
·
Require separate presentation of financial assets and financial liabilities by measurement category and form of financial asset ( i.e. , securities, or loans and receivables) on the balance sheet or accompanying notes to the financial statements;
·
Clarify that an entity should evaluate the need for a valuation allowance on a deferred tax asset related to available-for-sale securities in combination with the entity’s other deferred tax assets.
﻿
For public business en tities, the amendments in this ASU are effective for fiscal years beginning after December 15, 2017, and interim periods within those fiscal years. CIT is currently evaluating the impact of adopting this amendment on its financial instruments.
Leases
ASU 2016-02, which is intended to increase transparency and comparability of accounting for lease transactions, will require all leases to be recognized on the balance sheet as lease assets and lease liabilities.
﻿
Lessor accounting remains similar to the current model, but updated to align with certain changes to the lessee model ( e.g., certain definitions, such as initial direct costs, have been updated) and the new revenue recognition standard. Lease classifications by lessors are similar; operating, direct financing, or sales-type.
﻿
Lessees will need to recognize a right-of-use asset and a lease liability for virtually all of their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
The standard is effective for the Company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CIT is currently evaluating the effect of this ASU on its financial statements and disclosures.
Derivatives and Hedge Accounting
ASU 2016-05 clarifies that a change in the counterparty to a derivative instrument that has been designated as the hedging instrument does not, in and of itself, require dedesignation of that hedging relationship provided that all other hedge accounting criteria continue to be met. An entity will, however, still need to evaluate whether it is probable that the counterparty will perform under the contract as part of its ongoing effectiveness assessment for hedge accounting. Therefore, a novation (replacing one counterparty to a derivative instrument with a new counterparty) of a derivative to a counterparty with a sufficiently high credit risk could still result in the dedesignation of the hedging relationship. The new guidance, which may be applied either on a prospective basis or a modified retrospective basis, is effective for public business entities for financial statements issued for fiscal years beginning after December 15, 2016, and interim periods within those fiscal years. Early adoption is permitted. CIT is currently reviewing the impact of adopting this guidance on CIT’s financial statement or disclosures.
ASU 2016-06 clarifies that in assessing whether an embedded contingent put or call option is clearly and closely related to the debt host, an entity is required to perform only the four-step decision sequence in ASC 815, as amended by the ASU. Accordingly, when a call (put) option is contingently exercisable, there is no requirement that an entity must assess whether the event that triggers the ability to exercise a call (put) option is related to interest rates or credit risks. The new guidance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at interim period. CIT is currently evaluating the effect of this ASU on its financial statements and disclosures.
Equity Method and Joint V entures
ASU 2016-07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The new standard should be applied prospectively for investments that qualify for the equity method of accounting after the effective date. For all entities, public and nonpublic, the new standard is effective for interim and annual periods beginning after December 15, 2016. Early adoption is permitted. CIT is currently evaluating the effect of this ASU on its financial statements and disclosures.
﻿
Revenue Recognition
﻿
ASU 2014-09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
1.
Identify the contract with the customer.
﻿
2.
Identify the performance obligations in the contract.
﻿
3.
Determine the transaction price.
﻿
4.
Allocate the transaction price to the performance obligations.
﻿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ASU 2015-14 deferred the effective date one year for annual reporting periods beginning after December 15, 2017, including interim reporting periods within that reporting period, which means CIT would apply the standard in their SEC filings for the first quarter of 2018. Public companies that choose full retrospective application will need to apply the standard to amounts they report for 2016 and 2017 on the face of their full year 2018 financial statements.
ASU 2016-08 clarifies that when another party, along with the entity, is involved in providing a good or service to a customer, the entity must determine if the nature of its obligation is to provide a good or service to a customer (that is, to be a principal) or is to arrange for the good or service to be provided to the customer (that is, to act a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SU 2016-08 also amends the principal-versus agent implementation guidance and illustrations in ASU 2014-09.
ASU 2016-10 clarifies identifying performance obligations and the licensing implementation guidance, while retaining the related principles for those areas. For identifying performance obligations, the ASU specifies that an entity is not required to assess whether promised goods or services are performance obligations if they are immaterial in the context of the contract. In addition, an entity is permitted to account for shipping and handling activities that occur after the customer has obtained control of a good as an activity to fulfill the promise to transfer the good rather than as an additional promised service. The ASU also improves the guidance on assessing whether promises to transfer goods or services are separately identifiable. For licensing implementation, the ASU clarifies the timing of revenue recognition from a license to intellectual property. In addition, a sales-based or usage-based royalty is promised in exchange for a license and, therefore, the royalty’s recognition constraint applies whenever a license is the sole or predominant item to which the royalty relates.
ASU 2016-11 rescinds certain SEC guidance from the FASB Accounting Standards Codification in response to announcements made by the SEC staff at the EITF’s March 3, 2016, meetings. Specifically, the ASU supersedes SEC observer comments upon the adoption of ASU 2014-09 on topics related to revenue and expense recognition for freight services in process, and accounting for shipping and handling fees and costs, consideration given by a vendor to a customer, and gas-balancing arrangements.
ASU 2016-12 amends certain aspects of ASU 2014-09, which includes the following:
·
Collectability — ASU 2016-12 clarifies the objective of the entity’s collectability assessment and contains new guidance on when an entity would recognize as revenue consideration it receives if the entity concludes that collectability is not probable;
·
Presentation of sales tax and other similar taxes collected from customers — Entities are permitted to present revenue net of sales taxes collected on behalf of governmental authorities ( i.e., to exclude from the transaction price sales taxes that meet certain criteria);
·
Noncash consideration — An entity’s calculation of the transaction price for contracts containing noncash consideration would include the fair value of the noncash consideration to be received as of the contract inception date. Further, subsequent changes in the fair value of noncash consideration after contract inception would be subject to the variable consideration constraint only if the fair value varies for reasons other than its form;
·
Contract modifications and completed contracts at transition — The ASU establishes a practical expedient for contract modifications at transition and defines completed contracts as those for which all (or substantially all) revenue was recognized under the applicable revenue guidance before the new revenue standard was initially applied;
·
Transition technical correction — Entities that elect to use the full retrospective transition method to adopt the new revenue standard would no longer be required to disclose the effect of the change in accounting principle on the period of adoption; however, entities would still be required to disclose the effects on pre-adoption periods that were retrospectively adjusted.
The effective date and transition of ASU 2016-08 , 2016-10 , 2016-11 and 2016-12 aligns with ASU 2014-09, as amended by ASU 2015-14, effective for fiscal years beginning after December 15, 2017.
CIT is currently reviewing the impact of adoption of these ASUs and has not determined the method of adoption or the effect of the standard on its ongoing financial reporting.
﻿
Stock Compensation
ASU 2016-09 simplifies several aspects of the accounting for share-based payment award transactions to employees, including:
·
Require companies to record all excess tax benefits and tax deficiencies as income tax expense or benefit in the income statement; a Company would account for excess tax benefits and deficiencies as discrete items in the period in which they occur (i.e. , they would be excluded from the estimated annual effective tax rate).
·
Eliminate the requirement that excess tax benefits be realized ( i.e. , reduce income taxes payable) before being recognized, and to require excess tax benefits to be presented as an operating activity in the statement of cash flows.
·
Use employee’s shares to satisfy the employers’ statutory income tax withholding obligation. The threshold to qualify for equity classification permits withholding up to the maximum statutory tax rates in the applicable jurisdictions. Cash paid by an employer when directly withholding shares for tax withholding purposes should be classified as a financing activity.
·
An entity can make an entity-wide accounting policy election to either estimate the number of awards that are expected to vest (current GAAP) or account for forfeitures when they occur.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and for use of the practical expedient for estimating the expected term.
﻿
An entity should apply the new guidance retrospectively for all periods presented related to the classification of employee taxes paid on the statement of cash flows when an employer withholds shares to meet the minimum statutory withholding requirements. It can elect to apply the new guidance either prospectively or retrospectively, however, to the presentation of excess tax benefits on the statement of cash flows.
﻿
The guidance would be effective for public entities for annual reporting periods beginning after December 15, 2016. Early adoption would be permitted. CIT is currently evaluating the effect of this ASU on its financial statements and disclosures.
Credit Losses
ASU 2016-13 introduces a forward-looking “expected loss” model (the “Current Expected Credit Losses” (CECL) model) to estimate credit losses on certain types of financial instruments and modifies the impairment model for available-for-sale (AFS) debt securities and provides for a simplified accounting model for purchased financial assets with credit deterioration since their origination.
﻿
CECL M odel
﻿
The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The ASU does not prescribe a specific method to make the estimate so its application will require significant judgment. Generally, the initial estimate of the expected credit losses and subsequent changes in the estimate will be reported in current earnings. The expected credit losses will be recorded through an allowance for loan and lease losses (ALLL) in the statement of financial position.
﻿
AFS Debt Securities
﻿
The FASB made targeted improvements to the existing other-than-temporary impairment (OTTI) model in ASC 320 for certain AFS debt securities to eliminate the concept of “other-than-temporary” from that model. The new model will require an estimate of expected credit losses only when the fair value is below the amortized cost of the asset. The notable changes under the ASU include:
﻿
"
Use of an ALLL approach (versus permanently writing down the security’s cost basis) for impairment;
"
Limit the ALLL to the amount at which the security’s fair value is less than its amortized cost basis;
"
Removing the consideration for the length of time fair value has been less than amortized cost when assessing credit loss;
"
Removing the consideration for recoveries in fair value after the balance sheet date when assessing whether a credit loss exists.
﻿
Purchased Financial Assets with Credit Deterioration
﻿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PCI) assets in ASC 310-30 under current GAAP. The initial estimate of expected credit losses for a PCD would be recognized through an ALLL with an offset to the cost basis of the related financial asset at acquisition ( i.e., increases the cost basis of the asset, the “gross-up” approach with no impact to net income at initial recognition). Subsequently, the accounting will follow the applicable CECL or AFS debt security impairment model with all adjustments of the ALLL recognized through earnings. Beneficial interests classified as held-to-maturity or AFS will need to apply the PCD model if the beneficial interest meets the definition of PCD or if there is a significant difference between contractual and expected cash flows at initial recognition.
This guidance also expands the disclosure requirements regarding an entity’s assumptions, models, and methods for estimating the ALLL. In addition, public business entities will need to disclose the amortized cost balance for each class of financial asset by credit quality indicator, disaggregated by the year of origination (i .e., by vintage year).
﻿
Entities will apply the standard’s provisions as a cumulative-effect adjustment to retained earnings as of the beginning of the first reporting period in which the guidance is adopted (modified-retrospective approach). A prospective transition approach is required for debt securities for which an OTTI had been recognized before the effective date. A prospective transition approach should be used for PCD assets where upon adoption; the amortized cost basis should be adjusted to reflect the addition of the allowance for credit losses.
﻿
The ASU will be effective in fiscal years beginning after December 15, 2019, including interim periods within those fiscal years. Early adoption of the guidance will be permitted for all entities for fiscal years beginning after December 15, 2018, including interim periods within those fiscal years. CIT is currently evaluating the effect of this ASU on its financial statements and disclosures. </t>
  </si>
  <si>
    <t>Acquisition And Disposition Activities (Tables)</t>
  </si>
  <si>
    <t>Condensed Balance Sheet, Statement Of Operations, And Cash Flows From Discontinued Operations</t>
  </si>
  <si>
    <t xml:space="preserve">Condensed Balance Sheet of Discontinued Operation (dollars in millions)
﻿
﻿
﻿
﻿
﻿
﻿
June 30, 2016
December 31, 2015
﻿ Net Finance Receivables (1)
$ 413.5
$ 449.5
﻿ Other assets (2)
55.6
51.0
﻿ Assets of discontinued operations
$ 469.1
$ 500.5
﻿
﻿ Secured borrowings (1)
$ 405.8
$ 440.6
﻿ Other liabilities (3)
511.3
255.6
﻿ Liabilities of discontinued operations
$ 917.1
$ 696.2
(1)
Net finance receivables include $404.8 million and $440.2 million of securitized balances at June 30, 2016 and December 31, 2015, respectively, and $8.7 million and $9.3 million of additional draws awaiting securitization respectively. Secured borrowings relate to those receivables.
(2)
Amount includes servicing advances, servicer receivables and property and equipment, net of accumulated depreciation.
(3)
Other liabilities include contingent liabilities, reverse mortgage servicing liabilities and other accrued liabilities.
The results from discontinued operations for the quarter and six months ended June 30, 2016 is presented below. There was no activity from discontinued operations in the prior year quarter.
﻿
﻿
﻿
﻿
﻿
Condensed Statements of Operations (dollars in millions)
﻿
﻿
﻿
﻿
﻿
﻿
June 30, 2016
﻿
Quarter Ended
Six Months Ended
﻿ Interest income (1)
$ 3.0
$ 5.9
﻿ Interest expense (1)
(2.7)
(5.7)
﻿ Other income
8.7
17.5
﻿ Operating expenses (2)
(245.3)
(261.5)
﻿ Loss from discontinued operation before benefit for income taxes
(236.3)
(243.8)
﻿ Benefit for income taxes (3)
69.3
72.0
﻿ Loss from discontinued operation, net of taxes
$ (167.0)
$ (171.8)
﻿
﻿
﻿
﻿
(1) Includes amortization for the premium associated with the HECM loans and related secured borrowings.
(2) For the quarter and six months ended June 30, 2016, operating expense is comprised of $5.1 million and $5.9 million, respectively, in salaries and benefits, $5.7 million and $9.5 million, respectively, in professional and legal services, and $3.6 million and $7.1 million, respectively, for other expenses such as data processing, premises and equipment, and miscellaneous charges. In addition, operating expenses includes the current quarter’s increase to the servicing-related reserve of approximately $230 million , which is net of a corresponding increase in the indemnification receivable from the FDIC .
(3) The Company’s tax rate for discontinued operations is 30% for the quarter ended June 30, 2016.
Condensed Statement of Cash Flows (dollars in millions)
﻿
﻿
﻿
﻿
﻿
﻿
﻿
﻿
﻿
﻿
﻿
Six Months Ended
﻿
June 30, 2016
﻿ Net cash flows used for operations
$ (20.6)
﻿ Net cash flows provided by investing activities
45.8
﻿ </t>
  </si>
  <si>
    <t>Loans (Tables)</t>
  </si>
  <si>
    <t>Schedule Of Finance Receivables By Product</t>
  </si>
  <si>
    <t xml:space="preserve">Finance Receivables by Product (dollars in millions)
﻿
﻿
﻿
﻿
﻿
June 30,
December 31,
﻿
2016
2015
﻿ Commercial loans
$ 20,538.2
$ 21,380.9
﻿ Direct financing leases and leveraged leases
3,154.4
3,427.5
﻿ Total commercial
23,692.6
24,808.4
﻿ Consumer loans
6,764.2
6,863.3
﻿ Total finance receivables
30,456.8
31,671.7
﻿ Finance receivables held for sale (1)
2,223.6
1,985.1
﻿ Finance receivables and held for sale receivables (1)
$ 32,680.4
$ 33,656.8
﻿
﻿
(1)
Assets held for sale on the Balance Sheet at June 30, 2016 includes finance receivables and operating lease equipment primarily related to portfolios in Canada, China, and Business Air. As discussed in subsequent tables, since the Company manages the credit risk and collections of finance receivables held for sale consistently with its finance receivables held for investment, the aggregate amount is presented in this table. </t>
  </si>
  <si>
    <t>Schedule Of Finance Receivables By Segment, Based On Obligor Location</t>
  </si>
  <si>
    <t>﻿
Finance Receivables (dollars in millions)
﻿
﻿
﻿
﻿
﻿
﻿
June 30, 2016
December 31, 2015
﻿
Domestic
Foreign
Total
Domestic
Foreign
Total
﻿ Transportation Finance
$ 653.3
$ 1,959.8
$ 2,613.1
$ 815.1
$ 2,727.0
$ 3,542.1
﻿ Commercial Banking
20,374.3
335.5
20,709.8
20,607.9
321.3
20,929.2
﻿ Consumer and Community Banking (1)
7,133.9
–
7,133.9
7,200.4
–
7,200.4
﻿ Total
$ 28,161.5
$ 2,295.3
$ 30,456.8
$ 28,623.4
$ 3,048.3
$ 31,671.7
﻿
﻿
﻿
(1)
The Consumer and Community Banking segment includes certain commercial loans, primarily consisting of a portfolio of Small Business Administration (SBA) loans. These loans are excluded from the Consumer loan balance and included in the Commercial loan balances in the tables throughout this note.</t>
  </si>
  <si>
    <t>Components Of Net Investment In Finance Receivables</t>
  </si>
  <si>
    <t xml:space="preserve">Components of Net Investment in Finance Receivables (dollars in millions)
﻿
﻿
﻿
﻿
(1)
﻿
﻿
﻿
﻿
June 30,
December 31,
﻿
2016
2015
﻿ Unearned income
$ (841.2)
$ (870.4)
﻿ Unamortized premiums / (discounts)
(44.9)
(34.0)
﻿ Accretable yield on Purchased Credit-Impaired ("PCI") loans
1,274.8
1,294.0
﻿ Net unamortized deferred costs and (fees) (1)
46.6
42.9
(1)
Balance relates to Commercial Banking and Transportation Finance segments. </t>
  </si>
  <si>
    <t>Finance And Held-For-Sale Receivables - By Risk Rating</t>
  </si>
  <si>
    <t xml:space="preserve">Commercial Finance and Held for Sale Receivables – Risk Rating by Class / Segment (dollars in millions)
﻿
﻿
﻿
﻿
﻿
﻿
﻿
﻿ Grade:
Pass
Special Mention
Classified- accruing
Classified- non-accrual
PCI Loans
Total
﻿ June 30, 2016
﻿ Transportation Finance
﻿ Aerospace
$ 1,363.4
$ 134.0
$ 32.9
$ 18.2
$
–
$ 1,548.5
﻿ Rail
105.4
1.2
0.3
–
–
106.9
﻿ Maritime Finance
891.0
374.7
365.7
–
–
1,631.4
﻿ Total Transportation
2,359.8
509.9
398.9
18.2
–
3,286.8
﻿ Commercial Banking
﻿ Commercial Finance
7,460.3
703.8
619.6
145.1
45.4
8,974.2
﻿ Real Estate Finance
5,231.6
177.3
70.3
7.1
79.8
5,566.1
﻿ Business Capital
5,833.9
488.0
263.7
55.6
–
6,641.2
﻿ Total Commercial Banking
18,525.8
1,369.1
953.6
207.8
125.2
21,181.5
﻿ Consumer &amp; Community Banking
﻿ Other Consumer Banking (1)
334.1
12.4
18.9
–
4.4
369.8
﻿ Non- Strategic Portfolios
872.1
57.2
65.9
45.1
–
1,040.3
﻿ Total
$ 22,091.8
$ 1,948.6
$ 1,437.3
$ 271.1
$ 129.6
$ 25,878.4
﻿ December 31, 2015
﻿ Transportation Finance
﻿ Aerospace
$ 1,635.7
$ 65.0
$ 46.2
$ 15.4
$
–
$ 1,762.3
﻿ Rail
118.9
1.4
0.6
–
–
120.9
﻿ Maritime Finance
1,309.0
162.0
207.4
–
–
1,678.4
﻿ Total Transportation Finance
3,063.6
228.4
254.2
15.4
–
3,561.6
﻿ Commercial Banking
﻿ Commercial Finance
8,215.0
626.4
389.9
131.5
69.4
9,432.2
﻿ Real Estate Finance
5,143.2
97.6
18.6
3.6
94.6
5,357.6
﻿ Business Capital
5,649.0
517.0
320.1
56.0
–
6,542.1
﻿ Total Commercial Banking
19,007.2
1,241.0
728.6
191.1
164.0
21,331.9
﻿ Consumer &amp; Community Banking
﻿ Other Consumer Banking (1)
300.6
12.1
18.3
–
5.3
336.3
﻿ Non- Strategic Portfolios
1,286.3
115.4
60.1
56.0
–
1,517.8
﻿ Total
$ 23,657.7
$ 1,596.9
$ 1,061.2
$ 262.5
$ 169.3
$ 26,747.6
(1)
The Consumer and Community Banking segment includes certain commercial loans, primarily consisting of a portfolio of Small Business Administration (SBA) loans. These loans are excluded from the Consumer loan balance and included in the Commercial loan balances. </t>
  </si>
  <si>
    <t>Schedule Of Consumer Loan LTV Distributions</t>
  </si>
  <si>
    <t xml:space="preserve">Consumer Loan LTV Distribution (dollars in millions)
﻿
﻿
﻿
﻿
﻿
﻿
﻿
Single Family Residential
Reverse Mortgage
﻿
Covered Loans
Non-covered Loans
Total Single Family
Covered Loans
Non-covered loans
Total Reverse
Total Consumer
﻿ LTV Range
Non- PCI
PCI
Non- PCI
PCI
Residential
Non- PCI
Non- PCI
PCI
Mortgages
Loans
﻿ June 30, 2016
﻿ Greater than 125%
$ 0.8
$ 320.6
$ 14.3
$
–
$ 335.7
$ 0.8
$ 6.7
$ 35.5
$ 43.0
$ 378.7
﻿ 101% - 125%
2.4
536.5
10.2
–
549.1
1.2
9.8
11.5
22.5
571.6
﻿ 80% - 100%
321.6
565.6
25.5
–
912.7
26.9
38.8
8.3
74.0
986.7
﻿ Less than 80%
1,601.6
861.5
1,607.6
9.0
4,079.7
424.1
311.8
10.3
746.2
4,825.9
﻿ Not Applicable (1)
–
–
1.3
–
1.3
–
–
–
–
1.3
﻿ Total
$ 1,926.4
$ 2,284.2
$ 1,658.9
$ 9.0
$ 5,878.5
$ 453.0
$ 367.1
$ 65.6
$ 885.7
$ 6,764.2
﻿
﻿
﻿
﻿ December 31, 2015
﻿ Greater than 125%
$ 1.1
$ 395.6
$ 0.8
$ 15.7
$ 413.2
$ 1.0
$ 3.9
$ 39.3
$ 44.2
$ 457.4
﻿ 101% - 125%
3.6
619.9
0.2
14.9
638.6
2.5
6.5
17.0
26.0
664.6
﻿ 80% - 100%
449.3
552.1
14.3
11.4
1,027.1
26.5
37.4
7.0
70.9
1,098.0
﻿ Less than 80%
1,621.0
829.3
1,416.1
12.9
3,879.3
432.6
312.5
11.1
756.2
4,635.5
﻿ Not Applicable (1)
–
–
7.8
–
7.8
–
–
–
–
7.8
﻿ Total
$ 2,075.0
$ 2,396.9
$ 1,439.2
$ 54.9
$ 5,966.0
$ 462.6
$ 360.3
$ 74.4
$ 897.3
$ 6,863.3
﻿
(1)
Certain Consumer Loans do not have LTV’s, including the Credit Card portfolio. </t>
  </si>
  <si>
    <t>Schedule Of Covered Loans By Segment</t>
  </si>
  <si>
    <t xml:space="preserve">﻿
Covered Loans (dollars in millions)
﻿
﻿
﻿
﻿
﻿
﻿
PCI
Non-PCI
Total
﻿ Consumer and Community Banking loans HFI at carrying value
$ 2,284.2
$ 2,379.4
$ 4,663.6
﻿ </t>
  </si>
  <si>
    <t>Finance And Held For Sale Receivables - Delinquency Status</t>
  </si>
  <si>
    <t>Past Due Finance and Held for Sale Receivables (dollars in millions)
﻿
﻿
﻿
﻿
﻿
﻿
﻿
﻿
﻿
Past Due
﻿
30–59 Days
60–89 Days
90 Days or
Total
PCI Loans
﻿
Past Due
Past Due
Greater
Past Due
Current (1)
(2)
Total Finance Receivables
﻿ June 30, 2016
﻿ Transportation Finance
﻿ Aerospace
$
–
$ 0.5
$ 18.2
$ 18.7
$ 1,529.8
$
–
$ 1,548.5
﻿ Rail
0.3
1.2
2.0
3.5
103.4
–
106.9
﻿ Maritime Finance
–
–
–
–
1,631.4
–
1,631.4
﻿ Total Transportation Finance
0.3
1.7
20.2
22.2
3,264.6
–
3,286.8
﻿ Commercial Banking
﻿ Commercial Finance
15.7
45.7
20.3
81.7
8,847.1
45.4
8,974.2
﻿ Real Estate Finance
1.5
–
–
1.5
5,484.8
79.8
5,566.1
﻿ Business Capital
97.4
32.9
20.4
150.7
6,490.5
–
6,641.2
﻿ Total Commercial Banking
114.6
78.6
40.7
233.9
20,822.4
125.2
21,181.5
﻿ Consumer &amp; Community Banking
﻿ Legacy Consumer Mortgages
19.9
7.1
38.1
65.1
2,767.5
2,358.8
5,191.4
﻿ Other Consumer Banking
8.2
1.4
0.9
10.5
1,965.5
4.4
1,980.4
﻿ Total Consumer &amp; Community Banking
28.1
8.5
39.0
75.6
4,733.0
2,363.2
7,171.8
﻿ Non-Strategic Portfolios
15.7
6.8
16.1
38.6
1,001.7
–
1,040.3
﻿ Total
$ 158.7
$ 95.6
$ 116.0
$ 370.3
$ 29,821.7
$ 2,488.4
$ 32,680.4
﻿ December 31, 2015
﻿ Transportation Finance
﻿ Aerospace
$ 1.4
$
–
$ 15.4
$ 16.8
$ 1,745.5
$
–
$ 1,762.3
﻿ Rail
8.5
2.0
2.1
12.6
108.3
–
120.9
﻿ Maritime Finance
–
–
–
–
1,678.4
–
1,678.4
﻿ Total Transportation Finance
9.9
2.0
17.5
29.4
3,532.2
–
3,561.6
﻿ Commercial Banking
﻿ Commercial Finance
–
–
20.5
20.5
9,342.3
69.4
9,432.2
﻿ Real Estate Finance
1.9
–
0.7
2.6
5,260.4
94.6
5,357.6
﻿ Business Capital
131.1
32.8
26.8
190.7
6,351.4
–
6,542.1
﻿ Total Commercial Banking
133.0
32.8
48.0
213.8
20,954.1
164.0
21,331.9
﻿ Consumer &amp; Community Banking
﻿ Legacy Consumer Mortgages
15.8
1.7
4.1
21.6
2,923.8
2,526.2
5,471.6
﻿ Other Consumer Banking
2.7
0.3
0.4
3.4
1,765.2
5.3
1,773.9
﻿ Total Consumer &amp; Community Banking
18.5
2.0
4.5
25.0
4,689.0
2,531.5
7,245.5
﻿ Non-Strategic Portfolios
18.7
22.1
33.7
74.5
1,443.3
–
1,517.8
﻿ Total
$ 180.1
$ 58.9
$ 103.7
$ 342.7
$ 30,618.6
$ 2,695.5
$ 33,656.8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t>
  </si>
  <si>
    <t>Finance Receivables On Non-accrual Status</t>
  </si>
  <si>
    <t xml:space="preserve">Finance Receivables on Non-Accrual Status (dollars in millions)
﻿
﻿
﻿
﻿
﻿
﻿
﻿
﻿
﻿
June 30, 2016
December 31, 2015
﻿
Held for Investment
Held for Sale
Total
Held for Investment
Held for Sale
Total
﻿ Transportation Finance
﻿ Aerospace
$
–
$ 18.2
$ 18.2
$ 15.4
$
–
$ 15.4
﻿ Total Transportation Finance
–
18.2
18.2
15.4
–
15.4
﻿ Commercial Banking
﻿ Commercial Finance
135.6
9.5
145.1
120.5
11.0
131.5
﻿ Real Estate Finance
7.1
–
7.1
3.6
–
3.6
﻿ Business Capital
55.6
–
55.6
56.0
–
56.0
﻿ Total Commercial Banking
198.3
9.5
207.8
180.1
11.0
191.1
﻿ Consumer &amp; Community Banking
﻿ Legacy Consumer Mortgages
11.7
–
11.7
4.2
0.6
4.8
﻿ Other Consumer Banking
–
–
–
–
0.4
0.4
﻿ Total Consumer &amp; Community Banking
11.7
–
11.7
4.2
1.0
5.2
﻿ Non-Strategic Portfolios
–
45.1
45.1
–
56.0
56.0
﻿ Total
$ 210.0
$ 72.8
$ 282.8
$ 199.7
$ 68.0
$ 267.7
﻿ OREO and repossessed assets
91.6
127.3
﻿ Total non-performing assets
$ 374.4
$ 395.0
﻿ Commercial loans past due 90 days or more accruing
$ 7.9
$ 15.6
﻿ Consumer loans past due 90 days or more accruing
27.3
0.2
﻿ Total Accruing loans past due 90 days or more
$ 35.2
$ 15.8
﻿ </t>
  </si>
  <si>
    <t>Schedule Of Loans In Process Of Foreclosure</t>
  </si>
  <si>
    <t xml:space="preserve">Loans in Process of Foreclosure (dollars in millions)
﻿
﻿
﻿
﻿
﻿
﻿
﻿ (dollars in millions)
June 30, 2016
December 31, 2015
﻿ PCI
$ 241.4
$ 320.0
﻿ Non-PCI
111.5
71.0
﻿ Loans in process of foreclosure
$ 352.9
$ 391.0
﻿ OREO
$ 86.4
$ 118.0
﻿ </t>
  </si>
  <si>
    <t>Impaired Loans</t>
  </si>
  <si>
    <t xml:space="preserve">Impaired Loans (dollars in millions)
﻿
﻿
﻿
﻿
﻿
﻿
﻿
﻿
Average Recorded Investment
﻿
Unpaid
Three Months Ended
Six Months Ended
﻿
Recorded
Principal
Related
June 30,
June 30,
﻿
Investment
Balance
Allowance
2016
2015
2016
2015
﻿ June 30, 2016
﻿ With no related allowance recorded:
﻿ Transportation Finance
﻿ Aerospace
$
–
$
–
$
–
$ 0.5
$
–
$ 0.3
$
–
﻿ Commercial Banking
﻿ Commercial Finance
9.8
23.9
–
10.0
0.5
11.8
0.8
﻿ Business Capital
9.0
22.1
–
8.3
4.9
7.7
5.5
﻿ Real Estate Finance
0.8
0.9
–
2.5
–
1.7
–
﻿ Non-Strategic Portfolios
–
–
–
–
11.7
–
12.2
﻿ With an allowance recorded:
﻿ Transportation Finance
﻿ Aerospace
–
–
–
–
2.4
5.1
1.6
﻿ Commercial Banking
﻿ Commercial Finance
126.7
134.6
25.0
132.6
34.2
122.6
32.7
﻿ Business Capital
7.8
7.8
4.0
10.4
4.8
10.2
3.2
﻿ Real Estate Finance
3.2
3.2
0.4
3.2
–
2.1
–
﻿ Non-Strategic Portfolios
–
–
–
–
15.2
–
12.1
﻿ Total Impaired Loans (1)
157.3
192.5
29.4
167.5
73.7
161.5
68.1
﻿ Total Loans Impaired at Acquisition Date and Convenience Date (2)
2,488.4
3,649.4
7.7
2,524.7
0.1
2,581.6
0.4
﻿ Total
$ 2,645.7
$ 3,841.9
$ 37.1
$ 2,692.2
$ 73.8
$ 2,743.1
$ 68.5
﻿
﻿
Unpaid
Average
﻿
Recorded
Principal
Related
Recorded
﻿
Investment
Balance
Allowance
Investment (3)
﻿ December 31, 2015
﻿ With no related allowance recorded:
﻿ Commercial Banking
﻿ Commercial Finance
$ 15.4
$ 22.8
$
–
$ 6.5
﻿ Business Capital
6.3
9.7
–
5.9
﻿ Real Estate Finance
0.2
0.8
–
0.7
﻿ Non-Strategic Portfolios
–
–
–
7.3
﻿ With an allowance recorded:
﻿ Transportation Finance
﻿ Aerospace
15.4
15.4
0.4
5.0
﻿ Commercial Banking
﻿ Commercial Finance
102.6
112.1
22.7
53.2
﻿ Business Capital
9.7
11.7
4.7
5.4
﻿ Non-Strategic Portfolios
–
–
–
7.3
﻿ Total Impaired Loans (1)
149.6
172.5
27.8
91.3
﻿ Total Loans Impaired at Acquisition Date and Convenience Date(2)
2,695.5
3,977.3
4.9
1,108.0
﻿ Total
$ 2,845.1
$ 4,149.8
$ 32.7
$ 1,199.3
﻿
﻿
(1) Interest income recorded for the three and six months ended June 30, 2016 and the year ended December 31, 2015 while the loans were impaired were $0.5 millio n, $0.9 million and $1. 5 million of which $0.2 mil lion, $0.4 million and $0.5 million was interest recognized using cash-basis method of accounting, respectively. Interest income recorded for the three and six months ended June 30, 201 5 while the loans were impaired were $0.2 million and $0.6 million of which $0 wa s interest recognized using cash-basis method of accounting, respectively.
(2) Details of finance receivables that were identified as impaired at the Acquisition Date are presented under Loans Acquired with Deteriorated Credit Quality .
(3) Average recorded investment for the year ended December 31, 2015. </t>
  </si>
  <si>
    <t>Purchased Credit Impaired Loans With Deteriorated Credit Quality</t>
  </si>
  <si>
    <t xml:space="preserve">Purchased Credit Impaired Loans (1) (dollars in millions)
﻿
﻿
(1)
﻿
﻿
﻿
﻿ June 30, 2016
Unpaid Principal Balance
Carrying Value
Allowance for Loan Losses
﻿ Commercial Banking
﻿ Commercial Finance
$ 76.2
$ 45.4
$ 0.3
﻿ Real Estate Finance
132.6
79.8
2.3
﻿ Consumer &amp; Community Banking
﻿ Other Consumer Banking
5.7
4.4
–
﻿ Legacy Consumer Mortgages
3,434.9
2,358.8
5.1
﻿
$ 3,649.4
$ 2,488.4
$ 7.7
﻿
﻿ December 31, 2015
Unpaid Principal Balance
Carrying Value
Allowance for Loan Losses
﻿ Commercial Banking
﻿ Commercial Finance
$ 115.5
$ 69.4
$ 2.5
﻿ Real Estate Finance
161.1
94.6
0.6
﻿ Consumer &amp; Community Banking
﻿ Other Consumer Banking
6.8
5.3
–
﻿ Legacy Consumer Mortgages
3,693.9
2,526.2
1.8
﻿
$ 3,977.3
$ 2,695.5
$ 4.9
(1)
PCI loans from prior transactions were not significant and are not included. </t>
  </si>
  <si>
    <t>Summary Of Commercial PCI Loans</t>
  </si>
  <si>
    <t xml:space="preserve">﻿
﻿
﻿
June 30, 2016
﻿ (dollars in millions)
Non- criticized
Criticized
Total
﻿ Commercial Finance
$ 4.9
$ 40.5
$ 45.4
﻿ Real Estate Finance
34.3
45.5
79.8
﻿ Total
$ 39.2
$ 86.0
$ 125.2
﻿
﻿
December 31, 2015
﻿
﻿
Non- criticized
Criticized
Total
﻿ Commercial Finance
$ 5.3
$ 64.1
$ 69.4
﻿ Real Estate Finance
33.2
61.4
94.6
﻿ Total
$ 38.5
$ 125.5
$ 164.0
﻿ </t>
  </si>
  <si>
    <t>Schedule Of Changes To The Accretable Yield For PCI Loans</t>
  </si>
  <si>
    <t xml:space="preserve">﻿
﻿
﻿
﻿
﻿ (dollars in millions)
June 30, 2016
﻿
Quarter Ended
Six Months Ended
﻿ Beginning Balance
$ 1,279.7
$ 1,294.0
﻿ Accretion into interest income
(51.3)
(100.9)
﻿ Reclassification from non-accretable difference
51.1
96.1
﻿ Disposals and Other
(4.7)
(14.4)
﻿ Balance at June 30, 2016
$ 1,274.8
$ 1,274.8
﻿ </t>
  </si>
  <si>
    <t>Estimated Future Advances To Reverse Mortgages</t>
  </si>
  <si>
    <t xml:space="preserve">Future Advances (dollars in millions)
﻿
﻿
﻿
﻿
﻿ Year Ending:
﻿
﻿ 2016
$ 8.4
﻿ 2017
14.5
﻿ 2018
11.9
﻿ 2019
9.8
﻿ 2020
8.0
﻿ Years 2021 - 2025
21.9
﻿ Years 2026 - 2030
6.7
﻿ Years 2031 - 2035
1.7
﻿ Thereafter
0.4
﻿ Total (1), (2)
$ 83.3
﻿
(1)
This table does not take into consideration cash inflows including payments from mortgagors or payoffs based on contractual terms.
(2)
This table includes the reverse mortgages supported by the Company as a result of the IndyMac loss-share agreements with the FDIC. As of June 30, 2016, the Company is responsible for funding up to a remaining $51 million of the total amount. Refer to Note 5-Indemnification Asset for more information on this agreement and the Company’s responsibilities toward this reverse mortgage portfolio. </t>
  </si>
  <si>
    <t>Allowance For Loan Losses (Tables)</t>
  </si>
  <si>
    <t>Schedule Of Allowance For Loan Losses And Recorded Investment In Finance Receivables</t>
  </si>
  <si>
    <t xml:space="preserve">Allowance for Loan Losses and Recorded Investment in Finance Receivables (dollars in millions)
﻿
﻿
﻿
﻿
﻿
﻿
﻿
Transportation Finance
Commercial Banking
Consumer &amp; Community Banking
Non-Strategic Portfolios
Corporate and Other
Total
﻿ Quarter Ended June 30, 2016
﻿ Balance - March 31, 2016
$ 42.7
$ 347.1
$ 14.8
$
–
$
–
$ 404.6
﻿ Provision for credit losses
15.6
11.4
1.1
–
–
28.1
﻿ Other (1)
(0.4)
3.8
4.3
–
–
7.7
﻿ Gross charge-offs (2)
(6.6)
(38.0)
(0.5)
–
–
(45.1)
﻿ Recoveries
–
3.3
0.8
–
–
4.1
﻿ Balance - June 30, 2016
$ 51.3
$ 327.6
$ 20.5
$
–
$
–
$ 399.4
﻿
﻿ Six Months Ended June 30, 2016
﻿ Balance - December 31, 2015
$ 39.4
$ 310.5
$ 10.3
$
–
$
–
$ 360.2
﻿ Provision for credit losses
38.3
84.9
4.2
–
–
127.4
﻿ Other (1)
(0.2)
(1.3)
5.6
–
–
4.1
﻿ Gross charge-offs (2)
(26.2)
(73.8)
(1.2)
–
–
(101.2)
﻿ Recoveries
–
7.3
1.6
–
–
8.9
﻿ Balance - June 30, 2016
$ 51.3
$ 327.6
$ 20.5
$
–
$
–
$ 399.4
﻿
﻿ Allowance balance at June 30, 2016
﻿ Loans individually evaluated for impairment
$
–
$ 29.4
$
–
$
–
$
–
$ 29.4
﻿ Loans collectively evaluated for impairment
51.3
295.6
15.4
–
–
362.3
﻿ Loans acquired with deteriorated credit quality (3)
–
2.6
5.1
–
–
7.7
﻿ Allowance for loan losses
$ 51.3
$ 327.6
$ 20.5
$
–
$
–
$ 399.4
﻿ Other reserves (1)
$ 0.4
$ 44.3
$ 0.2
$
–
$
–
$ 44.9
﻿
﻿ Finance receivables at June 30, 2016
﻿ Loans individually evaluated for impairment
$
–
$ 157.3
$
–
$
–
$
–
$ 157.3
﻿ Loans collectively evaluated for impairment
2,613.1
20,427.3
4,770.7
–
–
27,811.1
﻿ Loans acquired with deteriorated credit quality (3)
–
125.2
2,363.2
–
–
2,488.4
﻿ Ending balance
$ 2,613.1
$ 20,709.8
$ 7,133.9
$
–
$
–
$ 30,456.8
﻿ Percent of loans to total loans
8.6%
68.0%
23.4%
0%
0%
100%
﻿
﻿
﻿
﻿
﻿
Transportation Finance
Commercial Banking
Consumer &amp; Community Banking
Non-Strategic Portfolios
Corporate and Other
Total
﻿ Quarter Ended June 30, 2015
﻿ Balance - March 31, 2015
$ 32.7
$ 285.7
$
–
$ 38.1
$
–
$ 356.5
﻿ Provision for credit losses
1.1
18.0
–
(0.7)
–
18.4
﻿ Other (1)
0.2
(0.9)
–
0.2
–
(0.5)
﻿ Gross charge-offs (2)
(0.7)
(29.8)
–
(3.7)
–
(34.2)
﻿ Recoveries
0.1
4.6
–
6.0
–
10.7
﻿ Balance - June 30, 2015
$ 33.4
$ 277.6
$
–
$ 39.9
$
–
$ 350.9
﻿
﻿ Six Months Ended June 30, 2015
﻿ Balance - December 31, 2014
$ 26.5
$ 282.5
$
–
$ 37.4
$
–
$ 346.4
﻿ Provision for credit losses
7.5
42.4
–
3.1
–
53.0
﻿ Other (1)
–
(2.8)
–
(1.3)
–
(4.1)
﻿ Gross charge-offs (2)
(0.7)
(52.4)
–
(7.7)
–
(60.8)
﻿ Recoveries
0.1
7.9
–
8.4
–
16.4
﻿ Balance - June 30, 2015
$ 33.4
$ 277.6
$
–
$ 39.9
$
–
$ 350.9
﻿
﻿ Allowance balance at June 30, 2015
﻿ Loans individually evaluated for impairment
$ 0.9
$ 11.6
$
–
$ 5.0
$
–
$ 17.5
﻿ Loans collectively evaluated for impairment
32.5
266.0
–
34.9
–
333.4
﻿ Loans acquired with deteriorated credit quality (3)
–
–
–
–
–
–
﻿ Allowance for loan losses
$ 33.4
$ 277.6
$
–
$ 39.9
$
–
$ 350.9
﻿ Other reserves (1)
$ 0.2
$ 37.5
$
–
$ 0.3
$
–
$ 38.0
﻿
﻿ Finance receivables at June 30, 2015
﻿ Loans individually evaluated for impairment
$ 4.7
$ 40.6
$
–
$ 34.3
$
–
$ 79.6
﻿ Loans collectively evaluated for impairment
3,134.0
15,071.7
–
1,364.0
–
19,569.7
﻿ Loans acquired with deteriorated credit quality (3)
–
–
–
–
–
–
﻿ Ending balance
$ 3,138.7
$ 15,112.3
$
–
$ 1,398.3
$
–
$ 19,649.3
﻿ Percentage of loans to total loans
16.0%
76.9%
0%
7.1%
0%
100%
﻿
﻿
﻿
﻿
﻿
﻿
﻿
﻿
﻿
﻿
﻿
﻿
﻿
﻿
﻿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1 5 million and $22 million , for the quarter and six months ended June 30, 2016, respectively , and $5 million for both the quarter and six months ended June 30, 2015 . The charge-offs related to Commercial Banking for all periods .
(3) Represents loans considered impaired as part of the OneWest transaction and are accounted for under the guidance in ASC 310-30 (Loans and Debt Securities Acquired with Deteriorated Credit Quality).
﻿ </t>
  </si>
  <si>
    <t>Indemnification Assets (Tables)</t>
  </si>
  <si>
    <t>Indemnification Assets [Line Items]</t>
  </si>
  <si>
    <t>Carrying Value Of Recognized Indemnification Assets And Related Receivables/Payables</t>
  </si>
  <si>
    <t xml:space="preserve">Indemnification Assets (dollars in millions)
﻿
﻿
﻿
﻿
﻿
June 30, 2016
﻿
IndyMac
La Jolla
﻿
Transaction
Transaction
Total
﻿
﻿ Loan indemnification (1)
$ 273.8
$
–
$ 273.8
﻿ Reverse mortgage indemnification
10.6
–
10.6
﻿ Agency claims indemnification (2)
91.1
–
91.1
﻿ Total
$ 375.5
$
–
$ 375.5
﻿ Receivable from (Payable to) the FDIC
$ 7.7
$ (0.6)
$ 7.1
﻿
﻿
December 31, 2015
﻿
﻿
IndyMac
La Jolla
﻿
Transaction
Transaction
Total
﻿
﻿ Loan indemnification
$ 338.6
$ 0.3
$ 338.9
﻿ Reverse mortgage indemnification
10.3
–
10.3
﻿ Agency claims indemnification
65.6
–
65.6
﻿ Total
$ 414.5
$ 0.3
$ 414.8
﻿ Receivable from (Payable to) the FDIC
$ 18.6
$ (1.9)
$ 16.7
﻿
(1)
As of June 30, 2016, the carrying value of the Indymac loan indemnification decreased by $64.8 million from December 31, 2015, which is comprised of $51.5 million in claim submissions filed with the FDIC during the period, $8.0 million prior period adjustment associated with REO expenses and $5.3 million in other (yield and provision for credit losses adjustments).
(2)
As of June 30, 2016, the carrying value of the Indymac agency claims indemnification increased by $25.5 million, which is primarily attributable to an increase in the amount of servicing-related obligations covered by the loss share agreement related to reverse mortgage loans. </t>
  </si>
  <si>
    <t>IndyMac Transaction [Member]</t>
  </si>
  <si>
    <t>Submission Of Qualifying Losses For Reimbursement From FDIC</t>
  </si>
  <si>
    <t xml:space="preserve">Submission of Qualifying Losses for Reimbursement (dollars in millions)
﻿
﻿
﻿
﻿
﻿
﻿
June 30, 2016
December 31, 2015
﻿ Unpaid principal balance
$ 4,096.0
$ 4,372.8
﻿ Cumulative losses incurred
3,693.3
3,623.4
﻿ Cumulative claims
3,682.8
3,608.4
﻿ Cumulative reimbursement
865.0
802.6
﻿ </t>
  </si>
  <si>
    <t>First Federal Transaction [Member]</t>
  </si>
  <si>
    <t xml:space="preserve">Submission of Qualifying Losses for Reimbursement (dollars in millions)
﻿
﻿
﻿
﻿
﻿
﻿
June 30, 2016
﻿
SFR
Commercial (1)
Total
﻿ Unpaid principal balance
$ 1,353.7
$
–
$ 1,353.7
﻿ Cumulative losses incurred
414.1
9.0
423.1
﻿ Cumulative claims
413.1
9.0
422.1
﻿ Cumulative reimbursement
–
–
-
﻿
﻿
December 31, 2015
﻿
SFR
Commercial (1)
Total
﻿ Unpaid principal balance
$ 1,456.8
$
–
$ 1,456.8
﻿ Cumulative losses incurred
408.5
9.0
417.5
﻿ Cumulative claims
407.2
9.0
416.2
﻿ Cumulative reimbursement
-
-
-
﻿
﻿
(1)
Due to the expiration of the loss share agreement covering commercial loans in December 2014, the outstanding unpaid principal balance eligible for reimbursement is zero . As provided by the loss share agreement, the loss recoveries for commercial loans extend for three years from expiration date (December 2017). As such, the cumulative losses incurred, claim submissions and reimbursements for commercial loans are reduced by the reported recoveries. </t>
  </si>
  <si>
    <t>La Jolla Transaction [Member]</t>
  </si>
  <si>
    <t xml:space="preserve">Submission of Qualifying Losses for Reimbursement (dollars in millions)
﻿
﻿
﻿
﻿
﻿
﻿
June 30, 2016
﻿
SFR
Commercial (1)
Total
﻿ Unpaid principal balance
$ 79.5
$
–
$ 79.5
﻿ Cumulative losses incurred
56.2
353.7
409.9
﻿ Cumulative claims
56.2
353.7
409.9
﻿ Cumulative reimbursement
45.0
283.0
328.0
﻿
﻿
December 31, 2015
﻿
SFR
Commercial (1)
Total
﻿ Unpaid principal balance
$ 89.3
$
–
$ 89.3
﻿ Cumulative losses incurred
56.2
359.5
415.7
﻿ Cumulative claims
56.2
359.5
415.7
﻿ Cumulative reimbursement
45.0
287.6
332.6
﻿
(1)
Due to the expiration of the loss share agreement covering commercial loans in March 2015, the outstanding unpaid principal balance eligible for reimbursement is zero . As provided by the loss share agreement, the loss recoveries for commercial loans extend for three years from expiration date (March 2018). As such, the cumulative losses incurred, claim submissions and reimbursements for commercial loans are reduced by the reported recoveries. </t>
  </si>
  <si>
    <t>Investment Securities (Tables)</t>
  </si>
  <si>
    <t>Gain (Loss) on Investments [Line Items]</t>
  </si>
  <si>
    <t>Schedule Of Investment Securities</t>
  </si>
  <si>
    <t xml:space="preserve">Investment Securities (dollars in millions)
﻿
﻿
﻿
﻿
﻿
June 30,
December 31,
﻿
2016
2015
﻿ Available-for-sale securities
﻿ Debt securities
$ 2,320.6
$ 2,007.8
﻿ Equity securities
34.7
14.3
﻿ Held-to-maturity securities
﻿ Debt securities (1)
281.9
300.1
﻿ Securities carried at fair value with changes recorded in net income
﻿ Debt securities
312.6
339.7
﻿ Non-marketable investments (2)
279.3
291.9
﻿ Total investment securities
$ 3,229.1
$ 2,953.8
﻿
﻿
﻿
(1) Recorded at amortized cost.
(2) Non-marketable investments include securities of the FRB and FHLB carried at cost of $261.3 million at June 30 , 2016 and $263.5 million at December 31, 2015.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8.0 million and $28.4 million at June 30 , 2016 and December 31, 2015, respectively.
﻿ </t>
  </si>
  <si>
    <t>Schedule Of Interest And Dividend Income</t>
  </si>
  <si>
    <t xml:space="preserve">Interest and Dividend Income (dollars in millions)
﻿
﻿
﻿
﻿
﻿
﻿
﻿
﻿
Quarters Ended June 30,
Six Months Ended June 30,
﻿
2016
2015
2016
2015
﻿ Interest income - investments
$ 19.8
$ 5.1
$ 39.0
$ 9.2
﻿ Interest income - interest bearing deposits
8.8
3.4
17.3
7.4
﻿ Dividends - investments
3.1
0.5
6.3
1.0
﻿ Total interest and dividends
$ 31.7
$ 9.0
$ 62.6
$ 17.6
﻿ </t>
  </si>
  <si>
    <t>Amortized Cost And Fair Value Of Securities Available-For-Sale</t>
  </si>
  <si>
    <t xml:space="preserve">Securities AFS — Amortized Cost and Fair Value (dollars in millions)
﻿
﻿
﻿
﻿
﻿
﻿
Gross
Gross
﻿
Amortized
Unrealized
Unrealized
Fair
﻿ June 30, 2016
Cost
Gains
Losses
Value
﻿ Debt securities AFS
﻿ Mortgage-backed Securities
﻿ U.S. government agency securities
$ 565.7
$ 5.5
$ (0.2)
$ 571.0
﻿ Non-agency securities
517.6
8.2
(2.5)
523.3
﻿ U.S. government agency obligations
824.9
0.5
–
825.4
﻿ U.S. Treasury Securities
99.7
0.7
–
100.4
﻿ Supranational and foreign government securities
300.5
–
–
300.5
﻿ Total debt securities AFS
2,308.4
14.9
(2.7)
2,320.6
﻿ Equity securities AFS
34.5
0.4
(0.2)
34.7
﻿ Total securities AFS
$ 2,342.9
$ 15.3
$ (2.9)
$ 2,355.3
﻿ December 31, 2015
﻿ Debt securities AFS
﻿ Mortgage-backed Securities
﻿ U.S. government agency securities
$ 148.4
$
–
$ (0.9)
$ 147.5
﻿ Non-agency securities
573.9
0.4
(7.2)
567.1
﻿ U.S. government agency obligations
996.8
–
(3.7)
993.1
﻿ Supranational and foreign government securities
300.1
–
–
300.1
﻿ Total debt securities AFS
2,019.2
0.4
(11.8)
2,007.8
﻿ Equity securities AFS
14.4
0.1
(0.2)
14.3
﻿ Total securities AFS
$ 2,033.6
$ 0.5
$ (12.0)
$ 2,022.1
﻿
﻿ </t>
  </si>
  <si>
    <t>Schedule Of Debt Securities AFS - Estimated Unrealized Losses</t>
  </si>
  <si>
    <t xml:space="preserve">Securities AFS – Gross Unrealized Loss ( dollars in millions)
﻿
﻿
﻿
﻿
﻿
﻿
June 30, 2016
﻿
Less than 12 months
12 months or greater
﻿
Gross
Gross
﻿
Fair
Unrealized
Fair
Unrealized
﻿
Value
Loss
Value
Loss
﻿ Debt securities AFS
﻿ Mortgage-backed securities
﻿ U.S. government agency securities
$ 19.7
$ (0.2)
$
–
$
–
﻿ Non-agency securities
168.9
(2.5)
–
–
﻿ Total debt securities AFS
188.6
(2.7)
–
–
﻿ Equity securities AFS
0.2
(0.2)
–
–
﻿ Total securities available-for-sale
$ 188.8
$ (2.9)
$
–
$
–
﻿
﻿
December 31, 2015
﻿
Less than 12 months
12 months or greater
﻿
Gross
Gross
﻿
Fair
Unrealized
Fair
Unrealized
﻿
Value
Loss
Value
Loss
﻿ Debt securities AFS
﻿ Mortgage-backed securities
﻿ U.S. government agency securities
$ 147.0
$ (0.9)
$
–
$
–
﻿ Non-agency securities
495.5
(7.2)
–
–
﻿ U.S. government agency obligations
943.0
(3.7)
–
–
﻿ Total debt securities AFS
1,585.5
(11.8)
–
–
﻿ Equity securities AFS
0.2
(0.2)
–
–
﻿ Total securities available-for-sale
$ 1,585.7
$ (12.0)
$
–
$
–
﻿ </t>
  </si>
  <si>
    <t>Schedule Of Securities Carried At Fair Value With Changes Recorded In Net Income</t>
  </si>
  <si>
    <t xml:space="preserve">Securities Carried at Fair Value with Changes Recorded in Net Income (dollars in millions)
﻿
﻿
﻿
﻿
﻿
﻿
﻿
﻿
Gross
Gross
﻿
Amortized
Unrealized
Unrealized
Fair
﻿ June 30, 2016
Cost
Gains
Losses
Value
﻿
﻿ Mortgage-backed Securities - Non-agency
$ 312.4
$ 2.5
$ (2.3)
$ 312.6
﻿ Total securities held at fair value with changes recorded in net income
$ 312.4
$ 2.5
$ (2.3)
$ 312.6
﻿
﻿
Gross
Gross
﻿
Amortized
Unrealized
Unrealized
Fair
﻿ December 31, 2015
Cost
Gains
Losses
Value
﻿
﻿ Mortgage-backed Securities - Non-agency
$ 343.8
$ 0.3
$ (4.4)
$ 339.7
﻿ Total securities held at fair value with changes recorded in net income
$ 343.8
$ 0.3
$ (4.4)
$ 339.7
﻿ </t>
  </si>
  <si>
    <t>Schedule Of Amortized Cost And Fair Value Maturities With Changes Recorded In Net Income</t>
  </si>
  <si>
    <t xml:space="preserve">Securities Carried at Fair Value with changes Recorded in Net Income – Amortized Cost and Fair Value Maturities (dollars in millions)
﻿
﻿
﻿
﻿
﻿
﻿
﻿
﻿
﻿
June 30, 2016
﻿
Amortized
Fair
Weighted Average
﻿
Cost
Value
Yield
﻿ Mortgage-backed securities - non agency securities
﻿ After 5 but within 10 years
$ 0.2
$ 0.3
9.80%
﻿ Due after 10 years
312.2
312.3
4.87%
﻿ Total
$ 312.4
$ 312.6
4.88%
﻿ </t>
  </si>
  <si>
    <t>Carrying Value And Fair Value Of Securities Held-To-Maturity</t>
  </si>
  <si>
    <t xml:space="preserve">Debt Securities HTM — Carrying Value and Fair Value (dollars in millions)
﻿
﻿
﻿
﻿
Gross
Gross
﻿
Carrying
Unrealized
Unrealized
Fair
﻿
Value
Gains
Losses
Value
﻿ June 30, 2016
﻿ Mortgage-backed securities
﻿ U.S. government agency securities
$ 132.4
$ 1.9
$ (0.5)
$ 133.8
﻿ State and municipal
31.5
0.1
(0.9)
30.7
﻿ Foreign government
2.5
–
–
2.5
﻿ Corporate - foreign
115.5
4.2
–
119.7
﻿ Total debt securities held-to-maturity
$ 281.9
$ 6.2
$ (1.4)
$ 286.7
﻿ December 31, 2015
﻿ Mortgage-backed securities
﻿ U.S. government agency securities
$ 147.2
$ 1.1
$ (2.6)
$ 145.7
﻿ State and municipal
37.1
–
(1.6)
35.5
﻿ Foreign government
13.5
–
–
13.5
﻿ Corporate - foreign
102.3
4.5
–
106.8
﻿ Total debt securities held-to-maturity
$ 300.1
$ 5.6
$ (4.2)
$ 301.5
﻿ </t>
  </si>
  <si>
    <t>Schedule Of Debt Securities Held-To-Maturity, Amortized Cost And Fair Value Maturities</t>
  </si>
  <si>
    <t xml:space="preserve">Debt Securities HTM — Amortized Cost and Fair Value Maturities (dollars in millions)
﻿
﻿
﻿
﻿
﻿
﻿
﻿
June 30, 2016
﻿
Amortized
Fair
Weighted Average
﻿
Cost
Value
Yield
﻿ Mortgage-backed securities - U.S. government agency securities
﻿ After 5 but within 10 years
$ 1.3
$ 1.3
2.16%
﻿ Due after 10 years
131.1
132.5
2.41%
﻿ Total
132.4
133.8
2.41%
﻿ State and municipal
﻿ Due within 1 year
0.6
0.6
1.81%
﻿ After 1 but within 5 years
1.2
1.2
2.25%
﻿ After 5 but within 10 years
0.6
0.6
2.70%
﻿ Due after 10 years
29.1
28.3
2.29%
﻿ Total
31.5
30.7
2.29%
﻿ Foreign government
﻿ Due within 1 year
2.5
2.5
2.43%
﻿ Total
2.5
2.5
2.43%
﻿ Corporate - Foreign
﻿ securities
﻿ Due within 1 year
11.2
11.2
0.65%
﻿ After 1 but within 5 years
104.3
108.5
4.47%
﻿ Total
115.5
119.7
4.10%
﻿ Total debt securities held-to-maturity
$ 281.9
$ 286.7
3.09%
﻿ </t>
  </si>
  <si>
    <t>Schedule Of Debt Securities HTM - Estimated Unrealized Losses</t>
  </si>
  <si>
    <t xml:space="preserve">Debt Securities HTM – Gross Unrealized Loss (dollars in millions)
﻿
﻿
﻿
﻿
June 30, 2016
﻿
Less than 12 months
12 months or greater
﻿
﻿
Gross
Gross
﻿
Fair
Unrealized
Fair
Unrealized
﻿
Value
Loss
Value
Loss
﻿
﻿ Mortgage-backed securities
﻿ U.S. government agency securities
$
–
$
–
$ 38.9
$ (0.5)
﻿ State and municipal
–
–
24.5
(0.9)
﻿ Total securities held-to-maturity
$
–
$
–
$ 63.4
$ (1.4)
﻿
﻿
December 31, 2015
﻿
Less than 12 months
12 months or greater
﻿
Gross
Gross
﻿
Fair
Unrealized
Fair
Unrealized
﻿
Value
Loss
Value
Loss
﻿
﻿ Mortgage-backed securities
﻿ U.S. government agency securities
$ 62.2
$ (0.9)
$ 40.7
$ (1.7)
﻿ State and municipal
3.1
(0.1)
28.2
(1.5)
﻿ Total securities held-to-maturity
$ 65.3
$ (1.0)
$ 68.9
$ (3.2)
﻿ </t>
  </si>
  <si>
    <t>Available-For-Sale Securities [Member]</t>
  </si>
  <si>
    <t>Amortized Cost And Fair Value Of Debt Securities By Contractual Maturity Dates</t>
  </si>
  <si>
    <t xml:space="preserve">Securities AFS – Maturities (dollars in millions)
﻿
﻿
﻿
﻿
﻿
June 30, 2016
﻿
Amortized
Fair
Weighted Average
﻿
Cost
Value
Yield
﻿ Mortgage-backed securities - U.S. government agency securities
﻿ Due after 10 years
$ 565.7
$ 571.0
2.34%
﻿ Total
565.7
571.0
2.34%
﻿ Mortgage-backed securities - non agency securities
﻿ After 5 but within 10 years
24.4
24.7
4.92%
﻿ Due after 10 years
493.2
498.6
5.76%
﻿ Total
517.6
523.3
5.72%
﻿ U.S. government agency obligations
﻿ After 1 but within 5 years
824.9
825.4
1.22%
﻿ Total
824.9
825.4
1.22%
﻿ U.S. Treasury Securities
﻿ After 1 but within 5 years
99.7
100.4
0.93%
﻿ Total
99.7
100.4
0.93%
﻿ Supranational and foreign government securities
﻿ Due within 1 year
300.5
300.5
0.26%
﻿ Total
300.5
300.5
0.26%
﻿ Total debt securities available-for-sale
$ 2,308.4
$ 2,320.6
2.37%
﻿ </t>
  </si>
  <si>
    <t>OneWest Bank [Member] | Mortgage-Backed Securities [Member]</t>
  </si>
  <si>
    <t>Changes In Accretable Yield For Purchased Credit-Impaired Securities</t>
  </si>
  <si>
    <t xml:space="preserve">Changes in Accretable Yield (dollars in millions)
﻿
﻿
﻿
﻿
﻿
﻿
﻿
﻿
﻿
Quarter Ended
Six Months Ended
﻿
June 30, 2016
June 30, 2016
﻿ Beginning Balance
$ 185.1
$ 189.0
﻿ Accretion into interest income
(7.4)
(15.2)
﻿ Reclassifications from non-accretable difference
1.5
5.4
﻿ Balance at June 30, 2016
$ 179.2
$ 179.2
﻿ </t>
  </si>
  <si>
    <t>Deposits (Tables)</t>
  </si>
  <si>
    <t>Schedule Of Deposits</t>
  </si>
  <si>
    <t xml:space="preserve">﻿
﻿
﻿
June 30,
December 31,
﻿
2016
2015
﻿ Deposits Outstanding
$ 32,879.1
$ 32,782.2
﻿ Weighted average contractual interest rate
1.25%
1.26%
﻿ Weighted average remaining number of days to maturity
773 days
864 days
﻿
﻿
﻿
﻿
﻿
﻿
﻿
June 30, 2016
December 31, 2015
﻿ Daily average deposits for the year
$ 32,720.6
$ 23,277.8
﻿ Maximum amount outstanding for the year
33,152.8
32,899.6
﻿ Weighted average contractual interest rate for the year
1.26%
1.45%
﻿ </t>
  </si>
  <si>
    <t>Schedule Of Rates And Maturities Of Deposits</t>
  </si>
  <si>
    <t xml:space="preserve">Deposits – Rates and Maturities (dollars in millions)
﻿
﻿
﻿
﻿
﻿
June 30, 2016
﻿
Amount
Average Rate
﻿ Deposits – no stated maturity
﻿ Non-interest-bearing checking
$ 950.5
–
﻿ Interest-bearing checking
3,153.2
0.54%
﻿ Money market
5,852.6
0.79%
﻿ Savings
4,428.2
0.88%
﻿ Other
155.2
NM (1)
﻿ Total checking and savings deposits
14,539.7
﻿ Certificates of deposit, remaining contractual maturity:
﻿ Within one year
$ 8,656.3
1.11%
﻿ One to two years
2,991.1
1.40%
﻿ Two to three years
1,668.5
2.09%
﻿ Three to four years
2,227.9
2.17%
﻿ Four to five years
985.5
2.35%
﻿ Over five years
1,797.2
3.00%
﻿ Total certificates of deposit
18,326.5
﻿ Premium / discount
(0.8)
﻿ Purchase accounting adjustments
13.7
﻿ Total Deposits
$ 32,879.1
1.25%
﻿
(1)
Not Meaningful – includes certain deposits such as escrow accounts, security deposits and other similar accounts. </t>
  </si>
  <si>
    <t>Schedule Of Certificates Of Deposit $100 Thousand Or More</t>
  </si>
  <si>
    <t xml:space="preserve">Certificates of Deposit $100 Thousand or More (dollars in millions)
﻿
﻿
﻿
﻿
﻿
June 30,
December 31,
﻿
2016
2015
﻿ U.S. certificates of deposit:
﻿ Three months or less
$ 1,160.6
$ 1,476.5
﻿ After three months through six months
1,659.6
1,462.6
﻿ After six months through twelve months
3,617.6
2,687.2
﻿ After twelve months
8,574.0
9,245.8
﻿ Total U.S. certificates of deposit $100 thousand or more
$ 15,011.8
$ 14,872.1
﻿ </t>
  </si>
  <si>
    <t>Borrowings (Tables)</t>
  </si>
  <si>
    <t>Debt Instrument [Line Items]</t>
  </si>
  <si>
    <t>Schedule Of Long-Term Borrowings</t>
  </si>
  <si>
    <t xml:space="preserve">Borrowings (dollars in millions)
﻿
﻿
﻿
﻿
June 30, 2016
December 31, 2015
﻿
CIT Group Inc.
Subsidiaries
Total
Total (1)
﻿ Senior Unsecured
$ 10,591.2
$
–
$ 10,591.2
$ 10,636.3
﻿ Secured borrowings:
﻿ Structured financings
–
3,923.8
3,923.8
4,687.9
﻿ FHLB advances
–
2,995.1
2,995.1
3,117.6
﻿ Total Borrowings
$ 10,591.2
$ 6,918.9
$ 17,510.1
$ 18,441.8
﻿
﻿ </t>
  </si>
  <si>
    <t>Schedule Of Contractual Maturities</t>
  </si>
  <si>
    <t xml:space="preserve">﻿
﻿
(1) December 31, 2015 balances for Senior Unsecured and Structured Financing were adjusted to include deferred debt issuance costs of $41.4 million and $55.9 million, respectively, compared to balances presented in the Company’s Annual Report on Form 10-K for the year ended December 31, 2015 , upon adoption and in accordance with the provision in ASU 2015-03. Previously these amounts were included in other assets.
﻿
﻿
﻿
﻿ </t>
  </si>
  <si>
    <t>Schedule Of FHLB Advances</t>
  </si>
  <si>
    <t xml:space="preserve">FHLB Advances with Pledged Assets Summary (dollars in millions)
﻿
﻿
﻿
﻿
June 30, 2016
December 31, 2015
﻿
FHLB Advances
Pledged Assets
FHLB Advances
Pledged Assets
﻿ Total
$ 2,995.1
$ 6,689.8
$ 3,117.6
$ 6,783.1
﻿ </t>
  </si>
  <si>
    <t>Schedule Of Secured Financings And Pledged Assets</t>
  </si>
  <si>
    <t xml:space="preserve">Structured Financings and Pledged Assets Summary (1) (dollars in millions)
﻿
﻿
﻿
﻿
﻿
﻿
﻿
﻿
﻿
June 30, 2016
December 31, 2015
﻿
Secured Borrowing
Pledged Assets
Secured Borrowing
Pledged Assets
﻿ Rail (2)
$ 857.3
$ 1,328.0
$ 917.0
$ 1,336.1
﻿ Aerospace (2)
1,926.5
3,592.5
2,091.5
3,732.2
﻿ Subtotal - Transportation Finance
2,783.8
4,920.5
3,008.5
5,068.3
﻿ Commercial Finance
–
0.2
–
0.2
﻿ Business Capital
754.4
2,103.6
1,128.6
2,434.1
﻿ Subtotal - Commercial Banking
754.4
2,103.8
1,128.6
2,434.3
﻿ Legacy Consumer Mortgages
0.9
0.9
–
–
﻿ Subtotal - Consumer &amp; Community Banking
0.9
0.9
–
–
﻿ Non-Strategic Portfolios
384.7
538.6
550.8
712.5
﻿ Total
$ 3,923.8
$ 7,563.8
$ 4,687.9
$ 8,215.1
﻿ </t>
  </si>
  <si>
    <t>Assets and Liabilities in Unconsolidated VIEs</t>
  </si>
  <si>
    <t xml:space="preserve">Unconsolidated VIEs (dollars in millions)
﻿
﻿
﻿
﻿
﻿
﻿
Unconsolidated VIEs Carrying Value
Unconsolidated VIEs Carrying Value
﻿
June 30, 2016
December 31, 2015
﻿
Partnership
Partnership
﻿
Securities
Investment
Securities
Investment
﻿ Agency securities
$ 140.1
$
–
$ 147.5
$
–
﻿ Non agency securities—Other servicer
835.9
–
906.8
–
﻿ Tax credit equity investments
–
118.7
–
125.0
﻿ Total Assets
$ 976.0
$ 118.7
$ 1,054.3
$ 125.0
﻿ Commitments to tax credit investments
$
–
$ 7.6
$
–
$ 15.7
﻿ Total Liabilities
$
–
$ 7.6
$
–
$ 15.7
﻿ Maximum loss exposure (1)
$ 976.0
$ 118.7
$ 1,054.3
$ 125.0
﻿ </t>
  </si>
  <si>
    <t>Senior Unsecured Notes [Member]</t>
  </si>
  <si>
    <t xml:space="preserve">Senior Unsecured Notes (dollars in millions)
﻿
﻿
﻿
﻿
﻿ Maturity Date
Rate (%)
Date of Issuance
Par Value
﻿ May 2017
5.000%
May 2012
$ 1,208.7
﻿ August 2017
4.250%
August 2012
1,725.8
﻿ March 2018
5.250%
March 2012
1,465.0
﻿ April 2018
6.625%
March 2011
695.0
﻿ February 2019
5.500%
February 2012
1,750.0
﻿ February 2019
3.875%
February 2014
1,000.0
﻿ May 2020
5.375%
May 2012
750.0
﻿ August 2022
5.000%
August 2012
1,250.0
﻿ August 2023
5.000%
August 2013
750.0
﻿ Weighted average rate and total
5.02%
$ 10,594.5
﻿ </t>
  </si>
  <si>
    <t>Derivative Financial Instruments (Tables)</t>
  </si>
  <si>
    <t>Fair And Notional Values Of Derivative Financial Instruments</t>
  </si>
  <si>
    <t xml:space="preserve">Fair and Notional Values of Derivative Financial Instruments (1) (dollars in millions)
﻿
﻿
﻿
﻿
﻿
June 30, 2016
December 31, 2015
﻿
Notional
Asset
Liability
Notional
Asset
Liability
﻿ Qualifying Hedges
Amount
Fair Value
Fair Value
Amount
Fair Value
Fair Value
﻿ Foreign currency forward contracts – net investment hedges
$ 775.2
$ 7.8
$ (14.4)
$ 787.6
$ 45.5
$ (0.3)
﻿ Total Qualifying Hedges
775.2
7.8
(14.4)
787.6
45.5
(0.3)
﻿ Non-Qualifying Hedges
﻿ Interest rate swaps (2)
4,821.1
109.7
(106.4)
4,645.7
45.1
(38.9)
﻿ Written options
2,812.8
0.3
(0.1)
3,346.1
0.1
(2.5)
﻿ Purchased options
2,308.5
0.1
(0.3)
2,342.5
2.2
(0.1)
﻿ Foreign currency forward contracts
1,034.6
16.5
(5.3)
1,624.2
47.8
(6.6)
﻿ Total Return Swap (TRS)
1,183.8
–
(28.1)
1,152.8
–
(54.9)
﻿ Equity Warrants
1.0
–
–
1.0
0.3
–
﻿ Interest Rate Lock Commitments
14.6
0.2
–
9.9
0.1
–
﻿ Credit derivatives
235.9
–
(0.6)
37.6
–
(0.3)
﻿ Total Non-qualifying Hedges
12,412.3
126.8
(140.8)
13,159.8
95.6
(103.3)
﻿ Total Hedges
$ 13,187.5
$ 134.6
$ (155.2)
$ 13,947.4
$ 141.1
$ (103.6)
﻿
﻿
﻿
﻿
(1)
Presented on a gross basis .
(2)
Fair value balances include accrued interest. </t>
  </si>
  <si>
    <t>Offsetting Of Derivative Assets And Liabilities</t>
  </si>
  <si>
    <t xml:space="preserve">Offsetting of Derivative Assets and Liabilities (dollars in millions)
﻿
﻿
﻿
﻿
﻿
﻿
Gross Amounts not offset in the Consolidated Balance Sheet
﻿
Gross Amount of Recognized Assets (Liabilities)
Gross Amount Offset in the Consolidated Balance Sheet
Net Amount Presented in the Consolidated Balance Sheet
Derivative Financial Instruments (1)
Cash Collateral Pledged/ (Received) (1)(2)
Net Amount
﻿ June 30, 2016
﻿ Derivative assets
$ 134.6
$
–
$ 134.6
$ (11.2)
$ (11.9)
$ 111.5
﻿ Derivative liabilities
(155.2)
–
(155.2)
11.2
105.6
(38.4)
﻿
﻿ December 31, 2015
﻿ Derivative assets
$ 141.1
$
–
$ 141.1
$ (9.7)
$ (82.7)
$ 48.7
﻿ Derivative liabilities
(103.6)
–
(103.6)
9.7
31.8
(62.1)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
(2) Collateral pledged or received is included in Other assets or Other liabilities, respectively. </t>
  </si>
  <si>
    <t>Derivative Instrument Gains And Losses</t>
  </si>
  <si>
    <t xml:space="preserve">Derivative Instrument Gains and Losses (dollars in millions)
﻿
﻿
﻿
﻿
﻿
﻿
Quarters Ended June 30,
Six Months Ended June 30,
﻿ Derivative Instruments
Gain / (Loss) Recognized
2016
2015
2016
2015
﻿ Non Qualifying Hedges
﻿ Interest rate swaps
Other income
$ (0.1)
$ 6.4
$ (3.0)
$ 6.2
﻿ Interest rate options
Other income
–
(0.6)
0.4
(0.1)
﻿ Foreign currency forward contracts
Other income
21.6
(45.5)
(12.3)
40.7
﻿ Equity warrants
Other income
–
0.1
(0.3)
0.1
﻿ Total Return Swap (TRS)
Other income
8.6
(6.4)
26.8
(7.4)
﻿ Interest Rate Lock Commitments
Other income
0.1
–
0.1
–
﻿ Credit Derivatives
Other income
0.3
–
1.2
–
﻿ Total Non-qualifying Hedges
$ 30.5
$ (46.0)
$ 12.9
$ 39.5
﻿ Total derivatives-income statement impact
$ 30.5
$ (46.0)
$ 12.9
$ 39.5
﻿ </t>
  </si>
  <si>
    <t>Changes In AOCI Relating To Derivatives</t>
  </si>
  <si>
    <t xml:space="preserve">Changes in AOCI Relating to Derivatives (dollars in millions)
﻿
﻿
﻿
﻿
﻿
﻿
﻿
﻿
﻿
﻿ Contract Type
Derivatives - effective portion reclassified from AOCI to income
Hedge ineffectiveness recorded directly in income
Total income statement impact
Derivatives - effective portion recorded in OCI
Total change in OCI for period
﻿ Quarter Ended June 30, 2016
﻿ Foreign currency forward contracts - net investment hedges
$
–
$
–
$
–
$ 5.7
$ 5.7
﻿ Total
$
–
$
–
$
–
$ 5.7
$ 5.7
﻿ Quarter Ended June 30, 2015
﻿ Foreign currency forward contracts - net investment hedges
$
–
$
–
$
–
$ (21.5)
$ (21.5)
﻿ Total
$
–
$
–
$
–
$ (21.5)
$ (21.5)
﻿ Six Months Ended June 30, 2016
﻿ Foreign currency forward contracts - net investment hedges
1.8
$
–
$ 1.8
$ (32.3)
$ (34.1)
﻿ Total
$ 1.8
$
–
$ 1.8
$ (32.3)
$ (34.1)
﻿ Six Months Ended June 30, 2015
﻿ Foreign currency forward contracts - net investment hedges
4.2
–
4.2
62.3
58.1
﻿ Total
$ 4.2
$
–
$ 4.2
$ 62.3
$ 58.1
﻿ </t>
  </si>
  <si>
    <t>Fair Value (Tables)</t>
  </si>
  <si>
    <t>Fair Value [Abstract]</t>
  </si>
  <si>
    <t>Assets And Liabilities Measured At Fair Value On A Recurring Basis</t>
  </si>
  <si>
    <t xml:space="preserve">﻿
﻿
﻿
﻿ June 30, 2016
Total
Level 1
Level 2
Level 3
﻿ Assets
﻿ Debt Securities AFS
$ 2,320.6
$
–
$ 1,797.2
$ 523.4
﻿ Securities carried at fair value with changes recorded in net income
312.6
–
–
312.6
﻿ Equity Securities AFS
34.7
0.2
34.5
–
﻿ FDIC receivable
53.2
–
–
53.2
﻿ Derivative assets at fair value -non-qualifying hedges (1)
126.8
–
126.6
0.2
﻿ Derivative assets at fair value - qualifying hedges
7.8
–
7.8
–
﻿ Total
$ 2,855.7
$ 0.2
$ 1,966.1
$ 889.4
﻿ Liabilities
﻿ Derivative liabilities at fair value - non-qualifying hedges (1)
$ (140.8)
$
–
$ (112.1)
$ (28.7)
﻿ Derivative liabilities at fair value - qualifying hedges
(14.4)
–
(14.4)
–
﻿ Consideration holdback liability
(47.2)
–
–
(47.2)
﻿ FDIC True-up Liability
(59.7)
–
–
(59.7)
﻿ Total
$ (262.1)
$
–
$ (126.5)
$ (135.6)
﻿ December 31, 2015
﻿ Assets
﻿ Debt Securities AFS
$ 2,007.8
$
–
$ 1,440.7
$ 567.1
﻿ Securities carried at fair value with changes recorded in net income
339.7
–
–
339.7
﻿ Equity Securities AFS (2)
14.3
0.3
14.0
–
﻿ FDIC receivable
54.8
–
–
54.8
﻿ Derivative assets at fair value -non-qualifying hedges (1)
95.6
–
95.6
–
﻿ Derivative assets at fair value - qualifying hedges
45.5
–
45.5
–
﻿ Total
$ 2,557.7
$ 0.3
$ 1,595.8
$ 961.6
﻿ Liabilities
﻿ Derivative liabilities at fair value - non-qualifying hedges (1)
$ (103.3)
$
–
$ (47.8)
$ (55.5)
﻿ Derivative liabilities at fair value - qualifying hedges
(0.3)
–
(0.3)
–
﻿ Consideration holdback liability
(60.8)
–
–
(60.8)
﻿ FDIC True-up Liability
(56.9)
–
–
(56.9)
﻿ Total
$ (221.3)
$
–
$ (48.1)
$ (173.2)
﻿
(1)
Derivative fair values include accrued interest </t>
  </si>
  <si>
    <t>Quantitative Information About Level 3 Fair Value Measurements-Recurring</t>
  </si>
  <si>
    <t xml:space="preserve">Quantitative Information about Level 3 Fair Value Measurements—Recurring (dollars in millions)
﻿
﻿
﻿
﻿
﻿
﻿ Financial Instrument
Estimated Fair Value
Valuation Technique(s)
Significant Unobservable Inputs
Range of Inputs
Weighted Average
﻿ June 30, 2016
﻿ Assets
﻿ Securities—AFS
$ 523.4
Discounted cash flow
Discount Rate
0.0% - 51.5%
5.8%
﻿
Prepayment Rate
2.7% - 24.2%
9.2%
﻿
Default Rate
0.0% - 8.6%
3.9%
﻿
Loss Severity
0.2% - 83.1%
36.7%
﻿ Securities carried at fair value with changes recorded in net income
312.6
Discounted cash flow
Discount Rate
0.0% - 15.0%
5.5%
﻿
Prepayment Rate
5.2% - 30.8%
11.9%
﻿
Default Rate
0.0% - 5.9%
4.40%
﻿
Loss Severity
7.7% - 41.6%
25.8%
﻿ FDIC Receivable
53.2
Discounted cash flow
Discount Rate
7.8% - 18.4%
9.4%
﻿
Prepayment Rate
2.0% - 14.0%
3.4%
﻿
Default Rate
6.0% - 36.0%
11.1%
﻿
Loss Severity
20.0% - 65.0%
30.3%
﻿ Derivative assets - non qualifyng
0.2
Internal valuation model
Borrower Rate
2.9% - 4.1%
3.7%
﻿ Total Assets
$ 889.4
﻿ Liabilities
﻿ FDIC True-up liability
$ (59.7)
Discounted cash flow
Discount Rate
3.8 % - 3.8%
3.8%
﻿ Consideration holdback liability
(47.2)
Discounted cash flow
Payment Probability
0.0% - 100.0%
53.8%
﻿
Discount Rate
1.3 % - 4.0%
2.2%
﻿ Derivative liabilities - non qualifying
(28.7)
Market Comparables (1)
﻿ Total Liabilities
$ (135.6)
﻿
﻿
﻿
﻿ Financial Instrument
Estimated Fair Value
Valuation Technique(s)
Significant Unobservable Inputs
Range of Inputs
Weighted Average
﻿ December 31, 2015
﻿ Assets
﻿ Securities—AFS
$ 567.1
Discounted cash flow
Discount Rate
0.0% - 94.5%
6.4%
﻿
Prepayment Rate
2.7% - 20.8%
9.2%
﻿
Default Rate
0.0% - 9.5%
4.1%
﻿
Loss Severity
0.2% - 83.5%
36.4%
﻿ Securities carried at fair value with changes recorded in net income
339.7
Discounted cash flow
Discount Rate
0.0% - 19.9%
6.3%
﻿
Prepayment Rate
2.5% - 22.4%
11.5%
﻿
Default Rate
0.0% - 5.9%
4.1%
﻿
Loss Severity
3.8% - 39.0%
25.1%
﻿ FDIC Receivable
54.8
Discounted cash flow
Discount Rate
7.8% - 18.4%
9.4%
﻿
Prepayment Rate
2.0% - 14.0%
3.6%
﻿
Default Rate
6.0% - 36.0%
10.8%
﻿
Loss Severity
20.0% - 65.0%
31.6%
﻿ Total Assets
$ 961.6
﻿ Liabilities
﻿ FDIC True-up liability
$ (56.9)
Discounted cash flow
Discount Rate
4.1 % - 4.1%
4.1%
﻿ Consideration holdback liability
(60.8)
Discounted cash flow
Payment Probability
0% - 100%
53.8%
﻿
Discount Rate
3.0% - 3.0%
3.0%
﻿ Derivative liabilities - non qualifying
(55.5)
Market Comparables (1)
﻿ Total Liabilities
$ (173.2)
﻿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 </t>
  </si>
  <si>
    <t>Changes In Estimated Fair Value For Financial Assets And Liabilities Measured On Recurring Basis</t>
  </si>
  <si>
    <t xml:space="preserve">Changes in Estimated Fair Value of Level 3 Financial Assets and Liabilities Measured on a Recurring Basis (dollars in millions)
﻿
﻿
﻿
﻿
﻿
﻿
Securities- AFS
Securities carried at fair value with changes recorded in net income
FDIC Receivable
Derivative assets - non qualifying (1)
Derivative liabilities - non-qualifying (2)
FDIC True-up Liability
Consideration holdback Liability
﻿ December 31, 2015
$ 567.1
$ 339.7
$ 54.8
$
–
$ (55.5)
$ (56.9)
$ (60.8)
﻿ Included in earnings
(3.1)
5.5
5.0
0.2
26.8
(2.8)
(0.7)
﻿ Included in comprehensive income
12.5
–
–
–
–
–
–
﻿ Impairment
(2.2)
–
–
–
–
–
–
﻿ Paydowns
(50.9)
(32.6)
(6.6)
–
–
–
14.3
﻿ Balance as of June 30, 2016
$ 523.4
$ 312.6
$ 53.2
$ 0.2
$ (28.7)
$ (59.7)
$ (47.2)
﻿ December 31, 2014
$
–
$
–
$
–
$
–
$ (26.6)
$
–
$
–
﻿ Included in earnings
–
–
–
–
(7.4)
–
–
﻿ Balance as of June 30, 2015
$
–
$
–
$
–
$
–
$ (34.0)
$
–
$
–
﻿
﻿
(1)
Valuation of Interest Rate Lock Commitments.
(2)
Primarily includes the valuation of the derivatives related to the TRS facilities and written options on certain CIT Bank CDs.
﻿ </t>
  </si>
  <si>
    <t>Carrying Value Of Assets Measured At Fair Value On A Non-Recurring Basis</t>
  </si>
  <si>
    <t xml:space="preserve">Carrying Value of Assets Measured at Fair Value on a Non-recurring Basis (dollars in millions)
﻿
﻿
﻿
﻿
﻿
Fair Value Level I at Reporting Date
﻿
Total Carrying Value
Level 1
Level 2
Level 3
Total (Losses)
﻿ Assets
﻿ June 30, 2016
﻿ Assets held for sale
$ 1,803.2
$
–
$
–
$ 1,803.2
$ (34.7)
﻿ Other real estate owned and repossessed assets
91.6
–
–
91.6
(4.2)
﻿ Impaired loans
73.8
–
–
73.8
(16.5)
﻿ Total
$ 1,968.6
$
–
$
–
$ 1,968.6
$ (55.4)
﻿
﻿ December 31, 2015
﻿ Assets held for sale
$ 1,648.3
$
–
$ 31.0
$ 1,617.3
$ (32.0)
﻿ Other real estate owned and repossessed assets
127.3
–
–
127.3
(5.7)
﻿ Impaired loans
127.6
–
–
127.6
(21.9)
﻿ Total
$ 1,903.2
$
–
$ 31.0
$ 1,872.2
$ (59.6)
﻿ </t>
  </si>
  <si>
    <t>Summary Of Fair Value Option For FDIC Receivable</t>
  </si>
  <si>
    <t xml:space="preserve">F D I C Receivable (dollars in millions)
﻿
﻿
﻿
﻿
﻿
﻿
June 30, 2016
﻿
Estimated Fair Value Carrying Amount
Aggregate Unpaid Principal
Difference Between Estimated Fair Value and Aggregate Unpaid Principal Balance
﻿ FDIC Receivable
$ 53.2
$ 187.9
$ 134.7
﻿
﻿
﻿
December 31, 2015
﻿
﻿
Estimated Fair Value Carrying Amount
Aggregate Unpaid Principal
Difference Between Estimated Fair Value and Aggregate Unpaid Principal Balance
﻿ FDIC Receivable
$ 54.8
$ 204.5
$ 149.7
﻿ </t>
  </si>
  <si>
    <t>Carrying And Estimated Fair Values Of Financial Instruments</t>
  </si>
  <si>
    <t xml:space="preserve">Financial Instruments (dollars in millions)
﻿
﻿
﻿
﻿
﻿
﻿
﻿
Estimated Fair Value
﻿
Carrying
﻿ June 30, 2016
Value
Level 1
Level 2
Level 3
Total
﻿ Financial Assets
﻿ Cash and interest bearing deposits
$ 8,103.9
$ 8,103.9
$
–
$
–
$ 8,103.9
﻿ Derivative assets at fair value - non-qualifying hedges
126.8
–
126.6
0.2
126.8
﻿ Derivative assets at fair value - qualifying hedges
7.8
–
7.8
–
7.8
﻿ Assets held for sale (excluding leases)
1,307.6
0.9
279.5
1,033.8
1,314.2
﻿ Loans (excluding leases)
27,302.4
–
453.7
26,172.3
26,626.0
﻿ Investment securities (1)
3,229.1
0.2
2,052.6
1,181.4
3,234.2
﻿ Indemnification assets (2)
283.7
–
–
245.0
245.0
﻿ Other assets subject to fair value disclosure and unsecured counterparty receivables (3)
1,111.1
–
–
1,111.1
1,111.1
﻿ Financial Liabilities
﻿ Deposits (4)
(32,903.0)
–
–
(33,234.6)
(33,234.6)
﻿ Derivative liabilities at fair value - non-qualifying hedges
(140.8)
–
(112.1)
(28.7)
(140.8)
﻿ Derivative liabilities at fair value - qualifying hedges
(14.4)
–
(14.4)
–
(14.4)
﻿ Borrowings (4)
(17,686.5)
–
(15,844.6)
(2,340.2)
(18,184.8)
﻿ Credit balances of factoring clients
(1,215.2)
–
–
(1,215.2)
(1,215.2)
﻿ Other liabilities subject to fair value disclosure (5)
(1,877.7)
–
–
(1,877.7)
(1,877.7)
﻿
﻿ December 31, 2015
﻿ Financial Assets
﻿ Cash and interest bearing deposits
$ 8,301.5
$ 8,301.5
$
–
$
–
$ 8,301.5
﻿ Derivative assets at fair value - non-qualifying hedges
95.6
–
95.6
–
95.6
﻿ Derivative assets at fair value - qualifying hedges
45.5
–
45.5
–
45.5
﻿ Assets held for sale (excluding leases)
738.8
21.8
55.8
669.1
746.7
﻿ Loans (excluding leases)
28,244.2
–
975.5
26,509.1
27,484.6
﻿ Investment securities (1)
2,953.8
11.5
1,678.7
1,265.0
2,955.2
﻿ Indemnification assets (2)
348.4
–
–
323.2
323.2
﻿ Other assets subject to fair value disclosure and unsecured counterparty receivables (3)
1,004.5
–
–
1,004.5
1,004.5
﻿ Financial Liabilities
﻿ Deposits (4)
(32,813.8)
–
–
(32,972.2)
(32,972.2)
﻿ Derivative liabilities at fair value - non-qualifying hedges
(103.3)
–
(47.8)
(55.5)
(103.3)
﻿ Derivative counterparty liabilities at fair value
(0.3)
–
(0.3)
–
(0.3)
﻿ Borrowings (4)
(18,717.1)
–
(16,358.2)
(2,808.8)
(19,167.0)
﻿ Credit balances of factoring clients
(1,344.0)
–
–
(1,344.0)
(1,344.0)
﻿ Other liabilities subject to fair value disclosure (5)
(1,943.5)
–
–
(1,943.5)
(1,943.5)
﻿
(1)
Level 3 estimated fair value at June 30, 2016, includes debt securities AFS ( $523.4 million), securities carried at fair value with changes recorded in net income ( $312.6 million), non-marketable investments ( $279.3 million), and securities HTM ( $66.2 million). Level 3 estimated fair value at December 31, 2015 included debt securities AFS ( $567.1 million), debt securities carried at fair value with changes recorded in net income ( $339.7 million), non-marketable investments ( $291.9 million), and debt securities HTM ( $66.3 million).
﻿
(2)
The indemnification assets at June 30, 2016, included in the above table does not include Agency claims indemnification ( $91.1 million) and Loan indemnification ( $0.7 million), as they are not considered financial instruments. The indemnification assets at December 31, 2015 included in the above table does not include Agency claims indemnification ( $65.6 million) and Loan indemnification ( $0.7 ) million, as they are not considered financial instruments.
﻿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 </t>
  </si>
  <si>
    <t>Stockholders' Equity (Tables)</t>
  </si>
  <si>
    <t>Components Of Accumulated Other Comprehensive Income (Loss)</t>
  </si>
  <si>
    <t xml:space="preserve">Components of Accumulated Other Comprehensive Loss (dollars in millions)
﻿
﻿
﻿
﻿
﻿
June 30, 2016
December 31, 2015
﻿
Gross Unrealized
Income Taxes
Net Unrealized
Gross Unrealized
Income Taxes
Net Unrealized
﻿ Foreign currency translation adjustments
$ (26.0)
$ (21.2)
$ (47.2)
$ (29.8)
$ (35.9)
$ (65.7)
﻿ Changes in benefit plan net gain (loss) and prior service (cost)/credit
(75.1)
7.0
(68.1)
(76.3)
7.0
(69.3)
﻿ Unrealized net gains (losses) on available for sale securities
12.3
(4.7)
7.6
(11.4)
4.3
(7.1)
﻿ Total accumulated other comprehensive loss
$ (88.8)
$ (18.9)
$ (107.7)
$ (117.5)
$ (24.6)
$ (142.1)
﻿ </t>
  </si>
  <si>
    <t>Changes In Accumulated Other Comprehensive Loss By Component</t>
  </si>
  <si>
    <t xml:space="preserve">﻿
Changes in Accumulated Other Comprehensive Loss by Component (dollars in millions)
﻿
﻿
﻿
Foreign currency translation adjustments
Changes in benefit plan net gain (loss) and prior service (cost) credit
Unrealized net gains (losses) on available for sale securities
Total AOCI
﻿ Balance as of December 31, 2015
$ (65.7)
$ (69.3)
$ (7.1)
$ (142.1)
﻿ AOCI activity before reclassifications
13.8
(0.2)
14.7
28.3
﻿ Amounts reclassified from AOCI
4.7
1.4
–
6.1
﻿ Net current period AOCI
18.5
1.2
14.7
34.4
﻿ Balance as of June 30, 2016
$ (47.2)
$ (68.1)
$ 7.6
$ (107.7)
﻿
﻿ Balance as of December 31, 2014
$ (75.4)
$ (58.5)
$
–
$ (133.9)
﻿ AOCI activity before reclassifications
(28.1)
(0.4)
0.1
(28.4)
﻿ Amounts reclassified from AOCI
3.4
0.1
–
3.5
﻿ Net current period AOCI
(24.7)
(0.3)
0.1
(24.9)
﻿ Balance as of June 30, 2015
$ (100.1)
$ (58.8)
$ 0.1
$ (158.8)
﻿ </t>
  </si>
  <si>
    <t>Reclassifications Out Of Accumulated Other Comprehensive Income</t>
  </si>
  <si>
    <t xml:space="preserve">Reclassifications Out of Accumulated Other Comprehensive Income (dollars in millions)
﻿
﻿
﻿
﻿
﻿
Quarters Ended June 30,
﻿
2016
2015
Income
﻿
Gross Amount
Tax
Net Amount
Gross Amount
Tax
Net Amount
Statement line item
﻿ Changes in benefit plan net gain/(loss) and prior service (cost)/credit gains (losses)
$ 0.5
$ (0.1)
$ 0.5
$ 0.1
$
–
$ 0.1
Operating Expenses
﻿ Total Reclassifications out of AOCI
$ 0.5
$ (0.1)
$ 0.5
$ 0.1
$
–
$ 0.1
﻿
﻿
﻿
Six Months Ended June 30,
﻿
2016
2015
Income
﻿
Gross Amount
Tax
Net Amount
Gross Amount
Tax
Net Amount
Statement line item
﻿ Foreign currency translation adjustments gains (losses)
$ 3.6
$ 1.1
$ 4.7
$ 3.4
$
–
$ 3.4
Other Income
﻿ Changes in benefit plan net gain/(loss) and prior service (cost)/credit gains (losses)
1.6
(0.2)
1.4
0.1
–
0.1
Operating Expenses
﻿ Total Reclassifications out of AOCI
$ 5.2
$ 0.9
$ 6.1
$ 3.5
$
–
$ 3.5
﻿ </t>
  </si>
  <si>
    <t>Regulatory Capital (Tables)</t>
  </si>
  <si>
    <t>Tier 1 Capital And Total Capital Components</t>
  </si>
  <si>
    <t xml:space="preserve">Tier 1 Capital and Total Capital Components (dollars in millions)
﻿
﻿
﻿
﻿
﻿
﻿
﻿
CIT
CIT Bank, N.A.
﻿
June 30,
December 31,
June 30,
December 31,
﻿ Tier 1 Capital
2016
2015
2016
2015
﻿ Total stockholders’ equity (1)
$ 11,124.1
$ 10,978.1
$ 5,417.5
$ 5,606.4
﻿ Effect of certain items in accumulated other comprehensive loss excluded from Tier 1 Capital and qualifying noncontrolling interests
61.0
76.9
(7.7)
7.0
﻿ Adjusted total equity
11,185.1
11,055.0
5,409.8
5,613.4
﻿ Less: Goodwill (2)
(1,105.2)
(1,130.8)
(810.3)
(830.8)
﻿ Disallowed deferred tax assets
(842.4)
(904.5)
–
–
﻿ Disallowed intangible assets (2)
(75.8)
(53.6)
(82.8)
(58.3)
﻿ Other Tier 1 components (3)
(5.3)
(0.1)
–
–
﻿ Common Equity Tier 1 Capital
9,156.4
8,966.0
4,516.7
4,724.3
﻿ Tier 1 Capital
9,156.4
8,966.0
4,516.7
4,724.3
﻿ Tier 2 Capital
﻿ Qualifying allowance for credit losses and other reserves (4)
444.3
403.3
418.6
374.7
﻿ Other Tier 2 components (5)
0.1
–
0.1
–
﻿ Total qualifying capital
$ 9,600.8
$ 9,369.3
$ 4,935.4
$ 5,099.0
﻿ Risk-weighted assets
$ 67,087.1
$ 69,563.6
$ 35,811.3
$ 36,809.5
﻿ Common Equity Tier 1 Capital (to risk-weighted assets):
﻿ Actual
13.6%
12.9%
12.6%
12.8%
﻿ Effective minimum ratios under Basel III guidelines (6)
5.125%
4.5%
5.125%
4.5%
﻿ Tier 1 Capital (to risk-weighted assets):
﻿ Actual
13.6%
12.9%
12.6%
12.8%
﻿ Effective minimum ratios under Basel III guidelines (6)
6.625%
6.0%
6.625%
6.0%
﻿ Total Capital (to risk-weighted assets):
﻿ Actual
14.3%
13.5%
13.8%
13.9%
﻿ Effective minimum ratios under Basel III guidelines (6)
8.625%
8.0%
8.625%
8.0%
﻿ Tier 1 Leverage Ratio:
﻿ Actual
14.0%
13.5%
10.5%
10.9%
﻿ Required minimum ratio for capital adequacy purposes
4.0%
4.0%
4.0%
4.0%
﻿ </t>
  </si>
  <si>
    <t>Commitments (Tables)</t>
  </si>
  <si>
    <t>Summary Of Commitments</t>
  </si>
  <si>
    <t xml:space="preserve">Commitments (dollars in millions)
﻿
﻿
﻿
﻿
﻿
﻿
June 30, 2016
December 31,
﻿
Due to Expire
2015
﻿
Within
After
Total
Total
﻿
One Year
One Year
Outstanding
Outstanding
﻿ Financing Commitments
﻿ Financing assets
$ 1,831.4
5,025.0
$ 6,856.4
$ 7,385.6
﻿ Letters of credit
﻿ Standby letters of credit
31.9
210.7
242.6
315.3
﻿ Other letters of credit
20.6
-
20.6
18.3
﻿ Guarantees
﻿ Deferred purchase agreements
1,405.7
-
1,405.7
1,806.5
﻿ Guarantees, acceptances and other recourse obligations
1.7
-
1.7
0.7
﻿ Purchase and Funding Commitments
﻿ Aerospace purchase commitments
669.6
8,554.4
9,224.0
9,618.1
﻿ Rail and other purchase commitments
575.3
52.3
627.6
898.2
﻿ </t>
  </si>
  <si>
    <t>Business Segment Information (Tables)</t>
  </si>
  <si>
    <t>Segment Pre-Tax Income (Loss)</t>
  </si>
  <si>
    <t xml:space="preserve"> Segment Pre-tax Income (Loss) (dollars in millions)
﻿
﻿
﻿
﻿
﻿
﻿
﻿ Quarter Ended June 30, 2016
Transportation Finance
Commercial Banking
Consumer and Community Banking
Non-Strategic Portfolios
Corporate &amp; Other
Total CIT
﻿ Interest income
$ 49.9
$ 289.2
$ 105.4
$ 23.2
$ 27.6
$ 495.3
﻿ Interest expense
(146.5)
(74.7)
(5.9)
(13.7)
(41.7)
(282.5)
﻿ Provision for credit losses
(15.6)
(11.4)
(1.1)
–
–
(28.1)
﻿ Rental income on operating leases
536.6
28.7
–
4.0
–
569.3
﻿ Other income
11.7
60.9
11.7
6.7
13.3
104.3
﻿ Depreciation on operating lease equipment
(154.9)
(21.5)
–
–
–
(176.4)
﻿ Maintenance and other operating lease expenses
(64.9)
–
–
–
–
(64.9)
﻿ Operating expenses / loss on debt extinguishment and deposit redemption
(62.2)
(148.8)
(93.2)
(12.1)
(25.3)
(341.6)
﻿ Income (loss) from continuing operations before (provision) benefit for income taxes
$ 154.1
$ 122.4
$ 16.9
$ 8.1
$ (26.1)
$ 275.4
﻿ Quarter Ended June 30, 2015
﻿ Interest income
$ 44.4
$ 185.9
$
–
$ 48.8
$ 4.7
$ 283.8
﻿ Interest expense
(148.7)
(64.7)
–
(34.0)
(17.8)
(265.2)
﻿ Provision for credit losses
(1.1)
(18.0)
–
0.7
–
(18.4)
﻿ Rental income on operating leases
497.9
23.8
–
10.0
–
531.7
﻿ Other income
13.8
67.3
–
(1.0)
(16.6)
63.5
﻿ Depreciation on operating lease equipment
(136.6)
(17.5)
–
(3.7)
–
(157.8)
﻿ Maintenance and other operating lease expenses
(49.4)
–
–
–
–
(49.4)
﻿ Operating expenses / loss on debt extinguishment
(63.8)
(132.7)
–
(34.6)
(4.0)
(235.1)
﻿ Income (loss) from continuing operations before (provision) benefit for income taxes
$ 156.5
$ 44.1
$
–
$ (13.8)
$ (33.7)
$ 153.1
﻿ Six Months Ended June 30, 2016
﻿ Interest income
$ 102.6
$ 576.3
$ 208.6
$ 48.2
$ 55.0
$ 990.7
﻿ Interest expense
(294.6)
(148.3)
(14.8)
(28.2)
(83.0)
(568.9)
﻿ Provision for credit losses
(38.3)
(84.9)
(4.2)
–
–
(127.4)
﻿ Rental income on operating leases
1,081.1
55.8
–
7.8
–
1,144.7
﻿ Other income
30.5
116.4
19.8
21.2
17.3
205.2
﻿ Depreciation on operating lease equipment
(310.2)
(41.5)
–
–
–
(351.7)
﻿ Maintenance and other operating lease costs
(121.1)
–
–
–
–
(121.1)
﻿ Operating expenses / loss on debt extinguishment
(122.9)
(307.2)
(175.4)
(24.3)
(61.9)
(691.7)
﻿ Income (loss) from continuing operations before (provisions) benefit for income taxes
$ 327.1
$ 166.6
$ 34.0
$ 24.7
$ (72.6)
$ 479.8
﻿ Select Period End Balances
﻿ Loans
$ 2,613.1
$ 20,709.8
$ 7,133.9
$
–
$
–
$ 30,456.8
﻿ Credit balances of factoring clients
–
1,215.2
–
–
–
1,215.2
﻿ Assets held for sale
800.6
471.7
37.9
1,093.1
–
2,403.3
﻿ Operating lease equipment, net
16,549.8
314.8
–
–
–
16,864.6
﻿ Six Months Ended June 30, 2015
﻿ Interest income
$ 87.1
$ 367.2
$
–
$ 101.6
$ 8.9
$ 564.8
﻿ Interest expense
(299.3)
(129.5)
–
(72.0)
(35.7)
(536.5)
﻿ Provision for credit losses
(7.5)
(42.4)
–
(3.1)
–
(53.0)
﻿ Rental income on operating leases
994.6
46.9
–
20.8
–
1,062.3
﻿ Other income
49.2
130.9
–
(7.2)
(23.0)
149.9
﻿ Depreciation on operating lease equipment
(272.6)
(34.7)
–
(7.3)
–
(314.6)
﻿ Maintenance and other operating lease costs
(95.5)
–
–
–
–
(95.5)
﻿ Operating expenses / loss on debt extinguishment
(131.0)
(264.0)
–
(71.6)
(10.1)
(476.7)
﻿ Income (loss) from continuing operations before (provisions) benefit for income taxes
$ 325.0
$ 74.4
$
–
$ (38.8)
$ (59.9)
$ 300.7
﻿ Select Period End Balances
﻿ Loans
$ 3,138.7
$ 15,112.3
$
–
$ 1,398.3
$
–
$ 19,649.3
﻿ Credit balances of factoring clients
–
1,373.3
–
–
–
1,373.3
﻿ Assets held for sale
301.2
88.2
–
697.4
–
1,086.8
﻿ Operating lease equipment, net
14,827.5
241.9
–
40.2
–
15,109.6
﻿ </t>
  </si>
  <si>
    <t>Goodwill And Intangible Assets (Tables)</t>
  </si>
  <si>
    <t>Summary Of Goodwill</t>
  </si>
  <si>
    <t xml:space="preserve">﻿
﻿
﻿
﻿
﻿
﻿
﻿
Transportation Finance
Commercial Banking
Consumer and Community Banking
Total
﻿ December 31, 2015 (1)
$ 245.0
$ 579.1
$ 374.2
$ 1,198.3
﻿ Additions, Other activity (2)
(8.1)
(8.9)
(11.6)
(28.6)
﻿ June 30, 2016
$ 236.9
$ 570.2
$ 362.6
$ 1,169.7
﻿
﻿
﻿
﻿
(1)
In preparing the interim financial statements for the quarter ended June 30, 2016, the Company discovered and corrected an immaterial error impacting the December 31, 2015 good will allocation among Consumer and Community Banking and Commercial Banking in the amount of $23.2 million. The reclassification had no impact on the Company’s Balance Sheet and Statements of Income or Cash Flows for any period.
(2)
Includes purchase accounting measurement period adjustments in C ommercial Banking and Consumer and Community Banking as well as the transfer of assets to held for sale and foreign exchange translation adjustments in Transportation Finance. </t>
  </si>
  <si>
    <t>Business And Summary Of Significant Accounting Policies (Narrative) (Details) $ in Millions</t>
  </si>
  <si>
    <t>Aug. 03, 2015store</t>
  </si>
  <si>
    <t>Jun. 30, 2016USD ($)</t>
  </si>
  <si>
    <t>Jun. 30, 2015USD ($)</t>
  </si>
  <si>
    <t>Jun. 30, 2016USD ($)store</t>
  </si>
  <si>
    <t>Business Acquisition, Equity Interests Issued or Issuable [Line Items]</t>
  </si>
  <si>
    <t>Number of branches acquired | store</t>
  </si>
  <si>
    <t>Net Cash Provided by (Used in) Operating Activities</t>
  </si>
  <si>
    <t>Net Cash Provided by (Used in) Investing Activities</t>
  </si>
  <si>
    <t>Net Cash Provided by (Used in) Financing Activities</t>
  </si>
  <si>
    <t>Increase (decrease) in unrestricted cash and cash equivalents</t>
  </si>
  <si>
    <t>OneWest Bank [Member]</t>
  </si>
  <si>
    <t>Acquisition date</t>
  </si>
  <si>
    <t>Aug. 3,
		2015</t>
  </si>
  <si>
    <t>Restatement Adjustment [Member]</t>
  </si>
  <si>
    <t>Acquisition And Disposition Activities (Narrative) (Details) $ in Millions</t>
  </si>
  <si>
    <t>Aug. 03, 2015USD ($)storeshares</t>
  </si>
  <si>
    <t>Dec. 31, 2015USD ($)</t>
  </si>
  <si>
    <t>Income Statement, Balance Sheet and Additional Disclosures by Disposal Groups, Including Discontinued Operations [Line Items]</t>
  </si>
  <si>
    <t>Number of branches | store</t>
  </si>
  <si>
    <t>Reverse MSRs</t>
  </si>
  <si>
    <t>Additional reserves</t>
  </si>
  <si>
    <t>Amount of decrease in estimable losses of contingent servicing - related liabilities</t>
  </si>
  <si>
    <t>Indemnification Agreements [Member]</t>
  </si>
  <si>
    <t>Idemnification receivable</t>
  </si>
  <si>
    <t>Reverse Mortgages Portfolio [Member]</t>
  </si>
  <si>
    <t>Maximum estimable losses of contingent servicing-related liabilities</t>
  </si>
  <si>
    <t>IMB Holdco LLC [Member]</t>
  </si>
  <si>
    <t>Cash for expenses</t>
  </si>
  <si>
    <t>Consideration amount</t>
  </si>
  <si>
    <t>Cash consideration paid</t>
  </si>
  <si>
    <t>Amount of cash held retained for potential liabilities</t>
  </si>
  <si>
    <t>Assets acquired</t>
  </si>
  <si>
    <t>Liabilities assumed</t>
  </si>
  <si>
    <t>Percentage of outstanding shares acquired</t>
  </si>
  <si>
    <t>100.00%</t>
  </si>
  <si>
    <t>Purchase price</t>
  </si>
  <si>
    <t>Common Stock [Member] | OneWest Bank [Member]</t>
  </si>
  <si>
    <t>Equity shares paid | shares</t>
  </si>
  <si>
    <t>Value of equity shares paid</t>
  </si>
  <si>
    <t>Restricted Stock Units (RSUs) [Member] | OneWest Bank [Member]</t>
  </si>
  <si>
    <t>Acquisition And Disposition Activities (Schedule Of Condensed Balance Sheet Discontinued Operations) (Details) - USD ($) $ in Millions</t>
  </si>
  <si>
    <t>Net Finance Receivables</t>
  </si>
  <si>
    <t>Other assets</t>
  </si>
  <si>
    <t>Secured borrowings</t>
  </si>
  <si>
    <t>Other liabilities</t>
  </si>
  <si>
    <t>Net finance receivables of securitized balances</t>
  </si>
  <si>
    <t>Net finance receivables awaiting securitization</t>
  </si>
  <si>
    <t>Acquisition And Disposition Activities (Schedule Of Condensed Statements of Operations Discontinued Operations And Cash Flows) (Details) $ in Millions</t>
  </si>
  <si>
    <t>Loss from discontinued operation before benefit for income taxes</t>
  </si>
  <si>
    <t>Benefit for income taxes</t>
  </si>
  <si>
    <t>Loss from discontinued operatoin, net of taxes</t>
  </si>
  <si>
    <t>Salaries and benefits expense</t>
  </si>
  <si>
    <t>Professional and legal services expense</t>
  </si>
  <si>
    <t>Other expenses</t>
  </si>
  <si>
    <t>Servicing-related reserves</t>
  </si>
  <si>
    <t>Tax rate for discontinued operations</t>
  </si>
  <si>
    <t>30.00%</t>
  </si>
  <si>
    <t>Net cash flows used for operations</t>
  </si>
  <si>
    <t>Net cash flows provided by investing activities</t>
  </si>
  <si>
    <t>Loans (Narrative) (Details)</t>
  </si>
  <si>
    <t>12 Months Ended</t>
  </si>
  <si>
    <t>Jun. 30, 2016USD ($)loan</t>
  </si>
  <si>
    <t>Accounts, Notes, Loans and Financing Receivable [Line Items]</t>
  </si>
  <si>
    <t>Amount of reverse mortgages uninsured</t>
  </si>
  <si>
    <t>Percentage of TDRs non-accrual</t>
  </si>
  <si>
    <t>81.00%</t>
  </si>
  <si>
    <t>63.00%</t>
  </si>
  <si>
    <t>Recorded investment of TDRs</t>
  </si>
  <si>
    <t>Troubled debt restructuring related to modifications</t>
  </si>
  <si>
    <t>Troubled debt restructurings that defaulted within one year</t>
  </si>
  <si>
    <t>Troubled debt restructuring, payment deferral rate</t>
  </si>
  <si>
    <t>6.00%</t>
  </si>
  <si>
    <t>13.00%</t>
  </si>
  <si>
    <t>Troubled debt restructuring, covenant relief rate, other</t>
  </si>
  <si>
    <t>94.00%</t>
  </si>
  <si>
    <t>87.00%</t>
  </si>
  <si>
    <t>Repurchase of reverse mortgage loans</t>
  </si>
  <si>
    <t>Repurchased reverse mortgages, balance amount</t>
  </si>
  <si>
    <t>Minimum [Member]</t>
  </si>
  <si>
    <t>Impaired loan threshold for individual review for impairment</t>
  </si>
  <si>
    <t>Period threshold at which impaired finance receivables that are placed on non-accrual status are subject to individual review, days</t>
  </si>
  <si>
    <t>90 days</t>
  </si>
  <si>
    <t>Percent required of claim amount for loan service</t>
  </si>
  <si>
    <t>98.00%</t>
  </si>
  <si>
    <t>Reverse mortgages</t>
  </si>
  <si>
    <t>Number of loans in portfolio | loan</t>
  </si>
  <si>
    <t>Average borrower age in portfolio</t>
  </si>
  <si>
    <t>83 years</t>
  </si>
  <si>
    <t>Unpaid principal balance</t>
  </si>
  <si>
    <t>Accruing Loans [Member]</t>
  </si>
  <si>
    <t>Non-accruing Loans [Member]</t>
  </si>
  <si>
    <t>Transportation Finance [Member]</t>
  </si>
  <si>
    <t>Percentage of investments in Troubled Debt Restructurings ("TDR")</t>
  </si>
  <si>
    <t>26.00%</t>
  </si>
  <si>
    <t>Commitments to lend additional funds to borrowers</t>
  </si>
  <si>
    <t>Commercial Finance [Member]</t>
  </si>
  <si>
    <t>73.00%</t>
  </si>
  <si>
    <t>Commercial Banking [Member]</t>
  </si>
  <si>
    <t>61.00%</t>
  </si>
  <si>
    <t>Non-Strategic Portfolios [Member]</t>
  </si>
  <si>
    <t>12.00%</t>
  </si>
  <si>
    <t>Consumer And Community Banking [Member]</t>
  </si>
  <si>
    <t>Loans with terms that permitted negative amortization, unpaid principal balance</t>
  </si>
  <si>
    <t>15.00%</t>
  </si>
  <si>
    <t>Real Estate Mortgage Loan [Member]</t>
  </si>
  <si>
    <t>120 days</t>
  </si>
  <si>
    <t>Home Affordable Modification Program (HAMP) [Member]</t>
  </si>
  <si>
    <t>Loans in trial modification period</t>
  </si>
  <si>
    <t>Second Lien Modification Program (2MP) [Member]</t>
  </si>
  <si>
    <t>Proprietary Programs [Member]</t>
  </si>
  <si>
    <t>Assets Held-For-Sale (AHFS) [Member]</t>
  </si>
  <si>
    <t>Valuation allowance</t>
  </si>
  <si>
    <t>Assets Held-For-Investment (HFI) [Member]</t>
  </si>
  <si>
    <t>Associated purchased accounting discount</t>
  </si>
  <si>
    <t>Serviced loans accounted for under effective yield method</t>
  </si>
  <si>
    <t>Loans (Schedule Of Finance Receivables By Product) (Details) - USD ($) $ in Millions</t>
  </si>
  <si>
    <t>Commercial Loans</t>
  </si>
  <si>
    <t>Direct financing leases and leveraged leases</t>
  </si>
  <si>
    <t>Total commercial</t>
  </si>
  <si>
    <t>Consumer Loans</t>
  </si>
  <si>
    <t>Total finance receivables</t>
  </si>
  <si>
    <t>Finance receivables held for sale</t>
  </si>
  <si>
    <t>Finance receivables and held for sale receivables</t>
  </si>
  <si>
    <t>Loans (Schedule Of Finance Receivables By Segment, Based On Obligor Location) (Details) - USD ($) $ in Millions</t>
  </si>
  <si>
    <t>Domestic [Member]</t>
  </si>
  <si>
    <t>Domestic [Member] | Transportation Finance [Member]</t>
  </si>
  <si>
    <t>Domestic [Member] | Commercial Banking [Member]</t>
  </si>
  <si>
    <t>Domestic [Member] | Consumer And Community Banking [Member]</t>
  </si>
  <si>
    <t>Foreign [Member]</t>
  </si>
  <si>
    <t>Foreign [Member] | Transportation Finance [Member]</t>
  </si>
  <si>
    <t>Foreign [Member] | Commercial Banking [Member]</t>
  </si>
  <si>
    <t>Loans (Components Of Net Investment In Finance Receivables) (Details) - USD ($) $ in Millions</t>
  </si>
  <si>
    <t>Unearned income</t>
  </si>
  <si>
    <t>Unamortized premiums / (discounts)</t>
  </si>
  <si>
    <t>Accretable yield on Purchased Credit-Impaired ("PCI") loans</t>
  </si>
  <si>
    <t>Net unamortized deferred costs and (fees)</t>
  </si>
  <si>
    <t>Loans (Finance And Held-For-Sale Receivables - By Risk Rating) (Details) - USD ($) $ in Millions</t>
  </si>
  <si>
    <t>Financing Receivable, Recorded Investment [Line Items]</t>
  </si>
  <si>
    <t>Financing Receivable</t>
  </si>
  <si>
    <t>Pass [Member]</t>
  </si>
  <si>
    <t>Special Mention [Member]</t>
  </si>
  <si>
    <t>Classified - Accruing [Member]</t>
  </si>
  <si>
    <t>Classified- Non-accrual [Member]</t>
  </si>
  <si>
    <t>PCI Loans [Member]</t>
  </si>
  <si>
    <t>Transportation Finance [Member] | Pass [Member]</t>
  </si>
  <si>
    <t>Transportation Finance [Member] | Special Mention [Member]</t>
  </si>
  <si>
    <t>Transportation Finance [Member] | Classified - Accruing [Member]</t>
  </si>
  <si>
    <t>Transportation Finance [Member] | Classified- Non-accrual [Member]</t>
  </si>
  <si>
    <t>Transportation Finance [Member] | Aerospace [Member]</t>
  </si>
  <si>
    <t>Transportation Finance [Member] | Aerospace [Member] | Pass [Member]</t>
  </si>
  <si>
    <t>Transportation Finance [Member] | Aerospace [Member] | Special Mention [Member]</t>
  </si>
  <si>
    <t>Transportation Finance [Member] | Aerospace [Member] | Classified - Accruing [Member]</t>
  </si>
  <si>
    <t>Transportation Finance [Member] | Aerospace [Member] | Classified- Non-accrual [Member]</t>
  </si>
  <si>
    <t>Transportation Finance [Member] | Rail [Member]</t>
  </si>
  <si>
    <t>Transportation Finance [Member] | Rail [Member] | Pass [Member]</t>
  </si>
  <si>
    <t>Transportation Finance [Member] | Rail [Member] | Special Mention [Member]</t>
  </si>
  <si>
    <t>Transportation Finance [Member] | Rail [Member] | Classified - Accruing [Member]</t>
  </si>
  <si>
    <t>Transportation Finance [Member] | Maritime Finance [Member]</t>
  </si>
  <si>
    <t>Transportation Finance [Member] | Maritime Finance [Member] | Pass [Member]</t>
  </si>
  <si>
    <t>Transportation Finance [Member] | Maritime Finance [Member] | Special Mention [Member]</t>
  </si>
  <si>
    <t>Transportation Finance [Member] | Maritime Finance [Member] | Classified - Accruing [Member]</t>
  </si>
  <si>
    <t>Commercial Banking [Member] | Pass [Member]</t>
  </si>
  <si>
    <t>Commercial Banking [Member] | Special Mention [Member]</t>
  </si>
  <si>
    <t>Commercial Banking [Member] | Classified - Accruing [Member]</t>
  </si>
  <si>
    <t>Commercial Banking [Member] | Classified- Non-accrual [Member]</t>
  </si>
  <si>
    <t>Commercial Banking [Member] | PCI Loans [Member]</t>
  </si>
  <si>
    <t>Commercial Banking [Member] | Commercial Finance [Member]</t>
  </si>
  <si>
    <t>Commercial Banking [Member] | Commercial Finance [Member] | Pass [Member]</t>
  </si>
  <si>
    <t>Commercial Banking [Member] | Commercial Finance [Member] | Special Mention [Member]</t>
  </si>
  <si>
    <t>Commercial Banking [Member] | Commercial Finance [Member] | Classified - Accruing [Member]</t>
  </si>
  <si>
    <t>Commercial Banking [Member] | Commercial Finance [Member] | Classified- Non-accrual [Member]</t>
  </si>
  <si>
    <t>Commercial Banking [Member] | Commercial Finance [Member] | PCI Loans [Member]</t>
  </si>
  <si>
    <t>Commercial Banking [Member] | Real Estate Finance [Member]</t>
  </si>
  <si>
    <t>Commercial Banking [Member] | Real Estate Finance [Member] | Pass [Member]</t>
  </si>
  <si>
    <t>Commercial Banking [Member] | Real Estate Finance [Member] | Special Mention [Member]</t>
  </si>
  <si>
    <t>Commercial Banking [Member] | Real Estate Finance [Member] | Classified - Accruing [Member]</t>
  </si>
  <si>
    <t>Commercial Banking [Member] | Real Estate Finance [Member] | Classified- Non-accrual [Member]</t>
  </si>
  <si>
    <t>Commercial Banking [Member] | Real Estate Finance [Member] | PCI Loans [Member]</t>
  </si>
  <si>
    <t>Commercial Banking [Member] | Business Capital [Member]</t>
  </si>
  <si>
    <t>Commercial Banking [Member] | Business Capital [Member] | Pass [Member]</t>
  </si>
  <si>
    <t>Commercial Banking [Member] | Business Capital [Member] | Special Mention [Member]</t>
  </si>
  <si>
    <t>Commercial Banking [Member] | Business Capital [Member] | Classified - Accruing [Member]</t>
  </si>
  <si>
    <t>Commercial Banking [Member] | Business Capital [Member] | Classified- Non-accrual [Member]</t>
  </si>
  <si>
    <t>Consumer And Community Banking [Member] | Other Consumer Banking [Member]</t>
  </si>
  <si>
    <t>Consumer And Community Banking [Member] | Other Consumer Banking [Member] | Pass [Member]</t>
  </si>
  <si>
    <t>Consumer And Community Banking [Member] | Other Consumer Banking [Member] | Special Mention [Member]</t>
  </si>
  <si>
    <t>Consumer And Community Banking [Member] | Other Consumer Banking [Member] | Classified - Accruing [Member]</t>
  </si>
  <si>
    <t>Consumer And Community Banking [Member] | Other Consumer Banking [Member] | PCI Loans [Member]</t>
  </si>
  <si>
    <t>Non-Strategic Portfolios [Member] | Pass [Member]</t>
  </si>
  <si>
    <t>Non-Strategic Portfolios [Member] | Special Mention [Member]</t>
  </si>
  <si>
    <t>Non-Strategic Portfolios [Member] | Classified - Accruing [Member]</t>
  </si>
  <si>
    <t>Non-Strategic Portfolios [Member] | Classified- Non-accrual [Member]</t>
  </si>
  <si>
    <t>Loans (Schedule Of Consumer Loan LTV Distributions) (Details) - USD ($) $ in Millions</t>
  </si>
  <si>
    <t>Single Family Residential Mortgages [Member]</t>
  </si>
  <si>
    <t>Single Family Residential Mortgages [Member] | Greater than 125% [Member]</t>
  </si>
  <si>
    <t>Single Family Residential Mortgages [Member] | 101% - 125% [Member]</t>
  </si>
  <si>
    <t>Single Family Residential Mortgages [Member] | 80% - 100% [Member]</t>
  </si>
  <si>
    <t>Single Family Residential Mortgages [Member] | Less than 80% [Member]</t>
  </si>
  <si>
    <t>Single Family Residential Mortgages [Member] | N/A [Member]</t>
  </si>
  <si>
    <t>Reverse Mortgages Portfolio [Member] | Greater than 125% [Member]</t>
  </si>
  <si>
    <t>Reverse Mortgages Portfolio [Member] | 101% - 125% [Member]</t>
  </si>
  <si>
    <t>Reverse Mortgages Portfolio [Member] | 80% - 100% [Member]</t>
  </si>
  <si>
    <t>Reverse Mortgages Portfolio [Member] | Less than 80% [Member]</t>
  </si>
  <si>
    <t>Consumer Portfolio [Member]</t>
  </si>
  <si>
    <t>Consumer Portfolio [Member] | Greater than 125% [Member]</t>
  </si>
  <si>
    <t>Consumer Portfolio [Member] | 101% - 125% [Member]</t>
  </si>
  <si>
    <t>Consumer Portfolio [Member] | 80% - 100% [Member]</t>
  </si>
  <si>
    <t>Consumer Portfolio [Member] | Less than 80% [Member]</t>
  </si>
  <si>
    <t>Consumer Portfolio [Member] | N/A [Member]</t>
  </si>
  <si>
    <t>PCI Loans [Member] | Covered Loans [Member] | Single Family Residential Mortgages [Member]</t>
  </si>
  <si>
    <t>PCI Loans [Member] | Covered Loans [Member] | Single Family Residential Mortgages [Member] | Greater than 125% [Member]</t>
  </si>
  <si>
    <t>PCI Loans [Member] | Covered Loans [Member] | Single Family Residential Mortgages [Member] | 101% - 125% [Member]</t>
  </si>
  <si>
    <t>PCI Loans [Member] | Covered Loans [Member] | Single Family Residential Mortgages [Member] | 80% - 100% [Member]</t>
  </si>
  <si>
    <t>PCI Loans [Member] | Covered Loans [Member] | Single Family Residential Mortgages [Member] | Less than 80% [Member]</t>
  </si>
  <si>
    <t>PCI Loans [Member] | Non-covered Loans [Member] | Single Family Residential Mortgages [Member]</t>
  </si>
  <si>
    <t>PCI Loans [Member] | Non-covered Loans [Member] | Single Family Residential Mortgages [Member] | Greater than 125% [Member]</t>
  </si>
  <si>
    <t>PCI Loans [Member] | Non-covered Loans [Member] | Single Family Residential Mortgages [Member] | 101% - 125% [Member]</t>
  </si>
  <si>
    <t>PCI Loans [Member] | Non-covered Loans [Member] | Single Family Residential Mortgages [Member] | 80% - 100% [Member]</t>
  </si>
  <si>
    <t>PCI Loans [Member] | Non-covered Loans [Member] | Single Family Residential Mortgages [Member] | Less than 80% [Member]</t>
  </si>
  <si>
    <t>PCI Loans [Member] | Non-covered Loans [Member] | Reverse Mortgages Portfolio [Member]</t>
  </si>
  <si>
    <t>PCI Loans [Member] | Non-covered Loans [Member] | Reverse Mortgages Portfolio [Member] | Greater than 125% [Member]</t>
  </si>
  <si>
    <t>PCI Loans [Member] | Non-covered Loans [Member] | Reverse Mortgages Portfolio [Member] | 101% - 125% [Member]</t>
  </si>
  <si>
    <t>PCI Loans [Member] | Non-covered Loans [Member] | Reverse Mortgages Portfolio [Member] | 80% - 100% [Member]</t>
  </si>
  <si>
    <t>PCI Loans [Member] | Non-covered Loans [Member] | Reverse Mortgages Portfolio [Member] | Less than 80% [Member]</t>
  </si>
  <si>
    <t>Non-PCI Loans [Member] | Covered Loans [Member] | Single Family Residential Mortgages [Member]</t>
  </si>
  <si>
    <t>Non-PCI Loans [Member] | Covered Loans [Member] | Single Family Residential Mortgages [Member] | Greater than 125% [Member]</t>
  </si>
  <si>
    <t>Non-PCI Loans [Member] | Covered Loans [Member] | Single Family Residential Mortgages [Member] | 101% - 125% [Member]</t>
  </si>
  <si>
    <t>Non-PCI Loans [Member] | Covered Loans [Member] | Single Family Residential Mortgages [Member] | 80% - 100% [Member]</t>
  </si>
  <si>
    <t>Non-PCI Loans [Member] | Covered Loans [Member] | Single Family Residential Mortgages [Member] | Less than 80% [Member]</t>
  </si>
  <si>
    <t>Non-PCI Loans [Member] | Covered Loans [Member] | Reverse Mortgages Portfolio [Member]</t>
  </si>
  <si>
    <t>Non-PCI Loans [Member] | Covered Loans [Member] | Reverse Mortgages Portfolio [Member] | Greater than 125% [Member]</t>
  </si>
  <si>
    <t>Non-PCI Loans [Member] | Covered Loans [Member] | Reverse Mortgages Portfolio [Member] | 101% - 125% [Member]</t>
  </si>
  <si>
    <t>Non-PCI Loans [Member] | Covered Loans [Member] | Reverse Mortgages Portfolio [Member] | 80% - 100% [Member]</t>
  </si>
  <si>
    <t>Non-PCI Loans [Member] | Covered Loans [Member] | Reverse Mortgages Portfolio [Member] | Less than 80% [Member]</t>
  </si>
  <si>
    <t>Non-PCI Loans [Member] | Non-covered Loans [Member] | Single Family Residential Mortgages [Member]</t>
  </si>
  <si>
    <t>Non-PCI Loans [Member] | Non-covered Loans [Member] | Single Family Residential Mortgages [Member] | Greater than 125% [Member]</t>
  </si>
  <si>
    <t>Non-PCI Loans [Member] | Non-covered Loans [Member] | Single Family Residential Mortgages [Member] | 101% - 125% [Member]</t>
  </si>
  <si>
    <t>Non-PCI Loans [Member] | Non-covered Loans [Member] | Single Family Residential Mortgages [Member] | 80% - 100% [Member]</t>
  </si>
  <si>
    <t>Non-PCI Loans [Member] | Non-covered Loans [Member] | Single Family Residential Mortgages [Member] | Less than 80% [Member]</t>
  </si>
  <si>
    <t>Non-PCI Loans [Member] | Non-covered Loans [Member] | Single Family Residential Mortgages [Member] | N/A [Member]</t>
  </si>
  <si>
    <t>Non-PCI Loans [Member] | Non-covered Loans [Member] | Reverse Mortgages Portfolio [Member]</t>
  </si>
  <si>
    <t>Non-PCI Loans [Member] | Non-covered Loans [Member] | Reverse Mortgages Portfolio [Member] | Greater than 125% [Member]</t>
  </si>
  <si>
    <t>Non-PCI Loans [Member] | Non-covered Loans [Member] | Reverse Mortgages Portfolio [Member] | 101% - 125% [Member]</t>
  </si>
  <si>
    <t>Non-PCI Loans [Member] | Non-covered Loans [Member] | Reverse Mortgages Portfolio [Member] | 80% - 100% [Member]</t>
  </si>
  <si>
    <t>Non-PCI Loans [Member] | Non-covered Loans [Member] | Reverse Mortgages Portfolio [Member] | Less than 80% [Member]</t>
  </si>
  <si>
    <t>Loans (Schedule Of Covered Loans By Segment) (Details) - Consumer And Community Banking [Member] $ in Millions</t>
  </si>
  <si>
    <t>Covered Loans [Line Items]</t>
  </si>
  <si>
    <t>Consumer and Community Banking | loans HFI at carrying value</t>
  </si>
  <si>
    <t>Non-PCI Loans [Member]</t>
  </si>
  <si>
    <t>Loans (Finance And Held For Sale Receivables - Delinquency Status) (Details) - USD ($) $ in Millions</t>
  </si>
  <si>
    <t>Financing Receivable, Recorded Investment, Past Due [Line Items]</t>
  </si>
  <si>
    <t>Total Past Due</t>
  </si>
  <si>
    <t>Current</t>
  </si>
  <si>
    <t>Total Finance Receivables</t>
  </si>
  <si>
    <t>30 to 59 Days Past Due [Member]</t>
  </si>
  <si>
    <t>60 to 89 Days Past Due [Member]</t>
  </si>
  <si>
    <t>90 Days Or Greater [Member]</t>
  </si>
  <si>
    <t>Transportation Finance [Member] | 30 to 59 Days Past Due [Member]</t>
  </si>
  <si>
    <t>Transportation Finance [Member] | 60 to 89 Days Past Due [Member]</t>
  </si>
  <si>
    <t>Transportation Finance [Member] | 90 Days Or Greater [Member]</t>
  </si>
  <si>
    <t>Commercial Banking [Member] | 30 to 59 Days Past Due [Member]</t>
  </si>
  <si>
    <t>Commercial Banking [Member] | 60 to 89 Days Past Due [Member]</t>
  </si>
  <si>
    <t>Commercial Banking [Member] | 90 Days Or Greater [Member]</t>
  </si>
  <si>
    <t>Consumer And Community Banking [Member] | 30 to 59 Days Past Due [Member]</t>
  </si>
  <si>
    <t>Consumer And Community Banking [Member] | 60 to 89 Days Past Due [Member]</t>
  </si>
  <si>
    <t>Consumer And Community Banking [Member] | 90 Days Or Greater [Member]</t>
  </si>
  <si>
    <t>Non-Strategic Portfolios [Member] | 30 to 59 Days Past Due [Member]</t>
  </si>
  <si>
    <t>Non-Strategic Portfolios [Member] | 60 to 89 Days Past Due [Member]</t>
  </si>
  <si>
    <t>Non-Strategic Portfolios [Member] | 90 Days Or Greater [Member]</t>
  </si>
  <si>
    <t>Aerospace [Member] | Transportation Finance [Member]</t>
  </si>
  <si>
    <t>Aerospace [Member] | Transportation Finance [Member] | 30 to 59 Days Past Due [Member]</t>
  </si>
  <si>
    <t>Aerospace [Member] | Transportation Finance [Member] | 60 to 89 Days Past Due [Member]</t>
  </si>
  <si>
    <t>Aerospace [Member] | Transportation Finance [Member] | 90 Days Or Greater [Member]</t>
  </si>
  <si>
    <t>Rail [Member] | Transportation Finance [Member]</t>
  </si>
  <si>
    <t>Rail [Member] | Transportation Finance [Member] | 30 to 59 Days Past Due [Member]</t>
  </si>
  <si>
    <t>Rail [Member] | Transportation Finance [Member] | 60 to 89 Days Past Due [Member]</t>
  </si>
  <si>
    <t>Rail [Member] | Transportation Finance [Member] | 90 Days Or Greater [Member]</t>
  </si>
  <si>
    <t>Maritime Finance [Member] | Transportation Finance [Member]</t>
  </si>
  <si>
    <t>Commercial Finance [Member] | Commercial Banking [Member]</t>
  </si>
  <si>
    <t>Commercial Finance [Member] | Commercial Banking [Member] | 30 to 59 Days Past Due [Member]</t>
  </si>
  <si>
    <t>Commercial Finance [Member] | Commercial Banking [Member] | 60 to 89 Days Past Due [Member]</t>
  </si>
  <si>
    <t>Commercial Finance [Member] | Commercial Banking [Member] | 90 Days Or Greater [Member]</t>
  </si>
  <si>
    <t>Real Estate Finance [Member] | Commercial Banking [Member]</t>
  </si>
  <si>
    <t>Real Estate Finance [Member] | Commercial Banking [Member] | 30 to 59 Days Past Due [Member]</t>
  </si>
  <si>
    <t>Real Estate Finance [Member] | Commercial Banking [Member] | 90 Days Or Greater [Member]</t>
  </si>
  <si>
    <t>Business Capital [Member] | Commercial Banking [Member]</t>
  </si>
  <si>
    <t>Business Capital [Member] | Commercial Banking [Member] | 30 to 59 Days Past Due [Member]</t>
  </si>
  <si>
    <t>Business Capital [Member] | Commercial Banking [Member] | 60 to 89 Days Past Due [Member]</t>
  </si>
  <si>
    <t>Business Capital [Member] | Commercial Banking [Member] | 90 Days Or Greater [Member]</t>
  </si>
  <si>
    <t>Legacy Consumer Mortgages [Member] | Consumer And Community Banking [Member]</t>
  </si>
  <si>
    <t>Legacy Consumer Mortgages [Member] | Consumer And Community Banking [Member] | 30 to 59 Days Past Due [Member]</t>
  </si>
  <si>
    <t>Legacy Consumer Mortgages [Member] | Consumer And Community Banking [Member] | 60 to 89 Days Past Due [Member]</t>
  </si>
  <si>
    <t>Legacy Consumer Mortgages [Member] | Consumer And Community Banking [Member] | 90 Days Or Greater [Member]</t>
  </si>
  <si>
    <t>Other Consumer Banking [Member] | Consumer And Community Banking [Member]</t>
  </si>
  <si>
    <t>Other Consumer Banking [Member] | Consumer And Community Banking [Member] | 30 to 59 Days Past Due [Member]</t>
  </si>
  <si>
    <t>Other Consumer Banking [Member] | Consumer And Community Banking [Member] | 60 to 89 Days Past Due [Member]</t>
  </si>
  <si>
    <t>Other Consumer Banking [Member] | Consumer And Community Banking [Member] | 90 Days Or Greater [Member]</t>
  </si>
  <si>
    <t>PCI Loans [Member] | Commercial Banking [Member]</t>
  </si>
  <si>
    <t>PCI Loans [Member] | Consumer And Community Banking [Member]</t>
  </si>
  <si>
    <t>PCI Loans [Member] | Commercial Finance [Member] | Commercial Banking [Member]</t>
  </si>
  <si>
    <t>PCI Loans [Member] | Real Estate Finance [Member] | Commercial Banking [Member]</t>
  </si>
  <si>
    <t>PCI Loans [Member] | Legacy Consumer Mortgages [Member] | Consumer And Community Banking [Member]</t>
  </si>
  <si>
    <t>PCI Loans [Member] | Other Consumer Banking [Member] | Consumer And Community Banking [Member]</t>
  </si>
  <si>
    <t>Loans (Finance Receivables On Non-accrual Status) (Details) - USD ($) $ in Millions</t>
  </si>
  <si>
    <t>Finance Receivables Non Accrual Status By Type Of Holding [Line Items]</t>
  </si>
  <si>
    <t>Total non-accrual loans</t>
  </si>
  <si>
    <t>OREO and Repossessed assets</t>
  </si>
  <si>
    <t>Total non-performing assets</t>
  </si>
  <si>
    <t>Commercial loans past due 90 days or more accruing</t>
  </si>
  <si>
    <t>Consumer loans past due 90 days or more accruing</t>
  </si>
  <si>
    <t>Total Accruing loans past due 90 days or more</t>
  </si>
  <si>
    <t>Held For Investment [Member]</t>
  </si>
  <si>
    <t>Held For Sale [Member]</t>
  </si>
  <si>
    <t>Transportation Finance [Member] | Held For Investment [Member]</t>
  </si>
  <si>
    <t>Transportation Finance [Member] | Held For Sale [Member]</t>
  </si>
  <si>
    <t>Transportation Finance [Member] | Aerospace [Member] | Held For Investment [Member]</t>
  </si>
  <si>
    <t>Transportation Finance [Member] | Aerospace [Member] | Held For Sale [Member]</t>
  </si>
  <si>
    <t>Commercial Banking [Member] | Held For Investment [Member]</t>
  </si>
  <si>
    <t>Commercial Banking [Member] | Held For Sale [Member]</t>
  </si>
  <si>
    <t>Commercial Banking [Member] | Commercial Finance [Member] | Held For Investment [Member]</t>
  </si>
  <si>
    <t>Commercial Banking [Member] | Commercial Finance [Member] | Held For Sale [Member]</t>
  </si>
  <si>
    <t>Commercial Banking [Member] | Real Estate Finance [Member] | Held For Investment [Member]</t>
  </si>
  <si>
    <t>Commercial Banking [Member] | Business Capital [Member] | Held For Investment [Member]</t>
  </si>
  <si>
    <t>Consumer And Community Banking [Member] | Held For Investment [Member]</t>
  </si>
  <si>
    <t>Consumer And Community Banking [Member] | Held For Sale [Member]</t>
  </si>
  <si>
    <t>Consumer And Community Banking [Member] | Legacy Consumer Mortgages [Member]</t>
  </si>
  <si>
    <t>Consumer And Community Banking [Member] | Legacy Consumer Mortgages [Member] | Held For Investment [Member]</t>
  </si>
  <si>
    <t>Consumer And Community Banking [Member] | Legacy Consumer Mortgages [Member] | Held For Sale [Member]</t>
  </si>
  <si>
    <t>Consumer And Community Banking [Member] | Other Consumer Banking [Member] | Held For Sale [Member]</t>
  </si>
  <si>
    <t>Non-Strategic Portfolios [Member] | Held For Sale [Member]</t>
  </si>
  <si>
    <t>Loans (Schedule Of Loans In Process Of Foreclosure) (Details) - USD ($) $ in Millions</t>
  </si>
  <si>
    <t>Loans In Process Of Foreclosure [Line Items]</t>
  </si>
  <si>
    <t>Loans in process of foreclosure, amount</t>
  </si>
  <si>
    <t>OREO [Member]</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Impaired Loans [Member]</t>
  </si>
  <si>
    <t>Loans Impaired At Acquisition Date And Convenience Date [Member]</t>
  </si>
  <si>
    <t>With no related allowance, average recorded investment</t>
  </si>
  <si>
    <t>With related allowance, average recorded investment</t>
  </si>
  <si>
    <t>With related allowance, recorded investment</t>
  </si>
  <si>
    <t>With related allowance, unpaid principal balance</t>
  </si>
  <si>
    <t>With no related allowance, recorded investment</t>
  </si>
  <si>
    <t>With no related allowance, unpaid principal balance</t>
  </si>
  <si>
    <t>Loans (Purchased Credit Impaired Loans With Deteriorated Credit Quality) (Details) - USD ($) $ in Millions</t>
  </si>
  <si>
    <t>Unpaid Principal Balance</t>
  </si>
  <si>
    <t>Allowance for Loan Losses</t>
  </si>
  <si>
    <t>Loans Acquired with Deteriorated Credit Quality [Member]</t>
  </si>
  <si>
    <t>Carrying Value</t>
  </si>
  <si>
    <t>Loans Acquired with Deteriorated Credit Quality [Member] | Commercial Banking [Member] | Commercial Finance [Member]</t>
  </si>
  <si>
    <t>Loans Acquired with Deteriorated Credit Quality [Member] | Commercial Banking [Member] | Real Estate Finance [Member]</t>
  </si>
  <si>
    <t>Loans Acquired with Deteriorated Credit Quality [Member] | Consumer And Community Banking [Member] | Other Consumer Banking [Member]</t>
  </si>
  <si>
    <t>Loans Acquired with Deteriorated Credit Quality [Member] | Consumer And Community Banking [Member] | Legacy Consumer Mortgages [Member]</t>
  </si>
  <si>
    <t>Loans (Summary Of Commercial PCI Loans By Credit Quality) (Details) - USD ($) $ in Millions</t>
  </si>
  <si>
    <t>Commercial PCI Loans [Member]</t>
  </si>
  <si>
    <t>Commercial PCI Loans [Member] | Non-Criticized [Member]</t>
  </si>
  <si>
    <t>Commercial PCI Loans [Member] | Criticized [Member]</t>
  </si>
  <si>
    <t>Commercial Finance [Member] | Commercial PCI Loans [Member]</t>
  </si>
  <si>
    <t>Commercial Finance [Member] | Commercial PCI Loans [Member] | Non-Criticized [Member]</t>
  </si>
  <si>
    <t>Commercial Finance [Member] | Commercial PCI Loans [Member] | Criticized [Member]</t>
  </si>
  <si>
    <t>Real Estate Finance [Member] | Commercial PCI Loans [Member]</t>
  </si>
  <si>
    <t>Real Estate Finance [Member] | Commercial PCI Loans [Member] | Non-Criticized [Member]</t>
  </si>
  <si>
    <t>Real Estate Finance [Member] | Commercial PCI Loans [Member] | Criticized [Member]</t>
  </si>
  <si>
    <t>Loans (Schedule Of Changes To The Accretable Yield For PCI Loans) (Details) - USD ($) $ in Millions</t>
  </si>
  <si>
    <t>Beginning Balance</t>
  </si>
  <si>
    <t>Accretion into interest income</t>
  </si>
  <si>
    <t>Reclassfication from non-accretable difference</t>
  </si>
  <si>
    <t>Disposals and Other</t>
  </si>
  <si>
    <t>Balance at June 30, 2016</t>
  </si>
  <si>
    <t>Loans (Estimated Future Advances To Reverse Mortgages) (Details) $ in Millions</t>
  </si>
  <si>
    <t>Summary Of Estimated Future Advances To Reverse Mortgages [Line Items]</t>
  </si>
  <si>
    <t>FDIC required funding amount of reverse mortgages</t>
  </si>
  <si>
    <t>Years 2021 - 2025</t>
  </si>
  <si>
    <t>Years 2026 - 2030</t>
  </si>
  <si>
    <t>Years 2031 - 2035</t>
  </si>
  <si>
    <t>Thereafter</t>
  </si>
  <si>
    <t>Allowance For Loan Losses (Schedule Of Allowance For Loan Losses And Recorded Investment In Finance Receivables) (Details) - USD ($) $ in Millions</t>
  </si>
  <si>
    <t>Beginning balance</t>
  </si>
  <si>
    <t>Other</t>
  </si>
  <si>
    <t>Gross charge-offs</t>
  </si>
  <si>
    <t>Recoveries</t>
  </si>
  <si>
    <t>Allowance balance - end of period</t>
  </si>
  <si>
    <t>Allowance balance: Loans individually evaluated for impairment</t>
  </si>
  <si>
    <t>Allowance balance: Loans collectively evaluated for impairment</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loans</t>
  </si>
  <si>
    <t>Loans acquired with deteriorated credit quality--Allowance</t>
  </si>
  <si>
    <t>8.60%</t>
  </si>
  <si>
    <t>16.00%</t>
  </si>
  <si>
    <t>Transportation Finance [Member] | Loans Acquired with Deteriorated Credit Quality [Member]</t>
  </si>
  <si>
    <t>68.00%</t>
  </si>
  <si>
    <t>76.90%</t>
  </si>
  <si>
    <t>Gross charge-offs charged directly into specific allowance for loan losses</t>
  </si>
  <si>
    <t>Commercial Banking [Member] | Loans Acquired with Deteriorated Credit Quality [Member]</t>
  </si>
  <si>
    <t>23.40%</t>
  </si>
  <si>
    <t>Consumer And Community Banking [Member] | Loans Acquired with Deteriorated Credit Quality [Member]</t>
  </si>
  <si>
    <t>7.10%</t>
  </si>
  <si>
    <t>Non-Strategic Portfolios [Member] | Loans Acquired with Deteriorated Credit Quality [Member]</t>
  </si>
  <si>
    <t>Corporate And Other [Member]</t>
  </si>
  <si>
    <t>Corporate And Other [Member] | Loans Acquired with Deteriorated Credit Quality [Member]</t>
  </si>
  <si>
    <t>Indemnification Assets (Narrative) (Details) $ in Millions</t>
  </si>
  <si>
    <t>Aug. 02, 2015USD ($)</t>
  </si>
  <si>
    <t>Jul. 31, 2017USD ($)</t>
  </si>
  <si>
    <t>Jun. 30, 2016USD ($)claimsegment</t>
  </si>
  <si>
    <t>Number of days before reimbursement approval by FDIC</t>
  </si>
  <si>
    <t>60 days</t>
  </si>
  <si>
    <t>Amount FDIC indemnifies against losses</t>
  </si>
  <si>
    <t>OneWest Bank [Member] | Minimum [Member]</t>
  </si>
  <si>
    <t>FDIC fund advances threshold</t>
  </si>
  <si>
    <t>Number of components to indemnification program | segment</t>
  </si>
  <si>
    <t>Advance on reverse mortgage loan</t>
  </si>
  <si>
    <t>Cumulative loss submissions and reimbursements</t>
  </si>
  <si>
    <t>Amount reinbursed by FDIC</t>
  </si>
  <si>
    <t>IndyMac Transaction [Member] | Single-family Residential Portfolio (SFR) [Member]</t>
  </si>
  <si>
    <t>Loss share agreements expiration date</t>
  </si>
  <si>
    <t>First loss tranche</t>
  </si>
  <si>
    <t>Excess losses reimbursed by FDIC, percent</t>
  </si>
  <si>
    <t>80.00%</t>
  </si>
  <si>
    <t>Number of submitted claims | claim</t>
  </si>
  <si>
    <t>IndyMac Transaction [Member] | Single-family Residential Portfolio (SFR) [Member] | Future [Member]</t>
  </si>
  <si>
    <t>95.00%</t>
  </si>
  <si>
    <t>IndyMac Transaction [Member] | Reverse Mortgage Indemnification Assets [Member]</t>
  </si>
  <si>
    <t>Cumulative loss submissions</t>
  </si>
  <si>
    <t>Cumulative reimbursements related to reverse mortgage loans sold to agencies</t>
  </si>
  <si>
    <t>First Federal Transaction [Member] | Commercial Loan [Member]</t>
  </si>
  <si>
    <t>FDIC coverage expiration date</t>
  </si>
  <si>
    <t>Dec. 1,
		2014</t>
  </si>
  <si>
    <t>Extendable period</t>
  </si>
  <si>
    <t>3 years</t>
  </si>
  <si>
    <t>First Federal Transaction [Member] | Single-family Residential Portfolio (SFR) [Member]</t>
  </si>
  <si>
    <t>Dec. 1,
		2019</t>
  </si>
  <si>
    <t>Threshold of reimbused cumulative losses since acquisition date</t>
  </si>
  <si>
    <t>FDIC true-up liability</t>
  </si>
  <si>
    <t>La Jolla Transaction [Member] | Commercial Loan [Member]</t>
  </si>
  <si>
    <t>La Jolla Transaction [Member] | Single-family Residential Portfolio (SFR) [Member]</t>
  </si>
  <si>
    <t>IndyMac And La Jolla Transactions [Member]</t>
  </si>
  <si>
    <t>FDIC [Member] | First Federal Transaction [Member]</t>
  </si>
  <si>
    <t>Indemnification Assets (Carrying Value Of Recognized Indemnification Assets And Related Receivables/Payables) (Details) - USD ($) $ in Millions</t>
  </si>
  <si>
    <t>Schedule Of Estimated Fair Value And Range Of Value For Indemnification Assets [Line Items]</t>
  </si>
  <si>
    <t>Loan indemnification</t>
  </si>
  <si>
    <t>Reverse mortgage indemnification</t>
  </si>
  <si>
    <t>Agency claims indemnification</t>
  </si>
  <si>
    <t>Receivable from (Payable to) the FDIC</t>
  </si>
  <si>
    <t>Decrease in loan indemnification</t>
  </si>
  <si>
    <t>Claim submissions</t>
  </si>
  <si>
    <t>Prior period adjustment associated with REO expenses</t>
  </si>
  <si>
    <t>Other yield and provision for credit losses adjustment</t>
  </si>
  <si>
    <t>Increase in agency claims indemnification</t>
  </si>
  <si>
    <t>Indemnification Assets (Submission Of Qualifying Losses For Reimbursement From FDIC) (Details) - USD ($) $ in Millions</t>
  </si>
  <si>
    <t>Mar. 31, 2015</t>
  </si>
  <si>
    <t>Dec. 31, 2014</t>
  </si>
  <si>
    <t>Schedule Of Qualifying Losses For Reimbursement [Line Items]</t>
  </si>
  <si>
    <t>Cumulative losses incurred</t>
  </si>
  <si>
    <t>Cumulative claims</t>
  </si>
  <si>
    <t>Cumulative reimbursement</t>
  </si>
  <si>
    <t>First Federal Transaction [Member] | Commercial Loans Portfolio [Member]</t>
  </si>
  <si>
    <t>La Jolla Transaction [Member] | Commercial Loans Portfolio [Member]</t>
  </si>
  <si>
    <t>Investment Securities (Narrative) (Details) - USD ($) $ in Millions</t>
  </si>
  <si>
    <t>Realized investment gains excluding losses from OTTI</t>
  </si>
  <si>
    <t>Interest bearing deposits</t>
  </si>
  <si>
    <t>OTTI credit-related losses, PCI securities</t>
  </si>
  <si>
    <t>OTTI unrealized losses on non-marketable investments</t>
  </si>
  <si>
    <t>Estimated fair value of purchased credit-impaired securities</t>
  </si>
  <si>
    <t>Par value of purchased credit-impaired securities</t>
  </si>
  <si>
    <t>Investment Securities (Schedule Of Investment Securities) (Details) - USD ($) $ in Millions</t>
  </si>
  <si>
    <t>Schedule Of Available For Sale And Held To Maturity Securities [Line Items]</t>
  </si>
  <si>
    <t>Available-for-sale securities</t>
  </si>
  <si>
    <t>Total investment securities</t>
  </si>
  <si>
    <t>Debt Securities [Member]</t>
  </si>
  <si>
    <t>Equity Securities [Member]</t>
  </si>
  <si>
    <t>Equity fund holdings and shares issued by customres during loan work out situations</t>
  </si>
  <si>
    <t>FRB and FHLB Securities [Member]</t>
  </si>
  <si>
    <t>FRB and FHLB Securities [Member] | Debt Securities [Member]</t>
  </si>
  <si>
    <t>Held-to-maturity securities</t>
  </si>
  <si>
    <t>FRB and FHLB Securities [Member] | Equity Securities [Member]</t>
  </si>
  <si>
    <t>FRB and FHLB Securities [Member] | Non-marketable Investments [Member]</t>
  </si>
  <si>
    <t>Minimum [Member] | Equity Securities [Member]</t>
  </si>
  <si>
    <t>Percentage of non-marketable equity method ownership interets</t>
  </si>
  <si>
    <t>3.00%</t>
  </si>
  <si>
    <t>Investment Securities (Schedule Of Interest And Dividend Income) (Details) - USD ($) $ in Millions</t>
  </si>
  <si>
    <t>Schedule of Investment Income, Reported Amounts, by Category [Line Items]</t>
  </si>
  <si>
    <t>Dividends - investments</t>
  </si>
  <si>
    <t>Total interest and dividends</t>
  </si>
  <si>
    <t>Investments [Member]</t>
  </si>
  <si>
    <t>Interest Bearing Deposit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Fair Value</t>
  </si>
  <si>
    <t>U.S. Government Agency Securities [Member]</t>
  </si>
  <si>
    <t>Non-Agency Securities [Member]</t>
  </si>
  <si>
    <t>U.S. Government Agency Obligations [Member]</t>
  </si>
  <si>
    <t>U.S. Treasury Securities [Member]</t>
  </si>
  <si>
    <t>Supranational And Foreign Government Securities [Member]</t>
  </si>
  <si>
    <t>Investment Securities (Amortized Cost And Fair Value Of Debt Securities Available-For-Sale By Contractual Maturity Dates) (Details) $ in Millions</t>
  </si>
  <si>
    <t>Total debt securities available-for-sale, Amortized Cost</t>
  </si>
  <si>
    <t>Total debt securities available-for-sale, Fair Value</t>
  </si>
  <si>
    <t>Average Yield</t>
  </si>
  <si>
    <t>2.37%</t>
  </si>
  <si>
    <t>Due after 10 years, Amortized Cost</t>
  </si>
  <si>
    <t>Due after 10 years, Fair Value</t>
  </si>
  <si>
    <t>Due after 10 years, Average Yield</t>
  </si>
  <si>
    <t>2.34%</t>
  </si>
  <si>
    <t>After 5 but within 10 years, Amortized Cost</t>
  </si>
  <si>
    <t>After 5 but within 10 years, Fair Value</t>
  </si>
  <si>
    <t>After 5 but within 10 years, Average Yield</t>
  </si>
  <si>
    <t>4.92%</t>
  </si>
  <si>
    <t>5.76%</t>
  </si>
  <si>
    <t>5.72%</t>
  </si>
  <si>
    <t>After 1 but within 5 years, Amortized Cost</t>
  </si>
  <si>
    <t>After 1 but within 5 years, Fair Value</t>
  </si>
  <si>
    <t>After 1 but within 5 years, Average Yield</t>
  </si>
  <si>
    <t>1.22%</t>
  </si>
  <si>
    <t>0.93%</t>
  </si>
  <si>
    <t>Due within 1 year, Amortized Cost</t>
  </si>
  <si>
    <t>Due within 1 year, Fair Value</t>
  </si>
  <si>
    <t>Due within 1 year, Average Yield</t>
  </si>
  <si>
    <t>0.26%</t>
  </si>
  <si>
    <t>Investment Securities (Schedule Of Debt Securities AFS - Estimated Unrealized Losses) (Details) - USD ($) $ in Millions</t>
  </si>
  <si>
    <t>Total securities available-for-sale, Less than 12 months, Fair Value</t>
  </si>
  <si>
    <t>Total securities available-for-sale, Less than 12 months, Gross Unrealized Loss</t>
  </si>
  <si>
    <t>Investment Securities (Changes In Accretable Yield For Purchased Credit-Impaired Securities) (Details) - OneWest Bank [Member] - Mortgage-Backed Securities [Member] - USD ($) $ in Millions</t>
  </si>
  <si>
    <t>Certain Loans Acquired in Transfer Accounted for as Debt Securities Accretable Yield Movement Schedules [Line Items]</t>
  </si>
  <si>
    <t>Reclassification from nonaccretable difference</t>
  </si>
  <si>
    <t>Investment Securities (Schedule Of Securities Carried At Fair Value With Changes Recorded In Net Income) (Details) - USD ($) $ in Millions</t>
  </si>
  <si>
    <t>Schedule of Held-to-maturity Securities [Line Items]</t>
  </si>
  <si>
    <t>Mortgage-Backed Securities - Non-Agency [Member]</t>
  </si>
  <si>
    <t>Investment Securities (Schedule Of Amortized Cost And Fair Value Maturities With Changes Recorded In Net Income) (Details) - USD ($) $ in Millions</t>
  </si>
  <si>
    <t>Total debt securities carried at fair value with changes recorded in net income, Amortized Cost</t>
  </si>
  <si>
    <t>Total debt securities carried at fair value with changes recorded in net income, Fair Value</t>
  </si>
  <si>
    <t>4.88%</t>
  </si>
  <si>
    <t>9.80%</t>
  </si>
  <si>
    <t>4.87%</t>
  </si>
  <si>
    <t>Investment Securities (Carrying Value And Fair Value Of Securities Held-To-Maturity) (Details) - USD ($) $ in Millions</t>
  </si>
  <si>
    <t>State And Municipal [Member]</t>
  </si>
  <si>
    <t>Foreign Government [Member]</t>
  </si>
  <si>
    <t>Corporate - Foreign [Member]</t>
  </si>
  <si>
    <t>Investment Securities (Amortized Cost And Fair Value Of Debt Securities Held-To-Maturity By Contractual Maturity Dates) (Details) - USD ($) $ in Millions</t>
  </si>
  <si>
    <t>2.16%</t>
  </si>
  <si>
    <t>2.41%</t>
  </si>
  <si>
    <t>1.81%</t>
  </si>
  <si>
    <t>2.25%</t>
  </si>
  <si>
    <t>2.70%</t>
  </si>
  <si>
    <t>2.29%</t>
  </si>
  <si>
    <t>2.43%</t>
  </si>
  <si>
    <t>0.65%</t>
  </si>
  <si>
    <t>4.47%</t>
  </si>
  <si>
    <t>4.10%</t>
  </si>
  <si>
    <t>3.09%</t>
  </si>
  <si>
    <t>Investment Securities (Schedule Of Debt Securities HTM - Estimated Unrealized Losses) (Details) - USD ($) $ in Millions</t>
  </si>
  <si>
    <t>Total securities held-to-maturity, Less than 12 months, Fair Value</t>
  </si>
  <si>
    <t>Total securities held-to-maturity, Less than 12 months, Gross Unrealized Loss</t>
  </si>
  <si>
    <t>Total securities held-to-maturity, 12 months or greater, Fair Value</t>
  </si>
  <si>
    <t>Total securities held-to-maturity, 12 months or greater, Gross Unrealized Loss</t>
  </si>
  <si>
    <t>Deposits (Schedule Of Deposits) (Details) - USD ($) $ in Millions</t>
  </si>
  <si>
    <t>Deposits Outstanding</t>
  </si>
  <si>
    <t>Weighted average contractual interest rate</t>
  </si>
  <si>
    <t>1.25%</t>
  </si>
  <si>
    <t>1.26%</t>
  </si>
  <si>
    <t>Weighted average remaining number of days to maturity</t>
  </si>
  <si>
    <t>773 days</t>
  </si>
  <si>
    <t>864 days</t>
  </si>
  <si>
    <t>Daily average deposits for the year</t>
  </si>
  <si>
    <t>Maximum amount outstanding for the year</t>
  </si>
  <si>
    <t>Weighted average contractual interest rate for the year</t>
  </si>
  <si>
    <t>1.45%</t>
  </si>
  <si>
    <t>Deposits (Schedule Of Rates And Maturities Of Deposits) (Details) - USD ($) $ in Millions</t>
  </si>
  <si>
    <t>Non-interest-bearing checking, Amount</t>
  </si>
  <si>
    <t>Interest-bearing checking, Amount</t>
  </si>
  <si>
    <t>Money market, Amount</t>
  </si>
  <si>
    <t>Savings, Amount</t>
  </si>
  <si>
    <t>Other, Amount</t>
  </si>
  <si>
    <t>Total checking and savings deposits, Amount</t>
  </si>
  <si>
    <t>Certificates of deposit, remaining contractual maturity: Within one year, Amount</t>
  </si>
  <si>
    <t>Certificates of deposit, remaining contractual maturity: One to two years, Amount</t>
  </si>
  <si>
    <t>Certificates of deposit, remaining contractual maturity: Two to three years, Amount</t>
  </si>
  <si>
    <t>Certificates of deposit, remaining contractual maturity: Three to four years, Amount</t>
  </si>
  <si>
    <t>Certificates of deposit, remaining contractual maturity: Four to five years, Amount</t>
  </si>
  <si>
    <t>Certificates of deposit, remaining contractual maturity: Over five years, Amount</t>
  </si>
  <si>
    <t>Total certificates of deposit, Amount</t>
  </si>
  <si>
    <t>Premium / discount, Amount</t>
  </si>
  <si>
    <t>Purchase accounting adjustments, Amount</t>
  </si>
  <si>
    <t>Total Deposits, Amount</t>
  </si>
  <si>
    <t>Interest-bearing checking, Average Rate</t>
  </si>
  <si>
    <t>0.54%</t>
  </si>
  <si>
    <t>Money market, Average Rate</t>
  </si>
  <si>
    <t>0.79%</t>
  </si>
  <si>
    <t>Savings, Average Rate</t>
  </si>
  <si>
    <t>0.88%</t>
  </si>
  <si>
    <t>Certificates of deposit, remaining contractual maturity: Within one year, Average Rate</t>
  </si>
  <si>
    <t>1.11%</t>
  </si>
  <si>
    <t>Certificates of deposit, remaining contractual maturity: One to two years, Average Rate</t>
  </si>
  <si>
    <t>1.40%</t>
  </si>
  <si>
    <t>Certificates of deposit, remaining contractual maturity: Two to three years, Average Rate</t>
  </si>
  <si>
    <t>2.09%</t>
  </si>
  <si>
    <t>Certificates of deposit, remaining contractual maturity: Three to four years, Average Rate</t>
  </si>
  <si>
    <t>2.17%</t>
  </si>
  <si>
    <t>Certificates of deposit, remaining contractual maturity: Four to five years, Average Rate</t>
  </si>
  <si>
    <t>2.35%</t>
  </si>
  <si>
    <t>Certificates of deposit, remaining contractual maturity: Over five years, Average Rate</t>
  </si>
  <si>
    <t>Total Deposits, Average Rate</t>
  </si>
  <si>
    <t>Deposits (Schedule Of Certificates Of Deposit $100 Thousand Or More) (Details) - USD ($) $ in Millions</t>
  </si>
  <si>
    <t>U.S. certificates of deposits: Three months or less</t>
  </si>
  <si>
    <t>U.S. certificates of deposits: After three months through six months</t>
  </si>
  <si>
    <t>U.S. certificates of deposits: After six months through twelve months</t>
  </si>
  <si>
    <t>U.S. certificates of deposits: After twelve months</t>
  </si>
  <si>
    <t>Total U.S. certificates of deposit $100 thousand or more</t>
  </si>
  <si>
    <t>Borrowings (Narrative) (Details)</t>
  </si>
  <si>
    <t>Jun. 30, 2016USD ($)item</t>
  </si>
  <si>
    <t>Revolving Credit Facility, available draw amount</t>
  </si>
  <si>
    <t>Revolving Credit Facility, total commitment amount</t>
  </si>
  <si>
    <t>Revolving Credit Facility, maturity date</t>
  </si>
  <si>
    <t>Jan. 26,
		2018</t>
  </si>
  <si>
    <t>Revolving Credit Facility, domestic operating subsidiary guarantors | item</t>
  </si>
  <si>
    <t>Revolving Credit Facility, minimum guarantor asset coverage ratio</t>
  </si>
  <si>
    <t>Revolving Credit Facility, minimum consolidated net worth covenant</t>
  </si>
  <si>
    <t>Senior Unsecured Notes, percent of purchase price to principal amount</t>
  </si>
  <si>
    <t>101.00%</t>
  </si>
  <si>
    <t>FHLB Advances, financing availability</t>
  </si>
  <si>
    <t>FHLB Advances, unused and available</t>
  </si>
  <si>
    <t>FHLB Advances, weighted average rate</t>
  </si>
  <si>
    <t>Premium purchase accounting adjustment</t>
  </si>
  <si>
    <t>HECM loans</t>
  </si>
  <si>
    <t>Secured borrowings - HECM loans</t>
  </si>
  <si>
    <t>Pledged assets</t>
  </si>
  <si>
    <t>Pledged assets, loans</t>
  </si>
  <si>
    <t>Pledged assets, operating lease assets</t>
  </si>
  <si>
    <t>Pledged assets, cash</t>
  </si>
  <si>
    <t>Pledged assets, investments</t>
  </si>
  <si>
    <t>HMBS [Member]</t>
  </si>
  <si>
    <t>Maximum [Member]</t>
  </si>
  <si>
    <t>Revolving Credit Facility [Member]</t>
  </si>
  <si>
    <t>Revolving Credit Facility, outstanding</t>
  </si>
  <si>
    <t>Letters of Credit [Member]</t>
  </si>
  <si>
    <t>Senior Unsecured Note, 6.00% Maturing in 2036 [Member]</t>
  </si>
  <si>
    <t>Carrying value</t>
  </si>
  <si>
    <t>Face amount</t>
  </si>
  <si>
    <t>Rate (%)</t>
  </si>
  <si>
    <t>Maturity date</t>
  </si>
  <si>
    <t>Dec. 31,
		2036</t>
  </si>
  <si>
    <t>Structured Financings [Member]</t>
  </si>
  <si>
    <t>Secured Borrowings, weighted average rate</t>
  </si>
  <si>
    <t>3.52%</t>
  </si>
  <si>
    <t>Structured Financings [Member] | Minimum [Member]</t>
  </si>
  <si>
    <t>0.00%</t>
  </si>
  <si>
    <t>Structured Financings [Member] | Maximum [Member]</t>
  </si>
  <si>
    <t>5.74%</t>
  </si>
  <si>
    <t>LIBOR [Member] | Maximum [Member]</t>
  </si>
  <si>
    <t>Revolving Credit Facility, applicable margin</t>
  </si>
  <si>
    <t>Base Rate [Member] | Maximum [Member]</t>
  </si>
  <si>
    <t>OneWest Bank [Member] | Variable Interest Entities [Member]</t>
  </si>
  <si>
    <t>unamortized premium balance</t>
  </si>
  <si>
    <t>OneWest Bank [Member] | Variable Interest Entities [Member] | HMBS [Member]</t>
  </si>
  <si>
    <t>OneWest Bank [Member] | Discontinued Operations [Member]</t>
  </si>
  <si>
    <t>Borrowings (Schedule Of Long-Term Borrowings) (Details) - USD ($) $ in Millions</t>
  </si>
  <si>
    <t>Long-term borrowings</t>
  </si>
  <si>
    <t>CIT Group Inc. [Member]</t>
  </si>
  <si>
    <t>Subsidiaries [Member]</t>
  </si>
  <si>
    <t>Senior Unsecured Borrowings [Member]</t>
  </si>
  <si>
    <t>Deferred debt issuance costs</t>
  </si>
  <si>
    <t>Senior Unsecured Borrowings [Member] | CIT Group Inc. [Member]</t>
  </si>
  <si>
    <t>Structured Financings [Member] | Subsidiaries [Member]</t>
  </si>
  <si>
    <t>FHLB Advances [Member]</t>
  </si>
  <si>
    <t>FHLB Advances [Member] | Subsidiaries [Member]</t>
  </si>
  <si>
    <t>Borrowings (Schedule Of Senior Unsecured Notes) (Details) - Senior Unsecured Notes [Member]</t>
  </si>
  <si>
    <t>Par Value</t>
  </si>
  <si>
    <t>Weighted Average Rate (%)</t>
  </si>
  <si>
    <t>5.02%</t>
  </si>
  <si>
    <t>May 2017 - 5.000% [Member]</t>
  </si>
  <si>
    <t>Maturity Date</t>
  </si>
  <si>
    <t>May 1,
		2017</t>
  </si>
  <si>
    <t>5.00%</t>
  </si>
  <si>
    <t>Date of Issuance</t>
  </si>
  <si>
    <t>May 1,
		2012</t>
  </si>
  <si>
    <t>August 2017 - 4.250% [Member]</t>
  </si>
  <si>
    <t>Aug. 1,
		2017</t>
  </si>
  <si>
    <t>4.25%</t>
  </si>
  <si>
    <t>Aug. 1,
		2012</t>
  </si>
  <si>
    <t>March 2018 - 5.250% [Member]</t>
  </si>
  <si>
    <t>Mar. 1,
		2018</t>
  </si>
  <si>
    <t>5.25%</t>
  </si>
  <si>
    <t>Mar. 1,
		2012</t>
  </si>
  <si>
    <t>April 2018 - 6.625% [Member]</t>
  </si>
  <si>
    <t>Apr. 1,
		2018</t>
  </si>
  <si>
    <t>6.625%</t>
  </si>
  <si>
    <t>Mar. 1,
		2011</t>
  </si>
  <si>
    <t>February - 2019 - 5.500% [Member]</t>
  </si>
  <si>
    <t>Feb. 1,
		2019</t>
  </si>
  <si>
    <t>5.50%</t>
  </si>
  <si>
    <t>Feb. 1,
		2012</t>
  </si>
  <si>
    <t>February 2019 - 3.875% [Member]</t>
  </si>
  <si>
    <t>3.875%</t>
  </si>
  <si>
    <t>Feb. 1,
		2014</t>
  </si>
  <si>
    <t>May 2020 - 5.375% [Member]</t>
  </si>
  <si>
    <t>May 1,
		2020</t>
  </si>
  <si>
    <t>5.375%</t>
  </si>
  <si>
    <t>August 2022 - 5.000% [Member]</t>
  </si>
  <si>
    <t>Aug. 1,
		2022</t>
  </si>
  <si>
    <t>August 2023 - 5.000% [Member]</t>
  </si>
  <si>
    <t>Aug. 1,
		2023</t>
  </si>
  <si>
    <t>Aug. 1,
		2013</t>
  </si>
  <si>
    <t>Borrowings (Schedule Of FHLB Advances With Pledged Assets) (Details) - USD ($) $ in Millions</t>
  </si>
  <si>
    <t>FHLB Advances</t>
  </si>
  <si>
    <t>Pledged Assets</t>
  </si>
  <si>
    <t>Borrowings (Schedule Of Secured Financings And Pledged Assets) (Details) - USD ($) $ in Millions</t>
  </si>
  <si>
    <t>Assets and Associated Liabilities of Transfers Accounted for as Secured Borrowings [Line Items]</t>
  </si>
  <si>
    <t>Secured Borrowing</t>
  </si>
  <si>
    <t>TRS [Member]</t>
  </si>
  <si>
    <t>Borrowings (Assets and Liabilities in Unconsolidated VIEs) (Details) - Unconsolidated Variable Interest Entities (VIEs) [Member] - USD ($) $ in Millions</t>
  </si>
  <si>
    <t>Variable Interest Entity [Line Items]</t>
  </si>
  <si>
    <t>Maximum loss exposure</t>
  </si>
  <si>
    <t>Debt Securities [Member] | Agency Securities [Member]</t>
  </si>
  <si>
    <t>Debt Securities [Member] | Non-agency Securities - Other Servicer [Member]</t>
  </si>
  <si>
    <t>Equity Securities [Member] | Tax Credit Equity Investment [Member]</t>
  </si>
  <si>
    <t>Partnership Investment [Member]</t>
  </si>
  <si>
    <t>Partnership Investment [Member] | Commitments To Tax Credit Investments [Member]</t>
  </si>
  <si>
    <t>Derivative Financial Instruments (Narrative) (Details) $ in Millions</t>
  </si>
  <si>
    <t>Derivative [Line Items]</t>
  </si>
  <si>
    <t>Notional amount of derivative</t>
  </si>
  <si>
    <t>Maximum aggregate facility commitment amounts</t>
  </si>
  <si>
    <t>Aggregate actual adjusted qualifying borrowing base outstanding</t>
  </si>
  <si>
    <t>Liability recorded based on Company's valuation</t>
  </si>
  <si>
    <t>Recognized reduction to other income</t>
  </si>
  <si>
    <t>Number of derivative financing facilities | item</t>
  </si>
  <si>
    <t>Number of wholly owned subsidiaries | item</t>
  </si>
  <si>
    <t>TRS [Member] | CIT Financial, Ltd. Facility [Member]</t>
  </si>
  <si>
    <t>Unutilized portion of facility accounted for as a derivative</t>
  </si>
  <si>
    <t>TRS [Member] | CIT TRS Funding B.V. [Member]</t>
  </si>
  <si>
    <t>Derivative Financial Instruments (Fair And Notional Values Of Derivative Financial Instruments) (Details) - USD ($) $ in Millions</t>
  </si>
  <si>
    <t>Derivatives, Fair Value [Line Items]</t>
  </si>
  <si>
    <t>Notional Amount</t>
  </si>
  <si>
    <t>Asset Fair Value</t>
  </si>
  <si>
    <t>Liability Fair Value</t>
  </si>
  <si>
    <t>Qualifying Hedges [Member]</t>
  </si>
  <si>
    <t>Qualifying Hedges [Member] | Foreign Currency Forward Contracts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Contracts [Member]</t>
  </si>
  <si>
    <t>Non-Qualifying Hedges [Member] | TRS [Member]</t>
  </si>
  <si>
    <t>Non-Qualifying Hedges [Member] | Equity Warrants [Member]</t>
  </si>
  <si>
    <t>Non-Qualifying Hedges [Member] | Interest Rate Lock Commitments [Member]</t>
  </si>
  <si>
    <t>Non-Qualifying Hedges [Member] | Credit Derivatives [Member]</t>
  </si>
  <si>
    <t>Derivative Financial Instruments (Offsetting Of Derivative Assets And Liabilities) (Details) - USD ($) $ in Millions</t>
  </si>
  <si>
    <t>Gross Amount Recognized,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Derivative Financial Instruments (Derivative Instrument Gains And Losses) (Details) - USD ($) $ in Millions</t>
  </si>
  <si>
    <t>Derivative Instruments, Gain (Loss) [Line Items]</t>
  </si>
  <si>
    <t>Derivative instrument - income statement impact</t>
  </si>
  <si>
    <t>Non-Qualifying Hedges [Member] | Interest Rate Options [Member]</t>
  </si>
  <si>
    <t>Derivative Financial Instruments (Changes In AOCI Relating To Derivatives) (Details) - USD ($) $ in Millions</t>
  </si>
  <si>
    <t>Derivatives - effective portion reclassified from AOCI to income</t>
  </si>
  <si>
    <t>Total income statement impact</t>
  </si>
  <si>
    <t>Derivatives - effective portion recorded in OCI</t>
  </si>
  <si>
    <t>Total change in OCI for the period</t>
  </si>
  <si>
    <t>Foreign Currency Forward Contracts - Net Investment Hedges [Member]</t>
  </si>
  <si>
    <t>Fair Value (Narrative) (Details)</t>
  </si>
  <si>
    <t>Fair Value Disclosure [Line Items]</t>
  </si>
  <si>
    <t>Fair value of loans, percentage</t>
  </si>
  <si>
    <t>97.50%</t>
  </si>
  <si>
    <t>97.30%</t>
  </si>
  <si>
    <t>Threshold of portfolio original unpaid principal balance for FIDC receivables</t>
  </si>
  <si>
    <t>10.00%</t>
  </si>
  <si>
    <t>Borrower rate, max effective period</t>
  </si>
  <si>
    <t>Level 3 transfers</t>
  </si>
  <si>
    <t>Contractual right to cash flows of underlying collateral measured at estimated fair value</t>
  </si>
  <si>
    <t>40.00%</t>
  </si>
  <si>
    <t>Classification error, securities held at fair value through net income</t>
  </si>
  <si>
    <t>Impaired loans unpaid principal balance with no specific allowance</t>
  </si>
  <si>
    <t>Impaired loans carrying value with no specific allowance</t>
  </si>
  <si>
    <t>Carrying value of impaired loans</t>
  </si>
  <si>
    <t>Impaired loans carrying amount</t>
  </si>
  <si>
    <t>Carrying amount of impaired loans percentage of unpaid principal balance</t>
  </si>
  <si>
    <t>66.40%</t>
  </si>
  <si>
    <t>70.60%</t>
  </si>
  <si>
    <t>Leasing assets acquired</t>
  </si>
  <si>
    <t>Level 1 [Member]</t>
  </si>
  <si>
    <t>Level 2 [Member]</t>
  </si>
  <si>
    <t>Unsecured borrowings</t>
  </si>
  <si>
    <t>Debt Instrument, Face Amount</t>
  </si>
  <si>
    <t>Level 3 [Member]</t>
  </si>
  <si>
    <t>Assets held for sale (excluding leases)</t>
  </si>
  <si>
    <t>Discount rate</t>
  </si>
  <si>
    <t>4.30%</t>
  </si>
  <si>
    <t>Threshold at which impaired finance receivables that are placed on non-accrual status are subject to individual review</t>
  </si>
  <si>
    <t>12.60%</t>
  </si>
  <si>
    <t>Probable amount of holdback to be paid</t>
  </si>
  <si>
    <t>Contingent liabilites</t>
  </si>
  <si>
    <t>Range of potential holdback to be paid</t>
  </si>
  <si>
    <t>OneWest Bank [Member] | Maximum [Member]</t>
  </si>
  <si>
    <t>Available-For-Sale Securities [Member] | Minimum [Member] | Level 3 [Member]</t>
  </si>
  <si>
    <t>Available-For-Sale Securities [Member] | Maximum [Member] | Level 3 [Member]</t>
  </si>
  <si>
    <t>51.50%</t>
  </si>
  <si>
    <t>94.50%</t>
  </si>
  <si>
    <t>Available-For-Sale Securities [Member] | Weighted Average [Member] | Level 3 [Member]</t>
  </si>
  <si>
    <t>5.80%</t>
  </si>
  <si>
    <t>6.40%</t>
  </si>
  <si>
    <t>FDIC Receivable [Member]</t>
  </si>
  <si>
    <t>Percent of future cash flows from underlying loans and real estate properties</t>
  </si>
  <si>
    <t>FDIC Receivable [Member] | Minimum [Member] | Level 3 [Member]</t>
  </si>
  <si>
    <t>7.80%</t>
  </si>
  <si>
    <t>FDIC Receivable [Member] | Maximum [Member] | Level 3 [Member]</t>
  </si>
  <si>
    <t>18.40%</t>
  </si>
  <si>
    <t>FDIC Receivable [Member] | Weighted Average [Member] | Level 3 [Member]</t>
  </si>
  <si>
    <t>9.40%</t>
  </si>
  <si>
    <t>Securities Carried At Fair Value With Changed Recorded In Net Income [Member] | Minimum [Member] | Level 3 [Member]</t>
  </si>
  <si>
    <t>Securities Carried At Fair Value With Changed Recorded In Net Income [Member] | Maximum [Member] | Level 3 [Member]</t>
  </si>
  <si>
    <t>19.90%</t>
  </si>
  <si>
    <t>Securities Carried At Fair Value With Changed Recorded In Net Income [Member] | Weighted Average [Member] | Level 3 [Member]</t>
  </si>
  <si>
    <t>6.30%</t>
  </si>
  <si>
    <t>FDIC True-Up Liability [Member] | Minimum [Member] | Level 3 [Member]</t>
  </si>
  <si>
    <t>3.80%</t>
  </si>
  <si>
    <t>FDIC True-Up Liability [Member] | Maximum [Member] | Level 3 [Member]</t>
  </si>
  <si>
    <t>FDIC True-Up Liability [Member] | Weighted Average [Member] | Level 3 [Member]</t>
  </si>
  <si>
    <t>FDIC True-Up Liability [Member] | La Jolla Transaction [Member]</t>
  </si>
  <si>
    <t>Number of days after the loss sharing agreement maturity</t>
  </si>
  <si>
    <t>45 days</t>
  </si>
  <si>
    <t>Consideration Holdback Liability [Member] | Minimum [Member] | Level 3 [Member]</t>
  </si>
  <si>
    <t>1.30%</t>
  </si>
  <si>
    <t>Consideration Holdback Liability [Member] | Maximum [Member] | Level 3 [Member]</t>
  </si>
  <si>
    <t>4.00%</t>
  </si>
  <si>
    <t>Consideration Holdback Liability [Member] | Weighted Average [Member] | Level 3 [Member]</t>
  </si>
  <si>
    <t>2.20%</t>
  </si>
  <si>
    <t>Consideration Holdback Liability [Member] | OneWest Bank [Member]</t>
  </si>
  <si>
    <t>Number of consideration holdback liabilities | item</t>
  </si>
  <si>
    <t>Reduction in cash consideration due to trailing risks</t>
  </si>
  <si>
    <t>Consideration Holdback Liability [Member] | OneWest Bank [Member] | Minimum [Member]</t>
  </si>
  <si>
    <t>Holdback periods</t>
  </si>
  <si>
    <t>1 year</t>
  </si>
  <si>
    <t>Consideration Holdback Liability [Member] | OneWest Bank [Member] | Maximum [Member]</t>
  </si>
  <si>
    <t>5 years</t>
  </si>
  <si>
    <t>Estimated Fair Value [Member]</t>
  </si>
  <si>
    <t>Fair value of loans</t>
  </si>
  <si>
    <t>Estimated Fair Value [Member] | Level 1 [Member]</t>
  </si>
  <si>
    <t>Estimated Fair Value [Member] | Level 2 [Member]</t>
  </si>
  <si>
    <t>Estimated Fair Value [Member] | Level 3 [Member]</t>
  </si>
  <si>
    <t>Fair Value (Assets And Liabilities Measured At Fair Value On A Recurring Basis) (Details) - USD ($) $ in Millions</t>
  </si>
  <si>
    <t>Fair Value, Assets and Liabilities Measured on Recurring and Nonrecurring Basis [Line Items]</t>
  </si>
  <si>
    <t>Debt Securities AFS</t>
  </si>
  <si>
    <t>Derivative assets at fair value</t>
  </si>
  <si>
    <t>Derivative liabilities at fair value - non-qualifying hedges</t>
  </si>
  <si>
    <t>Recurring [Member]</t>
  </si>
  <si>
    <t>Equity Securities AFS</t>
  </si>
  <si>
    <t>FDIC receivable</t>
  </si>
  <si>
    <t>Consideration holdback liability</t>
  </si>
  <si>
    <t>Recurring [Member] | Level 1 [Member]</t>
  </si>
  <si>
    <t>Recurring [Member] | Level 2 [Member]</t>
  </si>
  <si>
    <t>Recurring [Member] | Level 3 [Member]</t>
  </si>
  <si>
    <t>Non-Qualifying Hedges [Member] | Recurring [Member]</t>
  </si>
  <si>
    <t>Derivative liabilities at fair value</t>
  </si>
  <si>
    <t>Non-Qualifying Hedges [Member] | Recurring [Member] | Level 2 [Member]</t>
  </si>
  <si>
    <t>Non-Qualifying Hedges [Member] | Recurring [Member] | Level 3 [Member]</t>
  </si>
  <si>
    <t>Qualifying Hedges [Member] | Recurring [Member]</t>
  </si>
  <si>
    <t>Qualifying Hedges [Member] | Recurring [Member] | Level 2 [Member]</t>
  </si>
  <si>
    <t>Fair Value (Quantitative Information About Level 3 Fair Value Measurements-Recurring) (Details) - USD ($) $ in Millions</t>
  </si>
  <si>
    <t>Fair Value Measurements, Recurring and Nonrecurring, Valuation Techniques [Line Items]</t>
  </si>
  <si>
    <t>Fair Value Inputs, Discount Rate</t>
  </si>
  <si>
    <t>Estimated fair value - assets</t>
  </si>
  <si>
    <t>Estimated fair value - liabilities</t>
  </si>
  <si>
    <t>Level 3 [Member] | FDIC True-Up Liability [Member]</t>
  </si>
  <si>
    <t>Valuation Techniques</t>
  </si>
  <si>
    <t>Discounted cash flow</t>
  </si>
  <si>
    <t>Level 3 [Member] | Consideration Holdback Liability [Member]</t>
  </si>
  <si>
    <t>Level 3 [Member] | Derivative Liabilities - Non Qualifying [Member]</t>
  </si>
  <si>
    <t>Market Comparables(1)</t>
  </si>
  <si>
    <t>Level 3 [Member] | Available-For-Sale Securities [Member]</t>
  </si>
  <si>
    <t>Level 3 [Member] | Securities Carried At Fair Value With Changed Recorded In Net Income [Member]</t>
  </si>
  <si>
    <t>Level 3 [Member] | FDIC Receivable [Member]</t>
  </si>
  <si>
    <t>Level 3 [Member] | Derivative Assets - Non Qualifying [Member]</t>
  </si>
  <si>
    <t>Internal valuation model</t>
  </si>
  <si>
    <t>Level 3 [Member] | Minimum [Member] | FDIC True-Up Liability [Member]</t>
  </si>
  <si>
    <t>Level 3 [Member] | Minimum [Member] | Consideration Holdback Liability [Member]</t>
  </si>
  <si>
    <t>Fair value measurements, Payment Probability</t>
  </si>
  <si>
    <t>Level 3 [Member] | Minimum [Member] | Available-For-Sale Securities [Member]</t>
  </si>
  <si>
    <t>Fair Value Inputs, Prepayment Rate</t>
  </si>
  <si>
    <t>Fair Value Inputs, Probability of Default</t>
  </si>
  <si>
    <t>Fair Value Inputs, Loss Severity</t>
  </si>
  <si>
    <t>0.20%</t>
  </si>
  <si>
    <t>Level 3 [Member] | Minimum [Member] | Securities Carried At Fair Value With Changed Recorded In Net Income [Member]</t>
  </si>
  <si>
    <t>5.20%</t>
  </si>
  <si>
    <t>2.50%</t>
  </si>
  <si>
    <t>7.70%</t>
  </si>
  <si>
    <t>Level 3 [Member] | Minimum [Member] | FDIC Receivable [Member]</t>
  </si>
  <si>
    <t>2.00%</t>
  </si>
  <si>
    <t>20.00%</t>
  </si>
  <si>
    <t>Level 3 [Member] | Minimum [Member] | Derivative Assets - Non Qualifying [Member]</t>
  </si>
  <si>
    <t>Fair value measurements, Borrower Rate</t>
  </si>
  <si>
    <t>2.90%</t>
  </si>
  <si>
    <t>Level 3 [Member] | Maximum [Member] | FDIC True-Up Liability [Member]</t>
  </si>
  <si>
    <t>Level 3 [Member] | Maximum [Member] | Consideration Holdback Liability [Member]</t>
  </si>
  <si>
    <t>Level 3 [Member] | Maximum [Member] | Available-For-Sale Securities [Member]</t>
  </si>
  <si>
    <t>24.20%</t>
  </si>
  <si>
    <t>20.80%</t>
  </si>
  <si>
    <t>9.50%</t>
  </si>
  <si>
    <t>83.10%</t>
  </si>
  <si>
    <t>83.50%</t>
  </si>
  <si>
    <t>Level 3 [Member] | Maximum [Member] | Securities Carried At Fair Value With Changed Recorded In Net Income [Member]</t>
  </si>
  <si>
    <t>30.80%</t>
  </si>
  <si>
    <t>22.40%</t>
  </si>
  <si>
    <t>5.90%</t>
  </si>
  <si>
    <t>41.60%</t>
  </si>
  <si>
    <t>39.00%</t>
  </si>
  <si>
    <t>Level 3 [Member] | Maximum [Member] | FDIC Receivable [Member]</t>
  </si>
  <si>
    <t>14.00%</t>
  </si>
  <si>
    <t>36.00%</t>
  </si>
  <si>
    <t>65.00%</t>
  </si>
  <si>
    <t>Level 3 [Member] | Maximum [Member] | Derivative Assets - Non Qualifying [Member]</t>
  </si>
  <si>
    <t>Level 3 [Member] | Weighted Average [Member] | FDIC True-Up Liability [Member]</t>
  </si>
  <si>
    <t>Level 3 [Member] | Weighted Average [Member] | Consideration Holdback Liability [Member]</t>
  </si>
  <si>
    <t>53.80%</t>
  </si>
  <si>
    <t>Level 3 [Member] | Weighted Average [Member] | Available-For-Sale Securities [Member]</t>
  </si>
  <si>
    <t>9.20%</t>
  </si>
  <si>
    <t>3.90%</t>
  </si>
  <si>
    <t>36.70%</t>
  </si>
  <si>
    <t>36.40%</t>
  </si>
  <si>
    <t>Level 3 [Member] | Weighted Average [Member] | Securities Carried At Fair Value With Changed Recorded In Net Income [Member]</t>
  </si>
  <si>
    <t>11.90%</t>
  </si>
  <si>
    <t>11.50%</t>
  </si>
  <si>
    <t>4.40%</t>
  </si>
  <si>
    <t>25.80%</t>
  </si>
  <si>
    <t>25.10%</t>
  </si>
  <si>
    <t>Level 3 [Member] | Weighted Average [Member] | FDIC Receivable [Member]</t>
  </si>
  <si>
    <t>3.40%</t>
  </si>
  <si>
    <t>3.60%</t>
  </si>
  <si>
    <t>11.10%</t>
  </si>
  <si>
    <t>10.80%</t>
  </si>
  <si>
    <t>30.30%</t>
  </si>
  <si>
    <t>31.60%</t>
  </si>
  <si>
    <t>Level 3 [Member] | Weighted Average [Member] | Derivative Assets - Non Qualifying [Member]</t>
  </si>
  <si>
    <t>3.70%</t>
  </si>
  <si>
    <t>Fair Value (Changes In Estimated Fair Value For Financial Assets And Liabilities Measured On Recurring Basis) (Details) - USD ($) $ in Millions</t>
  </si>
  <si>
    <t>Derivative Liabilities - Non Qualifying [Member]</t>
  </si>
  <si>
    <t>Fair Value, Net Derivative Asset (Liability) Measured on Recurring Basis, Unobservable Input Reconciliation [Line Items]</t>
  </si>
  <si>
    <t>Included in earnings, liability</t>
  </si>
  <si>
    <t>Included in comprehensive income, liability</t>
  </si>
  <si>
    <t>Impairment, liability</t>
  </si>
  <si>
    <t>Paydowns, liability</t>
  </si>
  <si>
    <t>FDIC True-Up Liability [Member]</t>
  </si>
  <si>
    <t>Consideration Holdback Liability [Member]</t>
  </si>
  <si>
    <t>Included in earnings, assets</t>
  </si>
  <si>
    <t>Included in comprehensive income, assets</t>
  </si>
  <si>
    <t>Impairment</t>
  </si>
  <si>
    <t>Paydowns, assets</t>
  </si>
  <si>
    <t>Securities Carried At Fair Value With Changed Recorded In Net Income [Member]</t>
  </si>
  <si>
    <t>Derivative Assets - Non Qualifying [Member]</t>
  </si>
  <si>
    <t>Fair Value (Carrying Value Of Assets Measured At Fair Value On A Non-Recurring Basis) (Details) - USD ($) $ in Millions</t>
  </si>
  <si>
    <t>Non-Recurring [Member]</t>
  </si>
  <si>
    <t>Other real estate owned and repossessed assets</t>
  </si>
  <si>
    <t>Impaired loans</t>
  </si>
  <si>
    <t>Assets held for sale, Total (Losses)</t>
  </si>
  <si>
    <t>Other real estate owned and repossessed assets, Total (Losses)</t>
  </si>
  <si>
    <t>Impaired loans, Total (Losses)</t>
  </si>
  <si>
    <t>Total (Losses)</t>
  </si>
  <si>
    <t>Non-Recurring [Member] | Level 1 [Member]</t>
  </si>
  <si>
    <t>Non-Recurring [Member] | Level 2 [Member]</t>
  </si>
  <si>
    <t>Non-Recurring [Member] | Level 3 [Member]</t>
  </si>
  <si>
    <t>Carrying Value [Member]</t>
  </si>
  <si>
    <t>Fair Value (Summary Of Fair Value Option For FDIC Receiable) (Details) - FDIC Receivable [Member] - USD ($) $ in Millions</t>
  </si>
  <si>
    <t>Fair Value, Option, Quantitative Disclosures [Line Items]</t>
  </si>
  <si>
    <t>FDIC receivable, estimated fair value carrying amount</t>
  </si>
  <si>
    <t>FDIC receivable, aggregate unpaid principal</t>
  </si>
  <si>
    <t>FDIC receivable, difference between estimated fair value and aggregate unpaid principal balance</t>
  </si>
  <si>
    <t>Fair Value (Carrying And Estimated Fair Values Of Financial Instruments) (Details) - USD ($) $ in Millions</t>
  </si>
  <si>
    <t>Fair Value, Balance Sheet Grouping, Financial Statement Captions [Line Items]</t>
  </si>
  <si>
    <t>Available-for-sale debt securities</t>
  </si>
  <si>
    <t>Debt securities carried at fair value with changes recorded in net income</t>
  </si>
  <si>
    <t>Recurring [Member] | Non-Qualifying Hedges [Member]</t>
  </si>
  <si>
    <t>Derivative Asset, Fair Value, Gross Liability</t>
  </si>
  <si>
    <t>Recurring [Member] | Qualifying Hedges [Member]</t>
  </si>
  <si>
    <t>Commercial Loan [Member]</t>
  </si>
  <si>
    <t>Loans (excluding leases)</t>
  </si>
  <si>
    <t>Cash and interest bearing deposits</t>
  </si>
  <si>
    <t>Investment securities</t>
  </si>
  <si>
    <t>Other assets subject to fair value disclosure and unsecured counterparty receivables</t>
  </si>
  <si>
    <t>Other liabilities subject to fair value disclosure</t>
  </si>
  <si>
    <t>Carrying Value [Member] | Non-Qualifying Hedges [Member]</t>
  </si>
  <si>
    <t>Carrying Value [Member] | Qualifying Hedges [Member]</t>
  </si>
  <si>
    <t>Agency claimed indemnification assets</t>
  </si>
  <si>
    <t>Estimated Fair Value [Member] | Non-Qualifying Hedges [Member]</t>
  </si>
  <si>
    <t>Estimated Fair Value [Member] | Qualifying Hedges [Member]</t>
  </si>
  <si>
    <t>Level 1 [Member] | Non-Recurring [Member]</t>
  </si>
  <si>
    <t>Level 1 [Member] | Estimated Fair Value [Member]</t>
  </si>
  <si>
    <t>Level 2 [Member] | Non-Recurring [Member]</t>
  </si>
  <si>
    <t>Level 2 [Member] | Recurring [Member]</t>
  </si>
  <si>
    <t>Level 2 [Member] | Recurring [Member] | Non-Qualifying Hedges [Member]</t>
  </si>
  <si>
    <t>Level 2 [Member] | Recurring [Member] | Qualifying Hedges [Member]</t>
  </si>
  <si>
    <t>Level 2 [Member] | Estimated Fair Value [Member]</t>
  </si>
  <si>
    <t>Level 2 [Member] | Estimated Fair Value [Member] | Non-Qualifying Hedges [Member]</t>
  </si>
  <si>
    <t>Level 2 [Member] | Estimated Fair Value [Member] | Qualifying Hedges [Member]</t>
  </si>
  <si>
    <t>Level 3 [Member] | Non-marketable Investments [Member]</t>
  </si>
  <si>
    <t>Level 3 [Member] | Held-To-Maturity Securities [Member]</t>
  </si>
  <si>
    <t>Level 3 [Member] | Non-Recurring [Member]</t>
  </si>
  <si>
    <t>Level 3 [Member] | Recurring [Member]</t>
  </si>
  <si>
    <t>Level 3 [Member] | Recurring [Member] | Non-Qualifying Hedges [Member]</t>
  </si>
  <si>
    <t>Level 3 [Member] | Estimated Fair Value [Member]</t>
  </si>
  <si>
    <t>Non-marketable investments</t>
  </si>
  <si>
    <t>Level 3 [Member] | Estimated Fair Value [Member] | Non-Qualifying Hedges [Member]</t>
  </si>
  <si>
    <t>Stockholders' Equity (Narrative) (Details) - USD ($)</t>
  </si>
  <si>
    <t>Accumulated Other Comprehensive Income (Loss) [Line Items]</t>
  </si>
  <si>
    <t>Foreign currency translation reclassification adjustments</t>
  </si>
  <si>
    <t>Foreign currency translation reclassification adjustments, tax</t>
  </si>
  <si>
    <t>Reclassification adjustments impacting net income for unrealized gains (losses) on AFS securities</t>
  </si>
  <si>
    <t>Changes in benefit plans net gain/(loss) and prior service (cost)/credit</t>
  </si>
  <si>
    <t>Reclassification adjustments impacting net income</t>
  </si>
  <si>
    <t>Change in income taxes associated with changes in benefit plans net gain/(loss) and prior service (cost)/credit</t>
  </si>
  <si>
    <t>Change in income taxes associated with net unrealized gains on available for sale securities</t>
  </si>
  <si>
    <t>Foreign Currency Translation Adjustments Gains (Losses) [Member]</t>
  </si>
  <si>
    <t>Changes In Benefit Plan Net Gain (Loss) And Prior Service (Cost) Credit [Member]</t>
  </si>
  <si>
    <t>Unrealized Net Gains (Losses) On Available For Sale Securities [Member]</t>
  </si>
  <si>
    <t>Stockholders' Equity (Components Of Accumulated Other Comprehensive Income (Loss)) (Details) - USD ($) $ in Millions</t>
  </si>
  <si>
    <t>Gross Unrealized</t>
  </si>
  <si>
    <t>Total accumulated other comprehensive loss, Net Unrealized</t>
  </si>
  <si>
    <t>Foreign Currency Translation Adjustments [Member]</t>
  </si>
  <si>
    <t>Changes In Benefit Plan Net Gain (Loss) And Prior Service (Cost) / Credit [Member]</t>
  </si>
  <si>
    <t>Stockholders' Equity (Changes In Accumulated Other Comprehensive Loss By Component) (Details) - USD ($) $ in Millions</t>
  </si>
  <si>
    <t>AOCI activity before reclassification</t>
  </si>
  <si>
    <t>Amounts reclassified from AOCI</t>
  </si>
  <si>
    <t>Net current period AOCI</t>
  </si>
  <si>
    <t>Stockholders' Equity (Reclassifications Out Of Accumulated Other Comprehensive Income) (Details) - USD ($) $ in Millions</t>
  </si>
  <si>
    <t>Gross Amount</t>
  </si>
  <si>
    <t>Tax</t>
  </si>
  <si>
    <t>Net Amount</t>
  </si>
  <si>
    <t>Foreign Currency Translation Adjustments Gains (Losses) [Member] | Other Income [Member]</t>
  </si>
  <si>
    <t>Changes In Benefit Plan Net Gain (Loss) And Prior Service (Cost) Credit [Member] | Operating Expenses [Member]</t>
  </si>
  <si>
    <t>Regulatory Capital (Narrative) (Details)</t>
  </si>
  <si>
    <t>Jun. 30, 2016segment</t>
  </si>
  <si>
    <t>Number of risk-weighting categories</t>
  </si>
  <si>
    <t>CET1 minimum ratio</t>
  </si>
  <si>
    <t>4.50%</t>
  </si>
  <si>
    <t>Tier 1 Capital minimum ratio</t>
  </si>
  <si>
    <t>Total Capital minimum ratio</t>
  </si>
  <si>
    <t>8.00%</t>
  </si>
  <si>
    <t>Risk-Weighting Category 1 [Member]</t>
  </si>
  <si>
    <t>Risk rating category percentage</t>
  </si>
  <si>
    <t>Risk-Weighting Category 2 [Member]</t>
  </si>
  <si>
    <t>Risk-Weighting Category 3 [Member]</t>
  </si>
  <si>
    <t>50.00%</t>
  </si>
  <si>
    <t>Risk-Weighting Category 4 [Member]</t>
  </si>
  <si>
    <t>Standardized Approach, risk-sensitive nature of exposure, percentage</t>
  </si>
  <si>
    <t>Capital conservation buffer future yearly increase, percentage</t>
  </si>
  <si>
    <t>0.625%</t>
  </si>
  <si>
    <t>1250.00%</t>
  </si>
  <si>
    <t>Final future percentage of capital conservation buffer</t>
  </si>
  <si>
    <t>Regulatory Capital (Tier 1 Capital And Total Capital Components) (Details) - USD ($) $ in Millions</t>
  </si>
  <si>
    <t>Mar. 31, 2016</t>
  </si>
  <si>
    <t>Compliance With Regulatory Capital Requirements Under Banking Regulations [Line Items]</t>
  </si>
  <si>
    <t>Total stockholders' equity</t>
  </si>
  <si>
    <t>Less: Goodwill</t>
  </si>
  <si>
    <t>Qualifying allowance for credit losses and other reserves</t>
  </si>
  <si>
    <t>Total Capital (to risk-weighted assets), Actual</t>
  </si>
  <si>
    <t>Effective minimum ratios under Basel III guidelines</t>
  </si>
  <si>
    <t>Percentage of net unrealized pretax gains permitted in Tier 2 capital on AFS equity securities</t>
  </si>
  <si>
    <t>45.00%</t>
  </si>
  <si>
    <t>CIT Group Inc [Member]</t>
  </si>
  <si>
    <t>Effect of certain items in accumulated other comprehensive loss excluded from Tier 1 Capital and qualifying noncontrolling interest</t>
  </si>
  <si>
    <t>Adjusted total equity</t>
  </si>
  <si>
    <t>Disallowed deferred tax assets</t>
  </si>
  <si>
    <t>Disallowed intangible assets</t>
  </si>
  <si>
    <t>Other Tier 1 components</t>
  </si>
  <si>
    <t>Common Equity Tier One Capital</t>
  </si>
  <si>
    <t>Tier 1 Capital</t>
  </si>
  <si>
    <t>Other Tier 2 components</t>
  </si>
  <si>
    <t>Total qualifying capital</t>
  </si>
  <si>
    <t>Risk-weighted assets</t>
  </si>
  <si>
    <t>13.60%</t>
  </si>
  <si>
    <t>12.90%</t>
  </si>
  <si>
    <t>5.125%</t>
  </si>
  <si>
    <t>Tier 1 Capital (to risk-weighted assets), Actual</t>
  </si>
  <si>
    <t>14.30%</t>
  </si>
  <si>
    <t>13.50%</t>
  </si>
  <si>
    <t>8.625%</t>
  </si>
  <si>
    <t>Tier 1 Leverage Ratio, Actual</t>
  </si>
  <si>
    <t>Required minimum ratio for capital adequacy purposes</t>
  </si>
  <si>
    <t>CIT Bank [Member]</t>
  </si>
  <si>
    <t>12.80%</t>
  </si>
  <si>
    <t>13.80%</t>
  </si>
  <si>
    <t>13.90%</t>
  </si>
  <si>
    <t>10.50%</t>
  </si>
  <si>
    <t>10.90%</t>
  </si>
  <si>
    <t>Income Taxes (Narrative) (Details) - USD ($) $ in Millions</t>
  </si>
  <si>
    <t>Dec. 31, 2016</t>
  </si>
  <si>
    <t>Income Tax Contingency [Line Items]</t>
  </si>
  <si>
    <t>Effective income tax rate</t>
  </si>
  <si>
    <t>34.00%</t>
  </si>
  <si>
    <t>25.00%</t>
  </si>
  <si>
    <t>31.00%</t>
  </si>
  <si>
    <t>27.00%</t>
  </si>
  <si>
    <t>Net discrete expense (benefit)</t>
  </si>
  <si>
    <t>Tax benefit from deferred tax asset valuation allowance</t>
  </si>
  <si>
    <t>Tax expense (benefit) from prior year tax positions</t>
  </si>
  <si>
    <t>Decrease to deferred tax assets, foreign reporting entities</t>
  </si>
  <si>
    <t>Liability for uncertain tax positions</t>
  </si>
  <si>
    <t>Potential decrease to tax benefits, minimum</t>
  </si>
  <si>
    <t>Accrual for interest and penalties</t>
  </si>
  <si>
    <t>Future [Member]</t>
  </si>
  <si>
    <t>32.00%</t>
  </si>
  <si>
    <t>Foreign Tax Authority [Member]</t>
  </si>
  <si>
    <t>Deferred tax assets, valuation allowance</t>
  </si>
  <si>
    <t>Commitments (Narrative) (Details) $ in Millions</t>
  </si>
  <si>
    <t>Commitments [Line Items]</t>
  </si>
  <si>
    <t>Financing commitments on which criteria for funding have not been completed</t>
  </si>
  <si>
    <t>Financing commitments to Trade Finance clients that are cancelable only after a notice period, amount</t>
  </si>
  <si>
    <t>Additional funding commitments</t>
  </si>
  <si>
    <t>Commitments and investments that qualify for community reinvestment tax credit</t>
  </si>
  <si>
    <t>Deferred Purchase Agreements [Member]</t>
  </si>
  <si>
    <t>DPA credit protection provided to clients</t>
  </si>
  <si>
    <t>DPA credit line agreements net of Deferred Purchase Agreement credit protection</t>
  </si>
  <si>
    <t>Contractual Commitments [Member]</t>
  </si>
  <si>
    <t>Railcars | item</t>
  </si>
  <si>
    <t>Purchase and Funding Commitments [Member]</t>
  </si>
  <si>
    <t>Aircraft remaining to be purchased, contractual commitments | item</t>
  </si>
  <si>
    <t>HECM Reverse Mortgage Loan Commitments [Member]</t>
  </si>
  <si>
    <t>Typical notice period</t>
  </si>
  <si>
    <t>Maximum [Member] | Deferred Purchase Agreements [Member]</t>
  </si>
  <si>
    <t>DPA credit line agreements, cancellation notice period</t>
  </si>
  <si>
    <t>Net exposure for loan commitments</t>
  </si>
  <si>
    <t>FDIC Indemnification Asset, Additional Estimated Losses</t>
  </si>
  <si>
    <t>FDIC Indemnification Asset, Period Increase (Decrease)</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purchase commitments - Due To Expire Within One Year</t>
  </si>
  <si>
    <t>Aerospace purchase commitments - Due To Expire After One Year</t>
  </si>
  <si>
    <t>Aerospace purchase commitments - Total Outstanding</t>
  </si>
  <si>
    <t>Rail and other purchase commitments - Due to Expire Within One Year</t>
  </si>
  <si>
    <t>Rail and other purchase commitments - Due to Expire After One Year</t>
  </si>
  <si>
    <t>Rail and other purchase commitments - Total Outstanding</t>
  </si>
  <si>
    <t>Contingencies (Narrative) (Details) - 6 months ended Jun. 30, 2016 BRL in Millions, $ in Millions</t>
  </si>
  <si>
    <t>USD ($)</t>
  </si>
  <si>
    <t>BRL</t>
  </si>
  <si>
    <t>Contingencies [Line Items]</t>
  </si>
  <si>
    <t>Reasonably possible litigation losses in excess of established reserves and insurance</t>
  </si>
  <si>
    <t>Indemnification liability</t>
  </si>
  <si>
    <t>Accrued liability estimable losses</t>
  </si>
  <si>
    <t>Sao Paulo [Member] | Tax Years 2006 to 2009 [Member]</t>
  </si>
  <si>
    <t>Tax assessments and penalties claimed</t>
  </si>
  <si>
    <t>Ocwen Loan Servicing, LLC ("Ocwen") [Member] | Indemnification Agreement [Member]</t>
  </si>
  <si>
    <t>Indemnifications, aggregate amount</t>
  </si>
  <si>
    <t>Cumulative payments for claims arising from servicing errors</t>
  </si>
  <si>
    <t>Indemnification obligation expiration, term</t>
  </si>
  <si>
    <t>Certain Relationships And Related Transactions (Narrative) (Details) $ in Millions</t>
  </si>
  <si>
    <t>Mar. 31, 2015USD ($)property</t>
  </si>
  <si>
    <t>Jun. 30, 2016USD ($)property</t>
  </si>
  <si>
    <t>Dec. 31, 2015USD ($)property</t>
  </si>
  <si>
    <t>Dec. 31, 2014propertysegment</t>
  </si>
  <si>
    <t>Related Party Transaction [Line Items]</t>
  </si>
  <si>
    <t>Number of joint ventures | segment</t>
  </si>
  <si>
    <t>Unpaid balance of subserviced loans for related party</t>
  </si>
  <si>
    <t>Strategic Credit Partners Holdings LLC [Member]</t>
  </si>
  <si>
    <t>Equity interest percentage</t>
  </si>
  <si>
    <t>Loans sold in joint venture</t>
  </si>
  <si>
    <t>Equity investment</t>
  </si>
  <si>
    <t>TC-CIT Aviation [Member]</t>
  </si>
  <si>
    <t>Credit facility, amount</t>
  </si>
  <si>
    <t>Investments In Non-Consolidated Entities [Member]</t>
  </si>
  <si>
    <t>Number of commercial aircrafts sold | property</t>
  </si>
  <si>
    <t>Servicing fees</t>
  </si>
  <si>
    <t>Aggregate value of commercial aircrafts</t>
  </si>
  <si>
    <t>TC-CIT Aviation, Additional Aircraft Sold In Year [Member]</t>
  </si>
  <si>
    <t>Business Segment Information (Narrative) (Details)</t>
  </si>
  <si>
    <t>Jun. 30, 2016segmentstoreitem</t>
  </si>
  <si>
    <t>Number of operating segments | segment</t>
  </si>
  <si>
    <t>Number of divisions</t>
  </si>
  <si>
    <t>Business Segment Information (Segment Pre-Tax Income (Loss)) (Details) - USD ($) $ in Millions</t>
  </si>
  <si>
    <t>Other income (expense)</t>
  </si>
  <si>
    <t>Operating expenses / loss on debt extinguishment and deposit redemption</t>
  </si>
  <si>
    <t>Income (loss) from continuing operations before (provision) benefit for income taxes</t>
  </si>
  <si>
    <t>Operating lease equipment, net</t>
  </si>
  <si>
    <t>Transportation Finance [Member] | Operating Segments [Member]</t>
  </si>
  <si>
    <t>Commercial Banking [Member] | Operating Segments [Member]</t>
  </si>
  <si>
    <t>Consumer And Community Banking [Member] | Operating Segments [Member]</t>
  </si>
  <si>
    <t>Non-Strategic Portfolios [Member] | Operating Segments [Member]</t>
  </si>
  <si>
    <t>Corporate And Other [Member] | Corporate, Non-Segment [Member]</t>
  </si>
  <si>
    <t>Goodwill (Narrative) (Details) - USD ($) $ in Millions</t>
  </si>
  <si>
    <t>Aug. 04, 2015</t>
  </si>
  <si>
    <t>Aug. 03, 2015</t>
  </si>
  <si>
    <t>Aug. 01, 2014</t>
  </si>
  <si>
    <t>Jan. 31, 2014</t>
  </si>
  <si>
    <t>Nacco [Member]</t>
  </si>
  <si>
    <t>Business Acquisition [Line Items]</t>
  </si>
  <si>
    <t>Goodwill acquired</t>
  </si>
  <si>
    <t>Direct Capital [Member]</t>
  </si>
  <si>
    <t>Intangible assets acquired</t>
  </si>
  <si>
    <t>Consumer And Community Banking [Member] | OneWest Bank [Member]</t>
  </si>
  <si>
    <t>Goodwill (Summary Of Goodwill) (Details) $ in Millions</t>
  </si>
  <si>
    <t>Goodwill [Line Items]</t>
  </si>
  <si>
    <t>December 31, 2015</t>
  </si>
  <si>
    <t>Additions, Other activity</t>
  </si>
  <si>
    <t>June 30, 2016</t>
  </si>
  <si>
    <t>Prior period adjustment</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March &quot;#,##0_);_(&quot;March &quot;(#,##0)" numFmtId="169"/>
    <numFmt formatCode="_(&quot;December &quot;#,##0_);_(&quot;December &quot;(#,##0)" numFmtId="170"/>
    <numFmt formatCode="_(&quot;February &quot;#,##0_);_(&quot;February &quot;(#,##0)" numFmtId="171"/>
    <numFmt formatCode="#,##0.000_);(#,##0.00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71825</v>
      </c>
    </row>
    <row r="11" spans="1:3">
      <c r="A11" s="4" t="s">
        <v>17</v>
      </c>
      <c r="B11" s="4" t="s">
        <v>18</v>
      </c>
    </row>
    <row r="12" spans="1:3">
      <c r="A12" s="4" t="s">
        <v>19</v>
      </c>
      <c r="B12" s="4" t="s">
        <v>20</v>
      </c>
    </row>
    <row r="13" spans="1:3">
      <c r="A13" s="4" t="s">
        <v>21</v>
      </c>
      <c r="C13" s="6" t="n">
        <v>201992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r="1" spans="1:2">
      <c r="A1" s="1" t="s">
        <v>1434</v>
      </c>
      <c r="B1" s="2" t="s">
        <v>1</v>
      </c>
    </row>
    <row r="2" spans="1:2">
      <c r="B2" s="2" t="s">
        <v>1435</v>
      </c>
    </row>
    <row r="3" spans="1:2">
      <c r="A3" s="4" t="s">
        <v>1436</v>
      </c>
      <c r="B3" s="6" t="n">
        <v>4</v>
      </c>
    </row>
    <row r="4" spans="1:2">
      <c r="A4" s="4" t="s">
        <v>1437</v>
      </c>
      <c r="B4" s="4" t="s">
        <v>1438</v>
      </c>
    </row>
    <row r="5" spans="1:2">
      <c r="A5" s="4" t="s">
        <v>1439</v>
      </c>
      <c r="B5" s="4" t="s">
        <v>460</v>
      </c>
    </row>
    <row r="6" spans="1:2">
      <c r="A6" s="4" t="s">
        <v>1440</v>
      </c>
      <c r="B6" s="4" t="s">
        <v>1441</v>
      </c>
    </row>
    <row r="7" spans="1:2">
      <c r="A7" s="4" t="s">
        <v>1442</v>
      </c>
    </row>
    <row r="8" spans="1:2">
      <c r="A8" s="4" t="s">
        <v>1443</v>
      </c>
      <c r="B8" s="4" t="s">
        <v>1045</v>
      </c>
    </row>
    <row r="9" spans="1:2">
      <c r="A9" s="4" t="s">
        <v>1444</v>
      </c>
    </row>
    <row r="10" spans="1:2">
      <c r="A10" s="4" t="s">
        <v>1443</v>
      </c>
      <c r="B10" s="4" t="s">
        <v>1294</v>
      </c>
    </row>
    <row r="11" spans="1:2">
      <c r="A11" s="4" t="s">
        <v>1445</v>
      </c>
    </row>
    <row r="12" spans="1:2">
      <c r="A12" s="4" t="s">
        <v>1443</v>
      </c>
      <c r="B12" s="4" t="s">
        <v>1446</v>
      </c>
    </row>
    <row r="13" spans="1:2">
      <c r="A13" s="4" t="s">
        <v>1447</v>
      </c>
    </row>
    <row r="14" spans="1:2">
      <c r="A14" s="4" t="s">
        <v>1443</v>
      </c>
      <c r="B14" s="4" t="s">
        <v>423</v>
      </c>
    </row>
    <row r="15" spans="1:2">
      <c r="A15" s="4" t="s">
        <v>467</v>
      </c>
    </row>
    <row r="16" spans="1:2">
      <c r="A16" s="4" t="s">
        <v>1448</v>
      </c>
      <c r="B16" s="4" t="s">
        <v>1045</v>
      </c>
    </row>
    <row r="17" spans="1:2">
      <c r="A17" s="4" t="s">
        <v>1449</v>
      </c>
      <c r="B17" s="4" t="s">
        <v>1450</v>
      </c>
    </row>
    <row r="18" spans="1:2">
      <c r="A18" s="4" t="s">
        <v>1031</v>
      </c>
    </row>
    <row r="19" spans="1:2">
      <c r="A19" s="4" t="s">
        <v>1448</v>
      </c>
      <c r="B19" s="4" t="s">
        <v>1451</v>
      </c>
    </row>
    <row r="20" spans="1:2">
      <c r="A20" s="4" t="s">
        <v>1452</v>
      </c>
      <c r="B20" s="4" t="s">
        <v>129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3</v>
      </c>
      <c r="B1" s="2" t="s">
        <v>2</v>
      </c>
      <c r="C1" s="2" t="s">
        <v>1454</v>
      </c>
      <c r="D1" s="2" t="s">
        <v>23</v>
      </c>
      <c r="E1" s="2" t="s">
        <v>76</v>
      </c>
      <c r="F1" s="2" t="s">
        <v>848</v>
      </c>
      <c r="G1" s="2" t="s">
        <v>849</v>
      </c>
    </row>
    <row r="2" spans="1:7">
      <c r="A2" s="3" t="s">
        <v>1455</v>
      </c>
    </row>
    <row r="3" spans="1:7">
      <c r="A3" s="4" t="s">
        <v>1456</v>
      </c>
      <c r="B3" s="7" t="n">
        <v>11124.1</v>
      </c>
      <c r="D3" s="7" t="n">
        <v>10978.1</v>
      </c>
    </row>
    <row r="4" spans="1:7">
      <c r="A4" s="4" t="s">
        <v>1457</v>
      </c>
      <c r="B4" s="8" t="n">
        <v>-1169.7</v>
      </c>
      <c r="D4" s="8" t="n">
        <v>-1198.3</v>
      </c>
    </row>
    <row r="5" spans="1:7">
      <c r="A5" s="4" t="s">
        <v>1458</v>
      </c>
      <c r="B5" s="7" t="n">
        <v>399.4</v>
      </c>
      <c r="C5" s="7" t="n">
        <v>404.6</v>
      </c>
      <c r="D5" s="8" t="n">
        <v>360.2</v>
      </c>
      <c r="E5" s="7" t="n">
        <v>350.9</v>
      </c>
      <c r="F5" s="7" t="n">
        <v>356.5</v>
      </c>
      <c r="G5" s="7" t="n">
        <v>346.4</v>
      </c>
    </row>
    <row r="6" spans="1:7">
      <c r="A6" s="4" t="s">
        <v>1459</v>
      </c>
      <c r="B6" s="4" t="s">
        <v>1438</v>
      </c>
    </row>
    <row r="7" spans="1:7">
      <c r="A7" s="4" t="s">
        <v>1459</v>
      </c>
      <c r="B7" s="4" t="s">
        <v>1441</v>
      </c>
    </row>
    <row r="8" spans="1:7">
      <c r="A8" s="4" t="s">
        <v>1460</v>
      </c>
      <c r="B8" s="4" t="s">
        <v>460</v>
      </c>
    </row>
    <row r="9" spans="1:7">
      <c r="A9" s="4" t="s">
        <v>1461</v>
      </c>
      <c r="B9" s="4" t="s">
        <v>1462</v>
      </c>
    </row>
    <row r="10" spans="1:7">
      <c r="A10" s="4" t="s">
        <v>1463</v>
      </c>
    </row>
    <row r="11" spans="1:7">
      <c r="A11" s="3" t="s">
        <v>1455</v>
      </c>
    </row>
    <row r="12" spans="1:7">
      <c r="A12" s="4" t="s">
        <v>1456</v>
      </c>
      <c r="B12" s="7" t="n">
        <v>11124.1</v>
      </c>
      <c r="D12" s="8" t="n">
        <v>10978.1</v>
      </c>
    </row>
    <row r="13" spans="1:7">
      <c r="A13" s="4" t="s">
        <v>1464</v>
      </c>
      <c r="B13" s="6" t="n">
        <v>61</v>
      </c>
      <c r="D13" s="8" t="n">
        <v>76.90000000000001</v>
      </c>
    </row>
    <row r="14" spans="1:7">
      <c r="A14" s="4" t="s">
        <v>1465</v>
      </c>
      <c r="B14" s="8" t="n">
        <v>11185.1</v>
      </c>
      <c r="D14" s="6" t="n">
        <v>11055</v>
      </c>
    </row>
    <row r="15" spans="1:7">
      <c r="A15" s="4" t="s">
        <v>1457</v>
      </c>
      <c r="B15" s="8" t="n">
        <v>-1105.2</v>
      </c>
      <c r="D15" s="8" t="n">
        <v>-1130.8</v>
      </c>
    </row>
    <row r="16" spans="1:7">
      <c r="A16" s="4" t="s">
        <v>1466</v>
      </c>
      <c r="B16" s="8" t="n">
        <v>-842.4</v>
      </c>
      <c r="D16" s="8" t="n">
        <v>-904.5</v>
      </c>
    </row>
    <row r="17" spans="1:7">
      <c r="A17" s="4" t="s">
        <v>1467</v>
      </c>
      <c r="B17" s="8" t="n">
        <v>-75.8</v>
      </c>
      <c r="D17" s="8" t="n">
        <v>-53.6</v>
      </c>
    </row>
    <row r="18" spans="1:7">
      <c r="A18" s="4" t="s">
        <v>1468</v>
      </c>
      <c r="B18" s="8" t="n">
        <v>-5.3</v>
      </c>
      <c r="D18" s="8" t="n">
        <v>-0.1</v>
      </c>
    </row>
    <row r="19" spans="1:7">
      <c r="A19" s="4" t="s">
        <v>1469</v>
      </c>
      <c r="B19" s="8" t="n">
        <v>9156.4</v>
      </c>
      <c r="D19" s="6" t="n">
        <v>8966</v>
      </c>
    </row>
    <row r="20" spans="1:7">
      <c r="A20" s="4" t="s">
        <v>1470</v>
      </c>
      <c r="B20" s="8" t="n">
        <v>9156.4</v>
      </c>
      <c r="D20" s="6" t="n">
        <v>8966</v>
      </c>
    </row>
    <row r="21" spans="1:7">
      <c r="A21" s="4" t="s">
        <v>1458</v>
      </c>
      <c r="B21" s="8" t="n">
        <v>444.3</v>
      </c>
      <c r="D21" s="8" t="n">
        <v>403.3</v>
      </c>
    </row>
    <row r="22" spans="1:7">
      <c r="A22" s="4" t="s">
        <v>1471</v>
      </c>
      <c r="B22" s="8" t="n">
        <v>0.1</v>
      </c>
    </row>
    <row r="23" spans="1:7">
      <c r="A23" s="4" t="s">
        <v>1472</v>
      </c>
      <c r="B23" s="8" t="n">
        <v>9600.799999999999</v>
      </c>
      <c r="D23" s="8" t="n">
        <v>9369.299999999999</v>
      </c>
    </row>
    <row r="24" spans="1:7">
      <c r="A24" s="4" t="s">
        <v>1473</v>
      </c>
      <c r="B24" s="7" t="n">
        <v>67087.10000000001</v>
      </c>
      <c r="D24" s="7" t="n">
        <v>69563.60000000001</v>
      </c>
    </row>
    <row r="25" spans="1:7">
      <c r="A25" s="4" t="s">
        <v>1459</v>
      </c>
      <c r="B25" s="4" t="s">
        <v>1474</v>
      </c>
      <c r="D25" s="4" t="s">
        <v>1475</v>
      </c>
    </row>
    <row r="26" spans="1:7">
      <c r="A26" s="4" t="s">
        <v>1460</v>
      </c>
      <c r="B26" s="4" t="s">
        <v>1476</v>
      </c>
      <c r="D26" s="4" t="s">
        <v>1438</v>
      </c>
    </row>
    <row r="27" spans="1:7">
      <c r="A27" s="4" t="s">
        <v>1459</v>
      </c>
      <c r="B27" s="4" t="s">
        <v>1474</v>
      </c>
      <c r="D27" s="4" t="s">
        <v>1475</v>
      </c>
    </row>
    <row r="28" spans="1:7">
      <c r="A28" s="4" t="s">
        <v>1460</v>
      </c>
      <c r="B28" s="4" t="s">
        <v>1085</v>
      </c>
      <c r="D28" s="4" t="s">
        <v>460</v>
      </c>
    </row>
    <row r="29" spans="1:7">
      <c r="A29" s="4" t="s">
        <v>1477</v>
      </c>
      <c r="B29" s="4" t="s">
        <v>1478</v>
      </c>
      <c r="D29" s="4" t="s">
        <v>1479</v>
      </c>
    </row>
    <row r="30" spans="1:7">
      <c r="A30" s="4" t="s">
        <v>1460</v>
      </c>
      <c r="B30" s="4" t="s">
        <v>1480</v>
      </c>
      <c r="D30" s="4" t="s">
        <v>1441</v>
      </c>
    </row>
    <row r="31" spans="1:7">
      <c r="A31" s="4" t="s">
        <v>1481</v>
      </c>
      <c r="B31" s="4" t="s">
        <v>1313</v>
      </c>
      <c r="D31" s="4" t="s">
        <v>1479</v>
      </c>
    </row>
    <row r="32" spans="1:7">
      <c r="A32" s="4" t="s">
        <v>1482</v>
      </c>
      <c r="B32" s="4" t="s">
        <v>1230</v>
      </c>
      <c r="D32" s="4" t="s">
        <v>1230</v>
      </c>
    </row>
    <row r="33" spans="1:7">
      <c r="A33" s="4" t="s">
        <v>1483</v>
      </c>
    </row>
    <row r="34" spans="1:7">
      <c r="A34" s="3" t="s">
        <v>1455</v>
      </c>
    </row>
    <row r="35" spans="1:7">
      <c r="A35" s="4" t="s">
        <v>1456</v>
      </c>
      <c r="B35" s="7" t="n">
        <v>5417.5</v>
      </c>
      <c r="D35" s="7" t="n">
        <v>5606.4</v>
      </c>
    </row>
    <row r="36" spans="1:7">
      <c r="A36" s="4" t="s">
        <v>1464</v>
      </c>
      <c r="B36" s="8" t="n">
        <v>-7.7</v>
      </c>
      <c r="D36" s="6" t="n">
        <v>7</v>
      </c>
    </row>
    <row r="37" spans="1:7">
      <c r="A37" s="4" t="s">
        <v>1465</v>
      </c>
      <c r="B37" s="8" t="n">
        <v>5409.8</v>
      </c>
      <c r="D37" s="8" t="n">
        <v>5613.4</v>
      </c>
    </row>
    <row r="38" spans="1:7">
      <c r="A38" s="4" t="s">
        <v>1457</v>
      </c>
      <c r="B38" s="8" t="n">
        <v>-810.3</v>
      </c>
      <c r="D38" s="8" t="n">
        <v>-830.8</v>
      </c>
    </row>
    <row r="39" spans="1:7">
      <c r="A39" s="4" t="s">
        <v>1467</v>
      </c>
      <c r="B39" s="8" t="n">
        <v>-82.8</v>
      </c>
      <c r="D39" s="8" t="n">
        <v>-58.3</v>
      </c>
    </row>
    <row r="40" spans="1:7">
      <c r="A40" s="4" t="s">
        <v>1469</v>
      </c>
      <c r="B40" s="8" t="n">
        <v>4516.7</v>
      </c>
      <c r="D40" s="8" t="n">
        <v>4724.3</v>
      </c>
    </row>
    <row r="41" spans="1:7">
      <c r="A41" s="4" t="s">
        <v>1470</v>
      </c>
      <c r="B41" s="8" t="n">
        <v>4516.7</v>
      </c>
      <c r="D41" s="8" t="n">
        <v>4724.3</v>
      </c>
    </row>
    <row r="42" spans="1:7">
      <c r="A42" s="4" t="s">
        <v>1458</v>
      </c>
      <c r="B42" s="8" t="n">
        <v>418.6</v>
      </c>
      <c r="D42" s="8" t="n">
        <v>374.7</v>
      </c>
    </row>
    <row r="43" spans="1:7">
      <c r="A43" s="4" t="s">
        <v>1471</v>
      </c>
      <c r="B43" s="8" t="n">
        <v>0.1</v>
      </c>
    </row>
    <row r="44" spans="1:7">
      <c r="A44" s="4" t="s">
        <v>1472</v>
      </c>
      <c r="B44" s="8" t="n">
        <v>4935.4</v>
      </c>
      <c r="D44" s="6" t="n">
        <v>5099</v>
      </c>
    </row>
    <row r="45" spans="1:7">
      <c r="A45" s="4" t="s">
        <v>1473</v>
      </c>
      <c r="B45" s="7" t="n">
        <v>35811.3</v>
      </c>
      <c r="D45" s="7" t="n">
        <v>36809.5</v>
      </c>
    </row>
    <row r="46" spans="1:7">
      <c r="A46" s="4" t="s">
        <v>1459</v>
      </c>
      <c r="B46" s="4" t="s">
        <v>1195</v>
      </c>
      <c r="D46" s="4" t="s">
        <v>1484</v>
      </c>
    </row>
    <row r="47" spans="1:7">
      <c r="A47" s="4" t="s">
        <v>1460</v>
      </c>
      <c r="B47" s="4" t="s">
        <v>1476</v>
      </c>
      <c r="D47" s="4" t="s">
        <v>1438</v>
      </c>
    </row>
    <row r="48" spans="1:7">
      <c r="A48" s="4" t="s">
        <v>1459</v>
      </c>
      <c r="B48" s="4" t="s">
        <v>1195</v>
      </c>
      <c r="D48" s="4" t="s">
        <v>1484</v>
      </c>
    </row>
    <row r="49" spans="1:7">
      <c r="A49" s="4" t="s">
        <v>1460</v>
      </c>
      <c r="B49" s="4" t="s">
        <v>1085</v>
      </c>
      <c r="D49" s="4" t="s">
        <v>460</v>
      </c>
    </row>
    <row r="50" spans="1:7">
      <c r="A50" s="4" t="s">
        <v>1477</v>
      </c>
      <c r="B50" s="4" t="s">
        <v>1485</v>
      </c>
      <c r="D50" s="4" t="s">
        <v>1486</v>
      </c>
    </row>
    <row r="51" spans="1:7">
      <c r="A51" s="4" t="s">
        <v>1460</v>
      </c>
      <c r="B51" s="4" t="s">
        <v>1480</v>
      </c>
      <c r="D51" s="4" t="s">
        <v>1441</v>
      </c>
    </row>
    <row r="52" spans="1:7">
      <c r="A52" s="4" t="s">
        <v>1481</v>
      </c>
      <c r="B52" s="4" t="s">
        <v>1487</v>
      </c>
      <c r="D52" s="4" t="s">
        <v>1488</v>
      </c>
    </row>
    <row r="53" spans="1:7">
      <c r="A53" s="4" t="s">
        <v>1482</v>
      </c>
      <c r="B53" s="4" t="s">
        <v>1230</v>
      </c>
      <c r="D53" s="4" t="s">
        <v>123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1489</v>
      </c>
      <c r="B1" s="2" t="s">
        <v>75</v>
      </c>
      <c r="D1" s="2" t="s">
        <v>1</v>
      </c>
      <c r="F1" s="2" t="s">
        <v>449</v>
      </c>
    </row>
    <row r="2" spans="1:7">
      <c r="B2" s="2" t="s">
        <v>2</v>
      </c>
      <c r="C2" s="2" t="s">
        <v>76</v>
      </c>
      <c r="D2" s="2" t="s">
        <v>2</v>
      </c>
      <c r="E2" s="2" t="s">
        <v>76</v>
      </c>
      <c r="F2" s="2" t="s">
        <v>1490</v>
      </c>
      <c r="G2" s="2" t="s">
        <v>23</v>
      </c>
    </row>
    <row r="3" spans="1:7">
      <c r="A3" s="3" t="s">
        <v>1491</v>
      </c>
    </row>
    <row r="4" spans="1:7">
      <c r="A4" s="4" t="s">
        <v>1492</v>
      </c>
      <c r="B4" s="4" t="s">
        <v>1493</v>
      </c>
      <c r="C4" s="4" t="s">
        <v>1494</v>
      </c>
      <c r="D4" s="4" t="s">
        <v>1495</v>
      </c>
      <c r="E4" s="4" t="s">
        <v>1496</v>
      </c>
    </row>
    <row r="5" spans="1:7">
      <c r="A5" s="4" t="s">
        <v>1497</v>
      </c>
      <c r="C5" s="10" t="n">
        <v>-7</v>
      </c>
      <c r="E5" s="10" t="n">
        <v>-5</v>
      </c>
    </row>
    <row r="6" spans="1:7">
      <c r="A6" s="4" t="s">
        <v>1498</v>
      </c>
      <c r="D6" s="10" t="n">
        <v>14</v>
      </c>
    </row>
    <row r="7" spans="1:7">
      <c r="A7" s="4" t="s">
        <v>1499</v>
      </c>
      <c r="C7" s="10" t="n">
        <v>9</v>
      </c>
      <c r="E7" s="10" t="n">
        <v>9</v>
      </c>
    </row>
    <row r="8" spans="1:7">
      <c r="A8" s="4" t="s">
        <v>1500</v>
      </c>
      <c r="B8" s="10" t="n">
        <v>70</v>
      </c>
    </row>
    <row r="9" spans="1:7">
      <c r="A9" s="4" t="s">
        <v>1501</v>
      </c>
      <c r="B9" s="8" t="n">
        <v>38.5</v>
      </c>
      <c r="D9" s="8" t="n">
        <v>38.5</v>
      </c>
      <c r="G9" s="7" t="n">
        <v>46.7</v>
      </c>
    </row>
    <row r="10" spans="1:7">
      <c r="A10" s="4" t="s">
        <v>1502</v>
      </c>
      <c r="B10" s="6" t="n">
        <v>5</v>
      </c>
      <c r="D10" s="6" t="n">
        <v>5</v>
      </c>
    </row>
    <row r="11" spans="1:7">
      <c r="A11" s="4" t="s">
        <v>1503</v>
      </c>
      <c r="B11" s="8" t="n">
        <v>12.4</v>
      </c>
      <c r="D11" s="8" t="n">
        <v>12.4</v>
      </c>
      <c r="G11" s="6" t="n">
        <v>18</v>
      </c>
    </row>
    <row r="12" spans="1:7">
      <c r="A12" s="4" t="s">
        <v>1504</v>
      </c>
    </row>
    <row r="13" spans="1:7">
      <c r="A13" s="3" t="s">
        <v>1491</v>
      </c>
    </row>
    <row r="14" spans="1:7">
      <c r="A14" s="4" t="s">
        <v>1492</v>
      </c>
      <c r="F14" s="4" t="s">
        <v>1505</v>
      </c>
    </row>
    <row r="15" spans="1:7">
      <c r="A15" s="4" t="s">
        <v>1506</v>
      </c>
    </row>
    <row r="16" spans="1:7">
      <c r="A16" s="3" t="s">
        <v>1491</v>
      </c>
    </row>
    <row r="17" spans="1:7">
      <c r="A17" s="4" t="s">
        <v>1497</v>
      </c>
      <c r="B17" s="6" t="n">
        <v>7</v>
      </c>
      <c r="D17" s="6" t="n">
        <v>-7</v>
      </c>
    </row>
    <row r="18" spans="1:7">
      <c r="A18" s="4" t="s">
        <v>1499</v>
      </c>
      <c r="B18" s="6" t="n">
        <v>4</v>
      </c>
      <c r="D18" s="6" t="n">
        <v>-14</v>
      </c>
    </row>
    <row r="19" spans="1:7">
      <c r="A19" s="4" t="s">
        <v>1507</v>
      </c>
      <c r="B19" s="10" t="n">
        <v>21</v>
      </c>
      <c r="D19" s="10" t="n">
        <v>21</v>
      </c>
      <c r="G19" s="10" t="n">
        <v>9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508</v>
      </c>
      <c r="B1" s="2" t="s">
        <v>1</v>
      </c>
    </row>
    <row r="2" spans="1:3">
      <c r="B2" s="2" t="s">
        <v>1009</v>
      </c>
      <c r="C2" s="2" t="s">
        <v>405</v>
      </c>
    </row>
    <row r="3" spans="1:3">
      <c r="A3" s="3" t="s">
        <v>1509</v>
      </c>
    </row>
    <row r="4" spans="1:3">
      <c r="A4" s="4" t="s">
        <v>1510</v>
      </c>
      <c r="B4" s="10" t="n">
        <v>1200</v>
      </c>
      <c r="C4" s="10" t="n">
        <v>859</v>
      </c>
    </row>
    <row r="5" spans="1:3">
      <c r="A5" s="4" t="s">
        <v>1511</v>
      </c>
      <c r="B5" s="6" t="n">
        <v>390</v>
      </c>
      <c r="C5" s="6" t="n">
        <v>406</v>
      </c>
    </row>
    <row r="6" spans="1:3">
      <c r="A6" s="4" t="s">
        <v>1512</v>
      </c>
      <c r="B6" s="6" t="n">
        <v>1500</v>
      </c>
      <c r="C6" s="6" t="n">
        <v>1700</v>
      </c>
    </row>
    <row r="7" spans="1:3">
      <c r="A7" s="4" t="s">
        <v>433</v>
      </c>
      <c r="B7" s="8" t="n">
        <v>3054.2</v>
      </c>
      <c r="C7" s="8" t="n">
        <v>3158.7</v>
      </c>
    </row>
    <row r="8" spans="1:3">
      <c r="A8" s="4" t="s">
        <v>1513</v>
      </c>
      <c r="B8" s="6" t="n">
        <v>8</v>
      </c>
    </row>
    <row r="9" spans="1:3">
      <c r="A9" s="4" t="s">
        <v>1514</v>
      </c>
    </row>
    <row r="10" spans="1:3">
      <c r="A10" s="3" t="s">
        <v>1509</v>
      </c>
    </row>
    <row r="11" spans="1:3">
      <c r="A11" s="4" t="s">
        <v>1515</v>
      </c>
      <c r="B11" s="6" t="n">
        <v>1321</v>
      </c>
      <c r="C11" s="6" t="n">
        <v>1720</v>
      </c>
    </row>
    <row r="12" spans="1:3">
      <c r="A12" s="4" t="s">
        <v>1516</v>
      </c>
      <c r="B12" s="6" t="n">
        <v>85</v>
      </c>
      <c r="C12" s="6" t="n">
        <v>87</v>
      </c>
    </row>
    <row r="13" spans="1:3">
      <c r="A13" s="4" t="s">
        <v>433</v>
      </c>
      <c r="B13" s="7" t="n">
        <v>3.7</v>
      </c>
      <c r="C13" s="7" t="n">
        <v>4.4</v>
      </c>
    </row>
    <row r="14" spans="1:3">
      <c r="A14" s="4" t="s">
        <v>1517</v>
      </c>
    </row>
    <row r="15" spans="1:3">
      <c r="A15" s="3" t="s">
        <v>1509</v>
      </c>
    </row>
    <row r="16" spans="1:3">
      <c r="A16" s="4" t="s">
        <v>1518</v>
      </c>
      <c r="B16" s="6" t="n">
        <v>5200</v>
      </c>
    </row>
    <row r="17" spans="1:3">
      <c r="A17" s="4" t="s">
        <v>1519</v>
      </c>
    </row>
    <row r="18" spans="1:3">
      <c r="A18" s="3" t="s">
        <v>1509</v>
      </c>
    </row>
    <row r="19" spans="1:3">
      <c r="A19" s="4" t="s">
        <v>1520</v>
      </c>
      <c r="B19" s="6" t="n">
        <v>132</v>
      </c>
    </row>
    <row r="20" spans="1:3">
      <c r="A20" s="4" t="s">
        <v>1521</v>
      </c>
    </row>
    <row r="21" spans="1:3">
      <c r="A21" s="3" t="s">
        <v>1509</v>
      </c>
    </row>
    <row r="22" spans="1:3">
      <c r="A22" s="4" t="s">
        <v>1512</v>
      </c>
      <c r="B22" s="10" t="n">
        <v>46</v>
      </c>
    </row>
    <row r="23" spans="1:3">
      <c r="A23" s="4" t="s">
        <v>1031</v>
      </c>
    </row>
    <row r="24" spans="1:3">
      <c r="A24" s="3" t="s">
        <v>1509</v>
      </c>
    </row>
    <row r="25" spans="1:3">
      <c r="A25" s="4" t="s">
        <v>1522</v>
      </c>
      <c r="B25" s="4" t="s">
        <v>470</v>
      </c>
    </row>
    <row r="26" spans="1:3">
      <c r="A26" s="4" t="s">
        <v>1523</v>
      </c>
    </row>
    <row r="27" spans="1:3">
      <c r="A27" s="3" t="s">
        <v>1509</v>
      </c>
    </row>
    <row r="28" spans="1:3">
      <c r="A28" s="4" t="s">
        <v>1524</v>
      </c>
      <c r="B28" s="4" t="s">
        <v>470</v>
      </c>
    </row>
    <row r="29" spans="1:3">
      <c r="A29" s="4" t="s">
        <v>467</v>
      </c>
    </row>
    <row r="30" spans="1:3">
      <c r="A30" s="3" t="s">
        <v>1509</v>
      </c>
    </row>
    <row r="31" spans="1:3">
      <c r="A31" s="4" t="s">
        <v>471</v>
      </c>
      <c r="B31" s="4" t="s">
        <v>472</v>
      </c>
    </row>
    <row r="32" spans="1:3">
      <c r="A32" s="4" t="s">
        <v>399</v>
      </c>
    </row>
    <row r="33" spans="1:3">
      <c r="A33" s="3" t="s">
        <v>1509</v>
      </c>
    </row>
    <row r="34" spans="1:3">
      <c r="A34" s="4" t="s">
        <v>1525</v>
      </c>
      <c r="B34" s="10" t="n">
        <v>51</v>
      </c>
    </row>
    <row r="35" spans="1:3">
      <c r="A35" s="4" t="s">
        <v>1199</v>
      </c>
    </row>
    <row r="36" spans="1:3">
      <c r="A36" s="3" t="s">
        <v>1509</v>
      </c>
    </row>
    <row r="37" spans="1:3">
      <c r="A37" s="4" t="s">
        <v>1526</v>
      </c>
      <c r="B37" s="6" t="n">
        <v>200</v>
      </c>
    </row>
    <row r="38" spans="1:3">
      <c r="A38" s="4" t="s">
        <v>806</v>
      </c>
    </row>
    <row r="39" spans="1:3">
      <c r="A39" s="3" t="s">
        <v>1509</v>
      </c>
    </row>
    <row r="40" spans="1:3">
      <c r="A40" s="4" t="s">
        <v>1527</v>
      </c>
      <c r="B40" s="6" t="n">
        <v>200</v>
      </c>
    </row>
    <row r="41" spans="1:3">
      <c r="A41" s="4" t="s">
        <v>292</v>
      </c>
    </row>
    <row r="42" spans="1:3">
      <c r="A42" s="3" t="s">
        <v>1509</v>
      </c>
    </row>
    <row r="43" spans="1:3">
      <c r="A43" s="4" t="s">
        <v>1527</v>
      </c>
      <c r="B43" s="10" t="n">
        <v>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8</v>
      </c>
      <c r="B1" s="2" t="s">
        <v>2</v>
      </c>
      <c r="C1" s="2" t="s">
        <v>23</v>
      </c>
    </row>
    <row r="2" spans="1:3">
      <c r="A2" s="3" t="s">
        <v>228</v>
      </c>
    </row>
    <row r="3" spans="1:3">
      <c r="A3" s="4" t="s">
        <v>1529</v>
      </c>
      <c r="B3" s="7" t="n">
        <v>1831.4</v>
      </c>
    </row>
    <row r="4" spans="1:3">
      <c r="A4" s="4" t="s">
        <v>1530</v>
      </c>
      <c r="B4" s="6" t="n">
        <v>5025</v>
      </c>
    </row>
    <row r="5" spans="1:3">
      <c r="A5" s="4" t="s">
        <v>1531</v>
      </c>
      <c r="B5" s="8" t="n">
        <v>6856.4</v>
      </c>
      <c r="C5" s="7" t="n">
        <v>7385.6</v>
      </c>
    </row>
    <row r="6" spans="1:3">
      <c r="A6" s="4" t="s">
        <v>1532</v>
      </c>
      <c r="B6" s="8" t="n">
        <v>31.9</v>
      </c>
    </row>
    <row r="7" spans="1:3">
      <c r="A7" s="4" t="s">
        <v>1533</v>
      </c>
      <c r="B7" s="8" t="n">
        <v>210.7</v>
      </c>
    </row>
    <row r="8" spans="1:3">
      <c r="A8" s="4" t="s">
        <v>1534</v>
      </c>
      <c r="B8" s="8" t="n">
        <v>242.6</v>
      </c>
      <c r="C8" s="8" t="n">
        <v>315.3</v>
      </c>
    </row>
    <row r="9" spans="1:3">
      <c r="A9" s="4" t="s">
        <v>1535</v>
      </c>
      <c r="B9" s="8" t="n">
        <v>20.6</v>
      </c>
    </row>
    <row r="10" spans="1:3">
      <c r="A10" s="4" t="s">
        <v>1536</v>
      </c>
      <c r="B10" s="8" t="n">
        <v>20.6</v>
      </c>
      <c r="C10" s="8" t="n">
        <v>18.3</v>
      </c>
    </row>
    <row r="11" spans="1:3">
      <c r="A11" s="4" t="s">
        <v>1537</v>
      </c>
      <c r="B11" s="8" t="n">
        <v>1405.7</v>
      </c>
    </row>
    <row r="12" spans="1:3">
      <c r="A12" s="4" t="s">
        <v>1538</v>
      </c>
      <c r="B12" s="8" t="n">
        <v>1405.7</v>
      </c>
      <c r="C12" s="8" t="n">
        <v>1806.5</v>
      </c>
    </row>
    <row r="13" spans="1:3">
      <c r="A13" s="4" t="s">
        <v>1539</v>
      </c>
      <c r="B13" s="8" t="n">
        <v>1.7</v>
      </c>
    </row>
    <row r="14" spans="1:3">
      <c r="A14" s="4" t="s">
        <v>1540</v>
      </c>
      <c r="B14" s="8" t="n">
        <v>1.7</v>
      </c>
      <c r="C14" s="8" t="n">
        <v>0.7</v>
      </c>
    </row>
    <row r="15" spans="1:3">
      <c r="A15" s="4" t="s">
        <v>1541</v>
      </c>
      <c r="B15" s="8" t="n">
        <v>669.6</v>
      </c>
    </row>
    <row r="16" spans="1:3">
      <c r="A16" s="4" t="s">
        <v>1542</v>
      </c>
      <c r="B16" s="8" t="n">
        <v>8554.4</v>
      </c>
    </row>
    <row r="17" spans="1:3">
      <c r="A17" s="4" t="s">
        <v>1543</v>
      </c>
      <c r="B17" s="6" t="n">
        <v>9224</v>
      </c>
      <c r="C17" s="8" t="n">
        <v>9618.1</v>
      </c>
    </row>
    <row r="18" spans="1:3">
      <c r="A18" s="4" t="s">
        <v>1544</v>
      </c>
      <c r="B18" s="8" t="n">
        <v>575.3</v>
      </c>
    </row>
    <row r="19" spans="1:3">
      <c r="A19" s="4" t="s">
        <v>1545</v>
      </c>
      <c r="B19" s="8" t="n">
        <v>52.3</v>
      </c>
    </row>
    <row r="20" spans="1:3">
      <c r="A20" s="4" t="s">
        <v>1546</v>
      </c>
      <c r="B20" s="7" t="n">
        <v>627.6</v>
      </c>
      <c r="C20" s="7" t="n">
        <v>898.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9"/>
    <col customWidth="1" max="3" min="3" width="11"/>
    <col customWidth="1" max="4" min="4" width="10"/>
  </cols>
  <sheetData>
    <row r="1" spans="1:4">
      <c r="A1" s="1" t="s">
        <v>1547</v>
      </c>
      <c r="B1" s="2" t="s">
        <v>1548</v>
      </c>
      <c r="C1" s="2" t="s">
        <v>1549</v>
      </c>
      <c r="D1" s="2" t="s">
        <v>1548</v>
      </c>
    </row>
    <row r="2" spans="1:4">
      <c r="A2" s="3" t="s">
        <v>1550</v>
      </c>
    </row>
    <row r="3" spans="1:4">
      <c r="A3" s="4" t="s">
        <v>1551</v>
      </c>
      <c r="D3" s="10" t="n">
        <v>120</v>
      </c>
    </row>
    <row r="4" spans="1:4">
      <c r="A4" s="4" t="s">
        <v>1552</v>
      </c>
      <c r="D4" s="6" t="n">
        <v>20</v>
      </c>
    </row>
    <row r="5" spans="1:4">
      <c r="A5" s="4" t="s">
        <v>1031</v>
      </c>
    </row>
    <row r="6" spans="1:4">
      <c r="A6" s="3" t="s">
        <v>1550</v>
      </c>
    </row>
    <row r="7" spans="1:4">
      <c r="A7" s="4" t="s">
        <v>1553</v>
      </c>
      <c r="B7" s="10" t="n">
        <v>55</v>
      </c>
    </row>
    <row r="8" spans="1:4">
      <c r="A8" s="4" t="s">
        <v>1554</v>
      </c>
    </row>
    <row r="9" spans="1:4">
      <c r="A9" s="3" t="s">
        <v>1550</v>
      </c>
    </row>
    <row r="10" spans="1:4">
      <c r="A10" s="4" t="s">
        <v>1555</v>
      </c>
      <c r="C10" s="16" t="n">
        <v>76</v>
      </c>
      <c r="D10" s="6" t="n">
        <v>24</v>
      </c>
    </row>
    <row r="11" spans="1:4">
      <c r="A11" s="4" t="s">
        <v>1556</v>
      </c>
    </row>
    <row r="12" spans="1:4">
      <c r="A12" s="3" t="s">
        <v>1550</v>
      </c>
    </row>
    <row r="13" spans="1:4">
      <c r="A13" s="4" t="s">
        <v>1557</v>
      </c>
      <c r="D13" s="10" t="n">
        <v>150</v>
      </c>
    </row>
    <row r="14" spans="1:4">
      <c r="A14" s="4" t="s">
        <v>1558</v>
      </c>
      <c r="B14" s="10" t="n">
        <v>49</v>
      </c>
    </row>
    <row r="15" spans="1:4">
      <c r="A15" s="4" t="s">
        <v>1559</v>
      </c>
      <c r="B15" s="4" t="s">
        <v>8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1560</v>
      </c>
      <c r="B1" s="2" t="s">
        <v>75</v>
      </c>
      <c r="C1" s="2" t="s">
        <v>1</v>
      </c>
      <c r="D1" s="2" t="s">
        <v>449</v>
      </c>
    </row>
    <row r="2" spans="1:5">
      <c r="B2" s="2" t="s">
        <v>1561</v>
      </c>
      <c r="C2" s="2" t="s">
        <v>1562</v>
      </c>
      <c r="D2" s="2" t="s">
        <v>1563</v>
      </c>
      <c r="E2" s="2" t="s">
        <v>1564</v>
      </c>
    </row>
    <row r="3" spans="1:5">
      <c r="A3" s="3" t="s">
        <v>1565</v>
      </c>
    </row>
    <row r="4" spans="1:5">
      <c r="A4" s="4" t="s">
        <v>1566</v>
      </c>
      <c r="E4" s="6" t="n">
        <v>2</v>
      </c>
    </row>
    <row r="5" spans="1:5">
      <c r="A5" s="4" t="s">
        <v>431</v>
      </c>
      <c r="C5" s="7" t="n">
        <v>3288.6</v>
      </c>
      <c r="D5" s="7" t="n">
        <v>3297.6</v>
      </c>
    </row>
    <row r="6" spans="1:5">
      <c r="A6" s="4" t="s">
        <v>1567</v>
      </c>
      <c r="C6" s="7" t="n">
        <v>187.9</v>
      </c>
      <c r="D6" s="8" t="n">
        <v>204.5</v>
      </c>
    </row>
    <row r="7" spans="1:5">
      <c r="A7" s="4" t="s">
        <v>1568</v>
      </c>
    </row>
    <row r="8" spans="1:5">
      <c r="A8" s="3" t="s">
        <v>1565</v>
      </c>
    </row>
    <row r="9" spans="1:5">
      <c r="A9" s="4" t="s">
        <v>1569</v>
      </c>
      <c r="C9" s="4" t="s">
        <v>1172</v>
      </c>
    </row>
    <row r="10" spans="1:5">
      <c r="A10" s="4" t="s">
        <v>1570</v>
      </c>
      <c r="C10" s="10" t="n">
        <v>126</v>
      </c>
    </row>
    <row r="11" spans="1:5">
      <c r="A11" s="4" t="s">
        <v>1571</v>
      </c>
      <c r="C11" s="8" t="n">
        <v>7.6</v>
      </c>
      <c r="D11" s="8" t="n">
        <v>4.6</v>
      </c>
    </row>
    <row r="12" spans="1:5">
      <c r="A12" s="4" t="s">
        <v>1572</v>
      </c>
    </row>
    <row r="13" spans="1:5">
      <c r="A13" s="3" t="s">
        <v>1565</v>
      </c>
    </row>
    <row r="14" spans="1:5">
      <c r="A14" s="4" t="s">
        <v>1571</v>
      </c>
      <c r="C14" s="6" t="n">
        <v>59</v>
      </c>
    </row>
    <row r="15" spans="1:5">
      <c r="A15" s="4" t="s">
        <v>1032</v>
      </c>
    </row>
    <row r="16" spans="1:5">
      <c r="A16" s="3" t="s">
        <v>1565</v>
      </c>
    </row>
    <row r="17" spans="1:5">
      <c r="A17" s="4" t="s">
        <v>1573</v>
      </c>
      <c r="C17" s="6" t="n">
        <v>0</v>
      </c>
      <c r="D17" s="6" t="n">
        <v>0</v>
      </c>
    </row>
    <row r="18" spans="1:5">
      <c r="A18" s="4" t="s">
        <v>1574</v>
      </c>
    </row>
    <row r="19" spans="1:5">
      <c r="A19" s="3" t="s">
        <v>1565</v>
      </c>
    </row>
    <row r="20" spans="1:5">
      <c r="A20" s="4" t="s">
        <v>431</v>
      </c>
      <c r="C20" s="10" t="n">
        <v>238</v>
      </c>
      <c r="D20" s="10" t="n">
        <v>224</v>
      </c>
    </row>
    <row r="21" spans="1:5">
      <c r="A21" s="4" t="s">
        <v>1572</v>
      </c>
    </row>
    <row r="22" spans="1:5">
      <c r="A22" s="3" t="s">
        <v>1565</v>
      </c>
    </row>
    <row r="23" spans="1:5">
      <c r="A23" s="4" t="s">
        <v>1575</v>
      </c>
      <c r="B23" s="6" t="n">
        <v>5</v>
      </c>
      <c r="C23" s="6" t="n">
        <v>0</v>
      </c>
      <c r="D23" s="6" t="n">
        <v>14</v>
      </c>
      <c r="E23" s="6" t="n">
        <v>9</v>
      </c>
    </row>
    <row r="24" spans="1:5">
      <c r="A24" s="4" t="s">
        <v>1576</v>
      </c>
      <c r="C24" s="7" t="n">
        <v>4.6</v>
      </c>
    </row>
    <row r="25" spans="1:5">
      <c r="A25" s="4" t="s">
        <v>1577</v>
      </c>
      <c r="B25" s="10" t="n">
        <v>240</v>
      </c>
      <c r="D25" s="10" t="n">
        <v>600</v>
      </c>
    </row>
    <row r="26" spans="1:5">
      <c r="A26" s="4" t="s">
        <v>1578</v>
      </c>
    </row>
    <row r="27" spans="1:5">
      <c r="A27" s="3" t="s">
        <v>1565</v>
      </c>
    </row>
    <row r="28" spans="1:5">
      <c r="A28" s="4" t="s">
        <v>1575</v>
      </c>
      <c r="D28" s="6" t="n">
        <v>5</v>
      </c>
    </row>
    <row r="29" spans="1:5">
      <c r="A29" s="4" t="s">
        <v>1577</v>
      </c>
      <c r="D29" s="10" t="n">
        <v>226</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30"/>
  </cols>
  <sheetData>
    <row r="1" spans="1:2">
      <c r="A1" s="1" t="s">
        <v>1579</v>
      </c>
      <c r="B1" s="2" t="s">
        <v>1</v>
      </c>
    </row>
    <row r="2" spans="1:2">
      <c r="B2" s="2" t="s">
        <v>1580</v>
      </c>
    </row>
    <row r="3" spans="1:2">
      <c r="A3" s="4" t="s">
        <v>1581</v>
      </c>
      <c r="B3" s="6" t="n">
        <v>4</v>
      </c>
    </row>
    <row r="4" spans="1:2">
      <c r="A4" s="4" t="s">
        <v>407</v>
      </c>
      <c r="B4" s="6" t="n">
        <v>70</v>
      </c>
    </row>
    <row r="5" spans="1:2">
      <c r="A5" s="4" t="s">
        <v>486</v>
      </c>
    </row>
    <row r="6" spans="1:2">
      <c r="A6" s="4" t="s">
        <v>1582</v>
      </c>
      <c r="B6" s="6" t="n">
        <v>3</v>
      </c>
    </row>
    <row r="7" spans="1:2">
      <c r="A7" s="4" t="s">
        <v>480</v>
      </c>
    </row>
    <row r="8" spans="1:2">
      <c r="A8" s="4" t="s">
        <v>1582</v>
      </c>
      <c r="B8" s="6"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583</v>
      </c>
      <c r="B1" s="2" t="s">
        <v>75</v>
      </c>
      <c r="E1" s="2" t="s">
        <v>1</v>
      </c>
      <c r="H1" t="n"/>
    </row>
    <row r="2" spans="1:9">
      <c r="B2" s="2" t="s">
        <v>2</v>
      </c>
      <c r="D2" s="2" t="s">
        <v>76</v>
      </c>
      <c r="E2" s="2" t="s">
        <v>2</v>
      </c>
      <c r="G2" s="2" t="s">
        <v>76</v>
      </c>
      <c r="H2" s="2" t="s">
        <v>23</v>
      </c>
    </row>
    <row r="3" spans="1:9">
      <c r="A3" s="4" t="s">
        <v>77</v>
      </c>
      <c r="B3" s="7" t="n">
        <v>495.3</v>
      </c>
      <c r="D3" s="7" t="n">
        <v>283.8</v>
      </c>
      <c r="E3" s="7" t="n">
        <v>990.7</v>
      </c>
      <c r="G3" s="7" t="n">
        <v>564.8</v>
      </c>
    </row>
    <row r="4" spans="1:9">
      <c r="A4" s="4" t="s">
        <v>80</v>
      </c>
      <c r="B4" s="8" t="n">
        <v>-282.5</v>
      </c>
      <c r="D4" s="8" t="n">
        <v>-265.2</v>
      </c>
      <c r="E4" s="8" t="n">
        <v>-568.9</v>
      </c>
      <c r="G4" s="8" t="n">
        <v>-536.5</v>
      </c>
    </row>
    <row r="5" spans="1:9">
      <c r="A5" s="4" t="s">
        <v>84</v>
      </c>
      <c r="B5" s="8" t="n">
        <v>-28.1</v>
      </c>
      <c r="D5" s="8" t="n">
        <v>-18.4</v>
      </c>
      <c r="E5" s="8" t="n">
        <v>-127.4</v>
      </c>
      <c r="G5" s="6" t="n">
        <v>-53</v>
      </c>
    </row>
    <row r="6" spans="1:9">
      <c r="A6" s="4" t="s">
        <v>87</v>
      </c>
      <c r="B6" s="8" t="n">
        <v>569.3</v>
      </c>
      <c r="D6" s="8" t="n">
        <v>531.7</v>
      </c>
      <c r="E6" s="8" t="n">
        <v>1144.7</v>
      </c>
      <c r="G6" s="8" t="n">
        <v>1062.3</v>
      </c>
    </row>
    <row r="7" spans="1:9">
      <c r="A7" s="4" t="s">
        <v>1584</v>
      </c>
      <c r="B7" s="8" t="n">
        <v>104.3</v>
      </c>
      <c r="D7" s="8" t="n">
        <v>63.5</v>
      </c>
      <c r="E7" s="8" t="n">
        <v>205.2</v>
      </c>
      <c r="G7" s="8" t="n">
        <v>149.9</v>
      </c>
    </row>
    <row r="8" spans="1:9">
      <c r="A8" s="4" t="s">
        <v>92</v>
      </c>
      <c r="B8" s="8" t="n">
        <v>-176.4</v>
      </c>
      <c r="D8" s="8" t="n">
        <v>-157.8</v>
      </c>
      <c r="E8" s="8" t="n">
        <v>-351.7</v>
      </c>
      <c r="G8" s="8" t="n">
        <v>-314.6</v>
      </c>
    </row>
    <row r="9" spans="1:9">
      <c r="A9" s="4" t="s">
        <v>93</v>
      </c>
      <c r="B9" s="8" t="n">
        <v>-64.90000000000001</v>
      </c>
      <c r="D9" s="8" t="n">
        <v>-49.4</v>
      </c>
      <c r="E9" s="8" t="n">
        <v>-121.1</v>
      </c>
      <c r="G9" s="8" t="n">
        <v>-95.5</v>
      </c>
    </row>
    <row r="10" spans="1:9">
      <c r="A10" s="4" t="s">
        <v>1585</v>
      </c>
      <c r="B10" s="8" t="n">
        <v>-341.6</v>
      </c>
      <c r="D10" s="8" t="n">
        <v>-235.1</v>
      </c>
      <c r="E10" s="8" t="n">
        <v>-691.7</v>
      </c>
      <c r="G10" s="8" t="n">
        <v>-476.7</v>
      </c>
    </row>
    <row r="11" spans="1:9">
      <c r="A11" s="4" t="s">
        <v>1586</v>
      </c>
      <c r="B11" s="8" t="n">
        <v>275.4</v>
      </c>
      <c r="D11" s="8" t="n">
        <v>153.1</v>
      </c>
      <c r="E11" s="8" t="n">
        <v>479.8</v>
      </c>
      <c r="G11" s="8" t="n">
        <v>300.7</v>
      </c>
    </row>
    <row r="12" spans="1:9">
      <c r="A12" s="4" t="s">
        <v>199</v>
      </c>
      <c r="B12" s="8" t="n">
        <v>30456.8</v>
      </c>
      <c r="D12" s="8" t="n">
        <v>19649.3</v>
      </c>
      <c r="E12" s="8" t="n">
        <v>30456.8</v>
      </c>
      <c r="G12" s="8" t="n">
        <v>19649.3</v>
      </c>
      <c r="H12" s="7" t="n">
        <v>31671.7</v>
      </c>
    </row>
    <row r="13" spans="1:9">
      <c r="A13" s="4" t="s">
        <v>43</v>
      </c>
      <c r="B13" s="8" t="n">
        <v>1215.2</v>
      </c>
      <c r="D13" s="8" t="n">
        <v>1373.3</v>
      </c>
      <c r="E13" s="8" t="n">
        <v>1215.2</v>
      </c>
      <c r="G13" s="8" t="n">
        <v>1373.3</v>
      </c>
      <c r="H13" s="6" t="n">
        <v>1344</v>
      </c>
    </row>
    <row r="14" spans="1:9">
      <c r="A14" s="4" t="s">
        <v>29</v>
      </c>
      <c r="B14" s="8" t="n">
        <v>2403.3</v>
      </c>
      <c r="C14" s="4" t="s">
        <v>26</v>
      </c>
      <c r="D14" s="8" t="n">
        <v>1086.8</v>
      </c>
      <c r="E14" s="8" t="n">
        <v>2403.3</v>
      </c>
      <c r="F14" s="4" t="s">
        <v>26</v>
      </c>
      <c r="G14" s="8" t="n">
        <v>1086.8</v>
      </c>
      <c r="H14" s="8" t="n">
        <v>2092.4</v>
      </c>
      <c r="I14" s="4" t="s">
        <v>26</v>
      </c>
    </row>
    <row r="15" spans="1:9">
      <c r="A15" s="4" t="s">
        <v>1587</v>
      </c>
      <c r="B15" s="8" t="n">
        <v>16864.6</v>
      </c>
      <c r="C15" s="4" t="s">
        <v>26</v>
      </c>
      <c r="D15" s="8" t="n">
        <v>15109.6</v>
      </c>
      <c r="E15" s="8" t="n">
        <v>16864.6</v>
      </c>
      <c r="F15" s="4" t="s">
        <v>26</v>
      </c>
      <c r="G15" s="8" t="n">
        <v>15109.6</v>
      </c>
      <c r="H15" s="10" t="n">
        <v>16617</v>
      </c>
      <c r="I15" s="4" t="s">
        <v>26</v>
      </c>
    </row>
    <row r="16" spans="1:9">
      <c r="A16" s="4" t="s">
        <v>1588</v>
      </c>
    </row>
    <row r="17" spans="1:9">
      <c r="A17" s="4" t="s">
        <v>77</v>
      </c>
      <c r="B17" s="8" t="n">
        <v>49.9</v>
      </c>
      <c r="D17" s="8" t="n">
        <v>44.4</v>
      </c>
      <c r="E17" s="8" t="n">
        <v>102.6</v>
      </c>
      <c r="G17" s="8" t="n">
        <v>87.09999999999999</v>
      </c>
    </row>
    <row r="18" spans="1:9">
      <c r="A18" s="4" t="s">
        <v>80</v>
      </c>
      <c r="B18" s="8" t="n">
        <v>-146.5</v>
      </c>
      <c r="D18" s="8" t="n">
        <v>-148.7</v>
      </c>
      <c r="E18" s="8" t="n">
        <v>-294.6</v>
      </c>
      <c r="G18" s="8" t="n">
        <v>-299.3</v>
      </c>
    </row>
    <row r="19" spans="1:9">
      <c r="A19" s="4" t="s">
        <v>84</v>
      </c>
      <c r="B19" s="8" t="n">
        <v>-15.6</v>
      </c>
      <c r="D19" s="8" t="n">
        <v>-1.1</v>
      </c>
      <c r="E19" s="8" t="n">
        <v>-38.3</v>
      </c>
      <c r="G19" s="8" t="n">
        <v>-7.5</v>
      </c>
    </row>
    <row r="20" spans="1:9">
      <c r="A20" s="4" t="s">
        <v>87</v>
      </c>
      <c r="B20" s="8" t="n">
        <v>536.6</v>
      </c>
      <c r="D20" s="8" t="n">
        <v>497.9</v>
      </c>
      <c r="E20" s="8" t="n">
        <v>1081.1</v>
      </c>
      <c r="G20" s="8" t="n">
        <v>994.6</v>
      </c>
    </row>
    <row r="21" spans="1:9">
      <c r="A21" s="4" t="s">
        <v>1584</v>
      </c>
      <c r="B21" s="8" t="n">
        <v>11.7</v>
      </c>
      <c r="D21" s="8" t="n">
        <v>13.8</v>
      </c>
      <c r="E21" s="8" t="n">
        <v>30.5</v>
      </c>
      <c r="G21" s="8" t="n">
        <v>49.2</v>
      </c>
    </row>
    <row r="22" spans="1:9">
      <c r="A22" s="4" t="s">
        <v>92</v>
      </c>
      <c r="B22" s="8" t="n">
        <v>-154.9</v>
      </c>
      <c r="D22" s="8" t="n">
        <v>-136.6</v>
      </c>
      <c r="E22" s="8" t="n">
        <v>-310.2</v>
      </c>
      <c r="G22" s="8" t="n">
        <v>-272.6</v>
      </c>
    </row>
    <row r="23" spans="1:9">
      <c r="A23" s="4" t="s">
        <v>93</v>
      </c>
      <c r="B23" s="8" t="n">
        <v>-64.90000000000001</v>
      </c>
      <c r="D23" s="8" t="n">
        <v>-49.4</v>
      </c>
      <c r="E23" s="8" t="n">
        <v>-121.1</v>
      </c>
      <c r="G23" s="8" t="n">
        <v>-95.5</v>
      </c>
    </row>
    <row r="24" spans="1:9">
      <c r="A24" s="4" t="s">
        <v>1585</v>
      </c>
      <c r="B24" s="8" t="n">
        <v>-62.2</v>
      </c>
      <c r="D24" s="8" t="n">
        <v>-63.8</v>
      </c>
      <c r="E24" s="8" t="n">
        <v>-122.9</v>
      </c>
      <c r="G24" s="6" t="n">
        <v>-131</v>
      </c>
    </row>
    <row r="25" spans="1:9">
      <c r="A25" s="4" t="s">
        <v>1586</v>
      </c>
      <c r="B25" s="8" t="n">
        <v>154.1</v>
      </c>
      <c r="D25" s="8" t="n">
        <v>156.5</v>
      </c>
      <c r="E25" s="8" t="n">
        <v>327.1</v>
      </c>
      <c r="G25" s="6" t="n">
        <v>325</v>
      </c>
    </row>
    <row r="26" spans="1:9">
      <c r="A26" s="4" t="s">
        <v>199</v>
      </c>
      <c r="B26" s="8" t="n">
        <v>2613.1</v>
      </c>
      <c r="D26" s="8" t="n">
        <v>3138.7</v>
      </c>
      <c r="E26" s="8" t="n">
        <v>2613.1</v>
      </c>
      <c r="G26" s="8" t="n">
        <v>3138.7</v>
      </c>
    </row>
    <row r="27" spans="1:9">
      <c r="A27" s="4" t="s">
        <v>29</v>
      </c>
      <c r="B27" s="8" t="n">
        <v>800.6</v>
      </c>
      <c r="D27" s="8" t="n">
        <v>301.2</v>
      </c>
      <c r="E27" s="8" t="n">
        <v>800.6</v>
      </c>
      <c r="G27" s="8" t="n">
        <v>301.2</v>
      </c>
    </row>
    <row r="28" spans="1:9">
      <c r="A28" s="4" t="s">
        <v>1587</v>
      </c>
      <c r="B28" s="8" t="n">
        <v>16549.8</v>
      </c>
      <c r="D28" s="8" t="n">
        <v>14827.5</v>
      </c>
      <c r="E28" s="8" t="n">
        <v>16549.8</v>
      </c>
      <c r="G28" s="8" t="n">
        <v>14827.5</v>
      </c>
    </row>
    <row r="29" spans="1:9">
      <c r="A29" s="4" t="s">
        <v>1589</v>
      </c>
    </row>
    <row r="30" spans="1:9">
      <c r="A30" s="4" t="s">
        <v>77</v>
      </c>
      <c r="B30" s="8" t="n">
        <v>289.2</v>
      </c>
      <c r="D30" s="8" t="n">
        <v>185.9</v>
      </c>
      <c r="E30" s="8" t="n">
        <v>576.3</v>
      </c>
      <c r="G30" s="8" t="n">
        <v>367.2</v>
      </c>
    </row>
    <row r="31" spans="1:9">
      <c r="A31" s="4" t="s">
        <v>80</v>
      </c>
      <c r="B31" s="8" t="n">
        <v>-74.7</v>
      </c>
      <c r="D31" s="8" t="n">
        <v>-64.7</v>
      </c>
      <c r="E31" s="8" t="n">
        <v>-148.3</v>
      </c>
      <c r="G31" s="8" t="n">
        <v>-129.5</v>
      </c>
    </row>
    <row r="32" spans="1:9">
      <c r="A32" s="4" t="s">
        <v>84</v>
      </c>
      <c r="B32" s="8" t="n">
        <v>-11.4</v>
      </c>
      <c r="D32" s="6" t="n">
        <v>-18</v>
      </c>
      <c r="E32" s="8" t="n">
        <v>-84.90000000000001</v>
      </c>
      <c r="G32" s="8" t="n">
        <v>-42.4</v>
      </c>
    </row>
    <row r="33" spans="1:9">
      <c r="A33" s="4" t="s">
        <v>87</v>
      </c>
      <c r="B33" s="8" t="n">
        <v>28.7</v>
      </c>
      <c r="D33" s="8" t="n">
        <v>23.8</v>
      </c>
      <c r="E33" s="8" t="n">
        <v>55.8</v>
      </c>
      <c r="G33" s="8" t="n">
        <v>46.9</v>
      </c>
    </row>
    <row r="34" spans="1:9">
      <c r="A34" s="4" t="s">
        <v>1584</v>
      </c>
      <c r="B34" s="8" t="n">
        <v>60.9</v>
      </c>
      <c r="D34" s="8" t="n">
        <v>67.3</v>
      </c>
      <c r="E34" s="8" t="n">
        <v>116.4</v>
      </c>
      <c r="G34" s="8" t="n">
        <v>130.9</v>
      </c>
    </row>
    <row r="35" spans="1:9">
      <c r="A35" s="4" t="s">
        <v>92</v>
      </c>
      <c r="B35" s="8" t="n">
        <v>-21.5</v>
      </c>
      <c r="D35" s="8" t="n">
        <v>-17.5</v>
      </c>
      <c r="E35" s="8" t="n">
        <v>-41.5</v>
      </c>
      <c r="G35" s="8" t="n">
        <v>-34.7</v>
      </c>
    </row>
    <row r="36" spans="1:9">
      <c r="A36" s="4" t="s">
        <v>1585</v>
      </c>
      <c r="B36" s="8" t="n">
        <v>-148.8</v>
      </c>
      <c r="D36" s="8" t="n">
        <v>-132.7</v>
      </c>
      <c r="E36" s="8" t="n">
        <v>-307.2</v>
      </c>
      <c r="G36" s="6" t="n">
        <v>-264</v>
      </c>
    </row>
    <row r="37" spans="1:9">
      <c r="A37" s="4" t="s">
        <v>1586</v>
      </c>
      <c r="B37" s="8" t="n">
        <v>122.4</v>
      </c>
      <c r="D37" s="8" t="n">
        <v>44.1</v>
      </c>
      <c r="E37" s="8" t="n">
        <v>166.6</v>
      </c>
      <c r="G37" s="8" t="n">
        <v>74.40000000000001</v>
      </c>
    </row>
    <row r="38" spans="1:9">
      <c r="A38" s="4" t="s">
        <v>199</v>
      </c>
      <c r="B38" s="8" t="n">
        <v>20709.8</v>
      </c>
      <c r="D38" s="8" t="n">
        <v>15112.3</v>
      </c>
      <c r="E38" s="8" t="n">
        <v>20709.8</v>
      </c>
      <c r="G38" s="8" t="n">
        <v>15112.3</v>
      </c>
    </row>
    <row r="39" spans="1:9">
      <c r="A39" s="4" t="s">
        <v>43</v>
      </c>
      <c r="B39" s="8" t="n">
        <v>1215.2</v>
      </c>
      <c r="D39" s="8" t="n">
        <v>1373.3</v>
      </c>
      <c r="E39" s="8" t="n">
        <v>1215.2</v>
      </c>
      <c r="G39" s="8" t="n">
        <v>1373.3</v>
      </c>
    </row>
    <row r="40" spans="1:9">
      <c r="A40" s="4" t="s">
        <v>29</v>
      </c>
      <c r="B40" s="8" t="n">
        <v>471.7</v>
      </c>
      <c r="D40" s="8" t="n">
        <v>88.2</v>
      </c>
      <c r="E40" s="8" t="n">
        <v>471.7</v>
      </c>
      <c r="G40" s="8" t="n">
        <v>88.2</v>
      </c>
    </row>
    <row r="41" spans="1:9">
      <c r="A41" s="4" t="s">
        <v>1587</v>
      </c>
      <c r="B41" s="8" t="n">
        <v>314.8</v>
      </c>
      <c r="D41" s="8" t="n">
        <v>241.9</v>
      </c>
      <c r="E41" s="8" t="n">
        <v>314.8</v>
      </c>
      <c r="G41" s="8" t="n">
        <v>241.9</v>
      </c>
    </row>
    <row r="42" spans="1:9">
      <c r="A42" s="4" t="s">
        <v>1590</v>
      </c>
    </row>
    <row r="43" spans="1:9">
      <c r="A43" s="4" t="s">
        <v>77</v>
      </c>
      <c r="B43" s="8" t="n">
        <v>105.4</v>
      </c>
      <c r="E43" s="8" t="n">
        <v>208.6</v>
      </c>
    </row>
    <row r="44" spans="1:9">
      <c r="A44" s="4" t="s">
        <v>80</v>
      </c>
      <c r="B44" s="8" t="n">
        <v>-5.9</v>
      </c>
      <c r="E44" s="8" t="n">
        <v>-14.8</v>
      </c>
    </row>
    <row r="45" spans="1:9">
      <c r="A45" s="4" t="s">
        <v>84</v>
      </c>
      <c r="B45" s="8" t="n">
        <v>-1.1</v>
      </c>
      <c r="E45" s="8" t="n">
        <v>-4.2</v>
      </c>
    </row>
    <row r="46" spans="1:9">
      <c r="A46" s="4" t="s">
        <v>1584</v>
      </c>
      <c r="B46" s="8" t="n">
        <v>11.7</v>
      </c>
      <c r="E46" s="8" t="n">
        <v>19.8</v>
      </c>
    </row>
    <row r="47" spans="1:9">
      <c r="A47" s="4" t="s">
        <v>1585</v>
      </c>
      <c r="B47" s="8" t="n">
        <v>-93.2</v>
      </c>
      <c r="E47" s="8" t="n">
        <v>-175.4</v>
      </c>
    </row>
    <row r="48" spans="1:9">
      <c r="A48" s="4" t="s">
        <v>1586</v>
      </c>
      <c r="B48" s="8" t="n">
        <v>16.9</v>
      </c>
      <c r="E48" s="6" t="n">
        <v>34</v>
      </c>
    </row>
    <row r="49" spans="1:9">
      <c r="A49" s="4" t="s">
        <v>199</v>
      </c>
      <c r="B49" s="8" t="n">
        <v>7133.9</v>
      </c>
      <c r="E49" s="8" t="n">
        <v>7133.9</v>
      </c>
    </row>
    <row r="50" spans="1:9">
      <c r="A50" s="4" t="s">
        <v>29</v>
      </c>
      <c r="B50" s="8" t="n">
        <v>37.9</v>
      </c>
      <c r="E50" s="8" t="n">
        <v>37.9</v>
      </c>
    </row>
    <row r="51" spans="1:9">
      <c r="A51" s="4" t="s">
        <v>1591</v>
      </c>
    </row>
    <row r="52" spans="1:9">
      <c r="A52" s="4" t="s">
        <v>77</v>
      </c>
      <c r="B52" s="8" t="n">
        <v>23.2</v>
      </c>
      <c r="D52" s="8" t="n">
        <v>48.8</v>
      </c>
      <c r="E52" s="8" t="n">
        <v>48.2</v>
      </c>
      <c r="G52" s="8" t="n">
        <v>101.6</v>
      </c>
    </row>
    <row r="53" spans="1:9">
      <c r="A53" s="4" t="s">
        <v>80</v>
      </c>
      <c r="B53" s="8" t="n">
        <v>-13.7</v>
      </c>
      <c r="D53" s="6" t="n">
        <v>-34</v>
      </c>
      <c r="E53" s="8" t="n">
        <v>-28.2</v>
      </c>
      <c r="G53" s="6" t="n">
        <v>-72</v>
      </c>
    </row>
    <row r="54" spans="1:9">
      <c r="A54" s="4" t="s">
        <v>84</v>
      </c>
      <c r="D54" s="8" t="n">
        <v>0.7</v>
      </c>
      <c r="G54" s="8" t="n">
        <v>-3.1</v>
      </c>
    </row>
    <row r="55" spans="1:9">
      <c r="A55" s="4" t="s">
        <v>87</v>
      </c>
      <c r="B55" s="6" t="n">
        <v>4</v>
      </c>
      <c r="D55" s="6" t="n">
        <v>10</v>
      </c>
      <c r="E55" s="8" t="n">
        <v>7.8</v>
      </c>
      <c r="G55" s="8" t="n">
        <v>20.8</v>
      </c>
    </row>
    <row r="56" spans="1:9">
      <c r="A56" s="4" t="s">
        <v>1584</v>
      </c>
      <c r="B56" s="8" t="n">
        <v>6.7</v>
      </c>
      <c r="D56" s="6" t="n">
        <v>-1</v>
      </c>
      <c r="E56" s="8" t="n">
        <v>21.2</v>
      </c>
      <c r="G56" s="8" t="n">
        <v>-7.2</v>
      </c>
    </row>
    <row r="57" spans="1:9">
      <c r="A57" s="4" t="s">
        <v>92</v>
      </c>
      <c r="D57" s="8" t="n">
        <v>-3.7</v>
      </c>
      <c r="G57" s="8" t="n">
        <v>-7.3</v>
      </c>
    </row>
    <row r="58" spans="1:9">
      <c r="A58" s="4" t="s">
        <v>1585</v>
      </c>
      <c r="B58" s="8" t="n">
        <v>-12.1</v>
      </c>
      <c r="D58" s="8" t="n">
        <v>-34.6</v>
      </c>
      <c r="E58" s="8" t="n">
        <v>-24.3</v>
      </c>
      <c r="G58" s="8" t="n">
        <v>-71.59999999999999</v>
      </c>
    </row>
    <row r="59" spans="1:9">
      <c r="A59" s="4" t="s">
        <v>1586</v>
      </c>
      <c r="B59" s="8" t="n">
        <v>8.1</v>
      </c>
      <c r="D59" s="8" t="n">
        <v>-13.8</v>
      </c>
      <c r="E59" s="8" t="n">
        <v>24.7</v>
      </c>
      <c r="G59" s="8" t="n">
        <v>-38.8</v>
      </c>
    </row>
    <row r="60" spans="1:9">
      <c r="A60" s="4" t="s">
        <v>199</v>
      </c>
      <c r="D60" s="8" t="n">
        <v>1398.3</v>
      </c>
      <c r="G60" s="8" t="n">
        <v>1398.3</v>
      </c>
    </row>
    <row r="61" spans="1:9">
      <c r="A61" s="4" t="s">
        <v>29</v>
      </c>
      <c r="B61" s="8" t="n">
        <v>1093.1</v>
      </c>
      <c r="D61" s="8" t="n">
        <v>697.4</v>
      </c>
      <c r="E61" s="8" t="n">
        <v>1093.1</v>
      </c>
      <c r="G61" s="8" t="n">
        <v>697.4</v>
      </c>
    </row>
    <row r="62" spans="1:9">
      <c r="A62" s="4" t="s">
        <v>1587</v>
      </c>
      <c r="D62" s="8" t="n">
        <v>40.2</v>
      </c>
      <c r="G62" s="8" t="n">
        <v>40.2</v>
      </c>
    </row>
    <row r="63" spans="1:9">
      <c r="A63" s="4" t="s">
        <v>1592</v>
      </c>
    </row>
    <row r="64" spans="1:9">
      <c r="A64" s="4" t="s">
        <v>77</v>
      </c>
      <c r="B64" s="8" t="n">
        <v>27.6</v>
      </c>
      <c r="D64" s="8" t="n">
        <v>4.7</v>
      </c>
      <c r="E64" s="6" t="n">
        <v>55</v>
      </c>
      <c r="G64" s="8" t="n">
        <v>8.9</v>
      </c>
    </row>
    <row r="65" spans="1:9">
      <c r="A65" s="4" t="s">
        <v>80</v>
      </c>
      <c r="B65" s="8" t="n">
        <v>-41.7</v>
      </c>
      <c r="D65" s="8" t="n">
        <v>-17.8</v>
      </c>
      <c r="E65" s="6" t="n">
        <v>-83</v>
      </c>
      <c r="G65" s="8" t="n">
        <v>-35.7</v>
      </c>
    </row>
    <row r="66" spans="1:9">
      <c r="A66" s="4" t="s">
        <v>1584</v>
      </c>
      <c r="B66" s="8" t="n">
        <v>13.3</v>
      </c>
      <c r="D66" s="8" t="n">
        <v>-16.6</v>
      </c>
      <c r="E66" s="8" t="n">
        <v>17.3</v>
      </c>
      <c r="G66" s="6" t="n">
        <v>-23</v>
      </c>
    </row>
    <row r="67" spans="1:9">
      <c r="A67" s="4" t="s">
        <v>1585</v>
      </c>
      <c r="B67" s="8" t="n">
        <v>-25.3</v>
      </c>
      <c r="D67" s="6" t="n">
        <v>-4</v>
      </c>
      <c r="E67" s="8" t="n">
        <v>-61.9</v>
      </c>
      <c r="G67" s="8" t="n">
        <v>-10.1</v>
      </c>
    </row>
    <row r="68" spans="1:9">
      <c r="A68" s="4" t="s">
        <v>1586</v>
      </c>
      <c r="B68" s="7" t="n">
        <v>-26.1</v>
      </c>
      <c r="D68" s="7" t="n">
        <v>-33.7</v>
      </c>
      <c r="E68" s="7" t="n">
        <v>-72.59999999999999</v>
      </c>
      <c r="G68" s="7" t="n">
        <v>-59.9</v>
      </c>
    </row>
    <row r="69" spans="1:9">
      <c r="A69" t="n"/>
    </row>
    <row r="70" spans="1:9">
      <c r="A70" s="4" t="s">
        <v>26</v>
      </c>
      <c r="B70" s="4" t="s">
        <v>60</v>
      </c>
    </row>
  </sheetData>
  <mergeCells count="9">
    <mergeCell ref="A1:A2"/>
    <mergeCell ref="B1:D1"/>
    <mergeCell ref="E1:G1"/>
    <mergeCell ref="H1:I1"/>
    <mergeCell ref="B2:C2"/>
    <mergeCell ref="E2:F2"/>
    <mergeCell ref="H2:I2"/>
    <mergeCell ref="A69:I69"/>
    <mergeCell ref="B70:I7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1593</v>
      </c>
      <c r="B1" s="2" t="s">
        <v>1594</v>
      </c>
      <c r="C1" s="2" t="s">
        <v>1595</v>
      </c>
      <c r="D1" s="2" t="s">
        <v>1596</v>
      </c>
      <c r="E1" s="2" t="s">
        <v>1597</v>
      </c>
      <c r="F1" s="2" t="s">
        <v>1597</v>
      </c>
      <c r="G1" s="2" t="s">
        <v>2</v>
      </c>
      <c r="H1" s="2" t="s">
        <v>23</v>
      </c>
    </row>
    <row r="2" spans="1:8">
      <c r="A2" s="4" t="s">
        <v>1598</v>
      </c>
    </row>
    <row r="3" spans="1:8">
      <c r="A3" s="3" t="s">
        <v>1599</v>
      </c>
    </row>
    <row r="4" spans="1:8">
      <c r="A4" s="4" t="s">
        <v>422</v>
      </c>
      <c r="E4" s="4" t="s">
        <v>423</v>
      </c>
      <c r="F4" s="4" t="s">
        <v>423</v>
      </c>
    </row>
    <row r="5" spans="1:8">
      <c r="A5" s="4" t="s">
        <v>424</v>
      </c>
      <c r="F5" s="10" t="n">
        <v>250</v>
      </c>
    </row>
    <row r="6" spans="1:8">
      <c r="A6" s="4" t="s">
        <v>1600</v>
      </c>
      <c r="E6" s="10" t="n">
        <v>77</v>
      </c>
    </row>
    <row r="7" spans="1:8">
      <c r="A7" s="4" t="s">
        <v>1601</v>
      </c>
    </row>
    <row r="8" spans="1:8">
      <c r="A8" s="3" t="s">
        <v>1599</v>
      </c>
    </row>
    <row r="9" spans="1:8">
      <c r="A9" s="4" t="s">
        <v>422</v>
      </c>
      <c r="D9" s="4" t="s">
        <v>423</v>
      </c>
    </row>
    <row r="10" spans="1:8">
      <c r="A10" s="4" t="s">
        <v>424</v>
      </c>
      <c r="D10" s="10" t="n">
        <v>230</v>
      </c>
    </row>
    <row r="11" spans="1:8">
      <c r="A11" s="4" t="s">
        <v>1600</v>
      </c>
      <c r="D11" s="6" t="n">
        <v>170</v>
      </c>
    </row>
    <row r="12" spans="1:8">
      <c r="A12" s="4" t="s">
        <v>1602</v>
      </c>
      <c r="D12" s="10" t="n">
        <v>12</v>
      </c>
    </row>
    <row r="13" spans="1:8">
      <c r="A13" s="4" t="s">
        <v>399</v>
      </c>
    </row>
    <row r="14" spans="1:8">
      <c r="A14" s="3" t="s">
        <v>1599</v>
      </c>
    </row>
    <row r="15" spans="1:8">
      <c r="A15" s="4" t="s">
        <v>422</v>
      </c>
      <c r="C15" s="4" t="s">
        <v>423</v>
      </c>
    </row>
    <row r="16" spans="1:8">
      <c r="A16" s="4" t="s">
        <v>424</v>
      </c>
      <c r="C16" s="10" t="n">
        <v>3400</v>
      </c>
    </row>
    <row r="17" spans="1:8">
      <c r="A17" s="4" t="s">
        <v>1600</v>
      </c>
      <c r="B17" s="7" t="n">
        <v>642.5</v>
      </c>
      <c r="H17" s="10" t="n">
        <v>663</v>
      </c>
    </row>
    <row r="18" spans="1:8">
      <c r="A18" s="4" t="s">
        <v>400</v>
      </c>
      <c r="G18" s="4" t="s">
        <v>401</v>
      </c>
    </row>
    <row r="19" spans="1:8">
      <c r="A19" s="4" t="s">
        <v>1603</v>
      </c>
    </row>
    <row r="20" spans="1:8">
      <c r="A20" s="3" t="s">
        <v>1599</v>
      </c>
    </row>
    <row r="21" spans="1:8">
      <c r="A21" s="4" t="s">
        <v>1600</v>
      </c>
      <c r="C21" s="7" t="n">
        <v>36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21"/>
  </cols>
  <sheetData>
    <row r="1" spans="1:2">
      <c r="A1" s="1" t="s">
        <v>1604</v>
      </c>
      <c r="B1" s="2" t="s">
        <v>1</v>
      </c>
    </row>
    <row r="2" spans="1:2">
      <c r="B2" s="2" t="s">
        <v>390</v>
      </c>
    </row>
    <row r="3" spans="1:2">
      <c r="A3" s="3" t="s">
        <v>1605</v>
      </c>
    </row>
    <row r="4" spans="1:2">
      <c r="A4" s="4" t="s">
        <v>1606</v>
      </c>
      <c r="B4" s="7" t="n">
        <v>1198.3</v>
      </c>
    </row>
    <row r="5" spans="1:2">
      <c r="A5" s="4" t="s">
        <v>1607</v>
      </c>
      <c r="B5" s="8" t="n">
        <v>-28.6</v>
      </c>
    </row>
    <row r="6" spans="1:2">
      <c r="A6" s="4" t="s">
        <v>1608</v>
      </c>
      <c r="B6" s="8" t="n">
        <v>1169.7</v>
      </c>
    </row>
    <row r="7" spans="1:2">
      <c r="A7" s="4" t="s">
        <v>480</v>
      </c>
    </row>
    <row r="8" spans="1:2">
      <c r="A8" s="3" t="s">
        <v>1605</v>
      </c>
    </row>
    <row r="9" spans="1:2">
      <c r="A9" s="4" t="s">
        <v>1606</v>
      </c>
      <c r="B9" s="6" t="n">
        <v>245</v>
      </c>
    </row>
    <row r="10" spans="1:2">
      <c r="A10" s="4" t="s">
        <v>1607</v>
      </c>
      <c r="B10" s="8" t="n">
        <v>-8.1</v>
      </c>
    </row>
    <row r="11" spans="1:2">
      <c r="A11" s="4" t="s">
        <v>1608</v>
      </c>
      <c r="B11" s="8" t="n">
        <v>236.9</v>
      </c>
    </row>
    <row r="12" spans="1:2">
      <c r="A12" s="4" t="s">
        <v>486</v>
      </c>
    </row>
    <row r="13" spans="1:2">
      <c r="A13" s="3" t="s">
        <v>1605</v>
      </c>
    </row>
    <row r="14" spans="1:2">
      <c r="A14" s="4" t="s">
        <v>1606</v>
      </c>
      <c r="B14" s="8" t="n">
        <v>579.1</v>
      </c>
    </row>
    <row r="15" spans="1:2">
      <c r="A15" s="4" t="s">
        <v>1607</v>
      </c>
      <c r="B15" s="8" t="n">
        <v>-8.9</v>
      </c>
    </row>
    <row r="16" spans="1:2">
      <c r="A16" s="4" t="s">
        <v>1608</v>
      </c>
      <c r="B16" s="8" t="n">
        <v>570.2</v>
      </c>
    </row>
    <row r="17" spans="1:2">
      <c r="A17" s="4" t="s">
        <v>490</v>
      </c>
    </row>
    <row r="18" spans="1:2">
      <c r="A18" s="3" t="s">
        <v>1605</v>
      </c>
    </row>
    <row r="19" spans="1:2">
      <c r="A19" s="4" t="s">
        <v>1606</v>
      </c>
      <c r="B19" s="8" t="n">
        <v>374.2</v>
      </c>
    </row>
    <row r="20" spans="1:2">
      <c r="A20" s="4" t="s">
        <v>1607</v>
      </c>
      <c r="B20" s="8" t="n">
        <v>-11.6</v>
      </c>
    </row>
    <row r="21" spans="1:2">
      <c r="A21" s="4" t="s">
        <v>1609</v>
      </c>
      <c r="B21" s="8" t="n">
        <v>23.2</v>
      </c>
    </row>
    <row r="22" spans="1:2">
      <c r="A22" s="4" t="s">
        <v>1608</v>
      </c>
      <c r="B22" s="7" t="n">
        <v>36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2</v>
      </c>
      <c r="B1" s="2" t="s">
        <v>1</v>
      </c>
    </row>
    <row r="2" spans="1:2">
      <c r="B2" s="2" t="s">
        <v>2</v>
      </c>
    </row>
    <row r="3" spans="1:2">
      <c r="A3" s="3" t="s">
        <v>211</v>
      </c>
    </row>
    <row r="4" spans="1:2">
      <c r="A4" s="4" t="s">
        <v>42</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8</v>
      </c>
      <c r="B1" s="2" t="s">
        <v>1</v>
      </c>
    </row>
    <row r="2" spans="1:2">
      <c r="B2" s="2" t="s">
        <v>2</v>
      </c>
    </row>
    <row r="3" spans="1:2">
      <c r="A3" s="3" t="s">
        <v>219</v>
      </c>
    </row>
    <row r="4" spans="1:2">
      <c r="A4" s="4" t="s">
        <v>4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1021.1</v>
      </c>
      <c r="D3" s="7" t="n">
        <v>1481.2</v>
      </c>
    </row>
    <row r="4" spans="1:4">
      <c r="A4" s="4" t="s">
        <v>27</v>
      </c>
      <c r="B4" s="4" t="s">
        <v>26</v>
      </c>
      <c r="C4" s="8" t="n">
        <v>7082.8</v>
      </c>
      <c r="D4" s="8" t="n">
        <v>6820.3</v>
      </c>
    </row>
    <row r="5" spans="1:4">
      <c r="A5" s="4" t="s">
        <v>28</v>
      </c>
      <c r="C5" s="8" t="n">
        <v>3229.1</v>
      </c>
      <c r="D5" s="8" t="n">
        <v>2953.8</v>
      </c>
    </row>
    <row r="6" spans="1:4">
      <c r="A6" s="4" t="s">
        <v>29</v>
      </c>
      <c r="B6" s="4" t="s">
        <v>26</v>
      </c>
      <c r="C6" s="8" t="n">
        <v>2403.3</v>
      </c>
      <c r="D6" s="8" t="n">
        <v>2092.4</v>
      </c>
    </row>
    <row r="7" spans="1:4">
      <c r="A7" s="4" t="s">
        <v>30</v>
      </c>
      <c r="C7" s="8" t="n">
        <v>30456.8</v>
      </c>
      <c r="D7" s="8" t="n">
        <v>31671.7</v>
      </c>
    </row>
    <row r="8" spans="1:4">
      <c r="A8" s="4" t="s">
        <v>31</v>
      </c>
      <c r="C8" s="8" t="n">
        <v>-399.4</v>
      </c>
      <c r="D8" s="8" t="n">
        <v>-360.2</v>
      </c>
    </row>
    <row r="9" spans="1:4">
      <c r="A9" s="4" t="s">
        <v>32</v>
      </c>
      <c r="B9" s="4" t="s">
        <v>26</v>
      </c>
      <c r="C9" s="8" t="n">
        <v>30057.4</v>
      </c>
      <c r="D9" s="8" t="n">
        <v>31311.5</v>
      </c>
    </row>
    <row r="10" spans="1:4">
      <c r="A10" s="4" t="s">
        <v>33</v>
      </c>
      <c r="B10" s="4" t="s">
        <v>26</v>
      </c>
      <c r="C10" s="8" t="n">
        <v>16864.6</v>
      </c>
      <c r="D10" s="6" t="n">
        <v>16617</v>
      </c>
    </row>
    <row r="11" spans="1:4">
      <c r="A11" s="4" t="s">
        <v>34</v>
      </c>
      <c r="C11" s="8" t="n">
        <v>375.5</v>
      </c>
      <c r="D11" s="8" t="n">
        <v>414.8</v>
      </c>
    </row>
    <row r="12" spans="1:4">
      <c r="A12" s="4" t="s">
        <v>35</v>
      </c>
      <c r="C12" s="8" t="n">
        <v>570.2</v>
      </c>
      <c r="D12" s="8" t="n">
        <v>537.8</v>
      </c>
    </row>
    <row r="13" spans="1:4">
      <c r="A13" s="4" t="s">
        <v>36</v>
      </c>
      <c r="C13" s="8" t="n">
        <v>1169.7</v>
      </c>
      <c r="D13" s="8" t="n">
        <v>1198.3</v>
      </c>
    </row>
    <row r="14" spans="1:4">
      <c r="A14" s="4" t="s">
        <v>37</v>
      </c>
      <c r="C14" s="8" t="n">
        <v>168.9</v>
      </c>
      <c r="D14" s="8" t="n">
        <v>176.3</v>
      </c>
    </row>
    <row r="15" spans="1:4">
      <c r="A15" s="4" t="s">
        <v>38</v>
      </c>
      <c r="C15" s="8" t="n">
        <v>3288.6</v>
      </c>
      <c r="D15" s="8" t="n">
        <v>3297.6</v>
      </c>
    </row>
    <row r="16" spans="1:4">
      <c r="A16" s="4" t="s">
        <v>39</v>
      </c>
      <c r="C16" s="8" t="n">
        <v>469.1</v>
      </c>
      <c r="D16" s="8" t="n">
        <v>500.5</v>
      </c>
    </row>
    <row r="17" spans="1:4">
      <c r="A17" s="4" t="s">
        <v>40</v>
      </c>
      <c r="C17" s="8" t="n">
        <v>66700.3</v>
      </c>
      <c r="D17" s="8" t="n">
        <v>67401.5</v>
      </c>
    </row>
    <row r="18" spans="1:4">
      <c r="A18" s="3" t="s">
        <v>41</v>
      </c>
    </row>
    <row r="19" spans="1:4">
      <c r="A19" s="4" t="s">
        <v>42</v>
      </c>
      <c r="C19" s="8" t="n">
        <v>32879.1</v>
      </c>
      <c r="D19" s="8" t="n">
        <v>32782.2</v>
      </c>
    </row>
    <row r="20" spans="1:4">
      <c r="A20" s="4" t="s">
        <v>43</v>
      </c>
      <c r="C20" s="8" t="n">
        <v>1215.2</v>
      </c>
      <c r="D20" s="6" t="n">
        <v>1344</v>
      </c>
    </row>
    <row r="21" spans="1:4">
      <c r="A21" s="4" t="s">
        <v>44</v>
      </c>
      <c r="C21" s="8" t="n">
        <v>3054.2</v>
      </c>
      <c r="D21" s="8" t="n">
        <v>3158.7</v>
      </c>
    </row>
    <row r="22" spans="1:4">
      <c r="A22" s="4" t="s">
        <v>45</v>
      </c>
      <c r="C22" s="8" t="n">
        <v>17510.1</v>
      </c>
      <c r="D22" s="8" t="n">
        <v>18441.8</v>
      </c>
    </row>
    <row r="23" spans="1:4">
      <c r="A23" s="4" t="s">
        <v>46</v>
      </c>
      <c r="C23" s="8" t="n">
        <v>917.1</v>
      </c>
      <c r="D23" s="8" t="n">
        <v>696.2</v>
      </c>
    </row>
    <row r="24" spans="1:4">
      <c r="A24" s="4" t="s">
        <v>47</v>
      </c>
      <c r="C24" s="8" t="n">
        <v>55575.7</v>
      </c>
      <c r="D24" s="8" t="n">
        <v>56422.9</v>
      </c>
    </row>
    <row r="25" spans="1:4">
      <c r="A25" s="3" t="s">
        <v>48</v>
      </c>
    </row>
    <row r="26" spans="1:4">
      <c r="A26" s="4" t="s">
        <v>49</v>
      </c>
      <c r="C26" s="8" t="n">
        <v>2.1</v>
      </c>
      <c r="D26" s="6" t="n">
        <v>2</v>
      </c>
    </row>
    <row r="27" spans="1:4">
      <c r="A27" s="4" t="s">
        <v>50</v>
      </c>
      <c r="C27" s="8" t="n">
        <v>8749.799999999999</v>
      </c>
      <c r="D27" s="8" t="n">
        <v>8718.1</v>
      </c>
    </row>
    <row r="28" spans="1:4">
      <c r="A28" s="4" t="s">
        <v>51</v>
      </c>
      <c r="C28" s="8" t="n">
        <v>2656.9</v>
      </c>
      <c r="D28" s="8" t="n">
        <v>2557.4</v>
      </c>
    </row>
    <row r="29" spans="1:4">
      <c r="A29" s="4" t="s">
        <v>52</v>
      </c>
      <c r="C29" s="8" t="n">
        <v>-107.7</v>
      </c>
      <c r="D29" s="8" t="n">
        <v>-142.1</v>
      </c>
    </row>
    <row r="30" spans="1:4">
      <c r="A30" s="4" t="s">
        <v>53</v>
      </c>
      <c r="C30" s="6" t="n">
        <v>-177</v>
      </c>
      <c r="D30" s="8" t="n">
        <v>-157.3</v>
      </c>
    </row>
    <row r="31" spans="1:4">
      <c r="A31" s="4" t="s">
        <v>54</v>
      </c>
      <c r="C31" s="8" t="n">
        <v>11124.1</v>
      </c>
      <c r="D31" s="8" t="n">
        <v>10978.1</v>
      </c>
    </row>
    <row r="32" spans="1:4">
      <c r="A32" s="4" t="s">
        <v>55</v>
      </c>
      <c r="C32" s="8" t="n">
        <v>0.5</v>
      </c>
      <c r="D32" s="8" t="n">
        <v>0.5</v>
      </c>
    </row>
    <row r="33" spans="1:4">
      <c r="A33" s="4" t="s">
        <v>56</v>
      </c>
      <c r="C33" s="8" t="n">
        <v>11124.6</v>
      </c>
      <c r="D33" s="8" t="n">
        <v>10978.6</v>
      </c>
    </row>
    <row r="34" spans="1:4">
      <c r="A34" s="4" t="s">
        <v>57</v>
      </c>
      <c r="C34" s="8" t="n">
        <v>66700.3</v>
      </c>
      <c r="D34" s="8" t="n">
        <v>67401.5</v>
      </c>
    </row>
    <row r="35" spans="1:4">
      <c r="A35" s="4" t="s">
        <v>58</v>
      </c>
    </row>
    <row r="36" spans="1:4">
      <c r="A36" s="3" t="s">
        <v>24</v>
      </c>
    </row>
    <row r="37" spans="1:4">
      <c r="A37" s="4" t="s">
        <v>25</v>
      </c>
      <c r="C37" s="6" t="n">
        <v>253</v>
      </c>
      <c r="D37" s="8" t="n">
        <v>314.2</v>
      </c>
    </row>
    <row r="38" spans="1:4">
      <c r="A38" s="4" t="s">
        <v>29</v>
      </c>
      <c r="C38" s="8" t="n">
        <v>212.5</v>
      </c>
      <c r="D38" s="8" t="n">
        <v>279.7</v>
      </c>
    </row>
    <row r="39" spans="1:4">
      <c r="A39" s="4" t="s">
        <v>32</v>
      </c>
      <c r="C39" s="8" t="n">
        <v>1945.8</v>
      </c>
      <c r="D39" s="8" t="n">
        <v>2218.6</v>
      </c>
    </row>
    <row r="40" spans="1:4">
      <c r="A40" s="4" t="s">
        <v>33</v>
      </c>
      <c r="C40" s="8" t="n">
        <v>3814.9</v>
      </c>
      <c r="D40" s="8" t="n">
        <v>3985.9</v>
      </c>
    </row>
    <row r="41" spans="1:4">
      <c r="A41" s="4" t="s">
        <v>38</v>
      </c>
      <c r="C41" s="6" t="n">
        <v>11</v>
      </c>
      <c r="D41" s="8" t="n">
        <v>11.2</v>
      </c>
    </row>
    <row r="42" spans="1:4">
      <c r="A42" s="4" t="s">
        <v>40</v>
      </c>
      <c r="C42" s="8" t="n">
        <v>6237.2</v>
      </c>
      <c r="D42" s="8" t="n">
        <v>6809.6</v>
      </c>
    </row>
    <row r="43" spans="1:4">
      <c r="A43" s="3" t="s">
        <v>41</v>
      </c>
    </row>
    <row r="44" spans="1:4">
      <c r="A44" s="4" t="s">
        <v>59</v>
      </c>
      <c r="C44" s="8" t="n">
        <v>3414.3</v>
      </c>
      <c r="D44" s="8" t="n">
        <v>4084.8</v>
      </c>
    </row>
    <row r="45" spans="1:4">
      <c r="A45" s="4" t="s">
        <v>47</v>
      </c>
      <c r="C45" s="7" t="n">
        <v>3414.3</v>
      </c>
      <c r="D45" s="7" t="n">
        <v>4084.8</v>
      </c>
    </row>
    <row r="46" spans="1:4">
      <c r="A46" t="n"/>
    </row>
    <row r="47" spans="1:4">
      <c r="A47" s="4" t="s">
        <v>26</v>
      </c>
      <c r="B47" s="4" t="s">
        <v>60</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v>
      </c>
      <c r="B1" s="2" t="s">
        <v>1</v>
      </c>
    </row>
    <row r="2" spans="1:2">
      <c r="B2" s="2" t="s">
        <v>2</v>
      </c>
    </row>
    <row r="3" spans="1:2">
      <c r="A3" s="3" t="s">
        <v>239</v>
      </c>
    </row>
    <row r="4" spans="1:2">
      <c r="A4" s="4" t="s">
        <v>36</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102</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row r="8" spans="1:2">
      <c r="A8" s="4" t="s">
        <v>295</v>
      </c>
    </row>
    <row r="9" spans="1:2">
      <c r="A9" s="3" t="s">
        <v>289</v>
      </c>
    </row>
    <row r="10" spans="1:2">
      <c r="A10" s="4" t="s">
        <v>293</v>
      </c>
      <c r="B10" s="4" t="s">
        <v>296</v>
      </c>
    </row>
    <row r="11" spans="1:2">
      <c r="A11" s="4" t="s">
        <v>297</v>
      </c>
    </row>
    <row r="12" spans="1:2">
      <c r="A12" s="3" t="s">
        <v>289</v>
      </c>
    </row>
    <row r="13" spans="1:2">
      <c r="A13" s="4" t="s">
        <v>293</v>
      </c>
      <c r="B1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178.1</v>
      </c>
      <c r="C3" s="7" t="n">
        <v>601.4</v>
      </c>
    </row>
    <row r="4" spans="1:3">
      <c r="A4" s="4" t="s">
        <v>64</v>
      </c>
      <c r="B4" s="8" t="n">
        <v>626.1</v>
      </c>
      <c r="C4" s="8" t="n">
        <v>229.5</v>
      </c>
    </row>
    <row r="5" spans="1:3">
      <c r="A5" s="4" t="s">
        <v>65</v>
      </c>
      <c r="B5" s="8" t="n">
        <v>312.6</v>
      </c>
      <c r="C5" s="8" t="n">
        <v>339.7</v>
      </c>
    </row>
    <row r="6" spans="1:3">
      <c r="A6" s="4" t="s">
        <v>66</v>
      </c>
      <c r="B6" s="8" t="n">
        <v>187.8</v>
      </c>
      <c r="C6" s="8" t="n">
        <v>195.9</v>
      </c>
    </row>
    <row r="7" spans="1:3">
      <c r="A7" s="4" t="s">
        <v>67</v>
      </c>
      <c r="B7" s="8" t="n">
        <v>262.3</v>
      </c>
      <c r="C7" s="8" t="n">
        <v>221.3</v>
      </c>
    </row>
    <row r="8" spans="1:3">
      <c r="A8" s="4" t="s">
        <v>68</v>
      </c>
      <c r="B8" s="7" t="n">
        <v>2974.8</v>
      </c>
      <c r="C8" s="7" t="n">
        <v>3361.2</v>
      </c>
    </row>
    <row r="9" spans="1:3">
      <c r="A9" s="4" t="s">
        <v>69</v>
      </c>
      <c r="B9" s="9" t="n">
        <v>0.01</v>
      </c>
      <c r="C9" s="9" t="n">
        <v>0.01</v>
      </c>
    </row>
    <row r="10" spans="1:3">
      <c r="A10" s="4" t="s">
        <v>70</v>
      </c>
      <c r="B10" s="6" t="n">
        <v>600000000</v>
      </c>
      <c r="C10" s="6" t="n">
        <v>600000000</v>
      </c>
    </row>
    <row r="11" spans="1:3">
      <c r="A11" s="4" t="s">
        <v>71</v>
      </c>
      <c r="B11" s="6" t="n">
        <v>206053825</v>
      </c>
      <c r="C11" s="6" t="n">
        <v>204447769</v>
      </c>
    </row>
    <row r="12" spans="1:3">
      <c r="A12" s="4" t="s">
        <v>72</v>
      </c>
      <c r="B12" s="6" t="n">
        <v>201990271</v>
      </c>
      <c r="C12" s="6" t="n">
        <v>201021508</v>
      </c>
    </row>
    <row r="13" spans="1:3">
      <c r="A13" s="4" t="s">
        <v>73</v>
      </c>
      <c r="B13" s="6" t="n">
        <v>4063554</v>
      </c>
      <c r="C13" s="6" t="n">
        <v>3426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row>
    <row r="14" spans="1:2">
      <c r="A14" s="3" t="s">
        <v>300</v>
      </c>
    </row>
    <row r="15" spans="1:2">
      <c r="A15" s="4" t="s">
        <v>320</v>
      </c>
      <c r="B15" s="4" t="s">
        <v>321</v>
      </c>
    </row>
    <row r="16" spans="1:2">
      <c r="A16" s="4" t="s">
        <v>322</v>
      </c>
    </row>
    <row r="17" spans="1:2">
      <c r="A17" s="3" t="s">
        <v>300</v>
      </c>
    </row>
    <row r="18" spans="1:2">
      <c r="A18" s="4" t="s">
        <v>323</v>
      </c>
      <c r="B1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row>
    <row r="10" spans="1:2">
      <c r="A10" s="3" t="s">
        <v>333</v>
      </c>
    </row>
    <row r="11" spans="1:2">
      <c r="A11" s="4" t="s">
        <v>334</v>
      </c>
      <c r="B1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69</v>
      </c>
      <c r="B1" s="2" t="s">
        <v>1</v>
      </c>
    </row>
    <row r="2" spans="1:2">
      <c r="B2" s="2" t="s">
        <v>2</v>
      </c>
    </row>
    <row r="3" spans="1:2">
      <c r="A3" s="3" t="s">
        <v>21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76</v>
      </c>
      <c r="B1" s="2" t="s">
        <v>1</v>
      </c>
    </row>
    <row r="2" spans="1:2">
      <c r="B2" s="2" t="s">
        <v>2</v>
      </c>
    </row>
    <row r="3" spans="1:2">
      <c r="A3" s="3" t="s">
        <v>222</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9</v>
      </c>
      <c r="B1" s="2" t="s">
        <v>1</v>
      </c>
    </row>
    <row r="2" spans="1:2">
      <c r="B2" s="2" t="s">
        <v>2</v>
      </c>
    </row>
    <row r="3" spans="1:2">
      <c r="A3" s="3" t="s">
        <v>228</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5</v>
      </c>
      <c r="B1" s="2" t="s">
        <v>1</v>
      </c>
    </row>
    <row r="2" spans="1:2">
      <c r="B2" s="2" t="s">
        <v>2</v>
      </c>
    </row>
    <row r="3" spans="1:2">
      <c r="A3" s="3" t="s">
        <v>239</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63.6</v>
      </c>
      <c r="C4" s="7" t="n">
        <v>274.8</v>
      </c>
      <c r="D4" s="7" t="n">
        <v>928.1</v>
      </c>
      <c r="E4" s="7" t="n">
        <v>547.2</v>
      </c>
    </row>
    <row r="5" spans="1:5">
      <c r="A5" s="4" t="s">
        <v>79</v>
      </c>
      <c r="B5" s="8" t="n">
        <v>31.7</v>
      </c>
      <c r="C5" s="6" t="n">
        <v>9</v>
      </c>
      <c r="D5" s="8" t="n">
        <v>62.6</v>
      </c>
      <c r="E5" s="8" t="n">
        <v>17.6</v>
      </c>
    </row>
    <row r="6" spans="1:5">
      <c r="A6" s="4" t="s">
        <v>77</v>
      </c>
      <c r="B6" s="8" t="n">
        <v>495.3</v>
      </c>
      <c r="C6" s="8" t="n">
        <v>283.8</v>
      </c>
      <c r="D6" s="8" t="n">
        <v>990.7</v>
      </c>
      <c r="E6" s="8" t="n">
        <v>564.8</v>
      </c>
    </row>
    <row r="7" spans="1:5">
      <c r="A7" s="3" t="s">
        <v>80</v>
      </c>
    </row>
    <row r="8" spans="1:5">
      <c r="A8" s="4" t="s">
        <v>81</v>
      </c>
      <c r="B8" s="8" t="n">
        <v>-183.1</v>
      </c>
      <c r="C8" s="6" t="n">
        <v>-193</v>
      </c>
      <c r="D8" s="6" t="n">
        <v>-370</v>
      </c>
      <c r="E8" s="8" t="n">
        <v>-395.3</v>
      </c>
    </row>
    <row r="9" spans="1:5">
      <c r="A9" s="4" t="s">
        <v>82</v>
      </c>
      <c r="B9" s="8" t="n">
        <v>-99.40000000000001</v>
      </c>
      <c r="C9" s="8" t="n">
        <v>-72.2</v>
      </c>
      <c r="D9" s="8" t="n">
        <v>-198.9</v>
      </c>
      <c r="E9" s="8" t="n">
        <v>-141.2</v>
      </c>
    </row>
    <row r="10" spans="1:5">
      <c r="A10" s="4" t="s">
        <v>80</v>
      </c>
      <c r="B10" s="8" t="n">
        <v>-282.5</v>
      </c>
      <c r="C10" s="8" t="n">
        <v>-265.2</v>
      </c>
      <c r="D10" s="8" t="n">
        <v>-568.9</v>
      </c>
      <c r="E10" s="8" t="n">
        <v>-536.5</v>
      </c>
    </row>
    <row r="11" spans="1:5">
      <c r="A11" s="4" t="s">
        <v>83</v>
      </c>
      <c r="B11" s="8" t="n">
        <v>212.8</v>
      </c>
      <c r="C11" s="8" t="n">
        <v>18.6</v>
      </c>
      <c r="D11" s="8" t="n">
        <v>421.8</v>
      </c>
      <c r="E11" s="8" t="n">
        <v>28.3</v>
      </c>
    </row>
    <row r="12" spans="1:5">
      <c r="A12" s="4" t="s">
        <v>84</v>
      </c>
      <c r="B12" s="8" t="n">
        <v>-28.1</v>
      </c>
      <c r="C12" s="8" t="n">
        <v>-18.4</v>
      </c>
      <c r="D12" s="8" t="n">
        <v>-127.4</v>
      </c>
      <c r="E12" s="6" t="n">
        <v>-53</v>
      </c>
    </row>
    <row r="13" spans="1:5">
      <c r="A13" s="4" t="s">
        <v>85</v>
      </c>
      <c r="B13" s="8" t="n">
        <v>184.7</v>
      </c>
      <c r="C13" s="8" t="n">
        <v>0.2</v>
      </c>
      <c r="D13" s="8" t="n">
        <v>294.4</v>
      </c>
      <c r="E13" s="8" t="n">
        <v>-24.7</v>
      </c>
    </row>
    <row r="14" spans="1:5">
      <c r="A14" s="3" t="s">
        <v>86</v>
      </c>
    </row>
    <row r="15" spans="1:5">
      <c r="A15" s="4" t="s">
        <v>87</v>
      </c>
      <c r="B15" s="8" t="n">
        <v>569.3</v>
      </c>
      <c r="C15" s="8" t="n">
        <v>531.7</v>
      </c>
      <c r="D15" s="8" t="n">
        <v>1144.7</v>
      </c>
      <c r="E15" s="8" t="n">
        <v>1062.3</v>
      </c>
    </row>
    <row r="16" spans="1:5">
      <c r="A16" s="4" t="s">
        <v>88</v>
      </c>
      <c r="B16" s="8" t="n">
        <v>104.3</v>
      </c>
      <c r="C16" s="8" t="n">
        <v>63.5</v>
      </c>
      <c r="D16" s="8" t="n">
        <v>205.2</v>
      </c>
      <c r="E16" s="8" t="n">
        <v>149.9</v>
      </c>
    </row>
    <row r="17" spans="1:5">
      <c r="A17" s="4" t="s">
        <v>89</v>
      </c>
      <c r="B17" s="8" t="n">
        <v>673.6</v>
      </c>
      <c r="C17" s="8" t="n">
        <v>595.2</v>
      </c>
      <c r="D17" s="8" t="n">
        <v>1349.9</v>
      </c>
      <c r="E17" s="8" t="n">
        <v>1212.2</v>
      </c>
    </row>
    <row r="18" spans="1:5">
      <c r="A18" s="4" t="s">
        <v>90</v>
      </c>
      <c r="B18" s="8" t="n">
        <v>858.3</v>
      </c>
      <c r="C18" s="8" t="n">
        <v>595.4</v>
      </c>
      <c r="D18" s="8" t="n">
        <v>1644.3</v>
      </c>
      <c r="E18" s="8" t="n">
        <v>1187.5</v>
      </c>
    </row>
    <row r="19" spans="1:5">
      <c r="A19" s="3" t="s">
        <v>91</v>
      </c>
    </row>
    <row r="20" spans="1:5">
      <c r="A20" s="4" t="s">
        <v>92</v>
      </c>
      <c r="B20" s="8" t="n">
        <v>-176.4</v>
      </c>
      <c r="C20" s="8" t="n">
        <v>-157.8</v>
      </c>
      <c r="D20" s="8" t="n">
        <v>-351.7</v>
      </c>
      <c r="E20" s="8" t="n">
        <v>-314.6</v>
      </c>
    </row>
    <row r="21" spans="1:5">
      <c r="A21" s="4" t="s">
        <v>93</v>
      </c>
      <c r="B21" s="8" t="n">
        <v>-64.90000000000001</v>
      </c>
      <c r="C21" s="8" t="n">
        <v>-49.4</v>
      </c>
      <c r="D21" s="8" t="n">
        <v>-121.1</v>
      </c>
      <c r="E21" s="8" t="n">
        <v>-95.5</v>
      </c>
    </row>
    <row r="22" spans="1:5">
      <c r="A22" s="4" t="s">
        <v>94</v>
      </c>
      <c r="B22" s="8" t="n">
        <v>-337.5</v>
      </c>
      <c r="C22" s="6" t="n">
        <v>-235</v>
      </c>
      <c r="D22" s="6" t="n">
        <v>-686</v>
      </c>
      <c r="E22" s="8" t="n">
        <v>-476.6</v>
      </c>
    </row>
    <row r="23" spans="1:5">
      <c r="A23" s="4" t="s">
        <v>95</v>
      </c>
      <c r="B23" s="8" t="n">
        <v>-4.1</v>
      </c>
      <c r="C23" s="8" t="n">
        <v>-0.1</v>
      </c>
      <c r="D23" s="8" t="n">
        <v>-5.7</v>
      </c>
      <c r="E23" s="8" t="n">
        <v>-0.1</v>
      </c>
    </row>
    <row r="24" spans="1:5">
      <c r="A24" s="4" t="s">
        <v>96</v>
      </c>
      <c r="B24" s="8" t="n">
        <v>-582.9</v>
      </c>
      <c r="C24" s="8" t="n">
        <v>-442.3</v>
      </c>
      <c r="D24" s="8" t="n">
        <v>-1164.5</v>
      </c>
      <c r="E24" s="8" t="n">
        <v>-886.8</v>
      </c>
    </row>
    <row r="25" spans="1:5">
      <c r="A25" s="4" t="s">
        <v>97</v>
      </c>
      <c r="B25" s="8" t="n">
        <v>275.4</v>
      </c>
      <c r="C25" s="8" t="n">
        <v>153.1</v>
      </c>
      <c r="D25" s="8" t="n">
        <v>479.8</v>
      </c>
      <c r="E25" s="8" t="n">
        <v>300.7</v>
      </c>
    </row>
    <row r="26" spans="1:5">
      <c r="A26" s="4" t="s">
        <v>98</v>
      </c>
      <c r="B26" s="8" t="n">
        <v>-94.3</v>
      </c>
      <c r="C26" s="8" t="n">
        <v>-37.8</v>
      </c>
      <c r="D26" s="6" t="n">
        <v>-147</v>
      </c>
      <c r="E26" s="8" t="n">
        <v>-81.8</v>
      </c>
    </row>
    <row r="27" spans="1:5">
      <c r="A27" s="4" t="s">
        <v>99</v>
      </c>
      <c r="B27" s="8" t="n">
        <v>181.1</v>
      </c>
      <c r="C27" s="8" t="n">
        <v>115.3</v>
      </c>
      <c r="D27" s="8" t="n">
        <v>332.8</v>
      </c>
      <c r="E27" s="8" t="n">
        <v>218.9</v>
      </c>
    </row>
    <row r="28" spans="1:5">
      <c r="A28" s="4" t="s">
        <v>100</v>
      </c>
      <c r="E28" s="8" t="n">
        <v>0.1</v>
      </c>
    </row>
    <row r="29" spans="1:5">
      <c r="A29" s="4" t="s">
        <v>101</v>
      </c>
      <c r="B29" s="8" t="n">
        <v>181.1</v>
      </c>
      <c r="C29" s="8" t="n">
        <v>115.3</v>
      </c>
      <c r="D29" s="8" t="n">
        <v>332.8</v>
      </c>
      <c r="E29" s="6" t="n">
        <v>219</v>
      </c>
    </row>
    <row r="30" spans="1:5">
      <c r="A30" s="3" t="s">
        <v>102</v>
      </c>
    </row>
    <row r="31" spans="1:5">
      <c r="A31" s="4" t="s">
        <v>103</v>
      </c>
      <c r="B31" s="6" t="n">
        <v>-167</v>
      </c>
      <c r="D31" s="8" t="n">
        <v>-171.8</v>
      </c>
    </row>
    <row r="32" spans="1:5">
      <c r="A32" s="4" t="s">
        <v>104</v>
      </c>
      <c r="B32" s="6" t="n">
        <v>-167</v>
      </c>
      <c r="D32" s="8" t="n">
        <v>-171.8</v>
      </c>
    </row>
    <row r="33" spans="1:5">
      <c r="A33" s="4" t="s">
        <v>105</v>
      </c>
      <c r="B33" s="7" t="n">
        <v>14.1</v>
      </c>
      <c r="C33" s="7" t="n">
        <v>115.3</v>
      </c>
      <c r="D33" s="10" t="n">
        <v>161</v>
      </c>
      <c r="E33" s="10" t="n">
        <v>219</v>
      </c>
    </row>
    <row r="34" spans="1:5">
      <c r="A34" s="3" t="s">
        <v>106</v>
      </c>
    </row>
    <row r="35" spans="1:5">
      <c r="A35" s="4" t="s">
        <v>101</v>
      </c>
      <c r="B35" s="9" t="n">
        <v>0.9</v>
      </c>
      <c r="C35" s="9" t="n">
        <v>0.66</v>
      </c>
      <c r="D35" s="9" t="n">
        <v>1.65</v>
      </c>
      <c r="E35" s="9" t="n">
        <v>1.25</v>
      </c>
    </row>
    <row r="36" spans="1:5">
      <c r="A36" s="4" t="s">
        <v>107</v>
      </c>
      <c r="B36" s="11" t="n">
        <v>-0.83</v>
      </c>
      <c r="D36" s="11" t="n">
        <v>-0.85</v>
      </c>
    </row>
    <row r="37" spans="1:5">
      <c r="A37" s="4" t="s">
        <v>108</v>
      </c>
      <c r="B37" s="11" t="n">
        <v>0.07000000000000001</v>
      </c>
      <c r="C37" s="11" t="n">
        <v>0.66</v>
      </c>
      <c r="D37" s="11" t="n">
        <v>0.8</v>
      </c>
      <c r="E37" s="11" t="n">
        <v>1.25</v>
      </c>
    </row>
    <row r="38" spans="1:5">
      <c r="A38" s="3" t="s">
        <v>109</v>
      </c>
    </row>
    <row r="39" spans="1:5">
      <c r="A39" s="4" t="s">
        <v>101</v>
      </c>
      <c r="B39" s="11" t="n">
        <v>0.9</v>
      </c>
      <c r="C39" s="11" t="n">
        <v>0.66</v>
      </c>
      <c r="D39" s="11" t="n">
        <v>1.65</v>
      </c>
      <c r="E39" s="11" t="n">
        <v>1.24</v>
      </c>
    </row>
    <row r="40" spans="1:5">
      <c r="A40" s="4" t="s">
        <v>107</v>
      </c>
      <c r="B40" s="11" t="n">
        <v>-0.83</v>
      </c>
      <c r="D40" s="11" t="n">
        <v>-0.85</v>
      </c>
    </row>
    <row r="41" spans="1:5">
      <c r="A41" s="4" t="s">
        <v>110</v>
      </c>
      <c r="B41" s="9" t="n">
        <v>0.07000000000000001</v>
      </c>
      <c r="C41" s="9" t="n">
        <v>0.66</v>
      </c>
      <c r="D41" s="9" t="n">
        <v>0.8</v>
      </c>
      <c r="E41" s="9" t="n">
        <v>1.24</v>
      </c>
    </row>
    <row r="42" spans="1:5">
      <c r="A42" s="3" t="s">
        <v>111</v>
      </c>
    </row>
    <row r="43" spans="1:5">
      <c r="A43" s="4" t="s">
        <v>112</v>
      </c>
      <c r="B43" s="6" t="n">
        <v>201893</v>
      </c>
      <c r="C43" s="6" t="n">
        <v>173785</v>
      </c>
      <c r="D43" s="6" t="n">
        <v>201647</v>
      </c>
      <c r="E43" s="6" t="n">
        <v>175019</v>
      </c>
    </row>
    <row r="44" spans="1:5">
      <c r="A44" s="4" t="s">
        <v>113</v>
      </c>
      <c r="B44" s="6" t="n">
        <v>202275</v>
      </c>
      <c r="C44" s="6" t="n">
        <v>174876</v>
      </c>
      <c r="D44" s="6" t="n">
        <v>202208</v>
      </c>
      <c r="E44" s="6" t="n">
        <v>175971</v>
      </c>
    </row>
    <row r="45" spans="1:5">
      <c r="A45" s="4" t="s">
        <v>114</v>
      </c>
      <c r="B45" s="9" t="n">
        <v>0.15</v>
      </c>
      <c r="C45" s="9" t="n">
        <v>0.15</v>
      </c>
      <c r="D45" s="9" t="n">
        <v>0.3</v>
      </c>
      <c r="E45"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6"/>
    <col customWidth="1" max="6" min="6" width="21"/>
  </cols>
  <sheetData>
    <row r="1" spans="1:6">
      <c r="A1" s="1" t="s">
        <v>388</v>
      </c>
      <c r="B1" s="2" t="s">
        <v>389</v>
      </c>
      <c r="C1" s="2" t="s">
        <v>390</v>
      </c>
      <c r="D1" s="2" t="s">
        <v>391</v>
      </c>
      <c r="E1" s="2" t="s">
        <v>392</v>
      </c>
      <c r="F1" s="2" t="s">
        <v>391</v>
      </c>
    </row>
    <row r="2" spans="1:6">
      <c r="A2" s="3" t="s">
        <v>393</v>
      </c>
    </row>
    <row r="3" spans="1:6">
      <c r="A3" s="4" t="s">
        <v>394</v>
      </c>
      <c r="E3" s="6" t="n">
        <v>70</v>
      </c>
    </row>
    <row r="4" spans="1:6">
      <c r="A4" s="4" t="s">
        <v>395</v>
      </c>
      <c r="E4" s="7" t="n">
        <v>1015.8</v>
      </c>
      <c r="F4" s="7" t="n">
        <v>404.3</v>
      </c>
    </row>
    <row r="5" spans="1:6">
      <c r="A5" s="4" t="s">
        <v>396</v>
      </c>
      <c r="E5" s="8" t="n">
        <v>-306.4</v>
      </c>
      <c r="F5" s="6" t="n">
        <v>-903</v>
      </c>
    </row>
    <row r="6" spans="1:6">
      <c r="A6" s="4" t="s">
        <v>397</v>
      </c>
      <c r="E6" s="8" t="n">
        <v>-880.3</v>
      </c>
      <c r="F6" s="8" t="n">
        <v>-988.2</v>
      </c>
    </row>
    <row r="7" spans="1:6">
      <c r="A7" s="4" t="s">
        <v>398</v>
      </c>
      <c r="E7" s="7" t="n">
        <v>-170.9</v>
      </c>
      <c r="F7" s="7" t="n">
        <v>-1486.9</v>
      </c>
    </row>
    <row r="8" spans="1:6">
      <c r="A8" s="4" t="s">
        <v>399</v>
      </c>
    </row>
    <row r="9" spans="1:6">
      <c r="A9" s="3" t="s">
        <v>393</v>
      </c>
    </row>
    <row r="10" spans="1:6">
      <c r="A10" s="4" t="s">
        <v>394</v>
      </c>
      <c r="B10" s="6" t="n">
        <v>70</v>
      </c>
    </row>
    <row r="11" spans="1:6">
      <c r="A11" s="4" t="s">
        <v>400</v>
      </c>
      <c r="E11" s="4" t="s">
        <v>401</v>
      </c>
    </row>
    <row r="12" spans="1:6">
      <c r="A12" s="4" t="s">
        <v>402</v>
      </c>
    </row>
    <row r="13" spans="1:6">
      <c r="A13" s="3" t="s">
        <v>393</v>
      </c>
    </row>
    <row r="14" spans="1:6">
      <c r="A14" s="4" t="s">
        <v>395</v>
      </c>
      <c r="D14" s="10" t="n">
        <v>26</v>
      </c>
    </row>
    <row r="15" spans="1:6">
      <c r="A15" s="4" t="s">
        <v>396</v>
      </c>
      <c r="D15" s="6" t="n">
        <v>17</v>
      </c>
    </row>
    <row r="16" spans="1:6">
      <c r="A16" s="4" t="s">
        <v>397</v>
      </c>
      <c r="D16" s="6" t="n">
        <v>43</v>
      </c>
    </row>
    <row r="17" spans="1:6">
      <c r="A17" s="4" t="s">
        <v>398</v>
      </c>
      <c r="C17" s="10" t="n">
        <v>0</v>
      </c>
      <c r="D17" s="1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1"/>
  </cols>
  <sheetData>
    <row r="1" spans="1:4">
      <c r="A1" s="1" t="s">
        <v>403</v>
      </c>
      <c r="B1" s="2" t="s">
        <v>404</v>
      </c>
      <c r="C1" s="2" t="s">
        <v>392</v>
      </c>
      <c r="D1" s="2" t="s">
        <v>405</v>
      </c>
    </row>
    <row r="2" spans="1:4">
      <c r="A2" s="3" t="s">
        <v>406</v>
      </c>
    </row>
    <row r="3" spans="1:4">
      <c r="A3" s="4" t="s">
        <v>407</v>
      </c>
      <c r="C3" s="6" t="n">
        <v>70</v>
      </c>
    </row>
    <row r="4" spans="1:4">
      <c r="A4" s="4" t="s">
        <v>408</v>
      </c>
      <c r="C4" s="10" t="n">
        <v>-10</v>
      </c>
      <c r="D4" s="10" t="n">
        <v>-10</v>
      </c>
    </row>
    <row r="5" spans="1:4">
      <c r="A5" s="4" t="s">
        <v>409</v>
      </c>
      <c r="C5" s="6" t="n">
        <v>230</v>
      </c>
    </row>
    <row r="6" spans="1:4">
      <c r="A6" s="4" t="s">
        <v>410</v>
      </c>
      <c r="D6" s="6" t="n">
        <v>30</v>
      </c>
    </row>
    <row r="7" spans="1:4">
      <c r="A7" s="4" t="s">
        <v>411</v>
      </c>
    </row>
    <row r="8" spans="1:4">
      <c r="A8" s="3" t="s">
        <v>406</v>
      </c>
    </row>
    <row r="9" spans="1:4">
      <c r="A9" s="4" t="s">
        <v>412</v>
      </c>
      <c r="C9" s="6" t="n">
        <v>91</v>
      </c>
      <c r="D9" s="6" t="n">
        <v>66</v>
      </c>
    </row>
    <row r="10" spans="1:4">
      <c r="A10" s="4" t="s">
        <v>413</v>
      </c>
    </row>
    <row r="11" spans="1:4">
      <c r="A11" s="3" t="s">
        <v>406</v>
      </c>
    </row>
    <row r="12" spans="1:4">
      <c r="A12" s="4" t="s">
        <v>414</v>
      </c>
      <c r="C12" s="10" t="n">
        <v>10</v>
      </c>
    </row>
    <row r="13" spans="1:4">
      <c r="A13" s="4" t="s">
        <v>415</v>
      </c>
    </row>
    <row r="14" spans="1:4">
      <c r="A14" s="3" t="s">
        <v>406</v>
      </c>
    </row>
    <row r="15" spans="1:4">
      <c r="A15" s="4" t="s">
        <v>416</v>
      </c>
      <c r="B15" s="10" t="n">
        <v>2</v>
      </c>
    </row>
    <row r="16" spans="1:4">
      <c r="A16" s="4" t="s">
        <v>399</v>
      </c>
    </row>
    <row r="17" spans="1:4">
      <c r="A17" s="3" t="s">
        <v>406</v>
      </c>
    </row>
    <row r="18" spans="1:4">
      <c r="A18" s="4" t="s">
        <v>400</v>
      </c>
      <c r="C18" s="4" t="s">
        <v>401</v>
      </c>
    </row>
    <row r="19" spans="1:4">
      <c r="A19" s="4" t="s">
        <v>417</v>
      </c>
      <c r="B19" s="6" t="n">
        <v>3400</v>
      </c>
    </row>
    <row r="20" spans="1:4">
      <c r="A20" s="4" t="s">
        <v>418</v>
      </c>
      <c r="B20" s="6" t="n">
        <v>1900</v>
      </c>
    </row>
    <row r="21" spans="1:4">
      <c r="A21" s="4" t="s">
        <v>419</v>
      </c>
      <c r="B21" s="6" t="n">
        <v>116</v>
      </c>
    </row>
    <row r="22" spans="1:4">
      <c r="A22" s="4" t="s">
        <v>420</v>
      </c>
      <c r="B22" s="6" t="n">
        <v>21800</v>
      </c>
    </row>
    <row r="23" spans="1:4">
      <c r="A23" s="4" t="s">
        <v>421</v>
      </c>
      <c r="B23" s="10" t="n">
        <v>18400</v>
      </c>
    </row>
    <row r="24" spans="1:4">
      <c r="A24" s="4" t="s">
        <v>407</v>
      </c>
      <c r="B24" s="6" t="n">
        <v>70</v>
      </c>
    </row>
    <row r="25" spans="1:4">
      <c r="A25" s="4" t="s">
        <v>422</v>
      </c>
      <c r="B25" s="4" t="s">
        <v>423</v>
      </c>
    </row>
    <row r="26" spans="1:4">
      <c r="A26" s="4" t="s">
        <v>424</v>
      </c>
      <c r="B26" s="10" t="n">
        <v>3400</v>
      </c>
    </row>
    <row r="27" spans="1:4">
      <c r="A27" s="4" t="s">
        <v>292</v>
      </c>
    </row>
    <row r="28" spans="1:4">
      <c r="A28" s="3" t="s">
        <v>406</v>
      </c>
    </row>
    <row r="29" spans="1:4">
      <c r="A29" s="4" t="s">
        <v>412</v>
      </c>
      <c r="C29" s="7" t="n">
        <v>91.09999999999999</v>
      </c>
      <c r="D29" s="7" t="n">
        <v>65.59999999999999</v>
      </c>
    </row>
    <row r="30" spans="1:4">
      <c r="A30" s="4" t="s">
        <v>425</v>
      </c>
    </row>
    <row r="31" spans="1:4">
      <c r="A31" s="3" t="s">
        <v>406</v>
      </c>
    </row>
    <row r="32" spans="1:4">
      <c r="A32" s="4" t="s">
        <v>426</v>
      </c>
      <c r="B32" s="6" t="n">
        <v>30900000</v>
      </c>
    </row>
    <row r="33" spans="1:4">
      <c r="A33" s="4" t="s">
        <v>427</v>
      </c>
      <c r="B33" s="10" t="n">
        <v>1500</v>
      </c>
    </row>
    <row r="34" spans="1:4">
      <c r="A34" s="4" t="s">
        <v>428</v>
      </c>
    </row>
    <row r="35" spans="1:4">
      <c r="A35" s="3" t="s">
        <v>406</v>
      </c>
    </row>
    <row r="36" spans="1:4">
      <c r="A36" s="4" t="s">
        <v>426</v>
      </c>
      <c r="B36" s="6" t="n">
        <v>168000</v>
      </c>
    </row>
    <row r="37" spans="1:4">
      <c r="A37" s="4" t="s">
        <v>427</v>
      </c>
      <c r="B37" s="10" t="n">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3</v>
      </c>
    </row>
    <row r="2" spans="1:3">
      <c r="A2" s="3" t="s">
        <v>197</v>
      </c>
    </row>
    <row r="3" spans="1:3">
      <c r="A3" s="4" t="s">
        <v>430</v>
      </c>
      <c r="B3" s="7" t="n">
        <v>413.5</v>
      </c>
      <c r="C3" s="7" t="n">
        <v>449.5</v>
      </c>
    </row>
    <row r="4" spans="1:3">
      <c r="A4" s="4" t="s">
        <v>431</v>
      </c>
      <c r="B4" s="8" t="n">
        <v>55.6</v>
      </c>
      <c r="C4" s="6" t="n">
        <v>51</v>
      </c>
    </row>
    <row r="5" spans="1:3">
      <c r="A5" s="4" t="s">
        <v>39</v>
      </c>
      <c r="B5" s="8" t="n">
        <v>469.1</v>
      </c>
      <c r="C5" s="8" t="n">
        <v>500.5</v>
      </c>
    </row>
    <row r="6" spans="1:3">
      <c r="A6" s="4" t="s">
        <v>432</v>
      </c>
      <c r="B6" s="8" t="n">
        <v>405.8</v>
      </c>
      <c r="C6" s="8" t="n">
        <v>440.6</v>
      </c>
    </row>
    <row r="7" spans="1:3">
      <c r="A7" s="4" t="s">
        <v>433</v>
      </c>
      <c r="B7" s="8" t="n">
        <v>511.3</v>
      </c>
      <c r="C7" s="8" t="n">
        <v>255.6</v>
      </c>
    </row>
    <row r="8" spans="1:3">
      <c r="A8" s="4" t="s">
        <v>46</v>
      </c>
      <c r="B8" s="8" t="n">
        <v>917.1</v>
      </c>
      <c r="C8" s="8" t="n">
        <v>696.2</v>
      </c>
    </row>
    <row r="9" spans="1:3">
      <c r="A9" s="4" t="s">
        <v>434</v>
      </c>
      <c r="B9" s="8" t="n">
        <v>404.8</v>
      </c>
      <c r="C9" s="8" t="n">
        <v>440.2</v>
      </c>
    </row>
    <row r="10" spans="1:3">
      <c r="A10" s="4" t="s">
        <v>435</v>
      </c>
      <c r="B10" s="7" t="n">
        <v>8.699999999999999</v>
      </c>
      <c r="C10" s="7" t="n">
        <v>9.30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6</v>
      </c>
      <c r="B1" s="2" t="s">
        <v>75</v>
      </c>
      <c r="C1" s="2" t="s">
        <v>1</v>
      </c>
    </row>
    <row r="2" spans="1:3">
      <c r="B2" s="2" t="s">
        <v>390</v>
      </c>
      <c r="C2" s="2" t="s">
        <v>390</v>
      </c>
    </row>
    <row r="3" spans="1:3">
      <c r="A3" s="3" t="s">
        <v>197</v>
      </c>
    </row>
    <row r="4" spans="1:3">
      <c r="A4" s="4" t="s">
        <v>77</v>
      </c>
      <c r="B4" s="10" t="n">
        <v>3</v>
      </c>
      <c r="C4" s="7" t="n">
        <v>5.9</v>
      </c>
    </row>
    <row r="5" spans="1:3">
      <c r="A5" s="4" t="s">
        <v>80</v>
      </c>
      <c r="B5" s="8" t="n">
        <v>-2.7</v>
      </c>
      <c r="C5" s="8" t="n">
        <v>-5.7</v>
      </c>
    </row>
    <row r="6" spans="1:3">
      <c r="A6" s="4" t="s">
        <v>88</v>
      </c>
      <c r="B6" s="8" t="n">
        <v>8.699999999999999</v>
      </c>
      <c r="C6" s="8" t="n">
        <v>17.5</v>
      </c>
    </row>
    <row r="7" spans="1:3">
      <c r="A7" s="4" t="s">
        <v>94</v>
      </c>
      <c r="B7" s="8" t="n">
        <v>-245.3</v>
      </c>
      <c r="C7" s="8" t="n">
        <v>-261.5</v>
      </c>
    </row>
    <row r="8" spans="1:3">
      <c r="A8" s="4" t="s">
        <v>437</v>
      </c>
      <c r="B8" s="8" t="n">
        <v>-236.3</v>
      </c>
      <c r="C8" s="8" t="n">
        <v>-243.8</v>
      </c>
    </row>
    <row r="9" spans="1:3">
      <c r="A9" s="4" t="s">
        <v>438</v>
      </c>
      <c r="B9" s="8" t="n">
        <v>69.3</v>
      </c>
      <c r="C9" s="6" t="n">
        <v>72</v>
      </c>
    </row>
    <row r="10" spans="1:3">
      <c r="A10" s="4" t="s">
        <v>439</v>
      </c>
      <c r="B10" s="6" t="n">
        <v>-167</v>
      </c>
      <c r="C10" s="8" t="n">
        <v>-171.8</v>
      </c>
    </row>
    <row r="11" spans="1:3">
      <c r="A11" s="4" t="s">
        <v>440</v>
      </c>
      <c r="B11" s="8" t="n">
        <v>5.1</v>
      </c>
      <c r="C11" s="8" t="n">
        <v>5.9</v>
      </c>
    </row>
    <row r="12" spans="1:3">
      <c r="A12" s="4" t="s">
        <v>441</v>
      </c>
      <c r="B12" s="8" t="n">
        <v>5.7</v>
      </c>
      <c r="C12" s="8" t="n">
        <v>9.5</v>
      </c>
    </row>
    <row r="13" spans="1:3">
      <c r="A13" s="4" t="s">
        <v>442</v>
      </c>
      <c r="B13" s="8" t="n">
        <v>3.6</v>
      </c>
      <c r="C13" s="8" t="n">
        <v>7.1</v>
      </c>
    </row>
    <row r="14" spans="1:3">
      <c r="A14" s="4" t="s">
        <v>443</v>
      </c>
      <c r="B14" s="10" t="n">
        <v>230</v>
      </c>
      <c r="C14" s="6" t="n">
        <v>230</v>
      </c>
    </row>
    <row r="15" spans="1:3">
      <c r="A15" s="4" t="s">
        <v>444</v>
      </c>
      <c r="B15" s="4" t="s">
        <v>445</v>
      </c>
    </row>
    <row r="16" spans="1:3">
      <c r="A16" s="4" t="s">
        <v>446</v>
      </c>
      <c r="C16" s="8" t="n">
        <v>-20.6</v>
      </c>
    </row>
    <row r="17" spans="1:3">
      <c r="A17" s="4" t="s">
        <v>447</v>
      </c>
      <c r="C17" s="7" t="n">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448</v>
      </c>
      <c r="B1" s="2" t="s">
        <v>75</v>
      </c>
      <c r="D1" s="2" t="s">
        <v>1</v>
      </c>
      <c r="F1" s="2" t="s">
        <v>449</v>
      </c>
    </row>
    <row r="2" spans="1:6">
      <c r="B2" s="2" t="s">
        <v>390</v>
      </c>
      <c r="C2" s="2" t="s">
        <v>391</v>
      </c>
      <c r="D2" s="2" t="s">
        <v>450</v>
      </c>
      <c r="E2" s="2" t="s">
        <v>391</v>
      </c>
      <c r="F2" s="2" t="s">
        <v>405</v>
      </c>
    </row>
    <row r="3" spans="1:6">
      <c r="A3" s="3" t="s">
        <v>451</v>
      </c>
    </row>
    <row r="4" spans="1:6">
      <c r="A4" s="4" t="s">
        <v>452</v>
      </c>
      <c r="D4" s="10" t="n">
        <v>794800000</v>
      </c>
      <c r="F4" s="10" t="n">
        <v>812600000</v>
      </c>
    </row>
    <row r="5" spans="1:6">
      <c r="A5" s="4" t="s">
        <v>453</v>
      </c>
      <c r="B5" s="4" t="s">
        <v>454</v>
      </c>
      <c r="D5" s="4" t="s">
        <v>454</v>
      </c>
      <c r="F5" s="4" t="s">
        <v>455</v>
      </c>
    </row>
    <row r="6" spans="1:6">
      <c r="A6" s="4" t="s">
        <v>456</v>
      </c>
      <c r="B6" s="10" t="n">
        <v>45900000</v>
      </c>
      <c r="D6" s="10" t="n">
        <v>45900000</v>
      </c>
      <c r="F6" s="10" t="n">
        <v>40200000</v>
      </c>
    </row>
    <row r="7" spans="1:6">
      <c r="A7" s="4" t="s">
        <v>457</v>
      </c>
      <c r="B7" s="6" t="n">
        <v>6100000</v>
      </c>
      <c r="C7" s="10" t="n">
        <v>1700000</v>
      </c>
      <c r="D7" s="6" t="n">
        <v>19800000</v>
      </c>
      <c r="E7" s="10" t="n">
        <v>2300000</v>
      </c>
    </row>
    <row r="8" spans="1:6">
      <c r="A8" s="4" t="s">
        <v>458</v>
      </c>
      <c r="B8" s="10" t="n">
        <v>2000000</v>
      </c>
      <c r="C8" s="10" t="n">
        <v>100000</v>
      </c>
      <c r="D8" s="10" t="n">
        <v>4100000</v>
      </c>
      <c r="E8" s="10" t="n">
        <v>400000</v>
      </c>
    </row>
    <row r="9" spans="1:6">
      <c r="A9" s="4" t="s">
        <v>459</v>
      </c>
      <c r="B9" s="4" t="s">
        <v>460</v>
      </c>
      <c r="D9" s="4" t="s">
        <v>460</v>
      </c>
      <c r="F9" s="4" t="s">
        <v>461</v>
      </c>
    </row>
    <row r="10" spans="1:6">
      <c r="A10" s="4" t="s">
        <v>462</v>
      </c>
      <c r="B10" s="4" t="s">
        <v>463</v>
      </c>
      <c r="D10" s="4" t="s">
        <v>463</v>
      </c>
      <c r="F10" s="4" t="s">
        <v>464</v>
      </c>
    </row>
    <row r="11" spans="1:6">
      <c r="A11" s="4" t="s">
        <v>465</v>
      </c>
      <c r="B11" s="10" t="n">
        <v>25000000</v>
      </c>
    </row>
    <row r="12" spans="1:6">
      <c r="A12" s="4" t="s">
        <v>466</v>
      </c>
      <c r="B12" s="6" t="n">
        <v>124700000</v>
      </c>
      <c r="D12" s="10" t="n">
        <v>124700000</v>
      </c>
    </row>
    <row r="13" spans="1:6">
      <c r="A13" s="4" t="s">
        <v>467</v>
      </c>
    </row>
    <row r="14" spans="1:6">
      <c r="A14" s="3" t="s">
        <v>451</v>
      </c>
    </row>
    <row r="15" spans="1:6">
      <c r="A15" s="4" t="s">
        <v>468</v>
      </c>
      <c r="B15" s="6" t="n">
        <v>500000</v>
      </c>
      <c r="D15" s="10" t="n">
        <v>500000</v>
      </c>
    </row>
    <row r="16" spans="1:6">
      <c r="A16" s="4" t="s">
        <v>469</v>
      </c>
      <c r="D16" s="4" t="s">
        <v>470</v>
      </c>
    </row>
    <row r="17" spans="1:6">
      <c r="A17" s="4" t="s">
        <v>471</v>
      </c>
      <c r="D17" s="4" t="s">
        <v>472</v>
      </c>
    </row>
    <row r="18" spans="1:6">
      <c r="A18" s="4" t="s">
        <v>413</v>
      </c>
    </row>
    <row r="19" spans="1:6">
      <c r="A19" s="3" t="s">
        <v>451</v>
      </c>
    </row>
    <row r="20" spans="1:6">
      <c r="A20" s="4" t="s">
        <v>473</v>
      </c>
      <c r="B20" s="6" t="n">
        <v>885700000</v>
      </c>
      <c r="D20" s="10" t="n">
        <v>885700000</v>
      </c>
      <c r="F20" s="10" t="n">
        <v>897300000</v>
      </c>
    </row>
    <row r="21" spans="1:6">
      <c r="A21" s="4" t="s">
        <v>474</v>
      </c>
      <c r="D21" s="6" t="n">
        <v>1900</v>
      </c>
    </row>
    <row r="22" spans="1:6">
      <c r="A22" s="4" t="s">
        <v>475</v>
      </c>
      <c r="D22" s="4" t="s">
        <v>476</v>
      </c>
    </row>
    <row r="23" spans="1:6">
      <c r="A23" s="4" t="s">
        <v>477</v>
      </c>
      <c r="B23" s="6" t="n">
        <v>1076300000</v>
      </c>
      <c r="D23" s="10" t="n">
        <v>1076300000</v>
      </c>
    </row>
    <row r="24" spans="1:6">
      <c r="A24" s="4" t="s">
        <v>478</v>
      </c>
    </row>
    <row r="25" spans="1:6">
      <c r="A25" s="3" t="s">
        <v>451</v>
      </c>
    </row>
    <row r="26" spans="1:6">
      <c r="A26" s="4" t="s">
        <v>456</v>
      </c>
      <c r="B26" s="6" t="n">
        <v>71300000</v>
      </c>
      <c r="D26" s="6" t="n">
        <v>71300000</v>
      </c>
    </row>
    <row r="27" spans="1:6">
      <c r="A27" s="4" t="s">
        <v>479</v>
      </c>
    </row>
    <row r="28" spans="1:6">
      <c r="A28" s="3" t="s">
        <v>451</v>
      </c>
    </row>
    <row r="29" spans="1:6">
      <c r="A29" s="4" t="s">
        <v>456</v>
      </c>
      <c r="B29" s="10" t="n">
        <v>2500000</v>
      </c>
      <c r="D29" s="10" t="n">
        <v>2500000</v>
      </c>
    </row>
    <row r="30" spans="1:6">
      <c r="A30" s="4" t="s">
        <v>480</v>
      </c>
    </row>
    <row r="31" spans="1:6">
      <c r="A31" s="3" t="s">
        <v>451</v>
      </c>
    </row>
    <row r="32" spans="1:6">
      <c r="A32" s="4" t="s">
        <v>481</v>
      </c>
      <c r="F32" s="4" t="s">
        <v>482</v>
      </c>
    </row>
    <row r="33" spans="1:6">
      <c r="A33" s="4" t="s">
        <v>483</v>
      </c>
      <c r="F33" s="10" t="n">
        <v>1400000</v>
      </c>
    </row>
    <row r="34" spans="1:6">
      <c r="A34" s="4" t="s">
        <v>484</v>
      </c>
    </row>
    <row r="35" spans="1:6">
      <c r="A35" s="3" t="s">
        <v>451</v>
      </c>
    </row>
    <row r="36" spans="1:6">
      <c r="A36" s="4" t="s">
        <v>481</v>
      </c>
      <c r="B36" s="4" t="s">
        <v>485</v>
      </c>
      <c r="D36" s="4" t="s">
        <v>485</v>
      </c>
    </row>
    <row r="37" spans="1:6">
      <c r="A37" s="4" t="s">
        <v>486</v>
      </c>
    </row>
    <row r="38" spans="1:6">
      <c r="A38" s="3" t="s">
        <v>451</v>
      </c>
    </row>
    <row r="39" spans="1:6">
      <c r="A39" s="4" t="s">
        <v>481</v>
      </c>
      <c r="F39" s="4" t="s">
        <v>487</v>
      </c>
    </row>
    <row r="40" spans="1:6">
      <c r="A40" s="4" t="s">
        <v>483</v>
      </c>
      <c r="B40" s="10" t="n">
        <v>2300000</v>
      </c>
      <c r="D40" s="10" t="n">
        <v>2300000</v>
      </c>
    </row>
    <row r="41" spans="1:6">
      <c r="A41" s="4" t="s">
        <v>488</v>
      </c>
    </row>
    <row r="42" spans="1:6">
      <c r="A42" s="3" t="s">
        <v>451</v>
      </c>
    </row>
    <row r="43" spans="1:6">
      <c r="A43" s="4" t="s">
        <v>481</v>
      </c>
      <c r="B43" s="4" t="s">
        <v>489</v>
      </c>
      <c r="D43" s="4" t="s">
        <v>489</v>
      </c>
    </row>
    <row r="44" spans="1:6">
      <c r="A44" s="4" t="s">
        <v>490</v>
      </c>
    </row>
    <row r="45" spans="1:6">
      <c r="A45" s="3" t="s">
        <v>451</v>
      </c>
    </row>
    <row r="46" spans="1:6">
      <c r="A46" s="4" t="s">
        <v>491</v>
      </c>
      <c r="D46" s="10" t="n">
        <v>849000000</v>
      </c>
      <c r="F46" s="10" t="n">
        <v>966000000</v>
      </c>
    </row>
    <row r="47" spans="1:6">
      <c r="A47" s="4" t="s">
        <v>481</v>
      </c>
      <c r="B47" s="4" t="s">
        <v>492</v>
      </c>
      <c r="D47" s="4" t="s">
        <v>492</v>
      </c>
    </row>
    <row r="48" spans="1:6">
      <c r="A48" s="4" t="s">
        <v>493</v>
      </c>
    </row>
    <row r="49" spans="1:6">
      <c r="A49" s="3" t="s">
        <v>451</v>
      </c>
    </row>
    <row r="50" spans="1:6">
      <c r="A50" s="4" t="s">
        <v>469</v>
      </c>
      <c r="D50" s="4" t="s">
        <v>494</v>
      </c>
    </row>
    <row r="51" spans="1:6">
      <c r="A51" s="4" t="s">
        <v>495</v>
      </c>
    </row>
    <row r="52" spans="1:6">
      <c r="A52" s="3" t="s">
        <v>451</v>
      </c>
    </row>
    <row r="53" spans="1:6">
      <c r="A53" s="4" t="s">
        <v>496</v>
      </c>
      <c r="D53" s="10" t="n">
        <v>67500000</v>
      </c>
    </row>
    <row r="54" spans="1:6">
      <c r="A54" s="4" t="s">
        <v>497</v>
      </c>
    </row>
    <row r="55" spans="1:6">
      <c r="A55" s="3" t="s">
        <v>451</v>
      </c>
    </row>
    <row r="56" spans="1:6">
      <c r="A56" s="4" t="s">
        <v>496</v>
      </c>
      <c r="D56" s="6" t="n">
        <v>100000</v>
      </c>
    </row>
    <row r="57" spans="1:6">
      <c r="A57" s="4" t="s">
        <v>498</v>
      </c>
    </row>
    <row r="58" spans="1:6">
      <c r="A58" s="3" t="s">
        <v>451</v>
      </c>
    </row>
    <row r="59" spans="1:6">
      <c r="A59" s="4" t="s">
        <v>496</v>
      </c>
      <c r="D59" s="10" t="n">
        <v>6100000</v>
      </c>
    </row>
    <row r="60" spans="1:6">
      <c r="A60" s="4" t="s">
        <v>399</v>
      </c>
    </row>
    <row r="61" spans="1:6">
      <c r="A61" s="3" t="s">
        <v>451</v>
      </c>
    </row>
    <row r="62" spans="1:6">
      <c r="A62" s="4" t="s">
        <v>400</v>
      </c>
      <c r="D62" s="4" t="s">
        <v>401</v>
      </c>
    </row>
    <row r="63" spans="1:6">
      <c r="A63" s="4" t="s">
        <v>499</v>
      </c>
    </row>
    <row r="64" spans="1:6">
      <c r="A64" s="3" t="s">
        <v>451</v>
      </c>
    </row>
    <row r="65" spans="1:6">
      <c r="A65" s="4" t="s">
        <v>465</v>
      </c>
      <c r="B65" s="10" t="n">
        <v>16400000</v>
      </c>
      <c r="D65" s="10" t="n">
        <v>33800000</v>
      </c>
    </row>
    <row r="66" spans="1:6">
      <c r="A66" s="4" t="s">
        <v>500</v>
      </c>
      <c r="B66" s="6" t="n">
        <v>100000</v>
      </c>
      <c r="D66" s="6" t="n">
        <v>100000</v>
      </c>
    </row>
    <row r="67" spans="1:6">
      <c r="A67" s="4" t="s">
        <v>501</v>
      </c>
    </row>
    <row r="68" spans="1:6">
      <c r="A68" s="3" t="s">
        <v>451</v>
      </c>
    </row>
    <row r="69" spans="1:6">
      <c r="A69" s="4" t="s">
        <v>465</v>
      </c>
      <c r="B69" s="6" t="n">
        <v>8600000</v>
      </c>
    </row>
    <row r="70" spans="1:6">
      <c r="A70" s="4" t="s">
        <v>500</v>
      </c>
      <c r="B70" s="10" t="n">
        <v>76500000</v>
      </c>
      <c r="D70" s="6" t="n">
        <v>76500000</v>
      </c>
    </row>
    <row r="71" spans="1:6">
      <c r="A71" s="4" t="s">
        <v>502</v>
      </c>
      <c r="D71" s="6" t="n">
        <v>10900000</v>
      </c>
    </row>
    <row r="72" spans="1:6">
      <c r="A72" s="4" t="s">
        <v>503</v>
      </c>
      <c r="D72" s="10" t="n">
        <v>25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3</v>
      </c>
    </row>
    <row r="2" spans="1:3">
      <c r="A2" s="3" t="s">
        <v>200</v>
      </c>
    </row>
    <row r="3" spans="1:3">
      <c r="A3" s="4" t="s">
        <v>505</v>
      </c>
      <c r="B3" s="7" t="n">
        <v>20538.2</v>
      </c>
      <c r="C3" s="7" t="n">
        <v>21380.9</v>
      </c>
    </row>
    <row r="4" spans="1:3">
      <c r="A4" s="4" t="s">
        <v>506</v>
      </c>
      <c r="B4" s="8" t="n">
        <v>3154.4</v>
      </c>
      <c r="C4" s="8" t="n">
        <v>3427.5</v>
      </c>
    </row>
    <row r="5" spans="1:3">
      <c r="A5" s="4" t="s">
        <v>507</v>
      </c>
      <c r="B5" s="8" t="n">
        <v>23692.6</v>
      </c>
      <c r="C5" s="8" t="n">
        <v>24808.4</v>
      </c>
    </row>
    <row r="6" spans="1:3">
      <c r="A6" s="4" t="s">
        <v>508</v>
      </c>
      <c r="B6" s="8" t="n">
        <v>6764.2</v>
      </c>
      <c r="C6" s="8" t="n">
        <v>6863.3</v>
      </c>
    </row>
    <row r="7" spans="1:3">
      <c r="A7" s="4" t="s">
        <v>509</v>
      </c>
      <c r="B7" s="8" t="n">
        <v>30456.8</v>
      </c>
      <c r="C7" s="8" t="n">
        <v>31671.7</v>
      </c>
    </row>
    <row r="8" spans="1:3">
      <c r="A8" s="4" t="s">
        <v>510</v>
      </c>
      <c r="B8" s="8" t="n">
        <v>2223.6</v>
      </c>
      <c r="C8" s="8" t="n">
        <v>1985.1</v>
      </c>
    </row>
    <row r="9" spans="1:3">
      <c r="A9" s="4" t="s">
        <v>511</v>
      </c>
      <c r="B9" s="7" t="n">
        <v>32680.4</v>
      </c>
      <c r="C9" s="7" t="n">
        <v>3365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2</v>
      </c>
      <c r="B1" s="2" t="s">
        <v>2</v>
      </c>
      <c r="C1" s="2" t="s">
        <v>23</v>
      </c>
      <c r="D1" s="2" t="s">
        <v>76</v>
      </c>
    </row>
    <row r="2" spans="1:4">
      <c r="A2" s="3" t="s">
        <v>451</v>
      </c>
    </row>
    <row r="3" spans="1:4">
      <c r="A3" s="4" t="s">
        <v>133</v>
      </c>
      <c r="B3" s="7" t="n">
        <v>30456.8</v>
      </c>
      <c r="C3" s="7" t="n">
        <v>31671.7</v>
      </c>
      <c r="D3" s="7" t="n">
        <v>19649.3</v>
      </c>
    </row>
    <row r="4" spans="1:4">
      <c r="A4" s="4" t="s">
        <v>480</v>
      </c>
    </row>
    <row r="5" spans="1:4">
      <c r="A5" s="3" t="s">
        <v>451</v>
      </c>
    </row>
    <row r="6" spans="1:4">
      <c r="A6" s="4" t="s">
        <v>133</v>
      </c>
      <c r="B6" s="8" t="n">
        <v>2613.1</v>
      </c>
      <c r="C6" s="8" t="n">
        <v>3542.1</v>
      </c>
      <c r="D6" s="8" t="n">
        <v>3138.7</v>
      </c>
    </row>
    <row r="7" spans="1:4">
      <c r="A7" s="4" t="s">
        <v>486</v>
      </c>
    </row>
    <row r="8" spans="1:4">
      <c r="A8" s="3" t="s">
        <v>451</v>
      </c>
    </row>
    <row r="9" spans="1:4">
      <c r="A9" s="4" t="s">
        <v>133</v>
      </c>
      <c r="B9" s="8" t="n">
        <v>20709.8</v>
      </c>
      <c r="C9" s="8" t="n">
        <v>20929.2</v>
      </c>
      <c r="D9" s="8" t="n">
        <v>15112.3</v>
      </c>
    </row>
    <row r="10" spans="1:4">
      <c r="A10" s="4" t="s">
        <v>490</v>
      </c>
    </row>
    <row r="11" spans="1:4">
      <c r="A11" s="3" t="s">
        <v>451</v>
      </c>
    </row>
    <row r="12" spans="1:4">
      <c r="A12" s="4" t="s">
        <v>133</v>
      </c>
      <c r="B12" s="8" t="n">
        <v>7133.9</v>
      </c>
      <c r="C12" s="8" t="n">
        <v>7200.4</v>
      </c>
      <c r="D12" s="4" t="s">
        <v>135</v>
      </c>
    </row>
    <row r="13" spans="1:4">
      <c r="A13" s="4" t="s">
        <v>513</v>
      </c>
    </row>
    <row r="14" spans="1:4">
      <c r="A14" s="3" t="s">
        <v>451</v>
      </c>
    </row>
    <row r="15" spans="1:4">
      <c r="A15" s="4" t="s">
        <v>133</v>
      </c>
      <c r="B15" s="8" t="n">
        <v>28161.5</v>
      </c>
      <c r="C15" s="8" t="n">
        <v>28623.4</v>
      </c>
    </row>
    <row r="16" spans="1:4">
      <c r="A16" s="4" t="s">
        <v>514</v>
      </c>
    </row>
    <row r="17" spans="1:4">
      <c r="A17" s="3" t="s">
        <v>451</v>
      </c>
    </row>
    <row r="18" spans="1:4">
      <c r="A18" s="4" t="s">
        <v>133</v>
      </c>
      <c r="B18" s="8" t="n">
        <v>653.3</v>
      </c>
      <c r="C18" s="8" t="n">
        <v>815.1</v>
      </c>
    </row>
    <row r="19" spans="1:4">
      <c r="A19" s="4" t="s">
        <v>515</v>
      </c>
    </row>
    <row r="20" spans="1:4">
      <c r="A20" s="3" t="s">
        <v>451</v>
      </c>
    </row>
    <row r="21" spans="1:4">
      <c r="A21" s="4" t="s">
        <v>133</v>
      </c>
      <c r="B21" s="8" t="n">
        <v>20374.3</v>
      </c>
      <c r="C21" s="8" t="n">
        <v>20607.9</v>
      </c>
    </row>
    <row r="22" spans="1:4">
      <c r="A22" s="4" t="s">
        <v>516</v>
      </c>
    </row>
    <row r="23" spans="1:4">
      <c r="A23" s="3" t="s">
        <v>451</v>
      </c>
    </row>
    <row r="24" spans="1:4">
      <c r="A24" s="4" t="s">
        <v>133</v>
      </c>
      <c r="B24" s="8" t="n">
        <v>7133.9</v>
      </c>
      <c r="C24" s="8" t="n">
        <v>7200.4</v>
      </c>
    </row>
    <row r="25" spans="1:4">
      <c r="A25" s="4" t="s">
        <v>517</v>
      </c>
    </row>
    <row r="26" spans="1:4">
      <c r="A26" s="3" t="s">
        <v>451</v>
      </c>
    </row>
    <row r="27" spans="1:4">
      <c r="A27" s="4" t="s">
        <v>133</v>
      </c>
      <c r="B27" s="8" t="n">
        <v>2295.3</v>
      </c>
      <c r="C27" s="8" t="n">
        <v>3048.3</v>
      </c>
    </row>
    <row r="28" spans="1:4">
      <c r="A28" s="4" t="s">
        <v>518</v>
      </c>
    </row>
    <row r="29" spans="1:4">
      <c r="A29" s="3" t="s">
        <v>451</v>
      </c>
    </row>
    <row r="30" spans="1:4">
      <c r="A30" s="4" t="s">
        <v>133</v>
      </c>
      <c r="B30" s="8" t="n">
        <v>1959.8</v>
      </c>
      <c r="C30" s="6" t="n">
        <v>2727</v>
      </c>
    </row>
    <row r="31" spans="1:4">
      <c r="A31" s="4" t="s">
        <v>519</v>
      </c>
    </row>
    <row r="32" spans="1:4">
      <c r="A32" s="3" t="s">
        <v>451</v>
      </c>
    </row>
    <row r="33" spans="1:4">
      <c r="A33" s="4" t="s">
        <v>133</v>
      </c>
      <c r="B33" s="7" t="n">
        <v>335.5</v>
      </c>
      <c r="C33" s="7" t="n">
        <v>32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3</v>
      </c>
    </row>
    <row r="2" spans="1:3">
      <c r="A2" s="3" t="s">
        <v>200</v>
      </c>
    </row>
    <row r="3" spans="1:3">
      <c r="A3" s="4" t="s">
        <v>521</v>
      </c>
      <c r="B3" s="7" t="n">
        <v>-841.2</v>
      </c>
      <c r="C3" s="7" t="n">
        <v>-870.4</v>
      </c>
    </row>
    <row r="4" spans="1:3">
      <c r="A4" s="4" t="s">
        <v>522</v>
      </c>
      <c r="B4" s="8" t="n">
        <v>-44.9</v>
      </c>
      <c r="C4" s="6" t="n">
        <v>-34</v>
      </c>
    </row>
    <row r="5" spans="1:3">
      <c r="A5" s="4" t="s">
        <v>523</v>
      </c>
      <c r="B5" s="8" t="n">
        <v>1274.8</v>
      </c>
      <c r="C5" s="6" t="n">
        <v>1294</v>
      </c>
    </row>
    <row r="6" spans="1:3">
      <c r="A6" s="4" t="s">
        <v>524</v>
      </c>
      <c r="B6" s="7" t="n">
        <v>46.6</v>
      </c>
      <c r="C6" s="7" t="n">
        <v>4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7" t="n">
        <v>25878.4</v>
      </c>
      <c r="C3" s="7" t="n">
        <v>26747.6</v>
      </c>
    </row>
    <row r="4" spans="1:3">
      <c r="A4" s="4" t="s">
        <v>528</v>
      </c>
    </row>
    <row r="5" spans="1:3">
      <c r="A5" s="3" t="s">
        <v>526</v>
      </c>
    </row>
    <row r="6" spans="1:3">
      <c r="A6" s="4" t="s">
        <v>527</v>
      </c>
      <c r="B6" s="8" t="n">
        <v>22091.8</v>
      </c>
      <c r="C6" s="8" t="n">
        <v>23657.7</v>
      </c>
    </row>
    <row r="7" spans="1:3">
      <c r="A7" s="4" t="s">
        <v>529</v>
      </c>
    </row>
    <row r="8" spans="1:3">
      <c r="A8" s="3" t="s">
        <v>526</v>
      </c>
    </row>
    <row r="9" spans="1:3">
      <c r="A9" s="4" t="s">
        <v>527</v>
      </c>
      <c r="B9" s="8" t="n">
        <v>1948.6</v>
      </c>
      <c r="C9" s="8" t="n">
        <v>1596.9</v>
      </c>
    </row>
    <row r="10" spans="1:3">
      <c r="A10" s="4" t="s">
        <v>530</v>
      </c>
    </row>
    <row r="11" spans="1:3">
      <c r="A11" s="3" t="s">
        <v>526</v>
      </c>
    </row>
    <row r="12" spans="1:3">
      <c r="A12" s="4" t="s">
        <v>527</v>
      </c>
      <c r="B12" s="8" t="n">
        <v>1437.3</v>
      </c>
      <c r="C12" s="8" t="n">
        <v>1061.2</v>
      </c>
    </row>
    <row r="13" spans="1:3">
      <c r="A13" s="4" t="s">
        <v>531</v>
      </c>
    </row>
    <row r="14" spans="1:3">
      <c r="A14" s="3" t="s">
        <v>526</v>
      </c>
    </row>
    <row r="15" spans="1:3">
      <c r="A15" s="4" t="s">
        <v>527</v>
      </c>
      <c r="B15" s="8" t="n">
        <v>271.1</v>
      </c>
      <c r="C15" s="8" t="n">
        <v>262.5</v>
      </c>
    </row>
    <row r="16" spans="1:3">
      <c r="A16" s="4" t="s">
        <v>532</v>
      </c>
    </row>
    <row r="17" spans="1:3">
      <c r="A17" s="3" t="s">
        <v>526</v>
      </c>
    </row>
    <row r="18" spans="1:3">
      <c r="A18" s="4" t="s">
        <v>527</v>
      </c>
      <c r="B18" s="8" t="n">
        <v>129.6</v>
      </c>
      <c r="C18" s="8" t="n">
        <v>169.3</v>
      </c>
    </row>
    <row r="19" spans="1:3">
      <c r="A19" s="4" t="s">
        <v>480</v>
      </c>
    </row>
    <row r="20" spans="1:3">
      <c r="A20" s="3" t="s">
        <v>526</v>
      </c>
    </row>
    <row r="21" spans="1:3">
      <c r="A21" s="4" t="s">
        <v>527</v>
      </c>
      <c r="B21" s="8" t="n">
        <v>3286.8</v>
      </c>
      <c r="C21" s="8" t="n">
        <v>3561.6</v>
      </c>
    </row>
    <row r="22" spans="1:3">
      <c r="A22" s="4" t="s">
        <v>533</v>
      </c>
    </row>
    <row r="23" spans="1:3">
      <c r="A23" s="3" t="s">
        <v>526</v>
      </c>
    </row>
    <row r="24" spans="1:3">
      <c r="A24" s="4" t="s">
        <v>527</v>
      </c>
      <c r="B24" s="8" t="n">
        <v>2359.8</v>
      </c>
      <c r="C24" s="8" t="n">
        <v>3063.6</v>
      </c>
    </row>
    <row r="25" spans="1:3">
      <c r="A25" s="4" t="s">
        <v>534</v>
      </c>
    </row>
    <row r="26" spans="1:3">
      <c r="A26" s="3" t="s">
        <v>526</v>
      </c>
    </row>
    <row r="27" spans="1:3">
      <c r="A27" s="4" t="s">
        <v>527</v>
      </c>
      <c r="B27" s="8" t="n">
        <v>509.9</v>
      </c>
      <c r="C27" s="8" t="n">
        <v>228.4</v>
      </c>
    </row>
    <row r="28" spans="1:3">
      <c r="A28" s="4" t="s">
        <v>535</v>
      </c>
    </row>
    <row r="29" spans="1:3">
      <c r="A29" s="3" t="s">
        <v>526</v>
      </c>
    </row>
    <row r="30" spans="1:3">
      <c r="A30" s="4" t="s">
        <v>527</v>
      </c>
      <c r="B30" s="8" t="n">
        <v>398.9</v>
      </c>
      <c r="C30" s="8" t="n">
        <v>254.2</v>
      </c>
    </row>
    <row r="31" spans="1:3">
      <c r="A31" s="4" t="s">
        <v>536</v>
      </c>
    </row>
    <row r="32" spans="1:3">
      <c r="A32" s="3" t="s">
        <v>526</v>
      </c>
    </row>
    <row r="33" spans="1:3">
      <c r="A33" s="4" t="s">
        <v>527</v>
      </c>
      <c r="B33" s="8" t="n">
        <v>18.2</v>
      </c>
      <c r="C33" s="8" t="n">
        <v>15.4</v>
      </c>
    </row>
    <row r="34" spans="1:3">
      <c r="A34" s="4" t="s">
        <v>537</v>
      </c>
    </row>
    <row r="35" spans="1:3">
      <c r="A35" s="3" t="s">
        <v>526</v>
      </c>
    </row>
    <row r="36" spans="1:3">
      <c r="A36" s="4" t="s">
        <v>527</v>
      </c>
      <c r="B36" s="8" t="n">
        <v>1548.5</v>
      </c>
      <c r="C36" s="8" t="n">
        <v>1762.3</v>
      </c>
    </row>
    <row r="37" spans="1:3">
      <c r="A37" s="4" t="s">
        <v>538</v>
      </c>
    </row>
    <row r="38" spans="1:3">
      <c r="A38" s="3" t="s">
        <v>526</v>
      </c>
    </row>
    <row r="39" spans="1:3">
      <c r="A39" s="4" t="s">
        <v>527</v>
      </c>
      <c r="B39" s="8" t="n">
        <v>1363.4</v>
      </c>
      <c r="C39" s="8" t="n">
        <v>1635.7</v>
      </c>
    </row>
    <row r="40" spans="1:3">
      <c r="A40" s="4" t="s">
        <v>539</v>
      </c>
    </row>
    <row r="41" spans="1:3">
      <c r="A41" s="3" t="s">
        <v>526</v>
      </c>
    </row>
    <row r="42" spans="1:3">
      <c r="A42" s="4" t="s">
        <v>527</v>
      </c>
      <c r="B42" s="6" t="n">
        <v>134</v>
      </c>
      <c r="C42" s="6" t="n">
        <v>65</v>
      </c>
    </row>
    <row r="43" spans="1:3">
      <c r="A43" s="4" t="s">
        <v>540</v>
      </c>
    </row>
    <row r="44" spans="1:3">
      <c r="A44" s="3" t="s">
        <v>526</v>
      </c>
    </row>
    <row r="45" spans="1:3">
      <c r="A45" s="4" t="s">
        <v>527</v>
      </c>
      <c r="B45" s="8" t="n">
        <v>32.9</v>
      </c>
      <c r="C45" s="8" t="n">
        <v>46.2</v>
      </c>
    </row>
    <row r="46" spans="1:3">
      <c r="A46" s="4" t="s">
        <v>541</v>
      </c>
    </row>
    <row r="47" spans="1:3">
      <c r="A47" s="3" t="s">
        <v>526</v>
      </c>
    </row>
    <row r="48" spans="1:3">
      <c r="A48" s="4" t="s">
        <v>527</v>
      </c>
      <c r="B48" s="8" t="n">
        <v>18.2</v>
      </c>
      <c r="C48" s="8" t="n">
        <v>15.4</v>
      </c>
    </row>
    <row r="49" spans="1:3">
      <c r="A49" s="4" t="s">
        <v>542</v>
      </c>
    </row>
    <row r="50" spans="1:3">
      <c r="A50" s="3" t="s">
        <v>526</v>
      </c>
    </row>
    <row r="51" spans="1:3">
      <c r="A51" s="4" t="s">
        <v>527</v>
      </c>
      <c r="B51" s="8" t="n">
        <v>106.9</v>
      </c>
      <c r="C51" s="8" t="n">
        <v>120.9</v>
      </c>
    </row>
    <row r="52" spans="1:3">
      <c r="A52" s="4" t="s">
        <v>543</v>
      </c>
    </row>
    <row r="53" spans="1:3">
      <c r="A53" s="3" t="s">
        <v>526</v>
      </c>
    </row>
    <row r="54" spans="1:3">
      <c r="A54" s="4" t="s">
        <v>527</v>
      </c>
      <c r="B54" s="8" t="n">
        <v>105.4</v>
      </c>
      <c r="C54" s="8" t="n">
        <v>118.9</v>
      </c>
    </row>
    <row r="55" spans="1:3">
      <c r="A55" s="4" t="s">
        <v>544</v>
      </c>
    </row>
    <row r="56" spans="1:3">
      <c r="A56" s="3" t="s">
        <v>526</v>
      </c>
    </row>
    <row r="57" spans="1:3">
      <c r="A57" s="4" t="s">
        <v>527</v>
      </c>
      <c r="B57" s="8" t="n">
        <v>1.2</v>
      </c>
      <c r="C57" s="8" t="n">
        <v>1.4</v>
      </c>
    </row>
    <row r="58" spans="1:3">
      <c r="A58" s="4" t="s">
        <v>545</v>
      </c>
    </row>
    <row r="59" spans="1:3">
      <c r="A59" s="3" t="s">
        <v>526</v>
      </c>
    </row>
    <row r="60" spans="1:3">
      <c r="A60" s="4" t="s">
        <v>527</v>
      </c>
      <c r="B60" s="8" t="n">
        <v>0.3</v>
      </c>
      <c r="C60" s="8" t="n">
        <v>0.6</v>
      </c>
    </row>
    <row r="61" spans="1:3">
      <c r="A61" s="4" t="s">
        <v>546</v>
      </c>
    </row>
    <row r="62" spans="1:3">
      <c r="A62" s="3" t="s">
        <v>526</v>
      </c>
    </row>
    <row r="63" spans="1:3">
      <c r="A63" s="4" t="s">
        <v>527</v>
      </c>
      <c r="B63" s="8" t="n">
        <v>1631.4</v>
      </c>
      <c r="C63" s="8" t="n">
        <v>1678.4</v>
      </c>
    </row>
    <row r="64" spans="1:3">
      <c r="A64" s="4" t="s">
        <v>547</v>
      </c>
    </row>
    <row r="65" spans="1:3">
      <c r="A65" s="3" t="s">
        <v>526</v>
      </c>
    </row>
    <row r="66" spans="1:3">
      <c r="A66" s="4" t="s">
        <v>527</v>
      </c>
      <c r="B66" s="6" t="n">
        <v>891</v>
      </c>
      <c r="C66" s="6" t="n">
        <v>1309</v>
      </c>
    </row>
    <row r="67" spans="1:3">
      <c r="A67" s="4" t="s">
        <v>548</v>
      </c>
    </row>
    <row r="68" spans="1:3">
      <c r="A68" s="3" t="s">
        <v>526</v>
      </c>
    </row>
    <row r="69" spans="1:3">
      <c r="A69" s="4" t="s">
        <v>527</v>
      </c>
      <c r="B69" s="8" t="n">
        <v>374.7</v>
      </c>
      <c r="C69" s="6" t="n">
        <v>162</v>
      </c>
    </row>
    <row r="70" spans="1:3">
      <c r="A70" s="4" t="s">
        <v>549</v>
      </c>
    </row>
    <row r="71" spans="1:3">
      <c r="A71" s="3" t="s">
        <v>526</v>
      </c>
    </row>
    <row r="72" spans="1:3">
      <c r="A72" s="4" t="s">
        <v>527</v>
      </c>
      <c r="B72" s="8" t="n">
        <v>365.7</v>
      </c>
      <c r="C72" s="8" t="n">
        <v>207.4</v>
      </c>
    </row>
    <row r="73" spans="1:3">
      <c r="A73" s="4" t="s">
        <v>486</v>
      </c>
    </row>
    <row r="74" spans="1:3">
      <c r="A74" s="3" t="s">
        <v>526</v>
      </c>
    </row>
    <row r="75" spans="1:3">
      <c r="A75" s="4" t="s">
        <v>527</v>
      </c>
      <c r="B75" s="8" t="n">
        <v>21181.5</v>
      </c>
      <c r="C75" s="8" t="n">
        <v>21331.9</v>
      </c>
    </row>
    <row r="76" spans="1:3">
      <c r="A76" s="4" t="s">
        <v>550</v>
      </c>
    </row>
    <row r="77" spans="1:3">
      <c r="A77" s="3" t="s">
        <v>526</v>
      </c>
    </row>
    <row r="78" spans="1:3">
      <c r="A78" s="4" t="s">
        <v>527</v>
      </c>
      <c r="B78" s="8" t="n">
        <v>18525.8</v>
      </c>
      <c r="C78" s="8" t="n">
        <v>19007.2</v>
      </c>
    </row>
    <row r="79" spans="1:3">
      <c r="A79" s="4" t="s">
        <v>551</v>
      </c>
    </row>
    <row r="80" spans="1:3">
      <c r="A80" s="3" t="s">
        <v>526</v>
      </c>
    </row>
    <row r="81" spans="1:3">
      <c r="A81" s="4" t="s">
        <v>527</v>
      </c>
      <c r="B81" s="8" t="n">
        <v>1369.1</v>
      </c>
      <c r="C81" s="6" t="n">
        <v>1241</v>
      </c>
    </row>
    <row r="82" spans="1:3">
      <c r="A82" s="4" t="s">
        <v>552</v>
      </c>
    </row>
    <row r="83" spans="1:3">
      <c r="A83" s="3" t="s">
        <v>526</v>
      </c>
    </row>
    <row r="84" spans="1:3">
      <c r="A84" s="4" t="s">
        <v>527</v>
      </c>
      <c r="B84" s="8" t="n">
        <v>953.6</v>
      </c>
      <c r="C84" s="8" t="n">
        <v>728.6</v>
      </c>
    </row>
    <row r="85" spans="1:3">
      <c r="A85" s="4" t="s">
        <v>553</v>
      </c>
    </row>
    <row r="86" spans="1:3">
      <c r="A86" s="3" t="s">
        <v>526</v>
      </c>
    </row>
    <row r="87" spans="1:3">
      <c r="A87" s="4" t="s">
        <v>527</v>
      </c>
      <c r="B87" s="8" t="n">
        <v>207.8</v>
      </c>
      <c r="C87" s="8" t="n">
        <v>191.1</v>
      </c>
    </row>
    <row r="88" spans="1:3">
      <c r="A88" s="4" t="s">
        <v>554</v>
      </c>
    </row>
    <row r="89" spans="1:3">
      <c r="A89" s="3" t="s">
        <v>526</v>
      </c>
    </row>
    <row r="90" spans="1:3">
      <c r="A90" s="4" t="s">
        <v>527</v>
      </c>
      <c r="B90" s="8" t="n">
        <v>125.2</v>
      </c>
      <c r="C90" s="6" t="n">
        <v>164</v>
      </c>
    </row>
    <row r="91" spans="1:3">
      <c r="A91" s="4" t="s">
        <v>555</v>
      </c>
    </row>
    <row r="92" spans="1:3">
      <c r="A92" s="3" t="s">
        <v>526</v>
      </c>
    </row>
    <row r="93" spans="1:3">
      <c r="A93" s="4" t="s">
        <v>527</v>
      </c>
      <c r="B93" s="8" t="n">
        <v>8974.200000000001</v>
      </c>
      <c r="C93" s="8" t="n">
        <v>9432.200000000001</v>
      </c>
    </row>
    <row r="94" spans="1:3">
      <c r="A94" s="4" t="s">
        <v>556</v>
      </c>
    </row>
    <row r="95" spans="1:3">
      <c r="A95" s="3" t="s">
        <v>526</v>
      </c>
    </row>
    <row r="96" spans="1:3">
      <c r="A96" s="4" t="s">
        <v>527</v>
      </c>
      <c r="B96" s="8" t="n">
        <v>7460.3</v>
      </c>
      <c r="C96" s="6" t="n">
        <v>8215</v>
      </c>
    </row>
    <row r="97" spans="1:3">
      <c r="A97" s="4" t="s">
        <v>557</v>
      </c>
    </row>
    <row r="98" spans="1:3">
      <c r="A98" s="3" t="s">
        <v>526</v>
      </c>
    </row>
    <row r="99" spans="1:3">
      <c r="A99" s="4" t="s">
        <v>527</v>
      </c>
      <c r="B99" s="8" t="n">
        <v>703.8</v>
      </c>
      <c r="C99" s="8" t="n">
        <v>626.4</v>
      </c>
    </row>
    <row r="100" spans="1:3">
      <c r="A100" s="4" t="s">
        <v>558</v>
      </c>
    </row>
    <row r="101" spans="1:3">
      <c r="A101" s="3" t="s">
        <v>526</v>
      </c>
    </row>
    <row r="102" spans="1:3">
      <c r="A102" s="4" t="s">
        <v>527</v>
      </c>
      <c r="B102" s="8" t="n">
        <v>619.6</v>
      </c>
      <c r="C102" s="8" t="n">
        <v>389.9</v>
      </c>
    </row>
    <row r="103" spans="1:3">
      <c r="A103" s="4" t="s">
        <v>559</v>
      </c>
    </row>
    <row r="104" spans="1:3">
      <c r="A104" s="3" t="s">
        <v>526</v>
      </c>
    </row>
    <row r="105" spans="1:3">
      <c r="A105" s="4" t="s">
        <v>527</v>
      </c>
      <c r="B105" s="8" t="n">
        <v>145.1</v>
      </c>
      <c r="C105" s="8" t="n">
        <v>131.5</v>
      </c>
    </row>
    <row r="106" spans="1:3">
      <c r="A106" s="4" t="s">
        <v>560</v>
      </c>
    </row>
    <row r="107" spans="1:3">
      <c r="A107" s="3" t="s">
        <v>526</v>
      </c>
    </row>
    <row r="108" spans="1:3">
      <c r="A108" s="4" t="s">
        <v>527</v>
      </c>
      <c r="B108" s="8" t="n">
        <v>45.4</v>
      </c>
      <c r="C108" s="8" t="n">
        <v>69.40000000000001</v>
      </c>
    </row>
    <row r="109" spans="1:3">
      <c r="A109" s="4" t="s">
        <v>561</v>
      </c>
    </row>
    <row r="110" spans="1:3">
      <c r="A110" s="3" t="s">
        <v>526</v>
      </c>
    </row>
    <row r="111" spans="1:3">
      <c r="A111" s="4" t="s">
        <v>527</v>
      </c>
      <c r="B111" s="8" t="n">
        <v>5566.1</v>
      </c>
      <c r="C111" s="8" t="n">
        <v>5357.6</v>
      </c>
    </row>
    <row r="112" spans="1:3">
      <c r="A112" s="4" t="s">
        <v>562</v>
      </c>
    </row>
    <row r="113" spans="1:3">
      <c r="A113" s="3" t="s">
        <v>526</v>
      </c>
    </row>
    <row r="114" spans="1:3">
      <c r="A114" s="4" t="s">
        <v>527</v>
      </c>
      <c r="B114" s="8" t="n">
        <v>5231.6</v>
      </c>
      <c r="C114" s="8" t="n">
        <v>5143.2</v>
      </c>
    </row>
    <row r="115" spans="1:3">
      <c r="A115" s="4" t="s">
        <v>563</v>
      </c>
    </row>
    <row r="116" spans="1:3">
      <c r="A116" s="3" t="s">
        <v>526</v>
      </c>
    </row>
    <row r="117" spans="1:3">
      <c r="A117" s="4" t="s">
        <v>527</v>
      </c>
      <c r="B117" s="8" t="n">
        <v>177.3</v>
      </c>
      <c r="C117" s="8" t="n">
        <v>97.59999999999999</v>
      </c>
    </row>
    <row r="118" spans="1:3">
      <c r="A118" s="4" t="s">
        <v>564</v>
      </c>
    </row>
    <row r="119" spans="1:3">
      <c r="A119" s="3" t="s">
        <v>526</v>
      </c>
    </row>
    <row r="120" spans="1:3">
      <c r="A120" s="4" t="s">
        <v>527</v>
      </c>
      <c r="B120" s="8" t="n">
        <v>70.3</v>
      </c>
      <c r="C120" s="8" t="n">
        <v>18.6</v>
      </c>
    </row>
    <row r="121" spans="1:3">
      <c r="A121" s="4" t="s">
        <v>565</v>
      </c>
    </row>
    <row r="122" spans="1:3">
      <c r="A122" s="3" t="s">
        <v>526</v>
      </c>
    </row>
    <row r="123" spans="1:3">
      <c r="A123" s="4" t="s">
        <v>527</v>
      </c>
      <c r="B123" s="8" t="n">
        <v>7.1</v>
      </c>
      <c r="C123" s="8" t="n">
        <v>3.6</v>
      </c>
    </row>
    <row r="124" spans="1:3">
      <c r="A124" s="4" t="s">
        <v>566</v>
      </c>
    </row>
    <row r="125" spans="1:3">
      <c r="A125" s="3" t="s">
        <v>526</v>
      </c>
    </row>
    <row r="126" spans="1:3">
      <c r="A126" s="4" t="s">
        <v>527</v>
      </c>
      <c r="B126" s="8" t="n">
        <v>79.8</v>
      </c>
      <c r="C126" s="8" t="n">
        <v>94.59999999999999</v>
      </c>
    </row>
    <row r="127" spans="1:3">
      <c r="A127" s="4" t="s">
        <v>567</v>
      </c>
    </row>
    <row r="128" spans="1:3">
      <c r="A128" s="3" t="s">
        <v>526</v>
      </c>
    </row>
    <row r="129" spans="1:3">
      <c r="A129" s="4" t="s">
        <v>527</v>
      </c>
      <c r="B129" s="8" t="n">
        <v>6641.2</v>
      </c>
      <c r="C129" s="8" t="n">
        <v>6542.1</v>
      </c>
    </row>
    <row r="130" spans="1:3">
      <c r="A130" s="4" t="s">
        <v>568</v>
      </c>
    </row>
    <row r="131" spans="1:3">
      <c r="A131" s="3" t="s">
        <v>526</v>
      </c>
    </row>
    <row r="132" spans="1:3">
      <c r="A132" s="4" t="s">
        <v>527</v>
      </c>
      <c r="B132" s="8" t="n">
        <v>5833.9</v>
      </c>
      <c r="C132" s="6" t="n">
        <v>5649</v>
      </c>
    </row>
    <row r="133" spans="1:3">
      <c r="A133" s="4" t="s">
        <v>569</v>
      </c>
    </row>
    <row r="134" spans="1:3">
      <c r="A134" s="3" t="s">
        <v>526</v>
      </c>
    </row>
    <row r="135" spans="1:3">
      <c r="A135" s="4" t="s">
        <v>527</v>
      </c>
      <c r="B135" s="6" t="n">
        <v>488</v>
      </c>
      <c r="C135" s="6" t="n">
        <v>517</v>
      </c>
    </row>
    <row r="136" spans="1:3">
      <c r="A136" s="4" t="s">
        <v>570</v>
      </c>
    </row>
    <row r="137" spans="1:3">
      <c r="A137" s="3" t="s">
        <v>526</v>
      </c>
    </row>
    <row r="138" spans="1:3">
      <c r="A138" s="4" t="s">
        <v>527</v>
      </c>
      <c r="B138" s="8" t="n">
        <v>263.7</v>
      </c>
      <c r="C138" s="8" t="n">
        <v>320.1</v>
      </c>
    </row>
    <row r="139" spans="1:3">
      <c r="A139" s="4" t="s">
        <v>571</v>
      </c>
    </row>
    <row r="140" spans="1:3">
      <c r="A140" s="3" t="s">
        <v>526</v>
      </c>
    </row>
    <row r="141" spans="1:3">
      <c r="A141" s="4" t="s">
        <v>527</v>
      </c>
      <c r="B141" s="8" t="n">
        <v>55.6</v>
      </c>
      <c r="C141" s="6" t="n">
        <v>56</v>
      </c>
    </row>
    <row r="142" spans="1:3">
      <c r="A142" s="4" t="s">
        <v>572</v>
      </c>
    </row>
    <row r="143" spans="1:3">
      <c r="A143" s="3" t="s">
        <v>526</v>
      </c>
    </row>
    <row r="144" spans="1:3">
      <c r="A144" s="4" t="s">
        <v>527</v>
      </c>
      <c r="B144" s="8" t="n">
        <v>369.8</v>
      </c>
      <c r="C144" s="8" t="n">
        <v>336.3</v>
      </c>
    </row>
    <row r="145" spans="1:3">
      <c r="A145" s="4" t="s">
        <v>573</v>
      </c>
    </row>
    <row r="146" spans="1:3">
      <c r="A146" s="3" t="s">
        <v>526</v>
      </c>
    </row>
    <row r="147" spans="1:3">
      <c r="A147" s="4" t="s">
        <v>527</v>
      </c>
      <c r="B147" s="8" t="n">
        <v>334.1</v>
      </c>
      <c r="C147" s="8" t="n">
        <v>300.6</v>
      </c>
    </row>
    <row r="148" spans="1:3">
      <c r="A148" s="4" t="s">
        <v>574</v>
      </c>
    </row>
    <row r="149" spans="1:3">
      <c r="A149" s="3" t="s">
        <v>526</v>
      </c>
    </row>
    <row r="150" spans="1:3">
      <c r="A150" s="4" t="s">
        <v>527</v>
      </c>
      <c r="B150" s="8" t="n">
        <v>12.4</v>
      </c>
      <c r="C150" s="8" t="n">
        <v>12.1</v>
      </c>
    </row>
    <row r="151" spans="1:3">
      <c r="A151" s="4" t="s">
        <v>575</v>
      </c>
    </row>
    <row r="152" spans="1:3">
      <c r="A152" s="3" t="s">
        <v>526</v>
      </c>
    </row>
    <row r="153" spans="1:3">
      <c r="A153" s="4" t="s">
        <v>527</v>
      </c>
      <c r="B153" s="8" t="n">
        <v>18.9</v>
      </c>
      <c r="C153" s="8" t="n">
        <v>18.3</v>
      </c>
    </row>
    <row r="154" spans="1:3">
      <c r="A154" s="4" t="s">
        <v>576</v>
      </c>
    </row>
    <row r="155" spans="1:3">
      <c r="A155" s="3" t="s">
        <v>526</v>
      </c>
    </row>
    <row r="156" spans="1:3">
      <c r="A156" s="4" t="s">
        <v>527</v>
      </c>
      <c r="B156" s="8" t="n">
        <v>4.4</v>
      </c>
      <c r="C156" s="8" t="n">
        <v>5.3</v>
      </c>
    </row>
    <row r="157" spans="1:3">
      <c r="A157" s="4" t="s">
        <v>488</v>
      </c>
    </row>
    <row r="158" spans="1:3">
      <c r="A158" s="3" t="s">
        <v>526</v>
      </c>
    </row>
    <row r="159" spans="1:3">
      <c r="A159" s="4" t="s">
        <v>527</v>
      </c>
      <c r="B159" s="8" t="n">
        <v>1040.3</v>
      </c>
      <c r="C159" s="8" t="n">
        <v>1517.8</v>
      </c>
    </row>
    <row r="160" spans="1:3">
      <c r="A160" s="4" t="s">
        <v>577</v>
      </c>
    </row>
    <row r="161" spans="1:3">
      <c r="A161" s="3" t="s">
        <v>526</v>
      </c>
    </row>
    <row r="162" spans="1:3">
      <c r="A162" s="4" t="s">
        <v>527</v>
      </c>
      <c r="B162" s="8" t="n">
        <v>872.1</v>
      </c>
      <c r="C162" s="8" t="n">
        <v>1286.3</v>
      </c>
    </row>
    <row r="163" spans="1:3">
      <c r="A163" s="4" t="s">
        <v>578</v>
      </c>
    </row>
    <row r="164" spans="1:3">
      <c r="A164" s="3" t="s">
        <v>526</v>
      </c>
    </row>
    <row r="165" spans="1:3">
      <c r="A165" s="4" t="s">
        <v>527</v>
      </c>
      <c r="B165" s="8" t="n">
        <v>57.2</v>
      </c>
      <c r="C165" s="8" t="n">
        <v>115.4</v>
      </c>
    </row>
    <row r="166" spans="1:3">
      <c r="A166" s="4" t="s">
        <v>579</v>
      </c>
    </row>
    <row r="167" spans="1:3">
      <c r="A167" s="3" t="s">
        <v>526</v>
      </c>
    </row>
    <row r="168" spans="1:3">
      <c r="A168" s="4" t="s">
        <v>527</v>
      </c>
      <c r="B168" s="8" t="n">
        <v>65.90000000000001</v>
      </c>
      <c r="C168" s="8" t="n">
        <v>60.1</v>
      </c>
    </row>
    <row r="169" spans="1:3">
      <c r="A169" s="4" t="s">
        <v>580</v>
      </c>
    </row>
    <row r="170" spans="1:3">
      <c r="A170" s="3" t="s">
        <v>526</v>
      </c>
    </row>
    <row r="171" spans="1:3">
      <c r="A171" s="4" t="s">
        <v>527</v>
      </c>
      <c r="B171" s="7" t="n">
        <v>45.1</v>
      </c>
      <c r="C171" s="10" t="n">
        <v>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2</v>
      </c>
      <c r="C1" s="2" t="s">
        <v>23</v>
      </c>
    </row>
    <row r="2" spans="1:3">
      <c r="A2" s="3" t="s">
        <v>526</v>
      </c>
    </row>
    <row r="3" spans="1:3">
      <c r="A3" s="4" t="s">
        <v>527</v>
      </c>
      <c r="B3" s="7" t="n">
        <v>25878.4</v>
      </c>
      <c r="C3" s="7" t="n">
        <v>26747.6</v>
      </c>
    </row>
    <row r="4" spans="1:3">
      <c r="A4" s="4" t="s">
        <v>582</v>
      </c>
    </row>
    <row r="5" spans="1:3">
      <c r="A5" s="3" t="s">
        <v>526</v>
      </c>
    </row>
    <row r="6" spans="1:3">
      <c r="A6" s="4" t="s">
        <v>527</v>
      </c>
      <c r="B6" s="8" t="n">
        <v>5878.5</v>
      </c>
      <c r="C6" s="6" t="n">
        <v>5966</v>
      </c>
    </row>
    <row r="7" spans="1:3">
      <c r="A7" s="4" t="s">
        <v>583</v>
      </c>
    </row>
    <row r="8" spans="1:3">
      <c r="A8" s="3" t="s">
        <v>526</v>
      </c>
    </row>
    <row r="9" spans="1:3">
      <c r="A9" s="4" t="s">
        <v>527</v>
      </c>
      <c r="B9" s="8" t="n">
        <v>335.7</v>
      </c>
      <c r="C9" s="8" t="n">
        <v>413.2</v>
      </c>
    </row>
    <row r="10" spans="1:3">
      <c r="A10" s="4" t="s">
        <v>584</v>
      </c>
    </row>
    <row r="11" spans="1:3">
      <c r="A11" s="3" t="s">
        <v>526</v>
      </c>
    </row>
    <row r="12" spans="1:3">
      <c r="A12" s="4" t="s">
        <v>527</v>
      </c>
      <c r="B12" s="8" t="n">
        <v>549.1</v>
      </c>
      <c r="C12" s="8" t="n">
        <v>638.6</v>
      </c>
    </row>
    <row r="13" spans="1:3">
      <c r="A13" s="4" t="s">
        <v>585</v>
      </c>
    </row>
    <row r="14" spans="1:3">
      <c r="A14" s="3" t="s">
        <v>526</v>
      </c>
    </row>
    <row r="15" spans="1:3">
      <c r="A15" s="4" t="s">
        <v>527</v>
      </c>
      <c r="B15" s="8" t="n">
        <v>912.7</v>
      </c>
      <c r="C15" s="8" t="n">
        <v>1027.1</v>
      </c>
    </row>
    <row r="16" spans="1:3">
      <c r="A16" s="4" t="s">
        <v>586</v>
      </c>
    </row>
    <row r="17" spans="1:3">
      <c r="A17" s="3" t="s">
        <v>526</v>
      </c>
    </row>
    <row r="18" spans="1:3">
      <c r="A18" s="4" t="s">
        <v>527</v>
      </c>
      <c r="B18" s="8" t="n">
        <v>4079.7</v>
      </c>
      <c r="C18" s="8" t="n">
        <v>3879.3</v>
      </c>
    </row>
    <row r="19" spans="1:3">
      <c r="A19" s="4" t="s">
        <v>587</v>
      </c>
    </row>
    <row r="20" spans="1:3">
      <c r="A20" s="3" t="s">
        <v>526</v>
      </c>
    </row>
    <row r="21" spans="1:3">
      <c r="A21" s="4" t="s">
        <v>527</v>
      </c>
      <c r="B21" s="8" t="n">
        <v>1.3</v>
      </c>
      <c r="C21" s="8" t="n">
        <v>7.8</v>
      </c>
    </row>
    <row r="22" spans="1:3">
      <c r="A22" s="4" t="s">
        <v>413</v>
      </c>
    </row>
    <row r="23" spans="1:3">
      <c r="A23" s="3" t="s">
        <v>526</v>
      </c>
    </row>
    <row r="24" spans="1:3">
      <c r="A24" s="4" t="s">
        <v>527</v>
      </c>
      <c r="B24" s="8" t="n">
        <v>885.7</v>
      </c>
      <c r="C24" s="8" t="n">
        <v>897.3</v>
      </c>
    </row>
    <row r="25" spans="1:3">
      <c r="A25" s="4" t="s">
        <v>588</v>
      </c>
    </row>
    <row r="26" spans="1:3">
      <c r="A26" s="3" t="s">
        <v>526</v>
      </c>
    </row>
    <row r="27" spans="1:3">
      <c r="A27" s="4" t="s">
        <v>527</v>
      </c>
      <c r="B27" s="6" t="n">
        <v>43</v>
      </c>
      <c r="C27" s="8" t="n">
        <v>44.2</v>
      </c>
    </row>
    <row r="28" spans="1:3">
      <c r="A28" s="4" t="s">
        <v>589</v>
      </c>
    </row>
    <row r="29" spans="1:3">
      <c r="A29" s="3" t="s">
        <v>526</v>
      </c>
    </row>
    <row r="30" spans="1:3">
      <c r="A30" s="4" t="s">
        <v>527</v>
      </c>
      <c r="B30" s="8" t="n">
        <v>22.5</v>
      </c>
      <c r="C30" s="6" t="n">
        <v>26</v>
      </c>
    </row>
    <row r="31" spans="1:3">
      <c r="A31" s="4" t="s">
        <v>590</v>
      </c>
    </row>
    <row r="32" spans="1:3">
      <c r="A32" s="3" t="s">
        <v>526</v>
      </c>
    </row>
    <row r="33" spans="1:3">
      <c r="A33" s="4" t="s">
        <v>527</v>
      </c>
      <c r="B33" s="6" t="n">
        <v>74</v>
      </c>
      <c r="C33" s="8" t="n">
        <v>70.90000000000001</v>
      </c>
    </row>
    <row r="34" spans="1:3">
      <c r="A34" s="4" t="s">
        <v>591</v>
      </c>
    </row>
    <row r="35" spans="1:3">
      <c r="A35" s="3" t="s">
        <v>526</v>
      </c>
    </row>
    <row r="36" spans="1:3">
      <c r="A36" s="4" t="s">
        <v>527</v>
      </c>
      <c r="B36" s="8" t="n">
        <v>746.2</v>
      </c>
      <c r="C36" s="8" t="n">
        <v>756.2</v>
      </c>
    </row>
    <row r="37" spans="1:3">
      <c r="A37" s="4" t="s">
        <v>592</v>
      </c>
    </row>
    <row r="38" spans="1:3">
      <c r="A38" s="3" t="s">
        <v>526</v>
      </c>
    </row>
    <row r="39" spans="1:3">
      <c r="A39" s="4" t="s">
        <v>527</v>
      </c>
      <c r="B39" s="8" t="n">
        <v>6764.2</v>
      </c>
      <c r="C39" s="8" t="n">
        <v>6863.3</v>
      </c>
    </row>
    <row r="40" spans="1:3">
      <c r="A40" s="4" t="s">
        <v>593</v>
      </c>
    </row>
    <row r="41" spans="1:3">
      <c r="A41" s="3" t="s">
        <v>526</v>
      </c>
    </row>
    <row r="42" spans="1:3">
      <c r="A42" s="4" t="s">
        <v>527</v>
      </c>
      <c r="B42" s="8" t="n">
        <v>378.7</v>
      </c>
      <c r="C42" s="8" t="n">
        <v>457.4</v>
      </c>
    </row>
    <row r="43" spans="1:3">
      <c r="A43" s="4" t="s">
        <v>594</v>
      </c>
    </row>
    <row r="44" spans="1:3">
      <c r="A44" s="3" t="s">
        <v>526</v>
      </c>
    </row>
    <row r="45" spans="1:3">
      <c r="A45" s="4" t="s">
        <v>527</v>
      </c>
      <c r="B45" s="8" t="n">
        <v>571.6</v>
      </c>
      <c r="C45" s="8" t="n">
        <v>664.6</v>
      </c>
    </row>
    <row r="46" spans="1:3">
      <c r="A46" s="4" t="s">
        <v>595</v>
      </c>
    </row>
    <row r="47" spans="1:3">
      <c r="A47" s="3" t="s">
        <v>526</v>
      </c>
    </row>
    <row r="48" spans="1:3">
      <c r="A48" s="4" t="s">
        <v>527</v>
      </c>
      <c r="B48" s="8" t="n">
        <v>986.7</v>
      </c>
      <c r="C48" s="6" t="n">
        <v>1098</v>
      </c>
    </row>
    <row r="49" spans="1:3">
      <c r="A49" s="4" t="s">
        <v>596</v>
      </c>
    </row>
    <row r="50" spans="1:3">
      <c r="A50" s="3" t="s">
        <v>526</v>
      </c>
    </row>
    <row r="51" spans="1:3">
      <c r="A51" s="4" t="s">
        <v>527</v>
      </c>
      <c r="B51" s="8" t="n">
        <v>4825.9</v>
      </c>
      <c r="C51" s="8" t="n">
        <v>4635.5</v>
      </c>
    </row>
    <row r="52" spans="1:3">
      <c r="A52" s="4" t="s">
        <v>597</v>
      </c>
    </row>
    <row r="53" spans="1:3">
      <c r="A53" s="3" t="s">
        <v>526</v>
      </c>
    </row>
    <row r="54" spans="1:3">
      <c r="A54" s="4" t="s">
        <v>527</v>
      </c>
      <c r="B54" s="8" t="n">
        <v>1.3</v>
      </c>
      <c r="C54" s="8" t="n">
        <v>7.8</v>
      </c>
    </row>
    <row r="55" spans="1:3">
      <c r="A55" s="4" t="s">
        <v>532</v>
      </c>
    </row>
    <row r="56" spans="1:3">
      <c r="A56" s="3" t="s">
        <v>526</v>
      </c>
    </row>
    <row r="57" spans="1:3">
      <c r="A57" s="4" t="s">
        <v>527</v>
      </c>
      <c r="B57" s="8" t="n">
        <v>129.6</v>
      </c>
      <c r="C57" s="8" t="n">
        <v>169.3</v>
      </c>
    </row>
    <row r="58" spans="1:3">
      <c r="A58" s="4" t="s">
        <v>598</v>
      </c>
    </row>
    <row r="59" spans="1:3">
      <c r="A59" s="3" t="s">
        <v>526</v>
      </c>
    </row>
    <row r="60" spans="1:3">
      <c r="A60" s="4" t="s">
        <v>527</v>
      </c>
      <c r="B60" s="8" t="n">
        <v>2284.2</v>
      </c>
      <c r="C60" s="8" t="n">
        <v>2396.9</v>
      </c>
    </row>
    <row r="61" spans="1:3">
      <c r="A61" s="4" t="s">
        <v>599</v>
      </c>
    </row>
    <row r="62" spans="1:3">
      <c r="A62" s="3" t="s">
        <v>526</v>
      </c>
    </row>
    <row r="63" spans="1:3">
      <c r="A63" s="4" t="s">
        <v>527</v>
      </c>
      <c r="B63" s="8" t="n">
        <v>320.6</v>
      </c>
      <c r="C63" s="8" t="n">
        <v>395.6</v>
      </c>
    </row>
    <row r="64" spans="1:3">
      <c r="A64" s="4" t="s">
        <v>600</v>
      </c>
    </row>
    <row r="65" spans="1:3">
      <c r="A65" s="3" t="s">
        <v>526</v>
      </c>
    </row>
    <row r="66" spans="1:3">
      <c r="A66" s="4" t="s">
        <v>527</v>
      </c>
      <c r="B66" s="8" t="n">
        <v>536.5</v>
      </c>
      <c r="C66" s="8" t="n">
        <v>619.9</v>
      </c>
    </row>
    <row r="67" spans="1:3">
      <c r="A67" s="4" t="s">
        <v>601</v>
      </c>
    </row>
    <row r="68" spans="1:3">
      <c r="A68" s="3" t="s">
        <v>526</v>
      </c>
    </row>
    <row r="69" spans="1:3">
      <c r="A69" s="4" t="s">
        <v>527</v>
      </c>
      <c r="B69" s="8" t="n">
        <v>565.6</v>
      </c>
      <c r="C69" s="8" t="n">
        <v>552.1</v>
      </c>
    </row>
    <row r="70" spans="1:3">
      <c r="A70" s="4" t="s">
        <v>602</v>
      </c>
    </row>
    <row r="71" spans="1:3">
      <c r="A71" s="3" t="s">
        <v>526</v>
      </c>
    </row>
    <row r="72" spans="1:3">
      <c r="A72" s="4" t="s">
        <v>527</v>
      </c>
      <c r="B72" s="8" t="n">
        <v>861.5</v>
      </c>
      <c r="C72" s="8" t="n">
        <v>829.3</v>
      </c>
    </row>
    <row r="73" spans="1:3">
      <c r="A73" s="4" t="s">
        <v>603</v>
      </c>
    </row>
    <row r="74" spans="1:3">
      <c r="A74" s="3" t="s">
        <v>526</v>
      </c>
    </row>
    <row r="75" spans="1:3">
      <c r="A75" s="4" t="s">
        <v>527</v>
      </c>
      <c r="B75" s="6" t="n">
        <v>9</v>
      </c>
      <c r="C75" s="8" t="n">
        <v>54.9</v>
      </c>
    </row>
    <row r="76" spans="1:3">
      <c r="A76" s="4" t="s">
        <v>604</v>
      </c>
    </row>
    <row r="77" spans="1:3">
      <c r="A77" s="3" t="s">
        <v>526</v>
      </c>
    </row>
    <row r="78" spans="1:3">
      <c r="A78" s="4" t="s">
        <v>527</v>
      </c>
      <c r="C78" s="8" t="n">
        <v>15.7</v>
      </c>
    </row>
    <row r="79" spans="1:3">
      <c r="A79" s="4" t="s">
        <v>605</v>
      </c>
    </row>
    <row r="80" spans="1:3">
      <c r="A80" s="3" t="s">
        <v>526</v>
      </c>
    </row>
    <row r="81" spans="1:3">
      <c r="A81" s="4" t="s">
        <v>527</v>
      </c>
      <c r="C81" s="8" t="n">
        <v>14.9</v>
      </c>
    </row>
    <row r="82" spans="1:3">
      <c r="A82" s="4" t="s">
        <v>606</v>
      </c>
    </row>
    <row r="83" spans="1:3">
      <c r="A83" s="3" t="s">
        <v>526</v>
      </c>
    </row>
    <row r="84" spans="1:3">
      <c r="A84" s="4" t="s">
        <v>527</v>
      </c>
      <c r="C84" s="8" t="n">
        <v>11.4</v>
      </c>
    </row>
    <row r="85" spans="1:3">
      <c r="A85" s="4" t="s">
        <v>607</v>
      </c>
    </row>
    <row r="86" spans="1:3">
      <c r="A86" s="3" t="s">
        <v>526</v>
      </c>
    </row>
    <row r="87" spans="1:3">
      <c r="A87" s="4" t="s">
        <v>527</v>
      </c>
      <c r="B87" s="6" t="n">
        <v>9</v>
      </c>
      <c r="C87" s="8" t="n">
        <v>12.9</v>
      </c>
    </row>
    <row r="88" spans="1:3">
      <c r="A88" s="4" t="s">
        <v>608</v>
      </c>
    </row>
    <row r="89" spans="1:3">
      <c r="A89" s="3" t="s">
        <v>526</v>
      </c>
    </row>
    <row r="90" spans="1:3">
      <c r="A90" s="4" t="s">
        <v>527</v>
      </c>
      <c r="B90" s="8" t="n">
        <v>65.59999999999999</v>
      </c>
      <c r="C90" s="8" t="n">
        <v>74.40000000000001</v>
      </c>
    </row>
    <row r="91" spans="1:3">
      <c r="A91" s="4" t="s">
        <v>609</v>
      </c>
    </row>
    <row r="92" spans="1:3">
      <c r="A92" s="3" t="s">
        <v>526</v>
      </c>
    </row>
    <row r="93" spans="1:3">
      <c r="A93" s="4" t="s">
        <v>527</v>
      </c>
      <c r="B93" s="8" t="n">
        <v>35.5</v>
      </c>
      <c r="C93" s="8" t="n">
        <v>39.3</v>
      </c>
    </row>
    <row r="94" spans="1:3">
      <c r="A94" s="4" t="s">
        <v>610</v>
      </c>
    </row>
    <row r="95" spans="1:3">
      <c r="A95" s="3" t="s">
        <v>526</v>
      </c>
    </row>
    <row r="96" spans="1:3">
      <c r="A96" s="4" t="s">
        <v>527</v>
      </c>
      <c r="B96" s="8" t="n">
        <v>11.5</v>
      </c>
      <c r="C96" s="6" t="n">
        <v>17</v>
      </c>
    </row>
    <row r="97" spans="1:3">
      <c r="A97" s="4" t="s">
        <v>611</v>
      </c>
    </row>
    <row r="98" spans="1:3">
      <c r="A98" s="3" t="s">
        <v>526</v>
      </c>
    </row>
    <row r="99" spans="1:3">
      <c r="A99" s="4" t="s">
        <v>527</v>
      </c>
      <c r="B99" s="8" t="n">
        <v>8.300000000000001</v>
      </c>
      <c r="C99" s="6" t="n">
        <v>7</v>
      </c>
    </row>
    <row r="100" spans="1:3">
      <c r="A100" s="4" t="s">
        <v>612</v>
      </c>
    </row>
    <row r="101" spans="1:3">
      <c r="A101" s="3" t="s">
        <v>526</v>
      </c>
    </row>
    <row r="102" spans="1:3">
      <c r="A102" s="4" t="s">
        <v>527</v>
      </c>
      <c r="B102" s="8" t="n">
        <v>10.3</v>
      </c>
      <c r="C102" s="8" t="n">
        <v>11.1</v>
      </c>
    </row>
    <row r="103" spans="1:3">
      <c r="A103" s="4" t="s">
        <v>613</v>
      </c>
    </row>
    <row r="104" spans="1:3">
      <c r="A104" s="3" t="s">
        <v>526</v>
      </c>
    </row>
    <row r="105" spans="1:3">
      <c r="A105" s="4" t="s">
        <v>527</v>
      </c>
      <c r="B105" s="8" t="n">
        <v>1926.4</v>
      </c>
      <c r="C105" s="6" t="n">
        <v>2075</v>
      </c>
    </row>
    <row r="106" spans="1:3">
      <c r="A106" s="4" t="s">
        <v>614</v>
      </c>
    </row>
    <row r="107" spans="1:3">
      <c r="A107" s="3" t="s">
        <v>526</v>
      </c>
    </row>
    <row r="108" spans="1:3">
      <c r="A108" s="4" t="s">
        <v>527</v>
      </c>
      <c r="B108" s="8" t="n">
        <v>0.8</v>
      </c>
      <c r="C108" s="8" t="n">
        <v>1.1</v>
      </c>
    </row>
    <row r="109" spans="1:3">
      <c r="A109" s="4" t="s">
        <v>615</v>
      </c>
    </row>
    <row r="110" spans="1:3">
      <c r="A110" s="3" t="s">
        <v>526</v>
      </c>
    </row>
    <row r="111" spans="1:3">
      <c r="A111" s="4" t="s">
        <v>527</v>
      </c>
      <c r="B111" s="8" t="n">
        <v>2.4</v>
      </c>
      <c r="C111" s="8" t="n">
        <v>3.6</v>
      </c>
    </row>
    <row r="112" spans="1:3">
      <c r="A112" s="4" t="s">
        <v>616</v>
      </c>
    </row>
    <row r="113" spans="1:3">
      <c r="A113" s="3" t="s">
        <v>526</v>
      </c>
    </row>
    <row r="114" spans="1:3">
      <c r="A114" s="4" t="s">
        <v>527</v>
      </c>
      <c r="B114" s="8" t="n">
        <v>321.6</v>
      </c>
      <c r="C114" s="8" t="n">
        <v>449.3</v>
      </c>
    </row>
    <row r="115" spans="1:3">
      <c r="A115" s="4" t="s">
        <v>617</v>
      </c>
    </row>
    <row r="116" spans="1:3">
      <c r="A116" s="3" t="s">
        <v>526</v>
      </c>
    </row>
    <row r="117" spans="1:3">
      <c r="A117" s="4" t="s">
        <v>527</v>
      </c>
      <c r="B117" s="8" t="n">
        <v>1601.6</v>
      </c>
      <c r="C117" s="6" t="n">
        <v>1621</v>
      </c>
    </row>
    <row r="118" spans="1:3">
      <c r="A118" s="4" t="s">
        <v>618</v>
      </c>
    </row>
    <row r="119" spans="1:3">
      <c r="A119" s="3" t="s">
        <v>526</v>
      </c>
    </row>
    <row r="120" spans="1:3">
      <c r="A120" s="4" t="s">
        <v>527</v>
      </c>
      <c r="B120" s="6" t="n">
        <v>453</v>
      </c>
      <c r="C120" s="8" t="n">
        <v>462.6</v>
      </c>
    </row>
    <row r="121" spans="1:3">
      <c r="A121" s="4" t="s">
        <v>619</v>
      </c>
    </row>
    <row r="122" spans="1:3">
      <c r="A122" s="3" t="s">
        <v>526</v>
      </c>
    </row>
    <row r="123" spans="1:3">
      <c r="A123" s="4" t="s">
        <v>527</v>
      </c>
      <c r="B123" s="8" t="n">
        <v>0.8</v>
      </c>
      <c r="C123" s="6" t="n">
        <v>1</v>
      </c>
    </row>
    <row r="124" spans="1:3">
      <c r="A124" s="4" t="s">
        <v>620</v>
      </c>
    </row>
    <row r="125" spans="1:3">
      <c r="A125" s="3" t="s">
        <v>526</v>
      </c>
    </row>
    <row r="126" spans="1:3">
      <c r="A126" s="4" t="s">
        <v>527</v>
      </c>
      <c r="B126" s="8" t="n">
        <v>1.2</v>
      </c>
      <c r="C126" s="8" t="n">
        <v>2.5</v>
      </c>
    </row>
    <row r="127" spans="1:3">
      <c r="A127" s="4" t="s">
        <v>621</v>
      </c>
    </row>
    <row r="128" spans="1:3">
      <c r="A128" s="3" t="s">
        <v>526</v>
      </c>
    </row>
    <row r="129" spans="1:3">
      <c r="A129" s="4" t="s">
        <v>527</v>
      </c>
      <c r="B129" s="8" t="n">
        <v>26.9</v>
      </c>
      <c r="C129" s="8" t="n">
        <v>26.5</v>
      </c>
    </row>
    <row r="130" spans="1:3">
      <c r="A130" s="4" t="s">
        <v>622</v>
      </c>
    </row>
    <row r="131" spans="1:3">
      <c r="A131" s="3" t="s">
        <v>526</v>
      </c>
    </row>
    <row r="132" spans="1:3">
      <c r="A132" s="4" t="s">
        <v>527</v>
      </c>
      <c r="B132" s="8" t="n">
        <v>424.1</v>
      </c>
      <c r="C132" s="8" t="n">
        <v>432.6</v>
      </c>
    </row>
    <row r="133" spans="1:3">
      <c r="A133" s="4" t="s">
        <v>623</v>
      </c>
    </row>
    <row r="134" spans="1:3">
      <c r="A134" s="3" t="s">
        <v>526</v>
      </c>
    </row>
    <row r="135" spans="1:3">
      <c r="A135" s="4" t="s">
        <v>527</v>
      </c>
      <c r="B135" s="8" t="n">
        <v>1658.9</v>
      </c>
      <c r="C135" s="8" t="n">
        <v>1439.2</v>
      </c>
    </row>
    <row r="136" spans="1:3">
      <c r="A136" s="4" t="s">
        <v>624</v>
      </c>
    </row>
    <row r="137" spans="1:3">
      <c r="A137" s="3" t="s">
        <v>526</v>
      </c>
    </row>
    <row r="138" spans="1:3">
      <c r="A138" s="4" t="s">
        <v>527</v>
      </c>
      <c r="B138" s="8" t="n">
        <v>14.3</v>
      </c>
      <c r="C138" s="8" t="n">
        <v>0.8</v>
      </c>
    </row>
    <row r="139" spans="1:3">
      <c r="A139" s="4" t="s">
        <v>625</v>
      </c>
    </row>
    <row r="140" spans="1:3">
      <c r="A140" s="3" t="s">
        <v>526</v>
      </c>
    </row>
    <row r="141" spans="1:3">
      <c r="A141" s="4" t="s">
        <v>527</v>
      </c>
      <c r="B141" s="8" t="n">
        <v>10.2</v>
      </c>
      <c r="C141" s="8" t="n">
        <v>0.2</v>
      </c>
    </row>
    <row r="142" spans="1:3">
      <c r="A142" s="4" t="s">
        <v>626</v>
      </c>
    </row>
    <row r="143" spans="1:3">
      <c r="A143" s="3" t="s">
        <v>526</v>
      </c>
    </row>
    <row r="144" spans="1:3">
      <c r="A144" s="4" t="s">
        <v>527</v>
      </c>
      <c r="B144" s="8" t="n">
        <v>25.5</v>
      </c>
      <c r="C144" s="8" t="n">
        <v>14.3</v>
      </c>
    </row>
    <row r="145" spans="1:3">
      <c r="A145" s="4" t="s">
        <v>627</v>
      </c>
    </row>
    <row r="146" spans="1:3">
      <c r="A146" s="3" t="s">
        <v>526</v>
      </c>
    </row>
    <row r="147" spans="1:3">
      <c r="A147" s="4" t="s">
        <v>527</v>
      </c>
      <c r="B147" s="8" t="n">
        <v>1607.6</v>
      </c>
      <c r="C147" s="8" t="n">
        <v>1416.1</v>
      </c>
    </row>
    <row r="148" spans="1:3">
      <c r="A148" s="4" t="s">
        <v>628</v>
      </c>
    </row>
    <row r="149" spans="1:3">
      <c r="A149" s="3" t="s">
        <v>526</v>
      </c>
    </row>
    <row r="150" spans="1:3">
      <c r="A150" s="4" t="s">
        <v>527</v>
      </c>
      <c r="B150" s="8" t="n">
        <v>1.3</v>
      </c>
      <c r="C150" s="8" t="n">
        <v>7.8</v>
      </c>
    </row>
    <row r="151" spans="1:3">
      <c r="A151" s="4" t="s">
        <v>629</v>
      </c>
    </row>
    <row r="152" spans="1:3">
      <c r="A152" s="3" t="s">
        <v>526</v>
      </c>
    </row>
    <row r="153" spans="1:3">
      <c r="A153" s="4" t="s">
        <v>527</v>
      </c>
      <c r="B153" s="8" t="n">
        <v>367.1</v>
      </c>
      <c r="C153" s="8" t="n">
        <v>360.3</v>
      </c>
    </row>
    <row r="154" spans="1:3">
      <c r="A154" s="4" t="s">
        <v>630</v>
      </c>
    </row>
    <row r="155" spans="1:3">
      <c r="A155" s="3" t="s">
        <v>526</v>
      </c>
    </row>
    <row r="156" spans="1:3">
      <c r="A156" s="4" t="s">
        <v>527</v>
      </c>
      <c r="B156" s="8" t="n">
        <v>6.7</v>
      </c>
      <c r="C156" s="8" t="n">
        <v>3.9</v>
      </c>
    </row>
    <row r="157" spans="1:3">
      <c r="A157" s="4" t="s">
        <v>631</v>
      </c>
    </row>
    <row r="158" spans="1:3">
      <c r="A158" s="3" t="s">
        <v>526</v>
      </c>
    </row>
    <row r="159" spans="1:3">
      <c r="A159" s="4" t="s">
        <v>527</v>
      </c>
      <c r="B159" s="8" t="n">
        <v>9.800000000000001</v>
      </c>
      <c r="C159" s="8" t="n">
        <v>6.5</v>
      </c>
    </row>
    <row r="160" spans="1:3">
      <c r="A160" s="4" t="s">
        <v>632</v>
      </c>
    </row>
    <row r="161" spans="1:3">
      <c r="A161" s="3" t="s">
        <v>526</v>
      </c>
    </row>
    <row r="162" spans="1:3">
      <c r="A162" s="4" t="s">
        <v>527</v>
      </c>
      <c r="B162" s="8" t="n">
        <v>38.8</v>
      </c>
      <c r="C162" s="8" t="n">
        <v>37.4</v>
      </c>
    </row>
    <row r="163" spans="1:3">
      <c r="A163" s="4" t="s">
        <v>633</v>
      </c>
    </row>
    <row r="164" spans="1:3">
      <c r="A164" s="3" t="s">
        <v>526</v>
      </c>
    </row>
    <row r="165" spans="1:3">
      <c r="A165" s="4" t="s">
        <v>527</v>
      </c>
      <c r="B165" s="7" t="n">
        <v>311.8</v>
      </c>
      <c r="C165" s="7" t="n">
        <v>3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117</v>
      </c>
      <c r="B4" s="7" t="n">
        <v>14.1</v>
      </c>
      <c r="C4" s="7" t="n">
        <v>115.3</v>
      </c>
      <c r="D4" s="10" t="n">
        <v>161</v>
      </c>
      <c r="E4" s="7" t="n">
        <v>218.9</v>
      </c>
    </row>
    <row r="5" spans="1:5">
      <c r="A5" s="3" t="s">
        <v>118</v>
      </c>
    </row>
    <row r="6" spans="1:5">
      <c r="A6" s="4" t="s">
        <v>119</v>
      </c>
      <c r="B6" s="8" t="n">
        <v>-2.7</v>
      </c>
      <c r="C6" s="8" t="n">
        <v>3.7</v>
      </c>
      <c r="D6" s="8" t="n">
        <v>18.5</v>
      </c>
      <c r="E6" s="8" t="n">
        <v>-24.7</v>
      </c>
    </row>
    <row r="7" spans="1:5">
      <c r="A7" s="4" t="s">
        <v>120</v>
      </c>
      <c r="B7" s="8" t="n">
        <v>12.1</v>
      </c>
      <c r="C7" s="8" t="n">
        <v>0.5</v>
      </c>
      <c r="D7" s="8" t="n">
        <v>14.7</v>
      </c>
      <c r="E7" s="8" t="n">
        <v>0.1</v>
      </c>
    </row>
    <row r="8" spans="1:5">
      <c r="A8" s="4" t="s">
        <v>121</v>
      </c>
      <c r="B8" s="8" t="n">
        <v>0.3</v>
      </c>
      <c r="C8" s="8" t="n">
        <v>0.1</v>
      </c>
      <c r="D8" s="8" t="n">
        <v>1.2</v>
      </c>
      <c r="E8" s="8" t="n">
        <v>-0.3</v>
      </c>
    </row>
    <row r="9" spans="1:5">
      <c r="A9" s="4" t="s">
        <v>122</v>
      </c>
      <c r="B9" s="8" t="n">
        <v>9.699999999999999</v>
      </c>
      <c r="C9" s="8" t="n">
        <v>4.3</v>
      </c>
      <c r="D9" s="8" t="n">
        <v>34.4</v>
      </c>
      <c r="E9" s="8" t="n">
        <v>-24.9</v>
      </c>
    </row>
    <row r="10" spans="1:5">
      <c r="A10" s="4" t="s">
        <v>123</v>
      </c>
      <c r="B10" s="8" t="n">
        <v>23.8</v>
      </c>
      <c r="C10" s="8" t="n">
        <v>119.6</v>
      </c>
      <c r="D10" s="8" t="n">
        <v>195.4</v>
      </c>
      <c r="E10" s="6" t="n">
        <v>194</v>
      </c>
    </row>
    <row r="11" spans="1:5">
      <c r="A11" s="4" t="s">
        <v>124</v>
      </c>
      <c r="E11" s="8" t="n">
        <v>0.1</v>
      </c>
    </row>
    <row r="12" spans="1:5">
      <c r="A12" s="4" t="s">
        <v>125</v>
      </c>
      <c r="B12" s="7" t="n">
        <v>23.8</v>
      </c>
      <c r="C12" s="7" t="n">
        <v>119.6</v>
      </c>
      <c r="D12" s="7" t="n">
        <v>195.4</v>
      </c>
      <c r="E12" s="7" t="n">
        <v>1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4</v>
      </c>
      <c r="B1" s="2" t="s">
        <v>390</v>
      </c>
    </row>
    <row r="2" spans="1:2">
      <c r="A2" s="3" t="s">
        <v>635</v>
      </c>
    </row>
    <row r="3" spans="1:2">
      <c r="A3" s="4" t="s">
        <v>636</v>
      </c>
      <c r="B3" s="7" t="n">
        <v>4663.6</v>
      </c>
    </row>
    <row r="4" spans="1:2">
      <c r="A4" s="4" t="s">
        <v>532</v>
      </c>
    </row>
    <row r="5" spans="1:2">
      <c r="A5" s="3" t="s">
        <v>635</v>
      </c>
    </row>
    <row r="6" spans="1:2">
      <c r="A6" s="4" t="s">
        <v>636</v>
      </c>
      <c r="B6" s="8" t="n">
        <v>2284.2</v>
      </c>
    </row>
    <row r="7" spans="1:2">
      <c r="A7" s="4" t="s">
        <v>637</v>
      </c>
    </row>
    <row r="8" spans="1:2">
      <c r="A8" s="3" t="s">
        <v>635</v>
      </c>
    </row>
    <row r="9" spans="1:2">
      <c r="A9" s="4" t="s">
        <v>636</v>
      </c>
      <c r="B9" s="7" t="n">
        <v>237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7" t="n">
        <v>370.3</v>
      </c>
      <c r="C3" s="7" t="n">
        <v>342.7</v>
      </c>
    </row>
    <row r="4" spans="1:3">
      <c r="A4" s="4" t="s">
        <v>641</v>
      </c>
      <c r="B4" s="8" t="n">
        <v>29821.7</v>
      </c>
      <c r="C4" s="8" t="n">
        <v>30618.6</v>
      </c>
    </row>
    <row r="5" spans="1:3">
      <c r="A5" s="4" t="s">
        <v>642</v>
      </c>
      <c r="B5" s="8" t="n">
        <v>32680.4</v>
      </c>
      <c r="C5" s="8" t="n">
        <v>33656.8</v>
      </c>
    </row>
    <row r="6" spans="1:3">
      <c r="A6" s="4" t="s">
        <v>643</v>
      </c>
    </row>
    <row r="7" spans="1:3">
      <c r="A7" s="3" t="s">
        <v>639</v>
      </c>
    </row>
    <row r="8" spans="1:3">
      <c r="A8" s="4" t="s">
        <v>640</v>
      </c>
      <c r="B8" s="8" t="n">
        <v>158.7</v>
      </c>
      <c r="C8" s="8" t="n">
        <v>180.1</v>
      </c>
    </row>
    <row r="9" spans="1:3">
      <c r="A9" s="4" t="s">
        <v>644</v>
      </c>
    </row>
    <row r="10" spans="1:3">
      <c r="A10" s="3" t="s">
        <v>639</v>
      </c>
    </row>
    <row r="11" spans="1:3">
      <c r="A11" s="4" t="s">
        <v>640</v>
      </c>
      <c r="B11" s="8" t="n">
        <v>95.59999999999999</v>
      </c>
      <c r="C11" s="8" t="n">
        <v>58.9</v>
      </c>
    </row>
    <row r="12" spans="1:3">
      <c r="A12" s="4" t="s">
        <v>645</v>
      </c>
    </row>
    <row r="13" spans="1:3">
      <c r="A13" s="3" t="s">
        <v>639</v>
      </c>
    </row>
    <row r="14" spans="1:3">
      <c r="A14" s="4" t="s">
        <v>640</v>
      </c>
      <c r="B14" s="6" t="n">
        <v>116</v>
      </c>
      <c r="C14" s="8" t="n">
        <v>103.7</v>
      </c>
    </row>
    <row r="15" spans="1:3">
      <c r="A15" s="4" t="s">
        <v>480</v>
      </c>
    </row>
    <row r="16" spans="1:3">
      <c r="A16" s="3" t="s">
        <v>639</v>
      </c>
    </row>
    <row r="17" spans="1:3">
      <c r="A17" s="4" t="s">
        <v>640</v>
      </c>
      <c r="B17" s="8" t="n">
        <v>22.2</v>
      </c>
      <c r="C17" s="8" t="n">
        <v>29.4</v>
      </c>
    </row>
    <row r="18" spans="1:3">
      <c r="A18" s="4" t="s">
        <v>641</v>
      </c>
      <c r="B18" s="8" t="n">
        <v>3264.6</v>
      </c>
      <c r="C18" s="8" t="n">
        <v>3532.2</v>
      </c>
    </row>
    <row r="19" spans="1:3">
      <c r="A19" s="4" t="s">
        <v>642</v>
      </c>
      <c r="B19" s="8" t="n">
        <v>3286.8</v>
      </c>
      <c r="C19" s="8" t="n">
        <v>3561.6</v>
      </c>
    </row>
    <row r="20" spans="1:3">
      <c r="A20" s="4" t="s">
        <v>646</v>
      </c>
    </row>
    <row r="21" spans="1:3">
      <c r="A21" s="3" t="s">
        <v>639</v>
      </c>
    </row>
    <row r="22" spans="1:3">
      <c r="A22" s="4" t="s">
        <v>640</v>
      </c>
      <c r="B22" s="8" t="n">
        <v>0.3</v>
      </c>
      <c r="C22" s="8" t="n">
        <v>9.9</v>
      </c>
    </row>
    <row r="23" spans="1:3">
      <c r="A23" s="4" t="s">
        <v>647</v>
      </c>
    </row>
    <row r="24" spans="1:3">
      <c r="A24" s="3" t="s">
        <v>639</v>
      </c>
    </row>
    <row r="25" spans="1:3">
      <c r="A25" s="4" t="s">
        <v>640</v>
      </c>
      <c r="B25" s="8" t="n">
        <v>1.7</v>
      </c>
      <c r="C25" s="6" t="n">
        <v>2</v>
      </c>
    </row>
    <row r="26" spans="1:3">
      <c r="A26" s="4" t="s">
        <v>648</v>
      </c>
    </row>
    <row r="27" spans="1:3">
      <c r="A27" s="3" t="s">
        <v>639</v>
      </c>
    </row>
    <row r="28" spans="1:3">
      <c r="A28" s="4" t="s">
        <v>640</v>
      </c>
      <c r="B28" s="8" t="n">
        <v>20.2</v>
      </c>
      <c r="C28" s="8" t="n">
        <v>17.5</v>
      </c>
    </row>
    <row r="29" spans="1:3">
      <c r="A29" s="4" t="s">
        <v>486</v>
      </c>
    </row>
    <row r="30" spans="1:3">
      <c r="A30" s="3" t="s">
        <v>639</v>
      </c>
    </row>
    <row r="31" spans="1:3">
      <c r="A31" s="4" t="s">
        <v>640</v>
      </c>
      <c r="B31" s="8" t="n">
        <v>233.9</v>
      </c>
      <c r="C31" s="8" t="n">
        <v>213.8</v>
      </c>
    </row>
    <row r="32" spans="1:3">
      <c r="A32" s="4" t="s">
        <v>641</v>
      </c>
      <c r="B32" s="8" t="n">
        <v>20822.4</v>
      </c>
      <c r="C32" s="8" t="n">
        <v>20954.1</v>
      </c>
    </row>
    <row r="33" spans="1:3">
      <c r="A33" s="4" t="s">
        <v>642</v>
      </c>
      <c r="B33" s="8" t="n">
        <v>21181.5</v>
      </c>
      <c r="C33" s="8" t="n">
        <v>21331.9</v>
      </c>
    </row>
    <row r="34" spans="1:3">
      <c r="A34" s="4" t="s">
        <v>649</v>
      </c>
    </row>
    <row r="35" spans="1:3">
      <c r="A35" s="3" t="s">
        <v>639</v>
      </c>
    </row>
    <row r="36" spans="1:3">
      <c r="A36" s="4" t="s">
        <v>640</v>
      </c>
      <c r="B36" s="8" t="n">
        <v>114.6</v>
      </c>
      <c r="C36" s="6" t="n">
        <v>133</v>
      </c>
    </row>
    <row r="37" spans="1:3">
      <c r="A37" s="4" t="s">
        <v>650</v>
      </c>
    </row>
    <row r="38" spans="1:3">
      <c r="A38" s="3" t="s">
        <v>639</v>
      </c>
    </row>
    <row r="39" spans="1:3">
      <c r="A39" s="4" t="s">
        <v>640</v>
      </c>
      <c r="B39" s="8" t="n">
        <v>78.59999999999999</v>
      </c>
      <c r="C39" s="8" t="n">
        <v>32.8</v>
      </c>
    </row>
    <row r="40" spans="1:3">
      <c r="A40" s="4" t="s">
        <v>651</v>
      </c>
    </row>
    <row r="41" spans="1:3">
      <c r="A41" s="3" t="s">
        <v>639</v>
      </c>
    </row>
    <row r="42" spans="1:3">
      <c r="A42" s="4" t="s">
        <v>640</v>
      </c>
      <c r="B42" s="8" t="n">
        <v>40.7</v>
      </c>
      <c r="C42" s="6" t="n">
        <v>48</v>
      </c>
    </row>
    <row r="43" spans="1:3">
      <c r="A43" s="4" t="s">
        <v>490</v>
      </c>
    </row>
    <row r="44" spans="1:3">
      <c r="A44" s="3" t="s">
        <v>639</v>
      </c>
    </row>
    <row r="45" spans="1:3">
      <c r="A45" s="4" t="s">
        <v>640</v>
      </c>
      <c r="B45" s="8" t="n">
        <v>75.59999999999999</v>
      </c>
      <c r="C45" s="6" t="n">
        <v>25</v>
      </c>
    </row>
    <row r="46" spans="1:3">
      <c r="A46" s="4" t="s">
        <v>641</v>
      </c>
      <c r="B46" s="6" t="n">
        <v>4733</v>
      </c>
      <c r="C46" s="6" t="n">
        <v>4689</v>
      </c>
    </row>
    <row r="47" spans="1:3">
      <c r="A47" s="4" t="s">
        <v>642</v>
      </c>
      <c r="B47" s="8" t="n">
        <v>7171.8</v>
      </c>
      <c r="C47" s="8" t="n">
        <v>7245.5</v>
      </c>
    </row>
    <row r="48" spans="1:3">
      <c r="A48" s="4" t="s">
        <v>652</v>
      </c>
    </row>
    <row r="49" spans="1:3">
      <c r="A49" s="3" t="s">
        <v>639</v>
      </c>
    </row>
    <row r="50" spans="1:3">
      <c r="A50" s="4" t="s">
        <v>640</v>
      </c>
      <c r="B50" s="8" t="n">
        <v>28.1</v>
      </c>
      <c r="C50" s="8" t="n">
        <v>18.5</v>
      </c>
    </row>
    <row r="51" spans="1:3">
      <c r="A51" s="4" t="s">
        <v>653</v>
      </c>
    </row>
    <row r="52" spans="1:3">
      <c r="A52" s="3" t="s">
        <v>639</v>
      </c>
    </row>
    <row r="53" spans="1:3">
      <c r="A53" s="4" t="s">
        <v>640</v>
      </c>
      <c r="B53" s="8" t="n">
        <v>8.5</v>
      </c>
      <c r="C53" s="6" t="n">
        <v>2</v>
      </c>
    </row>
    <row r="54" spans="1:3">
      <c r="A54" s="4" t="s">
        <v>654</v>
      </c>
    </row>
    <row r="55" spans="1:3">
      <c r="A55" s="3" t="s">
        <v>639</v>
      </c>
    </row>
    <row r="56" spans="1:3">
      <c r="A56" s="4" t="s">
        <v>640</v>
      </c>
      <c r="B56" s="6" t="n">
        <v>39</v>
      </c>
      <c r="C56" s="8" t="n">
        <v>4.5</v>
      </c>
    </row>
    <row r="57" spans="1:3">
      <c r="A57" s="4" t="s">
        <v>488</v>
      </c>
    </row>
    <row r="58" spans="1:3">
      <c r="A58" s="3" t="s">
        <v>639</v>
      </c>
    </row>
    <row r="59" spans="1:3">
      <c r="A59" s="4" t="s">
        <v>640</v>
      </c>
      <c r="B59" s="8" t="n">
        <v>38.6</v>
      </c>
      <c r="C59" s="8" t="n">
        <v>74.5</v>
      </c>
    </row>
    <row r="60" spans="1:3">
      <c r="A60" s="4" t="s">
        <v>641</v>
      </c>
      <c r="B60" s="8" t="n">
        <v>1001.7</v>
      </c>
      <c r="C60" s="8" t="n">
        <v>1443.3</v>
      </c>
    </row>
    <row r="61" spans="1:3">
      <c r="A61" s="4" t="s">
        <v>642</v>
      </c>
      <c r="B61" s="8" t="n">
        <v>1040.3</v>
      </c>
      <c r="C61" s="8" t="n">
        <v>1517.8</v>
      </c>
    </row>
    <row r="62" spans="1:3">
      <c r="A62" s="4" t="s">
        <v>655</v>
      </c>
    </row>
    <row r="63" spans="1:3">
      <c r="A63" s="3" t="s">
        <v>639</v>
      </c>
    </row>
    <row r="64" spans="1:3">
      <c r="A64" s="4" t="s">
        <v>640</v>
      </c>
      <c r="B64" s="8" t="n">
        <v>15.7</v>
      </c>
      <c r="C64" s="8" t="n">
        <v>18.7</v>
      </c>
    </row>
    <row r="65" spans="1:3">
      <c r="A65" s="4" t="s">
        <v>656</v>
      </c>
    </row>
    <row r="66" spans="1:3">
      <c r="A66" s="3" t="s">
        <v>639</v>
      </c>
    </row>
    <row r="67" spans="1:3">
      <c r="A67" s="4" t="s">
        <v>640</v>
      </c>
      <c r="B67" s="8" t="n">
        <v>6.8</v>
      </c>
      <c r="C67" s="8" t="n">
        <v>22.1</v>
      </c>
    </row>
    <row r="68" spans="1:3">
      <c r="A68" s="4" t="s">
        <v>657</v>
      </c>
    </row>
    <row r="69" spans="1:3">
      <c r="A69" s="3" t="s">
        <v>639</v>
      </c>
    </row>
    <row r="70" spans="1:3">
      <c r="A70" s="4" t="s">
        <v>640</v>
      </c>
      <c r="B70" s="8" t="n">
        <v>16.1</v>
      </c>
      <c r="C70" s="8" t="n">
        <v>33.7</v>
      </c>
    </row>
    <row r="71" spans="1:3">
      <c r="A71" s="4" t="s">
        <v>658</v>
      </c>
    </row>
    <row r="72" spans="1:3">
      <c r="A72" s="3" t="s">
        <v>639</v>
      </c>
    </row>
    <row r="73" spans="1:3">
      <c r="A73" s="4" t="s">
        <v>640</v>
      </c>
      <c r="B73" s="8" t="n">
        <v>18.7</v>
      </c>
      <c r="C73" s="8" t="n">
        <v>16.8</v>
      </c>
    </row>
    <row r="74" spans="1:3">
      <c r="A74" s="4" t="s">
        <v>641</v>
      </c>
      <c r="B74" s="8" t="n">
        <v>1529.8</v>
      </c>
      <c r="C74" s="8" t="n">
        <v>1745.5</v>
      </c>
    </row>
    <row r="75" spans="1:3">
      <c r="A75" s="4" t="s">
        <v>642</v>
      </c>
      <c r="B75" s="8" t="n">
        <v>1548.5</v>
      </c>
      <c r="C75" s="8" t="n">
        <v>1762.3</v>
      </c>
    </row>
    <row r="76" spans="1:3">
      <c r="A76" s="4" t="s">
        <v>659</v>
      </c>
    </row>
    <row r="77" spans="1:3">
      <c r="A77" s="3" t="s">
        <v>639</v>
      </c>
    </row>
    <row r="78" spans="1:3">
      <c r="A78" s="4" t="s">
        <v>640</v>
      </c>
      <c r="C78" s="8" t="n">
        <v>1.4</v>
      </c>
    </row>
    <row r="79" spans="1:3">
      <c r="A79" s="4" t="s">
        <v>660</v>
      </c>
    </row>
    <row r="80" spans="1:3">
      <c r="A80" s="3" t="s">
        <v>639</v>
      </c>
    </row>
    <row r="81" spans="1:3">
      <c r="A81" s="4" t="s">
        <v>640</v>
      </c>
      <c r="B81" s="8" t="n">
        <v>0.5</v>
      </c>
    </row>
    <row r="82" spans="1:3">
      <c r="A82" s="4" t="s">
        <v>661</v>
      </c>
    </row>
    <row r="83" spans="1:3">
      <c r="A83" s="3" t="s">
        <v>639</v>
      </c>
    </row>
    <row r="84" spans="1:3">
      <c r="A84" s="4" t="s">
        <v>640</v>
      </c>
      <c r="B84" s="8" t="n">
        <v>18.2</v>
      </c>
      <c r="C84" s="8" t="n">
        <v>15.4</v>
      </c>
    </row>
    <row r="85" spans="1:3">
      <c r="A85" s="4" t="s">
        <v>662</v>
      </c>
    </row>
    <row r="86" spans="1:3">
      <c r="A86" s="3" t="s">
        <v>639</v>
      </c>
    </row>
    <row r="87" spans="1:3">
      <c r="A87" s="4" t="s">
        <v>640</v>
      </c>
      <c r="B87" s="8" t="n">
        <v>3.5</v>
      </c>
      <c r="C87" s="8" t="n">
        <v>12.6</v>
      </c>
    </row>
    <row r="88" spans="1:3">
      <c r="A88" s="4" t="s">
        <v>641</v>
      </c>
      <c r="B88" s="8" t="n">
        <v>103.4</v>
      </c>
      <c r="C88" s="8" t="n">
        <v>108.3</v>
      </c>
    </row>
    <row r="89" spans="1:3">
      <c r="A89" s="4" t="s">
        <v>642</v>
      </c>
      <c r="B89" s="8" t="n">
        <v>106.9</v>
      </c>
      <c r="C89" s="8" t="n">
        <v>120.9</v>
      </c>
    </row>
    <row r="90" spans="1:3">
      <c r="A90" s="4" t="s">
        <v>663</v>
      </c>
    </row>
    <row r="91" spans="1:3">
      <c r="A91" s="3" t="s">
        <v>639</v>
      </c>
    </row>
    <row r="92" spans="1:3">
      <c r="A92" s="4" t="s">
        <v>640</v>
      </c>
      <c r="B92" s="8" t="n">
        <v>0.3</v>
      </c>
      <c r="C92" s="8" t="n">
        <v>8.5</v>
      </c>
    </row>
    <row r="93" spans="1:3">
      <c r="A93" s="4" t="s">
        <v>664</v>
      </c>
    </row>
    <row r="94" spans="1:3">
      <c r="A94" s="3" t="s">
        <v>639</v>
      </c>
    </row>
    <row r="95" spans="1:3">
      <c r="A95" s="4" t="s">
        <v>640</v>
      </c>
      <c r="B95" s="8" t="n">
        <v>1.2</v>
      </c>
      <c r="C95" s="6" t="n">
        <v>2</v>
      </c>
    </row>
    <row r="96" spans="1:3">
      <c r="A96" s="4" t="s">
        <v>665</v>
      </c>
    </row>
    <row r="97" spans="1:3">
      <c r="A97" s="3" t="s">
        <v>639</v>
      </c>
    </row>
    <row r="98" spans="1:3">
      <c r="A98" s="4" t="s">
        <v>640</v>
      </c>
      <c r="B98" s="6" t="n">
        <v>2</v>
      </c>
      <c r="C98" s="8" t="n">
        <v>2.1</v>
      </c>
    </row>
    <row r="99" spans="1:3">
      <c r="A99" s="4" t="s">
        <v>666</v>
      </c>
    </row>
    <row r="100" spans="1:3">
      <c r="A100" s="3" t="s">
        <v>639</v>
      </c>
    </row>
    <row r="101" spans="1:3">
      <c r="A101" s="4" t="s">
        <v>641</v>
      </c>
      <c r="B101" s="8" t="n">
        <v>1631.4</v>
      </c>
      <c r="C101" s="8" t="n">
        <v>1678.4</v>
      </c>
    </row>
    <row r="102" spans="1:3">
      <c r="A102" s="4" t="s">
        <v>642</v>
      </c>
      <c r="B102" s="8" t="n">
        <v>1631.4</v>
      </c>
      <c r="C102" s="8" t="n">
        <v>1678.4</v>
      </c>
    </row>
    <row r="103" spans="1:3">
      <c r="A103" s="4" t="s">
        <v>667</v>
      </c>
    </row>
    <row r="104" spans="1:3">
      <c r="A104" s="3" t="s">
        <v>639</v>
      </c>
    </row>
    <row r="105" spans="1:3">
      <c r="A105" s="4" t="s">
        <v>640</v>
      </c>
      <c r="B105" s="8" t="n">
        <v>81.7</v>
      </c>
      <c r="C105" s="8" t="n">
        <v>20.5</v>
      </c>
    </row>
    <row r="106" spans="1:3">
      <c r="A106" s="4" t="s">
        <v>641</v>
      </c>
      <c r="B106" s="8" t="n">
        <v>8847.1</v>
      </c>
      <c r="C106" s="8" t="n">
        <v>9342.299999999999</v>
      </c>
    </row>
    <row r="107" spans="1:3">
      <c r="A107" s="4" t="s">
        <v>642</v>
      </c>
      <c r="B107" s="8" t="n">
        <v>8974.200000000001</v>
      </c>
      <c r="C107" s="8" t="n">
        <v>9432.200000000001</v>
      </c>
    </row>
    <row r="108" spans="1:3">
      <c r="A108" s="4" t="s">
        <v>668</v>
      </c>
    </row>
    <row r="109" spans="1:3">
      <c r="A109" s="3" t="s">
        <v>639</v>
      </c>
    </row>
    <row r="110" spans="1:3">
      <c r="A110" s="4" t="s">
        <v>640</v>
      </c>
      <c r="B110" s="8" t="n">
        <v>15.7</v>
      </c>
    </row>
    <row r="111" spans="1:3">
      <c r="A111" s="4" t="s">
        <v>669</v>
      </c>
    </row>
    <row r="112" spans="1:3">
      <c r="A112" s="3" t="s">
        <v>639</v>
      </c>
    </row>
    <row r="113" spans="1:3">
      <c r="A113" s="4" t="s">
        <v>640</v>
      </c>
      <c r="B113" s="8" t="n">
        <v>45.7</v>
      </c>
    </row>
    <row r="114" spans="1:3">
      <c r="A114" s="4" t="s">
        <v>670</v>
      </c>
    </row>
    <row r="115" spans="1:3">
      <c r="A115" s="3" t="s">
        <v>639</v>
      </c>
    </row>
    <row r="116" spans="1:3">
      <c r="A116" s="4" t="s">
        <v>640</v>
      </c>
      <c r="B116" s="8" t="n">
        <v>20.3</v>
      </c>
      <c r="C116" s="8" t="n">
        <v>20.5</v>
      </c>
    </row>
    <row r="117" spans="1:3">
      <c r="A117" s="4" t="s">
        <v>671</v>
      </c>
    </row>
    <row r="118" spans="1:3">
      <c r="A118" s="3" t="s">
        <v>639</v>
      </c>
    </row>
    <row r="119" spans="1:3">
      <c r="A119" s="4" t="s">
        <v>640</v>
      </c>
      <c r="B119" s="8" t="n">
        <v>1.5</v>
      </c>
      <c r="C119" s="8" t="n">
        <v>2.6</v>
      </c>
    </row>
    <row r="120" spans="1:3">
      <c r="A120" s="4" t="s">
        <v>641</v>
      </c>
      <c r="B120" s="8" t="n">
        <v>5484.8</v>
      </c>
      <c r="C120" s="8" t="n">
        <v>5260.4</v>
      </c>
    </row>
    <row r="121" spans="1:3">
      <c r="A121" s="4" t="s">
        <v>642</v>
      </c>
      <c r="B121" s="8" t="n">
        <v>5566.1</v>
      </c>
      <c r="C121" s="8" t="n">
        <v>5357.6</v>
      </c>
    </row>
    <row r="122" spans="1:3">
      <c r="A122" s="4" t="s">
        <v>672</v>
      </c>
    </row>
    <row r="123" spans="1:3">
      <c r="A123" s="3" t="s">
        <v>639</v>
      </c>
    </row>
    <row r="124" spans="1:3">
      <c r="A124" s="4" t="s">
        <v>640</v>
      </c>
      <c r="B124" s="8" t="n">
        <v>1.5</v>
      </c>
      <c r="C124" s="8" t="n">
        <v>1.9</v>
      </c>
    </row>
    <row r="125" spans="1:3">
      <c r="A125" s="4" t="s">
        <v>673</v>
      </c>
    </row>
    <row r="126" spans="1:3">
      <c r="A126" s="3" t="s">
        <v>639</v>
      </c>
    </row>
    <row r="127" spans="1:3">
      <c r="A127" s="4" t="s">
        <v>640</v>
      </c>
      <c r="C127" s="8" t="n">
        <v>0.7</v>
      </c>
    </row>
    <row r="128" spans="1:3">
      <c r="A128" s="4" t="s">
        <v>674</v>
      </c>
    </row>
    <row r="129" spans="1:3">
      <c r="A129" s="3" t="s">
        <v>639</v>
      </c>
    </row>
    <row r="130" spans="1:3">
      <c r="A130" s="4" t="s">
        <v>640</v>
      </c>
      <c r="B130" s="8" t="n">
        <v>150.7</v>
      </c>
      <c r="C130" s="8" t="n">
        <v>190.7</v>
      </c>
    </row>
    <row r="131" spans="1:3">
      <c r="A131" s="4" t="s">
        <v>641</v>
      </c>
      <c r="B131" s="8" t="n">
        <v>6490.5</v>
      </c>
      <c r="C131" s="8" t="n">
        <v>6351.4</v>
      </c>
    </row>
    <row r="132" spans="1:3">
      <c r="A132" s="4" t="s">
        <v>642</v>
      </c>
      <c r="B132" s="8" t="n">
        <v>6641.2</v>
      </c>
      <c r="C132" s="8" t="n">
        <v>6542.1</v>
      </c>
    </row>
    <row r="133" spans="1:3">
      <c r="A133" s="4" t="s">
        <v>675</v>
      </c>
    </row>
    <row r="134" spans="1:3">
      <c r="A134" s="3" t="s">
        <v>639</v>
      </c>
    </row>
    <row r="135" spans="1:3">
      <c r="A135" s="4" t="s">
        <v>640</v>
      </c>
      <c r="B135" s="8" t="n">
        <v>97.40000000000001</v>
      </c>
      <c r="C135" s="8" t="n">
        <v>131.1</v>
      </c>
    </row>
    <row r="136" spans="1:3">
      <c r="A136" s="4" t="s">
        <v>676</v>
      </c>
    </row>
    <row r="137" spans="1:3">
      <c r="A137" s="3" t="s">
        <v>639</v>
      </c>
    </row>
    <row r="138" spans="1:3">
      <c r="A138" s="4" t="s">
        <v>640</v>
      </c>
      <c r="B138" s="8" t="n">
        <v>32.9</v>
      </c>
      <c r="C138" s="8" t="n">
        <v>32.8</v>
      </c>
    </row>
    <row r="139" spans="1:3">
      <c r="A139" s="4" t="s">
        <v>677</v>
      </c>
    </row>
    <row r="140" spans="1:3">
      <c r="A140" s="3" t="s">
        <v>639</v>
      </c>
    </row>
    <row r="141" spans="1:3">
      <c r="A141" s="4" t="s">
        <v>640</v>
      </c>
      <c r="B141" s="8" t="n">
        <v>20.4</v>
      </c>
      <c r="C141" s="8" t="n">
        <v>26.8</v>
      </c>
    </row>
    <row r="142" spans="1:3">
      <c r="A142" s="4" t="s">
        <v>678</v>
      </c>
    </row>
    <row r="143" spans="1:3">
      <c r="A143" s="3" t="s">
        <v>639</v>
      </c>
    </row>
    <row r="144" spans="1:3">
      <c r="A144" s="4" t="s">
        <v>640</v>
      </c>
      <c r="B144" s="8" t="n">
        <v>65.09999999999999</v>
      </c>
      <c r="C144" s="8" t="n">
        <v>21.6</v>
      </c>
    </row>
    <row r="145" spans="1:3">
      <c r="A145" s="4" t="s">
        <v>641</v>
      </c>
      <c r="B145" s="8" t="n">
        <v>2767.5</v>
      </c>
      <c r="C145" s="8" t="n">
        <v>2923.8</v>
      </c>
    </row>
    <row r="146" spans="1:3">
      <c r="A146" s="4" t="s">
        <v>642</v>
      </c>
      <c r="B146" s="8" t="n">
        <v>5191.4</v>
      </c>
      <c r="C146" s="8" t="n">
        <v>5471.6</v>
      </c>
    </row>
    <row r="147" spans="1:3">
      <c r="A147" s="4" t="s">
        <v>679</v>
      </c>
    </row>
    <row r="148" spans="1:3">
      <c r="A148" s="3" t="s">
        <v>639</v>
      </c>
    </row>
    <row r="149" spans="1:3">
      <c r="A149" s="4" t="s">
        <v>640</v>
      </c>
      <c r="B149" s="8" t="n">
        <v>19.9</v>
      </c>
      <c r="C149" s="8" t="n">
        <v>15.8</v>
      </c>
    </row>
    <row r="150" spans="1:3">
      <c r="A150" s="4" t="s">
        <v>680</v>
      </c>
    </row>
    <row r="151" spans="1:3">
      <c r="A151" s="3" t="s">
        <v>639</v>
      </c>
    </row>
    <row r="152" spans="1:3">
      <c r="A152" s="4" t="s">
        <v>640</v>
      </c>
      <c r="B152" s="8" t="n">
        <v>7.1</v>
      </c>
      <c r="C152" s="8" t="n">
        <v>1.7</v>
      </c>
    </row>
    <row r="153" spans="1:3">
      <c r="A153" s="4" t="s">
        <v>681</v>
      </c>
    </row>
    <row r="154" spans="1:3">
      <c r="A154" s="3" t="s">
        <v>639</v>
      </c>
    </row>
    <row r="155" spans="1:3">
      <c r="A155" s="4" t="s">
        <v>640</v>
      </c>
      <c r="B155" s="8" t="n">
        <v>38.1</v>
      </c>
      <c r="C155" s="8" t="n">
        <v>4.1</v>
      </c>
    </row>
    <row r="156" spans="1:3">
      <c r="A156" s="4" t="s">
        <v>682</v>
      </c>
    </row>
    <row r="157" spans="1:3">
      <c r="A157" s="3" t="s">
        <v>639</v>
      </c>
    </row>
    <row r="158" spans="1:3">
      <c r="A158" s="4" t="s">
        <v>640</v>
      </c>
      <c r="B158" s="8" t="n">
        <v>10.5</v>
      </c>
      <c r="C158" s="8" t="n">
        <v>3.4</v>
      </c>
    </row>
    <row r="159" spans="1:3">
      <c r="A159" s="4" t="s">
        <v>641</v>
      </c>
      <c r="B159" s="8" t="n">
        <v>1965.5</v>
      </c>
      <c r="C159" s="8" t="n">
        <v>1765.2</v>
      </c>
    </row>
    <row r="160" spans="1:3">
      <c r="A160" s="4" t="s">
        <v>642</v>
      </c>
      <c r="B160" s="8" t="n">
        <v>1980.4</v>
      </c>
      <c r="C160" s="8" t="n">
        <v>1773.9</v>
      </c>
    </row>
    <row r="161" spans="1:3">
      <c r="A161" s="4" t="s">
        <v>683</v>
      </c>
    </row>
    <row r="162" spans="1:3">
      <c r="A162" s="3" t="s">
        <v>639</v>
      </c>
    </row>
    <row r="163" spans="1:3">
      <c r="A163" s="4" t="s">
        <v>640</v>
      </c>
      <c r="B163" s="8" t="n">
        <v>8.199999999999999</v>
      </c>
      <c r="C163" s="8" t="n">
        <v>2.7</v>
      </c>
    </row>
    <row r="164" spans="1:3">
      <c r="A164" s="4" t="s">
        <v>684</v>
      </c>
    </row>
    <row r="165" spans="1:3">
      <c r="A165" s="3" t="s">
        <v>639</v>
      </c>
    </row>
    <row r="166" spans="1:3">
      <c r="A166" s="4" t="s">
        <v>640</v>
      </c>
      <c r="B166" s="8" t="n">
        <v>1.4</v>
      </c>
      <c r="C166" s="8" t="n">
        <v>0.3</v>
      </c>
    </row>
    <row r="167" spans="1:3">
      <c r="A167" s="4" t="s">
        <v>685</v>
      </c>
    </row>
    <row r="168" spans="1:3">
      <c r="A168" s="3" t="s">
        <v>639</v>
      </c>
    </row>
    <row r="169" spans="1:3">
      <c r="A169" s="4" t="s">
        <v>640</v>
      </c>
      <c r="B169" s="8" t="n">
        <v>0.9</v>
      </c>
      <c r="C169" s="8" t="n">
        <v>0.4</v>
      </c>
    </row>
    <row r="170" spans="1:3">
      <c r="A170" s="4" t="s">
        <v>532</v>
      </c>
    </row>
    <row r="171" spans="1:3">
      <c r="A171" s="3" t="s">
        <v>639</v>
      </c>
    </row>
    <row r="172" spans="1:3">
      <c r="A172" s="4" t="s">
        <v>642</v>
      </c>
      <c r="B172" s="8" t="n">
        <v>2488.4</v>
      </c>
      <c r="C172" s="8" t="n">
        <v>2695.5</v>
      </c>
    </row>
    <row r="173" spans="1:3">
      <c r="A173" s="4" t="s">
        <v>686</v>
      </c>
    </row>
    <row r="174" spans="1:3">
      <c r="A174" s="3" t="s">
        <v>639</v>
      </c>
    </row>
    <row r="175" spans="1:3">
      <c r="A175" s="4" t="s">
        <v>642</v>
      </c>
      <c r="B175" s="8" t="n">
        <v>125.2</v>
      </c>
      <c r="C175" s="6" t="n">
        <v>164</v>
      </c>
    </row>
    <row r="176" spans="1:3">
      <c r="A176" s="4" t="s">
        <v>687</v>
      </c>
    </row>
    <row r="177" spans="1:3">
      <c r="A177" s="3" t="s">
        <v>639</v>
      </c>
    </row>
    <row r="178" spans="1:3">
      <c r="A178" s="4" t="s">
        <v>642</v>
      </c>
      <c r="B178" s="8" t="n">
        <v>2363.2</v>
      </c>
      <c r="C178" s="8" t="n">
        <v>2531.5</v>
      </c>
    </row>
    <row r="179" spans="1:3">
      <c r="A179" s="4" t="s">
        <v>688</v>
      </c>
    </row>
    <row r="180" spans="1:3">
      <c r="A180" s="3" t="s">
        <v>639</v>
      </c>
    </row>
    <row r="181" spans="1:3">
      <c r="A181" s="4" t="s">
        <v>642</v>
      </c>
      <c r="B181" s="8" t="n">
        <v>45.4</v>
      </c>
      <c r="C181" s="8" t="n">
        <v>69.40000000000001</v>
      </c>
    </row>
    <row r="182" spans="1:3">
      <c r="A182" s="4" t="s">
        <v>689</v>
      </c>
    </row>
    <row r="183" spans="1:3">
      <c r="A183" s="3" t="s">
        <v>639</v>
      </c>
    </row>
    <row r="184" spans="1:3">
      <c r="A184" s="4" t="s">
        <v>642</v>
      </c>
      <c r="B184" s="8" t="n">
        <v>79.8</v>
      </c>
      <c r="C184" s="8" t="n">
        <v>94.59999999999999</v>
      </c>
    </row>
    <row r="185" spans="1:3">
      <c r="A185" s="4" t="s">
        <v>690</v>
      </c>
    </row>
    <row r="186" spans="1:3">
      <c r="A186" s="3" t="s">
        <v>639</v>
      </c>
    </row>
    <row r="187" spans="1:3">
      <c r="A187" s="4" t="s">
        <v>642</v>
      </c>
      <c r="B187" s="8" t="n">
        <v>2358.8</v>
      </c>
      <c r="C187" s="8" t="n">
        <v>2526.2</v>
      </c>
    </row>
    <row r="188" spans="1:3">
      <c r="A188" s="4" t="s">
        <v>691</v>
      </c>
    </row>
    <row r="189" spans="1:3">
      <c r="A189" s="3" t="s">
        <v>639</v>
      </c>
    </row>
    <row r="190" spans="1:3">
      <c r="A190" s="4" t="s">
        <v>642</v>
      </c>
      <c r="B190" s="7" t="n">
        <v>4.4</v>
      </c>
      <c r="C190" s="7" t="n">
        <v>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23</v>
      </c>
    </row>
    <row r="2" spans="1:3">
      <c r="A2" s="3" t="s">
        <v>693</v>
      </c>
    </row>
    <row r="3" spans="1:3">
      <c r="A3" s="4" t="s">
        <v>694</v>
      </c>
      <c r="B3" s="7" t="n">
        <v>282.8</v>
      </c>
      <c r="C3" s="7" t="n">
        <v>267.7</v>
      </c>
    </row>
    <row r="4" spans="1:3">
      <c r="A4" s="4" t="s">
        <v>695</v>
      </c>
      <c r="B4" s="8" t="n">
        <v>91.59999999999999</v>
      </c>
      <c r="C4" s="8" t="n">
        <v>127.3</v>
      </c>
    </row>
    <row r="5" spans="1:3">
      <c r="A5" s="4" t="s">
        <v>696</v>
      </c>
      <c r="B5" s="8" t="n">
        <v>374.4</v>
      </c>
      <c r="C5" s="6" t="n">
        <v>395</v>
      </c>
    </row>
    <row r="6" spans="1:3">
      <c r="A6" s="4" t="s">
        <v>697</v>
      </c>
      <c r="B6" s="8" t="n">
        <v>7.9</v>
      </c>
      <c r="C6" s="8" t="n">
        <v>15.6</v>
      </c>
    </row>
    <row r="7" spans="1:3">
      <c r="A7" s="4" t="s">
        <v>698</v>
      </c>
      <c r="B7" s="8" t="n">
        <v>27.3</v>
      </c>
      <c r="C7" s="8" t="n">
        <v>0.2</v>
      </c>
    </row>
    <row r="8" spans="1:3">
      <c r="A8" s="4" t="s">
        <v>699</v>
      </c>
      <c r="B8" s="8" t="n">
        <v>35.2</v>
      </c>
      <c r="C8" s="8" t="n">
        <v>15.8</v>
      </c>
    </row>
    <row r="9" spans="1:3">
      <c r="A9" s="4" t="s">
        <v>700</v>
      </c>
    </row>
    <row r="10" spans="1:3">
      <c r="A10" s="3" t="s">
        <v>693</v>
      </c>
    </row>
    <row r="11" spans="1:3">
      <c r="A11" s="4" t="s">
        <v>694</v>
      </c>
      <c r="B11" s="6" t="n">
        <v>210</v>
      </c>
      <c r="C11" s="8" t="n">
        <v>199.7</v>
      </c>
    </row>
    <row r="12" spans="1:3">
      <c r="A12" s="4" t="s">
        <v>701</v>
      </c>
    </row>
    <row r="13" spans="1:3">
      <c r="A13" s="3" t="s">
        <v>693</v>
      </c>
    </row>
    <row r="14" spans="1:3">
      <c r="A14" s="4" t="s">
        <v>694</v>
      </c>
      <c r="B14" s="8" t="n">
        <v>72.8</v>
      </c>
      <c r="C14" s="6" t="n">
        <v>68</v>
      </c>
    </row>
    <row r="15" spans="1:3">
      <c r="A15" s="4" t="s">
        <v>480</v>
      </c>
    </row>
    <row r="16" spans="1:3">
      <c r="A16" s="3" t="s">
        <v>693</v>
      </c>
    </row>
    <row r="17" spans="1:3">
      <c r="A17" s="4" t="s">
        <v>694</v>
      </c>
      <c r="B17" s="8" t="n">
        <v>18.2</v>
      </c>
      <c r="C17" s="8" t="n">
        <v>15.4</v>
      </c>
    </row>
    <row r="18" spans="1:3">
      <c r="A18" s="4" t="s">
        <v>702</v>
      </c>
    </row>
    <row r="19" spans="1:3">
      <c r="A19" s="3" t="s">
        <v>693</v>
      </c>
    </row>
    <row r="20" spans="1:3">
      <c r="A20" s="4" t="s">
        <v>694</v>
      </c>
      <c r="C20" s="8" t="n">
        <v>15.4</v>
      </c>
    </row>
    <row r="21" spans="1:3">
      <c r="A21" s="4" t="s">
        <v>703</v>
      </c>
    </row>
    <row r="22" spans="1:3">
      <c r="A22" s="3" t="s">
        <v>693</v>
      </c>
    </row>
    <row r="23" spans="1:3">
      <c r="A23" s="4" t="s">
        <v>694</v>
      </c>
      <c r="B23" s="8" t="n">
        <v>18.2</v>
      </c>
    </row>
    <row r="24" spans="1:3">
      <c r="A24" s="4" t="s">
        <v>537</v>
      </c>
    </row>
    <row r="25" spans="1:3">
      <c r="A25" s="3" t="s">
        <v>693</v>
      </c>
    </row>
    <row r="26" spans="1:3">
      <c r="A26" s="4" t="s">
        <v>694</v>
      </c>
      <c r="B26" s="8" t="n">
        <v>18.2</v>
      </c>
      <c r="C26" s="8" t="n">
        <v>15.4</v>
      </c>
    </row>
    <row r="27" spans="1:3">
      <c r="A27" s="4" t="s">
        <v>704</v>
      </c>
    </row>
    <row r="28" spans="1:3">
      <c r="A28" s="3" t="s">
        <v>693</v>
      </c>
    </row>
    <row r="29" spans="1:3">
      <c r="A29" s="4" t="s">
        <v>694</v>
      </c>
      <c r="C29" s="8" t="n">
        <v>15.4</v>
      </c>
    </row>
    <row r="30" spans="1:3">
      <c r="A30" s="4" t="s">
        <v>705</v>
      </c>
    </row>
    <row r="31" spans="1:3">
      <c r="A31" s="3" t="s">
        <v>693</v>
      </c>
    </row>
    <row r="32" spans="1:3">
      <c r="A32" s="4" t="s">
        <v>694</v>
      </c>
      <c r="B32" s="8" t="n">
        <v>18.2</v>
      </c>
    </row>
    <row r="33" spans="1:3">
      <c r="A33" s="4" t="s">
        <v>486</v>
      </c>
    </row>
    <row r="34" spans="1:3">
      <c r="A34" s="3" t="s">
        <v>693</v>
      </c>
    </row>
    <row r="35" spans="1:3">
      <c r="A35" s="4" t="s">
        <v>694</v>
      </c>
      <c r="B35" s="8" t="n">
        <v>207.8</v>
      </c>
      <c r="C35" s="8" t="n">
        <v>191.1</v>
      </c>
    </row>
    <row r="36" spans="1:3">
      <c r="A36" s="4" t="s">
        <v>706</v>
      </c>
    </row>
    <row r="37" spans="1:3">
      <c r="A37" s="3" t="s">
        <v>693</v>
      </c>
    </row>
    <row r="38" spans="1:3">
      <c r="A38" s="4" t="s">
        <v>694</v>
      </c>
      <c r="B38" s="8" t="n">
        <v>198.3</v>
      </c>
      <c r="C38" s="8" t="n">
        <v>180.1</v>
      </c>
    </row>
    <row r="39" spans="1:3">
      <c r="A39" s="4" t="s">
        <v>707</v>
      </c>
    </row>
    <row r="40" spans="1:3">
      <c r="A40" s="3" t="s">
        <v>693</v>
      </c>
    </row>
    <row r="41" spans="1:3">
      <c r="A41" s="4" t="s">
        <v>694</v>
      </c>
      <c r="B41" s="8" t="n">
        <v>9.5</v>
      </c>
      <c r="C41" s="6" t="n">
        <v>11</v>
      </c>
    </row>
    <row r="42" spans="1:3">
      <c r="A42" s="4" t="s">
        <v>555</v>
      </c>
    </row>
    <row r="43" spans="1:3">
      <c r="A43" s="3" t="s">
        <v>693</v>
      </c>
    </row>
    <row r="44" spans="1:3">
      <c r="A44" s="4" t="s">
        <v>694</v>
      </c>
      <c r="B44" s="8" t="n">
        <v>145.1</v>
      </c>
      <c r="C44" s="8" t="n">
        <v>131.5</v>
      </c>
    </row>
    <row r="45" spans="1:3">
      <c r="A45" s="4" t="s">
        <v>708</v>
      </c>
    </row>
    <row r="46" spans="1:3">
      <c r="A46" s="3" t="s">
        <v>693</v>
      </c>
    </row>
    <row r="47" spans="1:3">
      <c r="A47" s="4" t="s">
        <v>694</v>
      </c>
      <c r="B47" s="8" t="n">
        <v>135.6</v>
      </c>
      <c r="C47" s="8" t="n">
        <v>120.5</v>
      </c>
    </row>
    <row r="48" spans="1:3">
      <c r="A48" s="4" t="s">
        <v>709</v>
      </c>
    </row>
    <row r="49" spans="1:3">
      <c r="A49" s="3" t="s">
        <v>693</v>
      </c>
    </row>
    <row r="50" spans="1:3">
      <c r="A50" s="4" t="s">
        <v>694</v>
      </c>
      <c r="B50" s="8" t="n">
        <v>9.5</v>
      </c>
      <c r="C50" s="6" t="n">
        <v>11</v>
      </c>
    </row>
    <row r="51" spans="1:3">
      <c r="A51" s="4" t="s">
        <v>561</v>
      </c>
    </row>
    <row r="52" spans="1:3">
      <c r="A52" s="3" t="s">
        <v>693</v>
      </c>
    </row>
    <row r="53" spans="1:3">
      <c r="A53" s="4" t="s">
        <v>694</v>
      </c>
      <c r="B53" s="8" t="n">
        <v>7.1</v>
      </c>
      <c r="C53" s="8" t="n">
        <v>3.6</v>
      </c>
    </row>
    <row r="54" spans="1:3">
      <c r="A54" s="4" t="s">
        <v>710</v>
      </c>
    </row>
    <row r="55" spans="1:3">
      <c r="A55" s="3" t="s">
        <v>693</v>
      </c>
    </row>
    <row r="56" spans="1:3">
      <c r="A56" s="4" t="s">
        <v>694</v>
      </c>
      <c r="B56" s="8" t="n">
        <v>7.1</v>
      </c>
      <c r="C56" s="8" t="n">
        <v>3.6</v>
      </c>
    </row>
    <row r="57" spans="1:3">
      <c r="A57" s="4" t="s">
        <v>567</v>
      </c>
    </row>
    <row r="58" spans="1:3">
      <c r="A58" s="3" t="s">
        <v>693</v>
      </c>
    </row>
    <row r="59" spans="1:3">
      <c r="A59" s="4" t="s">
        <v>694</v>
      </c>
      <c r="B59" s="8" t="n">
        <v>55.6</v>
      </c>
      <c r="C59" s="6" t="n">
        <v>56</v>
      </c>
    </row>
    <row r="60" spans="1:3">
      <c r="A60" s="4" t="s">
        <v>711</v>
      </c>
    </row>
    <row r="61" spans="1:3">
      <c r="A61" s="3" t="s">
        <v>693</v>
      </c>
    </row>
    <row r="62" spans="1:3">
      <c r="A62" s="4" t="s">
        <v>694</v>
      </c>
      <c r="B62" s="8" t="n">
        <v>55.6</v>
      </c>
      <c r="C62" s="6" t="n">
        <v>56</v>
      </c>
    </row>
    <row r="63" spans="1:3">
      <c r="A63" s="4" t="s">
        <v>490</v>
      </c>
    </row>
    <row r="64" spans="1:3">
      <c r="A64" s="3" t="s">
        <v>693</v>
      </c>
    </row>
    <row r="65" spans="1:3">
      <c r="A65" s="4" t="s">
        <v>694</v>
      </c>
      <c r="B65" s="8" t="n">
        <v>11.7</v>
      </c>
      <c r="C65" s="8" t="n">
        <v>5.2</v>
      </c>
    </row>
    <row r="66" spans="1:3">
      <c r="A66" s="4" t="s">
        <v>712</v>
      </c>
    </row>
    <row r="67" spans="1:3">
      <c r="A67" s="3" t="s">
        <v>693</v>
      </c>
    </row>
    <row r="68" spans="1:3">
      <c r="A68" s="4" t="s">
        <v>694</v>
      </c>
      <c r="B68" s="8" t="n">
        <v>11.7</v>
      </c>
      <c r="C68" s="8" t="n">
        <v>4.2</v>
      </c>
    </row>
    <row r="69" spans="1:3">
      <c r="A69" s="4" t="s">
        <v>713</v>
      </c>
    </row>
    <row r="70" spans="1:3">
      <c r="A70" s="3" t="s">
        <v>693</v>
      </c>
    </row>
    <row r="71" spans="1:3">
      <c r="A71" s="4" t="s">
        <v>694</v>
      </c>
      <c r="C71" s="6" t="n">
        <v>1</v>
      </c>
    </row>
    <row r="72" spans="1:3">
      <c r="A72" s="4" t="s">
        <v>714</v>
      </c>
    </row>
    <row r="73" spans="1:3">
      <c r="A73" s="3" t="s">
        <v>693</v>
      </c>
    </row>
    <row r="74" spans="1:3">
      <c r="A74" s="4" t="s">
        <v>694</v>
      </c>
      <c r="B74" s="8" t="n">
        <v>11.7</v>
      </c>
      <c r="C74" s="8" t="n">
        <v>4.8</v>
      </c>
    </row>
    <row r="75" spans="1:3">
      <c r="A75" s="4" t="s">
        <v>715</v>
      </c>
    </row>
    <row r="76" spans="1:3">
      <c r="A76" s="3" t="s">
        <v>693</v>
      </c>
    </row>
    <row r="77" spans="1:3">
      <c r="A77" s="4" t="s">
        <v>694</v>
      </c>
      <c r="B77" s="8" t="n">
        <v>11.7</v>
      </c>
      <c r="C77" s="8" t="n">
        <v>4.2</v>
      </c>
    </row>
    <row r="78" spans="1:3">
      <c r="A78" s="4" t="s">
        <v>716</v>
      </c>
    </row>
    <row r="79" spans="1:3">
      <c r="A79" s="3" t="s">
        <v>693</v>
      </c>
    </row>
    <row r="80" spans="1:3">
      <c r="A80" s="4" t="s">
        <v>694</v>
      </c>
      <c r="C80" s="8" t="n">
        <v>0.6</v>
      </c>
    </row>
    <row r="81" spans="1:3">
      <c r="A81" s="4" t="s">
        <v>572</v>
      </c>
    </row>
    <row r="82" spans="1:3">
      <c r="A82" s="3" t="s">
        <v>693</v>
      </c>
    </row>
    <row r="83" spans="1:3">
      <c r="A83" s="4" t="s">
        <v>694</v>
      </c>
      <c r="C83" s="8" t="n">
        <v>0.4</v>
      </c>
    </row>
    <row r="84" spans="1:3">
      <c r="A84" s="4" t="s">
        <v>717</v>
      </c>
    </row>
    <row r="85" spans="1:3">
      <c r="A85" s="3" t="s">
        <v>693</v>
      </c>
    </row>
    <row r="86" spans="1:3">
      <c r="A86" s="4" t="s">
        <v>694</v>
      </c>
      <c r="C86" s="8" t="n">
        <v>0.4</v>
      </c>
    </row>
    <row r="87" spans="1:3">
      <c r="A87" s="4" t="s">
        <v>488</v>
      </c>
    </row>
    <row r="88" spans="1:3">
      <c r="A88" s="3" t="s">
        <v>693</v>
      </c>
    </row>
    <row r="89" spans="1:3">
      <c r="A89" s="4" t="s">
        <v>694</v>
      </c>
      <c r="B89" s="8" t="n">
        <v>45.1</v>
      </c>
      <c r="C89" s="6" t="n">
        <v>56</v>
      </c>
    </row>
    <row r="90" spans="1:3">
      <c r="A90" s="4" t="s">
        <v>718</v>
      </c>
    </row>
    <row r="91" spans="1:3">
      <c r="A91" s="3" t="s">
        <v>693</v>
      </c>
    </row>
    <row r="92" spans="1:3">
      <c r="A92" s="4" t="s">
        <v>694</v>
      </c>
      <c r="B92" s="7" t="n">
        <v>45.1</v>
      </c>
      <c r="C92" s="10" t="n">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23</v>
      </c>
    </row>
    <row r="2" spans="1:3">
      <c r="A2" s="3" t="s">
        <v>720</v>
      </c>
    </row>
    <row r="3" spans="1:3">
      <c r="A3" s="4" t="s">
        <v>721</v>
      </c>
      <c r="B3" s="7" t="n">
        <v>352.9</v>
      </c>
      <c r="C3" s="10" t="n">
        <v>391</v>
      </c>
    </row>
    <row r="4" spans="1:3">
      <c r="A4" s="4" t="s">
        <v>532</v>
      </c>
    </row>
    <row r="5" spans="1:3">
      <c r="A5" s="3" t="s">
        <v>720</v>
      </c>
    </row>
    <row r="6" spans="1:3">
      <c r="A6" s="4" t="s">
        <v>721</v>
      </c>
      <c r="B6" s="8" t="n">
        <v>241.4</v>
      </c>
      <c r="C6" s="6" t="n">
        <v>320</v>
      </c>
    </row>
    <row r="7" spans="1:3">
      <c r="A7" s="4" t="s">
        <v>637</v>
      </c>
    </row>
    <row r="8" spans="1:3">
      <c r="A8" s="3" t="s">
        <v>720</v>
      </c>
    </row>
    <row r="9" spans="1:3">
      <c r="A9" s="4" t="s">
        <v>721</v>
      </c>
      <c r="B9" s="8" t="n">
        <v>111.5</v>
      </c>
      <c r="C9" s="6" t="n">
        <v>71</v>
      </c>
    </row>
    <row r="10" spans="1:3">
      <c r="A10" s="4" t="s">
        <v>722</v>
      </c>
    </row>
    <row r="11" spans="1:3">
      <c r="A11" s="3" t="s">
        <v>720</v>
      </c>
    </row>
    <row r="12" spans="1:3">
      <c r="A12" s="4" t="s">
        <v>721</v>
      </c>
      <c r="B12" s="7" t="n">
        <v>86.40000000000001</v>
      </c>
      <c r="C12" s="10" t="n">
        <v>1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723</v>
      </c>
      <c r="B1" s="2" t="s">
        <v>75</v>
      </c>
      <c r="D1" s="2" t="s">
        <v>1</v>
      </c>
      <c r="F1" s="2" t="s">
        <v>449</v>
      </c>
    </row>
    <row r="2" spans="1:6">
      <c r="B2" s="2" t="s">
        <v>2</v>
      </c>
      <c r="C2" s="2" t="s">
        <v>76</v>
      </c>
      <c r="D2" s="2" t="s">
        <v>2</v>
      </c>
      <c r="E2" s="2" t="s">
        <v>76</v>
      </c>
      <c r="F2" s="2" t="s">
        <v>23</v>
      </c>
    </row>
    <row r="3" spans="1:6">
      <c r="A3" s="3" t="s">
        <v>724</v>
      </c>
    </row>
    <row r="4" spans="1:6">
      <c r="A4" s="4" t="s">
        <v>725</v>
      </c>
      <c r="B4" s="7" t="n">
        <v>2645.7</v>
      </c>
      <c r="D4" s="7" t="n">
        <v>2645.7</v>
      </c>
      <c r="F4" s="7" t="n">
        <v>2845.1</v>
      </c>
    </row>
    <row r="5" spans="1:6">
      <c r="A5" s="4" t="s">
        <v>726</v>
      </c>
      <c r="B5" s="8" t="n">
        <v>3841.9</v>
      </c>
      <c r="D5" s="8" t="n">
        <v>3841.9</v>
      </c>
      <c r="F5" s="8" t="n">
        <v>4149.8</v>
      </c>
    </row>
    <row r="6" spans="1:6">
      <c r="A6" s="4" t="s">
        <v>727</v>
      </c>
      <c r="B6" s="8" t="n">
        <v>37.1</v>
      </c>
      <c r="D6" s="8" t="n">
        <v>37.1</v>
      </c>
      <c r="F6" s="8" t="n">
        <v>32.7</v>
      </c>
    </row>
    <row r="7" spans="1:6">
      <c r="A7" s="4" t="s">
        <v>728</v>
      </c>
      <c r="B7" s="8" t="n">
        <v>2692.2</v>
      </c>
      <c r="C7" s="7" t="n">
        <v>73.8</v>
      </c>
      <c r="D7" s="8" t="n">
        <v>2743.1</v>
      </c>
      <c r="E7" s="7" t="n">
        <v>68.5</v>
      </c>
      <c r="F7" s="8" t="n">
        <v>1199.3</v>
      </c>
    </row>
    <row r="8" spans="1:6">
      <c r="A8" s="4" t="s">
        <v>729</v>
      </c>
      <c r="B8" s="8" t="n">
        <v>0.5</v>
      </c>
      <c r="C8" s="8" t="n">
        <v>0.2</v>
      </c>
      <c r="D8" s="8" t="n">
        <v>0.9</v>
      </c>
      <c r="E8" s="8" t="n">
        <v>0.6</v>
      </c>
      <c r="F8" s="8" t="n">
        <v>1.5</v>
      </c>
    </row>
    <row r="9" spans="1:6">
      <c r="A9" s="4" t="s">
        <v>730</v>
      </c>
      <c r="B9" s="8" t="n">
        <v>0.2</v>
      </c>
      <c r="C9" s="6" t="n">
        <v>0</v>
      </c>
      <c r="D9" s="8" t="n">
        <v>0.4</v>
      </c>
      <c r="E9" s="6" t="n">
        <v>0</v>
      </c>
      <c r="F9" s="8" t="n">
        <v>0.5</v>
      </c>
    </row>
    <row r="10" spans="1:6">
      <c r="A10" s="4" t="s">
        <v>731</v>
      </c>
    </row>
    <row r="11" spans="1:6">
      <c r="A11" s="3" t="s">
        <v>724</v>
      </c>
    </row>
    <row r="12" spans="1:6">
      <c r="A12" s="4" t="s">
        <v>725</v>
      </c>
      <c r="B12" s="8" t="n">
        <v>157.3</v>
      </c>
      <c r="D12" s="8" t="n">
        <v>157.3</v>
      </c>
      <c r="F12" s="8" t="n">
        <v>149.6</v>
      </c>
    </row>
    <row r="13" spans="1:6">
      <c r="A13" s="4" t="s">
        <v>726</v>
      </c>
      <c r="B13" s="8" t="n">
        <v>192.5</v>
      </c>
      <c r="D13" s="8" t="n">
        <v>192.5</v>
      </c>
      <c r="F13" s="8" t="n">
        <v>172.5</v>
      </c>
    </row>
    <row r="14" spans="1:6">
      <c r="A14" s="4" t="s">
        <v>727</v>
      </c>
      <c r="B14" s="8" t="n">
        <v>29.4</v>
      </c>
      <c r="D14" s="8" t="n">
        <v>29.4</v>
      </c>
      <c r="F14" s="8" t="n">
        <v>27.8</v>
      </c>
    </row>
    <row r="15" spans="1:6">
      <c r="A15" s="4" t="s">
        <v>728</v>
      </c>
      <c r="B15" s="8" t="n">
        <v>167.5</v>
      </c>
      <c r="C15" s="8" t="n">
        <v>73.7</v>
      </c>
      <c r="D15" s="8" t="n">
        <v>161.5</v>
      </c>
      <c r="E15" s="8" t="n">
        <v>68.09999999999999</v>
      </c>
      <c r="F15" s="8" t="n">
        <v>91.3</v>
      </c>
    </row>
    <row r="16" spans="1:6">
      <c r="A16" s="4" t="s">
        <v>732</v>
      </c>
    </row>
    <row r="17" spans="1:6">
      <c r="A17" s="3" t="s">
        <v>724</v>
      </c>
    </row>
    <row r="18" spans="1:6">
      <c r="A18" s="4" t="s">
        <v>725</v>
      </c>
      <c r="B18" s="8" t="n">
        <v>2488.4</v>
      </c>
      <c r="D18" s="8" t="n">
        <v>2488.4</v>
      </c>
      <c r="F18" s="8" t="n">
        <v>2695.5</v>
      </c>
    </row>
    <row r="19" spans="1:6">
      <c r="A19" s="4" t="s">
        <v>726</v>
      </c>
      <c r="B19" s="8" t="n">
        <v>3649.4</v>
      </c>
      <c r="D19" s="8" t="n">
        <v>3649.4</v>
      </c>
      <c r="F19" s="8" t="n">
        <v>3977.3</v>
      </c>
    </row>
    <row r="20" spans="1:6">
      <c r="A20" s="4" t="s">
        <v>727</v>
      </c>
      <c r="B20" s="8" t="n">
        <v>7.7</v>
      </c>
      <c r="D20" s="8" t="n">
        <v>7.7</v>
      </c>
      <c r="F20" s="8" t="n">
        <v>4.9</v>
      </c>
    </row>
    <row r="21" spans="1:6">
      <c r="A21" s="4" t="s">
        <v>728</v>
      </c>
      <c r="B21" s="8" t="n">
        <v>2524.7</v>
      </c>
      <c r="C21" s="8" t="n">
        <v>0.1</v>
      </c>
      <c r="D21" s="8" t="n">
        <v>2581.6</v>
      </c>
      <c r="E21" s="8" t="n">
        <v>0.4</v>
      </c>
      <c r="F21" s="6" t="n">
        <v>1108</v>
      </c>
    </row>
    <row r="22" spans="1:6">
      <c r="A22" s="4" t="s">
        <v>488</v>
      </c>
    </row>
    <row r="23" spans="1:6">
      <c r="A23" s="3" t="s">
        <v>724</v>
      </c>
    </row>
    <row r="24" spans="1:6">
      <c r="A24" s="4" t="s">
        <v>733</v>
      </c>
      <c r="C24" s="8" t="n">
        <v>11.7</v>
      </c>
      <c r="E24" s="8" t="n">
        <v>12.2</v>
      </c>
      <c r="F24" s="8" t="n">
        <v>7.3</v>
      </c>
    </row>
    <row r="25" spans="1:6">
      <c r="A25" s="4" t="s">
        <v>734</v>
      </c>
      <c r="C25" s="8" t="n">
        <v>15.2</v>
      </c>
      <c r="E25" s="8" t="n">
        <v>12.1</v>
      </c>
      <c r="F25" s="8" t="n">
        <v>7.3</v>
      </c>
    </row>
    <row r="26" spans="1:6">
      <c r="A26" s="4" t="s">
        <v>658</v>
      </c>
    </row>
    <row r="27" spans="1:6">
      <c r="A27" s="3" t="s">
        <v>724</v>
      </c>
    </row>
    <row r="28" spans="1:6">
      <c r="A28" s="4" t="s">
        <v>735</v>
      </c>
      <c r="F28" s="8" t="n">
        <v>15.4</v>
      </c>
    </row>
    <row r="29" spans="1:6">
      <c r="A29" s="4" t="s">
        <v>736</v>
      </c>
      <c r="F29" s="8" t="n">
        <v>15.4</v>
      </c>
    </row>
    <row r="30" spans="1:6">
      <c r="A30" s="4" t="s">
        <v>727</v>
      </c>
      <c r="F30" s="8" t="n">
        <v>0.4</v>
      </c>
    </row>
    <row r="31" spans="1:6">
      <c r="A31" s="4" t="s">
        <v>733</v>
      </c>
      <c r="B31" s="8" t="n">
        <v>0.5</v>
      </c>
      <c r="D31" s="8" t="n">
        <v>0.3</v>
      </c>
    </row>
    <row r="32" spans="1:6">
      <c r="A32" s="4" t="s">
        <v>734</v>
      </c>
      <c r="C32" s="8" t="n">
        <v>2.4</v>
      </c>
      <c r="D32" s="8" t="n">
        <v>5.1</v>
      </c>
      <c r="E32" s="8" t="n">
        <v>1.6</v>
      </c>
      <c r="F32" s="6" t="n">
        <v>5</v>
      </c>
    </row>
    <row r="33" spans="1:6">
      <c r="A33" s="4" t="s">
        <v>667</v>
      </c>
    </row>
    <row r="34" spans="1:6">
      <c r="A34" s="3" t="s">
        <v>724</v>
      </c>
    </row>
    <row r="35" spans="1:6">
      <c r="A35" s="4" t="s">
        <v>737</v>
      </c>
      <c r="B35" s="8" t="n">
        <v>9.800000000000001</v>
      </c>
      <c r="D35" s="8" t="n">
        <v>9.800000000000001</v>
      </c>
      <c r="F35" s="8" t="n">
        <v>15.4</v>
      </c>
    </row>
    <row r="36" spans="1:6">
      <c r="A36" s="4" t="s">
        <v>735</v>
      </c>
      <c r="B36" s="8" t="n">
        <v>126.7</v>
      </c>
      <c r="D36" s="8" t="n">
        <v>126.7</v>
      </c>
      <c r="F36" s="8" t="n">
        <v>102.6</v>
      </c>
    </row>
    <row r="37" spans="1:6">
      <c r="A37" s="4" t="s">
        <v>738</v>
      </c>
      <c r="B37" s="8" t="n">
        <v>23.9</v>
      </c>
      <c r="D37" s="8" t="n">
        <v>23.9</v>
      </c>
      <c r="F37" s="8" t="n">
        <v>22.8</v>
      </c>
    </row>
    <row r="38" spans="1:6">
      <c r="A38" s="4" t="s">
        <v>736</v>
      </c>
      <c r="B38" s="8" t="n">
        <v>134.6</v>
      </c>
      <c r="D38" s="8" t="n">
        <v>134.6</v>
      </c>
      <c r="F38" s="8" t="n">
        <v>112.1</v>
      </c>
    </row>
    <row r="39" spans="1:6">
      <c r="A39" s="4" t="s">
        <v>727</v>
      </c>
      <c r="B39" s="6" t="n">
        <v>25</v>
      </c>
      <c r="D39" s="6" t="n">
        <v>25</v>
      </c>
      <c r="F39" s="8" t="n">
        <v>22.7</v>
      </c>
    </row>
    <row r="40" spans="1:6">
      <c r="A40" s="4" t="s">
        <v>733</v>
      </c>
      <c r="B40" s="6" t="n">
        <v>10</v>
      </c>
      <c r="C40" s="8" t="n">
        <v>0.5</v>
      </c>
      <c r="D40" s="8" t="n">
        <v>11.8</v>
      </c>
      <c r="E40" s="8" t="n">
        <v>0.8</v>
      </c>
      <c r="F40" s="8" t="n">
        <v>6.5</v>
      </c>
    </row>
    <row r="41" spans="1:6">
      <c r="A41" s="4" t="s">
        <v>734</v>
      </c>
      <c r="B41" s="8" t="n">
        <v>132.6</v>
      </c>
      <c r="C41" s="8" t="n">
        <v>34.2</v>
      </c>
      <c r="D41" s="8" t="n">
        <v>122.6</v>
      </c>
      <c r="E41" s="8" t="n">
        <v>32.7</v>
      </c>
      <c r="F41" s="8" t="n">
        <v>53.2</v>
      </c>
    </row>
    <row r="42" spans="1:6">
      <c r="A42" s="4" t="s">
        <v>674</v>
      </c>
    </row>
    <row r="43" spans="1:6">
      <c r="A43" s="3" t="s">
        <v>724</v>
      </c>
    </row>
    <row r="44" spans="1:6">
      <c r="A44" s="4" t="s">
        <v>737</v>
      </c>
      <c r="B44" s="6" t="n">
        <v>9</v>
      </c>
      <c r="D44" s="6" t="n">
        <v>9</v>
      </c>
      <c r="F44" s="8" t="n">
        <v>6.3</v>
      </c>
    </row>
    <row r="45" spans="1:6">
      <c r="A45" s="4" t="s">
        <v>735</v>
      </c>
      <c r="B45" s="8" t="n">
        <v>7.8</v>
      </c>
      <c r="D45" s="8" t="n">
        <v>7.8</v>
      </c>
      <c r="F45" s="8" t="n">
        <v>9.699999999999999</v>
      </c>
    </row>
    <row r="46" spans="1:6">
      <c r="A46" s="4" t="s">
        <v>738</v>
      </c>
      <c r="B46" s="8" t="n">
        <v>22.1</v>
      </c>
      <c r="D46" s="8" t="n">
        <v>22.1</v>
      </c>
      <c r="F46" s="8" t="n">
        <v>9.699999999999999</v>
      </c>
    </row>
    <row r="47" spans="1:6">
      <c r="A47" s="4" t="s">
        <v>736</v>
      </c>
      <c r="B47" s="8" t="n">
        <v>7.8</v>
      </c>
      <c r="D47" s="8" t="n">
        <v>7.8</v>
      </c>
      <c r="F47" s="8" t="n">
        <v>11.7</v>
      </c>
    </row>
    <row r="48" spans="1:6">
      <c r="A48" s="4" t="s">
        <v>727</v>
      </c>
      <c r="B48" s="6" t="n">
        <v>4</v>
      </c>
      <c r="D48" s="6" t="n">
        <v>4</v>
      </c>
      <c r="F48" s="8" t="n">
        <v>4.7</v>
      </c>
    </row>
    <row r="49" spans="1:6">
      <c r="A49" s="4" t="s">
        <v>733</v>
      </c>
      <c r="B49" s="8" t="n">
        <v>8.300000000000001</v>
      </c>
      <c r="C49" s="8" t="n">
        <v>4.9</v>
      </c>
      <c r="D49" s="8" t="n">
        <v>7.7</v>
      </c>
      <c r="E49" s="8" t="n">
        <v>5.5</v>
      </c>
      <c r="F49" s="8" t="n">
        <v>5.9</v>
      </c>
    </row>
    <row r="50" spans="1:6">
      <c r="A50" s="4" t="s">
        <v>734</v>
      </c>
      <c r="B50" s="8" t="n">
        <v>10.4</v>
      </c>
      <c r="C50" s="7" t="n">
        <v>4.8</v>
      </c>
      <c r="D50" s="8" t="n">
        <v>10.2</v>
      </c>
      <c r="E50" s="7" t="n">
        <v>3.2</v>
      </c>
      <c r="F50" s="8" t="n">
        <v>5.4</v>
      </c>
    </row>
    <row r="51" spans="1:6">
      <c r="A51" s="4" t="s">
        <v>671</v>
      </c>
    </row>
    <row r="52" spans="1:6">
      <c r="A52" s="3" t="s">
        <v>724</v>
      </c>
    </row>
    <row r="53" spans="1:6">
      <c r="A53" s="4" t="s">
        <v>737</v>
      </c>
      <c r="B53" s="8" t="n">
        <v>0.8</v>
      </c>
      <c r="D53" s="8" t="n">
        <v>0.8</v>
      </c>
      <c r="F53" s="8" t="n">
        <v>0.2</v>
      </c>
    </row>
    <row r="54" spans="1:6">
      <c r="A54" s="4" t="s">
        <v>735</v>
      </c>
      <c r="B54" s="8" t="n">
        <v>3.2</v>
      </c>
      <c r="D54" s="8" t="n">
        <v>3.2</v>
      </c>
    </row>
    <row r="55" spans="1:6">
      <c r="A55" s="4" t="s">
        <v>738</v>
      </c>
      <c r="B55" s="8" t="n">
        <v>0.9</v>
      </c>
      <c r="D55" s="8" t="n">
        <v>0.9</v>
      </c>
      <c r="F55" s="8" t="n">
        <v>0.8</v>
      </c>
    </row>
    <row r="56" spans="1:6">
      <c r="A56" s="4" t="s">
        <v>736</v>
      </c>
      <c r="B56" s="8" t="n">
        <v>3.2</v>
      </c>
      <c r="D56" s="8" t="n">
        <v>3.2</v>
      </c>
    </row>
    <row r="57" spans="1:6">
      <c r="A57" s="4" t="s">
        <v>727</v>
      </c>
      <c r="B57" s="8" t="n">
        <v>0.4</v>
      </c>
      <c r="D57" s="8" t="n">
        <v>0.4</v>
      </c>
    </row>
    <row r="58" spans="1:6">
      <c r="A58" s="4" t="s">
        <v>733</v>
      </c>
      <c r="B58" s="8" t="n">
        <v>2.5</v>
      </c>
      <c r="D58" s="8" t="n">
        <v>1.7</v>
      </c>
      <c r="F58" s="7" t="n">
        <v>0.7</v>
      </c>
    </row>
    <row r="59" spans="1:6">
      <c r="A59" s="4" t="s">
        <v>734</v>
      </c>
      <c r="B59" s="7" t="n">
        <v>3.2</v>
      </c>
      <c r="D59" s="7"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23</v>
      </c>
    </row>
    <row r="2" spans="1:3">
      <c r="A2" s="3" t="s">
        <v>724</v>
      </c>
    </row>
    <row r="3" spans="1:3">
      <c r="A3" s="4" t="s">
        <v>740</v>
      </c>
      <c r="B3" s="7" t="n">
        <v>3841.9</v>
      </c>
      <c r="C3" s="7" t="n">
        <v>4149.8</v>
      </c>
    </row>
    <row r="4" spans="1:3">
      <c r="A4" s="4" t="s">
        <v>741</v>
      </c>
      <c r="B4" s="8" t="n">
        <v>37.1</v>
      </c>
      <c r="C4" s="8" t="n">
        <v>32.7</v>
      </c>
    </row>
    <row r="5" spans="1:3">
      <c r="A5" s="4" t="s">
        <v>555</v>
      </c>
    </row>
    <row r="6" spans="1:3">
      <c r="A6" s="3" t="s">
        <v>724</v>
      </c>
    </row>
    <row r="7" spans="1:3">
      <c r="A7" s="4" t="s">
        <v>741</v>
      </c>
      <c r="B7" s="6" t="n">
        <v>25</v>
      </c>
      <c r="C7" s="8" t="n">
        <v>22.7</v>
      </c>
    </row>
    <row r="8" spans="1:3">
      <c r="A8" s="4" t="s">
        <v>561</v>
      </c>
    </row>
    <row r="9" spans="1:3">
      <c r="A9" s="3" t="s">
        <v>724</v>
      </c>
    </row>
    <row r="10" spans="1:3">
      <c r="A10" s="4" t="s">
        <v>741</v>
      </c>
      <c r="B10" s="8" t="n">
        <v>0.4</v>
      </c>
    </row>
    <row r="11" spans="1:3">
      <c r="A11" s="4" t="s">
        <v>742</v>
      </c>
    </row>
    <row r="12" spans="1:3">
      <c r="A12" s="3" t="s">
        <v>724</v>
      </c>
    </row>
    <row r="13" spans="1:3">
      <c r="A13" s="4" t="s">
        <v>740</v>
      </c>
      <c r="B13" s="8" t="n">
        <v>3649.4</v>
      </c>
      <c r="C13" s="8" t="n">
        <v>3977.3</v>
      </c>
    </row>
    <row r="14" spans="1:3">
      <c r="A14" s="4" t="s">
        <v>743</v>
      </c>
      <c r="B14" s="8" t="n">
        <v>2488.4</v>
      </c>
      <c r="C14" s="8" t="n">
        <v>2695.5</v>
      </c>
    </row>
    <row r="15" spans="1:3">
      <c r="A15" s="4" t="s">
        <v>741</v>
      </c>
      <c r="B15" s="8" t="n">
        <v>7.7</v>
      </c>
      <c r="C15" s="8" t="n">
        <v>4.9</v>
      </c>
    </row>
    <row r="16" spans="1:3">
      <c r="A16" s="4" t="s">
        <v>744</v>
      </c>
    </row>
    <row r="17" spans="1:3">
      <c r="A17" s="3" t="s">
        <v>724</v>
      </c>
    </row>
    <row r="18" spans="1:3">
      <c r="A18" s="4" t="s">
        <v>740</v>
      </c>
      <c r="B18" s="8" t="n">
        <v>76.2</v>
      </c>
      <c r="C18" s="8" t="n">
        <v>115.5</v>
      </c>
    </row>
    <row r="19" spans="1:3">
      <c r="A19" s="4" t="s">
        <v>743</v>
      </c>
      <c r="B19" s="8" t="n">
        <v>45.4</v>
      </c>
      <c r="C19" s="8" t="n">
        <v>69.40000000000001</v>
      </c>
    </row>
    <row r="20" spans="1:3">
      <c r="A20" s="4" t="s">
        <v>741</v>
      </c>
      <c r="B20" s="8" t="n">
        <v>0.3</v>
      </c>
      <c r="C20" s="8" t="n">
        <v>2.5</v>
      </c>
    </row>
    <row r="21" spans="1:3">
      <c r="A21" s="4" t="s">
        <v>745</v>
      </c>
    </row>
    <row r="22" spans="1:3">
      <c r="A22" s="3" t="s">
        <v>724</v>
      </c>
    </row>
    <row r="23" spans="1:3">
      <c r="A23" s="4" t="s">
        <v>740</v>
      </c>
      <c r="B23" s="8" t="n">
        <v>132.6</v>
      </c>
      <c r="C23" s="8" t="n">
        <v>161.1</v>
      </c>
    </row>
    <row r="24" spans="1:3">
      <c r="A24" s="4" t="s">
        <v>743</v>
      </c>
      <c r="B24" s="8" t="n">
        <v>79.8</v>
      </c>
      <c r="C24" s="8" t="n">
        <v>94.59999999999999</v>
      </c>
    </row>
    <row r="25" spans="1:3">
      <c r="A25" s="4" t="s">
        <v>741</v>
      </c>
      <c r="B25" s="8" t="n">
        <v>2.3</v>
      </c>
      <c r="C25" s="8" t="n">
        <v>0.6</v>
      </c>
    </row>
    <row r="26" spans="1:3">
      <c r="A26" s="4" t="s">
        <v>746</v>
      </c>
    </row>
    <row r="27" spans="1:3">
      <c r="A27" s="3" t="s">
        <v>724</v>
      </c>
    </row>
    <row r="28" spans="1:3">
      <c r="A28" s="4" t="s">
        <v>740</v>
      </c>
      <c r="B28" s="8" t="n">
        <v>5.7</v>
      </c>
      <c r="C28" s="8" t="n">
        <v>6.8</v>
      </c>
    </row>
    <row r="29" spans="1:3">
      <c r="A29" s="4" t="s">
        <v>743</v>
      </c>
      <c r="B29" s="8" t="n">
        <v>4.4</v>
      </c>
      <c r="C29" s="8" t="n">
        <v>5.3</v>
      </c>
    </row>
    <row r="30" spans="1:3">
      <c r="A30" s="4" t="s">
        <v>747</v>
      </c>
    </row>
    <row r="31" spans="1:3">
      <c r="A31" s="3" t="s">
        <v>724</v>
      </c>
    </row>
    <row r="32" spans="1:3">
      <c r="A32" s="4" t="s">
        <v>740</v>
      </c>
      <c r="B32" s="8" t="n">
        <v>3434.9</v>
      </c>
      <c r="C32" s="8" t="n">
        <v>3693.9</v>
      </c>
    </row>
    <row r="33" spans="1:3">
      <c r="A33" s="4" t="s">
        <v>743</v>
      </c>
      <c r="B33" s="8" t="n">
        <v>2358.8</v>
      </c>
      <c r="C33" s="8" t="n">
        <v>2526.2</v>
      </c>
    </row>
    <row r="34" spans="1:3">
      <c r="A34" s="4" t="s">
        <v>741</v>
      </c>
      <c r="B34" s="7" t="n">
        <v>5.1</v>
      </c>
      <c r="C34" s="7" t="n">
        <v>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23</v>
      </c>
    </row>
    <row r="2" spans="1:3">
      <c r="A2" s="3" t="s">
        <v>526</v>
      </c>
    </row>
    <row r="3" spans="1:3">
      <c r="A3" s="4" t="s">
        <v>527</v>
      </c>
      <c r="B3" s="7" t="n">
        <v>25878.4</v>
      </c>
      <c r="C3" s="7" t="n">
        <v>26747.6</v>
      </c>
    </row>
    <row r="4" spans="1:3">
      <c r="A4" s="4" t="s">
        <v>749</v>
      </c>
    </row>
    <row r="5" spans="1:3">
      <c r="A5" s="3" t="s">
        <v>526</v>
      </c>
    </row>
    <row r="6" spans="1:3">
      <c r="A6" s="4" t="s">
        <v>527</v>
      </c>
      <c r="B6" s="8" t="n">
        <v>125.2</v>
      </c>
      <c r="C6" s="6" t="n">
        <v>164</v>
      </c>
    </row>
    <row r="7" spans="1:3">
      <c r="A7" s="4" t="s">
        <v>750</v>
      </c>
    </row>
    <row r="8" spans="1:3">
      <c r="A8" s="3" t="s">
        <v>526</v>
      </c>
    </row>
    <row r="9" spans="1:3">
      <c r="A9" s="4" t="s">
        <v>527</v>
      </c>
      <c r="B9" s="8" t="n">
        <v>39.2</v>
      </c>
      <c r="C9" s="8" t="n">
        <v>38.5</v>
      </c>
    </row>
    <row r="10" spans="1:3">
      <c r="A10" s="4" t="s">
        <v>751</v>
      </c>
    </row>
    <row r="11" spans="1:3">
      <c r="A11" s="3" t="s">
        <v>526</v>
      </c>
    </row>
    <row r="12" spans="1:3">
      <c r="A12" s="4" t="s">
        <v>527</v>
      </c>
      <c r="B12" s="6" t="n">
        <v>86</v>
      </c>
      <c r="C12" s="8" t="n">
        <v>125.5</v>
      </c>
    </row>
    <row r="13" spans="1:3">
      <c r="A13" s="4" t="s">
        <v>752</v>
      </c>
    </row>
    <row r="14" spans="1:3">
      <c r="A14" s="3" t="s">
        <v>526</v>
      </c>
    </row>
    <row r="15" spans="1:3">
      <c r="A15" s="4" t="s">
        <v>527</v>
      </c>
      <c r="B15" s="8" t="n">
        <v>45.4</v>
      </c>
      <c r="C15" s="8" t="n">
        <v>69.40000000000001</v>
      </c>
    </row>
    <row r="16" spans="1:3">
      <c r="A16" s="4" t="s">
        <v>753</v>
      </c>
    </row>
    <row r="17" spans="1:3">
      <c r="A17" s="3" t="s">
        <v>526</v>
      </c>
    </row>
    <row r="18" spans="1:3">
      <c r="A18" s="4" t="s">
        <v>527</v>
      </c>
      <c r="B18" s="8" t="n">
        <v>4.9</v>
      </c>
      <c r="C18" s="8" t="n">
        <v>5.3</v>
      </c>
    </row>
    <row r="19" spans="1:3">
      <c r="A19" s="4" t="s">
        <v>754</v>
      </c>
    </row>
    <row r="20" spans="1:3">
      <c r="A20" s="3" t="s">
        <v>526</v>
      </c>
    </row>
    <row r="21" spans="1:3">
      <c r="A21" s="4" t="s">
        <v>527</v>
      </c>
      <c r="B21" s="8" t="n">
        <v>40.5</v>
      </c>
      <c r="C21" s="8" t="n">
        <v>64.09999999999999</v>
      </c>
    </row>
    <row r="22" spans="1:3">
      <c r="A22" s="4" t="s">
        <v>755</v>
      </c>
    </row>
    <row r="23" spans="1:3">
      <c r="A23" s="3" t="s">
        <v>526</v>
      </c>
    </row>
    <row r="24" spans="1:3">
      <c r="A24" s="4" t="s">
        <v>527</v>
      </c>
      <c r="B24" s="8" t="n">
        <v>79.8</v>
      </c>
      <c r="C24" s="8" t="n">
        <v>94.59999999999999</v>
      </c>
    </row>
    <row r="25" spans="1:3">
      <c r="A25" s="4" t="s">
        <v>756</v>
      </c>
    </row>
    <row r="26" spans="1:3">
      <c r="A26" s="3" t="s">
        <v>526</v>
      </c>
    </row>
    <row r="27" spans="1:3">
      <c r="A27" s="4" t="s">
        <v>527</v>
      </c>
      <c r="B27" s="8" t="n">
        <v>34.3</v>
      </c>
      <c r="C27" s="8" t="n">
        <v>33.2</v>
      </c>
    </row>
    <row r="28" spans="1:3">
      <c r="A28" s="4" t="s">
        <v>757</v>
      </c>
    </row>
    <row r="29" spans="1:3">
      <c r="A29" s="3" t="s">
        <v>526</v>
      </c>
    </row>
    <row r="30" spans="1:3">
      <c r="A30" s="4" t="s">
        <v>527</v>
      </c>
      <c r="B30" s="7" t="n">
        <v>45.5</v>
      </c>
      <c r="C30" s="7" t="n">
        <v>6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58</v>
      </c>
      <c r="B1" s="2" t="s">
        <v>75</v>
      </c>
      <c r="C1" s="2" t="s">
        <v>1</v>
      </c>
    </row>
    <row r="2" spans="1:3">
      <c r="B2" s="2" t="s">
        <v>2</v>
      </c>
      <c r="C2" s="2" t="s">
        <v>2</v>
      </c>
    </row>
    <row r="3" spans="1:3">
      <c r="A3" s="3" t="s">
        <v>200</v>
      </c>
    </row>
    <row r="4" spans="1:3">
      <c r="A4" s="4" t="s">
        <v>759</v>
      </c>
      <c r="B4" s="7" t="n">
        <v>1279.7</v>
      </c>
      <c r="C4" s="10" t="n">
        <v>1294</v>
      </c>
    </row>
    <row r="5" spans="1:3">
      <c r="A5" s="4" t="s">
        <v>760</v>
      </c>
      <c r="B5" s="8" t="n">
        <v>-51.3</v>
      </c>
      <c r="C5" s="8" t="n">
        <v>-100.9</v>
      </c>
    </row>
    <row r="6" spans="1:3">
      <c r="A6" s="4" t="s">
        <v>761</v>
      </c>
      <c r="B6" s="8" t="n">
        <v>51.1</v>
      </c>
      <c r="C6" s="8" t="n">
        <v>96.09999999999999</v>
      </c>
    </row>
    <row r="7" spans="1:3">
      <c r="A7" s="4" t="s">
        <v>762</v>
      </c>
      <c r="B7" s="8" t="n">
        <v>-4.7</v>
      </c>
      <c r="C7" s="8" t="n">
        <v>-14.4</v>
      </c>
    </row>
    <row r="8" spans="1:3">
      <c r="A8" s="4" t="s">
        <v>763</v>
      </c>
      <c r="B8" s="7" t="n">
        <v>1274.8</v>
      </c>
      <c r="C8" s="7" t="n">
        <v>127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r="1" spans="1:2">
      <c r="A1" s="1" t="s">
        <v>764</v>
      </c>
      <c r="B1" s="2" t="s">
        <v>1</v>
      </c>
    </row>
    <row r="2" spans="1:2">
      <c r="B2" s="2" t="s">
        <v>390</v>
      </c>
    </row>
    <row r="3" spans="1:2">
      <c r="A3" s="3" t="s">
        <v>765</v>
      </c>
    </row>
    <row r="4" spans="1:2">
      <c r="A4" s="4" t="s">
        <v>766</v>
      </c>
      <c r="B4" s="10" t="n">
        <v>51</v>
      </c>
    </row>
    <row r="5" spans="1:2">
      <c r="A5" s="4" t="s">
        <v>413</v>
      </c>
    </row>
    <row r="6" spans="1:2">
      <c r="A6" s="3" t="s">
        <v>765</v>
      </c>
    </row>
    <row r="7" spans="1:2">
      <c r="A7" s="6" t="n">
        <v>2016</v>
      </c>
      <c r="B7" s="8" t="n">
        <v>8.4</v>
      </c>
    </row>
    <row r="8" spans="1:2">
      <c r="A8" s="6" t="n">
        <v>2017</v>
      </c>
      <c r="B8" s="8" t="n">
        <v>14.5</v>
      </c>
    </row>
    <row r="9" spans="1:2">
      <c r="A9" s="6" t="n">
        <v>2018</v>
      </c>
      <c r="B9" s="8" t="n">
        <v>11.9</v>
      </c>
    </row>
    <row r="10" spans="1:2">
      <c r="A10" s="6" t="n">
        <v>2019</v>
      </c>
      <c r="B10" s="8" t="n">
        <v>9.800000000000001</v>
      </c>
    </row>
    <row r="11" spans="1:2">
      <c r="A11" s="6" t="n">
        <v>2020</v>
      </c>
      <c r="B11" s="6" t="n">
        <v>8</v>
      </c>
    </row>
    <row r="12" spans="1:2">
      <c r="A12" s="4" t="s">
        <v>767</v>
      </c>
      <c r="B12" s="8" t="n">
        <v>21.9</v>
      </c>
    </row>
    <row r="13" spans="1:2">
      <c r="A13" s="4" t="s">
        <v>768</v>
      </c>
      <c r="B13" s="8" t="n">
        <v>6.7</v>
      </c>
    </row>
    <row r="14" spans="1:2">
      <c r="A14" s="4" t="s">
        <v>769</v>
      </c>
      <c r="B14" s="8" t="n">
        <v>1.7</v>
      </c>
    </row>
    <row r="15" spans="1:2">
      <c r="A15" s="4" t="s">
        <v>770</v>
      </c>
      <c r="B15" s="8" t="n">
        <v>0.4</v>
      </c>
    </row>
    <row r="16" spans="1:2">
      <c r="A16" s="4" t="s">
        <v>133</v>
      </c>
      <c r="B16" s="7" t="n">
        <v>8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1</v>
      </c>
      <c r="B1" s="2" t="s">
        <v>75</v>
      </c>
      <c r="D1" s="2" t="s">
        <v>1</v>
      </c>
    </row>
    <row r="2" spans="1:6">
      <c r="B2" s="2" t="s">
        <v>2</v>
      </c>
      <c r="C2" s="2" t="s">
        <v>76</v>
      </c>
      <c r="D2" s="2" t="s">
        <v>2</v>
      </c>
      <c r="E2" s="2" t="s">
        <v>76</v>
      </c>
      <c r="F2" s="2" t="s">
        <v>23</v>
      </c>
    </row>
    <row r="3" spans="1:6">
      <c r="A3" s="3" t="s">
        <v>451</v>
      </c>
    </row>
    <row r="4" spans="1:6">
      <c r="A4" s="4" t="s">
        <v>772</v>
      </c>
      <c r="B4" s="7" t="n">
        <v>404.6</v>
      </c>
      <c r="C4" s="7" t="n">
        <v>356.5</v>
      </c>
      <c r="D4" s="7" t="n">
        <v>360.2</v>
      </c>
      <c r="E4" s="7" t="n">
        <v>346.4</v>
      </c>
    </row>
    <row r="5" spans="1:6">
      <c r="A5" s="4" t="s">
        <v>84</v>
      </c>
      <c r="B5" s="8" t="n">
        <v>28.1</v>
      </c>
      <c r="C5" s="8" t="n">
        <v>18.4</v>
      </c>
      <c r="D5" s="8" t="n">
        <v>127.4</v>
      </c>
      <c r="E5" s="6" t="n">
        <v>53</v>
      </c>
    </row>
    <row r="6" spans="1:6">
      <c r="A6" s="4" t="s">
        <v>773</v>
      </c>
      <c r="B6" s="8" t="n">
        <v>7.7</v>
      </c>
      <c r="C6" s="8" t="n">
        <v>-0.5</v>
      </c>
      <c r="D6" s="8" t="n">
        <v>4.1</v>
      </c>
      <c r="E6" s="8" t="n">
        <v>-4.1</v>
      </c>
    </row>
    <row r="7" spans="1:6">
      <c r="A7" s="4" t="s">
        <v>774</v>
      </c>
      <c r="B7" s="8" t="n">
        <v>-45.1</v>
      </c>
      <c r="C7" s="8" t="n">
        <v>-34.2</v>
      </c>
      <c r="D7" s="8" t="n">
        <v>-101.2</v>
      </c>
      <c r="E7" s="8" t="n">
        <v>-60.8</v>
      </c>
    </row>
    <row r="8" spans="1:6">
      <c r="A8" s="4" t="s">
        <v>775</v>
      </c>
      <c r="B8" s="8" t="n">
        <v>4.1</v>
      </c>
      <c r="C8" s="8" t="n">
        <v>10.7</v>
      </c>
      <c r="D8" s="8" t="n">
        <v>8.9</v>
      </c>
      <c r="E8" s="8" t="n">
        <v>16.4</v>
      </c>
    </row>
    <row r="9" spans="1:6">
      <c r="A9" s="4" t="s">
        <v>776</v>
      </c>
      <c r="B9" s="8" t="n">
        <v>399.4</v>
      </c>
      <c r="C9" s="8" t="n">
        <v>350.9</v>
      </c>
      <c r="D9" s="8" t="n">
        <v>399.4</v>
      </c>
      <c r="E9" s="8" t="n">
        <v>350.9</v>
      </c>
    </row>
    <row r="10" spans="1:6">
      <c r="A10" s="4" t="s">
        <v>777</v>
      </c>
      <c r="B10" s="8" t="n">
        <v>29.4</v>
      </c>
      <c r="C10" s="8" t="n">
        <v>17.5</v>
      </c>
      <c r="D10" s="8" t="n">
        <v>29.4</v>
      </c>
      <c r="E10" s="8" t="n">
        <v>17.5</v>
      </c>
    </row>
    <row r="11" spans="1:6">
      <c r="A11" s="4" t="s">
        <v>778</v>
      </c>
      <c r="B11" s="8" t="n">
        <v>362.3</v>
      </c>
      <c r="C11" s="8" t="n">
        <v>333.4</v>
      </c>
      <c r="D11" s="8" t="n">
        <v>362.3</v>
      </c>
      <c r="E11" s="8" t="n">
        <v>333.4</v>
      </c>
    </row>
    <row r="12" spans="1:6">
      <c r="A12" s="4" t="s">
        <v>31</v>
      </c>
      <c r="D12" s="8" t="n">
        <v>399.4</v>
      </c>
      <c r="E12" s="8" t="n">
        <v>350.9</v>
      </c>
    </row>
    <row r="13" spans="1:6">
      <c r="A13" s="4" t="s">
        <v>779</v>
      </c>
      <c r="B13" s="8" t="n">
        <v>44.9</v>
      </c>
      <c r="C13" s="6" t="n">
        <v>38</v>
      </c>
      <c r="D13" s="8" t="n">
        <v>44.9</v>
      </c>
      <c r="E13" s="6" t="n">
        <v>38</v>
      </c>
    </row>
    <row r="14" spans="1:6">
      <c r="A14" s="4" t="s">
        <v>780</v>
      </c>
      <c r="B14" s="8" t="n">
        <v>157.3</v>
      </c>
      <c r="C14" s="8" t="n">
        <v>79.59999999999999</v>
      </c>
      <c r="D14" s="8" t="n">
        <v>157.3</v>
      </c>
      <c r="E14" s="8" t="n">
        <v>79.59999999999999</v>
      </c>
    </row>
    <row r="15" spans="1:6">
      <c r="A15" s="4" t="s">
        <v>781</v>
      </c>
      <c r="B15" s="8" t="n">
        <v>27811.1</v>
      </c>
      <c r="C15" s="8" t="n">
        <v>19569.7</v>
      </c>
      <c r="D15" s="8" t="n">
        <v>27811.1</v>
      </c>
      <c r="E15" s="8" t="n">
        <v>19569.7</v>
      </c>
    </row>
    <row r="16" spans="1:6">
      <c r="A16" s="4" t="s">
        <v>782</v>
      </c>
      <c r="B16" s="8" t="n">
        <v>25878.4</v>
      </c>
      <c r="D16" s="8" t="n">
        <v>25878.4</v>
      </c>
      <c r="F16" s="7" t="n">
        <v>26747.6</v>
      </c>
    </row>
    <row r="17" spans="1:6">
      <c r="A17" s="4" t="s">
        <v>783</v>
      </c>
      <c r="B17" s="7" t="n">
        <v>30456.8</v>
      </c>
      <c r="C17" s="7" t="n">
        <v>19649.3</v>
      </c>
      <c r="D17" s="7" t="n">
        <v>30456.8</v>
      </c>
      <c r="E17" s="7" t="n">
        <v>19649.3</v>
      </c>
    </row>
    <row r="18" spans="1:6">
      <c r="A18" s="4" t="s">
        <v>784</v>
      </c>
      <c r="B18" s="4" t="s">
        <v>423</v>
      </c>
      <c r="C18" s="4" t="s">
        <v>423</v>
      </c>
      <c r="D18" s="4" t="s">
        <v>423</v>
      </c>
      <c r="E18" s="4" t="s">
        <v>423</v>
      </c>
    </row>
    <row r="19" spans="1:6">
      <c r="A19" s="4" t="s">
        <v>742</v>
      </c>
    </row>
    <row r="20" spans="1:6">
      <c r="A20" s="3" t="s">
        <v>451</v>
      </c>
    </row>
    <row r="21" spans="1:6">
      <c r="A21" s="4" t="s">
        <v>785</v>
      </c>
      <c r="B21" s="7" t="n">
        <v>7.7</v>
      </c>
      <c r="C21" s="4" t="s">
        <v>135</v>
      </c>
      <c r="D21" s="7" t="n">
        <v>7.7</v>
      </c>
      <c r="E21" s="4" t="s">
        <v>135</v>
      </c>
    </row>
    <row r="22" spans="1:6">
      <c r="A22" s="4" t="s">
        <v>782</v>
      </c>
      <c r="B22" s="8" t="n">
        <v>2488.4</v>
      </c>
      <c r="C22" s="4" t="s">
        <v>135</v>
      </c>
      <c r="D22" s="8" t="n">
        <v>2488.4</v>
      </c>
      <c r="E22" s="4" t="s">
        <v>135</v>
      </c>
    </row>
    <row r="23" spans="1:6">
      <c r="A23" s="4" t="s">
        <v>480</v>
      </c>
    </row>
    <row r="24" spans="1:6">
      <c r="A24" s="3" t="s">
        <v>451</v>
      </c>
    </row>
    <row r="25" spans="1:6">
      <c r="A25" s="4" t="s">
        <v>772</v>
      </c>
      <c r="B25" s="8" t="n">
        <v>42.7</v>
      </c>
      <c r="C25" s="8" t="n">
        <v>32.7</v>
      </c>
      <c r="D25" s="8" t="n">
        <v>39.4</v>
      </c>
      <c r="E25" s="8" t="n">
        <v>26.5</v>
      </c>
    </row>
    <row r="26" spans="1:6">
      <c r="A26" s="4" t="s">
        <v>84</v>
      </c>
      <c r="B26" s="8" t="n">
        <v>15.6</v>
      </c>
      <c r="C26" s="8" t="n">
        <v>1.1</v>
      </c>
      <c r="D26" s="8" t="n">
        <v>38.3</v>
      </c>
      <c r="E26" s="8" t="n">
        <v>7.5</v>
      </c>
    </row>
    <row r="27" spans="1:6">
      <c r="A27" s="4" t="s">
        <v>773</v>
      </c>
      <c r="B27" s="8" t="n">
        <v>-0.4</v>
      </c>
      <c r="C27" s="8" t="n">
        <v>0.2</v>
      </c>
      <c r="D27" s="8" t="n">
        <v>-0.2</v>
      </c>
      <c r="E27" s="4" t="s">
        <v>135</v>
      </c>
    </row>
    <row r="28" spans="1:6">
      <c r="A28" s="4" t="s">
        <v>774</v>
      </c>
      <c r="B28" s="8" t="n">
        <v>-6.6</v>
      </c>
      <c r="C28" s="8" t="n">
        <v>-0.7</v>
      </c>
      <c r="D28" s="8" t="n">
        <v>-26.2</v>
      </c>
      <c r="E28" s="8" t="n">
        <v>-0.7</v>
      </c>
    </row>
    <row r="29" spans="1:6">
      <c r="A29" s="4" t="s">
        <v>775</v>
      </c>
      <c r="B29" s="4" t="s">
        <v>135</v>
      </c>
      <c r="C29" s="8" t="n">
        <v>0.1</v>
      </c>
      <c r="D29" s="4" t="s">
        <v>135</v>
      </c>
      <c r="E29" s="8" t="n">
        <v>0.1</v>
      </c>
    </row>
    <row r="30" spans="1:6">
      <c r="A30" s="4" t="s">
        <v>776</v>
      </c>
      <c r="B30" s="8" t="n">
        <v>51.3</v>
      </c>
      <c r="C30" s="8" t="n">
        <v>33.4</v>
      </c>
      <c r="D30" s="8" t="n">
        <v>51.3</v>
      </c>
      <c r="E30" s="8" t="n">
        <v>33.4</v>
      </c>
    </row>
    <row r="31" spans="1:6">
      <c r="A31" s="4" t="s">
        <v>777</v>
      </c>
      <c r="B31" s="4" t="s">
        <v>135</v>
      </c>
      <c r="C31" s="8" t="n">
        <v>0.9</v>
      </c>
      <c r="D31" s="4" t="s">
        <v>135</v>
      </c>
      <c r="E31" s="8" t="n">
        <v>0.9</v>
      </c>
    </row>
    <row r="32" spans="1:6">
      <c r="A32" s="4" t="s">
        <v>778</v>
      </c>
      <c r="B32" s="8" t="n">
        <v>51.3</v>
      </c>
      <c r="C32" s="8" t="n">
        <v>32.5</v>
      </c>
      <c r="D32" s="8" t="n">
        <v>51.3</v>
      </c>
      <c r="E32" s="8" t="n">
        <v>32.5</v>
      </c>
    </row>
    <row r="33" spans="1:6">
      <c r="A33" s="4" t="s">
        <v>31</v>
      </c>
      <c r="D33" s="8" t="n">
        <v>51.3</v>
      </c>
      <c r="E33" s="8" t="n">
        <v>33.4</v>
      </c>
    </row>
    <row r="34" spans="1:6">
      <c r="A34" s="4" t="s">
        <v>779</v>
      </c>
      <c r="B34" s="8" t="n">
        <v>0.4</v>
      </c>
      <c r="C34" s="8" t="n">
        <v>0.2</v>
      </c>
      <c r="D34" s="8" t="n">
        <v>0.4</v>
      </c>
      <c r="E34" s="8" t="n">
        <v>0.2</v>
      </c>
    </row>
    <row r="35" spans="1:6">
      <c r="A35" s="4" t="s">
        <v>780</v>
      </c>
      <c r="B35" s="4" t="s">
        <v>135</v>
      </c>
      <c r="C35" s="8" t="n">
        <v>4.7</v>
      </c>
      <c r="D35" s="4" t="s">
        <v>135</v>
      </c>
      <c r="E35" s="8" t="n">
        <v>4.7</v>
      </c>
    </row>
    <row r="36" spans="1:6">
      <c r="A36" s="4" t="s">
        <v>781</v>
      </c>
      <c r="B36" s="8" t="n">
        <v>2613.1</v>
      </c>
      <c r="C36" s="6" t="n">
        <v>3134</v>
      </c>
      <c r="D36" s="8" t="n">
        <v>2613.1</v>
      </c>
      <c r="E36" s="6" t="n">
        <v>3134</v>
      </c>
    </row>
    <row r="37" spans="1:6">
      <c r="A37" s="4" t="s">
        <v>782</v>
      </c>
      <c r="B37" s="8" t="n">
        <v>3286.8</v>
      </c>
      <c r="D37" s="8" t="n">
        <v>3286.8</v>
      </c>
      <c r="F37" s="8" t="n">
        <v>3561.6</v>
      </c>
    </row>
    <row r="38" spans="1:6">
      <c r="A38" s="4" t="s">
        <v>783</v>
      </c>
      <c r="B38" s="7" t="n">
        <v>2613.1</v>
      </c>
      <c r="C38" s="7" t="n">
        <v>3138.7</v>
      </c>
      <c r="D38" s="7" t="n">
        <v>2613.1</v>
      </c>
      <c r="E38" s="7" t="n">
        <v>3138.7</v>
      </c>
    </row>
    <row r="39" spans="1:6">
      <c r="A39" s="4" t="s">
        <v>784</v>
      </c>
      <c r="B39" s="4" t="s">
        <v>786</v>
      </c>
      <c r="C39" s="4" t="s">
        <v>787</v>
      </c>
      <c r="D39" s="4" t="s">
        <v>786</v>
      </c>
      <c r="E39" s="4" t="s">
        <v>787</v>
      </c>
    </row>
    <row r="40" spans="1:6">
      <c r="A40" s="4" t="s">
        <v>788</v>
      </c>
    </row>
    <row r="41" spans="1:6">
      <c r="A41" s="3" t="s">
        <v>451</v>
      </c>
    </row>
    <row r="42" spans="1:6">
      <c r="A42" s="4" t="s">
        <v>785</v>
      </c>
      <c r="B42" s="4" t="s">
        <v>135</v>
      </c>
      <c r="C42" s="4" t="s">
        <v>135</v>
      </c>
      <c r="D42" s="4" t="s">
        <v>135</v>
      </c>
      <c r="E42" s="4" t="s">
        <v>135</v>
      </c>
    </row>
    <row r="43" spans="1:6">
      <c r="A43" s="4" t="s">
        <v>782</v>
      </c>
      <c r="B43" s="4" t="s">
        <v>135</v>
      </c>
      <c r="C43" s="4" t="s">
        <v>135</v>
      </c>
      <c r="D43" s="4" t="s">
        <v>135</v>
      </c>
      <c r="E43" s="4" t="s">
        <v>135</v>
      </c>
    </row>
    <row r="44" spans="1:6">
      <c r="A44" s="4" t="s">
        <v>486</v>
      </c>
    </row>
    <row r="45" spans="1:6">
      <c r="A45" s="3" t="s">
        <v>451</v>
      </c>
    </row>
    <row r="46" spans="1:6">
      <c r="A46" s="4" t="s">
        <v>772</v>
      </c>
      <c r="B46" s="8" t="n">
        <v>347.1</v>
      </c>
      <c r="C46" s="8" t="n">
        <v>285.7</v>
      </c>
      <c r="D46" s="8" t="n">
        <v>310.5</v>
      </c>
      <c r="E46" s="8" t="n">
        <v>282.5</v>
      </c>
    </row>
    <row r="47" spans="1:6">
      <c r="A47" s="4" t="s">
        <v>84</v>
      </c>
      <c r="B47" s="8" t="n">
        <v>11.4</v>
      </c>
      <c r="C47" s="6" t="n">
        <v>18</v>
      </c>
      <c r="D47" s="8" t="n">
        <v>84.90000000000001</v>
      </c>
      <c r="E47" s="8" t="n">
        <v>42.4</v>
      </c>
    </row>
    <row r="48" spans="1:6">
      <c r="A48" s="4" t="s">
        <v>773</v>
      </c>
      <c r="B48" s="8" t="n">
        <v>3.8</v>
      </c>
      <c r="C48" s="8" t="n">
        <v>-0.9</v>
      </c>
      <c r="D48" s="8" t="n">
        <v>-1.3</v>
      </c>
      <c r="E48" s="8" t="n">
        <v>-2.8</v>
      </c>
    </row>
    <row r="49" spans="1:6">
      <c r="A49" s="4" t="s">
        <v>774</v>
      </c>
      <c r="B49" s="6" t="n">
        <v>-38</v>
      </c>
      <c r="C49" s="8" t="n">
        <v>-29.8</v>
      </c>
      <c r="D49" s="8" t="n">
        <v>-73.8</v>
      </c>
      <c r="E49" s="8" t="n">
        <v>-52.4</v>
      </c>
    </row>
    <row r="50" spans="1:6">
      <c r="A50" s="4" t="s">
        <v>775</v>
      </c>
      <c r="B50" s="8" t="n">
        <v>3.3</v>
      </c>
      <c r="C50" s="8" t="n">
        <v>4.6</v>
      </c>
      <c r="D50" s="8" t="n">
        <v>7.3</v>
      </c>
      <c r="E50" s="8" t="n">
        <v>7.9</v>
      </c>
    </row>
    <row r="51" spans="1:6">
      <c r="A51" s="4" t="s">
        <v>776</v>
      </c>
      <c r="B51" s="8" t="n">
        <v>327.6</v>
      </c>
      <c r="C51" s="8" t="n">
        <v>277.6</v>
      </c>
      <c r="D51" s="8" t="n">
        <v>327.6</v>
      </c>
      <c r="E51" s="8" t="n">
        <v>277.6</v>
      </c>
    </row>
    <row r="52" spans="1:6">
      <c r="A52" s="4" t="s">
        <v>777</v>
      </c>
      <c r="B52" s="8" t="n">
        <v>29.4</v>
      </c>
      <c r="C52" s="8" t="n">
        <v>11.6</v>
      </c>
      <c r="D52" s="8" t="n">
        <v>29.4</v>
      </c>
      <c r="E52" s="8" t="n">
        <v>11.6</v>
      </c>
    </row>
    <row r="53" spans="1:6">
      <c r="A53" s="4" t="s">
        <v>778</v>
      </c>
      <c r="B53" s="8" t="n">
        <v>295.6</v>
      </c>
      <c r="C53" s="6" t="n">
        <v>266</v>
      </c>
      <c r="D53" s="8" t="n">
        <v>295.6</v>
      </c>
      <c r="E53" s="6" t="n">
        <v>266</v>
      </c>
    </row>
    <row r="54" spans="1:6">
      <c r="A54" s="4" t="s">
        <v>31</v>
      </c>
      <c r="D54" s="8" t="n">
        <v>327.6</v>
      </c>
      <c r="E54" s="8" t="n">
        <v>277.6</v>
      </c>
    </row>
    <row r="55" spans="1:6">
      <c r="A55" s="4" t="s">
        <v>779</v>
      </c>
      <c r="B55" s="8" t="n">
        <v>44.3</v>
      </c>
      <c r="C55" s="8" t="n">
        <v>37.5</v>
      </c>
      <c r="D55" s="8" t="n">
        <v>44.3</v>
      </c>
      <c r="E55" s="8" t="n">
        <v>37.5</v>
      </c>
    </row>
    <row r="56" spans="1:6">
      <c r="A56" s="4" t="s">
        <v>780</v>
      </c>
      <c r="B56" s="8" t="n">
        <v>157.3</v>
      </c>
      <c r="C56" s="8" t="n">
        <v>40.6</v>
      </c>
      <c r="D56" s="8" t="n">
        <v>157.3</v>
      </c>
      <c r="E56" s="8" t="n">
        <v>40.6</v>
      </c>
    </row>
    <row r="57" spans="1:6">
      <c r="A57" s="4" t="s">
        <v>781</v>
      </c>
      <c r="B57" s="8" t="n">
        <v>20427.3</v>
      </c>
      <c r="C57" s="8" t="n">
        <v>15071.7</v>
      </c>
      <c r="D57" s="8" t="n">
        <v>20427.3</v>
      </c>
      <c r="E57" s="8" t="n">
        <v>15071.7</v>
      </c>
    </row>
    <row r="58" spans="1:6">
      <c r="A58" s="4" t="s">
        <v>782</v>
      </c>
      <c r="B58" s="8" t="n">
        <v>21181.5</v>
      </c>
      <c r="D58" s="8" t="n">
        <v>21181.5</v>
      </c>
      <c r="F58" s="8" t="n">
        <v>21331.9</v>
      </c>
    </row>
    <row r="59" spans="1:6">
      <c r="A59" s="4" t="s">
        <v>783</v>
      </c>
      <c r="B59" s="7" t="n">
        <v>20709.8</v>
      </c>
      <c r="C59" s="7" t="n">
        <v>15112.3</v>
      </c>
      <c r="D59" s="7" t="n">
        <v>20709.8</v>
      </c>
      <c r="E59" s="7" t="n">
        <v>15112.3</v>
      </c>
    </row>
    <row r="60" spans="1:6">
      <c r="A60" s="4" t="s">
        <v>784</v>
      </c>
      <c r="B60" s="4" t="s">
        <v>789</v>
      </c>
      <c r="C60" s="4" t="s">
        <v>790</v>
      </c>
      <c r="D60" s="4" t="s">
        <v>789</v>
      </c>
      <c r="E60" s="4" t="s">
        <v>790</v>
      </c>
    </row>
    <row r="61" spans="1:6">
      <c r="A61" s="4" t="s">
        <v>791</v>
      </c>
      <c r="B61" s="10" t="n">
        <v>15</v>
      </c>
      <c r="C61" s="10" t="n">
        <v>5</v>
      </c>
      <c r="D61" s="10" t="n">
        <v>22</v>
      </c>
      <c r="E61" s="10" t="n">
        <v>5</v>
      </c>
    </row>
    <row r="62" spans="1:6">
      <c r="A62" s="4" t="s">
        <v>792</v>
      </c>
    </row>
    <row r="63" spans="1:6">
      <c r="A63" s="3" t="s">
        <v>451</v>
      </c>
    </row>
    <row r="64" spans="1:6">
      <c r="A64" s="4" t="s">
        <v>785</v>
      </c>
      <c r="B64" s="8" t="n">
        <v>2.6</v>
      </c>
      <c r="C64" s="4" t="s">
        <v>135</v>
      </c>
      <c r="D64" s="8" t="n">
        <v>2.6</v>
      </c>
      <c r="E64" s="4" t="s">
        <v>135</v>
      </c>
    </row>
    <row r="65" spans="1:6">
      <c r="A65" s="4" t="s">
        <v>782</v>
      </c>
      <c r="B65" s="8" t="n">
        <v>125.2</v>
      </c>
      <c r="C65" s="4" t="s">
        <v>135</v>
      </c>
      <c r="D65" s="8" t="n">
        <v>125.2</v>
      </c>
      <c r="E65" s="4" t="s">
        <v>135</v>
      </c>
    </row>
    <row r="66" spans="1:6">
      <c r="A66" s="4" t="s">
        <v>490</v>
      </c>
    </row>
    <row r="67" spans="1:6">
      <c r="A67" s="3" t="s">
        <v>451</v>
      </c>
    </row>
    <row r="68" spans="1:6">
      <c r="A68" s="4" t="s">
        <v>772</v>
      </c>
      <c r="B68" s="8" t="n">
        <v>14.8</v>
      </c>
      <c r="C68" s="4" t="s">
        <v>135</v>
      </c>
      <c r="D68" s="8" t="n">
        <v>10.3</v>
      </c>
      <c r="E68" s="4" t="s">
        <v>135</v>
      </c>
    </row>
    <row r="69" spans="1:6">
      <c r="A69" s="4" t="s">
        <v>84</v>
      </c>
      <c r="B69" s="8" t="n">
        <v>1.1</v>
      </c>
      <c r="C69" s="4" t="s">
        <v>135</v>
      </c>
      <c r="D69" s="8" t="n">
        <v>4.2</v>
      </c>
      <c r="E69" s="4" t="s">
        <v>135</v>
      </c>
    </row>
    <row r="70" spans="1:6">
      <c r="A70" s="4" t="s">
        <v>773</v>
      </c>
      <c r="B70" s="8" t="n">
        <v>4.3</v>
      </c>
      <c r="C70" s="4" t="s">
        <v>135</v>
      </c>
      <c r="D70" s="8" t="n">
        <v>5.6</v>
      </c>
      <c r="E70" s="4" t="s">
        <v>135</v>
      </c>
    </row>
    <row r="71" spans="1:6">
      <c r="A71" s="4" t="s">
        <v>774</v>
      </c>
      <c r="B71" s="8" t="n">
        <v>-0.5</v>
      </c>
      <c r="C71" s="4" t="s">
        <v>135</v>
      </c>
      <c r="D71" s="8" t="n">
        <v>-1.2</v>
      </c>
      <c r="E71" s="4" t="s">
        <v>135</v>
      </c>
    </row>
    <row r="72" spans="1:6">
      <c r="A72" s="4" t="s">
        <v>775</v>
      </c>
      <c r="B72" s="8" t="n">
        <v>0.8</v>
      </c>
      <c r="C72" s="4" t="s">
        <v>135</v>
      </c>
      <c r="D72" s="8" t="n">
        <v>1.6</v>
      </c>
      <c r="E72" s="4" t="s">
        <v>135</v>
      </c>
    </row>
    <row r="73" spans="1:6">
      <c r="A73" s="4" t="s">
        <v>776</v>
      </c>
      <c r="B73" s="8" t="n">
        <v>20.5</v>
      </c>
      <c r="C73" s="4" t="s">
        <v>135</v>
      </c>
      <c r="D73" s="8" t="n">
        <v>20.5</v>
      </c>
      <c r="E73" s="4" t="s">
        <v>135</v>
      </c>
    </row>
    <row r="74" spans="1:6">
      <c r="A74" s="4" t="s">
        <v>777</v>
      </c>
      <c r="B74" s="4" t="s">
        <v>135</v>
      </c>
      <c r="C74" s="4" t="s">
        <v>135</v>
      </c>
      <c r="D74" s="4" t="s">
        <v>135</v>
      </c>
      <c r="E74" s="4" t="s">
        <v>135</v>
      </c>
    </row>
    <row r="75" spans="1:6">
      <c r="A75" s="4" t="s">
        <v>778</v>
      </c>
      <c r="B75" s="8" t="n">
        <v>15.4</v>
      </c>
      <c r="C75" s="4" t="s">
        <v>135</v>
      </c>
      <c r="D75" s="8" t="n">
        <v>15.4</v>
      </c>
      <c r="E75" s="4" t="s">
        <v>135</v>
      </c>
    </row>
    <row r="76" spans="1:6">
      <c r="A76" s="4" t="s">
        <v>31</v>
      </c>
      <c r="D76" s="8" t="n">
        <v>20.5</v>
      </c>
      <c r="E76" s="4" t="s">
        <v>135</v>
      </c>
    </row>
    <row r="77" spans="1:6">
      <c r="A77" s="4" t="s">
        <v>779</v>
      </c>
      <c r="B77" s="8" t="n">
        <v>0.2</v>
      </c>
      <c r="C77" s="4" t="s">
        <v>135</v>
      </c>
      <c r="D77" s="8" t="n">
        <v>0.2</v>
      </c>
      <c r="E77" s="4" t="s">
        <v>135</v>
      </c>
    </row>
    <row r="78" spans="1:6">
      <c r="A78" s="4" t="s">
        <v>780</v>
      </c>
      <c r="B78" s="4" t="s">
        <v>135</v>
      </c>
      <c r="C78" s="4" t="s">
        <v>135</v>
      </c>
      <c r="D78" s="4" t="s">
        <v>135</v>
      </c>
      <c r="E78" s="4" t="s">
        <v>135</v>
      </c>
    </row>
    <row r="79" spans="1:6">
      <c r="A79" s="4" t="s">
        <v>781</v>
      </c>
      <c r="B79" s="8" t="n">
        <v>4770.7</v>
      </c>
      <c r="C79" s="4" t="s">
        <v>135</v>
      </c>
      <c r="D79" s="8" t="n">
        <v>4770.7</v>
      </c>
      <c r="E79" s="4" t="s">
        <v>135</v>
      </c>
    </row>
    <row r="80" spans="1:6">
      <c r="A80" s="4" t="s">
        <v>783</v>
      </c>
      <c r="B80" s="7" t="n">
        <v>7133.9</v>
      </c>
      <c r="C80" s="4" t="s">
        <v>135</v>
      </c>
      <c r="D80" s="7" t="n">
        <v>7133.9</v>
      </c>
      <c r="E80" s="4" t="s">
        <v>135</v>
      </c>
    </row>
    <row r="81" spans="1:6">
      <c r="A81" s="4" t="s">
        <v>784</v>
      </c>
      <c r="B81" s="4" t="s">
        <v>793</v>
      </c>
      <c r="C81" s="4" t="s">
        <v>135</v>
      </c>
      <c r="D81" s="4" t="s">
        <v>793</v>
      </c>
      <c r="E81" s="4" t="s">
        <v>135</v>
      </c>
    </row>
    <row r="82" spans="1:6">
      <c r="A82" s="4" t="s">
        <v>794</v>
      </c>
    </row>
    <row r="83" spans="1:6">
      <c r="A83" s="3" t="s">
        <v>451</v>
      </c>
    </row>
    <row r="84" spans="1:6">
      <c r="A84" s="4" t="s">
        <v>785</v>
      </c>
      <c r="B84" s="7" t="n">
        <v>5.1</v>
      </c>
      <c r="C84" s="4" t="s">
        <v>135</v>
      </c>
      <c r="D84" s="7" t="n">
        <v>5.1</v>
      </c>
      <c r="E84" s="4" t="s">
        <v>135</v>
      </c>
    </row>
    <row r="85" spans="1:6">
      <c r="A85" s="4" t="s">
        <v>782</v>
      </c>
      <c r="B85" s="8" t="n">
        <v>2363.2</v>
      </c>
      <c r="C85" s="4" t="s">
        <v>135</v>
      </c>
      <c r="D85" s="8" t="n">
        <v>2363.2</v>
      </c>
      <c r="E85" s="4" t="s">
        <v>135</v>
      </c>
    </row>
    <row r="86" spans="1:6">
      <c r="A86" s="4" t="s">
        <v>488</v>
      </c>
    </row>
    <row r="87" spans="1:6">
      <c r="A87" s="3" t="s">
        <v>451</v>
      </c>
    </row>
    <row r="88" spans="1:6">
      <c r="A88" s="4" t="s">
        <v>772</v>
      </c>
      <c r="B88" s="4" t="s">
        <v>135</v>
      </c>
      <c r="C88" s="8" t="n">
        <v>38.1</v>
      </c>
      <c r="D88" s="4" t="s">
        <v>135</v>
      </c>
      <c r="E88" s="8" t="n">
        <v>37.4</v>
      </c>
    </row>
    <row r="89" spans="1:6">
      <c r="A89" s="4" t="s">
        <v>84</v>
      </c>
      <c r="B89" s="4" t="s">
        <v>135</v>
      </c>
      <c r="C89" s="8" t="n">
        <v>-0.7</v>
      </c>
      <c r="D89" s="4" t="s">
        <v>135</v>
      </c>
      <c r="E89" s="8" t="n">
        <v>3.1</v>
      </c>
    </row>
    <row r="90" spans="1:6">
      <c r="A90" s="4" t="s">
        <v>773</v>
      </c>
      <c r="B90" s="4" t="s">
        <v>135</v>
      </c>
      <c r="C90" s="8" t="n">
        <v>0.2</v>
      </c>
      <c r="D90" s="4" t="s">
        <v>135</v>
      </c>
      <c r="E90" s="8" t="n">
        <v>-1.3</v>
      </c>
    </row>
    <row r="91" spans="1:6">
      <c r="A91" s="4" t="s">
        <v>774</v>
      </c>
      <c r="B91" s="4" t="s">
        <v>135</v>
      </c>
      <c r="C91" s="8" t="n">
        <v>-3.7</v>
      </c>
      <c r="D91" s="4" t="s">
        <v>135</v>
      </c>
      <c r="E91" s="8" t="n">
        <v>-7.7</v>
      </c>
    </row>
    <row r="92" spans="1:6">
      <c r="A92" s="4" t="s">
        <v>775</v>
      </c>
      <c r="B92" s="4" t="s">
        <v>135</v>
      </c>
      <c r="C92" s="6" t="n">
        <v>6</v>
      </c>
      <c r="D92" s="4" t="s">
        <v>135</v>
      </c>
      <c r="E92" s="8" t="n">
        <v>8.4</v>
      </c>
    </row>
    <row r="93" spans="1:6">
      <c r="A93" s="4" t="s">
        <v>776</v>
      </c>
      <c r="B93" s="4" t="s">
        <v>135</v>
      </c>
      <c r="C93" s="8" t="n">
        <v>39.9</v>
      </c>
      <c r="D93" s="4" t="s">
        <v>135</v>
      </c>
      <c r="E93" s="8" t="n">
        <v>39.9</v>
      </c>
    </row>
    <row r="94" spans="1:6">
      <c r="A94" s="4" t="s">
        <v>777</v>
      </c>
      <c r="B94" s="4" t="s">
        <v>135</v>
      </c>
      <c r="C94" s="6" t="n">
        <v>5</v>
      </c>
      <c r="D94" s="4" t="s">
        <v>135</v>
      </c>
      <c r="E94" s="6" t="n">
        <v>5</v>
      </c>
    </row>
    <row r="95" spans="1:6">
      <c r="A95" s="4" t="s">
        <v>778</v>
      </c>
      <c r="B95" s="4" t="s">
        <v>135</v>
      </c>
      <c r="C95" s="8" t="n">
        <v>34.9</v>
      </c>
      <c r="D95" s="4" t="s">
        <v>135</v>
      </c>
      <c r="E95" s="8" t="n">
        <v>34.9</v>
      </c>
    </row>
    <row r="96" spans="1:6">
      <c r="A96" s="4" t="s">
        <v>31</v>
      </c>
      <c r="D96" s="4" t="s">
        <v>135</v>
      </c>
      <c r="E96" s="8" t="n">
        <v>39.9</v>
      </c>
    </row>
    <row r="97" spans="1:6">
      <c r="A97" s="4" t="s">
        <v>779</v>
      </c>
      <c r="B97" s="4" t="s">
        <v>135</v>
      </c>
      <c r="C97" s="8" t="n">
        <v>0.3</v>
      </c>
      <c r="D97" s="4" t="s">
        <v>135</v>
      </c>
      <c r="E97" s="8" t="n">
        <v>0.3</v>
      </c>
    </row>
    <row r="98" spans="1:6">
      <c r="A98" s="4" t="s">
        <v>780</v>
      </c>
      <c r="B98" s="4" t="s">
        <v>135</v>
      </c>
      <c r="C98" s="8" t="n">
        <v>34.3</v>
      </c>
      <c r="D98" s="4" t="s">
        <v>135</v>
      </c>
      <c r="E98" s="8" t="n">
        <v>34.3</v>
      </c>
    </row>
    <row r="99" spans="1:6">
      <c r="A99" s="4" t="s">
        <v>781</v>
      </c>
      <c r="B99" s="4" t="s">
        <v>135</v>
      </c>
      <c r="C99" s="6" t="n">
        <v>1364</v>
      </c>
      <c r="D99" s="4" t="s">
        <v>135</v>
      </c>
      <c r="E99" s="6" t="n">
        <v>1364</v>
      </c>
    </row>
    <row r="100" spans="1:6">
      <c r="A100" s="4" t="s">
        <v>782</v>
      </c>
      <c r="B100" s="8" t="n">
        <v>1040.3</v>
      </c>
      <c r="D100" s="8" t="n">
        <v>1040.3</v>
      </c>
      <c r="F100" s="7" t="n">
        <v>1517.8</v>
      </c>
    </row>
    <row r="101" spans="1:6">
      <c r="A101" s="4" t="s">
        <v>783</v>
      </c>
      <c r="B101" s="4" t="s">
        <v>135</v>
      </c>
      <c r="C101" s="7" t="n">
        <v>1398.3</v>
      </c>
      <c r="D101" s="4" t="s">
        <v>135</v>
      </c>
      <c r="E101" s="7" t="n">
        <v>1398.3</v>
      </c>
    </row>
    <row r="102" spans="1:6">
      <c r="A102" s="4" t="s">
        <v>784</v>
      </c>
      <c r="B102" s="4" t="s">
        <v>135</v>
      </c>
      <c r="C102" s="4" t="s">
        <v>795</v>
      </c>
      <c r="D102" s="4" t="s">
        <v>135</v>
      </c>
      <c r="E102" s="4" t="s">
        <v>795</v>
      </c>
    </row>
    <row r="103" spans="1:6">
      <c r="A103" s="4" t="s">
        <v>796</v>
      </c>
    </row>
    <row r="104" spans="1:6">
      <c r="A104" s="3" t="s">
        <v>451</v>
      </c>
    </row>
    <row r="105" spans="1:6">
      <c r="A105" s="4" t="s">
        <v>785</v>
      </c>
      <c r="B105" s="4" t="s">
        <v>135</v>
      </c>
      <c r="C105" s="4" t="s">
        <v>135</v>
      </c>
      <c r="D105" s="4" t="s">
        <v>135</v>
      </c>
      <c r="E105" s="4" t="s">
        <v>135</v>
      </c>
    </row>
    <row r="106" spans="1:6">
      <c r="A106" s="4" t="s">
        <v>782</v>
      </c>
      <c r="B106" s="4" t="s">
        <v>135</v>
      </c>
      <c r="C106" s="4" t="s">
        <v>135</v>
      </c>
      <c r="D106" s="4" t="s">
        <v>135</v>
      </c>
      <c r="E106" s="4" t="s">
        <v>135</v>
      </c>
    </row>
    <row r="107" spans="1:6">
      <c r="A107" s="4" t="s">
        <v>797</v>
      </c>
    </row>
    <row r="108" spans="1:6">
      <c r="A108" s="3" t="s">
        <v>451</v>
      </c>
    </row>
    <row r="109" spans="1:6">
      <c r="A109" s="4" t="s">
        <v>772</v>
      </c>
      <c r="B109" s="4" t="s">
        <v>135</v>
      </c>
      <c r="C109" s="4" t="s">
        <v>135</v>
      </c>
      <c r="D109" s="4" t="s">
        <v>135</v>
      </c>
      <c r="E109" s="4" t="s">
        <v>135</v>
      </c>
    </row>
    <row r="110" spans="1:6">
      <c r="A110" s="4" t="s">
        <v>84</v>
      </c>
      <c r="B110" s="4" t="s">
        <v>135</v>
      </c>
      <c r="C110" s="4" t="s">
        <v>135</v>
      </c>
      <c r="D110" s="4" t="s">
        <v>135</v>
      </c>
      <c r="E110" s="4" t="s">
        <v>135</v>
      </c>
    </row>
    <row r="111" spans="1:6">
      <c r="A111" s="4" t="s">
        <v>773</v>
      </c>
      <c r="B111" s="4" t="s">
        <v>135</v>
      </c>
      <c r="C111" s="4" t="s">
        <v>135</v>
      </c>
      <c r="D111" s="4" t="s">
        <v>135</v>
      </c>
      <c r="E111" s="4" t="s">
        <v>135</v>
      </c>
    </row>
    <row r="112" spans="1:6">
      <c r="A112" s="4" t="s">
        <v>774</v>
      </c>
      <c r="B112" s="4" t="s">
        <v>135</v>
      </c>
      <c r="C112" s="4" t="s">
        <v>135</v>
      </c>
      <c r="D112" s="4" t="s">
        <v>135</v>
      </c>
      <c r="E112" s="4" t="s">
        <v>135</v>
      </c>
    </row>
    <row r="113" spans="1:6">
      <c r="A113" s="4" t="s">
        <v>775</v>
      </c>
      <c r="B113" s="4" t="s">
        <v>135</v>
      </c>
      <c r="C113" s="4" t="s">
        <v>135</v>
      </c>
      <c r="D113" s="4" t="s">
        <v>135</v>
      </c>
      <c r="E113" s="4" t="s">
        <v>135</v>
      </c>
    </row>
    <row r="114" spans="1:6">
      <c r="A114" s="4" t="s">
        <v>776</v>
      </c>
      <c r="B114" s="4" t="s">
        <v>135</v>
      </c>
      <c r="C114" s="4" t="s">
        <v>135</v>
      </c>
      <c r="D114" s="4" t="s">
        <v>135</v>
      </c>
      <c r="E114" s="4" t="s">
        <v>135</v>
      </c>
    </row>
    <row r="115" spans="1:6">
      <c r="A115" s="4" t="s">
        <v>777</v>
      </c>
      <c r="B115" s="4" t="s">
        <v>135</v>
      </c>
      <c r="C115" s="4" t="s">
        <v>135</v>
      </c>
      <c r="D115" s="4" t="s">
        <v>135</v>
      </c>
      <c r="E115" s="4" t="s">
        <v>135</v>
      </c>
    </row>
    <row r="116" spans="1:6">
      <c r="A116" s="4" t="s">
        <v>778</v>
      </c>
      <c r="B116" s="4" t="s">
        <v>135</v>
      </c>
      <c r="C116" s="4" t="s">
        <v>135</v>
      </c>
      <c r="D116" s="4" t="s">
        <v>135</v>
      </c>
      <c r="E116" s="4" t="s">
        <v>135</v>
      </c>
    </row>
    <row r="117" spans="1:6">
      <c r="A117" s="4" t="s">
        <v>31</v>
      </c>
      <c r="D117" s="4" t="s">
        <v>135</v>
      </c>
      <c r="E117" s="4" t="s">
        <v>135</v>
      </c>
    </row>
    <row r="118" spans="1:6">
      <c r="A118" s="4" t="s">
        <v>779</v>
      </c>
      <c r="B118" s="4" t="s">
        <v>135</v>
      </c>
      <c r="C118" s="4" t="s">
        <v>135</v>
      </c>
      <c r="D118" s="4" t="s">
        <v>135</v>
      </c>
      <c r="E118" s="4" t="s">
        <v>135</v>
      </c>
    </row>
    <row r="119" spans="1:6">
      <c r="A119" s="4" t="s">
        <v>780</v>
      </c>
      <c r="B119" s="4" t="s">
        <v>135</v>
      </c>
      <c r="C119" s="4" t="s">
        <v>135</v>
      </c>
      <c r="D119" s="4" t="s">
        <v>135</v>
      </c>
      <c r="E119" s="4" t="s">
        <v>135</v>
      </c>
    </row>
    <row r="120" spans="1:6">
      <c r="A120" s="4" t="s">
        <v>781</v>
      </c>
      <c r="B120" s="4" t="s">
        <v>135</v>
      </c>
      <c r="C120" s="4" t="s">
        <v>135</v>
      </c>
      <c r="D120" s="4" t="s">
        <v>135</v>
      </c>
      <c r="E120" s="4" t="s">
        <v>135</v>
      </c>
    </row>
    <row r="121" spans="1:6">
      <c r="A121" s="4" t="s">
        <v>783</v>
      </c>
      <c r="B121" s="4" t="s">
        <v>135</v>
      </c>
      <c r="C121" s="4" t="s">
        <v>135</v>
      </c>
      <c r="D121" s="4" t="s">
        <v>135</v>
      </c>
      <c r="E121" s="4" t="s">
        <v>135</v>
      </c>
    </row>
    <row r="122" spans="1:6">
      <c r="A122" s="4" t="s">
        <v>784</v>
      </c>
      <c r="B122" s="4" t="s">
        <v>135</v>
      </c>
      <c r="C122" s="4" t="s">
        <v>135</v>
      </c>
      <c r="D122" s="4" t="s">
        <v>135</v>
      </c>
      <c r="E122" s="4" t="s">
        <v>135</v>
      </c>
    </row>
    <row r="123" spans="1:6">
      <c r="A123" s="4" t="s">
        <v>798</v>
      </c>
    </row>
    <row r="124" spans="1:6">
      <c r="A124" s="3" t="s">
        <v>451</v>
      </c>
    </row>
    <row r="125" spans="1:6">
      <c r="A125" s="4" t="s">
        <v>785</v>
      </c>
      <c r="B125" s="4" t="s">
        <v>135</v>
      </c>
      <c r="C125" s="4" t="s">
        <v>135</v>
      </c>
      <c r="D125" s="4" t="s">
        <v>135</v>
      </c>
      <c r="E125" s="4" t="s">
        <v>135</v>
      </c>
    </row>
    <row r="126" spans="1:6">
      <c r="A126" s="4" t="s">
        <v>782</v>
      </c>
      <c r="B126" s="4" t="s">
        <v>135</v>
      </c>
      <c r="C126" s="4" t="s">
        <v>135</v>
      </c>
      <c r="D126" s="4" t="s">
        <v>135</v>
      </c>
      <c r="E126" s="4" t="s">
        <v>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22"/>
    <col customWidth="1" max="3" min="3" width="25"/>
    <col customWidth="1" max="4" min="4" width="49"/>
    <col customWidth="1" max="5" min="5" width="55"/>
    <col customWidth="1" max="6" min="6" width="24"/>
    <col customWidth="1" max="7" min="7" width="43"/>
    <col customWidth="1" max="8" min="8" width="12"/>
  </cols>
  <sheetData>
    <row r="1" spans="1:8">
      <c r="A1" s="1" t="s">
        <v>126</v>
      </c>
      <c r="B1" s="2" t="s">
        <v>127</v>
      </c>
      <c r="C1" s="2" t="s">
        <v>128</v>
      </c>
      <c r="D1" s="2" t="s">
        <v>129</v>
      </c>
      <c r="E1" s="2" t="s">
        <v>130</v>
      </c>
      <c r="F1" s="2" t="s">
        <v>131</v>
      </c>
      <c r="G1" s="2" t="s">
        <v>132</v>
      </c>
      <c r="H1" s="2" t="s">
        <v>133</v>
      </c>
    </row>
    <row r="2" spans="1:8">
      <c r="A2" s="4" t="s">
        <v>134</v>
      </c>
      <c r="B2" s="10" t="n">
        <v>2</v>
      </c>
      <c r="C2" s="7" t="n">
        <v>8603.6</v>
      </c>
      <c r="D2" s="7" t="n">
        <v>1615.7</v>
      </c>
      <c r="E2" s="7" t="n">
        <v>-133.9</v>
      </c>
      <c r="F2" s="7" t="n">
        <v>-1018.5</v>
      </c>
      <c r="G2" s="7" t="n">
        <v>-5.4</v>
      </c>
      <c r="H2" s="7" t="n">
        <v>9063.5</v>
      </c>
    </row>
    <row r="3" spans="1:8">
      <c r="A3" s="4" t="s">
        <v>105</v>
      </c>
      <c r="B3" s="4" t="s">
        <v>135</v>
      </c>
      <c r="C3" s="4" t="s">
        <v>135</v>
      </c>
      <c r="D3" s="6" t="n">
        <v>219</v>
      </c>
      <c r="E3" s="4" t="s">
        <v>135</v>
      </c>
      <c r="F3" s="4" t="s">
        <v>135</v>
      </c>
      <c r="G3" s="8" t="n">
        <v>-0.1</v>
      </c>
      <c r="H3" s="8" t="n">
        <v>218.9</v>
      </c>
    </row>
    <row r="4" spans="1:8">
      <c r="A4" s="4" t="s">
        <v>122</v>
      </c>
      <c r="B4" s="4" t="s">
        <v>135</v>
      </c>
      <c r="C4" s="4" t="s">
        <v>135</v>
      </c>
      <c r="D4" s="4" t="s">
        <v>135</v>
      </c>
      <c r="E4" s="8" t="n">
        <v>-24.9</v>
      </c>
      <c r="F4" s="4" t="s">
        <v>135</v>
      </c>
      <c r="G4" s="4" t="s">
        <v>135</v>
      </c>
      <c r="H4" s="8" t="n">
        <v>-24.9</v>
      </c>
    </row>
    <row r="5" spans="1:8">
      <c r="A5" s="4" t="s">
        <v>136</v>
      </c>
      <c r="B5" s="4" t="s">
        <v>135</v>
      </c>
      <c r="C5" s="4" t="s">
        <v>135</v>
      </c>
      <c r="D5" s="8" t="n">
        <v>-53.6</v>
      </c>
      <c r="E5" s="4" t="s">
        <v>135</v>
      </c>
      <c r="F5" s="4" t="s">
        <v>135</v>
      </c>
      <c r="G5" s="4" t="s">
        <v>135</v>
      </c>
      <c r="H5" s="8" t="n">
        <v>-53.6</v>
      </c>
    </row>
    <row r="6" spans="1:8">
      <c r="A6" s="4" t="s">
        <v>137</v>
      </c>
      <c r="B6" s="4" t="s">
        <v>135</v>
      </c>
      <c r="C6" s="8" t="n">
        <v>37.5</v>
      </c>
      <c r="D6" s="4" t="s">
        <v>135</v>
      </c>
      <c r="E6" s="4" t="s">
        <v>135</v>
      </c>
      <c r="F6" s="8" t="n">
        <v>-21.6</v>
      </c>
      <c r="G6" s="4" t="s">
        <v>135</v>
      </c>
      <c r="H6" s="8" t="n">
        <v>15.9</v>
      </c>
    </row>
    <row r="7" spans="1:8">
      <c r="A7" s="4" t="s">
        <v>138</v>
      </c>
      <c r="B7" s="4" t="s">
        <v>135</v>
      </c>
      <c r="C7" s="4" t="s">
        <v>135</v>
      </c>
      <c r="D7" s="4" t="s">
        <v>135</v>
      </c>
      <c r="E7" s="4" t="s">
        <v>135</v>
      </c>
      <c r="F7" s="8" t="n">
        <v>-392.7</v>
      </c>
      <c r="G7" s="4" t="s">
        <v>135</v>
      </c>
      <c r="H7" s="8" t="n">
        <v>-392.7</v>
      </c>
    </row>
    <row r="8" spans="1:8">
      <c r="A8" s="4" t="s">
        <v>139</v>
      </c>
      <c r="B8" s="4" t="s">
        <v>135</v>
      </c>
      <c r="C8" s="6" t="n">
        <v>1</v>
      </c>
      <c r="D8" s="4" t="s">
        <v>135</v>
      </c>
      <c r="E8" s="4" t="s">
        <v>135</v>
      </c>
      <c r="F8" s="4" t="s">
        <v>135</v>
      </c>
      <c r="G8" s="4" t="s">
        <v>135</v>
      </c>
      <c r="H8" s="6" t="n">
        <v>1</v>
      </c>
    </row>
    <row r="9" spans="1:8">
      <c r="A9" s="4" t="s">
        <v>140</v>
      </c>
      <c r="B9" s="4" t="s">
        <v>135</v>
      </c>
      <c r="C9" s="8" t="n">
        <v>-26.5</v>
      </c>
      <c r="D9" s="4" t="s">
        <v>135</v>
      </c>
      <c r="E9" s="4" t="s">
        <v>135</v>
      </c>
      <c r="F9" s="4" t="s">
        <v>135</v>
      </c>
      <c r="G9" s="6" t="n">
        <v>6</v>
      </c>
      <c r="H9" s="8" t="n">
        <v>-20.5</v>
      </c>
    </row>
    <row r="10" spans="1:8">
      <c r="A10" s="4" t="s">
        <v>141</v>
      </c>
      <c r="B10" s="6" t="n">
        <v>2</v>
      </c>
      <c r="C10" s="8" t="n">
        <v>8615.6</v>
      </c>
      <c r="D10" s="8" t="n">
        <v>1781.1</v>
      </c>
      <c r="E10" s="8" t="n">
        <v>-158.8</v>
      </c>
      <c r="F10" s="8" t="n">
        <v>-1432.8</v>
      </c>
      <c r="G10" s="8" t="n">
        <v>0.5</v>
      </c>
      <c r="H10" s="8" t="n">
        <v>8807.6</v>
      </c>
    </row>
    <row r="11" spans="1:8">
      <c r="A11" s="4" t="s">
        <v>142</v>
      </c>
      <c r="B11" s="6" t="n">
        <v>2</v>
      </c>
      <c r="C11" s="8" t="n">
        <v>8718.1</v>
      </c>
      <c r="D11" s="8" t="n">
        <v>2557.4</v>
      </c>
      <c r="E11" s="8" t="n">
        <v>-142.1</v>
      </c>
      <c r="F11" s="8" t="n">
        <v>-157.3</v>
      </c>
      <c r="G11" s="8" t="n">
        <v>0.5</v>
      </c>
      <c r="H11" s="8" t="n">
        <v>10978.6</v>
      </c>
    </row>
    <row r="12" spans="1:8">
      <c r="A12" s="4" t="s">
        <v>105</v>
      </c>
      <c r="B12" s="4" t="s">
        <v>135</v>
      </c>
      <c r="C12" s="4" t="s">
        <v>135</v>
      </c>
      <c r="D12" s="6" t="n">
        <v>161</v>
      </c>
      <c r="E12" s="4" t="s">
        <v>135</v>
      </c>
      <c r="F12" s="4" t="s">
        <v>135</v>
      </c>
      <c r="G12" s="4" t="s">
        <v>135</v>
      </c>
      <c r="H12" s="6" t="n">
        <v>161</v>
      </c>
    </row>
    <row r="13" spans="1:8">
      <c r="A13" s="4" t="s">
        <v>122</v>
      </c>
      <c r="B13" s="4" t="s">
        <v>135</v>
      </c>
      <c r="C13" s="4" t="s">
        <v>135</v>
      </c>
      <c r="D13" s="4" t="s">
        <v>135</v>
      </c>
      <c r="E13" s="8" t="n">
        <v>34.4</v>
      </c>
      <c r="F13" s="4" t="s">
        <v>135</v>
      </c>
      <c r="G13" s="4" t="s">
        <v>135</v>
      </c>
      <c r="H13" s="8" t="n">
        <v>34.4</v>
      </c>
    </row>
    <row r="14" spans="1:8">
      <c r="A14" s="4" t="s">
        <v>136</v>
      </c>
      <c r="B14" s="4" t="s">
        <v>135</v>
      </c>
      <c r="C14" s="4" t="s">
        <v>135</v>
      </c>
      <c r="D14" s="8" t="n">
        <v>-61.5</v>
      </c>
      <c r="E14" s="4" t="s">
        <v>135</v>
      </c>
      <c r="F14" s="4" t="s">
        <v>135</v>
      </c>
      <c r="G14" s="4" t="s">
        <v>135</v>
      </c>
      <c r="H14" s="8" t="n">
        <v>-61.5</v>
      </c>
    </row>
    <row r="15" spans="1:8">
      <c r="A15" s="4" t="s">
        <v>137</v>
      </c>
      <c r="B15" s="4" t="s">
        <v>135</v>
      </c>
      <c r="C15" s="8" t="n">
        <v>30.5</v>
      </c>
      <c r="D15" s="4" t="s">
        <v>135</v>
      </c>
      <c r="E15" s="4" t="s">
        <v>135</v>
      </c>
      <c r="F15" s="8" t="n">
        <v>-19.7</v>
      </c>
      <c r="G15" s="4" t="s">
        <v>135</v>
      </c>
      <c r="H15" s="8" t="n">
        <v>10.8</v>
      </c>
    </row>
    <row r="16" spans="1:8">
      <c r="A16" s="4" t="s">
        <v>138</v>
      </c>
      <c r="B16" s="4" t="s">
        <v>135</v>
      </c>
      <c r="C16" s="4" t="s">
        <v>135</v>
      </c>
      <c r="D16" s="4" t="s">
        <v>135</v>
      </c>
      <c r="E16" s="4" t="s">
        <v>135</v>
      </c>
      <c r="F16" s="4" t="s">
        <v>135</v>
      </c>
      <c r="G16" s="4" t="s">
        <v>135</v>
      </c>
      <c r="H16" s="4" t="s">
        <v>135</v>
      </c>
    </row>
    <row r="17" spans="1:8">
      <c r="A17" s="4" t="s">
        <v>143</v>
      </c>
      <c r="B17" s="8" t="n">
        <v>0.1</v>
      </c>
      <c r="C17" s="4" t="s">
        <v>135</v>
      </c>
      <c r="D17" s="4" t="s">
        <v>135</v>
      </c>
      <c r="E17" s="4" t="s">
        <v>135</v>
      </c>
      <c r="F17" s="4" t="s">
        <v>135</v>
      </c>
      <c r="G17" s="4" t="s">
        <v>135</v>
      </c>
      <c r="H17" s="8" t="n">
        <v>0.1</v>
      </c>
    </row>
    <row r="18" spans="1:8">
      <c r="A18" s="4" t="s">
        <v>139</v>
      </c>
      <c r="B18" s="4" t="s">
        <v>135</v>
      </c>
      <c r="C18" s="8" t="n">
        <v>1.2</v>
      </c>
      <c r="D18" s="4" t="s">
        <v>135</v>
      </c>
      <c r="E18" s="4" t="s">
        <v>135</v>
      </c>
      <c r="F18" s="4" t="s">
        <v>135</v>
      </c>
      <c r="G18" s="4" t="s">
        <v>135</v>
      </c>
      <c r="H18" s="8" t="n">
        <v>1.2</v>
      </c>
    </row>
    <row r="19" spans="1:8">
      <c r="A19" s="4" t="s">
        <v>140</v>
      </c>
      <c r="B19" s="4" t="s">
        <v>135</v>
      </c>
      <c r="C19" s="4" t="s">
        <v>135</v>
      </c>
      <c r="D19" s="4" t="s">
        <v>135</v>
      </c>
      <c r="E19" s="4" t="s">
        <v>135</v>
      </c>
      <c r="F19" s="4" t="s">
        <v>135</v>
      </c>
      <c r="G19" s="4" t="s">
        <v>135</v>
      </c>
      <c r="H19" s="4" t="s">
        <v>135</v>
      </c>
    </row>
    <row r="20" spans="1:8">
      <c r="A20" s="4" t="s">
        <v>144</v>
      </c>
      <c r="B20" s="7" t="n">
        <v>2.1</v>
      </c>
      <c r="C20" s="7" t="n">
        <v>8749.799999999999</v>
      </c>
      <c r="D20" s="7" t="n">
        <v>2656.9</v>
      </c>
      <c r="E20" s="7" t="n">
        <v>-107.7</v>
      </c>
      <c r="F20" s="10" t="n">
        <v>-177</v>
      </c>
      <c r="G20" s="7" t="n">
        <v>0.5</v>
      </c>
      <c r="H20" s="7" t="n">
        <v>1112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r="A1" s="1" t="s">
        <v>799</v>
      </c>
      <c r="B1" s="2" t="s">
        <v>800</v>
      </c>
      <c r="C1" s="2" t="s">
        <v>801</v>
      </c>
      <c r="D1" s="2" t="s">
        <v>802</v>
      </c>
      <c r="E1" s="2" t="s">
        <v>405</v>
      </c>
    </row>
    <row r="2" spans="1:5">
      <c r="A2" s="3" t="s">
        <v>289</v>
      </c>
    </row>
    <row r="3" spans="1:5">
      <c r="A3" s="4" t="s">
        <v>803</v>
      </c>
      <c r="D3" s="4" t="s">
        <v>804</v>
      </c>
    </row>
    <row r="4" spans="1:5">
      <c r="A4" s="4" t="s">
        <v>805</v>
      </c>
      <c r="D4" s="7" t="n">
        <v>375.5</v>
      </c>
      <c r="E4" s="7" t="n">
        <v>414.8</v>
      </c>
    </row>
    <row r="5" spans="1:5">
      <c r="A5" s="4" t="s">
        <v>399</v>
      </c>
    </row>
    <row r="6" spans="1:5">
      <c r="A6" s="3" t="s">
        <v>289</v>
      </c>
    </row>
    <row r="7" spans="1:5">
      <c r="A7" s="4" t="s">
        <v>400</v>
      </c>
      <c r="D7" s="4" t="s">
        <v>401</v>
      </c>
    </row>
    <row r="8" spans="1:5">
      <c r="A8" s="4" t="s">
        <v>806</v>
      </c>
    </row>
    <row r="9" spans="1:5">
      <c r="A9" s="3" t="s">
        <v>289</v>
      </c>
    </row>
    <row r="10" spans="1:5">
      <c r="A10" s="4" t="s">
        <v>807</v>
      </c>
      <c r="D10" s="10" t="n">
        <v>200</v>
      </c>
    </row>
    <row r="11" spans="1:5">
      <c r="A11" s="4" t="s">
        <v>292</v>
      </c>
    </row>
    <row r="12" spans="1:5">
      <c r="A12" s="3" t="s">
        <v>289</v>
      </c>
    </row>
    <row r="13" spans="1:5">
      <c r="A13" s="4" t="s">
        <v>808</v>
      </c>
      <c r="D13" s="6" t="n">
        <v>3</v>
      </c>
    </row>
    <row r="14" spans="1:5">
      <c r="A14" s="4" t="s">
        <v>805</v>
      </c>
      <c r="D14" s="7" t="n">
        <v>375.5</v>
      </c>
      <c r="E14" s="8" t="n">
        <v>414.5</v>
      </c>
    </row>
    <row r="15" spans="1:5">
      <c r="A15" s="4" t="s">
        <v>807</v>
      </c>
      <c r="D15" s="6" t="n">
        <v>200</v>
      </c>
    </row>
    <row r="16" spans="1:5">
      <c r="A16" s="4" t="s">
        <v>809</v>
      </c>
      <c r="D16" s="8" t="n">
        <v>149.1</v>
      </c>
      <c r="E16" s="8" t="n">
        <v>152.4</v>
      </c>
    </row>
    <row r="17" spans="1:5">
      <c r="A17" s="4" t="s">
        <v>810</v>
      </c>
      <c r="D17" s="8" t="n">
        <v>1.8</v>
      </c>
    </row>
    <row r="18" spans="1:5">
      <c r="A18" s="4" t="s">
        <v>811</v>
      </c>
      <c r="B18" s="7" t="n">
        <v>5.7</v>
      </c>
      <c r="D18" s="7" t="n">
        <v>0.8</v>
      </c>
    </row>
    <row r="19" spans="1:5">
      <c r="A19" s="4" t="s">
        <v>812</v>
      </c>
    </row>
    <row r="20" spans="1:5">
      <c r="A20" s="3" t="s">
        <v>289</v>
      </c>
    </row>
    <row r="21" spans="1:5">
      <c r="A21" s="4" t="s">
        <v>813</v>
      </c>
      <c r="D21" s="12" t="n">
        <v>2019</v>
      </c>
    </row>
    <row r="22" spans="1:5">
      <c r="A22" s="4" t="s">
        <v>814</v>
      </c>
      <c r="D22" s="10" t="n">
        <v>2551</v>
      </c>
    </row>
    <row r="23" spans="1:5">
      <c r="A23" s="4" t="s">
        <v>815</v>
      </c>
      <c r="D23" s="4" t="s">
        <v>816</v>
      </c>
    </row>
    <row r="24" spans="1:5">
      <c r="A24" s="4" t="s">
        <v>817</v>
      </c>
      <c r="D24" s="6" t="n">
        <v>0</v>
      </c>
    </row>
    <row r="25" spans="1:5">
      <c r="A25" s="4" t="s">
        <v>818</v>
      </c>
    </row>
    <row r="26" spans="1:5">
      <c r="A26" s="3" t="s">
        <v>289</v>
      </c>
    </row>
    <row r="27" spans="1:5">
      <c r="A27" s="4" t="s">
        <v>814</v>
      </c>
      <c r="C27" s="10" t="n">
        <v>3826</v>
      </c>
    </row>
    <row r="28" spans="1:5">
      <c r="A28" s="4" t="s">
        <v>815</v>
      </c>
      <c r="C28" s="4" t="s">
        <v>819</v>
      </c>
    </row>
    <row r="29" spans="1:5">
      <c r="A29" s="4" t="s">
        <v>820</v>
      </c>
    </row>
    <row r="30" spans="1:5">
      <c r="A30" s="3" t="s">
        <v>289</v>
      </c>
    </row>
    <row r="31" spans="1:5">
      <c r="A31" s="4" t="s">
        <v>805</v>
      </c>
      <c r="D31" s="10" t="n">
        <v>200</v>
      </c>
    </row>
    <row r="32" spans="1:5">
      <c r="A32" s="4" t="s">
        <v>821</v>
      </c>
      <c r="B32" s="8" t="n">
        <v>11.2</v>
      </c>
    </row>
    <row r="33" spans="1:5">
      <c r="A33" s="4" t="s">
        <v>822</v>
      </c>
      <c r="B33" s="7" t="n">
        <v>10.7</v>
      </c>
    </row>
    <row r="34" spans="1:5">
      <c r="A34" s="4" t="s">
        <v>817</v>
      </c>
      <c r="D34" s="6" t="n">
        <v>0</v>
      </c>
    </row>
    <row r="35" spans="1:5">
      <c r="A35" s="4" t="s">
        <v>295</v>
      </c>
    </row>
    <row r="36" spans="1:5">
      <c r="A36" s="3" t="s">
        <v>289</v>
      </c>
    </row>
    <row r="37" spans="1:5">
      <c r="A37" s="4" t="s">
        <v>805</v>
      </c>
      <c r="D37" s="10" t="n">
        <v>0</v>
      </c>
    </row>
    <row r="38" spans="1:5">
      <c r="A38" s="4" t="s">
        <v>823</v>
      </c>
    </row>
    <row r="39" spans="1:5">
      <c r="A39" s="3" t="s">
        <v>289</v>
      </c>
    </row>
    <row r="40" spans="1:5">
      <c r="A40" s="4" t="s">
        <v>824</v>
      </c>
      <c r="D40" s="4" t="s">
        <v>825</v>
      </c>
    </row>
    <row r="41" spans="1:5">
      <c r="A41" s="4" t="s">
        <v>826</v>
      </c>
      <c r="D41" s="4" t="s">
        <v>827</v>
      </c>
    </row>
    <row r="42" spans="1:5">
      <c r="A42" s="4" t="s">
        <v>828</v>
      </c>
    </row>
    <row r="43" spans="1:5">
      <c r="A43" s="3" t="s">
        <v>289</v>
      </c>
    </row>
    <row r="44" spans="1:5">
      <c r="A44" s="4" t="s">
        <v>813</v>
      </c>
      <c r="D44" s="13" t="n">
        <v>2019</v>
      </c>
    </row>
    <row r="45" spans="1:5">
      <c r="A45" s="4" t="s">
        <v>824</v>
      </c>
      <c r="D45" s="4" t="s">
        <v>829</v>
      </c>
    </row>
    <row r="46" spans="1:5">
      <c r="A46" s="4" t="s">
        <v>297</v>
      </c>
    </row>
    <row r="47" spans="1:5">
      <c r="A47" s="3" t="s">
        <v>289</v>
      </c>
    </row>
    <row r="48" spans="1:5">
      <c r="A48" s="4" t="s">
        <v>805</v>
      </c>
      <c r="E48" s="8" t="n">
        <v>0.3</v>
      </c>
    </row>
    <row r="49" spans="1:5">
      <c r="A49" s="4" t="s">
        <v>830</v>
      </c>
      <c r="D49" s="10" t="n">
        <v>1007</v>
      </c>
    </row>
    <row r="50" spans="1:5">
      <c r="A50" s="4" t="s">
        <v>831</v>
      </c>
      <c r="D50" s="7" t="n">
        <v>59.7</v>
      </c>
      <c r="E50" s="8" t="n">
        <v>56.9</v>
      </c>
    </row>
    <row r="51" spans="1:5">
      <c r="A51" s="4" t="s">
        <v>832</v>
      </c>
    </row>
    <row r="52" spans="1:5">
      <c r="A52" s="3" t="s">
        <v>289</v>
      </c>
    </row>
    <row r="53" spans="1:5">
      <c r="A53" s="4" t="s">
        <v>813</v>
      </c>
      <c r="D53" s="12" t="n">
        <v>2015</v>
      </c>
    </row>
    <row r="54" spans="1:5">
      <c r="A54" s="4" t="s">
        <v>826</v>
      </c>
      <c r="D54" s="4" t="s">
        <v>827</v>
      </c>
    </row>
    <row r="55" spans="1:5">
      <c r="A55" s="4" t="s">
        <v>833</v>
      </c>
    </row>
    <row r="56" spans="1:5">
      <c r="A56" s="3" t="s">
        <v>289</v>
      </c>
    </row>
    <row r="57" spans="1:5">
      <c r="A57" s="4" t="s">
        <v>813</v>
      </c>
      <c r="D57" s="14" t="n">
        <v>2020</v>
      </c>
    </row>
    <row r="58" spans="1:5">
      <c r="A58" s="4" t="s">
        <v>834</v>
      </c>
    </row>
    <row r="59" spans="1:5">
      <c r="A59" s="3" t="s">
        <v>289</v>
      </c>
    </row>
    <row r="60" spans="1:5">
      <c r="A60" s="4" t="s">
        <v>805</v>
      </c>
      <c r="D60" s="7" t="n">
        <v>375.5</v>
      </c>
      <c r="E60" s="7" t="n">
        <v>414.8</v>
      </c>
    </row>
    <row r="61" spans="1:5">
      <c r="A61" s="4" t="s">
        <v>835</v>
      </c>
    </row>
    <row r="62" spans="1:5">
      <c r="A62" s="3" t="s">
        <v>289</v>
      </c>
    </row>
    <row r="63" spans="1:5">
      <c r="A63" s="4" t="s">
        <v>814</v>
      </c>
      <c r="D63" s="10" t="n">
        <v>9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6</v>
      </c>
      <c r="B1" s="2" t="s">
        <v>1</v>
      </c>
    </row>
    <row r="2" spans="1:3">
      <c r="B2" s="2" t="s">
        <v>2</v>
      </c>
      <c r="C2" s="2" t="s">
        <v>23</v>
      </c>
    </row>
    <row r="3" spans="1:3">
      <c r="A3" s="3" t="s">
        <v>837</v>
      </c>
    </row>
    <row r="4" spans="1:3">
      <c r="A4" s="4" t="s">
        <v>133</v>
      </c>
      <c r="B4" s="7" t="n">
        <v>375.5</v>
      </c>
      <c r="C4" s="7" t="n">
        <v>414.8</v>
      </c>
    </row>
    <row r="5" spans="1:3">
      <c r="A5" s="4" t="s">
        <v>292</v>
      </c>
    </row>
    <row r="6" spans="1:3">
      <c r="A6" s="3" t="s">
        <v>837</v>
      </c>
    </row>
    <row r="7" spans="1:3">
      <c r="A7" s="4" t="s">
        <v>838</v>
      </c>
      <c r="B7" s="8" t="n">
        <v>273.8</v>
      </c>
      <c r="C7" s="8" t="n">
        <v>338.6</v>
      </c>
    </row>
    <row r="8" spans="1:3">
      <c r="A8" s="4" t="s">
        <v>839</v>
      </c>
      <c r="B8" s="8" t="n">
        <v>10.6</v>
      </c>
      <c r="C8" s="8" t="n">
        <v>10.3</v>
      </c>
    </row>
    <row r="9" spans="1:3">
      <c r="A9" s="4" t="s">
        <v>840</v>
      </c>
      <c r="B9" s="8" t="n">
        <v>91.09999999999999</v>
      </c>
      <c r="C9" s="8" t="n">
        <v>65.59999999999999</v>
      </c>
    </row>
    <row r="10" spans="1:3">
      <c r="A10" s="4" t="s">
        <v>133</v>
      </c>
      <c r="B10" s="8" t="n">
        <v>375.5</v>
      </c>
      <c r="C10" s="8" t="n">
        <v>414.5</v>
      </c>
    </row>
    <row r="11" spans="1:3">
      <c r="A11" s="4" t="s">
        <v>841</v>
      </c>
      <c r="B11" s="8" t="n">
        <v>7.7</v>
      </c>
      <c r="C11" s="8" t="n">
        <v>18.6</v>
      </c>
    </row>
    <row r="12" spans="1:3">
      <c r="A12" s="4" t="s">
        <v>842</v>
      </c>
      <c r="B12" s="8" t="n">
        <v>64.8</v>
      </c>
    </row>
    <row r="13" spans="1:3">
      <c r="A13" s="4" t="s">
        <v>843</v>
      </c>
      <c r="B13" s="8" t="n">
        <v>51.5</v>
      </c>
    </row>
    <row r="14" spans="1:3">
      <c r="A14" s="4" t="s">
        <v>844</v>
      </c>
      <c r="B14" s="6" t="n">
        <v>8</v>
      </c>
    </row>
    <row r="15" spans="1:3">
      <c r="A15" s="4" t="s">
        <v>845</v>
      </c>
      <c r="B15" s="8" t="n">
        <v>5.3</v>
      </c>
    </row>
    <row r="16" spans="1:3">
      <c r="A16" s="4" t="s">
        <v>846</v>
      </c>
      <c r="B16" s="8" t="n">
        <v>25.5</v>
      </c>
    </row>
    <row r="17" spans="1:3">
      <c r="A17" s="4" t="s">
        <v>297</v>
      </c>
    </row>
    <row r="18" spans="1:3">
      <c r="A18" s="3" t="s">
        <v>837</v>
      </c>
    </row>
    <row r="19" spans="1:3">
      <c r="A19" s="4" t="s">
        <v>838</v>
      </c>
      <c r="C19" s="8" t="n">
        <v>0.3</v>
      </c>
    </row>
    <row r="20" spans="1:3">
      <c r="A20" s="4" t="s">
        <v>133</v>
      </c>
      <c r="C20" s="8" t="n">
        <v>0.3</v>
      </c>
    </row>
    <row r="21" spans="1:3">
      <c r="A21" s="4" t="s">
        <v>841</v>
      </c>
      <c r="B21" s="8" t="n">
        <v>-0.6</v>
      </c>
      <c r="C21" s="8" t="n">
        <v>-1.9</v>
      </c>
    </row>
    <row r="22" spans="1:3">
      <c r="A22" s="4" t="s">
        <v>834</v>
      </c>
    </row>
    <row r="23" spans="1:3">
      <c r="A23" s="3" t="s">
        <v>837</v>
      </c>
    </row>
    <row r="24" spans="1:3">
      <c r="A24" s="4" t="s">
        <v>838</v>
      </c>
      <c r="B24" s="8" t="n">
        <v>273.8</v>
      </c>
      <c r="C24" s="8" t="n">
        <v>338.9</v>
      </c>
    </row>
    <row r="25" spans="1:3">
      <c r="A25" s="4" t="s">
        <v>839</v>
      </c>
      <c r="B25" s="8" t="n">
        <v>10.6</v>
      </c>
      <c r="C25" s="8" t="n">
        <v>10.3</v>
      </c>
    </row>
    <row r="26" spans="1:3">
      <c r="A26" s="4" t="s">
        <v>840</v>
      </c>
      <c r="B26" s="8" t="n">
        <v>91.09999999999999</v>
      </c>
      <c r="C26" s="8" t="n">
        <v>65.59999999999999</v>
      </c>
    </row>
    <row r="27" spans="1:3">
      <c r="A27" s="4" t="s">
        <v>133</v>
      </c>
      <c r="B27" s="8" t="n">
        <v>375.5</v>
      </c>
      <c r="C27" s="8" t="n">
        <v>414.8</v>
      </c>
    </row>
    <row r="28" spans="1:3">
      <c r="A28" s="4" t="s">
        <v>841</v>
      </c>
      <c r="B28" s="7" t="n">
        <v>7.1</v>
      </c>
      <c r="C28" s="7" t="n">
        <v>1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7</v>
      </c>
      <c r="B1" s="2" t="s">
        <v>2</v>
      </c>
      <c r="C1" s="2" t="s">
        <v>23</v>
      </c>
      <c r="D1" s="2" t="s">
        <v>848</v>
      </c>
      <c r="E1" s="2" t="s">
        <v>849</v>
      </c>
    </row>
    <row r="2" spans="1:5">
      <c r="A2" s="4" t="s">
        <v>812</v>
      </c>
    </row>
    <row r="3" spans="1:5">
      <c r="A3" s="3" t="s">
        <v>850</v>
      </c>
    </row>
    <row r="4" spans="1:5">
      <c r="A4" s="4" t="s">
        <v>477</v>
      </c>
      <c r="B4" s="10" t="n">
        <v>4096</v>
      </c>
      <c r="C4" s="7" t="n">
        <v>4372.8</v>
      </c>
    </row>
    <row r="5" spans="1:5">
      <c r="A5" s="4" t="s">
        <v>851</v>
      </c>
      <c r="B5" s="8" t="n">
        <v>3693.3</v>
      </c>
      <c r="C5" s="8" t="n">
        <v>3623.4</v>
      </c>
    </row>
    <row r="6" spans="1:5">
      <c r="A6" s="4" t="s">
        <v>852</v>
      </c>
      <c r="B6" s="8" t="n">
        <v>3682.8</v>
      </c>
      <c r="C6" s="8" t="n">
        <v>3608.4</v>
      </c>
    </row>
    <row r="7" spans="1:5">
      <c r="A7" s="4" t="s">
        <v>853</v>
      </c>
      <c r="B7" s="6" t="n">
        <v>865</v>
      </c>
      <c r="C7" s="8" t="n">
        <v>802.6</v>
      </c>
    </row>
    <row r="8" spans="1:5">
      <c r="A8" s="4" t="s">
        <v>295</v>
      </c>
    </row>
    <row r="9" spans="1:5">
      <c r="A9" s="3" t="s">
        <v>850</v>
      </c>
    </row>
    <row r="10" spans="1:5">
      <c r="A10" s="4" t="s">
        <v>477</v>
      </c>
      <c r="B10" s="8" t="n">
        <v>1353.7</v>
      </c>
      <c r="C10" s="8" t="n">
        <v>1456.8</v>
      </c>
    </row>
    <row r="11" spans="1:5">
      <c r="A11" s="4" t="s">
        <v>851</v>
      </c>
      <c r="B11" s="8" t="n">
        <v>423.1</v>
      </c>
      <c r="C11" s="8" t="n">
        <v>417.5</v>
      </c>
    </row>
    <row r="12" spans="1:5">
      <c r="A12" s="4" t="s">
        <v>852</v>
      </c>
      <c r="B12" s="8" t="n">
        <v>422.1</v>
      </c>
      <c r="C12" s="8" t="n">
        <v>416.2</v>
      </c>
    </row>
    <row r="13" spans="1:5">
      <c r="A13" s="4" t="s">
        <v>853</v>
      </c>
      <c r="E13" s="10" t="n">
        <v>0</v>
      </c>
    </row>
    <row r="14" spans="1:5">
      <c r="A14" s="4" t="s">
        <v>828</v>
      </c>
    </row>
    <row r="15" spans="1:5">
      <c r="A15" s="3" t="s">
        <v>850</v>
      </c>
    </row>
    <row r="16" spans="1:5">
      <c r="A16" s="4" t="s">
        <v>477</v>
      </c>
      <c r="B16" s="8" t="n">
        <v>1353.7</v>
      </c>
      <c r="C16" s="8" t="n">
        <v>1456.8</v>
      </c>
    </row>
    <row r="17" spans="1:5">
      <c r="A17" s="4" t="s">
        <v>851</v>
      </c>
      <c r="B17" s="8" t="n">
        <v>414.1</v>
      </c>
      <c r="C17" s="8" t="n">
        <v>408.5</v>
      </c>
    </row>
    <row r="18" spans="1:5">
      <c r="A18" s="4" t="s">
        <v>852</v>
      </c>
      <c r="B18" s="8" t="n">
        <v>413.1</v>
      </c>
      <c r="C18" s="8" t="n">
        <v>407.2</v>
      </c>
    </row>
    <row r="19" spans="1:5">
      <c r="A19" s="4" t="s">
        <v>854</v>
      </c>
    </row>
    <row r="20" spans="1:5">
      <c r="A20" s="3" t="s">
        <v>850</v>
      </c>
    </row>
    <row r="21" spans="1:5">
      <c r="A21" s="4" t="s">
        <v>851</v>
      </c>
      <c r="B21" s="6" t="n">
        <v>9</v>
      </c>
      <c r="C21" s="6" t="n">
        <v>9</v>
      </c>
    </row>
    <row r="22" spans="1:5">
      <c r="A22" s="4" t="s">
        <v>852</v>
      </c>
      <c r="B22" s="6" t="n">
        <v>9</v>
      </c>
      <c r="C22" s="6" t="n">
        <v>9</v>
      </c>
    </row>
    <row r="23" spans="1:5">
      <c r="A23" s="4" t="s">
        <v>297</v>
      </c>
    </row>
    <row r="24" spans="1:5">
      <c r="A24" s="3" t="s">
        <v>850</v>
      </c>
    </row>
    <row r="25" spans="1:5">
      <c r="A25" s="4" t="s">
        <v>477</v>
      </c>
      <c r="B25" s="8" t="n">
        <v>79.5</v>
      </c>
      <c r="C25" s="8" t="n">
        <v>89.3</v>
      </c>
    </row>
    <row r="26" spans="1:5">
      <c r="A26" s="4" t="s">
        <v>851</v>
      </c>
      <c r="B26" s="8" t="n">
        <v>409.9</v>
      </c>
      <c r="C26" s="8" t="n">
        <v>415.7</v>
      </c>
    </row>
    <row r="27" spans="1:5">
      <c r="A27" s="4" t="s">
        <v>852</v>
      </c>
      <c r="B27" s="8" t="n">
        <v>409.9</v>
      </c>
      <c r="C27" s="8" t="n">
        <v>415.7</v>
      </c>
    </row>
    <row r="28" spans="1:5">
      <c r="A28" s="4" t="s">
        <v>853</v>
      </c>
      <c r="B28" s="6" t="n">
        <v>328</v>
      </c>
      <c r="C28" s="8" t="n">
        <v>332.6</v>
      </c>
    </row>
    <row r="29" spans="1:5">
      <c r="A29" s="4" t="s">
        <v>833</v>
      </c>
    </row>
    <row r="30" spans="1:5">
      <c r="A30" s="3" t="s">
        <v>850</v>
      </c>
    </row>
    <row r="31" spans="1:5">
      <c r="A31" s="4" t="s">
        <v>477</v>
      </c>
      <c r="B31" s="8" t="n">
        <v>79.5</v>
      </c>
      <c r="C31" s="8" t="n">
        <v>89.3</v>
      </c>
    </row>
    <row r="32" spans="1:5">
      <c r="A32" s="4" t="s">
        <v>851</v>
      </c>
      <c r="B32" s="8" t="n">
        <v>56.2</v>
      </c>
      <c r="C32" s="8" t="n">
        <v>56.2</v>
      </c>
    </row>
    <row r="33" spans="1:5">
      <c r="A33" s="4" t="s">
        <v>852</v>
      </c>
      <c r="B33" s="8" t="n">
        <v>56.2</v>
      </c>
      <c r="C33" s="8" t="n">
        <v>56.2</v>
      </c>
    </row>
    <row r="34" spans="1:5">
      <c r="A34" s="4" t="s">
        <v>853</v>
      </c>
      <c r="B34" s="6" t="n">
        <v>45</v>
      </c>
      <c r="C34" s="6" t="n">
        <v>45</v>
      </c>
    </row>
    <row r="35" spans="1:5">
      <c r="A35" s="4" t="s">
        <v>855</v>
      </c>
    </row>
    <row r="36" spans="1:5">
      <c r="A36" s="3" t="s">
        <v>850</v>
      </c>
    </row>
    <row r="37" spans="1:5">
      <c r="A37" s="4" t="s">
        <v>851</v>
      </c>
      <c r="B37" s="8" t="n">
        <v>353.7</v>
      </c>
      <c r="C37" s="8" t="n">
        <v>359.5</v>
      </c>
    </row>
    <row r="38" spans="1:5">
      <c r="A38" s="4" t="s">
        <v>852</v>
      </c>
      <c r="B38" s="8" t="n">
        <v>353.7</v>
      </c>
      <c r="C38" s="8" t="n">
        <v>359.5</v>
      </c>
    </row>
    <row r="39" spans="1:5">
      <c r="A39" s="4" t="s">
        <v>853</v>
      </c>
      <c r="B39" s="10" t="n">
        <v>283</v>
      </c>
      <c r="C39" s="7" t="n">
        <v>287.6</v>
      </c>
      <c r="D39" s="10"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856</v>
      </c>
      <c r="C1" s="2" t="s">
        <v>75</v>
      </c>
      <c r="E1" s="2" t="s">
        <v>1</v>
      </c>
    </row>
    <row r="2" spans="1:7">
      <c r="C2" s="2" t="s">
        <v>2</v>
      </c>
      <c r="D2" s="2" t="s">
        <v>76</v>
      </c>
      <c r="E2" s="2" t="s">
        <v>2</v>
      </c>
      <c r="F2" s="2" t="s">
        <v>76</v>
      </c>
      <c r="G2" s="2" t="s">
        <v>23</v>
      </c>
    </row>
    <row r="3" spans="1:7">
      <c r="A3" s="4" t="s">
        <v>857</v>
      </c>
      <c r="C3" s="7" t="n">
        <v>0.9</v>
      </c>
      <c r="D3" s="7" t="n">
        <v>3.8</v>
      </c>
      <c r="E3" s="7" t="n">
        <v>1.5</v>
      </c>
      <c r="F3" s="7" t="n">
        <v>4.5</v>
      </c>
    </row>
    <row r="4" spans="1:7">
      <c r="A4" s="4" t="s">
        <v>858</v>
      </c>
      <c r="B4" s="4" t="s">
        <v>26</v>
      </c>
      <c r="C4" s="8" t="n">
        <v>7082.8</v>
      </c>
      <c r="E4" s="8" t="n">
        <v>7082.8</v>
      </c>
      <c r="G4" s="7" t="n">
        <v>6820.3</v>
      </c>
    </row>
    <row r="5" spans="1:7">
      <c r="A5" s="4" t="s">
        <v>859</v>
      </c>
      <c r="C5" s="8" t="n">
        <v>0.2</v>
      </c>
      <c r="D5" s="10" t="n">
        <v>0</v>
      </c>
      <c r="E5" s="8" t="n">
        <v>2.2</v>
      </c>
    </row>
    <row r="6" spans="1:7">
      <c r="A6" s="4" t="s">
        <v>860</v>
      </c>
      <c r="E6" s="6" t="n">
        <v>0</v>
      </c>
    </row>
    <row r="7" spans="1:7">
      <c r="A7" s="4" t="s">
        <v>322</v>
      </c>
    </row>
    <row r="8" spans="1:7">
      <c r="A8" s="4" t="s">
        <v>861</v>
      </c>
      <c r="C8" s="8" t="n">
        <v>515.8</v>
      </c>
      <c r="E8" s="8" t="n">
        <v>515.8</v>
      </c>
      <c r="G8" s="8" t="n">
        <v>559.6</v>
      </c>
    </row>
    <row r="9" spans="1:7">
      <c r="A9" s="4" t="s">
        <v>862</v>
      </c>
      <c r="C9" s="7" t="n">
        <v>664.4</v>
      </c>
      <c r="E9" s="7" t="n">
        <v>664.4</v>
      </c>
      <c r="G9" s="7" t="n">
        <v>717.1</v>
      </c>
    </row>
    <row r="10" spans="1:7">
      <c r="A10" t="n"/>
    </row>
    <row r="11" spans="1:7">
      <c r="A11" s="4" t="s">
        <v>26</v>
      </c>
      <c r="B11" s="4" t="s">
        <v>60</v>
      </c>
    </row>
  </sheetData>
  <mergeCells count="5">
    <mergeCell ref="A1:B2"/>
    <mergeCell ref="C1:D1"/>
    <mergeCell ref="E1:F1"/>
    <mergeCell ref="A10:F10"/>
    <mergeCell ref="B11:F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63</v>
      </c>
      <c r="B1" s="2" t="s">
        <v>1</v>
      </c>
      <c r="C1" s="2" t="s">
        <v>449</v>
      </c>
    </row>
    <row r="2" spans="1:3">
      <c r="B2" s="2" t="s">
        <v>2</v>
      </c>
      <c r="C2" s="2" t="s">
        <v>23</v>
      </c>
    </row>
    <row r="3" spans="1:3">
      <c r="A3" s="3" t="s">
        <v>864</v>
      </c>
    </row>
    <row r="4" spans="1:3">
      <c r="A4" s="4" t="s">
        <v>865</v>
      </c>
      <c r="B4" s="7" t="n">
        <v>2355.3</v>
      </c>
      <c r="C4" s="7" t="n">
        <v>2022.1</v>
      </c>
    </row>
    <row r="5" spans="1:3">
      <c r="A5" s="4" t="s">
        <v>65</v>
      </c>
      <c r="B5" s="8" t="n">
        <v>312.6</v>
      </c>
      <c r="C5" s="8" t="n">
        <v>339.7</v>
      </c>
    </row>
    <row r="6" spans="1:3">
      <c r="A6" s="4" t="s">
        <v>866</v>
      </c>
      <c r="B6" s="8" t="n">
        <v>3229.1</v>
      </c>
      <c r="C6" s="8" t="n">
        <v>2953.8</v>
      </c>
    </row>
    <row r="7" spans="1:3">
      <c r="A7" s="4" t="s">
        <v>867</v>
      </c>
    </row>
    <row r="8" spans="1:3">
      <c r="A8" s="3" t="s">
        <v>864</v>
      </c>
    </row>
    <row r="9" spans="1:3">
      <c r="A9" s="4" t="s">
        <v>865</v>
      </c>
      <c r="B9" s="8" t="n">
        <v>2320.6</v>
      </c>
      <c r="C9" s="8" t="n">
        <v>2007.8</v>
      </c>
    </row>
    <row r="10" spans="1:3">
      <c r="A10" s="4" t="s">
        <v>868</v>
      </c>
    </row>
    <row r="11" spans="1:3">
      <c r="A11" s="3" t="s">
        <v>864</v>
      </c>
    </row>
    <row r="12" spans="1:3">
      <c r="A12" s="4" t="s">
        <v>865</v>
      </c>
      <c r="B12" s="8" t="n">
        <v>34.7</v>
      </c>
      <c r="C12" s="8" t="n">
        <v>14.3</v>
      </c>
    </row>
    <row r="13" spans="1:3">
      <c r="A13" s="4" t="s">
        <v>869</v>
      </c>
      <c r="B13" s="6" t="n">
        <v>18</v>
      </c>
      <c r="C13" s="8" t="n">
        <v>28.4</v>
      </c>
    </row>
    <row r="14" spans="1:3">
      <c r="A14" s="4" t="s">
        <v>870</v>
      </c>
    </row>
    <row r="15" spans="1:3">
      <c r="A15" s="3" t="s">
        <v>864</v>
      </c>
    </row>
    <row r="16" spans="1:3">
      <c r="A16" s="4" t="s">
        <v>866</v>
      </c>
      <c r="B16" s="8" t="n">
        <v>3229.1</v>
      </c>
      <c r="C16" s="8" t="n">
        <v>2953.8</v>
      </c>
    </row>
    <row r="17" spans="1:3">
      <c r="A17" s="4" t="s">
        <v>871</v>
      </c>
    </row>
    <row r="18" spans="1:3">
      <c r="A18" s="3" t="s">
        <v>864</v>
      </c>
    </row>
    <row r="19" spans="1:3">
      <c r="A19" s="4" t="s">
        <v>865</v>
      </c>
      <c r="B19" s="8" t="n">
        <v>2320.6</v>
      </c>
      <c r="C19" s="8" t="n">
        <v>2007.8</v>
      </c>
    </row>
    <row r="20" spans="1:3">
      <c r="A20" s="4" t="s">
        <v>872</v>
      </c>
      <c r="B20" s="8" t="n">
        <v>281.9</v>
      </c>
      <c r="C20" s="8" t="n">
        <v>300.1</v>
      </c>
    </row>
    <row r="21" spans="1:3">
      <c r="A21" s="4" t="s">
        <v>65</v>
      </c>
      <c r="B21" s="8" t="n">
        <v>312.6</v>
      </c>
      <c r="C21" s="8" t="n">
        <v>339.7</v>
      </c>
    </row>
    <row r="22" spans="1:3">
      <c r="A22" s="4" t="s">
        <v>873</v>
      </c>
    </row>
    <row r="23" spans="1:3">
      <c r="A23" s="3" t="s">
        <v>864</v>
      </c>
    </row>
    <row r="24" spans="1:3">
      <c r="A24" s="4" t="s">
        <v>865</v>
      </c>
      <c r="B24" s="8" t="n">
        <v>34.7</v>
      </c>
      <c r="C24" s="8" t="n">
        <v>14.3</v>
      </c>
    </row>
    <row r="25" spans="1:3">
      <c r="A25" s="4" t="s">
        <v>872</v>
      </c>
      <c r="B25" s="8" t="n">
        <v>261.3</v>
      </c>
      <c r="C25" s="8" t="n">
        <v>263.5</v>
      </c>
    </row>
    <row r="26" spans="1:3">
      <c r="A26" s="4" t="s">
        <v>874</v>
      </c>
    </row>
    <row r="27" spans="1:3">
      <c r="A27" s="3" t="s">
        <v>864</v>
      </c>
    </row>
    <row r="28" spans="1:3">
      <c r="A28" s="4" t="s">
        <v>866</v>
      </c>
      <c r="B28" s="7" t="n">
        <v>279.3</v>
      </c>
      <c r="C28" s="7" t="n">
        <v>291.9</v>
      </c>
    </row>
    <row r="29" spans="1:3">
      <c r="A29" s="4" t="s">
        <v>875</v>
      </c>
    </row>
    <row r="30" spans="1:3">
      <c r="A30" s="3" t="s">
        <v>864</v>
      </c>
    </row>
    <row r="31" spans="1:3">
      <c r="A31" s="4" t="s">
        <v>876</v>
      </c>
      <c r="B31" s="4" t="s">
        <v>877</v>
      </c>
      <c r="C31" s="4" t="s">
        <v>8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8</v>
      </c>
      <c r="B1" s="2" t="s">
        <v>75</v>
      </c>
      <c r="D1" s="2" t="s">
        <v>1</v>
      </c>
    </row>
    <row r="2" spans="1:5">
      <c r="B2" s="2" t="s">
        <v>2</v>
      </c>
      <c r="C2" s="2" t="s">
        <v>76</v>
      </c>
      <c r="D2" s="2" t="s">
        <v>2</v>
      </c>
      <c r="E2" s="2" t="s">
        <v>76</v>
      </c>
    </row>
    <row r="3" spans="1:5">
      <c r="A3" s="3" t="s">
        <v>879</v>
      </c>
    </row>
    <row r="4" spans="1:5">
      <c r="A4" s="4" t="s">
        <v>880</v>
      </c>
      <c r="B4" s="7" t="n">
        <v>3.1</v>
      </c>
      <c r="C4" s="7" t="n">
        <v>0.5</v>
      </c>
      <c r="D4" s="7" t="n">
        <v>6.3</v>
      </c>
      <c r="E4" s="10" t="n">
        <v>1</v>
      </c>
    </row>
    <row r="5" spans="1:5">
      <c r="A5" s="4" t="s">
        <v>881</v>
      </c>
      <c r="B5" s="8" t="n">
        <v>31.7</v>
      </c>
      <c r="C5" s="6" t="n">
        <v>9</v>
      </c>
      <c r="D5" s="8" t="n">
        <v>62.6</v>
      </c>
      <c r="E5" s="8" t="n">
        <v>17.6</v>
      </c>
    </row>
    <row r="6" spans="1:5">
      <c r="A6" s="4" t="s">
        <v>882</v>
      </c>
    </row>
    <row r="7" spans="1:5">
      <c r="A7" s="3" t="s">
        <v>879</v>
      </c>
    </row>
    <row r="8" spans="1:5">
      <c r="A8" s="4" t="s">
        <v>77</v>
      </c>
      <c r="B8" s="8" t="n">
        <v>19.8</v>
      </c>
      <c r="C8" s="8" t="n">
        <v>5.1</v>
      </c>
      <c r="D8" s="6" t="n">
        <v>39</v>
      </c>
      <c r="E8" s="8" t="n">
        <v>9.199999999999999</v>
      </c>
    </row>
    <row r="9" spans="1:5">
      <c r="A9" s="4" t="s">
        <v>883</v>
      </c>
    </row>
    <row r="10" spans="1:5">
      <c r="A10" s="3" t="s">
        <v>879</v>
      </c>
    </row>
    <row r="11" spans="1:5">
      <c r="A11" s="4" t="s">
        <v>77</v>
      </c>
      <c r="B11" s="7" t="n">
        <v>8.800000000000001</v>
      </c>
      <c r="C11" s="7" t="n">
        <v>3.4</v>
      </c>
      <c r="D11" s="7" t="n">
        <v>17.3</v>
      </c>
      <c r="E11" s="7" t="n">
        <v>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23</v>
      </c>
    </row>
    <row r="2" spans="1:3">
      <c r="A2" s="3" t="s">
        <v>885</v>
      </c>
    </row>
    <row r="3" spans="1:3">
      <c r="A3" s="4" t="s">
        <v>886</v>
      </c>
      <c r="B3" s="7" t="n">
        <v>2342.9</v>
      </c>
      <c r="C3" s="7" t="n">
        <v>2033.6</v>
      </c>
    </row>
    <row r="4" spans="1:3">
      <c r="A4" s="4" t="s">
        <v>887</v>
      </c>
      <c r="B4" s="8" t="n">
        <v>15.3</v>
      </c>
      <c r="C4" s="8" t="n">
        <v>0.5</v>
      </c>
    </row>
    <row r="5" spans="1:3">
      <c r="A5" s="4" t="s">
        <v>888</v>
      </c>
      <c r="B5" s="8" t="n">
        <v>-2.9</v>
      </c>
      <c r="C5" s="6" t="n">
        <v>-12</v>
      </c>
    </row>
    <row r="6" spans="1:3">
      <c r="A6" s="4" t="s">
        <v>889</v>
      </c>
      <c r="B6" s="8" t="n">
        <v>2355.3</v>
      </c>
      <c r="C6" s="8" t="n">
        <v>2022.1</v>
      </c>
    </row>
    <row r="7" spans="1:3">
      <c r="A7" s="4" t="s">
        <v>890</v>
      </c>
    </row>
    <row r="8" spans="1:3">
      <c r="A8" s="3" t="s">
        <v>885</v>
      </c>
    </row>
    <row r="9" spans="1:3">
      <c r="A9" s="4" t="s">
        <v>886</v>
      </c>
      <c r="B9" s="8" t="n">
        <v>565.7</v>
      </c>
      <c r="C9" s="8" t="n">
        <v>148.4</v>
      </c>
    </row>
    <row r="10" spans="1:3">
      <c r="A10" s="4" t="s">
        <v>887</v>
      </c>
      <c r="B10" s="8" t="n">
        <v>5.5</v>
      </c>
    </row>
    <row r="11" spans="1:3">
      <c r="A11" s="4" t="s">
        <v>888</v>
      </c>
      <c r="B11" s="8" t="n">
        <v>-0.2</v>
      </c>
      <c r="C11" s="8" t="n">
        <v>-0.9</v>
      </c>
    </row>
    <row r="12" spans="1:3">
      <c r="A12" s="4" t="s">
        <v>889</v>
      </c>
      <c r="B12" s="6" t="n">
        <v>571</v>
      </c>
      <c r="C12" s="8" t="n">
        <v>147.5</v>
      </c>
    </row>
    <row r="13" spans="1:3">
      <c r="A13" s="4" t="s">
        <v>891</v>
      </c>
    </row>
    <row r="14" spans="1:3">
      <c r="A14" s="3" t="s">
        <v>885</v>
      </c>
    </row>
    <row r="15" spans="1:3">
      <c r="A15" s="4" t="s">
        <v>886</v>
      </c>
      <c r="B15" s="8" t="n">
        <v>517.6</v>
      </c>
      <c r="C15" s="8" t="n">
        <v>573.9</v>
      </c>
    </row>
    <row r="16" spans="1:3">
      <c r="A16" s="4" t="s">
        <v>887</v>
      </c>
      <c r="B16" s="8" t="n">
        <v>8.199999999999999</v>
      </c>
      <c r="C16" s="8" t="n">
        <v>0.4</v>
      </c>
    </row>
    <row r="17" spans="1:3">
      <c r="A17" s="4" t="s">
        <v>888</v>
      </c>
      <c r="B17" s="8" t="n">
        <v>-2.5</v>
      </c>
      <c r="C17" s="8" t="n">
        <v>-7.2</v>
      </c>
    </row>
    <row r="18" spans="1:3">
      <c r="A18" s="4" t="s">
        <v>889</v>
      </c>
      <c r="B18" s="8" t="n">
        <v>523.3</v>
      </c>
      <c r="C18" s="8" t="n">
        <v>567.1</v>
      </c>
    </row>
    <row r="19" spans="1:3">
      <c r="A19" s="4" t="s">
        <v>892</v>
      </c>
    </row>
    <row r="20" spans="1:3">
      <c r="A20" s="3" t="s">
        <v>885</v>
      </c>
    </row>
    <row r="21" spans="1:3">
      <c r="A21" s="4" t="s">
        <v>886</v>
      </c>
      <c r="B21" s="8" t="n">
        <v>824.9</v>
      </c>
      <c r="C21" s="8" t="n">
        <v>996.8</v>
      </c>
    </row>
    <row r="22" spans="1:3">
      <c r="A22" s="4" t="s">
        <v>887</v>
      </c>
      <c r="B22" s="8" t="n">
        <v>0.5</v>
      </c>
    </row>
    <row r="23" spans="1:3">
      <c r="A23" s="4" t="s">
        <v>888</v>
      </c>
      <c r="C23" s="8" t="n">
        <v>-3.7</v>
      </c>
    </row>
    <row r="24" spans="1:3">
      <c r="A24" s="4" t="s">
        <v>889</v>
      </c>
      <c r="B24" s="8" t="n">
        <v>825.4</v>
      </c>
      <c r="C24" s="8" t="n">
        <v>993.1</v>
      </c>
    </row>
    <row r="25" spans="1:3">
      <c r="A25" s="4" t="s">
        <v>893</v>
      </c>
    </row>
    <row r="26" spans="1:3">
      <c r="A26" s="3" t="s">
        <v>885</v>
      </c>
    </row>
    <row r="27" spans="1:3">
      <c r="A27" s="4" t="s">
        <v>886</v>
      </c>
      <c r="B27" s="8" t="n">
        <v>99.7</v>
      </c>
    </row>
    <row r="28" spans="1:3">
      <c r="A28" s="4" t="s">
        <v>887</v>
      </c>
      <c r="B28" s="8" t="n">
        <v>0.7</v>
      </c>
    </row>
    <row r="29" spans="1:3">
      <c r="A29" s="4" t="s">
        <v>889</v>
      </c>
      <c r="B29" s="8" t="n">
        <v>100.4</v>
      </c>
    </row>
    <row r="30" spans="1:3">
      <c r="A30" s="4" t="s">
        <v>894</v>
      </c>
    </row>
    <row r="31" spans="1:3">
      <c r="A31" s="3" t="s">
        <v>885</v>
      </c>
    </row>
    <row r="32" spans="1:3">
      <c r="A32" s="4" t="s">
        <v>886</v>
      </c>
      <c r="B32" s="8" t="n">
        <v>300.5</v>
      </c>
      <c r="C32" s="8" t="n">
        <v>300.1</v>
      </c>
    </row>
    <row r="33" spans="1:3">
      <c r="A33" s="4" t="s">
        <v>889</v>
      </c>
      <c r="B33" s="8" t="n">
        <v>300.5</v>
      </c>
      <c r="C33" s="8" t="n">
        <v>300.1</v>
      </c>
    </row>
    <row r="34" spans="1:3">
      <c r="A34" s="4" t="s">
        <v>867</v>
      </c>
    </row>
    <row r="35" spans="1:3">
      <c r="A35" s="3" t="s">
        <v>885</v>
      </c>
    </row>
    <row r="36" spans="1:3">
      <c r="A36" s="4" t="s">
        <v>886</v>
      </c>
      <c r="B36" s="8" t="n">
        <v>2308.4</v>
      </c>
      <c r="C36" s="8" t="n">
        <v>2019.2</v>
      </c>
    </row>
    <row r="37" spans="1:3">
      <c r="A37" s="4" t="s">
        <v>887</v>
      </c>
      <c r="B37" s="8" t="n">
        <v>14.9</v>
      </c>
      <c r="C37" s="8" t="n">
        <v>0.4</v>
      </c>
    </row>
    <row r="38" spans="1:3">
      <c r="A38" s="4" t="s">
        <v>888</v>
      </c>
      <c r="B38" s="8" t="n">
        <v>-2.7</v>
      </c>
      <c r="C38" s="8" t="n">
        <v>-11.8</v>
      </c>
    </row>
    <row r="39" spans="1:3">
      <c r="A39" s="4" t="s">
        <v>889</v>
      </c>
      <c r="B39" s="8" t="n">
        <v>2320.6</v>
      </c>
      <c r="C39" s="8" t="n">
        <v>2007.8</v>
      </c>
    </row>
    <row r="40" spans="1:3">
      <c r="A40" s="4" t="s">
        <v>868</v>
      </c>
    </row>
    <row r="41" spans="1:3">
      <c r="A41" s="3" t="s">
        <v>885</v>
      </c>
    </row>
    <row r="42" spans="1:3">
      <c r="A42" s="4" t="s">
        <v>886</v>
      </c>
      <c r="B42" s="8" t="n">
        <v>34.5</v>
      </c>
      <c r="C42" s="8" t="n">
        <v>14.4</v>
      </c>
    </row>
    <row r="43" spans="1:3">
      <c r="A43" s="4" t="s">
        <v>887</v>
      </c>
      <c r="B43" s="8" t="n">
        <v>0.4</v>
      </c>
      <c r="C43" s="8" t="n">
        <v>0.1</v>
      </c>
    </row>
    <row r="44" spans="1:3">
      <c r="A44" s="4" t="s">
        <v>888</v>
      </c>
      <c r="B44" s="8" t="n">
        <v>-0.2</v>
      </c>
      <c r="C44" s="8" t="n">
        <v>-0.2</v>
      </c>
    </row>
    <row r="45" spans="1:3">
      <c r="A45" s="4" t="s">
        <v>889</v>
      </c>
      <c r="B45" s="7" t="n">
        <v>34.7</v>
      </c>
      <c r="C45" s="7" t="n">
        <v>1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895</v>
      </c>
      <c r="B1" s="2" t="s">
        <v>390</v>
      </c>
    </row>
    <row r="2" spans="1:2">
      <c r="A2" s="3" t="s">
        <v>885</v>
      </c>
    </row>
    <row r="3" spans="1:2">
      <c r="A3" s="4" t="s">
        <v>896</v>
      </c>
      <c r="B3" s="7" t="n">
        <v>2308.4</v>
      </c>
    </row>
    <row r="4" spans="1:2">
      <c r="A4" s="4" t="s">
        <v>897</v>
      </c>
      <c r="B4" s="7" t="n">
        <v>2320.6</v>
      </c>
    </row>
    <row r="5" spans="1:2">
      <c r="A5" s="4" t="s">
        <v>898</v>
      </c>
      <c r="B5" s="4" t="s">
        <v>899</v>
      </c>
    </row>
    <row r="6" spans="1:2">
      <c r="A6" s="4" t="s">
        <v>890</v>
      </c>
    </row>
    <row r="7" spans="1:2">
      <c r="A7" s="3" t="s">
        <v>885</v>
      </c>
    </row>
    <row r="8" spans="1:2">
      <c r="A8" s="4" t="s">
        <v>900</v>
      </c>
      <c r="B8" s="7" t="n">
        <v>565.7</v>
      </c>
    </row>
    <row r="9" spans="1:2">
      <c r="A9" s="4" t="s">
        <v>896</v>
      </c>
      <c r="B9" s="8" t="n">
        <v>565.7</v>
      </c>
    </row>
    <row r="10" spans="1:2">
      <c r="A10" s="4" t="s">
        <v>901</v>
      </c>
      <c r="B10" s="6" t="n">
        <v>571</v>
      </c>
    </row>
    <row r="11" spans="1:2">
      <c r="A11" s="4" t="s">
        <v>897</v>
      </c>
      <c r="B11" s="10" t="n">
        <v>571</v>
      </c>
    </row>
    <row r="12" spans="1:2">
      <c r="A12" s="4" t="s">
        <v>902</v>
      </c>
      <c r="B12" s="4" t="s">
        <v>903</v>
      </c>
    </row>
    <row r="13" spans="1:2">
      <c r="A13" s="4" t="s">
        <v>898</v>
      </c>
      <c r="B13" s="4" t="s">
        <v>903</v>
      </c>
    </row>
    <row r="14" spans="1:2">
      <c r="A14" s="4" t="s">
        <v>891</v>
      </c>
    </row>
    <row r="15" spans="1:2">
      <c r="A15" s="3" t="s">
        <v>885</v>
      </c>
    </row>
    <row r="16" spans="1:2">
      <c r="A16" s="4" t="s">
        <v>904</v>
      </c>
      <c r="B16" s="7" t="n">
        <v>24.4</v>
      </c>
    </row>
    <row r="17" spans="1:2">
      <c r="A17" s="4" t="s">
        <v>900</v>
      </c>
      <c r="B17" s="8" t="n">
        <v>493.2</v>
      </c>
    </row>
    <row r="18" spans="1:2">
      <c r="A18" s="4" t="s">
        <v>896</v>
      </c>
      <c r="B18" s="8" t="n">
        <v>517.6</v>
      </c>
    </row>
    <row r="19" spans="1:2">
      <c r="A19" s="4" t="s">
        <v>905</v>
      </c>
      <c r="B19" s="8" t="n">
        <v>24.7</v>
      </c>
    </row>
    <row r="20" spans="1:2">
      <c r="A20" s="4" t="s">
        <v>901</v>
      </c>
      <c r="B20" s="8" t="n">
        <v>498.6</v>
      </c>
    </row>
    <row r="21" spans="1:2">
      <c r="A21" s="4" t="s">
        <v>897</v>
      </c>
      <c r="B21" s="7" t="n">
        <v>523.3</v>
      </c>
    </row>
    <row r="22" spans="1:2">
      <c r="A22" s="4" t="s">
        <v>906</v>
      </c>
      <c r="B22" s="4" t="s">
        <v>907</v>
      </c>
    </row>
    <row r="23" spans="1:2">
      <c r="A23" s="4" t="s">
        <v>902</v>
      </c>
      <c r="B23" s="4" t="s">
        <v>908</v>
      </c>
    </row>
    <row r="24" spans="1:2">
      <c r="A24" s="4" t="s">
        <v>898</v>
      </c>
      <c r="B24" s="4" t="s">
        <v>909</v>
      </c>
    </row>
    <row r="25" spans="1:2">
      <c r="A25" s="4" t="s">
        <v>892</v>
      </c>
    </row>
    <row r="26" spans="1:2">
      <c r="A26" s="3" t="s">
        <v>885</v>
      </c>
    </row>
    <row r="27" spans="1:2">
      <c r="A27" s="4" t="s">
        <v>910</v>
      </c>
      <c r="B27" s="7" t="n">
        <v>824.9</v>
      </c>
    </row>
    <row r="28" spans="1:2">
      <c r="A28" s="4" t="s">
        <v>896</v>
      </c>
      <c r="B28" s="8" t="n">
        <v>824.9</v>
      </c>
    </row>
    <row r="29" spans="1:2">
      <c r="A29" s="4" t="s">
        <v>911</v>
      </c>
      <c r="B29" s="8" t="n">
        <v>825.4</v>
      </c>
    </row>
    <row r="30" spans="1:2">
      <c r="A30" s="4" t="s">
        <v>897</v>
      </c>
      <c r="B30" s="7" t="n">
        <v>825.4</v>
      </c>
    </row>
    <row r="31" spans="1:2">
      <c r="A31" s="4" t="s">
        <v>912</v>
      </c>
      <c r="B31" s="4" t="s">
        <v>913</v>
      </c>
    </row>
    <row r="32" spans="1:2">
      <c r="A32" s="4" t="s">
        <v>898</v>
      </c>
      <c r="B32" s="4" t="s">
        <v>913</v>
      </c>
    </row>
    <row r="33" spans="1:2">
      <c r="A33" s="4" t="s">
        <v>893</v>
      </c>
    </row>
    <row r="34" spans="1:2">
      <c r="A34" s="3" t="s">
        <v>885</v>
      </c>
    </row>
    <row r="35" spans="1:2">
      <c r="A35" s="4" t="s">
        <v>910</v>
      </c>
      <c r="B35" s="7" t="n">
        <v>99.7</v>
      </c>
    </row>
    <row r="36" spans="1:2">
      <c r="A36" s="4" t="s">
        <v>896</v>
      </c>
      <c r="B36" s="8" t="n">
        <v>99.7</v>
      </c>
    </row>
    <row r="37" spans="1:2">
      <c r="A37" s="4" t="s">
        <v>911</v>
      </c>
      <c r="B37" s="8" t="n">
        <v>100.4</v>
      </c>
    </row>
    <row r="38" spans="1:2">
      <c r="A38" s="4" t="s">
        <v>897</v>
      </c>
      <c r="B38" s="7" t="n">
        <v>100.4</v>
      </c>
    </row>
    <row r="39" spans="1:2">
      <c r="A39" s="4" t="s">
        <v>912</v>
      </c>
      <c r="B39" s="4" t="s">
        <v>914</v>
      </c>
    </row>
    <row r="40" spans="1:2">
      <c r="A40" s="4" t="s">
        <v>898</v>
      </c>
      <c r="B40" s="4" t="s">
        <v>914</v>
      </c>
    </row>
    <row r="41" spans="1:2">
      <c r="A41" s="4" t="s">
        <v>894</v>
      </c>
    </row>
    <row r="42" spans="1:2">
      <c r="A42" s="3" t="s">
        <v>885</v>
      </c>
    </row>
    <row r="43" spans="1:2">
      <c r="A43" s="4" t="s">
        <v>915</v>
      </c>
      <c r="B43" s="7" t="n">
        <v>300.5</v>
      </c>
    </row>
    <row r="44" spans="1:2">
      <c r="A44" s="4" t="s">
        <v>896</v>
      </c>
      <c r="B44" s="8" t="n">
        <v>300.5</v>
      </c>
    </row>
    <row r="45" spans="1:2">
      <c r="A45" s="4" t="s">
        <v>916</v>
      </c>
      <c r="B45" s="8" t="n">
        <v>300.5</v>
      </c>
    </row>
    <row r="46" spans="1:2">
      <c r="A46" s="4" t="s">
        <v>897</v>
      </c>
      <c r="B46" s="7" t="n">
        <v>300.5</v>
      </c>
    </row>
    <row r="47" spans="1:2">
      <c r="A47" s="4" t="s">
        <v>917</v>
      </c>
      <c r="B47" s="4" t="s">
        <v>918</v>
      </c>
    </row>
    <row r="48" spans="1:2">
      <c r="A48" s="4" t="s">
        <v>898</v>
      </c>
      <c r="B48" s="4" t="s">
        <v>9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9</v>
      </c>
      <c r="B1" s="2" t="s">
        <v>2</v>
      </c>
      <c r="C1" s="2" t="s">
        <v>23</v>
      </c>
    </row>
    <row r="2" spans="1:3">
      <c r="A2" s="3" t="s">
        <v>885</v>
      </c>
    </row>
    <row r="3" spans="1:3">
      <c r="A3" s="4" t="s">
        <v>920</v>
      </c>
      <c r="B3" s="7" t="n">
        <v>188.8</v>
      </c>
      <c r="C3" s="7" t="n">
        <v>1585.7</v>
      </c>
    </row>
    <row r="4" spans="1:3">
      <c r="A4" s="4" t="s">
        <v>921</v>
      </c>
      <c r="B4" s="8" t="n">
        <v>-2.9</v>
      </c>
      <c r="C4" s="6" t="n">
        <v>-12</v>
      </c>
    </row>
    <row r="5" spans="1:3">
      <c r="A5" s="4" t="s">
        <v>890</v>
      </c>
    </row>
    <row r="6" spans="1:3">
      <c r="A6" s="3" t="s">
        <v>885</v>
      </c>
    </row>
    <row r="7" spans="1:3">
      <c r="A7" s="4" t="s">
        <v>920</v>
      </c>
      <c r="B7" s="8" t="n">
        <v>19.7</v>
      </c>
      <c r="C7" s="6" t="n">
        <v>147</v>
      </c>
    </row>
    <row r="8" spans="1:3">
      <c r="A8" s="4" t="s">
        <v>921</v>
      </c>
      <c r="B8" s="8" t="n">
        <v>-0.2</v>
      </c>
      <c r="C8" s="8" t="n">
        <v>-0.9</v>
      </c>
    </row>
    <row r="9" spans="1:3">
      <c r="A9" s="4" t="s">
        <v>891</v>
      </c>
    </row>
    <row r="10" spans="1:3">
      <c r="A10" s="3" t="s">
        <v>885</v>
      </c>
    </row>
    <row r="11" spans="1:3">
      <c r="A11" s="4" t="s">
        <v>920</v>
      </c>
      <c r="B11" s="8" t="n">
        <v>168.9</v>
      </c>
      <c r="C11" s="8" t="n">
        <v>495.5</v>
      </c>
    </row>
    <row r="12" spans="1:3">
      <c r="A12" s="4" t="s">
        <v>921</v>
      </c>
      <c r="B12" s="8" t="n">
        <v>-2.5</v>
      </c>
      <c r="C12" s="8" t="n">
        <v>-7.2</v>
      </c>
    </row>
    <row r="13" spans="1:3">
      <c r="A13" s="4" t="s">
        <v>892</v>
      </c>
    </row>
    <row r="14" spans="1:3">
      <c r="A14" s="3" t="s">
        <v>885</v>
      </c>
    </row>
    <row r="15" spans="1:3">
      <c r="A15" s="4" t="s">
        <v>920</v>
      </c>
      <c r="C15" s="6" t="n">
        <v>943</v>
      </c>
    </row>
    <row r="16" spans="1:3">
      <c r="A16" s="4" t="s">
        <v>921</v>
      </c>
      <c r="C16" s="8" t="n">
        <v>-3.7</v>
      </c>
    </row>
    <row r="17" spans="1:3">
      <c r="A17" s="4" t="s">
        <v>867</v>
      </c>
    </row>
    <row r="18" spans="1:3">
      <c r="A18" s="3" t="s">
        <v>885</v>
      </c>
    </row>
    <row r="19" spans="1:3">
      <c r="A19" s="4" t="s">
        <v>920</v>
      </c>
      <c r="B19" s="8" t="n">
        <v>188.6</v>
      </c>
      <c r="C19" s="8" t="n">
        <v>1585.5</v>
      </c>
    </row>
    <row r="20" spans="1:3">
      <c r="A20" s="4" t="s">
        <v>921</v>
      </c>
      <c r="B20" s="8" t="n">
        <v>-2.7</v>
      </c>
      <c r="C20" s="8" t="n">
        <v>-11.8</v>
      </c>
    </row>
    <row r="21" spans="1:3">
      <c r="A21" s="4" t="s">
        <v>868</v>
      </c>
    </row>
    <row r="22" spans="1:3">
      <c r="A22" s="3" t="s">
        <v>885</v>
      </c>
    </row>
    <row r="23" spans="1:3">
      <c r="A23" s="4" t="s">
        <v>920</v>
      </c>
      <c r="B23" s="8" t="n">
        <v>0.2</v>
      </c>
      <c r="C23" s="8" t="n">
        <v>0.2</v>
      </c>
    </row>
    <row r="24" spans="1:3">
      <c r="A24" s="4" t="s">
        <v>921</v>
      </c>
      <c r="B24" s="7" t="n">
        <v>-0.2</v>
      </c>
      <c r="C24" s="7" t="n">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22</v>
      </c>
      <c r="B1" s="2" t="s">
        <v>75</v>
      </c>
      <c r="C1" s="2" t="s">
        <v>1</v>
      </c>
    </row>
    <row r="2" spans="1:3">
      <c r="B2" s="2" t="s">
        <v>2</v>
      </c>
      <c r="C2" s="2" t="s">
        <v>2</v>
      </c>
    </row>
    <row r="3" spans="1:3">
      <c r="A3" s="3" t="s">
        <v>923</v>
      </c>
    </row>
    <row r="4" spans="1:3">
      <c r="A4" s="4" t="s">
        <v>759</v>
      </c>
      <c r="B4" s="7" t="n">
        <v>185.1</v>
      </c>
      <c r="C4" s="10" t="n">
        <v>189</v>
      </c>
    </row>
    <row r="5" spans="1:3">
      <c r="A5" s="4" t="s">
        <v>760</v>
      </c>
      <c r="B5" s="8" t="n">
        <v>-7.4</v>
      </c>
      <c r="C5" s="8" t="n">
        <v>-15.2</v>
      </c>
    </row>
    <row r="6" spans="1:3">
      <c r="A6" s="4" t="s">
        <v>924</v>
      </c>
      <c r="B6" s="8" t="n">
        <v>1.5</v>
      </c>
      <c r="C6" s="8" t="n">
        <v>5.4</v>
      </c>
    </row>
    <row r="7" spans="1:3">
      <c r="A7" s="4" t="s">
        <v>763</v>
      </c>
      <c r="B7" s="7" t="n">
        <v>179.2</v>
      </c>
      <c r="C7" s="7" t="n">
        <v>17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47</v>
      </c>
      <c r="B4" s="10" t="n">
        <v>161</v>
      </c>
      <c r="C4" s="10" t="n">
        <v>219</v>
      </c>
    </row>
    <row r="5" spans="1:3">
      <c r="A5" s="3" t="s">
        <v>148</v>
      </c>
    </row>
    <row r="6" spans="1:3">
      <c r="A6" s="4" t="s">
        <v>84</v>
      </c>
      <c r="B6" s="8" t="n">
        <v>127.4</v>
      </c>
      <c r="C6" s="6" t="n">
        <v>53</v>
      </c>
    </row>
    <row r="7" spans="1:3">
      <c r="A7" s="4" t="s">
        <v>149</v>
      </c>
      <c r="B7" s="8" t="n">
        <v>397.2</v>
      </c>
      <c r="C7" s="8" t="n">
        <v>388.5</v>
      </c>
    </row>
    <row r="8" spans="1:3">
      <c r="A8" s="4" t="s">
        <v>150</v>
      </c>
      <c r="B8" s="8" t="n">
        <v>-40.6</v>
      </c>
      <c r="C8" s="8" t="n">
        <v>-45.6</v>
      </c>
    </row>
    <row r="9" spans="1:3">
      <c r="A9" s="4" t="s">
        <v>151</v>
      </c>
      <c r="B9" s="8" t="n">
        <v>83.09999999999999</v>
      </c>
      <c r="C9" s="6" t="n">
        <v>53</v>
      </c>
    </row>
    <row r="10" spans="1:3">
      <c r="A10" s="4" t="s">
        <v>152</v>
      </c>
      <c r="B10" s="8" t="n">
        <v>244.3</v>
      </c>
      <c r="C10" s="8" t="n">
        <v>-148.8</v>
      </c>
    </row>
    <row r="11" spans="1:3">
      <c r="A11" s="4" t="s">
        <v>153</v>
      </c>
      <c r="B11" s="8" t="n">
        <v>4.4</v>
      </c>
      <c r="C11" s="4" t="s">
        <v>135</v>
      </c>
    </row>
    <row r="12" spans="1:3">
      <c r="A12" s="4" t="s">
        <v>154</v>
      </c>
      <c r="B12" s="8" t="n">
        <v>-4.3</v>
      </c>
      <c r="C12" s="8" t="n">
        <v>54.6</v>
      </c>
    </row>
    <row r="13" spans="1:3">
      <c r="A13" s="4" t="s">
        <v>155</v>
      </c>
      <c r="B13" s="8" t="n">
        <v>43.3</v>
      </c>
      <c r="C13" s="8" t="n">
        <v>-169.4</v>
      </c>
    </row>
    <row r="14" spans="1:3">
      <c r="A14" s="4" t="s">
        <v>156</v>
      </c>
      <c r="B14" s="8" t="n">
        <v>1015.8</v>
      </c>
      <c r="C14" s="8" t="n">
        <v>404.3</v>
      </c>
    </row>
    <row r="15" spans="1:3">
      <c r="A15" s="3" t="s">
        <v>157</v>
      </c>
    </row>
    <row r="16" spans="1:3">
      <c r="A16" s="4" t="s">
        <v>158</v>
      </c>
      <c r="B16" s="8" t="n">
        <v>-47.4</v>
      </c>
      <c r="C16" s="8" t="n">
        <v>-720.7</v>
      </c>
    </row>
    <row r="17" spans="1:3">
      <c r="A17" s="4" t="s">
        <v>159</v>
      </c>
      <c r="B17" s="8" t="n">
        <v>-1852.8</v>
      </c>
      <c r="C17" s="8" t="n">
        <v>-5061.6</v>
      </c>
    </row>
    <row r="18" spans="1:3">
      <c r="A18" s="4" t="s">
        <v>160</v>
      </c>
      <c r="B18" s="8" t="n">
        <v>1624.1</v>
      </c>
      <c r="C18" s="8" t="n">
        <v>4814.6</v>
      </c>
    </row>
    <row r="19" spans="1:3">
      <c r="A19" s="4" t="s">
        <v>161</v>
      </c>
      <c r="B19" s="8" t="n">
        <v>838.5</v>
      </c>
      <c r="C19" s="8" t="n">
        <v>781.9</v>
      </c>
    </row>
    <row r="20" spans="1:3">
      <c r="A20" s="4" t="s">
        <v>162</v>
      </c>
      <c r="B20" s="6" t="n">
        <v>-899</v>
      </c>
      <c r="C20" s="8" t="n">
        <v>-973.6</v>
      </c>
    </row>
    <row r="21" spans="1:3">
      <c r="A21" s="4" t="s">
        <v>163</v>
      </c>
      <c r="B21" s="8" t="n">
        <v>-129.1</v>
      </c>
      <c r="C21" s="8" t="n">
        <v>91.7</v>
      </c>
    </row>
    <row r="22" spans="1:3">
      <c r="A22" s="4" t="s">
        <v>164</v>
      </c>
      <c r="B22" s="4" t="s">
        <v>135</v>
      </c>
      <c r="C22" s="8" t="n">
        <v>-2.7</v>
      </c>
    </row>
    <row r="23" spans="1:3">
      <c r="A23" s="4" t="s">
        <v>165</v>
      </c>
      <c r="B23" s="8" t="n">
        <v>2.2</v>
      </c>
      <c r="C23" s="4" t="s">
        <v>135</v>
      </c>
    </row>
    <row r="24" spans="1:3">
      <c r="A24" s="4" t="s">
        <v>166</v>
      </c>
      <c r="B24" s="8" t="n">
        <v>-2.1</v>
      </c>
      <c r="C24" s="4" t="s">
        <v>135</v>
      </c>
    </row>
    <row r="25" spans="1:3">
      <c r="A25" s="4" t="s">
        <v>167</v>
      </c>
      <c r="B25" s="8" t="n">
        <v>59.8</v>
      </c>
      <c r="C25" s="4" t="s">
        <v>135</v>
      </c>
    </row>
    <row r="26" spans="1:3">
      <c r="A26" s="4" t="s">
        <v>168</v>
      </c>
      <c r="B26" s="8" t="n">
        <v>72.7</v>
      </c>
      <c r="C26" s="4" t="s">
        <v>135</v>
      </c>
    </row>
    <row r="27" spans="1:3">
      <c r="A27" s="4" t="s">
        <v>169</v>
      </c>
      <c r="B27" s="8" t="n">
        <v>26.7</v>
      </c>
      <c r="C27" s="8" t="n">
        <v>167.4</v>
      </c>
    </row>
    <row r="28" spans="1:3">
      <c r="A28" s="4" t="s">
        <v>170</v>
      </c>
      <c r="B28" s="8" t="n">
        <v>-306.4</v>
      </c>
      <c r="C28" s="6" t="n">
        <v>-903</v>
      </c>
    </row>
    <row r="29" spans="1:3">
      <c r="A29" s="3" t="s">
        <v>171</v>
      </c>
    </row>
    <row r="30" spans="1:3">
      <c r="A30" s="4" t="s">
        <v>172</v>
      </c>
      <c r="B30" s="8" t="n">
        <v>4.2</v>
      </c>
      <c r="C30" s="8" t="n">
        <v>956.8</v>
      </c>
    </row>
    <row r="31" spans="1:3">
      <c r="A31" s="4" t="s">
        <v>173</v>
      </c>
      <c r="B31" s="8" t="n">
        <v>-905.2</v>
      </c>
      <c r="C31" s="6" t="n">
        <v>-3020</v>
      </c>
    </row>
    <row r="32" spans="1:3">
      <c r="A32" s="4" t="s">
        <v>174</v>
      </c>
      <c r="B32" s="8" t="n">
        <v>1645.5</v>
      </c>
      <c r="C32" s="8" t="n">
        <v>64.09999999999999</v>
      </c>
    </row>
    <row r="33" spans="1:3">
      <c r="A33" s="4" t="s">
        <v>175</v>
      </c>
      <c r="B33" s="6" t="n">
        <v>-1768</v>
      </c>
      <c r="C33" s="8" t="n">
        <v>-3.5</v>
      </c>
    </row>
    <row r="34" spans="1:3">
      <c r="A34" s="4" t="s">
        <v>176</v>
      </c>
      <c r="B34" s="8" t="n">
        <v>102.6</v>
      </c>
      <c r="C34" s="8" t="n">
        <v>1412.5</v>
      </c>
    </row>
    <row r="35" spans="1:3">
      <c r="A35" s="4" t="s">
        <v>177</v>
      </c>
      <c r="B35" s="8" t="n">
        <v>168.5</v>
      </c>
      <c r="C35" s="8" t="n">
        <v>137.7</v>
      </c>
    </row>
    <row r="36" spans="1:3">
      <c r="A36" s="4" t="s">
        <v>178</v>
      </c>
      <c r="B36" s="8" t="n">
        <v>-58.3</v>
      </c>
      <c r="C36" s="6" t="n">
        <v>-69</v>
      </c>
    </row>
    <row r="37" spans="1:3">
      <c r="A37" s="4" t="s">
        <v>138</v>
      </c>
      <c r="B37" s="4" t="s">
        <v>135</v>
      </c>
      <c r="C37" s="8" t="n">
        <v>-392.7</v>
      </c>
    </row>
    <row r="38" spans="1:3">
      <c r="A38" s="4" t="s">
        <v>136</v>
      </c>
      <c r="B38" s="8" t="n">
        <v>-61.5</v>
      </c>
      <c r="C38" s="8" t="n">
        <v>-53.6</v>
      </c>
    </row>
    <row r="39" spans="1:3">
      <c r="A39" s="4" t="s">
        <v>179</v>
      </c>
      <c r="B39" s="4" t="s">
        <v>135</v>
      </c>
      <c r="C39" s="8" t="n">
        <v>-20.5</v>
      </c>
    </row>
    <row r="40" spans="1:3">
      <c r="A40" s="4" t="s">
        <v>180</v>
      </c>
      <c r="B40" s="8" t="n">
        <v>-8.1</v>
      </c>
      <c r="C40" s="4" t="s">
        <v>135</v>
      </c>
    </row>
    <row r="41" spans="1:3">
      <c r="A41" s="4" t="s">
        <v>181</v>
      </c>
      <c r="B41" s="8" t="n">
        <v>-880.3</v>
      </c>
      <c r="C41" s="8" t="n">
        <v>-988.2</v>
      </c>
    </row>
    <row r="42" spans="1:3">
      <c r="A42" s="4" t="s">
        <v>182</v>
      </c>
      <c r="B42" s="8" t="n">
        <v>-170.9</v>
      </c>
      <c r="C42" s="8" t="n">
        <v>-1486.9</v>
      </c>
    </row>
    <row r="43" spans="1:3">
      <c r="A43" s="4" t="s">
        <v>183</v>
      </c>
      <c r="B43" s="8" t="n">
        <v>7470.6</v>
      </c>
      <c r="C43" s="8" t="n">
        <v>6155.5</v>
      </c>
    </row>
    <row r="44" spans="1:3">
      <c r="A44" s="4" t="s">
        <v>184</v>
      </c>
      <c r="B44" s="8" t="n">
        <v>7299.7</v>
      </c>
      <c r="C44" s="8" t="n">
        <v>4668.6</v>
      </c>
    </row>
    <row r="45" spans="1:3">
      <c r="A45" s="3" t="s">
        <v>185</v>
      </c>
    </row>
    <row r="46" spans="1:3">
      <c r="A46" s="4" t="s">
        <v>186</v>
      </c>
      <c r="B46" s="8" t="n">
        <v>-579.9</v>
      </c>
      <c r="C46" s="8" t="n">
        <v>-538.3</v>
      </c>
    </row>
    <row r="47" spans="1:3">
      <c r="A47" s="4" t="s">
        <v>187</v>
      </c>
      <c r="B47" s="8" t="n">
        <v>-6.4</v>
      </c>
      <c r="C47" s="8" t="n">
        <v>-17.7</v>
      </c>
    </row>
    <row r="48" spans="1:3">
      <c r="A48" s="3" t="s">
        <v>188</v>
      </c>
    </row>
    <row r="49" spans="1:3">
      <c r="A49" s="4" t="s">
        <v>189</v>
      </c>
      <c r="B49" s="8" t="n">
        <v>1528.3</v>
      </c>
      <c r="C49" s="8" t="n">
        <v>397.7</v>
      </c>
    </row>
    <row r="50" spans="1:3">
      <c r="A50" s="4" t="s">
        <v>190</v>
      </c>
      <c r="B50" s="8" t="n">
        <v>76.8</v>
      </c>
      <c r="C50" s="8" t="n">
        <v>43.5</v>
      </c>
    </row>
    <row r="51" spans="1:3">
      <c r="A51" s="4" t="s">
        <v>191</v>
      </c>
      <c r="B51" s="8" t="n">
        <v>179.9</v>
      </c>
      <c r="C51" s="8" t="n">
        <v>176.1</v>
      </c>
    </row>
    <row r="52" spans="1:3">
      <c r="A52" s="4" t="s">
        <v>192</v>
      </c>
      <c r="B52" s="7" t="n">
        <v>45.3</v>
      </c>
      <c r="C52" s="4" t="s">
        <v>1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25</v>
      </c>
      <c r="B1" s="2" t="s">
        <v>1</v>
      </c>
      <c r="C1" s="2" t="s">
        <v>449</v>
      </c>
    </row>
    <row r="2" spans="1:3">
      <c r="B2" s="2" t="s">
        <v>2</v>
      </c>
      <c r="C2" s="2" t="s">
        <v>23</v>
      </c>
    </row>
    <row r="3" spans="1:3">
      <c r="A3" s="3" t="s">
        <v>926</v>
      </c>
    </row>
    <row r="4" spans="1:3">
      <c r="A4" s="4" t="s">
        <v>886</v>
      </c>
      <c r="B4" s="7" t="n">
        <v>312.4</v>
      </c>
      <c r="C4" s="7" t="n">
        <v>343.8</v>
      </c>
    </row>
    <row r="5" spans="1:3">
      <c r="A5" s="4" t="s">
        <v>887</v>
      </c>
      <c r="B5" s="8" t="n">
        <v>2.5</v>
      </c>
      <c r="C5" s="8" t="n">
        <v>0.3</v>
      </c>
    </row>
    <row r="6" spans="1:3">
      <c r="A6" s="4" t="s">
        <v>888</v>
      </c>
      <c r="B6" s="8" t="n">
        <v>-2.3</v>
      </c>
      <c r="C6" s="8" t="n">
        <v>-4.4</v>
      </c>
    </row>
    <row r="7" spans="1:3">
      <c r="A7" s="4" t="s">
        <v>889</v>
      </c>
      <c r="B7" s="8" t="n">
        <v>312.6</v>
      </c>
      <c r="C7" s="8" t="n">
        <v>339.7</v>
      </c>
    </row>
    <row r="8" spans="1:3">
      <c r="A8" s="4" t="s">
        <v>927</v>
      </c>
    </row>
    <row r="9" spans="1:3">
      <c r="A9" s="3" t="s">
        <v>926</v>
      </c>
    </row>
    <row r="10" spans="1:3">
      <c r="A10" s="4" t="s">
        <v>886</v>
      </c>
      <c r="B10" s="8" t="n">
        <v>312.4</v>
      </c>
      <c r="C10" s="8" t="n">
        <v>343.8</v>
      </c>
    </row>
    <row r="11" spans="1:3">
      <c r="A11" s="4" t="s">
        <v>887</v>
      </c>
      <c r="B11" s="8" t="n">
        <v>2.5</v>
      </c>
      <c r="C11" s="8" t="n">
        <v>0.3</v>
      </c>
    </row>
    <row r="12" spans="1:3">
      <c r="A12" s="4" t="s">
        <v>888</v>
      </c>
      <c r="B12" s="8" t="n">
        <v>-2.3</v>
      </c>
      <c r="C12" s="8" t="n">
        <v>-4.4</v>
      </c>
    </row>
    <row r="13" spans="1:3">
      <c r="A13" s="4" t="s">
        <v>889</v>
      </c>
      <c r="B13" s="7" t="n">
        <v>312.6</v>
      </c>
      <c r="C13" s="7" t="n">
        <v>3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23</v>
      </c>
    </row>
    <row r="2" spans="1:3">
      <c r="A2" s="3" t="s">
        <v>926</v>
      </c>
    </row>
    <row r="3" spans="1:3">
      <c r="A3" s="4" t="s">
        <v>929</v>
      </c>
      <c r="B3" s="7" t="n">
        <v>312.4</v>
      </c>
      <c r="C3" s="7" t="n">
        <v>343.8</v>
      </c>
    </row>
    <row r="4" spans="1:3">
      <c r="A4" s="4" t="s">
        <v>930</v>
      </c>
      <c r="B4" s="7" t="n">
        <v>312.6</v>
      </c>
      <c r="C4" s="7" t="n">
        <v>339.7</v>
      </c>
    </row>
    <row r="5" spans="1:3">
      <c r="A5" s="4" t="s">
        <v>898</v>
      </c>
      <c r="B5" s="4" t="s">
        <v>931</v>
      </c>
    </row>
    <row r="6" spans="1:3">
      <c r="A6" s="4" t="s">
        <v>891</v>
      </c>
    </row>
    <row r="7" spans="1:3">
      <c r="A7" s="3" t="s">
        <v>926</v>
      </c>
    </row>
    <row r="8" spans="1:3">
      <c r="A8" s="4" t="s">
        <v>904</v>
      </c>
      <c r="B8" s="7" t="n">
        <v>0.2</v>
      </c>
    </row>
    <row r="9" spans="1:3">
      <c r="A9" s="4" t="s">
        <v>900</v>
      </c>
      <c r="B9" s="8" t="n">
        <v>312.2</v>
      </c>
    </row>
    <row r="10" spans="1:3">
      <c r="A10" s="4" t="s">
        <v>905</v>
      </c>
      <c r="B10" s="8" t="n">
        <v>0.3</v>
      </c>
    </row>
    <row r="11" spans="1:3">
      <c r="A11" s="4" t="s">
        <v>901</v>
      </c>
      <c r="B11" s="7" t="n">
        <v>312.3</v>
      </c>
    </row>
    <row r="12" spans="1:3">
      <c r="A12" s="4" t="s">
        <v>906</v>
      </c>
      <c r="B12" s="4" t="s">
        <v>932</v>
      </c>
    </row>
    <row r="13" spans="1:3">
      <c r="A13" s="4" t="s">
        <v>902</v>
      </c>
      <c r="B13" s="4" t="s">
        <v>9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4</v>
      </c>
      <c r="B1" s="2" t="s">
        <v>2</v>
      </c>
      <c r="C1" s="2" t="s">
        <v>23</v>
      </c>
    </row>
    <row r="2" spans="1:3">
      <c r="A2" s="4" t="s">
        <v>890</v>
      </c>
    </row>
    <row r="3" spans="1:3">
      <c r="A3" s="3" t="s">
        <v>926</v>
      </c>
    </row>
    <row r="4" spans="1:3">
      <c r="A4" s="4" t="s">
        <v>743</v>
      </c>
      <c r="B4" s="7" t="n">
        <v>132.4</v>
      </c>
      <c r="C4" s="7" t="n">
        <v>147.2</v>
      </c>
    </row>
    <row r="5" spans="1:3">
      <c r="A5" s="4" t="s">
        <v>887</v>
      </c>
      <c r="B5" s="8" t="n">
        <v>1.9</v>
      </c>
      <c r="C5" s="8" t="n">
        <v>1.1</v>
      </c>
    </row>
    <row r="6" spans="1:3">
      <c r="A6" s="4" t="s">
        <v>888</v>
      </c>
      <c r="B6" s="8" t="n">
        <v>-0.5</v>
      </c>
      <c r="C6" s="8" t="n">
        <v>-2.6</v>
      </c>
    </row>
    <row r="7" spans="1:3">
      <c r="A7" s="4" t="s">
        <v>889</v>
      </c>
      <c r="B7" s="8" t="n">
        <v>133.8</v>
      </c>
      <c r="C7" s="8" t="n">
        <v>145.7</v>
      </c>
    </row>
    <row r="8" spans="1:3">
      <c r="A8" s="4" t="s">
        <v>935</v>
      </c>
    </row>
    <row r="9" spans="1:3">
      <c r="A9" s="3" t="s">
        <v>926</v>
      </c>
    </row>
    <row r="10" spans="1:3">
      <c r="A10" s="4" t="s">
        <v>743</v>
      </c>
      <c r="B10" s="8" t="n">
        <v>31.5</v>
      </c>
      <c r="C10" s="8" t="n">
        <v>37.1</v>
      </c>
    </row>
    <row r="11" spans="1:3">
      <c r="A11" s="4" t="s">
        <v>887</v>
      </c>
      <c r="B11" s="8" t="n">
        <v>0.1</v>
      </c>
    </row>
    <row r="12" spans="1:3">
      <c r="A12" s="4" t="s">
        <v>888</v>
      </c>
      <c r="B12" s="8" t="n">
        <v>-0.9</v>
      </c>
      <c r="C12" s="8" t="n">
        <v>-1.6</v>
      </c>
    </row>
    <row r="13" spans="1:3">
      <c r="A13" s="4" t="s">
        <v>889</v>
      </c>
      <c r="B13" s="8" t="n">
        <v>30.7</v>
      </c>
      <c r="C13" s="8" t="n">
        <v>35.5</v>
      </c>
    </row>
    <row r="14" spans="1:3">
      <c r="A14" s="4" t="s">
        <v>936</v>
      </c>
    </row>
    <row r="15" spans="1:3">
      <c r="A15" s="3" t="s">
        <v>926</v>
      </c>
    </row>
    <row r="16" spans="1:3">
      <c r="A16" s="4" t="s">
        <v>743</v>
      </c>
      <c r="B16" s="8" t="n">
        <v>2.5</v>
      </c>
      <c r="C16" s="8" t="n">
        <v>13.5</v>
      </c>
    </row>
    <row r="17" spans="1:3">
      <c r="A17" s="4" t="s">
        <v>889</v>
      </c>
      <c r="B17" s="8" t="n">
        <v>2.5</v>
      </c>
      <c r="C17" s="8" t="n">
        <v>13.5</v>
      </c>
    </row>
    <row r="18" spans="1:3">
      <c r="A18" s="4" t="s">
        <v>937</v>
      </c>
    </row>
    <row r="19" spans="1:3">
      <c r="A19" s="3" t="s">
        <v>926</v>
      </c>
    </row>
    <row r="20" spans="1:3">
      <c r="A20" s="4" t="s">
        <v>743</v>
      </c>
      <c r="B20" s="8" t="n">
        <v>115.5</v>
      </c>
      <c r="C20" s="8" t="n">
        <v>102.3</v>
      </c>
    </row>
    <row r="21" spans="1:3">
      <c r="A21" s="4" t="s">
        <v>887</v>
      </c>
      <c r="B21" s="8" t="n">
        <v>4.2</v>
      </c>
      <c r="C21" s="8" t="n">
        <v>4.5</v>
      </c>
    </row>
    <row r="22" spans="1:3">
      <c r="A22" s="4" t="s">
        <v>889</v>
      </c>
      <c r="B22" s="8" t="n">
        <v>119.7</v>
      </c>
      <c r="C22" s="8" t="n">
        <v>106.8</v>
      </c>
    </row>
    <row r="23" spans="1:3">
      <c r="A23" s="4" t="s">
        <v>867</v>
      </c>
    </row>
    <row r="24" spans="1:3">
      <c r="A24" s="3" t="s">
        <v>926</v>
      </c>
    </row>
    <row r="25" spans="1:3">
      <c r="A25" s="4" t="s">
        <v>743</v>
      </c>
      <c r="B25" s="8" t="n">
        <v>281.9</v>
      </c>
      <c r="C25" s="8" t="n">
        <v>300.1</v>
      </c>
    </row>
    <row r="26" spans="1:3">
      <c r="A26" s="4" t="s">
        <v>887</v>
      </c>
      <c r="B26" s="8" t="n">
        <v>6.2</v>
      </c>
      <c r="C26" s="8" t="n">
        <v>5.6</v>
      </c>
    </row>
    <row r="27" spans="1:3">
      <c r="A27" s="4" t="s">
        <v>888</v>
      </c>
      <c r="B27" s="8" t="n">
        <v>-1.4</v>
      </c>
      <c r="C27" s="8" t="n">
        <v>-4.2</v>
      </c>
    </row>
    <row r="28" spans="1:3">
      <c r="A28" s="4" t="s">
        <v>889</v>
      </c>
      <c r="B28" s="7" t="n">
        <v>286.7</v>
      </c>
      <c r="C28" s="7" t="n">
        <v>30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8</v>
      </c>
      <c r="B1" s="2" t="s">
        <v>2</v>
      </c>
      <c r="C1" s="2" t="s">
        <v>23</v>
      </c>
    </row>
    <row r="2" spans="1:3">
      <c r="A2" s="4" t="s">
        <v>890</v>
      </c>
    </row>
    <row r="3" spans="1:3">
      <c r="A3" s="3" t="s">
        <v>926</v>
      </c>
    </row>
    <row r="4" spans="1:3">
      <c r="A4" s="4" t="s">
        <v>904</v>
      </c>
      <c r="B4" s="7" t="n">
        <v>1.3</v>
      </c>
    </row>
    <row r="5" spans="1:3">
      <c r="A5" s="4" t="s">
        <v>900</v>
      </c>
      <c r="B5" s="8" t="n">
        <v>131.1</v>
      </c>
    </row>
    <row r="6" spans="1:3">
      <c r="A6" s="4" t="s">
        <v>886</v>
      </c>
      <c r="B6" s="8" t="n">
        <v>132.4</v>
      </c>
      <c r="C6" s="7" t="n">
        <v>147.2</v>
      </c>
    </row>
    <row r="7" spans="1:3">
      <c r="A7" s="4" t="s">
        <v>905</v>
      </c>
      <c r="B7" s="8" t="n">
        <v>1.3</v>
      </c>
    </row>
    <row r="8" spans="1:3">
      <c r="A8" s="4" t="s">
        <v>901</v>
      </c>
      <c r="B8" s="8" t="n">
        <v>132.5</v>
      </c>
    </row>
    <row r="9" spans="1:3">
      <c r="A9" s="4" t="s">
        <v>889</v>
      </c>
      <c r="B9" s="7" t="n">
        <v>133.8</v>
      </c>
      <c r="C9" s="8" t="n">
        <v>145.7</v>
      </c>
    </row>
    <row r="10" spans="1:3">
      <c r="A10" s="4" t="s">
        <v>906</v>
      </c>
      <c r="B10" s="4" t="s">
        <v>939</v>
      </c>
    </row>
    <row r="11" spans="1:3">
      <c r="A11" s="4" t="s">
        <v>902</v>
      </c>
      <c r="B11" s="4" t="s">
        <v>940</v>
      </c>
    </row>
    <row r="12" spans="1:3">
      <c r="A12" s="4" t="s">
        <v>898</v>
      </c>
      <c r="B12" s="4" t="s">
        <v>940</v>
      </c>
    </row>
    <row r="13" spans="1:3">
      <c r="A13" s="4" t="s">
        <v>935</v>
      </c>
    </row>
    <row r="14" spans="1:3">
      <c r="A14" s="3" t="s">
        <v>926</v>
      </c>
    </row>
    <row r="15" spans="1:3">
      <c r="A15" s="4" t="s">
        <v>915</v>
      </c>
      <c r="B15" s="7" t="n">
        <v>0.6</v>
      </c>
    </row>
    <row r="16" spans="1:3">
      <c r="A16" s="4" t="s">
        <v>910</v>
      </c>
      <c r="B16" s="8" t="n">
        <v>1.2</v>
      </c>
    </row>
    <row r="17" spans="1:3">
      <c r="A17" s="4" t="s">
        <v>904</v>
      </c>
      <c r="B17" s="8" t="n">
        <v>0.6</v>
      </c>
    </row>
    <row r="18" spans="1:3">
      <c r="A18" s="4" t="s">
        <v>900</v>
      </c>
      <c r="B18" s="8" t="n">
        <v>29.1</v>
      </c>
    </row>
    <row r="19" spans="1:3">
      <c r="A19" s="4" t="s">
        <v>886</v>
      </c>
      <c r="B19" s="8" t="n">
        <v>31.5</v>
      </c>
      <c r="C19" s="8" t="n">
        <v>37.1</v>
      </c>
    </row>
    <row r="20" spans="1:3">
      <c r="A20" s="4" t="s">
        <v>916</v>
      </c>
      <c r="B20" s="8" t="n">
        <v>0.6</v>
      </c>
    </row>
    <row r="21" spans="1:3">
      <c r="A21" s="4" t="s">
        <v>911</v>
      </c>
      <c r="B21" s="8" t="n">
        <v>1.2</v>
      </c>
    </row>
    <row r="22" spans="1:3">
      <c r="A22" s="4" t="s">
        <v>905</v>
      </c>
      <c r="B22" s="8" t="n">
        <v>0.6</v>
      </c>
    </row>
    <row r="23" spans="1:3">
      <c r="A23" s="4" t="s">
        <v>901</v>
      </c>
      <c r="B23" s="8" t="n">
        <v>28.3</v>
      </c>
    </row>
    <row r="24" spans="1:3">
      <c r="A24" s="4" t="s">
        <v>889</v>
      </c>
      <c r="B24" s="7" t="n">
        <v>30.7</v>
      </c>
      <c r="C24" s="8" t="n">
        <v>35.5</v>
      </c>
    </row>
    <row r="25" spans="1:3">
      <c r="A25" s="4" t="s">
        <v>917</v>
      </c>
      <c r="B25" s="4" t="s">
        <v>941</v>
      </c>
    </row>
    <row r="26" spans="1:3">
      <c r="A26" s="4" t="s">
        <v>912</v>
      </c>
      <c r="B26" s="4" t="s">
        <v>942</v>
      </c>
    </row>
    <row r="27" spans="1:3">
      <c r="A27" s="4" t="s">
        <v>906</v>
      </c>
      <c r="B27" s="4" t="s">
        <v>943</v>
      </c>
    </row>
    <row r="28" spans="1:3">
      <c r="A28" s="4" t="s">
        <v>902</v>
      </c>
      <c r="B28" s="4" t="s">
        <v>944</v>
      </c>
    </row>
    <row r="29" spans="1:3">
      <c r="A29" s="4" t="s">
        <v>898</v>
      </c>
      <c r="B29" s="4" t="s">
        <v>944</v>
      </c>
    </row>
    <row r="30" spans="1:3">
      <c r="A30" s="4" t="s">
        <v>936</v>
      </c>
    </row>
    <row r="31" spans="1:3">
      <c r="A31" s="3" t="s">
        <v>926</v>
      </c>
    </row>
    <row r="32" spans="1:3">
      <c r="A32" s="4" t="s">
        <v>915</v>
      </c>
      <c r="B32" s="7" t="n">
        <v>2.5</v>
      </c>
    </row>
    <row r="33" spans="1:3">
      <c r="A33" s="4" t="s">
        <v>886</v>
      </c>
      <c r="B33" s="8" t="n">
        <v>2.5</v>
      </c>
      <c r="C33" s="8" t="n">
        <v>13.5</v>
      </c>
    </row>
    <row r="34" spans="1:3">
      <c r="A34" s="4" t="s">
        <v>916</v>
      </c>
      <c r="B34" s="8" t="n">
        <v>2.5</v>
      </c>
    </row>
    <row r="35" spans="1:3">
      <c r="A35" s="4" t="s">
        <v>889</v>
      </c>
      <c r="B35" s="7" t="n">
        <v>2.5</v>
      </c>
      <c r="C35" s="8" t="n">
        <v>13.5</v>
      </c>
    </row>
    <row r="36" spans="1:3">
      <c r="A36" s="4" t="s">
        <v>917</v>
      </c>
      <c r="B36" s="4" t="s">
        <v>945</v>
      </c>
    </row>
    <row r="37" spans="1:3">
      <c r="A37" s="4" t="s">
        <v>898</v>
      </c>
      <c r="B37" s="4" t="s">
        <v>945</v>
      </c>
    </row>
    <row r="38" spans="1:3">
      <c r="A38" s="4" t="s">
        <v>937</v>
      </c>
    </row>
    <row r="39" spans="1:3">
      <c r="A39" s="3" t="s">
        <v>926</v>
      </c>
    </row>
    <row r="40" spans="1:3">
      <c r="A40" s="4" t="s">
        <v>915</v>
      </c>
      <c r="B40" s="7" t="n">
        <v>11.2</v>
      </c>
    </row>
    <row r="41" spans="1:3">
      <c r="A41" s="4" t="s">
        <v>910</v>
      </c>
      <c r="B41" s="8" t="n">
        <v>104.3</v>
      </c>
    </row>
    <row r="42" spans="1:3">
      <c r="A42" s="4" t="s">
        <v>886</v>
      </c>
      <c r="B42" s="8" t="n">
        <v>115.5</v>
      </c>
      <c r="C42" s="8" t="n">
        <v>102.3</v>
      </c>
    </row>
    <row r="43" spans="1:3">
      <c r="A43" s="4" t="s">
        <v>916</v>
      </c>
      <c r="B43" s="8" t="n">
        <v>11.2</v>
      </c>
    </row>
    <row r="44" spans="1:3">
      <c r="A44" s="4" t="s">
        <v>911</v>
      </c>
      <c r="B44" s="8" t="n">
        <v>108.5</v>
      </c>
    </row>
    <row r="45" spans="1:3">
      <c r="A45" s="4" t="s">
        <v>889</v>
      </c>
      <c r="B45" s="7" t="n">
        <v>119.7</v>
      </c>
      <c r="C45" s="8" t="n">
        <v>106.8</v>
      </c>
    </row>
    <row r="46" spans="1:3">
      <c r="A46" s="4" t="s">
        <v>917</v>
      </c>
      <c r="B46" s="4" t="s">
        <v>946</v>
      </c>
    </row>
    <row r="47" spans="1:3">
      <c r="A47" s="4" t="s">
        <v>912</v>
      </c>
      <c r="B47" s="4" t="s">
        <v>947</v>
      </c>
    </row>
    <row r="48" spans="1:3">
      <c r="A48" s="4" t="s">
        <v>898</v>
      </c>
      <c r="B48" s="4" t="s">
        <v>948</v>
      </c>
    </row>
    <row r="49" spans="1:3">
      <c r="A49" s="4" t="s">
        <v>867</v>
      </c>
    </row>
    <row r="50" spans="1:3">
      <c r="A50" s="3" t="s">
        <v>926</v>
      </c>
    </row>
    <row r="51" spans="1:3">
      <c r="A51" s="4" t="s">
        <v>886</v>
      </c>
      <c r="B51" s="7" t="n">
        <v>281.9</v>
      </c>
      <c r="C51" s="8" t="n">
        <v>300.1</v>
      </c>
    </row>
    <row r="52" spans="1:3">
      <c r="A52" s="4" t="s">
        <v>889</v>
      </c>
      <c r="B52" s="7" t="n">
        <v>286.7</v>
      </c>
      <c r="C52" s="7" t="n">
        <v>301.5</v>
      </c>
    </row>
    <row r="53" spans="1:3">
      <c r="A53" s="4" t="s">
        <v>898</v>
      </c>
      <c r="B53" s="4" t="s">
        <v>9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23</v>
      </c>
    </row>
    <row r="2" spans="1:3">
      <c r="A2" s="3" t="s">
        <v>885</v>
      </c>
    </row>
    <row r="3" spans="1:3">
      <c r="A3" s="4" t="s">
        <v>951</v>
      </c>
      <c r="C3" s="7" t="n">
        <v>65.3</v>
      </c>
    </row>
    <row r="4" spans="1:3">
      <c r="A4" s="4" t="s">
        <v>952</v>
      </c>
      <c r="C4" s="6" t="n">
        <v>-1</v>
      </c>
    </row>
    <row r="5" spans="1:3">
      <c r="A5" s="4" t="s">
        <v>953</v>
      </c>
      <c r="B5" s="7" t="n">
        <v>63.4</v>
      </c>
      <c r="C5" s="8" t="n">
        <v>68.90000000000001</v>
      </c>
    </row>
    <row r="6" spans="1:3">
      <c r="A6" s="4" t="s">
        <v>954</v>
      </c>
      <c r="B6" s="8" t="n">
        <v>-1.4</v>
      </c>
      <c r="C6" s="8" t="n">
        <v>-3.2</v>
      </c>
    </row>
    <row r="7" spans="1:3">
      <c r="A7" s="4" t="s">
        <v>890</v>
      </c>
    </row>
    <row r="8" spans="1:3">
      <c r="A8" s="3" t="s">
        <v>885</v>
      </c>
    </row>
    <row r="9" spans="1:3">
      <c r="A9" s="4" t="s">
        <v>951</v>
      </c>
      <c r="C9" s="8" t="n">
        <v>62.2</v>
      </c>
    </row>
    <row r="10" spans="1:3">
      <c r="A10" s="4" t="s">
        <v>952</v>
      </c>
      <c r="C10" s="8" t="n">
        <v>-0.9</v>
      </c>
    </row>
    <row r="11" spans="1:3">
      <c r="A11" s="4" t="s">
        <v>953</v>
      </c>
      <c r="B11" s="8" t="n">
        <v>38.9</v>
      </c>
      <c r="C11" s="8" t="n">
        <v>40.7</v>
      </c>
    </row>
    <row r="12" spans="1:3">
      <c r="A12" s="4" t="s">
        <v>954</v>
      </c>
      <c r="B12" s="8" t="n">
        <v>-0.5</v>
      </c>
      <c r="C12" s="8" t="n">
        <v>-1.7</v>
      </c>
    </row>
    <row r="13" spans="1:3">
      <c r="A13" s="4" t="s">
        <v>935</v>
      </c>
    </row>
    <row r="14" spans="1:3">
      <c r="A14" s="3" t="s">
        <v>885</v>
      </c>
    </row>
    <row r="15" spans="1:3">
      <c r="A15" s="4" t="s">
        <v>951</v>
      </c>
      <c r="C15" s="8" t="n">
        <v>3.1</v>
      </c>
    </row>
    <row r="16" spans="1:3">
      <c r="A16" s="4" t="s">
        <v>952</v>
      </c>
      <c r="C16" s="8" t="n">
        <v>-0.1</v>
      </c>
    </row>
    <row r="17" spans="1:3">
      <c r="A17" s="4" t="s">
        <v>953</v>
      </c>
      <c r="B17" s="8" t="n">
        <v>24.5</v>
      </c>
      <c r="C17" s="8" t="n">
        <v>28.2</v>
      </c>
    </row>
    <row r="18" spans="1:3">
      <c r="A18" s="4" t="s">
        <v>954</v>
      </c>
      <c r="B18" s="7" t="n">
        <v>-0.9</v>
      </c>
      <c r="C18" s="7" t="n">
        <v>-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955</v>
      </c>
      <c r="B1" s="2" t="s">
        <v>1</v>
      </c>
      <c r="C1" s="2" t="s">
        <v>449</v>
      </c>
    </row>
    <row r="2" spans="1:3">
      <c r="B2" s="2" t="s">
        <v>2</v>
      </c>
      <c r="C2" s="2" t="s">
        <v>23</v>
      </c>
    </row>
    <row r="3" spans="1:3">
      <c r="A3" s="3" t="s">
        <v>211</v>
      </c>
    </row>
    <row r="4" spans="1:3">
      <c r="A4" s="4" t="s">
        <v>956</v>
      </c>
      <c r="B4" s="7" t="n">
        <v>32879.1</v>
      </c>
      <c r="C4" s="7" t="n">
        <v>32782.2</v>
      </c>
    </row>
    <row r="5" spans="1:3">
      <c r="A5" s="4" t="s">
        <v>957</v>
      </c>
      <c r="B5" s="4" t="s">
        <v>958</v>
      </c>
      <c r="C5" s="4" t="s">
        <v>959</v>
      </c>
    </row>
    <row r="6" spans="1:3">
      <c r="A6" s="4" t="s">
        <v>960</v>
      </c>
      <c r="B6" s="4" t="s">
        <v>961</v>
      </c>
      <c r="C6" s="4" t="s">
        <v>962</v>
      </c>
    </row>
    <row r="7" spans="1:3">
      <c r="A7" s="4" t="s">
        <v>963</v>
      </c>
      <c r="B7" s="7" t="n">
        <v>32720.6</v>
      </c>
      <c r="C7" s="7" t="n">
        <v>23277.8</v>
      </c>
    </row>
    <row r="8" spans="1:3">
      <c r="A8" s="4" t="s">
        <v>964</v>
      </c>
      <c r="B8" s="7" t="n">
        <v>33152.8</v>
      </c>
      <c r="C8" s="7" t="n">
        <v>32899.6</v>
      </c>
    </row>
    <row r="9" spans="1:3">
      <c r="A9" s="4" t="s">
        <v>965</v>
      </c>
      <c r="B9" s="4" t="s">
        <v>959</v>
      </c>
      <c r="C9" s="4" t="s">
        <v>9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7</v>
      </c>
      <c r="B1" s="2" t="s">
        <v>2</v>
      </c>
      <c r="C1" s="2" t="s">
        <v>23</v>
      </c>
    </row>
    <row r="2" spans="1:3">
      <c r="A2" s="3" t="s">
        <v>211</v>
      </c>
    </row>
    <row r="3" spans="1:3">
      <c r="A3" s="4" t="s">
        <v>968</v>
      </c>
      <c r="B3" s="7" t="n">
        <v>950.5</v>
      </c>
    </row>
    <row r="4" spans="1:3">
      <c r="A4" s="4" t="s">
        <v>969</v>
      </c>
      <c r="B4" s="8" t="n">
        <v>3153.2</v>
      </c>
    </row>
    <row r="5" spans="1:3">
      <c r="A5" s="4" t="s">
        <v>970</v>
      </c>
      <c r="B5" s="8" t="n">
        <v>5852.6</v>
      </c>
    </row>
    <row r="6" spans="1:3">
      <c r="A6" s="4" t="s">
        <v>971</v>
      </c>
      <c r="B6" s="8" t="n">
        <v>4428.2</v>
      </c>
    </row>
    <row r="7" spans="1:3">
      <c r="A7" s="4" t="s">
        <v>972</v>
      </c>
      <c r="B7" s="8" t="n">
        <v>155.2</v>
      </c>
    </row>
    <row r="8" spans="1:3">
      <c r="A8" s="4" t="s">
        <v>973</v>
      </c>
      <c r="B8" s="8" t="n">
        <v>14539.7</v>
      </c>
    </row>
    <row r="9" spans="1:3">
      <c r="A9" s="4" t="s">
        <v>974</v>
      </c>
      <c r="B9" s="8" t="n">
        <v>8656.299999999999</v>
      </c>
    </row>
    <row r="10" spans="1:3">
      <c r="A10" s="4" t="s">
        <v>975</v>
      </c>
      <c r="B10" s="8" t="n">
        <v>2991.1</v>
      </c>
    </row>
    <row r="11" spans="1:3">
      <c r="A11" s="4" t="s">
        <v>976</v>
      </c>
      <c r="B11" s="8" t="n">
        <v>1668.5</v>
      </c>
    </row>
    <row r="12" spans="1:3">
      <c r="A12" s="4" t="s">
        <v>977</v>
      </c>
      <c r="B12" s="8" t="n">
        <v>2227.9</v>
      </c>
    </row>
    <row r="13" spans="1:3">
      <c r="A13" s="4" t="s">
        <v>978</v>
      </c>
      <c r="B13" s="8" t="n">
        <v>985.5</v>
      </c>
    </row>
    <row r="14" spans="1:3">
      <c r="A14" s="4" t="s">
        <v>979</v>
      </c>
      <c r="B14" s="8" t="n">
        <v>1797.2</v>
      </c>
    </row>
    <row r="15" spans="1:3">
      <c r="A15" s="4" t="s">
        <v>980</v>
      </c>
      <c r="B15" s="8" t="n">
        <v>18326.5</v>
      </c>
    </row>
    <row r="16" spans="1:3">
      <c r="A16" s="4" t="s">
        <v>981</v>
      </c>
      <c r="B16" s="8" t="n">
        <v>-0.8</v>
      </c>
    </row>
    <row r="17" spans="1:3">
      <c r="A17" s="4" t="s">
        <v>982</v>
      </c>
      <c r="B17" s="8" t="n">
        <v>13.7</v>
      </c>
    </row>
    <row r="18" spans="1:3">
      <c r="A18" s="4" t="s">
        <v>983</v>
      </c>
      <c r="B18" s="7" t="n">
        <v>32879.1</v>
      </c>
      <c r="C18" s="7" t="n">
        <v>32782.2</v>
      </c>
    </row>
    <row r="19" spans="1:3">
      <c r="A19" s="4" t="s">
        <v>984</v>
      </c>
      <c r="B19" s="4" t="s">
        <v>985</v>
      </c>
    </row>
    <row r="20" spans="1:3">
      <c r="A20" s="4" t="s">
        <v>986</v>
      </c>
      <c r="B20" s="4" t="s">
        <v>987</v>
      </c>
    </row>
    <row r="21" spans="1:3">
      <c r="A21" s="4" t="s">
        <v>988</v>
      </c>
      <c r="B21" s="4" t="s">
        <v>989</v>
      </c>
    </row>
    <row r="22" spans="1:3">
      <c r="A22" s="4" t="s">
        <v>990</v>
      </c>
      <c r="B22" s="4" t="s">
        <v>991</v>
      </c>
    </row>
    <row r="23" spans="1:3">
      <c r="A23" s="4" t="s">
        <v>992</v>
      </c>
      <c r="B23" s="4" t="s">
        <v>993</v>
      </c>
    </row>
    <row r="24" spans="1:3">
      <c r="A24" s="4" t="s">
        <v>994</v>
      </c>
      <c r="B24" s="4" t="s">
        <v>995</v>
      </c>
    </row>
    <row r="25" spans="1:3">
      <c r="A25" s="4" t="s">
        <v>996</v>
      </c>
      <c r="B25" s="4" t="s">
        <v>997</v>
      </c>
    </row>
    <row r="26" spans="1:3">
      <c r="A26" s="4" t="s">
        <v>998</v>
      </c>
      <c r="B26" s="4" t="s">
        <v>999</v>
      </c>
    </row>
    <row r="27" spans="1:3">
      <c r="A27" s="4" t="s">
        <v>1000</v>
      </c>
      <c r="B27" s="4" t="s">
        <v>877</v>
      </c>
    </row>
    <row r="28" spans="1:3">
      <c r="A28" s="4" t="s">
        <v>1001</v>
      </c>
      <c r="B28" s="4" t="s">
        <v>958</v>
      </c>
      <c r="C28" s="4" t="s">
        <v>9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2</v>
      </c>
      <c r="B1" s="2" t="s">
        <v>2</v>
      </c>
      <c r="C1" s="2" t="s">
        <v>23</v>
      </c>
    </row>
    <row r="2" spans="1:3">
      <c r="A2" s="3" t="s">
        <v>211</v>
      </c>
    </row>
    <row r="3" spans="1:3">
      <c r="A3" s="4" t="s">
        <v>1003</v>
      </c>
      <c r="B3" s="7" t="n">
        <v>1160.6</v>
      </c>
      <c r="C3" s="7" t="n">
        <v>1476.5</v>
      </c>
    </row>
    <row r="4" spans="1:3">
      <c r="A4" s="4" t="s">
        <v>1004</v>
      </c>
      <c r="B4" s="8" t="n">
        <v>1659.6</v>
      </c>
      <c r="C4" s="8" t="n">
        <v>1462.6</v>
      </c>
    </row>
    <row r="5" spans="1:3">
      <c r="A5" s="4" t="s">
        <v>1005</v>
      </c>
      <c r="B5" s="8" t="n">
        <v>3617.6</v>
      </c>
      <c r="C5" s="8" t="n">
        <v>2687.2</v>
      </c>
    </row>
    <row r="6" spans="1:3">
      <c r="A6" s="4" t="s">
        <v>1006</v>
      </c>
      <c r="B6" s="6" t="n">
        <v>8574</v>
      </c>
      <c r="C6" s="8" t="n">
        <v>9245.799999999999</v>
      </c>
    </row>
    <row r="7" spans="1:3">
      <c r="A7" s="4" t="s">
        <v>1007</v>
      </c>
      <c r="B7" s="7" t="n">
        <v>15011.8</v>
      </c>
      <c r="C7" s="7" t="n">
        <v>1487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6"/>
    <col customWidth="1" max="2" min="2" width="25"/>
    <col customWidth="1" max="3" min="3" width="21"/>
  </cols>
  <sheetData>
    <row r="1" spans="1:3">
      <c r="A1" s="1" t="s">
        <v>1008</v>
      </c>
      <c r="B1" s="2" t="s">
        <v>1</v>
      </c>
    </row>
    <row r="2" spans="1:3">
      <c r="B2" s="2" t="s">
        <v>1009</v>
      </c>
      <c r="C2" s="2" t="s">
        <v>405</v>
      </c>
    </row>
    <row r="3" spans="1:3">
      <c r="A3" s="3" t="s">
        <v>333</v>
      </c>
    </row>
    <row r="4" spans="1:3">
      <c r="A4" s="4" t="s">
        <v>1010</v>
      </c>
      <c r="B4" s="10" t="n">
        <v>1400000000</v>
      </c>
    </row>
    <row r="5" spans="1:3">
      <c r="A5" s="4" t="s">
        <v>1011</v>
      </c>
      <c r="B5" s="10" t="n">
        <v>1500000000</v>
      </c>
    </row>
    <row r="6" spans="1:3">
      <c r="A6" s="4" t="s">
        <v>1012</v>
      </c>
      <c r="B6" s="4" t="s">
        <v>1013</v>
      </c>
    </row>
    <row r="7" spans="1:3">
      <c r="A7" s="4" t="s">
        <v>1014</v>
      </c>
      <c r="B7" s="6" t="n">
        <v>9</v>
      </c>
    </row>
    <row r="8" spans="1:3">
      <c r="A8" s="4" t="s">
        <v>1015</v>
      </c>
      <c r="B8" s="15" t="n">
        <v>1.375</v>
      </c>
    </row>
    <row r="9" spans="1:3">
      <c r="A9" s="4" t="s">
        <v>1016</v>
      </c>
      <c r="B9" s="10" t="n">
        <v>6000000000</v>
      </c>
    </row>
    <row r="10" spans="1:3">
      <c r="A10" s="4" t="s">
        <v>1017</v>
      </c>
      <c r="B10" s="4" t="s">
        <v>1018</v>
      </c>
    </row>
    <row r="11" spans="1:3">
      <c r="A11" s="4" t="s">
        <v>1019</v>
      </c>
      <c r="B11" s="10" t="n">
        <v>5800000000</v>
      </c>
    </row>
    <row r="12" spans="1:3">
      <c r="A12" s="4" t="s">
        <v>1020</v>
      </c>
      <c r="B12" s="10" t="n">
        <v>2200000000</v>
      </c>
    </row>
    <row r="13" spans="1:3">
      <c r="A13" s="4" t="s">
        <v>1021</v>
      </c>
      <c r="B13" s="4" t="s">
        <v>914</v>
      </c>
    </row>
    <row r="14" spans="1:3">
      <c r="A14" s="4" t="s">
        <v>1022</v>
      </c>
      <c r="B14" s="10" t="n">
        <v>6689800000</v>
      </c>
      <c r="C14" s="10" t="n">
        <v>6783100000</v>
      </c>
    </row>
    <row r="15" spans="1:3">
      <c r="A15" s="4" t="s">
        <v>432</v>
      </c>
      <c r="B15" s="6" t="n">
        <v>3923800000</v>
      </c>
      <c r="C15" s="6" t="n">
        <v>4687900000</v>
      </c>
    </row>
    <row r="16" spans="1:3">
      <c r="A16" s="4" t="s">
        <v>1023</v>
      </c>
      <c r="B16" s="6" t="n">
        <v>413500000</v>
      </c>
      <c r="C16" s="6" t="n">
        <v>449500000</v>
      </c>
    </row>
    <row r="17" spans="1:3">
      <c r="A17" s="4" t="s">
        <v>1024</v>
      </c>
      <c r="B17" s="6" t="n">
        <v>405800000</v>
      </c>
      <c r="C17" s="6" t="n">
        <v>440600000</v>
      </c>
    </row>
    <row r="18" spans="1:3">
      <c r="A18" s="4" t="s">
        <v>1025</v>
      </c>
      <c r="B18" s="6" t="n">
        <v>17000000000</v>
      </c>
    </row>
    <row r="19" spans="1:3">
      <c r="A19" s="4" t="s">
        <v>1026</v>
      </c>
      <c r="B19" s="6" t="n">
        <v>11700000000</v>
      </c>
    </row>
    <row r="20" spans="1:3">
      <c r="A20" s="4" t="s">
        <v>1027</v>
      </c>
      <c r="B20" s="6" t="n">
        <v>4300000000</v>
      </c>
    </row>
    <row r="21" spans="1:3">
      <c r="A21" s="4" t="s">
        <v>1028</v>
      </c>
      <c r="B21" s="6" t="n">
        <v>800000000</v>
      </c>
    </row>
    <row r="22" spans="1:3">
      <c r="A22" s="4" t="s">
        <v>1029</v>
      </c>
      <c r="B22" s="6" t="n">
        <v>200000000</v>
      </c>
    </row>
    <row r="23" spans="1:3">
      <c r="A23" s="4" t="s">
        <v>1030</v>
      </c>
    </row>
    <row r="24" spans="1:3">
      <c r="A24" s="3" t="s">
        <v>333</v>
      </c>
    </row>
    <row r="25" spans="1:3">
      <c r="A25" s="4" t="s">
        <v>1023</v>
      </c>
      <c r="B25" s="6" t="n">
        <v>413500000</v>
      </c>
      <c r="C25" s="6" t="n">
        <v>449500000</v>
      </c>
    </row>
    <row r="26" spans="1:3">
      <c r="A26" s="4" t="s">
        <v>1024</v>
      </c>
      <c r="B26" s="10" t="n">
        <v>405800000</v>
      </c>
      <c r="C26" s="6" t="n">
        <v>440600000</v>
      </c>
    </row>
    <row r="27" spans="1:3">
      <c r="A27" s="4" t="s">
        <v>467</v>
      </c>
    </row>
    <row r="28" spans="1:3">
      <c r="A28" s="3" t="s">
        <v>333</v>
      </c>
    </row>
    <row r="29" spans="1:3">
      <c r="A29" s="4" t="s">
        <v>1015</v>
      </c>
      <c r="B29" s="6" t="n">
        <v>1</v>
      </c>
    </row>
    <row r="30" spans="1:3">
      <c r="A30" s="4" t="s">
        <v>1017</v>
      </c>
      <c r="B30" s="4" t="s">
        <v>472</v>
      </c>
    </row>
    <row r="31" spans="1:3">
      <c r="A31" s="4" t="s">
        <v>471</v>
      </c>
      <c r="B31" s="4" t="s">
        <v>472</v>
      </c>
    </row>
    <row r="32" spans="1:3">
      <c r="A32" s="4" t="s">
        <v>1031</v>
      </c>
    </row>
    <row r="33" spans="1:3">
      <c r="A33" s="3" t="s">
        <v>333</v>
      </c>
    </row>
    <row r="34" spans="1:3">
      <c r="A34" s="4" t="s">
        <v>1015</v>
      </c>
      <c r="B34" s="11" t="n">
        <v>1.5</v>
      </c>
    </row>
    <row r="35" spans="1:3">
      <c r="A35" s="4" t="s">
        <v>1032</v>
      </c>
    </row>
    <row r="36" spans="1:3">
      <c r="A36" s="3" t="s">
        <v>333</v>
      </c>
    </row>
    <row r="37" spans="1:3">
      <c r="A37" s="4" t="s">
        <v>1033</v>
      </c>
      <c r="B37" s="10" t="n">
        <v>0</v>
      </c>
      <c r="C37" s="6" t="n">
        <v>0</v>
      </c>
    </row>
    <row r="38" spans="1:3">
      <c r="A38" s="4" t="s">
        <v>1011</v>
      </c>
      <c r="B38" s="6" t="n">
        <v>1150000000</v>
      </c>
    </row>
    <row r="39" spans="1:3">
      <c r="A39" s="4" t="s">
        <v>1034</v>
      </c>
    </row>
    <row r="40" spans="1:3">
      <c r="A40" s="3" t="s">
        <v>333</v>
      </c>
    </row>
    <row r="41" spans="1:3">
      <c r="A41" s="4" t="s">
        <v>1010</v>
      </c>
      <c r="B41" s="6" t="n">
        <v>100000000</v>
      </c>
    </row>
    <row r="42" spans="1:3">
      <c r="A42" s="4" t="s">
        <v>1011</v>
      </c>
      <c r="B42" s="6" t="n">
        <v>350000000</v>
      </c>
    </row>
    <row r="43" spans="1:3">
      <c r="A43" s="4" t="s">
        <v>1035</v>
      </c>
    </row>
    <row r="44" spans="1:3">
      <c r="A44" s="3" t="s">
        <v>333</v>
      </c>
    </row>
    <row r="45" spans="1:3">
      <c r="A45" s="4" t="s">
        <v>1036</v>
      </c>
      <c r="B45" s="6" t="n">
        <v>39000000</v>
      </c>
    </row>
    <row r="46" spans="1:3">
      <c r="A46" s="4" t="s">
        <v>1037</v>
      </c>
      <c r="B46" s="10" t="n">
        <v>51000000</v>
      </c>
    </row>
    <row r="47" spans="1:3">
      <c r="A47" s="4" t="s">
        <v>1038</v>
      </c>
      <c r="B47" s="4" t="s">
        <v>460</v>
      </c>
    </row>
    <row r="48" spans="1:3">
      <c r="A48" s="4" t="s">
        <v>1039</v>
      </c>
      <c r="B48" s="4" t="s">
        <v>1040</v>
      </c>
    </row>
    <row r="49" spans="1:3">
      <c r="A49" s="4" t="s">
        <v>1041</v>
      </c>
    </row>
    <row r="50" spans="1:3">
      <c r="A50" s="3" t="s">
        <v>333</v>
      </c>
    </row>
    <row r="51" spans="1:3">
      <c r="A51" s="4" t="s">
        <v>1042</v>
      </c>
      <c r="B51" s="4" t="s">
        <v>1043</v>
      </c>
    </row>
    <row r="52" spans="1:3">
      <c r="A52" s="4" t="s">
        <v>1044</v>
      </c>
    </row>
    <row r="53" spans="1:3">
      <c r="A53" s="3" t="s">
        <v>333</v>
      </c>
    </row>
    <row r="54" spans="1:3">
      <c r="A54" s="4" t="s">
        <v>1042</v>
      </c>
      <c r="B54" s="4" t="s">
        <v>1045</v>
      </c>
    </row>
    <row r="55" spans="1:3">
      <c r="A55" s="4" t="s">
        <v>1046</v>
      </c>
    </row>
    <row r="56" spans="1:3">
      <c r="A56" s="3" t="s">
        <v>333</v>
      </c>
    </row>
    <row r="57" spans="1:3">
      <c r="A57" s="4" t="s">
        <v>1042</v>
      </c>
      <c r="B57" s="4" t="s">
        <v>1047</v>
      </c>
    </row>
    <row r="58" spans="1:3">
      <c r="A58" s="4" t="s">
        <v>1048</v>
      </c>
    </row>
    <row r="59" spans="1:3">
      <c r="A59" s="3" t="s">
        <v>333</v>
      </c>
    </row>
    <row r="60" spans="1:3">
      <c r="A60" s="4" t="s">
        <v>1049</v>
      </c>
      <c r="B60" s="4" t="s">
        <v>942</v>
      </c>
    </row>
    <row r="61" spans="1:3">
      <c r="A61" s="4" t="s">
        <v>1050</v>
      </c>
    </row>
    <row r="62" spans="1:3">
      <c r="A62" s="3" t="s">
        <v>333</v>
      </c>
    </row>
    <row r="63" spans="1:3">
      <c r="A63" s="4" t="s">
        <v>1049</v>
      </c>
      <c r="B63" s="4" t="s">
        <v>958</v>
      </c>
    </row>
    <row r="64" spans="1:3">
      <c r="A64" s="4" t="s">
        <v>1051</v>
      </c>
    </row>
    <row r="65" spans="1:3">
      <c r="A65" s="3" t="s">
        <v>333</v>
      </c>
    </row>
    <row r="66" spans="1:3">
      <c r="A66" s="4" t="s">
        <v>1052</v>
      </c>
      <c r="B66" s="10" t="n">
        <v>10600000</v>
      </c>
      <c r="C66" s="6" t="n">
        <v>13200000</v>
      </c>
    </row>
    <row r="67" spans="1:3">
      <c r="A67" s="4" t="s">
        <v>1053</v>
      </c>
    </row>
    <row r="68" spans="1:3">
      <c r="A68" s="3" t="s">
        <v>333</v>
      </c>
    </row>
    <row r="69" spans="1:3">
      <c r="A69" s="4" t="s">
        <v>432</v>
      </c>
      <c r="B69" s="6" t="n">
        <v>172600000</v>
      </c>
      <c r="C69" s="10" t="n">
        <v>189600000</v>
      </c>
    </row>
    <row r="70" spans="1:3">
      <c r="A70" s="4" t="s">
        <v>1054</v>
      </c>
    </row>
    <row r="71" spans="1:3">
      <c r="A71" s="3" t="s">
        <v>333</v>
      </c>
    </row>
    <row r="72" spans="1:3">
      <c r="A72" s="4" t="s">
        <v>432</v>
      </c>
      <c r="B72" s="10" t="n">
        <v>4058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5</v>
      </c>
      <c r="B1" s="2" t="s">
        <v>2</v>
      </c>
      <c r="C1" s="2" t="s">
        <v>23</v>
      </c>
    </row>
    <row r="2" spans="1:3">
      <c r="A2" s="3" t="s">
        <v>333</v>
      </c>
    </row>
    <row r="3" spans="1:3">
      <c r="A3" s="4" t="s">
        <v>1056</v>
      </c>
      <c r="B3" s="7" t="n">
        <v>17510.1</v>
      </c>
      <c r="C3" s="7" t="n">
        <v>18441.8</v>
      </c>
    </row>
    <row r="4" spans="1:3">
      <c r="A4" s="4" t="s">
        <v>1057</v>
      </c>
    </row>
    <row r="5" spans="1:3">
      <c r="A5" s="3" t="s">
        <v>333</v>
      </c>
    </row>
    <row r="6" spans="1:3">
      <c r="A6" s="4" t="s">
        <v>1056</v>
      </c>
      <c r="B6" s="8" t="n">
        <v>10591.2</v>
      </c>
    </row>
    <row r="7" spans="1:3">
      <c r="A7" s="4" t="s">
        <v>1058</v>
      </c>
    </row>
    <row r="8" spans="1:3">
      <c r="A8" s="3" t="s">
        <v>333</v>
      </c>
    </row>
    <row r="9" spans="1:3">
      <c r="A9" s="4" t="s">
        <v>1056</v>
      </c>
      <c r="B9" s="8" t="n">
        <v>6918.9</v>
      </c>
    </row>
    <row r="10" spans="1:3">
      <c r="A10" s="4" t="s">
        <v>1059</v>
      </c>
    </row>
    <row r="11" spans="1:3">
      <c r="A11" s="3" t="s">
        <v>333</v>
      </c>
    </row>
    <row r="12" spans="1:3">
      <c r="A12" s="4" t="s">
        <v>1056</v>
      </c>
      <c r="B12" s="8" t="n">
        <v>10591.2</v>
      </c>
      <c r="C12" s="8" t="n">
        <v>10636.3</v>
      </c>
    </row>
    <row r="13" spans="1:3">
      <c r="A13" s="4" t="s">
        <v>1060</v>
      </c>
      <c r="C13" s="8" t="n">
        <v>41.4</v>
      </c>
    </row>
    <row r="14" spans="1:3">
      <c r="A14" s="4" t="s">
        <v>1061</v>
      </c>
    </row>
    <row r="15" spans="1:3">
      <c r="A15" s="3" t="s">
        <v>333</v>
      </c>
    </row>
    <row r="16" spans="1:3">
      <c r="A16" s="4" t="s">
        <v>1056</v>
      </c>
      <c r="B16" s="8" t="n">
        <v>10591.2</v>
      </c>
    </row>
    <row r="17" spans="1:3">
      <c r="A17" s="4" t="s">
        <v>1041</v>
      </c>
    </row>
    <row r="18" spans="1:3">
      <c r="A18" s="3" t="s">
        <v>333</v>
      </c>
    </row>
    <row r="19" spans="1:3">
      <c r="A19" s="4" t="s">
        <v>1056</v>
      </c>
      <c r="B19" s="8" t="n">
        <v>3923.8</v>
      </c>
      <c r="C19" s="8" t="n">
        <v>4687.9</v>
      </c>
    </row>
    <row r="20" spans="1:3">
      <c r="A20" s="4" t="s">
        <v>1060</v>
      </c>
      <c r="C20" s="8" t="n">
        <v>55.9</v>
      </c>
    </row>
    <row r="21" spans="1:3">
      <c r="A21" s="4" t="s">
        <v>1062</v>
      </c>
    </row>
    <row r="22" spans="1:3">
      <c r="A22" s="3" t="s">
        <v>333</v>
      </c>
    </row>
    <row r="23" spans="1:3">
      <c r="A23" s="4" t="s">
        <v>1056</v>
      </c>
      <c r="B23" s="8" t="n">
        <v>3923.8</v>
      </c>
    </row>
    <row r="24" spans="1:3">
      <c r="A24" s="4" t="s">
        <v>1063</v>
      </c>
    </row>
    <row r="25" spans="1:3">
      <c r="A25" s="3" t="s">
        <v>333</v>
      </c>
    </row>
    <row r="26" spans="1:3">
      <c r="A26" s="4" t="s">
        <v>1056</v>
      </c>
      <c r="B26" s="8" t="n">
        <v>2995.1</v>
      </c>
      <c r="C26" s="7" t="n">
        <v>3117.6</v>
      </c>
    </row>
    <row r="27" spans="1:3">
      <c r="A27" s="4" t="s">
        <v>1064</v>
      </c>
    </row>
    <row r="28" spans="1:3">
      <c r="A28" s="3" t="s">
        <v>333</v>
      </c>
    </row>
    <row r="29" spans="1:3">
      <c r="A29" s="4" t="s">
        <v>1056</v>
      </c>
      <c r="B29" s="7" t="n">
        <v>299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r="A1" s="1" t="s">
        <v>1065</v>
      </c>
      <c r="B1" s="2" t="s">
        <v>1</v>
      </c>
    </row>
    <row r="2" spans="1:2">
      <c r="B2" s="2" t="s">
        <v>390</v>
      </c>
    </row>
    <row r="3" spans="1:2">
      <c r="A3" s="3" t="s">
        <v>333</v>
      </c>
    </row>
    <row r="4" spans="1:2">
      <c r="A4" s="4" t="s">
        <v>1066</v>
      </c>
      <c r="B4" s="10" t="n">
        <v>10594500000</v>
      </c>
    </row>
    <row r="5" spans="1:2">
      <c r="A5" s="4" t="s">
        <v>1067</v>
      </c>
      <c r="B5" s="4" t="s">
        <v>1068</v>
      </c>
    </row>
    <row r="6" spans="1:2">
      <c r="A6" s="4" t="s">
        <v>1069</v>
      </c>
    </row>
    <row r="7" spans="1:2">
      <c r="A7" s="3" t="s">
        <v>333</v>
      </c>
    </row>
    <row r="8" spans="1:2">
      <c r="A8" s="4" t="s">
        <v>1070</v>
      </c>
      <c r="B8" s="4" t="s">
        <v>1071</v>
      </c>
    </row>
    <row r="9" spans="1:2">
      <c r="A9" s="4" t="s">
        <v>1038</v>
      </c>
      <c r="B9" s="4" t="s">
        <v>1072</v>
      </c>
    </row>
    <row r="10" spans="1:2">
      <c r="A10" s="4" t="s">
        <v>1073</v>
      </c>
      <c r="B10" s="4" t="s">
        <v>1074</v>
      </c>
    </row>
    <row r="11" spans="1:2">
      <c r="A11" s="4" t="s">
        <v>1066</v>
      </c>
      <c r="B11" s="10" t="n">
        <v>1208700000</v>
      </c>
    </row>
    <row r="12" spans="1:2">
      <c r="A12" s="4" t="s">
        <v>1075</v>
      </c>
    </row>
    <row r="13" spans="1:2">
      <c r="A13" s="3" t="s">
        <v>333</v>
      </c>
    </row>
    <row r="14" spans="1:2">
      <c r="A14" s="4" t="s">
        <v>1070</v>
      </c>
      <c r="B14" s="4" t="s">
        <v>1076</v>
      </c>
    </row>
    <row r="15" spans="1:2">
      <c r="A15" s="4" t="s">
        <v>1038</v>
      </c>
      <c r="B15" s="4" t="s">
        <v>1077</v>
      </c>
    </row>
    <row r="16" spans="1:2">
      <c r="A16" s="4" t="s">
        <v>1073</v>
      </c>
      <c r="B16" s="4" t="s">
        <v>1078</v>
      </c>
    </row>
    <row r="17" spans="1:2">
      <c r="A17" s="4" t="s">
        <v>1066</v>
      </c>
      <c r="B17" s="10" t="n">
        <v>1725800000</v>
      </c>
    </row>
    <row r="18" spans="1:2">
      <c r="A18" s="4" t="s">
        <v>1079</v>
      </c>
    </row>
    <row r="19" spans="1:2">
      <c r="A19" s="3" t="s">
        <v>333</v>
      </c>
    </row>
    <row r="20" spans="1:2">
      <c r="A20" s="4" t="s">
        <v>1070</v>
      </c>
      <c r="B20" s="4" t="s">
        <v>1080</v>
      </c>
    </row>
    <row r="21" spans="1:2">
      <c r="A21" s="4" t="s">
        <v>1038</v>
      </c>
      <c r="B21" s="4" t="s">
        <v>1081</v>
      </c>
    </row>
    <row r="22" spans="1:2">
      <c r="A22" s="4" t="s">
        <v>1073</v>
      </c>
      <c r="B22" s="4" t="s">
        <v>1082</v>
      </c>
    </row>
    <row r="23" spans="1:2">
      <c r="A23" s="4" t="s">
        <v>1066</v>
      </c>
      <c r="B23" s="10" t="n">
        <v>1465000000</v>
      </c>
    </row>
    <row r="24" spans="1:2">
      <c r="A24" s="4" t="s">
        <v>1083</v>
      </c>
    </row>
    <row r="25" spans="1:2">
      <c r="A25" s="3" t="s">
        <v>333</v>
      </c>
    </row>
    <row r="26" spans="1:2">
      <c r="A26" s="4" t="s">
        <v>1070</v>
      </c>
      <c r="B26" s="4" t="s">
        <v>1084</v>
      </c>
    </row>
    <row r="27" spans="1:2">
      <c r="A27" s="4" t="s">
        <v>1038</v>
      </c>
      <c r="B27" s="4" t="s">
        <v>1085</v>
      </c>
    </row>
    <row r="28" spans="1:2">
      <c r="A28" s="4" t="s">
        <v>1073</v>
      </c>
      <c r="B28" s="4" t="s">
        <v>1086</v>
      </c>
    </row>
    <row r="29" spans="1:2">
      <c r="A29" s="4" t="s">
        <v>1066</v>
      </c>
      <c r="B29" s="10" t="n">
        <v>695000000</v>
      </c>
    </row>
    <row r="30" spans="1:2">
      <c r="A30" s="4" t="s">
        <v>1087</v>
      </c>
    </row>
    <row r="31" spans="1:2">
      <c r="A31" s="3" t="s">
        <v>333</v>
      </c>
    </row>
    <row r="32" spans="1:2">
      <c r="A32" s="4" t="s">
        <v>1070</v>
      </c>
      <c r="B32" s="4" t="s">
        <v>1088</v>
      </c>
    </row>
    <row r="33" spans="1:2">
      <c r="A33" s="4" t="s">
        <v>1038</v>
      </c>
      <c r="B33" s="4" t="s">
        <v>1089</v>
      </c>
    </row>
    <row r="34" spans="1:2">
      <c r="A34" s="4" t="s">
        <v>1073</v>
      </c>
      <c r="B34" s="4" t="s">
        <v>1090</v>
      </c>
    </row>
    <row r="35" spans="1:2">
      <c r="A35" s="4" t="s">
        <v>1066</v>
      </c>
      <c r="B35" s="10" t="n">
        <v>1750000000</v>
      </c>
    </row>
    <row r="36" spans="1:2">
      <c r="A36" s="4" t="s">
        <v>1091</v>
      </c>
    </row>
    <row r="37" spans="1:2">
      <c r="A37" s="3" t="s">
        <v>333</v>
      </c>
    </row>
    <row r="38" spans="1:2">
      <c r="A38" s="4" t="s">
        <v>1070</v>
      </c>
      <c r="B38" s="4" t="s">
        <v>1088</v>
      </c>
    </row>
    <row r="39" spans="1:2">
      <c r="A39" s="4" t="s">
        <v>1038</v>
      </c>
      <c r="B39" s="4" t="s">
        <v>1092</v>
      </c>
    </row>
    <row r="40" spans="1:2">
      <c r="A40" s="4" t="s">
        <v>1073</v>
      </c>
      <c r="B40" s="4" t="s">
        <v>1093</v>
      </c>
    </row>
    <row r="41" spans="1:2">
      <c r="A41" s="4" t="s">
        <v>1066</v>
      </c>
      <c r="B41" s="10" t="n">
        <v>1000000000</v>
      </c>
    </row>
    <row r="42" spans="1:2">
      <c r="A42" s="4" t="s">
        <v>1094</v>
      </c>
    </row>
    <row r="43" spans="1:2">
      <c r="A43" s="3" t="s">
        <v>333</v>
      </c>
    </row>
    <row r="44" spans="1:2">
      <c r="A44" s="4" t="s">
        <v>1070</v>
      </c>
      <c r="B44" s="4" t="s">
        <v>1095</v>
      </c>
    </row>
    <row r="45" spans="1:2">
      <c r="A45" s="4" t="s">
        <v>1038</v>
      </c>
      <c r="B45" s="4" t="s">
        <v>1096</v>
      </c>
    </row>
    <row r="46" spans="1:2">
      <c r="A46" s="4" t="s">
        <v>1073</v>
      </c>
      <c r="B46" s="4" t="s">
        <v>1074</v>
      </c>
    </row>
    <row r="47" spans="1:2">
      <c r="A47" s="4" t="s">
        <v>1066</v>
      </c>
      <c r="B47" s="10" t="n">
        <v>750000000</v>
      </c>
    </row>
    <row r="48" spans="1:2">
      <c r="A48" s="4" t="s">
        <v>1097</v>
      </c>
    </row>
    <row r="49" spans="1:2">
      <c r="A49" s="3" t="s">
        <v>333</v>
      </c>
    </row>
    <row r="50" spans="1:2">
      <c r="A50" s="4" t="s">
        <v>1070</v>
      </c>
      <c r="B50" s="4" t="s">
        <v>1098</v>
      </c>
    </row>
    <row r="51" spans="1:2">
      <c r="A51" s="4" t="s">
        <v>1038</v>
      </c>
      <c r="B51" s="4" t="s">
        <v>1072</v>
      </c>
    </row>
    <row r="52" spans="1:2">
      <c r="A52" s="4" t="s">
        <v>1073</v>
      </c>
      <c r="B52" s="4" t="s">
        <v>1078</v>
      </c>
    </row>
    <row r="53" spans="1:2">
      <c r="A53" s="4" t="s">
        <v>1066</v>
      </c>
      <c r="B53" s="10" t="n">
        <v>1250000000</v>
      </c>
    </row>
    <row r="54" spans="1:2">
      <c r="A54" s="4" t="s">
        <v>1099</v>
      </c>
    </row>
    <row r="55" spans="1:2">
      <c r="A55" s="3" t="s">
        <v>333</v>
      </c>
    </row>
    <row r="56" spans="1:2">
      <c r="A56" s="4" t="s">
        <v>1070</v>
      </c>
      <c r="B56" s="4" t="s">
        <v>1100</v>
      </c>
    </row>
    <row r="57" spans="1:2">
      <c r="A57" s="4" t="s">
        <v>1038</v>
      </c>
      <c r="B57" s="4" t="s">
        <v>1072</v>
      </c>
    </row>
    <row r="58" spans="1:2">
      <c r="A58" s="4" t="s">
        <v>1073</v>
      </c>
      <c r="B58" s="4" t="s">
        <v>1101</v>
      </c>
    </row>
    <row r="59" spans="1:2">
      <c r="A59" s="4" t="s">
        <v>1066</v>
      </c>
      <c r="B59" s="10" t="n">
        <v>75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2</v>
      </c>
      <c r="B1" s="2" t="s">
        <v>2</v>
      </c>
      <c r="C1" s="2" t="s">
        <v>23</v>
      </c>
    </row>
    <row r="2" spans="1:3">
      <c r="A2" s="3" t="s">
        <v>214</v>
      </c>
    </row>
    <row r="3" spans="1:3">
      <c r="A3" s="4" t="s">
        <v>1103</v>
      </c>
      <c r="B3" s="7" t="n">
        <v>2995.1</v>
      </c>
      <c r="C3" s="7" t="n">
        <v>3117.6</v>
      </c>
    </row>
    <row r="4" spans="1:3">
      <c r="A4" s="4" t="s">
        <v>1104</v>
      </c>
      <c r="B4" s="7" t="n">
        <v>6689.8</v>
      </c>
      <c r="C4" s="7" t="n">
        <v>678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5</v>
      </c>
      <c r="B1" s="2" t="s">
        <v>2</v>
      </c>
      <c r="C1" s="2" t="s">
        <v>23</v>
      </c>
    </row>
    <row r="2" spans="1:3">
      <c r="A2" s="3" t="s">
        <v>1106</v>
      </c>
    </row>
    <row r="3" spans="1:3">
      <c r="A3" s="4" t="s">
        <v>1107</v>
      </c>
      <c r="B3" s="7" t="n">
        <v>3923.8</v>
      </c>
      <c r="C3" s="7" t="n">
        <v>4687.9</v>
      </c>
    </row>
    <row r="4" spans="1:3">
      <c r="A4" s="4" t="s">
        <v>1104</v>
      </c>
      <c r="B4" s="8" t="n">
        <v>7563.8</v>
      </c>
      <c r="C4" s="8" t="n">
        <v>8215.1</v>
      </c>
    </row>
    <row r="5" spans="1:3">
      <c r="A5" s="4" t="s">
        <v>1108</v>
      </c>
    </row>
    <row r="6" spans="1:3">
      <c r="A6" s="3" t="s">
        <v>1106</v>
      </c>
    </row>
    <row r="7" spans="1:3">
      <c r="A7" s="4" t="s">
        <v>1107</v>
      </c>
      <c r="B7" s="6" t="n">
        <v>1100</v>
      </c>
    </row>
    <row r="8" spans="1:3">
      <c r="A8" s="4" t="s">
        <v>1104</v>
      </c>
      <c r="B8" s="6" t="n">
        <v>1700</v>
      </c>
    </row>
    <row r="9" spans="1:3">
      <c r="A9" s="4" t="s">
        <v>480</v>
      </c>
    </row>
    <row r="10" spans="1:3">
      <c r="A10" s="3" t="s">
        <v>1106</v>
      </c>
    </row>
    <row r="11" spans="1:3">
      <c r="A11" s="4" t="s">
        <v>1107</v>
      </c>
      <c r="B11" s="8" t="n">
        <v>2783.8</v>
      </c>
      <c r="C11" s="8" t="n">
        <v>3008.5</v>
      </c>
    </row>
    <row r="12" spans="1:3">
      <c r="A12" s="4" t="s">
        <v>1104</v>
      </c>
      <c r="B12" s="8" t="n">
        <v>4920.5</v>
      </c>
      <c r="C12" s="8" t="n">
        <v>5068.3</v>
      </c>
    </row>
    <row r="13" spans="1:3">
      <c r="A13" s="4" t="s">
        <v>542</v>
      </c>
    </row>
    <row r="14" spans="1:3">
      <c r="A14" s="3" t="s">
        <v>1106</v>
      </c>
    </row>
    <row r="15" spans="1:3">
      <c r="A15" s="4" t="s">
        <v>1107</v>
      </c>
      <c r="B15" s="8" t="n">
        <v>857.3</v>
      </c>
      <c r="C15" s="6" t="n">
        <v>917</v>
      </c>
    </row>
    <row r="16" spans="1:3">
      <c r="A16" s="4" t="s">
        <v>1104</v>
      </c>
      <c r="B16" s="6" t="n">
        <v>1328</v>
      </c>
      <c r="C16" s="8" t="n">
        <v>1336.1</v>
      </c>
    </row>
    <row r="17" spans="1:3">
      <c r="A17" s="4" t="s">
        <v>537</v>
      </c>
    </row>
    <row r="18" spans="1:3">
      <c r="A18" s="3" t="s">
        <v>1106</v>
      </c>
    </row>
    <row r="19" spans="1:3">
      <c r="A19" s="4" t="s">
        <v>1107</v>
      </c>
      <c r="B19" s="8" t="n">
        <v>1926.5</v>
      </c>
      <c r="C19" s="8" t="n">
        <v>2091.5</v>
      </c>
    </row>
    <row r="20" spans="1:3">
      <c r="A20" s="4" t="s">
        <v>1104</v>
      </c>
      <c r="B20" s="8" t="n">
        <v>3592.5</v>
      </c>
      <c r="C20" s="8" t="n">
        <v>3732.2</v>
      </c>
    </row>
    <row r="21" spans="1:3">
      <c r="A21" s="4" t="s">
        <v>486</v>
      </c>
    </row>
    <row r="22" spans="1:3">
      <c r="A22" s="3" t="s">
        <v>1106</v>
      </c>
    </row>
    <row r="23" spans="1:3">
      <c r="A23" s="4" t="s">
        <v>1107</v>
      </c>
      <c r="B23" s="8" t="n">
        <v>754.4</v>
      </c>
      <c r="C23" s="8" t="n">
        <v>1128.6</v>
      </c>
    </row>
    <row r="24" spans="1:3">
      <c r="A24" s="4" t="s">
        <v>1104</v>
      </c>
      <c r="B24" s="8" t="n">
        <v>2103.8</v>
      </c>
      <c r="C24" s="8" t="n">
        <v>2434.3</v>
      </c>
    </row>
    <row r="25" spans="1:3">
      <c r="A25" s="4" t="s">
        <v>555</v>
      </c>
    </row>
    <row r="26" spans="1:3">
      <c r="A26" s="3" t="s">
        <v>1106</v>
      </c>
    </row>
    <row r="27" spans="1:3">
      <c r="A27" s="4" t="s">
        <v>1104</v>
      </c>
      <c r="B27" s="8" t="n">
        <v>0.2</v>
      </c>
      <c r="C27" s="8" t="n">
        <v>0.2</v>
      </c>
    </row>
    <row r="28" spans="1:3">
      <c r="A28" s="4" t="s">
        <v>567</v>
      </c>
    </row>
    <row r="29" spans="1:3">
      <c r="A29" s="3" t="s">
        <v>1106</v>
      </c>
    </row>
    <row r="30" spans="1:3">
      <c r="A30" s="4" t="s">
        <v>1107</v>
      </c>
      <c r="B30" s="8" t="n">
        <v>754.4</v>
      </c>
      <c r="C30" s="8" t="n">
        <v>1128.6</v>
      </c>
    </row>
    <row r="31" spans="1:3">
      <c r="A31" s="4" t="s">
        <v>1104</v>
      </c>
      <c r="B31" s="8" t="n">
        <v>2103.6</v>
      </c>
      <c r="C31" s="8" t="n">
        <v>2434.1</v>
      </c>
    </row>
    <row r="32" spans="1:3">
      <c r="A32" s="4" t="s">
        <v>490</v>
      </c>
    </row>
    <row r="33" spans="1:3">
      <c r="A33" s="3" t="s">
        <v>1106</v>
      </c>
    </row>
    <row r="34" spans="1:3">
      <c r="A34" s="4" t="s">
        <v>1107</v>
      </c>
      <c r="B34" s="8" t="n">
        <v>0.9</v>
      </c>
    </row>
    <row r="35" spans="1:3">
      <c r="A35" s="4" t="s">
        <v>1104</v>
      </c>
      <c r="B35" s="8" t="n">
        <v>0.9</v>
      </c>
    </row>
    <row r="36" spans="1:3">
      <c r="A36" s="4" t="s">
        <v>714</v>
      </c>
    </row>
    <row r="37" spans="1:3">
      <c r="A37" s="3" t="s">
        <v>1106</v>
      </c>
    </row>
    <row r="38" spans="1:3">
      <c r="A38" s="4" t="s">
        <v>1107</v>
      </c>
      <c r="B38" s="8" t="n">
        <v>0.9</v>
      </c>
    </row>
    <row r="39" spans="1:3">
      <c r="A39" s="4" t="s">
        <v>1104</v>
      </c>
      <c r="B39" s="8" t="n">
        <v>0.9</v>
      </c>
    </row>
    <row r="40" spans="1:3">
      <c r="A40" s="4" t="s">
        <v>488</v>
      </c>
    </row>
    <row r="41" spans="1:3">
      <c r="A41" s="3" t="s">
        <v>1106</v>
      </c>
    </row>
    <row r="42" spans="1:3">
      <c r="A42" s="4" t="s">
        <v>1107</v>
      </c>
      <c r="B42" s="8" t="n">
        <v>384.7</v>
      </c>
      <c r="C42" s="8" t="n">
        <v>550.8</v>
      </c>
    </row>
    <row r="43" spans="1:3">
      <c r="A43" s="4" t="s">
        <v>1104</v>
      </c>
      <c r="B43" s="7" t="n">
        <v>538.6</v>
      </c>
      <c r="C43" s="7" t="n">
        <v>7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9</v>
      </c>
      <c r="B1" s="2" t="s">
        <v>2</v>
      </c>
      <c r="C1" s="2" t="s">
        <v>23</v>
      </c>
    </row>
    <row r="2" spans="1:3">
      <c r="A2" s="4" t="s">
        <v>867</v>
      </c>
    </row>
    <row r="3" spans="1:3">
      <c r="A3" s="3" t="s">
        <v>1110</v>
      </c>
    </row>
    <row r="4" spans="1:3">
      <c r="A4" s="4" t="s">
        <v>40</v>
      </c>
      <c r="B4" s="10" t="n">
        <v>976</v>
      </c>
      <c r="C4" s="7" t="n">
        <v>1054.3</v>
      </c>
    </row>
    <row r="5" spans="1:3">
      <c r="A5" s="4" t="s">
        <v>1111</v>
      </c>
      <c r="B5" s="6" t="n">
        <v>976</v>
      </c>
      <c r="C5" s="8" t="n">
        <v>1054.3</v>
      </c>
    </row>
    <row r="6" spans="1:3">
      <c r="A6" s="4" t="s">
        <v>1112</v>
      </c>
    </row>
    <row r="7" spans="1:3">
      <c r="A7" s="3" t="s">
        <v>1110</v>
      </c>
    </row>
    <row r="8" spans="1:3">
      <c r="A8" s="4" t="s">
        <v>40</v>
      </c>
      <c r="B8" s="8" t="n">
        <v>140.1</v>
      </c>
      <c r="C8" s="8" t="n">
        <v>147.5</v>
      </c>
    </row>
    <row r="9" spans="1:3">
      <c r="A9" s="4" t="s">
        <v>1113</v>
      </c>
    </row>
    <row r="10" spans="1:3">
      <c r="A10" s="3" t="s">
        <v>1110</v>
      </c>
    </row>
    <row r="11" spans="1:3">
      <c r="A11" s="4" t="s">
        <v>40</v>
      </c>
      <c r="B11" s="8" t="n">
        <v>835.9</v>
      </c>
      <c r="C11" s="8" t="n">
        <v>906.8</v>
      </c>
    </row>
    <row r="12" spans="1:3">
      <c r="A12" s="4" t="s">
        <v>1114</v>
      </c>
    </row>
    <row r="13" spans="1:3">
      <c r="A13" s="3" t="s">
        <v>1110</v>
      </c>
    </row>
    <row r="14" spans="1:3">
      <c r="A14" s="4" t="s">
        <v>40</v>
      </c>
      <c r="B14" s="8" t="n">
        <v>118.7</v>
      </c>
      <c r="C14" s="6" t="n">
        <v>125</v>
      </c>
    </row>
    <row r="15" spans="1:3">
      <c r="A15" s="4" t="s">
        <v>1115</v>
      </c>
    </row>
    <row r="16" spans="1:3">
      <c r="A16" s="3" t="s">
        <v>1110</v>
      </c>
    </row>
    <row r="17" spans="1:3">
      <c r="A17" s="4" t="s">
        <v>40</v>
      </c>
      <c r="B17" s="8" t="n">
        <v>118.7</v>
      </c>
      <c r="C17" s="6" t="n">
        <v>125</v>
      </c>
    </row>
    <row r="18" spans="1:3">
      <c r="A18" s="4" t="s">
        <v>47</v>
      </c>
      <c r="B18" s="8" t="n">
        <v>7.6</v>
      </c>
      <c r="C18" s="8" t="n">
        <v>15.7</v>
      </c>
    </row>
    <row r="19" spans="1:3">
      <c r="A19" s="4" t="s">
        <v>1111</v>
      </c>
      <c r="B19" s="8" t="n">
        <v>118.7</v>
      </c>
      <c r="C19" s="6" t="n">
        <v>125</v>
      </c>
    </row>
    <row r="20" spans="1:3">
      <c r="A20" s="4" t="s">
        <v>1116</v>
      </c>
    </row>
    <row r="21" spans="1:3">
      <c r="A21" s="3" t="s">
        <v>1110</v>
      </c>
    </row>
    <row r="22" spans="1:3">
      <c r="A22" s="4" t="s">
        <v>47</v>
      </c>
      <c r="B22" s="7" t="n">
        <v>7.6</v>
      </c>
      <c r="C22" s="7" t="n">
        <v>1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 customWidth="1" max="6" min="6" width="21"/>
  </cols>
  <sheetData>
    <row r="1" spans="1:6">
      <c r="A1" s="1" t="s">
        <v>1117</v>
      </c>
      <c r="B1" s="2" t="s">
        <v>75</v>
      </c>
      <c r="D1" s="2" t="s">
        <v>1</v>
      </c>
    </row>
    <row r="2" spans="1:6">
      <c r="B2" s="2" t="s">
        <v>1009</v>
      </c>
      <c r="C2" s="2" t="s">
        <v>391</v>
      </c>
      <c r="D2" s="2" t="s">
        <v>1009</v>
      </c>
      <c r="E2" s="2" t="s">
        <v>391</v>
      </c>
      <c r="F2" s="2" t="s">
        <v>405</v>
      </c>
    </row>
    <row r="3" spans="1:6">
      <c r="A3" s="3" t="s">
        <v>1118</v>
      </c>
    </row>
    <row r="4" spans="1:6">
      <c r="A4" s="4" t="s">
        <v>1119</v>
      </c>
      <c r="B4" s="7" t="n">
        <v>13187.5</v>
      </c>
      <c r="D4" s="7" t="n">
        <v>13187.5</v>
      </c>
      <c r="F4" s="7" t="n">
        <v>13947.4</v>
      </c>
    </row>
    <row r="5" spans="1:6">
      <c r="A5" s="4" t="s">
        <v>1120</v>
      </c>
      <c r="B5" s="6" t="n">
        <v>2125</v>
      </c>
      <c r="D5" s="6" t="n">
        <v>2125</v>
      </c>
    </row>
    <row r="6" spans="1:6">
      <c r="A6" s="4" t="s">
        <v>1121</v>
      </c>
      <c r="B6" s="8" t="n">
        <v>941.2</v>
      </c>
      <c r="D6" s="8" t="n">
        <v>941.2</v>
      </c>
      <c r="F6" s="8" t="n">
        <v>972.2</v>
      </c>
    </row>
    <row r="7" spans="1:6">
      <c r="A7" s="4" t="s">
        <v>1122</v>
      </c>
      <c r="B7" s="8" t="n">
        <v>28.1</v>
      </c>
      <c r="D7" s="8" t="n">
        <v>28.1</v>
      </c>
      <c r="F7" s="8" t="n">
        <v>54.9</v>
      </c>
    </row>
    <row r="8" spans="1:6">
      <c r="A8" s="4" t="s">
        <v>1123</v>
      </c>
      <c r="B8" s="7" t="n">
        <v>8.6</v>
      </c>
      <c r="C8" s="7" t="n">
        <v>6.4</v>
      </c>
      <c r="D8" s="7" t="n">
        <v>26.8</v>
      </c>
      <c r="E8" s="7" t="n">
        <v>7.4</v>
      </c>
    </row>
    <row r="9" spans="1:6">
      <c r="A9" s="4" t="s">
        <v>1108</v>
      </c>
    </row>
    <row r="10" spans="1:6">
      <c r="A10" s="3" t="s">
        <v>1118</v>
      </c>
    </row>
    <row r="11" spans="1:6">
      <c r="A11" s="4" t="s">
        <v>1124</v>
      </c>
      <c r="B11" s="6" t="n">
        <v>2</v>
      </c>
      <c r="D11" s="6" t="n">
        <v>2</v>
      </c>
    </row>
    <row r="12" spans="1:6">
      <c r="A12" s="4" t="s">
        <v>1125</v>
      </c>
      <c r="B12" s="6" t="n">
        <v>2</v>
      </c>
      <c r="D12" s="6" t="n">
        <v>2</v>
      </c>
    </row>
    <row r="13" spans="1:6">
      <c r="A13" s="4" t="s">
        <v>1119</v>
      </c>
      <c r="B13" s="7" t="n">
        <v>1183.8</v>
      </c>
      <c r="D13" s="7" t="n">
        <v>1183.8</v>
      </c>
      <c r="F13" s="7" t="n">
        <v>1152.8</v>
      </c>
    </row>
    <row r="14" spans="1:6">
      <c r="A14" s="4" t="s">
        <v>1126</v>
      </c>
    </row>
    <row r="15" spans="1:6">
      <c r="A15" s="3" t="s">
        <v>1118</v>
      </c>
    </row>
    <row r="16" spans="1:6">
      <c r="A16" s="4" t="s">
        <v>1127</v>
      </c>
      <c r="B16" s="6" t="n">
        <v>1500</v>
      </c>
      <c r="D16" s="6" t="n">
        <v>1500</v>
      </c>
    </row>
    <row r="17" spans="1:6">
      <c r="A17" s="4" t="s">
        <v>1128</v>
      </c>
    </row>
    <row r="18" spans="1:6">
      <c r="A18" s="3" t="s">
        <v>1118</v>
      </c>
    </row>
    <row r="19" spans="1:6">
      <c r="A19" s="4" t="s">
        <v>1127</v>
      </c>
      <c r="B19" s="10" t="n">
        <v>625</v>
      </c>
      <c r="D19" s="10" t="n">
        <v>6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9</v>
      </c>
      <c r="B1" s="2" t="s">
        <v>2</v>
      </c>
      <c r="C1" s="2" t="s">
        <v>23</v>
      </c>
    </row>
    <row r="2" spans="1:3">
      <c r="A2" s="3" t="s">
        <v>1130</v>
      </c>
    </row>
    <row r="3" spans="1:3">
      <c r="A3" s="4" t="s">
        <v>1131</v>
      </c>
      <c r="B3" s="7" t="n">
        <v>13187.5</v>
      </c>
      <c r="C3" s="7" t="n">
        <v>13947.4</v>
      </c>
    </row>
    <row r="4" spans="1:3">
      <c r="A4" s="4" t="s">
        <v>1132</v>
      </c>
      <c r="B4" s="8" t="n">
        <v>134.6</v>
      </c>
      <c r="C4" s="8" t="n">
        <v>141.1</v>
      </c>
    </row>
    <row r="5" spans="1:3">
      <c r="A5" s="4" t="s">
        <v>1133</v>
      </c>
      <c r="B5" s="8" t="n">
        <v>-155.2</v>
      </c>
      <c r="C5" s="8" t="n">
        <v>-103.6</v>
      </c>
    </row>
    <row r="6" spans="1:3">
      <c r="A6" s="4" t="s">
        <v>1108</v>
      </c>
    </row>
    <row r="7" spans="1:3">
      <c r="A7" s="3" t="s">
        <v>1130</v>
      </c>
    </row>
    <row r="8" spans="1:3">
      <c r="A8" s="4" t="s">
        <v>1131</v>
      </c>
      <c r="B8" s="8" t="n">
        <v>1183.8</v>
      </c>
      <c r="C8" s="8" t="n">
        <v>1152.8</v>
      </c>
    </row>
    <row r="9" spans="1:3">
      <c r="A9" s="4" t="s">
        <v>1134</v>
      </c>
    </row>
    <row r="10" spans="1:3">
      <c r="A10" s="3" t="s">
        <v>1130</v>
      </c>
    </row>
    <row r="11" spans="1:3">
      <c r="A11" s="4" t="s">
        <v>1131</v>
      </c>
      <c r="B11" s="8" t="n">
        <v>775.2</v>
      </c>
      <c r="C11" s="8" t="n">
        <v>787.6</v>
      </c>
    </row>
    <row r="12" spans="1:3">
      <c r="A12" s="4" t="s">
        <v>1132</v>
      </c>
      <c r="B12" s="8" t="n">
        <v>7.8</v>
      </c>
      <c r="C12" s="8" t="n">
        <v>45.5</v>
      </c>
    </row>
    <row r="13" spans="1:3">
      <c r="A13" s="4" t="s">
        <v>1133</v>
      </c>
      <c r="B13" s="8" t="n">
        <v>-14.4</v>
      </c>
      <c r="C13" s="8" t="n">
        <v>-0.3</v>
      </c>
    </row>
    <row r="14" spans="1:3">
      <c r="A14" s="4" t="s">
        <v>1135</v>
      </c>
    </row>
    <row r="15" spans="1:3">
      <c r="A15" s="3" t="s">
        <v>1130</v>
      </c>
    </row>
    <row r="16" spans="1:3">
      <c r="A16" s="4" t="s">
        <v>1131</v>
      </c>
      <c r="B16" s="8" t="n">
        <v>775.2</v>
      </c>
      <c r="C16" s="8" t="n">
        <v>787.6</v>
      </c>
    </row>
    <row r="17" spans="1:3">
      <c r="A17" s="4" t="s">
        <v>1132</v>
      </c>
      <c r="B17" s="8" t="n">
        <v>7.8</v>
      </c>
      <c r="C17" s="8" t="n">
        <v>45.5</v>
      </c>
    </row>
    <row r="18" spans="1:3">
      <c r="A18" s="4" t="s">
        <v>1133</v>
      </c>
      <c r="B18" s="8" t="n">
        <v>-14.4</v>
      </c>
      <c r="C18" s="8" t="n">
        <v>-0.3</v>
      </c>
    </row>
    <row r="19" spans="1:3">
      <c r="A19" s="4" t="s">
        <v>1136</v>
      </c>
    </row>
    <row r="20" spans="1:3">
      <c r="A20" s="3" t="s">
        <v>1130</v>
      </c>
    </row>
    <row r="21" spans="1:3">
      <c r="A21" s="4" t="s">
        <v>1131</v>
      </c>
      <c r="B21" s="8" t="n">
        <v>12412.3</v>
      </c>
      <c r="C21" s="8" t="n">
        <v>13159.8</v>
      </c>
    </row>
    <row r="22" spans="1:3">
      <c r="A22" s="4" t="s">
        <v>1132</v>
      </c>
      <c r="B22" s="8" t="n">
        <v>126.8</v>
      </c>
      <c r="C22" s="8" t="n">
        <v>95.59999999999999</v>
      </c>
    </row>
    <row r="23" spans="1:3">
      <c r="A23" s="4" t="s">
        <v>1133</v>
      </c>
      <c r="B23" s="8" t="n">
        <v>-140.8</v>
      </c>
      <c r="C23" s="8" t="n">
        <v>-103.3</v>
      </c>
    </row>
    <row r="24" spans="1:3">
      <c r="A24" s="4" t="s">
        <v>1137</v>
      </c>
    </row>
    <row r="25" spans="1:3">
      <c r="A25" s="3" t="s">
        <v>1130</v>
      </c>
    </row>
    <row r="26" spans="1:3">
      <c r="A26" s="4" t="s">
        <v>1131</v>
      </c>
      <c r="B26" s="8" t="n">
        <v>4821.1</v>
      </c>
      <c r="C26" s="8" t="n">
        <v>4645.7</v>
      </c>
    </row>
    <row r="27" spans="1:3">
      <c r="A27" s="4" t="s">
        <v>1132</v>
      </c>
      <c r="B27" s="8" t="n">
        <v>109.7</v>
      </c>
      <c r="C27" s="8" t="n">
        <v>45.1</v>
      </c>
    </row>
    <row r="28" spans="1:3">
      <c r="A28" s="4" t="s">
        <v>1133</v>
      </c>
      <c r="B28" s="8" t="n">
        <v>-106.4</v>
      </c>
      <c r="C28" s="8" t="n">
        <v>-38.9</v>
      </c>
    </row>
    <row r="29" spans="1:3">
      <c r="A29" s="4" t="s">
        <v>1138</v>
      </c>
    </row>
    <row r="30" spans="1:3">
      <c r="A30" s="3" t="s">
        <v>1130</v>
      </c>
    </row>
    <row r="31" spans="1:3">
      <c r="A31" s="4" t="s">
        <v>1131</v>
      </c>
      <c r="B31" s="8" t="n">
        <v>2812.8</v>
      </c>
      <c r="C31" s="8" t="n">
        <v>3346.1</v>
      </c>
    </row>
    <row r="32" spans="1:3">
      <c r="A32" s="4" t="s">
        <v>1132</v>
      </c>
      <c r="B32" s="8" t="n">
        <v>0.3</v>
      </c>
      <c r="C32" s="8" t="n">
        <v>0.1</v>
      </c>
    </row>
    <row r="33" spans="1:3">
      <c r="A33" s="4" t="s">
        <v>1133</v>
      </c>
      <c r="B33" s="8" t="n">
        <v>-0.1</v>
      </c>
      <c r="C33" s="8" t="n">
        <v>-2.5</v>
      </c>
    </row>
    <row r="34" spans="1:3">
      <c r="A34" s="4" t="s">
        <v>1139</v>
      </c>
    </row>
    <row r="35" spans="1:3">
      <c r="A35" s="3" t="s">
        <v>1130</v>
      </c>
    </row>
    <row r="36" spans="1:3">
      <c r="A36" s="4" t="s">
        <v>1131</v>
      </c>
      <c r="B36" s="8" t="n">
        <v>2308.5</v>
      </c>
      <c r="C36" s="8" t="n">
        <v>2342.5</v>
      </c>
    </row>
    <row r="37" spans="1:3">
      <c r="A37" s="4" t="s">
        <v>1132</v>
      </c>
      <c r="B37" s="8" t="n">
        <v>0.1</v>
      </c>
      <c r="C37" s="8" t="n">
        <v>2.2</v>
      </c>
    </row>
    <row r="38" spans="1:3">
      <c r="A38" s="4" t="s">
        <v>1133</v>
      </c>
      <c r="B38" s="8" t="n">
        <v>-0.3</v>
      </c>
      <c r="C38" s="8" t="n">
        <v>-0.1</v>
      </c>
    </row>
    <row r="39" spans="1:3">
      <c r="A39" s="4" t="s">
        <v>1140</v>
      </c>
    </row>
    <row r="40" spans="1:3">
      <c r="A40" s="3" t="s">
        <v>1130</v>
      </c>
    </row>
    <row r="41" spans="1:3">
      <c r="A41" s="4" t="s">
        <v>1131</v>
      </c>
      <c r="B41" s="8" t="n">
        <v>1034.6</v>
      </c>
      <c r="C41" s="8" t="n">
        <v>1624.2</v>
      </c>
    </row>
    <row r="42" spans="1:3">
      <c r="A42" s="4" t="s">
        <v>1132</v>
      </c>
      <c r="B42" s="8" t="n">
        <v>16.5</v>
      </c>
      <c r="C42" s="8" t="n">
        <v>47.8</v>
      </c>
    </row>
    <row r="43" spans="1:3">
      <c r="A43" s="4" t="s">
        <v>1133</v>
      </c>
      <c r="B43" s="8" t="n">
        <v>-5.3</v>
      </c>
      <c r="C43" s="8" t="n">
        <v>-6.6</v>
      </c>
    </row>
    <row r="44" spans="1:3">
      <c r="A44" s="4" t="s">
        <v>1141</v>
      </c>
    </row>
    <row r="45" spans="1:3">
      <c r="A45" s="3" t="s">
        <v>1130</v>
      </c>
    </row>
    <row r="46" spans="1:3">
      <c r="A46" s="4" t="s">
        <v>1131</v>
      </c>
      <c r="B46" s="8" t="n">
        <v>1183.8</v>
      </c>
      <c r="C46" s="8" t="n">
        <v>1152.8</v>
      </c>
    </row>
    <row r="47" spans="1:3">
      <c r="A47" s="4" t="s">
        <v>1133</v>
      </c>
      <c r="B47" s="8" t="n">
        <v>-28.1</v>
      </c>
      <c r="C47" s="8" t="n">
        <v>-54.9</v>
      </c>
    </row>
    <row r="48" spans="1:3">
      <c r="A48" s="4" t="s">
        <v>1142</v>
      </c>
    </row>
    <row r="49" spans="1:3">
      <c r="A49" s="3" t="s">
        <v>1130</v>
      </c>
    </row>
    <row r="50" spans="1:3">
      <c r="A50" s="4" t="s">
        <v>1131</v>
      </c>
      <c r="B50" s="6" t="n">
        <v>1</v>
      </c>
      <c r="C50" s="6" t="n">
        <v>1</v>
      </c>
    </row>
    <row r="51" spans="1:3">
      <c r="A51" s="4" t="s">
        <v>1132</v>
      </c>
      <c r="C51" s="8" t="n">
        <v>0.3</v>
      </c>
    </row>
    <row r="52" spans="1:3">
      <c r="A52" s="4" t="s">
        <v>1143</v>
      </c>
    </row>
    <row r="53" spans="1:3">
      <c r="A53" s="3" t="s">
        <v>1130</v>
      </c>
    </row>
    <row r="54" spans="1:3">
      <c r="A54" s="4" t="s">
        <v>1131</v>
      </c>
      <c r="B54" s="8" t="n">
        <v>14.6</v>
      </c>
      <c r="C54" s="8" t="n">
        <v>9.9</v>
      </c>
    </row>
    <row r="55" spans="1:3">
      <c r="A55" s="4" t="s">
        <v>1132</v>
      </c>
      <c r="B55" s="8" t="n">
        <v>0.2</v>
      </c>
      <c r="C55" s="8" t="n">
        <v>0.1</v>
      </c>
    </row>
    <row r="56" spans="1:3">
      <c r="A56" s="4" t="s">
        <v>1144</v>
      </c>
    </row>
    <row r="57" spans="1:3">
      <c r="A57" s="3" t="s">
        <v>1130</v>
      </c>
    </row>
    <row r="58" spans="1:3">
      <c r="A58" s="4" t="s">
        <v>1131</v>
      </c>
      <c r="B58" s="8" t="n">
        <v>235.9</v>
      </c>
      <c r="C58" s="8" t="n">
        <v>37.6</v>
      </c>
    </row>
    <row r="59" spans="1:3">
      <c r="A59" s="4" t="s">
        <v>1133</v>
      </c>
      <c r="B59" s="7" t="n">
        <v>-0.6</v>
      </c>
      <c r="C59" s="7" t="n">
        <v>-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5</v>
      </c>
      <c r="B1" s="2" t="s">
        <v>2</v>
      </c>
      <c r="C1" s="2" t="s">
        <v>23</v>
      </c>
    </row>
    <row r="2" spans="1:3">
      <c r="A2" s="3" t="s">
        <v>217</v>
      </c>
    </row>
    <row r="3" spans="1:3">
      <c r="A3" s="4" t="s">
        <v>1146</v>
      </c>
      <c r="B3" s="7" t="n">
        <v>134.6</v>
      </c>
      <c r="C3" s="7" t="n">
        <v>141.1</v>
      </c>
    </row>
    <row r="4" spans="1:3">
      <c r="A4" s="4" t="s">
        <v>1147</v>
      </c>
      <c r="B4" s="8" t="n">
        <v>134.6</v>
      </c>
      <c r="C4" s="8" t="n">
        <v>141.1</v>
      </c>
    </row>
    <row r="5" spans="1:3">
      <c r="A5" s="4" t="s">
        <v>1148</v>
      </c>
      <c r="B5" s="8" t="n">
        <v>-11.2</v>
      </c>
      <c r="C5" s="8" t="n">
        <v>-9.699999999999999</v>
      </c>
    </row>
    <row r="6" spans="1:3">
      <c r="A6" s="4" t="s">
        <v>1149</v>
      </c>
      <c r="B6" s="8" t="n">
        <v>-11.9</v>
      </c>
      <c r="C6" s="8" t="n">
        <v>-82.7</v>
      </c>
    </row>
    <row r="7" spans="1:3">
      <c r="A7" s="4" t="s">
        <v>1150</v>
      </c>
      <c r="B7" s="8" t="n">
        <v>111.5</v>
      </c>
      <c r="C7" s="8" t="n">
        <v>48.7</v>
      </c>
    </row>
    <row r="8" spans="1:3">
      <c r="A8" s="4" t="s">
        <v>1151</v>
      </c>
      <c r="B8" s="8" t="n">
        <v>-155.2</v>
      </c>
      <c r="C8" s="8" t="n">
        <v>-103.6</v>
      </c>
    </row>
    <row r="9" spans="1:3">
      <c r="A9" s="4" t="s">
        <v>1152</v>
      </c>
      <c r="B9" s="8" t="n">
        <v>-155.2</v>
      </c>
      <c r="C9" s="8" t="n">
        <v>-103.6</v>
      </c>
    </row>
    <row r="10" spans="1:3">
      <c r="A10" s="4" t="s">
        <v>1153</v>
      </c>
      <c r="B10" s="8" t="n">
        <v>11.2</v>
      </c>
      <c r="C10" s="8" t="n">
        <v>9.699999999999999</v>
      </c>
    </row>
    <row r="11" spans="1:3">
      <c r="A11" s="4" t="s">
        <v>1154</v>
      </c>
      <c r="B11" s="8" t="n">
        <v>105.6</v>
      </c>
      <c r="C11" s="8" t="n">
        <v>31.8</v>
      </c>
    </row>
    <row r="12" spans="1:3">
      <c r="A12" s="4" t="s">
        <v>1155</v>
      </c>
      <c r="B12" s="7" t="n">
        <v>-38.4</v>
      </c>
      <c r="C12" s="7" t="n">
        <v>-6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6</v>
      </c>
      <c r="B1" s="2" t="s">
        <v>75</v>
      </c>
      <c r="D1" s="2" t="s">
        <v>1</v>
      </c>
    </row>
    <row r="2" spans="1:5">
      <c r="B2" s="2" t="s">
        <v>2</v>
      </c>
      <c r="C2" s="2" t="s">
        <v>76</v>
      </c>
      <c r="D2" s="2" t="s">
        <v>2</v>
      </c>
      <c r="E2" s="2" t="s">
        <v>76</v>
      </c>
    </row>
    <row r="3" spans="1:5">
      <c r="A3" s="3" t="s">
        <v>1157</v>
      </c>
    </row>
    <row r="4" spans="1:5">
      <c r="A4" s="4" t="s">
        <v>1158</v>
      </c>
      <c r="B4" s="7" t="n">
        <v>30.5</v>
      </c>
      <c r="C4" s="10" t="n">
        <v>-46</v>
      </c>
      <c r="D4" s="7" t="n">
        <v>12.9</v>
      </c>
      <c r="E4" s="7" t="n">
        <v>39.5</v>
      </c>
    </row>
    <row r="5" spans="1:5">
      <c r="A5" s="4" t="s">
        <v>1136</v>
      </c>
    </row>
    <row r="6" spans="1:5">
      <c r="A6" s="3" t="s">
        <v>1157</v>
      </c>
    </row>
    <row r="7" spans="1:5">
      <c r="A7" s="4" t="s">
        <v>1158</v>
      </c>
      <c r="B7" s="8" t="n">
        <v>30.5</v>
      </c>
      <c r="C7" s="6" t="n">
        <v>-46</v>
      </c>
      <c r="D7" s="8" t="n">
        <v>12.9</v>
      </c>
      <c r="E7" s="8" t="n">
        <v>39.5</v>
      </c>
    </row>
    <row r="8" spans="1:5">
      <c r="A8" s="4" t="s">
        <v>1137</v>
      </c>
    </row>
    <row r="9" spans="1:5">
      <c r="A9" s="3" t="s">
        <v>1157</v>
      </c>
    </row>
    <row r="10" spans="1:5">
      <c r="A10" s="4" t="s">
        <v>1158</v>
      </c>
      <c r="B10" s="8" t="n">
        <v>-0.1</v>
      </c>
      <c r="C10" s="8" t="n">
        <v>6.4</v>
      </c>
      <c r="D10" s="6" t="n">
        <v>-3</v>
      </c>
      <c r="E10" s="8" t="n">
        <v>6.2</v>
      </c>
    </row>
    <row r="11" spans="1:5">
      <c r="A11" s="4" t="s">
        <v>1159</v>
      </c>
    </row>
    <row r="12" spans="1:5">
      <c r="A12" s="3" t="s">
        <v>1157</v>
      </c>
    </row>
    <row r="13" spans="1:5">
      <c r="A13" s="4" t="s">
        <v>1158</v>
      </c>
      <c r="C13" s="8" t="n">
        <v>-0.6</v>
      </c>
      <c r="D13" s="8" t="n">
        <v>0.4</v>
      </c>
      <c r="E13" s="8" t="n">
        <v>-0.1</v>
      </c>
    </row>
    <row r="14" spans="1:5">
      <c r="A14" s="4" t="s">
        <v>1140</v>
      </c>
    </row>
    <row r="15" spans="1:5">
      <c r="A15" s="3" t="s">
        <v>1157</v>
      </c>
    </row>
    <row r="16" spans="1:5">
      <c r="A16" s="4" t="s">
        <v>1158</v>
      </c>
      <c r="B16" s="8" t="n">
        <v>21.6</v>
      </c>
      <c r="C16" s="8" t="n">
        <v>-45.5</v>
      </c>
      <c r="D16" s="8" t="n">
        <v>-12.3</v>
      </c>
      <c r="E16" s="8" t="n">
        <v>40.7</v>
      </c>
    </row>
    <row r="17" spans="1:5">
      <c r="A17" s="4" t="s">
        <v>1142</v>
      </c>
    </row>
    <row r="18" spans="1:5">
      <c r="A18" s="3" t="s">
        <v>1157</v>
      </c>
    </row>
    <row r="19" spans="1:5">
      <c r="A19" s="4" t="s">
        <v>1158</v>
      </c>
      <c r="C19" s="8" t="n">
        <v>0.1</v>
      </c>
      <c r="D19" s="8" t="n">
        <v>-0.3</v>
      </c>
      <c r="E19" s="8" t="n">
        <v>0.1</v>
      </c>
    </row>
    <row r="20" spans="1:5">
      <c r="A20" s="4" t="s">
        <v>1141</v>
      </c>
    </row>
    <row r="21" spans="1:5">
      <c r="A21" s="3" t="s">
        <v>1157</v>
      </c>
    </row>
    <row r="22" spans="1:5">
      <c r="A22" s="4" t="s">
        <v>1158</v>
      </c>
      <c r="B22" s="8" t="n">
        <v>8.6</v>
      </c>
      <c r="C22" s="7" t="n">
        <v>-6.4</v>
      </c>
      <c r="D22" s="8" t="n">
        <v>26.8</v>
      </c>
      <c r="E22" s="7" t="n">
        <v>-7.4</v>
      </c>
    </row>
    <row r="23" spans="1:5">
      <c r="A23" s="4" t="s">
        <v>1143</v>
      </c>
    </row>
    <row r="24" spans="1:5">
      <c r="A24" s="3" t="s">
        <v>1157</v>
      </c>
    </row>
    <row r="25" spans="1:5">
      <c r="A25" s="4" t="s">
        <v>1158</v>
      </c>
      <c r="B25" s="8" t="n">
        <v>0.1</v>
      </c>
      <c r="D25" s="8" t="n">
        <v>0.1</v>
      </c>
    </row>
    <row r="26" spans="1:5">
      <c r="A26" s="4" t="s">
        <v>1144</v>
      </c>
    </row>
    <row r="27" spans="1:5">
      <c r="A27" s="3" t="s">
        <v>1157</v>
      </c>
    </row>
    <row r="28" spans="1:5">
      <c r="A28" s="4" t="s">
        <v>1158</v>
      </c>
      <c r="B28" s="7" t="n">
        <v>0.3</v>
      </c>
      <c r="D28" s="7" t="n">
        <v>1.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0</v>
      </c>
      <c r="B1" s="2" t="s">
        <v>75</v>
      </c>
      <c r="D1" s="2" t="s">
        <v>1</v>
      </c>
    </row>
    <row r="2" spans="1:5">
      <c r="B2" s="2" t="s">
        <v>2</v>
      </c>
      <c r="C2" s="2" t="s">
        <v>76</v>
      </c>
      <c r="D2" s="2" t="s">
        <v>2</v>
      </c>
      <c r="E2" s="2" t="s">
        <v>76</v>
      </c>
    </row>
    <row r="3" spans="1:5">
      <c r="A3" s="3" t="s">
        <v>1157</v>
      </c>
    </row>
    <row r="4" spans="1:5">
      <c r="A4" s="4" t="s">
        <v>1161</v>
      </c>
      <c r="D4" s="7" t="n">
        <v>1.8</v>
      </c>
      <c r="E4" s="7" t="n">
        <v>4.2</v>
      </c>
    </row>
    <row r="5" spans="1:5">
      <c r="A5" s="4" t="s">
        <v>1162</v>
      </c>
      <c r="D5" s="8" t="n">
        <v>1.8</v>
      </c>
      <c r="E5" s="8" t="n">
        <v>4.2</v>
      </c>
    </row>
    <row r="6" spans="1:5">
      <c r="A6" s="4" t="s">
        <v>1163</v>
      </c>
      <c r="B6" s="7" t="n">
        <v>5.7</v>
      </c>
      <c r="C6" s="7" t="n">
        <v>-21.5</v>
      </c>
      <c r="D6" s="8" t="n">
        <v>-32.3</v>
      </c>
      <c r="E6" s="8" t="n">
        <v>62.3</v>
      </c>
    </row>
    <row r="7" spans="1:5">
      <c r="A7" s="4" t="s">
        <v>1164</v>
      </c>
      <c r="B7" s="8" t="n">
        <v>5.7</v>
      </c>
      <c r="C7" s="8" t="n">
        <v>-21.5</v>
      </c>
      <c r="D7" s="8" t="n">
        <v>-34.1</v>
      </c>
      <c r="E7" s="8" t="n">
        <v>58.1</v>
      </c>
    </row>
    <row r="8" spans="1:5">
      <c r="A8" s="4" t="s">
        <v>1165</v>
      </c>
    </row>
    <row r="9" spans="1:5">
      <c r="A9" s="3" t="s">
        <v>1157</v>
      </c>
    </row>
    <row r="10" spans="1:5">
      <c r="A10" s="4" t="s">
        <v>1161</v>
      </c>
      <c r="D10" s="8" t="n">
        <v>1.8</v>
      </c>
      <c r="E10" s="8" t="n">
        <v>4.2</v>
      </c>
    </row>
    <row r="11" spans="1:5">
      <c r="A11" s="4" t="s">
        <v>1162</v>
      </c>
      <c r="D11" s="8" t="n">
        <v>1.8</v>
      </c>
      <c r="E11" s="8" t="n">
        <v>4.2</v>
      </c>
    </row>
    <row r="12" spans="1:5">
      <c r="A12" s="4" t="s">
        <v>1163</v>
      </c>
      <c r="B12" s="8" t="n">
        <v>5.7</v>
      </c>
      <c r="C12" s="8" t="n">
        <v>-21.5</v>
      </c>
      <c r="D12" s="8" t="n">
        <v>-32.3</v>
      </c>
      <c r="E12" s="8" t="n">
        <v>62.3</v>
      </c>
    </row>
    <row r="13" spans="1:5">
      <c r="A13" s="4" t="s">
        <v>1164</v>
      </c>
      <c r="B13" s="7" t="n">
        <v>5.7</v>
      </c>
      <c r="C13" s="7" t="n">
        <v>-21.5</v>
      </c>
      <c r="D13" s="7" t="n">
        <v>-34.1</v>
      </c>
      <c r="E13" s="7" t="n">
        <v>58.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5"/>
    <col customWidth="1" max="6" min="6" width="4"/>
    <col customWidth="1" max="7" min="7" width="21"/>
    <col customWidth="1" max="8" min="8" width="4"/>
  </cols>
  <sheetData>
    <row r="1" spans="1:8">
      <c r="A1" s="1" t="s">
        <v>1166</v>
      </c>
      <c r="B1" s="2" t="s">
        <v>75</v>
      </c>
      <c r="E1" s="2" t="s">
        <v>1</v>
      </c>
      <c r="G1" s="2" t="s">
        <v>449</v>
      </c>
    </row>
    <row r="2" spans="1:8">
      <c r="B2" s="2" t="s">
        <v>390</v>
      </c>
      <c r="D2" s="2" t="s">
        <v>391</v>
      </c>
      <c r="E2" s="2" t="s">
        <v>1009</v>
      </c>
      <c r="G2" s="2" t="s">
        <v>405</v>
      </c>
    </row>
    <row r="3" spans="1:8">
      <c r="A3" s="3" t="s">
        <v>1167</v>
      </c>
    </row>
    <row r="4" spans="1:8">
      <c r="A4" s="4" t="s">
        <v>1168</v>
      </c>
      <c r="E4" s="4" t="s">
        <v>1169</v>
      </c>
      <c r="G4" s="4" t="s">
        <v>1170</v>
      </c>
    </row>
    <row r="5" spans="1:8">
      <c r="A5" s="4" t="s">
        <v>1171</v>
      </c>
      <c r="E5" s="4" t="s">
        <v>1172</v>
      </c>
    </row>
    <row r="6" spans="1:8">
      <c r="A6" s="4" t="s">
        <v>1173</v>
      </c>
      <c r="E6" s="4" t="s">
        <v>470</v>
      </c>
    </row>
    <row r="7" spans="1:8">
      <c r="A7" s="4" t="s">
        <v>1174</v>
      </c>
      <c r="B7" s="10" t="n">
        <v>0</v>
      </c>
      <c r="D7" s="10" t="n">
        <v>0</v>
      </c>
    </row>
    <row r="8" spans="1:8">
      <c r="A8" s="4" t="s">
        <v>1175</v>
      </c>
      <c r="E8" s="4" t="s">
        <v>1176</v>
      </c>
    </row>
    <row r="9" spans="1:8">
      <c r="A9" s="4" t="s">
        <v>1177</v>
      </c>
      <c r="B9" s="6" t="n">
        <v>312600000</v>
      </c>
      <c r="E9" s="10" t="n">
        <v>312600000</v>
      </c>
      <c r="G9" s="10" t="n">
        <v>339700000</v>
      </c>
    </row>
    <row r="10" spans="1:8">
      <c r="A10" s="4" t="s">
        <v>477</v>
      </c>
      <c r="B10" s="6" t="n">
        <v>3841900000</v>
      </c>
      <c r="E10" s="6" t="n">
        <v>3841900000</v>
      </c>
      <c r="G10" s="6" t="n">
        <v>4149800000</v>
      </c>
    </row>
    <row r="11" spans="1:8">
      <c r="A11" s="4" t="s">
        <v>1178</v>
      </c>
      <c r="B11" s="6" t="n">
        <v>46900000</v>
      </c>
      <c r="E11" s="6" t="n">
        <v>46900000</v>
      </c>
      <c r="G11" s="6" t="n">
        <v>33300000</v>
      </c>
    </row>
    <row r="12" spans="1:8">
      <c r="A12" s="4" t="s">
        <v>1179</v>
      </c>
      <c r="B12" s="6" t="n">
        <v>19600000</v>
      </c>
      <c r="E12" s="6" t="n">
        <v>19600000</v>
      </c>
      <c r="G12" s="6" t="n">
        <v>21900000</v>
      </c>
    </row>
    <row r="13" spans="1:8">
      <c r="A13" s="4" t="s">
        <v>1180</v>
      </c>
      <c r="B13" s="6" t="n">
        <v>2645700000</v>
      </c>
      <c r="E13" s="6" t="n">
        <v>2645700000</v>
      </c>
      <c r="G13" s="6" t="n">
        <v>2845100000</v>
      </c>
    </row>
    <row r="14" spans="1:8">
      <c r="A14" s="4" t="s">
        <v>1181</v>
      </c>
      <c r="B14" s="6" t="n">
        <v>127900000</v>
      </c>
      <c r="E14" s="10" t="n">
        <v>127900000</v>
      </c>
      <c r="G14" s="10" t="n">
        <v>121800000</v>
      </c>
    </row>
    <row r="15" spans="1:8">
      <c r="A15" s="4" t="s">
        <v>1182</v>
      </c>
      <c r="E15" s="4" t="s">
        <v>1183</v>
      </c>
      <c r="G15" s="4" t="s">
        <v>1184</v>
      </c>
    </row>
    <row r="16" spans="1:8">
      <c r="A16" s="4" t="s">
        <v>29</v>
      </c>
      <c r="B16" s="6" t="n">
        <v>2403300000</v>
      </c>
      <c r="C16" s="4" t="s">
        <v>26</v>
      </c>
      <c r="D16" s="10" t="n">
        <v>1086800000</v>
      </c>
      <c r="E16" s="10" t="n">
        <v>2403300000</v>
      </c>
      <c r="F16" s="4" t="s">
        <v>26</v>
      </c>
      <c r="G16" s="10" t="n">
        <v>2092400000</v>
      </c>
      <c r="H16" s="4" t="s">
        <v>26</v>
      </c>
    </row>
    <row r="17" spans="1:8">
      <c r="A17" s="4" t="s">
        <v>1185</v>
      </c>
      <c r="B17" s="6" t="n">
        <v>20538200000</v>
      </c>
      <c r="E17" s="6" t="n">
        <v>20538200000</v>
      </c>
      <c r="G17" s="6" t="n">
        <v>21380900000</v>
      </c>
    </row>
    <row r="18" spans="1:8">
      <c r="A18" s="4" t="s">
        <v>1186</v>
      </c>
    </row>
    <row r="19" spans="1:8">
      <c r="A19" s="3" t="s">
        <v>1167</v>
      </c>
    </row>
    <row r="20" spans="1:8">
      <c r="A20" s="4" t="s">
        <v>29</v>
      </c>
      <c r="B20" s="6" t="n">
        <v>900000</v>
      </c>
      <c r="E20" s="6" t="n">
        <v>900000</v>
      </c>
    </row>
    <row r="21" spans="1:8">
      <c r="A21" s="4" t="s">
        <v>1187</v>
      </c>
    </row>
    <row r="22" spans="1:8">
      <c r="A22" s="3" t="s">
        <v>1167</v>
      </c>
    </row>
    <row r="23" spans="1:8">
      <c r="A23" s="4" t="s">
        <v>29</v>
      </c>
      <c r="B23" s="6" t="n">
        <v>279500000</v>
      </c>
      <c r="E23" s="6" t="n">
        <v>279500000</v>
      </c>
    </row>
    <row r="24" spans="1:8">
      <c r="A24" s="4" t="s">
        <v>1188</v>
      </c>
      <c r="B24" s="6" t="n">
        <v>10600000000</v>
      </c>
      <c r="E24" s="6" t="n">
        <v>10600000000</v>
      </c>
      <c r="G24" s="6" t="n">
        <v>10700000000</v>
      </c>
    </row>
    <row r="25" spans="1:8">
      <c r="A25" s="4" t="s">
        <v>1189</v>
      </c>
      <c r="B25" s="6" t="n">
        <v>4700000000</v>
      </c>
      <c r="E25" s="6" t="n">
        <v>4700000000</v>
      </c>
      <c r="G25" s="6" t="n">
        <v>5100000000</v>
      </c>
    </row>
    <row r="26" spans="1:8">
      <c r="A26" s="4" t="s">
        <v>1190</v>
      </c>
    </row>
    <row r="27" spans="1:8">
      <c r="A27" s="3" t="s">
        <v>1167</v>
      </c>
    </row>
    <row r="28" spans="1:8">
      <c r="A28" s="4" t="s">
        <v>1191</v>
      </c>
      <c r="B28" s="6" t="n">
        <v>1803200000</v>
      </c>
      <c r="E28" s="6" t="n">
        <v>1803200000</v>
      </c>
    </row>
    <row r="29" spans="1:8">
      <c r="A29" s="4" t="s">
        <v>1189</v>
      </c>
      <c r="B29" s="6" t="n">
        <v>2200000000</v>
      </c>
      <c r="E29" s="10" t="n">
        <v>2200000000</v>
      </c>
      <c r="G29" s="10" t="n">
        <v>2700000000</v>
      </c>
    </row>
    <row r="30" spans="1:8">
      <c r="A30" s="4" t="s">
        <v>467</v>
      </c>
    </row>
    <row r="31" spans="1:8">
      <c r="A31" s="3" t="s">
        <v>1167</v>
      </c>
    </row>
    <row r="32" spans="1:8">
      <c r="A32" s="4" t="s">
        <v>1192</v>
      </c>
      <c r="E32" s="4" t="s">
        <v>1193</v>
      </c>
    </row>
    <row r="33" spans="1:8">
      <c r="A33" s="4" t="s">
        <v>1194</v>
      </c>
      <c r="B33" s="6" t="n">
        <v>500000</v>
      </c>
      <c r="E33" s="10" t="n">
        <v>500000</v>
      </c>
    </row>
    <row r="34" spans="1:8">
      <c r="A34" s="4" t="s">
        <v>1031</v>
      </c>
    </row>
    <row r="35" spans="1:8">
      <c r="A35" s="3" t="s">
        <v>1167</v>
      </c>
    </row>
    <row r="36" spans="1:8">
      <c r="A36" s="4" t="s">
        <v>1192</v>
      </c>
      <c r="E36" s="4" t="s">
        <v>1195</v>
      </c>
    </row>
    <row r="37" spans="1:8">
      <c r="A37" s="4" t="s">
        <v>399</v>
      </c>
    </row>
    <row r="38" spans="1:8">
      <c r="A38" s="3" t="s">
        <v>1167</v>
      </c>
    </row>
    <row r="39" spans="1:8">
      <c r="A39" s="4" t="s">
        <v>1196</v>
      </c>
      <c r="E39" s="10" t="n">
        <v>62400000</v>
      </c>
    </row>
    <row r="40" spans="1:8">
      <c r="A40" s="4" t="s">
        <v>1197</v>
      </c>
      <c r="B40" s="6" t="n">
        <v>47200000</v>
      </c>
      <c r="E40" s="6" t="n">
        <v>47200000</v>
      </c>
    </row>
    <row r="41" spans="1:8">
      <c r="A41" s="4" t="s">
        <v>806</v>
      </c>
    </row>
    <row r="42" spans="1:8">
      <c r="A42" s="3" t="s">
        <v>1167</v>
      </c>
    </row>
    <row r="43" spans="1:8">
      <c r="A43" s="4" t="s">
        <v>1198</v>
      </c>
      <c r="B43" s="6" t="n">
        <v>0</v>
      </c>
      <c r="E43" s="6" t="n">
        <v>0</v>
      </c>
    </row>
    <row r="44" spans="1:8">
      <c r="A44" s="4" t="s">
        <v>1199</v>
      </c>
    </row>
    <row r="45" spans="1:8">
      <c r="A45" s="3" t="s">
        <v>1167</v>
      </c>
    </row>
    <row r="46" spans="1:8">
      <c r="A46" s="4" t="s">
        <v>1198</v>
      </c>
      <c r="B46" s="6" t="n">
        <v>116000000</v>
      </c>
      <c r="E46" s="10" t="n">
        <v>116000000</v>
      </c>
    </row>
    <row r="47" spans="1:8">
      <c r="A47" s="4" t="s">
        <v>1200</v>
      </c>
    </row>
    <row r="48" spans="1:8">
      <c r="A48" s="3" t="s">
        <v>1167</v>
      </c>
    </row>
    <row r="49" spans="1:8">
      <c r="A49" s="4" t="s">
        <v>1192</v>
      </c>
      <c r="E49" s="4" t="s">
        <v>1045</v>
      </c>
      <c r="G49" s="4" t="s">
        <v>1045</v>
      </c>
    </row>
    <row r="50" spans="1:8">
      <c r="A50" s="4" t="s">
        <v>1201</v>
      </c>
    </row>
    <row r="51" spans="1:8">
      <c r="A51" s="3" t="s">
        <v>1167</v>
      </c>
    </row>
    <row r="52" spans="1:8">
      <c r="A52" s="4" t="s">
        <v>1192</v>
      </c>
      <c r="E52" s="4" t="s">
        <v>1202</v>
      </c>
      <c r="G52" s="4" t="s">
        <v>1203</v>
      </c>
    </row>
    <row r="53" spans="1:8">
      <c r="A53" s="4" t="s">
        <v>1204</v>
      </c>
    </row>
    <row r="54" spans="1:8">
      <c r="A54" s="3" t="s">
        <v>1167</v>
      </c>
    </row>
    <row r="55" spans="1:8">
      <c r="A55" s="4" t="s">
        <v>1192</v>
      </c>
      <c r="E55" s="4" t="s">
        <v>1205</v>
      </c>
      <c r="G55" s="4" t="s">
        <v>1206</v>
      </c>
    </row>
    <row r="56" spans="1:8">
      <c r="A56" s="4" t="s">
        <v>1207</v>
      </c>
    </row>
    <row r="57" spans="1:8">
      <c r="A57" s="3" t="s">
        <v>1167</v>
      </c>
    </row>
    <row r="58" spans="1:8">
      <c r="A58" s="4" t="s">
        <v>1208</v>
      </c>
      <c r="E58" s="4" t="s">
        <v>1176</v>
      </c>
    </row>
    <row r="59" spans="1:8">
      <c r="A59" s="4" t="s">
        <v>1209</v>
      </c>
    </row>
    <row r="60" spans="1:8">
      <c r="A60" s="3" t="s">
        <v>1167</v>
      </c>
    </row>
    <row r="61" spans="1:8">
      <c r="A61" s="4" t="s">
        <v>1192</v>
      </c>
      <c r="E61" s="4" t="s">
        <v>1210</v>
      </c>
      <c r="G61" s="4" t="s">
        <v>1210</v>
      </c>
    </row>
    <row r="62" spans="1:8">
      <c r="A62" s="4" t="s">
        <v>1211</v>
      </c>
    </row>
    <row r="63" spans="1:8">
      <c r="A63" s="3" t="s">
        <v>1167</v>
      </c>
    </row>
    <row r="64" spans="1:8">
      <c r="A64" s="4" t="s">
        <v>1192</v>
      </c>
      <c r="E64" s="4" t="s">
        <v>1212</v>
      </c>
      <c r="G64" s="4" t="s">
        <v>1212</v>
      </c>
    </row>
    <row r="65" spans="1:8">
      <c r="A65" s="4" t="s">
        <v>1213</v>
      </c>
    </row>
    <row r="66" spans="1:8">
      <c r="A66" s="3" t="s">
        <v>1167</v>
      </c>
    </row>
    <row r="67" spans="1:8">
      <c r="A67" s="4" t="s">
        <v>1192</v>
      </c>
      <c r="E67" s="4" t="s">
        <v>1214</v>
      </c>
      <c r="G67" s="4" t="s">
        <v>1214</v>
      </c>
    </row>
    <row r="68" spans="1:8">
      <c r="A68" s="4" t="s">
        <v>1215</v>
      </c>
    </row>
    <row r="69" spans="1:8">
      <c r="A69" s="3" t="s">
        <v>1167</v>
      </c>
    </row>
    <row r="70" spans="1:8">
      <c r="A70" s="4" t="s">
        <v>1192</v>
      </c>
      <c r="E70" s="4" t="s">
        <v>1045</v>
      </c>
      <c r="G70" s="4" t="s">
        <v>1045</v>
      </c>
    </row>
    <row r="71" spans="1:8">
      <c r="A71" s="4" t="s">
        <v>1216</v>
      </c>
    </row>
    <row r="72" spans="1:8">
      <c r="A72" s="3" t="s">
        <v>1167</v>
      </c>
    </row>
    <row r="73" spans="1:8">
      <c r="A73" s="4" t="s">
        <v>1192</v>
      </c>
      <c r="E73" s="4" t="s">
        <v>492</v>
      </c>
      <c r="G73" s="4" t="s">
        <v>1217</v>
      </c>
    </row>
    <row r="74" spans="1:8">
      <c r="A74" s="4" t="s">
        <v>1218</v>
      </c>
    </row>
    <row r="75" spans="1:8">
      <c r="A75" s="3" t="s">
        <v>1167</v>
      </c>
    </row>
    <row r="76" spans="1:8">
      <c r="A76" s="4" t="s">
        <v>1192</v>
      </c>
      <c r="E76" s="4" t="s">
        <v>1089</v>
      </c>
      <c r="G76" s="4" t="s">
        <v>1219</v>
      </c>
    </row>
    <row r="77" spans="1:8">
      <c r="A77" s="4" t="s">
        <v>1220</v>
      </c>
    </row>
    <row r="78" spans="1:8">
      <c r="A78" s="3" t="s">
        <v>1167</v>
      </c>
    </row>
    <row r="79" spans="1:8">
      <c r="A79" s="4" t="s">
        <v>1192</v>
      </c>
      <c r="E79" s="4" t="s">
        <v>1221</v>
      </c>
      <c r="G79" s="4" t="s">
        <v>948</v>
      </c>
    </row>
    <row r="80" spans="1:8">
      <c r="A80" s="4" t="s">
        <v>1222</v>
      </c>
    </row>
    <row r="81" spans="1:8">
      <c r="A81" s="3" t="s">
        <v>1167</v>
      </c>
    </row>
    <row r="82" spans="1:8">
      <c r="A82" s="4" t="s">
        <v>1192</v>
      </c>
      <c r="E82" s="4" t="s">
        <v>1221</v>
      </c>
      <c r="G82" s="4" t="s">
        <v>948</v>
      </c>
    </row>
    <row r="83" spans="1:8">
      <c r="A83" s="4" t="s">
        <v>1223</v>
      </c>
    </row>
    <row r="84" spans="1:8">
      <c r="A84" s="3" t="s">
        <v>1167</v>
      </c>
    </row>
    <row r="85" spans="1:8">
      <c r="A85" s="4" t="s">
        <v>1192</v>
      </c>
      <c r="E85" s="4" t="s">
        <v>1221</v>
      </c>
      <c r="G85" s="4" t="s">
        <v>948</v>
      </c>
    </row>
    <row r="86" spans="1:8">
      <c r="A86" s="4" t="s">
        <v>1224</v>
      </c>
    </row>
    <row r="87" spans="1:8">
      <c r="A87" s="3" t="s">
        <v>1167</v>
      </c>
    </row>
    <row r="88" spans="1:8">
      <c r="A88" s="4" t="s">
        <v>1225</v>
      </c>
      <c r="E88" s="4" t="s">
        <v>1226</v>
      </c>
    </row>
    <row r="89" spans="1:8">
      <c r="A89" s="4" t="s">
        <v>1227</v>
      </c>
    </row>
    <row r="90" spans="1:8">
      <c r="A90" s="3" t="s">
        <v>1167</v>
      </c>
    </row>
    <row r="91" spans="1:8">
      <c r="A91" s="4" t="s">
        <v>1192</v>
      </c>
      <c r="E91" s="4" t="s">
        <v>1228</v>
      </c>
      <c r="G91" s="4" t="s">
        <v>877</v>
      </c>
    </row>
    <row r="92" spans="1:8">
      <c r="A92" s="4" t="s">
        <v>1229</v>
      </c>
    </row>
    <row r="93" spans="1:8">
      <c r="A93" s="3" t="s">
        <v>1167</v>
      </c>
    </row>
    <row r="94" spans="1:8">
      <c r="A94" s="4" t="s">
        <v>1192</v>
      </c>
      <c r="E94" s="4" t="s">
        <v>1230</v>
      </c>
      <c r="G94" s="4" t="s">
        <v>877</v>
      </c>
    </row>
    <row r="95" spans="1:8">
      <c r="A95" s="4" t="s">
        <v>1231</v>
      </c>
    </row>
    <row r="96" spans="1:8">
      <c r="A96" s="3" t="s">
        <v>1167</v>
      </c>
    </row>
    <row r="97" spans="1:8">
      <c r="A97" s="4" t="s">
        <v>1192</v>
      </c>
      <c r="E97" s="4" t="s">
        <v>1232</v>
      </c>
      <c r="G97" s="4" t="s">
        <v>877</v>
      </c>
    </row>
    <row r="98" spans="1:8">
      <c r="A98" s="4" t="s">
        <v>1233</v>
      </c>
    </row>
    <row r="99" spans="1:8">
      <c r="A99" s="3" t="s">
        <v>1167</v>
      </c>
    </row>
    <row r="100" spans="1:8">
      <c r="A100" s="4" t="s">
        <v>1234</v>
      </c>
      <c r="E100" s="6" t="n">
        <v>4</v>
      </c>
    </row>
    <row r="101" spans="1:8">
      <c r="A101" s="4" t="s">
        <v>1235</v>
      </c>
      <c r="E101" s="10" t="n">
        <v>116000000</v>
      </c>
    </row>
    <row r="102" spans="1:8">
      <c r="A102" s="4" t="s">
        <v>1236</v>
      </c>
    </row>
    <row r="103" spans="1:8">
      <c r="A103" s="3" t="s">
        <v>1167</v>
      </c>
    </row>
    <row r="104" spans="1:8">
      <c r="A104" s="4" t="s">
        <v>1237</v>
      </c>
      <c r="E104" s="4" t="s">
        <v>1238</v>
      </c>
    </row>
    <row r="105" spans="1:8">
      <c r="A105" s="4" t="s">
        <v>1239</v>
      </c>
    </row>
    <row r="106" spans="1:8">
      <c r="A106" s="3" t="s">
        <v>1167</v>
      </c>
    </row>
    <row r="107" spans="1:8">
      <c r="A107" s="4" t="s">
        <v>1237</v>
      </c>
      <c r="E107" s="4" t="s">
        <v>1240</v>
      </c>
    </row>
    <row r="108" spans="1:8">
      <c r="A108" s="4" t="s">
        <v>731</v>
      </c>
    </row>
    <row r="109" spans="1:8">
      <c r="A109" s="3" t="s">
        <v>1167</v>
      </c>
    </row>
    <row r="110" spans="1:8">
      <c r="A110" s="4" t="s">
        <v>477</v>
      </c>
      <c r="B110" s="6" t="n">
        <v>192500000</v>
      </c>
      <c r="E110" s="10" t="n">
        <v>192500000</v>
      </c>
      <c r="G110" s="10" t="n">
        <v>172500000</v>
      </c>
    </row>
    <row r="111" spans="1:8">
      <c r="A111" s="4" t="s">
        <v>1180</v>
      </c>
      <c r="B111" s="6" t="n">
        <v>157300000</v>
      </c>
      <c r="E111" s="6" t="n">
        <v>157300000</v>
      </c>
      <c r="G111" s="6" t="n">
        <v>149600000</v>
      </c>
    </row>
    <row r="112" spans="1:8">
      <c r="A112" s="4" t="s">
        <v>1241</v>
      </c>
    </row>
    <row r="113" spans="1:8">
      <c r="A113" s="3" t="s">
        <v>1167</v>
      </c>
    </row>
    <row r="114" spans="1:8">
      <c r="A114" s="4" t="s">
        <v>1242</v>
      </c>
      <c r="B114" s="6" t="n">
        <v>26626000000</v>
      </c>
      <c r="E114" s="6" t="n">
        <v>26626000000</v>
      </c>
      <c r="G114" s="6" t="n">
        <v>27484600000</v>
      </c>
    </row>
    <row r="115" spans="1:8">
      <c r="A115" s="4" t="s">
        <v>1191</v>
      </c>
      <c r="B115" s="6" t="n">
        <v>1314200000</v>
      </c>
      <c r="E115" s="6" t="n">
        <v>1314200000</v>
      </c>
      <c r="G115" s="6" t="n">
        <v>746700000</v>
      </c>
    </row>
    <row r="116" spans="1:8">
      <c r="A116" s="4" t="s">
        <v>1243</v>
      </c>
    </row>
    <row r="117" spans="1:8">
      <c r="A117" s="3" t="s">
        <v>1167</v>
      </c>
    </row>
    <row r="118" spans="1:8">
      <c r="A118" s="4" t="s">
        <v>1191</v>
      </c>
      <c r="B118" s="6" t="n">
        <v>900000</v>
      </c>
      <c r="E118" s="6" t="n">
        <v>900000</v>
      </c>
      <c r="G118" s="6" t="n">
        <v>21800000</v>
      </c>
    </row>
    <row r="119" spans="1:8">
      <c r="A119" s="4" t="s">
        <v>1244</v>
      </c>
    </row>
    <row r="120" spans="1:8">
      <c r="A120" s="3" t="s">
        <v>1167</v>
      </c>
    </row>
    <row r="121" spans="1:8">
      <c r="A121" s="4" t="s">
        <v>1242</v>
      </c>
      <c r="B121" s="6" t="n">
        <v>453700000</v>
      </c>
      <c r="E121" s="6" t="n">
        <v>453700000</v>
      </c>
      <c r="G121" s="6" t="n">
        <v>975500000</v>
      </c>
    </row>
    <row r="122" spans="1:8">
      <c r="A122" s="4" t="s">
        <v>1191</v>
      </c>
      <c r="B122" s="6" t="n">
        <v>279500000</v>
      </c>
      <c r="E122" s="6" t="n">
        <v>279500000</v>
      </c>
      <c r="G122" s="6" t="n">
        <v>55800000</v>
      </c>
    </row>
    <row r="123" spans="1:8">
      <c r="A123" s="4" t="s">
        <v>1245</v>
      </c>
    </row>
    <row r="124" spans="1:8">
      <c r="A124" s="3" t="s">
        <v>1167</v>
      </c>
    </row>
    <row r="125" spans="1:8">
      <c r="A125" s="4" t="s">
        <v>1242</v>
      </c>
      <c r="B125" s="6" t="n">
        <v>26172300000</v>
      </c>
      <c r="E125" s="6" t="n">
        <v>26172300000</v>
      </c>
      <c r="G125" s="6" t="n">
        <v>26509100000</v>
      </c>
    </row>
    <row r="126" spans="1:8">
      <c r="A126" s="4" t="s">
        <v>1191</v>
      </c>
      <c r="B126" s="10" t="n">
        <v>1033800000</v>
      </c>
      <c r="E126" s="10" t="n">
        <v>1033800000</v>
      </c>
      <c r="G126" s="10" t="n">
        <v>669100000</v>
      </c>
    </row>
    <row r="127" spans="1:8">
      <c r="A127" t="n"/>
    </row>
    <row r="128" spans="1:8">
      <c r="A128" s="4" t="s">
        <v>26</v>
      </c>
      <c r="B128" s="4" t="s">
        <v>60</v>
      </c>
    </row>
  </sheetData>
  <mergeCells count="9">
    <mergeCell ref="A1:A2"/>
    <mergeCell ref="B1:D1"/>
    <mergeCell ref="E1:F1"/>
    <mergeCell ref="G1:H1"/>
    <mergeCell ref="B2:C2"/>
    <mergeCell ref="E2:F2"/>
    <mergeCell ref="G2:H2"/>
    <mergeCell ref="A127:H127"/>
    <mergeCell ref="B128:H1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6</v>
      </c>
      <c r="B1" s="2" t="s">
        <v>2</v>
      </c>
      <c r="C1" s="2" t="s">
        <v>23</v>
      </c>
    </row>
    <row r="2" spans="1:3">
      <c r="A2" s="3" t="s">
        <v>1247</v>
      </c>
    </row>
    <row r="3" spans="1:3">
      <c r="A3" s="4" t="s">
        <v>1248</v>
      </c>
      <c r="B3" s="7" t="n">
        <v>2320.6</v>
      </c>
    </row>
    <row r="4" spans="1:3">
      <c r="A4" s="4" t="s">
        <v>65</v>
      </c>
      <c r="B4" s="8" t="n">
        <v>312.6</v>
      </c>
      <c r="C4" s="7" t="n">
        <v>339.7</v>
      </c>
    </row>
    <row r="5" spans="1:3">
      <c r="A5" s="4" t="s">
        <v>1249</v>
      </c>
      <c r="B5" s="8" t="n">
        <v>134.6</v>
      </c>
      <c r="C5" s="8" t="n">
        <v>141.1</v>
      </c>
    </row>
    <row r="6" spans="1:3">
      <c r="A6" s="4" t="s">
        <v>1250</v>
      </c>
      <c r="B6" s="8" t="n">
        <v>-155.2</v>
      </c>
      <c r="C6" s="8" t="n">
        <v>-103.6</v>
      </c>
    </row>
    <row r="7" spans="1:3">
      <c r="A7" s="4" t="s">
        <v>1251</v>
      </c>
    </row>
    <row r="8" spans="1:3">
      <c r="A8" s="3" t="s">
        <v>1247</v>
      </c>
    </row>
    <row r="9" spans="1:3">
      <c r="A9" s="4" t="s">
        <v>1248</v>
      </c>
      <c r="B9" s="8" t="n">
        <v>2320.6</v>
      </c>
      <c r="C9" s="8" t="n">
        <v>2007.8</v>
      </c>
    </row>
    <row r="10" spans="1:3">
      <c r="A10" s="4" t="s">
        <v>65</v>
      </c>
      <c r="B10" s="8" t="n">
        <v>312.6</v>
      </c>
      <c r="C10" s="8" t="n">
        <v>339.7</v>
      </c>
    </row>
    <row r="11" spans="1:3">
      <c r="A11" s="4" t="s">
        <v>1252</v>
      </c>
      <c r="B11" s="8" t="n">
        <v>34.7</v>
      </c>
      <c r="C11" s="8" t="n">
        <v>14.3</v>
      </c>
    </row>
    <row r="12" spans="1:3">
      <c r="A12" s="4" t="s">
        <v>1253</v>
      </c>
      <c r="B12" s="8" t="n">
        <v>53.2</v>
      </c>
      <c r="C12" s="8" t="n">
        <v>54.8</v>
      </c>
    </row>
    <row r="13" spans="1:3">
      <c r="A13" s="4" t="s">
        <v>40</v>
      </c>
      <c r="B13" s="8" t="n">
        <v>2855.7</v>
      </c>
      <c r="C13" s="8" t="n">
        <v>2557.7</v>
      </c>
    </row>
    <row r="14" spans="1:3">
      <c r="A14" s="4" t="s">
        <v>1254</v>
      </c>
      <c r="B14" s="8" t="n">
        <v>-47.2</v>
      </c>
      <c r="C14" s="8" t="n">
        <v>-60.8</v>
      </c>
    </row>
    <row r="15" spans="1:3">
      <c r="A15" s="4" t="s">
        <v>831</v>
      </c>
      <c r="B15" s="8" t="n">
        <v>-59.7</v>
      </c>
      <c r="C15" s="8" t="n">
        <v>-56.9</v>
      </c>
    </row>
    <row r="16" spans="1:3">
      <c r="A16" s="4" t="s">
        <v>47</v>
      </c>
      <c r="B16" s="8" t="n">
        <v>-262.1</v>
      </c>
      <c r="C16" s="8" t="n">
        <v>-221.3</v>
      </c>
    </row>
    <row r="17" spans="1:3">
      <c r="A17" s="4" t="s">
        <v>1255</v>
      </c>
    </row>
    <row r="18" spans="1:3">
      <c r="A18" s="3" t="s">
        <v>1247</v>
      </c>
    </row>
    <row r="19" spans="1:3">
      <c r="A19" s="4" t="s">
        <v>1252</v>
      </c>
      <c r="B19" s="8" t="n">
        <v>0.2</v>
      </c>
      <c r="C19" s="8" t="n">
        <v>0.3</v>
      </c>
    </row>
    <row r="20" spans="1:3">
      <c r="A20" s="4" t="s">
        <v>40</v>
      </c>
      <c r="B20" s="8" t="n">
        <v>0.2</v>
      </c>
      <c r="C20" s="8" t="n">
        <v>0.3</v>
      </c>
    </row>
    <row r="21" spans="1:3">
      <c r="A21" s="4" t="s">
        <v>1256</v>
      </c>
    </row>
    <row r="22" spans="1:3">
      <c r="A22" s="3" t="s">
        <v>1247</v>
      </c>
    </row>
    <row r="23" spans="1:3">
      <c r="A23" s="4" t="s">
        <v>1248</v>
      </c>
      <c r="B23" s="8" t="n">
        <v>1797.2</v>
      </c>
      <c r="C23" s="8" t="n">
        <v>1440.7</v>
      </c>
    </row>
    <row r="24" spans="1:3">
      <c r="A24" s="4" t="s">
        <v>65</v>
      </c>
      <c r="B24" s="4" t="s">
        <v>135</v>
      </c>
      <c r="C24" s="4" t="s">
        <v>135</v>
      </c>
    </row>
    <row r="25" spans="1:3">
      <c r="A25" s="4" t="s">
        <v>1252</v>
      </c>
      <c r="B25" s="8" t="n">
        <v>34.5</v>
      </c>
      <c r="C25" s="6" t="n">
        <v>14</v>
      </c>
    </row>
    <row r="26" spans="1:3">
      <c r="A26" s="4" t="s">
        <v>1253</v>
      </c>
      <c r="B26" s="4" t="s">
        <v>135</v>
      </c>
      <c r="C26" s="4" t="s">
        <v>135</v>
      </c>
    </row>
    <row r="27" spans="1:3">
      <c r="A27" s="4" t="s">
        <v>40</v>
      </c>
      <c r="B27" s="8" t="n">
        <v>1966.1</v>
      </c>
      <c r="C27" s="8" t="n">
        <v>1595.8</v>
      </c>
    </row>
    <row r="28" spans="1:3">
      <c r="A28" s="4" t="s">
        <v>1254</v>
      </c>
      <c r="B28" s="4" t="s">
        <v>135</v>
      </c>
      <c r="C28" s="4" t="s">
        <v>135</v>
      </c>
    </row>
    <row r="29" spans="1:3">
      <c r="A29" s="4" t="s">
        <v>831</v>
      </c>
      <c r="B29" s="4" t="s">
        <v>135</v>
      </c>
      <c r="C29" s="4" t="s">
        <v>135</v>
      </c>
    </row>
    <row r="30" spans="1:3">
      <c r="A30" s="4" t="s">
        <v>47</v>
      </c>
      <c r="B30" s="8" t="n">
        <v>-126.5</v>
      </c>
      <c r="C30" s="8" t="n">
        <v>-48.1</v>
      </c>
    </row>
    <row r="31" spans="1:3">
      <c r="A31" s="4" t="s">
        <v>1257</v>
      </c>
    </row>
    <row r="32" spans="1:3">
      <c r="A32" s="3" t="s">
        <v>1247</v>
      </c>
    </row>
    <row r="33" spans="1:3">
      <c r="A33" s="4" t="s">
        <v>1248</v>
      </c>
      <c r="B33" s="8" t="n">
        <v>523.4</v>
      </c>
      <c r="C33" s="8" t="n">
        <v>567.1</v>
      </c>
    </row>
    <row r="34" spans="1:3">
      <c r="A34" s="4" t="s">
        <v>65</v>
      </c>
      <c r="B34" s="8" t="n">
        <v>312.6</v>
      </c>
      <c r="C34" s="8" t="n">
        <v>339.7</v>
      </c>
    </row>
    <row r="35" spans="1:3">
      <c r="A35" s="4" t="s">
        <v>1253</v>
      </c>
      <c r="B35" s="8" t="n">
        <v>53.2</v>
      </c>
      <c r="C35" s="8" t="n">
        <v>54.8</v>
      </c>
    </row>
    <row r="36" spans="1:3">
      <c r="A36" s="4" t="s">
        <v>40</v>
      </c>
      <c r="B36" s="8" t="n">
        <v>889.4</v>
      </c>
      <c r="C36" s="8" t="n">
        <v>961.6</v>
      </c>
    </row>
    <row r="37" spans="1:3">
      <c r="A37" s="4" t="s">
        <v>1254</v>
      </c>
      <c r="B37" s="8" t="n">
        <v>-47.2</v>
      </c>
      <c r="C37" s="8" t="n">
        <v>-60.8</v>
      </c>
    </row>
    <row r="38" spans="1:3">
      <c r="A38" s="4" t="s">
        <v>831</v>
      </c>
      <c r="B38" s="8" t="n">
        <v>-59.7</v>
      </c>
      <c r="C38" s="8" t="n">
        <v>-56.9</v>
      </c>
    </row>
    <row r="39" spans="1:3">
      <c r="A39" s="4" t="s">
        <v>47</v>
      </c>
      <c r="B39" s="8" t="n">
        <v>-135.6</v>
      </c>
      <c r="C39" s="8" t="n">
        <v>-173.2</v>
      </c>
    </row>
    <row r="40" spans="1:3">
      <c r="A40" s="4" t="s">
        <v>1207</v>
      </c>
    </row>
    <row r="41" spans="1:3">
      <c r="A41" s="3" t="s">
        <v>1247</v>
      </c>
    </row>
    <row r="42" spans="1:3">
      <c r="A42" s="4" t="s">
        <v>1253</v>
      </c>
      <c r="B42" s="8" t="n">
        <v>53.2</v>
      </c>
      <c r="C42" s="8" t="n">
        <v>54.8</v>
      </c>
    </row>
    <row r="43" spans="1:3">
      <c r="A43" s="4" t="s">
        <v>1136</v>
      </c>
    </row>
    <row r="44" spans="1:3">
      <c r="A44" s="3" t="s">
        <v>1247</v>
      </c>
    </row>
    <row r="45" spans="1:3">
      <c r="A45" s="4" t="s">
        <v>1250</v>
      </c>
      <c r="B45" s="8" t="n">
        <v>-140.8</v>
      </c>
      <c r="C45" s="8" t="n">
        <v>-103.3</v>
      </c>
    </row>
    <row r="46" spans="1:3">
      <c r="A46" s="4" t="s">
        <v>1258</v>
      </c>
    </row>
    <row r="47" spans="1:3">
      <c r="A47" s="3" t="s">
        <v>1247</v>
      </c>
    </row>
    <row r="48" spans="1:3">
      <c r="A48" s="4" t="s">
        <v>1249</v>
      </c>
      <c r="B48" s="8" t="n">
        <v>126.8</v>
      </c>
      <c r="C48" s="8" t="n">
        <v>95.59999999999999</v>
      </c>
    </row>
    <row r="49" spans="1:3">
      <c r="A49" s="4" t="s">
        <v>1250</v>
      </c>
      <c r="B49" s="8" t="n">
        <v>-140.8</v>
      </c>
    </row>
    <row r="50" spans="1:3">
      <c r="A50" s="4" t="s">
        <v>1259</v>
      </c>
      <c r="C50" s="8" t="n">
        <v>-103.3</v>
      </c>
    </row>
    <row r="51" spans="1:3">
      <c r="A51" s="4" t="s">
        <v>1260</v>
      </c>
    </row>
    <row r="52" spans="1:3">
      <c r="A52" s="3" t="s">
        <v>1247</v>
      </c>
    </row>
    <row r="53" spans="1:3">
      <c r="A53" s="4" t="s">
        <v>1249</v>
      </c>
      <c r="B53" s="8" t="n">
        <v>126.6</v>
      </c>
      <c r="C53" s="8" t="n">
        <v>95.59999999999999</v>
      </c>
    </row>
    <row r="54" spans="1:3">
      <c r="A54" s="4" t="s">
        <v>1250</v>
      </c>
      <c r="B54" s="8" t="n">
        <v>-112.1</v>
      </c>
    </row>
    <row r="55" spans="1:3">
      <c r="A55" s="4" t="s">
        <v>1259</v>
      </c>
      <c r="C55" s="8" t="n">
        <v>-47.8</v>
      </c>
    </row>
    <row r="56" spans="1:3">
      <c r="A56" s="4" t="s">
        <v>1261</v>
      </c>
    </row>
    <row r="57" spans="1:3">
      <c r="A57" s="3" t="s">
        <v>1247</v>
      </c>
    </row>
    <row r="58" spans="1:3">
      <c r="A58" s="4" t="s">
        <v>1249</v>
      </c>
      <c r="B58" s="8" t="n">
        <v>0.2</v>
      </c>
    </row>
    <row r="59" spans="1:3">
      <c r="A59" s="4" t="s">
        <v>1250</v>
      </c>
      <c r="B59" s="8" t="n">
        <v>-28.7</v>
      </c>
    </row>
    <row r="60" spans="1:3">
      <c r="A60" s="4" t="s">
        <v>1259</v>
      </c>
      <c r="C60" s="8" t="n">
        <v>-55.5</v>
      </c>
    </row>
    <row r="61" spans="1:3">
      <c r="A61" s="4" t="s">
        <v>1134</v>
      </c>
    </row>
    <row r="62" spans="1:3">
      <c r="A62" s="3" t="s">
        <v>1247</v>
      </c>
    </row>
    <row r="63" spans="1:3">
      <c r="A63" s="4" t="s">
        <v>1250</v>
      </c>
      <c r="B63" s="8" t="n">
        <v>-14.4</v>
      </c>
      <c r="C63" s="8" t="n">
        <v>-0.3</v>
      </c>
    </row>
    <row r="64" spans="1:3">
      <c r="A64" s="4" t="s">
        <v>1262</v>
      </c>
    </row>
    <row r="65" spans="1:3">
      <c r="A65" s="3" t="s">
        <v>1247</v>
      </c>
    </row>
    <row r="66" spans="1:3">
      <c r="A66" s="4" t="s">
        <v>1249</v>
      </c>
      <c r="B66" s="8" t="n">
        <v>7.8</v>
      </c>
      <c r="C66" s="8" t="n">
        <v>45.5</v>
      </c>
    </row>
    <row r="67" spans="1:3">
      <c r="A67" s="4" t="s">
        <v>1259</v>
      </c>
      <c r="B67" s="8" t="n">
        <v>-14.4</v>
      </c>
      <c r="C67" s="8" t="n">
        <v>-0.3</v>
      </c>
    </row>
    <row r="68" spans="1:3">
      <c r="A68" s="4" t="s">
        <v>1263</v>
      </c>
    </row>
    <row r="69" spans="1:3">
      <c r="A69" s="3" t="s">
        <v>1247</v>
      </c>
    </row>
    <row r="70" spans="1:3">
      <c r="A70" s="4" t="s">
        <v>1249</v>
      </c>
      <c r="B70" s="8" t="n">
        <v>7.8</v>
      </c>
      <c r="C70" s="8" t="n">
        <v>45.5</v>
      </c>
    </row>
    <row r="71" spans="1:3">
      <c r="A71" s="4" t="s">
        <v>1259</v>
      </c>
      <c r="B71" s="7" t="n">
        <v>-14.4</v>
      </c>
      <c r="C71" s="7" t="n">
        <v>-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1264</v>
      </c>
      <c r="B1" s="2" t="s">
        <v>1</v>
      </c>
      <c r="C1" s="2" t="s">
        <v>449</v>
      </c>
    </row>
    <row r="2" spans="1:3">
      <c r="B2" s="2" t="s">
        <v>2</v>
      </c>
      <c r="C2" s="2" t="s">
        <v>23</v>
      </c>
    </row>
    <row r="3" spans="1:3">
      <c r="A3" s="4" t="s">
        <v>467</v>
      </c>
    </row>
    <row r="4" spans="1:3">
      <c r="A4" s="3" t="s">
        <v>1265</v>
      </c>
    </row>
    <row r="5" spans="1:3">
      <c r="A5" s="4" t="s">
        <v>1266</v>
      </c>
      <c r="B5" s="4" t="s">
        <v>1193</v>
      </c>
    </row>
    <row r="6" spans="1:3">
      <c r="A6" s="4" t="s">
        <v>1031</v>
      </c>
    </row>
    <row r="7" spans="1:3">
      <c r="A7" s="3" t="s">
        <v>1265</v>
      </c>
    </row>
    <row r="8" spans="1:3">
      <c r="A8" s="4" t="s">
        <v>1266</v>
      </c>
      <c r="B8" s="4" t="s">
        <v>1195</v>
      </c>
    </row>
    <row r="9" spans="1:3">
      <c r="A9" s="4" t="s">
        <v>1190</v>
      </c>
    </row>
    <row r="10" spans="1:3">
      <c r="A10" s="3" t="s">
        <v>1265</v>
      </c>
    </row>
    <row r="11" spans="1:3">
      <c r="A11" s="4" t="s">
        <v>1267</v>
      </c>
      <c r="B11" s="7" t="n">
        <v>889.4</v>
      </c>
      <c r="C11" s="7" t="n">
        <v>961.6</v>
      </c>
    </row>
    <row r="12" spans="1:3">
      <c r="A12" s="4" t="s">
        <v>1268</v>
      </c>
      <c r="B12" s="8" t="n">
        <v>-135.6</v>
      </c>
      <c r="C12" s="8" t="n">
        <v>-173.2</v>
      </c>
    </row>
    <row r="13" spans="1:3">
      <c r="A13" s="4" t="s">
        <v>1269</v>
      </c>
    </row>
    <row r="14" spans="1:3">
      <c r="A14" s="3" t="s">
        <v>1265</v>
      </c>
    </row>
    <row r="15" spans="1:3">
      <c r="A15" s="4" t="s">
        <v>1268</v>
      </c>
      <c r="B15" s="7" t="n">
        <v>-59.7</v>
      </c>
      <c r="C15" s="8" t="n">
        <v>-56.9</v>
      </c>
    </row>
    <row r="16" spans="1:3">
      <c r="A16" s="4" t="s">
        <v>1270</v>
      </c>
      <c r="B16" s="4" t="s">
        <v>1271</v>
      </c>
    </row>
    <row r="17" spans="1:3">
      <c r="A17" s="4" t="s">
        <v>1272</v>
      </c>
    </row>
    <row r="18" spans="1:3">
      <c r="A18" s="3" t="s">
        <v>1265</v>
      </c>
    </row>
    <row r="19" spans="1:3">
      <c r="A19" s="4" t="s">
        <v>1268</v>
      </c>
      <c r="B19" s="7" t="n">
        <v>-47.2</v>
      </c>
      <c r="C19" s="8" t="n">
        <v>-60.8</v>
      </c>
    </row>
    <row r="20" spans="1:3">
      <c r="A20" s="4" t="s">
        <v>1270</v>
      </c>
      <c r="B20" s="4" t="s">
        <v>1271</v>
      </c>
    </row>
    <row r="21" spans="1:3">
      <c r="A21" s="4" t="s">
        <v>1273</v>
      </c>
    </row>
    <row r="22" spans="1:3">
      <c r="A22" s="3" t="s">
        <v>1265</v>
      </c>
    </row>
    <row r="23" spans="1:3">
      <c r="A23" s="4" t="s">
        <v>1268</v>
      </c>
      <c r="B23" s="7" t="n">
        <v>-28.7</v>
      </c>
      <c r="C23" s="8" t="n">
        <v>-55.5</v>
      </c>
    </row>
    <row r="24" spans="1:3">
      <c r="A24" s="4" t="s">
        <v>1270</v>
      </c>
      <c r="B24" s="4" t="s">
        <v>1274</v>
      </c>
    </row>
    <row r="25" spans="1:3">
      <c r="A25" s="4" t="s">
        <v>1275</v>
      </c>
    </row>
    <row r="26" spans="1:3">
      <c r="A26" s="3" t="s">
        <v>1265</v>
      </c>
    </row>
    <row r="27" spans="1:3">
      <c r="A27" s="4" t="s">
        <v>1267</v>
      </c>
      <c r="B27" s="7" t="n">
        <v>523.4</v>
      </c>
      <c r="C27" s="8" t="n">
        <v>567.1</v>
      </c>
    </row>
    <row r="28" spans="1:3">
      <c r="A28" s="4" t="s">
        <v>1270</v>
      </c>
      <c r="B28" s="4" t="s">
        <v>1271</v>
      </c>
    </row>
    <row r="29" spans="1:3">
      <c r="A29" s="4" t="s">
        <v>1276</v>
      </c>
    </row>
    <row r="30" spans="1:3">
      <c r="A30" s="3" t="s">
        <v>1265</v>
      </c>
    </row>
    <row r="31" spans="1:3">
      <c r="A31" s="4" t="s">
        <v>1267</v>
      </c>
      <c r="B31" s="7" t="n">
        <v>312.6</v>
      </c>
      <c r="C31" s="8" t="n">
        <v>339.7</v>
      </c>
    </row>
    <row r="32" spans="1:3">
      <c r="A32" s="4" t="s">
        <v>1270</v>
      </c>
      <c r="B32" s="4" t="s">
        <v>1271</v>
      </c>
    </row>
    <row r="33" spans="1:3">
      <c r="A33" s="4" t="s">
        <v>1277</v>
      </c>
    </row>
    <row r="34" spans="1:3">
      <c r="A34" s="3" t="s">
        <v>1265</v>
      </c>
    </row>
    <row r="35" spans="1:3">
      <c r="A35" s="4" t="s">
        <v>1267</v>
      </c>
      <c r="B35" s="7" t="n">
        <v>53.2</v>
      </c>
      <c r="C35" s="7" t="n">
        <v>54.8</v>
      </c>
    </row>
    <row r="36" spans="1:3">
      <c r="A36" s="4" t="s">
        <v>1270</v>
      </c>
      <c r="B36" s="4" t="s">
        <v>1271</v>
      </c>
    </row>
    <row r="37" spans="1:3">
      <c r="A37" s="4" t="s">
        <v>1278</v>
      </c>
    </row>
    <row r="38" spans="1:3">
      <c r="A38" s="3" t="s">
        <v>1265</v>
      </c>
    </row>
    <row r="39" spans="1:3">
      <c r="A39" s="4" t="s">
        <v>1267</v>
      </c>
      <c r="B39" s="7" t="n">
        <v>0.2</v>
      </c>
    </row>
    <row r="40" spans="1:3">
      <c r="A40" s="4" t="s">
        <v>1270</v>
      </c>
      <c r="B40" s="4" t="s">
        <v>1279</v>
      </c>
    </row>
    <row r="41" spans="1:3">
      <c r="A41" s="4" t="s">
        <v>1280</v>
      </c>
    </row>
    <row r="42" spans="1:3">
      <c r="A42" s="3" t="s">
        <v>1265</v>
      </c>
    </row>
    <row r="43" spans="1:3">
      <c r="A43" s="4" t="s">
        <v>1266</v>
      </c>
      <c r="B43" s="4" t="s">
        <v>1221</v>
      </c>
      <c r="C43" s="4" t="s">
        <v>948</v>
      </c>
    </row>
    <row r="44" spans="1:3">
      <c r="A44" s="4" t="s">
        <v>1281</v>
      </c>
    </row>
    <row r="45" spans="1:3">
      <c r="A45" s="3" t="s">
        <v>1265</v>
      </c>
    </row>
    <row r="46" spans="1:3">
      <c r="A46" s="4" t="s">
        <v>1282</v>
      </c>
      <c r="B46" s="4" t="s">
        <v>1045</v>
      </c>
      <c r="C46" s="4" t="s">
        <v>1045</v>
      </c>
    </row>
    <row r="47" spans="1:3">
      <c r="A47" s="4" t="s">
        <v>1266</v>
      </c>
      <c r="B47" s="4" t="s">
        <v>1228</v>
      </c>
      <c r="C47" s="4" t="s">
        <v>877</v>
      </c>
    </row>
    <row r="48" spans="1:3">
      <c r="A48" s="4" t="s">
        <v>1283</v>
      </c>
    </row>
    <row r="49" spans="1:3">
      <c r="A49" s="3" t="s">
        <v>1265</v>
      </c>
    </row>
    <row r="50" spans="1:3">
      <c r="A50" s="4" t="s">
        <v>1266</v>
      </c>
      <c r="B50" s="4" t="s">
        <v>1045</v>
      </c>
      <c r="C50" s="4" t="s">
        <v>1045</v>
      </c>
    </row>
    <row r="51" spans="1:3">
      <c r="A51" s="4" t="s">
        <v>1284</v>
      </c>
      <c r="B51" s="4" t="s">
        <v>943</v>
      </c>
      <c r="C51" s="4" t="s">
        <v>943</v>
      </c>
    </row>
    <row r="52" spans="1:3">
      <c r="A52" s="4" t="s">
        <v>1285</v>
      </c>
      <c r="B52" s="4" t="s">
        <v>1045</v>
      </c>
      <c r="C52" s="4" t="s">
        <v>1045</v>
      </c>
    </row>
    <row r="53" spans="1:3">
      <c r="A53" s="4" t="s">
        <v>1286</v>
      </c>
      <c r="B53" s="4" t="s">
        <v>1287</v>
      </c>
      <c r="C53" s="4" t="s">
        <v>1287</v>
      </c>
    </row>
    <row r="54" spans="1:3">
      <c r="A54" s="4" t="s">
        <v>1288</v>
      </c>
    </row>
    <row r="55" spans="1:3">
      <c r="A55" s="3" t="s">
        <v>1265</v>
      </c>
    </row>
    <row r="56" spans="1:3">
      <c r="A56" s="4" t="s">
        <v>1266</v>
      </c>
      <c r="B56" s="4" t="s">
        <v>1045</v>
      </c>
      <c r="C56" s="4" t="s">
        <v>1045</v>
      </c>
    </row>
    <row r="57" spans="1:3">
      <c r="A57" s="4" t="s">
        <v>1284</v>
      </c>
      <c r="B57" s="4" t="s">
        <v>1289</v>
      </c>
      <c r="C57" s="4" t="s">
        <v>1290</v>
      </c>
    </row>
    <row r="58" spans="1:3">
      <c r="A58" s="4" t="s">
        <v>1285</v>
      </c>
      <c r="B58" s="4" t="s">
        <v>1045</v>
      </c>
      <c r="C58" s="4" t="s">
        <v>1045</v>
      </c>
    </row>
    <row r="59" spans="1:3">
      <c r="A59" s="4" t="s">
        <v>1286</v>
      </c>
      <c r="B59" s="4" t="s">
        <v>1291</v>
      </c>
      <c r="C59" s="4" t="s">
        <v>1221</v>
      </c>
    </row>
    <row r="60" spans="1:3">
      <c r="A60" s="4" t="s">
        <v>1292</v>
      </c>
    </row>
    <row r="61" spans="1:3">
      <c r="A61" s="3" t="s">
        <v>1265</v>
      </c>
    </row>
    <row r="62" spans="1:3">
      <c r="A62" s="4" t="s">
        <v>1266</v>
      </c>
      <c r="B62" s="4" t="s">
        <v>1210</v>
      </c>
      <c r="C62" s="4" t="s">
        <v>1210</v>
      </c>
    </row>
    <row r="63" spans="1:3">
      <c r="A63" s="4" t="s">
        <v>1284</v>
      </c>
      <c r="B63" s="4" t="s">
        <v>1293</v>
      </c>
      <c r="C63" s="4" t="s">
        <v>1293</v>
      </c>
    </row>
    <row r="64" spans="1:3">
      <c r="A64" s="4" t="s">
        <v>1285</v>
      </c>
      <c r="B64" s="4" t="s">
        <v>460</v>
      </c>
      <c r="C64" s="4" t="s">
        <v>460</v>
      </c>
    </row>
    <row r="65" spans="1:3">
      <c r="A65" s="4" t="s">
        <v>1286</v>
      </c>
      <c r="B65" s="4" t="s">
        <v>1294</v>
      </c>
      <c r="C65" s="4" t="s">
        <v>1294</v>
      </c>
    </row>
    <row r="66" spans="1:3">
      <c r="A66" s="4" t="s">
        <v>1295</v>
      </c>
    </row>
    <row r="67" spans="1:3">
      <c r="A67" s="3" t="s">
        <v>1265</v>
      </c>
    </row>
    <row r="68" spans="1:3">
      <c r="A68" s="4" t="s">
        <v>1296</v>
      </c>
      <c r="B68" s="4" t="s">
        <v>1297</v>
      </c>
    </row>
    <row r="69" spans="1:3">
      <c r="A69" s="4" t="s">
        <v>1298</v>
      </c>
    </row>
    <row r="70" spans="1:3">
      <c r="A70" s="3" t="s">
        <v>1265</v>
      </c>
    </row>
    <row r="71" spans="1:3">
      <c r="A71" s="4" t="s">
        <v>1266</v>
      </c>
      <c r="B71" s="4" t="s">
        <v>1221</v>
      </c>
      <c r="C71" s="4" t="s">
        <v>948</v>
      </c>
    </row>
    <row r="72" spans="1:3">
      <c r="A72" s="4" t="s">
        <v>1299</v>
      </c>
    </row>
    <row r="73" spans="1:3">
      <c r="A73" s="3" t="s">
        <v>1265</v>
      </c>
    </row>
    <row r="74" spans="1:3">
      <c r="A74" s="4" t="s">
        <v>1282</v>
      </c>
      <c r="B74" s="4" t="s">
        <v>423</v>
      </c>
      <c r="C74" s="4" t="s">
        <v>423</v>
      </c>
    </row>
    <row r="75" spans="1:3">
      <c r="A75" s="4" t="s">
        <v>1266</v>
      </c>
      <c r="B75" s="4" t="s">
        <v>1230</v>
      </c>
      <c r="C75" s="4" t="s">
        <v>877</v>
      </c>
    </row>
    <row r="76" spans="1:3">
      <c r="A76" s="4" t="s">
        <v>1300</v>
      </c>
    </row>
    <row r="77" spans="1:3">
      <c r="A77" s="3" t="s">
        <v>1265</v>
      </c>
    </row>
    <row r="78" spans="1:3">
      <c r="A78" s="4" t="s">
        <v>1266</v>
      </c>
      <c r="B78" s="4" t="s">
        <v>1202</v>
      </c>
      <c r="C78" s="4" t="s">
        <v>1203</v>
      </c>
    </row>
    <row r="79" spans="1:3">
      <c r="A79" s="4" t="s">
        <v>1284</v>
      </c>
      <c r="B79" s="4" t="s">
        <v>1301</v>
      </c>
      <c r="C79" s="4" t="s">
        <v>1302</v>
      </c>
    </row>
    <row r="80" spans="1:3">
      <c r="A80" s="4" t="s">
        <v>1285</v>
      </c>
      <c r="B80" s="4" t="s">
        <v>786</v>
      </c>
      <c r="C80" s="4" t="s">
        <v>1303</v>
      </c>
    </row>
    <row r="81" spans="1:3">
      <c r="A81" s="4" t="s">
        <v>1286</v>
      </c>
      <c r="B81" s="4" t="s">
        <v>1304</v>
      </c>
      <c r="C81" s="4" t="s">
        <v>1305</v>
      </c>
    </row>
    <row r="82" spans="1:3">
      <c r="A82" s="4" t="s">
        <v>1306</v>
      </c>
    </row>
    <row r="83" spans="1:3">
      <c r="A83" s="3" t="s">
        <v>1265</v>
      </c>
    </row>
    <row r="84" spans="1:3">
      <c r="A84" s="4" t="s">
        <v>1266</v>
      </c>
      <c r="B84" s="4" t="s">
        <v>492</v>
      </c>
      <c r="C84" s="4" t="s">
        <v>1217</v>
      </c>
    </row>
    <row r="85" spans="1:3">
      <c r="A85" s="4" t="s">
        <v>1284</v>
      </c>
      <c r="B85" s="4" t="s">
        <v>1307</v>
      </c>
      <c r="C85" s="4" t="s">
        <v>1308</v>
      </c>
    </row>
    <row r="86" spans="1:3">
      <c r="A86" s="4" t="s">
        <v>1285</v>
      </c>
      <c r="B86" s="4" t="s">
        <v>1309</v>
      </c>
      <c r="C86" s="4" t="s">
        <v>1309</v>
      </c>
    </row>
    <row r="87" spans="1:3">
      <c r="A87" s="4" t="s">
        <v>1286</v>
      </c>
      <c r="B87" s="4" t="s">
        <v>1310</v>
      </c>
      <c r="C87" s="4" t="s">
        <v>1311</v>
      </c>
    </row>
    <row r="88" spans="1:3">
      <c r="A88" s="4" t="s">
        <v>1312</v>
      </c>
    </row>
    <row r="89" spans="1:3">
      <c r="A89" s="3" t="s">
        <v>1265</v>
      </c>
    </row>
    <row r="90" spans="1:3">
      <c r="A90" s="4" t="s">
        <v>1266</v>
      </c>
      <c r="B90" s="4" t="s">
        <v>1212</v>
      </c>
      <c r="C90" s="4" t="s">
        <v>1212</v>
      </c>
    </row>
    <row r="91" spans="1:3">
      <c r="A91" s="4" t="s">
        <v>1284</v>
      </c>
      <c r="B91" s="4" t="s">
        <v>1313</v>
      </c>
      <c r="C91" s="4" t="s">
        <v>1313</v>
      </c>
    </row>
    <row r="92" spans="1:3">
      <c r="A92" s="4" t="s">
        <v>1285</v>
      </c>
      <c r="B92" s="4" t="s">
        <v>1314</v>
      </c>
      <c r="C92" s="4" t="s">
        <v>1314</v>
      </c>
    </row>
    <row r="93" spans="1:3">
      <c r="A93" s="4" t="s">
        <v>1286</v>
      </c>
      <c r="B93" s="4" t="s">
        <v>1315</v>
      </c>
      <c r="C93" s="4" t="s">
        <v>1315</v>
      </c>
    </row>
    <row r="94" spans="1:3">
      <c r="A94" s="4" t="s">
        <v>1316</v>
      </c>
    </row>
    <row r="95" spans="1:3">
      <c r="A95" s="3" t="s">
        <v>1265</v>
      </c>
    </row>
    <row r="96" spans="1:3">
      <c r="A96" s="4" t="s">
        <v>1296</v>
      </c>
      <c r="B96" s="4" t="s">
        <v>948</v>
      </c>
    </row>
    <row r="97" spans="1:3">
      <c r="A97" s="4" t="s">
        <v>1317</v>
      </c>
    </row>
    <row r="98" spans="1:3">
      <c r="A98" s="3" t="s">
        <v>1265</v>
      </c>
    </row>
    <row r="99" spans="1:3">
      <c r="A99" s="4" t="s">
        <v>1266</v>
      </c>
      <c r="B99" s="4" t="s">
        <v>1221</v>
      </c>
      <c r="C99" s="4" t="s">
        <v>948</v>
      </c>
    </row>
    <row r="100" spans="1:3">
      <c r="A100" s="4" t="s">
        <v>1318</v>
      </c>
    </row>
    <row r="101" spans="1:3">
      <c r="A101" s="3" t="s">
        <v>1265</v>
      </c>
    </row>
    <row r="102" spans="1:3">
      <c r="A102" s="4" t="s">
        <v>1282</v>
      </c>
      <c r="B102" s="4" t="s">
        <v>1319</v>
      </c>
      <c r="C102" s="4" t="s">
        <v>1319</v>
      </c>
    </row>
    <row r="103" spans="1:3">
      <c r="A103" s="4" t="s">
        <v>1266</v>
      </c>
      <c r="B103" s="4" t="s">
        <v>1232</v>
      </c>
      <c r="C103" s="4" t="s">
        <v>877</v>
      </c>
    </row>
    <row r="104" spans="1:3">
      <c r="A104" s="4" t="s">
        <v>1320</v>
      </c>
    </row>
    <row r="105" spans="1:3">
      <c r="A105" s="3" t="s">
        <v>1265</v>
      </c>
    </row>
    <row r="106" spans="1:3">
      <c r="A106" s="4" t="s">
        <v>1266</v>
      </c>
      <c r="B106" s="4" t="s">
        <v>1205</v>
      </c>
      <c r="C106" s="4" t="s">
        <v>1206</v>
      </c>
    </row>
    <row r="107" spans="1:3">
      <c r="A107" s="4" t="s">
        <v>1284</v>
      </c>
      <c r="B107" s="4" t="s">
        <v>1321</v>
      </c>
      <c r="C107" s="4" t="s">
        <v>1321</v>
      </c>
    </row>
    <row r="108" spans="1:3">
      <c r="A108" s="4" t="s">
        <v>1285</v>
      </c>
      <c r="B108" s="4" t="s">
        <v>1322</v>
      </c>
      <c r="C108" s="4" t="s">
        <v>948</v>
      </c>
    </row>
    <row r="109" spans="1:3">
      <c r="A109" s="4" t="s">
        <v>1286</v>
      </c>
      <c r="B109" s="4" t="s">
        <v>1323</v>
      </c>
      <c r="C109" s="4" t="s">
        <v>1324</v>
      </c>
    </row>
    <row r="110" spans="1:3">
      <c r="A110" s="4" t="s">
        <v>1325</v>
      </c>
    </row>
    <row r="111" spans="1:3">
      <c r="A111" s="3" t="s">
        <v>1265</v>
      </c>
    </row>
    <row r="112" spans="1:3">
      <c r="A112" s="4" t="s">
        <v>1266</v>
      </c>
      <c r="B112" s="4" t="s">
        <v>1089</v>
      </c>
      <c r="C112" s="4" t="s">
        <v>1219</v>
      </c>
    </row>
    <row r="113" spans="1:3">
      <c r="A113" s="4" t="s">
        <v>1284</v>
      </c>
      <c r="B113" s="4" t="s">
        <v>1326</v>
      </c>
      <c r="C113" s="4" t="s">
        <v>1327</v>
      </c>
    </row>
    <row r="114" spans="1:3">
      <c r="A114" s="4" t="s">
        <v>1285</v>
      </c>
      <c r="B114" s="4" t="s">
        <v>1328</v>
      </c>
      <c r="C114" s="4" t="s">
        <v>948</v>
      </c>
    </row>
    <row r="115" spans="1:3">
      <c r="A115" s="4" t="s">
        <v>1286</v>
      </c>
      <c r="B115" s="4" t="s">
        <v>1329</v>
      </c>
      <c r="C115" s="4" t="s">
        <v>1330</v>
      </c>
    </row>
    <row r="116" spans="1:3">
      <c r="A116" s="4" t="s">
        <v>1331</v>
      </c>
    </row>
    <row r="117" spans="1:3">
      <c r="A117" s="3" t="s">
        <v>1265</v>
      </c>
    </row>
    <row r="118" spans="1:3">
      <c r="A118" s="4" t="s">
        <v>1266</v>
      </c>
      <c r="B118" s="4" t="s">
        <v>1214</v>
      </c>
      <c r="C118" s="4" t="s">
        <v>1214</v>
      </c>
    </row>
    <row r="119" spans="1:3">
      <c r="A119" s="4" t="s">
        <v>1284</v>
      </c>
      <c r="B119" s="4" t="s">
        <v>1332</v>
      </c>
      <c r="C119" s="4" t="s">
        <v>1333</v>
      </c>
    </row>
    <row r="120" spans="1:3">
      <c r="A120" s="4" t="s">
        <v>1285</v>
      </c>
      <c r="B120" s="4" t="s">
        <v>1334</v>
      </c>
      <c r="C120" s="4" t="s">
        <v>1335</v>
      </c>
    </row>
    <row r="121" spans="1:3">
      <c r="A121" s="4" t="s">
        <v>1286</v>
      </c>
      <c r="B121" s="4" t="s">
        <v>1336</v>
      </c>
      <c r="C121" s="4" t="s">
        <v>1337</v>
      </c>
    </row>
    <row r="122" spans="1:3">
      <c r="A122" s="4" t="s">
        <v>1338</v>
      </c>
    </row>
    <row r="123" spans="1:3">
      <c r="A123" s="3" t="s">
        <v>1265</v>
      </c>
    </row>
    <row r="124" spans="1:3">
      <c r="A124" s="4" t="s">
        <v>1296</v>
      </c>
      <c r="B124" s="4" t="s">
        <v>133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0</v>
      </c>
      <c r="B1" s="2" t="s">
        <v>1</v>
      </c>
    </row>
    <row r="2" spans="1:3">
      <c r="B2" s="2" t="s">
        <v>2</v>
      </c>
      <c r="C2" s="2" t="s">
        <v>76</v>
      </c>
    </row>
    <row r="3" spans="1:3">
      <c r="A3" s="4" t="s">
        <v>1341</v>
      </c>
    </row>
    <row r="4" spans="1:3">
      <c r="A4" s="3" t="s">
        <v>1342</v>
      </c>
    </row>
    <row r="5" spans="1:3">
      <c r="A5" s="4" t="s">
        <v>772</v>
      </c>
      <c r="B5" s="7" t="n">
        <v>-55.5</v>
      </c>
      <c r="C5" s="7" t="n">
        <v>-26.6</v>
      </c>
    </row>
    <row r="6" spans="1:3">
      <c r="A6" s="4" t="s">
        <v>1343</v>
      </c>
      <c r="B6" s="8" t="n">
        <v>26.8</v>
      </c>
      <c r="C6" s="8" t="n">
        <v>-7.4</v>
      </c>
    </row>
    <row r="7" spans="1:3">
      <c r="A7" s="4" t="s">
        <v>1344</v>
      </c>
      <c r="B7" s="4" t="s">
        <v>135</v>
      </c>
    </row>
    <row r="8" spans="1:3">
      <c r="A8" s="4" t="s">
        <v>1345</v>
      </c>
      <c r="B8" s="4" t="s">
        <v>135</v>
      </c>
    </row>
    <row r="9" spans="1:3">
      <c r="A9" s="4" t="s">
        <v>1346</v>
      </c>
      <c r="B9" s="4" t="s">
        <v>135</v>
      </c>
    </row>
    <row r="10" spans="1:3">
      <c r="A10" s="4" t="s">
        <v>783</v>
      </c>
      <c r="B10" s="8" t="n">
        <v>-28.7</v>
      </c>
      <c r="C10" s="6" t="n">
        <v>-34</v>
      </c>
    </row>
    <row r="11" spans="1:3">
      <c r="A11" s="4" t="s">
        <v>1347</v>
      </c>
    </row>
    <row r="12" spans="1:3">
      <c r="A12" s="3" t="s">
        <v>1342</v>
      </c>
    </row>
    <row r="13" spans="1:3">
      <c r="A13" s="4" t="s">
        <v>772</v>
      </c>
      <c r="B13" s="8" t="n">
        <v>-56.9</v>
      </c>
      <c r="C13" s="4" t="s">
        <v>135</v>
      </c>
    </row>
    <row r="14" spans="1:3">
      <c r="A14" s="4" t="s">
        <v>1343</v>
      </c>
      <c r="B14" s="8" t="n">
        <v>-2.8</v>
      </c>
      <c r="C14" s="4" t="s">
        <v>135</v>
      </c>
    </row>
    <row r="15" spans="1:3">
      <c r="A15" s="4" t="s">
        <v>1344</v>
      </c>
      <c r="B15" s="4" t="s">
        <v>135</v>
      </c>
    </row>
    <row r="16" spans="1:3">
      <c r="A16" s="4" t="s">
        <v>1345</v>
      </c>
      <c r="B16" s="4" t="s">
        <v>135</v>
      </c>
    </row>
    <row r="17" spans="1:3">
      <c r="A17" s="4" t="s">
        <v>1346</v>
      </c>
      <c r="B17" s="4" t="s">
        <v>135</v>
      </c>
    </row>
    <row r="18" spans="1:3">
      <c r="A18" s="4" t="s">
        <v>783</v>
      </c>
      <c r="B18" s="8" t="n">
        <v>-59.7</v>
      </c>
      <c r="C18" s="4" t="s">
        <v>135</v>
      </c>
    </row>
    <row r="19" spans="1:3">
      <c r="A19" s="4" t="s">
        <v>1348</v>
      </c>
    </row>
    <row r="20" spans="1:3">
      <c r="A20" s="3" t="s">
        <v>1342</v>
      </c>
    </row>
    <row r="21" spans="1:3">
      <c r="A21" s="4" t="s">
        <v>772</v>
      </c>
      <c r="B21" s="8" t="n">
        <v>-60.8</v>
      </c>
      <c r="C21" s="4" t="s">
        <v>135</v>
      </c>
    </row>
    <row r="22" spans="1:3">
      <c r="A22" s="4" t="s">
        <v>1343</v>
      </c>
      <c r="B22" s="8" t="n">
        <v>-0.7</v>
      </c>
      <c r="C22" s="4" t="s">
        <v>135</v>
      </c>
    </row>
    <row r="23" spans="1:3">
      <c r="A23" s="4" t="s">
        <v>1344</v>
      </c>
      <c r="B23" s="4" t="s">
        <v>135</v>
      </c>
    </row>
    <row r="24" spans="1:3">
      <c r="A24" s="4" t="s">
        <v>1345</v>
      </c>
      <c r="B24" s="4" t="s">
        <v>135</v>
      </c>
    </row>
    <row r="25" spans="1:3">
      <c r="A25" s="4" t="s">
        <v>1346</v>
      </c>
      <c r="B25" s="8" t="n">
        <v>14.3</v>
      </c>
    </row>
    <row r="26" spans="1:3">
      <c r="A26" s="4" t="s">
        <v>783</v>
      </c>
      <c r="B26" s="8" t="n">
        <v>-47.2</v>
      </c>
      <c r="C26" s="4" t="s">
        <v>135</v>
      </c>
    </row>
    <row r="27" spans="1:3">
      <c r="A27" s="4" t="s">
        <v>319</v>
      </c>
    </row>
    <row r="28" spans="1:3">
      <c r="A28" s="3" t="s">
        <v>1342</v>
      </c>
    </row>
    <row r="29" spans="1:3">
      <c r="A29" s="4" t="s">
        <v>772</v>
      </c>
      <c r="B29" s="8" t="n">
        <v>567.1</v>
      </c>
      <c r="C29" s="4" t="s">
        <v>135</v>
      </c>
    </row>
    <row r="30" spans="1:3">
      <c r="A30" s="4" t="s">
        <v>1349</v>
      </c>
      <c r="B30" s="8" t="n">
        <v>-3.1</v>
      </c>
      <c r="C30" s="4" t="s">
        <v>135</v>
      </c>
    </row>
    <row r="31" spans="1:3">
      <c r="A31" s="4" t="s">
        <v>1350</v>
      </c>
      <c r="B31" s="8" t="n">
        <v>12.5</v>
      </c>
    </row>
    <row r="32" spans="1:3">
      <c r="A32" s="4" t="s">
        <v>1351</v>
      </c>
      <c r="B32" s="8" t="n">
        <v>-2.2</v>
      </c>
    </row>
    <row r="33" spans="1:3">
      <c r="A33" s="4" t="s">
        <v>1352</v>
      </c>
      <c r="B33" s="8" t="n">
        <v>-50.9</v>
      </c>
    </row>
    <row r="34" spans="1:3">
      <c r="A34" s="4" t="s">
        <v>783</v>
      </c>
      <c r="B34" s="8" t="n">
        <v>523.4</v>
      </c>
      <c r="C34" s="4" t="s">
        <v>135</v>
      </c>
    </row>
    <row r="35" spans="1:3">
      <c r="A35" s="4" t="s">
        <v>1353</v>
      </c>
    </row>
    <row r="36" spans="1:3">
      <c r="A36" s="3" t="s">
        <v>1342</v>
      </c>
    </row>
    <row r="37" spans="1:3">
      <c r="A37" s="4" t="s">
        <v>772</v>
      </c>
      <c r="B37" s="8" t="n">
        <v>339.7</v>
      </c>
      <c r="C37" s="4" t="s">
        <v>135</v>
      </c>
    </row>
    <row r="38" spans="1:3">
      <c r="A38" s="4" t="s">
        <v>1349</v>
      </c>
      <c r="B38" s="8" t="n">
        <v>5.5</v>
      </c>
      <c r="C38" s="4" t="s">
        <v>135</v>
      </c>
    </row>
    <row r="39" spans="1:3">
      <c r="A39" s="4" t="s">
        <v>1350</v>
      </c>
      <c r="B39" s="4" t="s">
        <v>135</v>
      </c>
    </row>
    <row r="40" spans="1:3">
      <c r="A40" s="4" t="s">
        <v>1351</v>
      </c>
      <c r="B40" s="4" t="s">
        <v>135</v>
      </c>
    </row>
    <row r="41" spans="1:3">
      <c r="A41" s="4" t="s">
        <v>1352</v>
      </c>
      <c r="B41" s="8" t="n">
        <v>-32.6</v>
      </c>
    </row>
    <row r="42" spans="1:3">
      <c r="A42" s="4" t="s">
        <v>783</v>
      </c>
      <c r="B42" s="8" t="n">
        <v>312.6</v>
      </c>
      <c r="C42" s="4" t="s">
        <v>135</v>
      </c>
    </row>
    <row r="43" spans="1:3">
      <c r="A43" s="4" t="s">
        <v>1207</v>
      </c>
    </row>
    <row r="44" spans="1:3">
      <c r="A44" s="3" t="s">
        <v>1342</v>
      </c>
    </row>
    <row r="45" spans="1:3">
      <c r="A45" s="4" t="s">
        <v>772</v>
      </c>
      <c r="B45" s="8" t="n">
        <v>54.8</v>
      </c>
      <c r="C45" s="4" t="s">
        <v>135</v>
      </c>
    </row>
    <row r="46" spans="1:3">
      <c r="A46" s="4" t="s">
        <v>1349</v>
      </c>
      <c r="B46" s="6" t="n">
        <v>5</v>
      </c>
      <c r="C46" s="4" t="s">
        <v>135</v>
      </c>
    </row>
    <row r="47" spans="1:3">
      <c r="A47" s="4" t="s">
        <v>1350</v>
      </c>
      <c r="B47" s="4" t="s">
        <v>135</v>
      </c>
    </row>
    <row r="48" spans="1:3">
      <c r="A48" s="4" t="s">
        <v>1351</v>
      </c>
      <c r="B48" s="4" t="s">
        <v>135</v>
      </c>
    </row>
    <row r="49" spans="1:3">
      <c r="A49" s="4" t="s">
        <v>1352</v>
      </c>
      <c r="B49" s="8" t="n">
        <v>-6.6</v>
      </c>
    </row>
    <row r="50" spans="1:3">
      <c r="A50" s="4" t="s">
        <v>783</v>
      </c>
      <c r="B50" s="8" t="n">
        <v>53.2</v>
      </c>
      <c r="C50" s="4" t="s">
        <v>135</v>
      </c>
    </row>
    <row r="51" spans="1:3">
      <c r="A51" s="4" t="s">
        <v>1354</v>
      </c>
    </row>
    <row r="52" spans="1:3">
      <c r="A52" s="3" t="s">
        <v>1342</v>
      </c>
    </row>
    <row r="53" spans="1:3">
      <c r="A53" s="4" t="s">
        <v>772</v>
      </c>
      <c r="B53" s="4" t="s">
        <v>135</v>
      </c>
      <c r="C53" s="4" t="s">
        <v>135</v>
      </c>
    </row>
    <row r="54" spans="1:3">
      <c r="A54" s="4" t="s">
        <v>1349</v>
      </c>
      <c r="B54" s="8" t="n">
        <v>0.2</v>
      </c>
      <c r="C54" s="4" t="s">
        <v>135</v>
      </c>
    </row>
    <row r="55" spans="1:3">
      <c r="A55" s="4" t="s">
        <v>1350</v>
      </c>
      <c r="B55" s="4" t="s">
        <v>135</v>
      </c>
    </row>
    <row r="56" spans="1:3">
      <c r="A56" s="4" t="s">
        <v>1351</v>
      </c>
      <c r="B56" s="4" t="s">
        <v>135</v>
      </c>
    </row>
    <row r="57" spans="1:3">
      <c r="A57" s="4" t="s">
        <v>1352</v>
      </c>
      <c r="B57" s="4" t="s">
        <v>135</v>
      </c>
    </row>
    <row r="58" spans="1:3">
      <c r="A58" s="4" t="s">
        <v>783</v>
      </c>
      <c r="B58" s="7" t="n">
        <v>0.2</v>
      </c>
      <c r="C58" s="4" t="s">
        <v>1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5</v>
      </c>
      <c r="B1" s="2" t="s">
        <v>2</v>
      </c>
      <c r="C1" s="2" t="s">
        <v>23</v>
      </c>
    </row>
    <row r="2" spans="1:3">
      <c r="A2" s="4" t="s">
        <v>1190</v>
      </c>
    </row>
    <row r="3" spans="1:3">
      <c r="A3" s="3" t="s">
        <v>1247</v>
      </c>
    </row>
    <row r="4" spans="1:3">
      <c r="A4" s="4" t="s">
        <v>29</v>
      </c>
      <c r="B4" s="7" t="n">
        <v>1803.2</v>
      </c>
    </row>
    <row r="5" spans="1:3">
      <c r="A5" s="4" t="s">
        <v>1356</v>
      </c>
    </row>
    <row r="6" spans="1:3">
      <c r="A6" s="3" t="s">
        <v>1247</v>
      </c>
    </row>
    <row r="7" spans="1:3">
      <c r="A7" s="4" t="s">
        <v>29</v>
      </c>
      <c r="B7" s="8" t="n">
        <v>1803.2</v>
      </c>
      <c r="C7" s="7" t="n">
        <v>1648.3</v>
      </c>
    </row>
    <row r="8" spans="1:3">
      <c r="A8" s="4" t="s">
        <v>1357</v>
      </c>
      <c r="B8" s="8" t="n">
        <v>91.59999999999999</v>
      </c>
      <c r="C8" s="8" t="n">
        <v>127.3</v>
      </c>
    </row>
    <row r="9" spans="1:3">
      <c r="A9" s="4" t="s">
        <v>1358</v>
      </c>
      <c r="B9" s="8" t="n">
        <v>73.8</v>
      </c>
      <c r="C9" s="8" t="n">
        <v>127.6</v>
      </c>
    </row>
    <row r="10" spans="1:3">
      <c r="A10" s="4" t="s">
        <v>133</v>
      </c>
      <c r="B10" s="8" t="n">
        <v>1968.6</v>
      </c>
      <c r="C10" s="8" t="n">
        <v>1903.2</v>
      </c>
    </row>
    <row r="11" spans="1:3">
      <c r="A11" s="4" t="s">
        <v>1359</v>
      </c>
      <c r="B11" s="8" t="n">
        <v>-34.7</v>
      </c>
      <c r="C11" s="6" t="n">
        <v>-32</v>
      </c>
    </row>
    <row r="12" spans="1:3">
      <c r="A12" s="4" t="s">
        <v>1360</v>
      </c>
      <c r="B12" s="8" t="n">
        <v>-4.2</v>
      </c>
      <c r="C12" s="8" t="n">
        <v>-5.7</v>
      </c>
    </row>
    <row r="13" spans="1:3">
      <c r="A13" s="4" t="s">
        <v>1361</v>
      </c>
      <c r="B13" s="8" t="n">
        <v>-16.5</v>
      </c>
      <c r="C13" s="8" t="n">
        <v>-21.9</v>
      </c>
    </row>
    <row r="14" spans="1:3">
      <c r="A14" s="4" t="s">
        <v>1362</v>
      </c>
      <c r="B14" s="8" t="n">
        <v>-55.4</v>
      </c>
      <c r="C14" s="8" t="n">
        <v>-59.6</v>
      </c>
    </row>
    <row r="15" spans="1:3">
      <c r="A15" s="4" t="s">
        <v>1363</v>
      </c>
    </row>
    <row r="16" spans="1:3">
      <c r="A16" s="3" t="s">
        <v>1247</v>
      </c>
    </row>
    <row r="17" spans="1:3">
      <c r="A17" s="4" t="s">
        <v>29</v>
      </c>
      <c r="B17" s="4" t="s">
        <v>135</v>
      </c>
      <c r="C17" s="4" t="s">
        <v>135</v>
      </c>
    </row>
    <row r="18" spans="1:3">
      <c r="A18" s="4" t="s">
        <v>1357</v>
      </c>
      <c r="B18" s="4" t="s">
        <v>135</v>
      </c>
      <c r="C18" s="4" t="s">
        <v>135</v>
      </c>
    </row>
    <row r="19" spans="1:3">
      <c r="A19" s="4" t="s">
        <v>1358</v>
      </c>
      <c r="B19" s="4" t="s">
        <v>135</v>
      </c>
      <c r="C19" s="4" t="s">
        <v>135</v>
      </c>
    </row>
    <row r="20" spans="1:3">
      <c r="A20" s="4" t="s">
        <v>133</v>
      </c>
      <c r="B20" s="4" t="s">
        <v>135</v>
      </c>
      <c r="C20" s="4" t="s">
        <v>135</v>
      </c>
    </row>
    <row r="21" spans="1:3">
      <c r="A21" s="4" t="s">
        <v>1364</v>
      </c>
    </row>
    <row r="22" spans="1:3">
      <c r="A22" s="3" t="s">
        <v>1247</v>
      </c>
    </row>
    <row r="23" spans="1:3">
      <c r="A23" s="4" t="s">
        <v>29</v>
      </c>
      <c r="B23" s="4" t="s">
        <v>135</v>
      </c>
      <c r="C23" s="6" t="n">
        <v>31</v>
      </c>
    </row>
    <row r="24" spans="1:3">
      <c r="A24" s="4" t="s">
        <v>1357</v>
      </c>
      <c r="B24" s="4" t="s">
        <v>135</v>
      </c>
      <c r="C24" s="4" t="s">
        <v>135</v>
      </c>
    </row>
    <row r="25" spans="1:3">
      <c r="A25" s="4" t="s">
        <v>1358</v>
      </c>
      <c r="B25" s="4" t="s">
        <v>135</v>
      </c>
      <c r="C25" s="4" t="s">
        <v>135</v>
      </c>
    </row>
    <row r="26" spans="1:3">
      <c r="A26" s="4" t="s">
        <v>133</v>
      </c>
      <c r="B26" s="4" t="s">
        <v>135</v>
      </c>
      <c r="C26" s="6" t="n">
        <v>31</v>
      </c>
    </row>
    <row r="27" spans="1:3">
      <c r="A27" s="4" t="s">
        <v>1365</v>
      </c>
    </row>
    <row r="28" spans="1:3">
      <c r="A28" s="3" t="s">
        <v>1247</v>
      </c>
    </row>
    <row r="29" spans="1:3">
      <c r="A29" s="4" t="s">
        <v>29</v>
      </c>
      <c r="B29" s="8" t="n">
        <v>1803.2</v>
      </c>
      <c r="C29" s="8" t="n">
        <v>1617.3</v>
      </c>
    </row>
    <row r="30" spans="1:3">
      <c r="A30" s="4" t="s">
        <v>1357</v>
      </c>
      <c r="B30" s="8" t="n">
        <v>91.59999999999999</v>
      </c>
      <c r="C30" s="8" t="n">
        <v>127.3</v>
      </c>
    </row>
    <row r="31" spans="1:3">
      <c r="A31" s="4" t="s">
        <v>1358</v>
      </c>
      <c r="B31" s="8" t="n">
        <v>73.8</v>
      </c>
      <c r="C31" s="8" t="n">
        <v>127.6</v>
      </c>
    </row>
    <row r="32" spans="1:3">
      <c r="A32" s="4" t="s">
        <v>133</v>
      </c>
      <c r="B32" s="8" t="n">
        <v>1968.6</v>
      </c>
      <c r="C32" s="8" t="n">
        <v>1872.2</v>
      </c>
    </row>
    <row r="33" spans="1:3">
      <c r="A33" s="4" t="s">
        <v>1366</v>
      </c>
    </row>
    <row r="34" spans="1:3">
      <c r="A34" s="3" t="s">
        <v>1247</v>
      </c>
    </row>
    <row r="35" spans="1:3">
      <c r="A35" s="4" t="s">
        <v>29</v>
      </c>
      <c r="B35" s="7" t="n">
        <v>1307.6</v>
      </c>
      <c r="C35" s="7" t="n">
        <v>738.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7</v>
      </c>
      <c r="B1" s="2" t="s">
        <v>2</v>
      </c>
      <c r="C1" s="2" t="s">
        <v>23</v>
      </c>
    </row>
    <row r="2" spans="1:3">
      <c r="A2" s="3" t="s">
        <v>1368</v>
      </c>
    </row>
    <row r="3" spans="1:3">
      <c r="A3" s="4" t="s">
        <v>1369</v>
      </c>
      <c r="B3" s="7" t="n">
        <v>53.2</v>
      </c>
      <c r="C3" s="7" t="n">
        <v>54.8</v>
      </c>
    </row>
    <row r="4" spans="1:3">
      <c r="A4" s="4" t="s">
        <v>1370</v>
      </c>
      <c r="B4" s="8" t="n">
        <v>187.9</v>
      </c>
      <c r="C4" s="8" t="n">
        <v>204.5</v>
      </c>
    </row>
    <row r="5" spans="1:3">
      <c r="A5" s="4" t="s">
        <v>1371</v>
      </c>
      <c r="B5" s="7" t="n">
        <v>134.7</v>
      </c>
      <c r="C5" s="7" t="n">
        <v>149.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72</v>
      </c>
      <c r="B1" s="2" t="s">
        <v>1</v>
      </c>
      <c r="C1" s="2" t="s">
        <v>449</v>
      </c>
    </row>
    <row r="2" spans="1:4">
      <c r="B2" s="2" t="s">
        <v>2</v>
      </c>
      <c r="C2" s="2" t="s">
        <v>23</v>
      </c>
      <c r="D2" s="2" t="s">
        <v>76</v>
      </c>
    </row>
    <row r="3" spans="1:4">
      <c r="A3" s="3" t="s">
        <v>1373</v>
      </c>
    </row>
    <row r="4" spans="1:4">
      <c r="A4" s="4" t="s">
        <v>1249</v>
      </c>
      <c r="B4" s="7" t="n">
        <v>134.6</v>
      </c>
      <c r="C4" s="7" t="n">
        <v>141.1</v>
      </c>
    </row>
    <row r="5" spans="1:4">
      <c r="A5" s="4" t="s">
        <v>43</v>
      </c>
      <c r="B5" s="8" t="n">
        <v>-1215.2</v>
      </c>
      <c r="C5" s="6" t="n">
        <v>-1344</v>
      </c>
      <c r="D5" s="7" t="n">
        <v>-1373.3</v>
      </c>
    </row>
    <row r="6" spans="1:4">
      <c r="A6" s="4" t="s">
        <v>740</v>
      </c>
      <c r="B6" s="8" t="n">
        <v>3841.9</v>
      </c>
      <c r="C6" s="8" t="n">
        <v>4149.8</v>
      </c>
    </row>
    <row r="7" spans="1:4">
      <c r="A7" s="4" t="s">
        <v>1181</v>
      </c>
      <c r="B7" s="7" t="n">
        <v>127.9</v>
      </c>
      <c r="C7" s="7" t="n">
        <v>121.8</v>
      </c>
    </row>
    <row r="8" spans="1:4">
      <c r="A8" s="4" t="s">
        <v>1182</v>
      </c>
      <c r="B8" s="4" t="s">
        <v>1183</v>
      </c>
      <c r="C8" s="4" t="s">
        <v>1184</v>
      </c>
    </row>
    <row r="9" spans="1:4">
      <c r="A9" s="4" t="s">
        <v>1168</v>
      </c>
      <c r="B9" s="4" t="s">
        <v>1169</v>
      </c>
      <c r="C9" s="4" t="s">
        <v>1170</v>
      </c>
    </row>
    <row r="10" spans="1:4">
      <c r="A10" s="4" t="s">
        <v>740</v>
      </c>
      <c r="B10" s="7" t="n">
        <v>3841.9</v>
      </c>
      <c r="C10" s="7" t="n">
        <v>4149.8</v>
      </c>
    </row>
    <row r="11" spans="1:4">
      <c r="A11" s="4" t="s">
        <v>1374</v>
      </c>
      <c r="B11" s="8" t="n">
        <v>2320.6</v>
      </c>
    </row>
    <row r="12" spans="1:4">
      <c r="A12" s="4" t="s">
        <v>1375</v>
      </c>
      <c r="B12" s="8" t="n">
        <v>312.6</v>
      </c>
      <c r="C12" s="8" t="n">
        <v>339.7</v>
      </c>
    </row>
    <row r="13" spans="1:4">
      <c r="A13" s="4" t="s">
        <v>1356</v>
      </c>
    </row>
    <row r="14" spans="1:4">
      <c r="A14" s="3" t="s">
        <v>1373</v>
      </c>
    </row>
    <row r="15" spans="1:4">
      <c r="A15" s="4" t="s">
        <v>1191</v>
      </c>
      <c r="B15" s="8" t="n">
        <v>1803.2</v>
      </c>
      <c r="C15" s="8" t="n">
        <v>1648.3</v>
      </c>
    </row>
    <row r="16" spans="1:4">
      <c r="A16" s="4" t="s">
        <v>1251</v>
      </c>
    </row>
    <row r="17" spans="1:4">
      <c r="A17" s="3" t="s">
        <v>1373</v>
      </c>
    </row>
    <row r="18" spans="1:4">
      <c r="A18" s="4" t="s">
        <v>1374</v>
      </c>
      <c r="B18" s="8" t="n">
        <v>2320.6</v>
      </c>
      <c r="C18" s="8" t="n">
        <v>2007.8</v>
      </c>
    </row>
    <row r="19" spans="1:4">
      <c r="A19" s="4" t="s">
        <v>1376</v>
      </c>
    </row>
    <row r="20" spans="1:4">
      <c r="A20" s="3" t="s">
        <v>1373</v>
      </c>
    </row>
    <row r="21" spans="1:4">
      <c r="A21" s="4" t="s">
        <v>1249</v>
      </c>
      <c r="B21" s="8" t="n">
        <v>126.8</v>
      </c>
      <c r="C21" s="8" t="n">
        <v>95.59999999999999</v>
      </c>
    </row>
    <row r="22" spans="1:4">
      <c r="A22" s="4" t="s">
        <v>1259</v>
      </c>
      <c r="C22" s="8" t="n">
        <v>-103.3</v>
      </c>
    </row>
    <row r="23" spans="1:4">
      <c r="A23" s="4" t="s">
        <v>1377</v>
      </c>
      <c r="C23" s="8" t="n">
        <v>103.3</v>
      </c>
    </row>
    <row r="24" spans="1:4">
      <c r="A24" s="4" t="s">
        <v>1378</v>
      </c>
    </row>
    <row r="25" spans="1:4">
      <c r="A25" s="3" t="s">
        <v>1373</v>
      </c>
    </row>
    <row r="26" spans="1:4">
      <c r="A26" s="4" t="s">
        <v>1249</v>
      </c>
      <c r="B26" s="8" t="n">
        <v>7.8</v>
      </c>
      <c r="C26" s="8" t="n">
        <v>45.5</v>
      </c>
    </row>
    <row r="27" spans="1:4">
      <c r="A27" s="4" t="s">
        <v>1259</v>
      </c>
      <c r="B27" s="8" t="n">
        <v>-14.4</v>
      </c>
      <c r="C27" s="8" t="n">
        <v>-0.3</v>
      </c>
    </row>
    <row r="28" spans="1:4">
      <c r="A28" s="4" t="s">
        <v>1377</v>
      </c>
      <c r="B28" s="8" t="n">
        <v>14.4</v>
      </c>
      <c r="C28" s="8" t="n">
        <v>0.3</v>
      </c>
    </row>
    <row r="29" spans="1:4">
      <c r="A29" s="4" t="s">
        <v>1379</v>
      </c>
    </row>
    <row r="30" spans="1:4">
      <c r="A30" s="3" t="s">
        <v>1373</v>
      </c>
    </row>
    <row r="31" spans="1:4">
      <c r="A31" s="4" t="s">
        <v>1380</v>
      </c>
      <c r="B31" s="6" t="n">
        <v>26600</v>
      </c>
      <c r="C31" s="6" t="n">
        <v>27500</v>
      </c>
    </row>
    <row r="32" spans="1:4">
      <c r="A32" s="4" t="s">
        <v>1366</v>
      </c>
    </row>
    <row r="33" spans="1:4">
      <c r="A33" s="3" t="s">
        <v>1373</v>
      </c>
    </row>
    <row r="34" spans="1:4">
      <c r="A34" s="4" t="s">
        <v>1381</v>
      </c>
      <c r="B34" s="8" t="n">
        <v>8103.9</v>
      </c>
      <c r="C34" s="8" t="n">
        <v>8301.5</v>
      </c>
    </row>
    <row r="35" spans="1:4">
      <c r="A35" s="4" t="s">
        <v>1191</v>
      </c>
      <c r="B35" s="8" t="n">
        <v>1307.6</v>
      </c>
      <c r="C35" s="8" t="n">
        <v>738.8</v>
      </c>
    </row>
    <row r="36" spans="1:4">
      <c r="A36" s="4" t="s">
        <v>1380</v>
      </c>
      <c r="B36" s="8" t="n">
        <v>27302.4</v>
      </c>
      <c r="C36" s="8" t="n">
        <v>28244.2</v>
      </c>
    </row>
    <row r="37" spans="1:4">
      <c r="A37" s="4" t="s">
        <v>1382</v>
      </c>
      <c r="B37" s="8" t="n">
        <v>3229.1</v>
      </c>
      <c r="C37" s="8" t="n">
        <v>2953.8</v>
      </c>
    </row>
    <row r="38" spans="1:4">
      <c r="A38" s="4" t="s">
        <v>34</v>
      </c>
      <c r="B38" s="8" t="n">
        <v>283.7</v>
      </c>
      <c r="C38" s="8" t="n">
        <v>348.4</v>
      </c>
    </row>
    <row r="39" spans="1:4">
      <c r="A39" s="4" t="s">
        <v>1383</v>
      </c>
      <c r="B39" s="8" t="n">
        <v>1111.1</v>
      </c>
      <c r="C39" s="8" t="n">
        <v>1004.5</v>
      </c>
    </row>
    <row r="40" spans="1:4">
      <c r="A40" s="4" t="s">
        <v>42</v>
      </c>
      <c r="B40" s="6" t="n">
        <v>-32903</v>
      </c>
      <c r="C40" s="8" t="n">
        <v>-32813.8</v>
      </c>
    </row>
    <row r="41" spans="1:4">
      <c r="A41" s="4" t="s">
        <v>1259</v>
      </c>
      <c r="C41" s="8" t="n">
        <v>-0.3</v>
      </c>
    </row>
    <row r="42" spans="1:4">
      <c r="A42" s="4" t="s">
        <v>1377</v>
      </c>
      <c r="C42" s="8" t="n">
        <v>0.3</v>
      </c>
    </row>
    <row r="43" spans="1:4">
      <c r="A43" s="4" t="s">
        <v>213</v>
      </c>
      <c r="B43" s="8" t="n">
        <v>-17686.5</v>
      </c>
      <c r="C43" s="8" t="n">
        <v>-18717.1</v>
      </c>
    </row>
    <row r="44" spans="1:4">
      <c r="A44" s="4" t="s">
        <v>43</v>
      </c>
      <c r="B44" s="8" t="n">
        <v>-1215.2</v>
      </c>
      <c r="C44" s="6" t="n">
        <v>-1344</v>
      </c>
    </row>
    <row r="45" spans="1:4">
      <c r="A45" s="4" t="s">
        <v>1384</v>
      </c>
      <c r="B45" s="8" t="n">
        <v>-1877.7</v>
      </c>
      <c r="C45" s="8" t="n">
        <v>-1943.5</v>
      </c>
    </row>
    <row r="46" spans="1:4">
      <c r="A46" s="4" t="s">
        <v>1385</v>
      </c>
    </row>
    <row r="47" spans="1:4">
      <c r="A47" s="3" t="s">
        <v>1373</v>
      </c>
    </row>
    <row r="48" spans="1:4">
      <c r="A48" s="4" t="s">
        <v>1249</v>
      </c>
      <c r="B48" s="8" t="n">
        <v>126.8</v>
      </c>
      <c r="C48" s="8" t="n">
        <v>95.59999999999999</v>
      </c>
    </row>
    <row r="49" spans="1:4">
      <c r="A49" s="4" t="s">
        <v>1259</v>
      </c>
      <c r="B49" s="8" t="n">
        <v>-140.8</v>
      </c>
      <c r="C49" s="8" t="n">
        <v>-103.3</v>
      </c>
    </row>
    <row r="50" spans="1:4">
      <c r="A50" s="4" t="s">
        <v>1377</v>
      </c>
      <c r="B50" s="8" t="n">
        <v>140.8</v>
      </c>
      <c r="C50" s="8" t="n">
        <v>103.3</v>
      </c>
    </row>
    <row r="51" spans="1:4">
      <c r="A51" s="4" t="s">
        <v>1386</v>
      </c>
    </row>
    <row r="52" spans="1:4">
      <c r="A52" s="3" t="s">
        <v>1373</v>
      </c>
    </row>
    <row r="53" spans="1:4">
      <c r="A53" s="4" t="s">
        <v>1249</v>
      </c>
      <c r="B53" s="8" t="n">
        <v>7.8</v>
      </c>
      <c r="C53" s="8" t="n">
        <v>45.5</v>
      </c>
    </row>
    <row r="54" spans="1:4">
      <c r="A54" s="4" t="s">
        <v>1259</v>
      </c>
      <c r="B54" s="8" t="n">
        <v>-14.4</v>
      </c>
    </row>
    <row r="55" spans="1:4">
      <c r="A55" s="4" t="s">
        <v>1377</v>
      </c>
      <c r="B55" s="8" t="n">
        <v>14.4</v>
      </c>
    </row>
    <row r="56" spans="1:4">
      <c r="A56" s="4" t="s">
        <v>1241</v>
      </c>
    </row>
    <row r="57" spans="1:4">
      <c r="A57" s="3" t="s">
        <v>1373</v>
      </c>
    </row>
    <row r="58" spans="1:4">
      <c r="A58" s="4" t="s">
        <v>1381</v>
      </c>
      <c r="B58" s="8" t="n">
        <v>8103.9</v>
      </c>
      <c r="C58" s="8" t="n">
        <v>8301.5</v>
      </c>
    </row>
    <row r="59" spans="1:4">
      <c r="A59" s="4" t="s">
        <v>1191</v>
      </c>
      <c r="B59" s="8" t="n">
        <v>1314.2</v>
      </c>
      <c r="C59" s="8" t="n">
        <v>746.7</v>
      </c>
    </row>
    <row r="60" spans="1:4">
      <c r="A60" s="4" t="s">
        <v>1380</v>
      </c>
      <c r="B60" s="6" t="n">
        <v>26626</v>
      </c>
      <c r="C60" s="8" t="n">
        <v>27484.6</v>
      </c>
    </row>
    <row r="61" spans="1:4">
      <c r="A61" s="4" t="s">
        <v>1382</v>
      </c>
      <c r="B61" s="8" t="n">
        <v>3234.2</v>
      </c>
      <c r="C61" s="8" t="n">
        <v>2955.2</v>
      </c>
    </row>
    <row r="62" spans="1:4">
      <c r="A62" s="4" t="s">
        <v>34</v>
      </c>
      <c r="B62" s="6" t="n">
        <v>245</v>
      </c>
      <c r="C62" s="8" t="n">
        <v>323.2</v>
      </c>
    </row>
    <row r="63" spans="1:4">
      <c r="A63" s="4" t="s">
        <v>1383</v>
      </c>
      <c r="B63" s="8" t="n">
        <v>1111.1</v>
      </c>
      <c r="C63" s="8" t="n">
        <v>1004.5</v>
      </c>
    </row>
    <row r="64" spans="1:4">
      <c r="A64" s="4" t="s">
        <v>42</v>
      </c>
      <c r="B64" s="8" t="n">
        <v>-33234.6</v>
      </c>
      <c r="C64" s="8" t="n">
        <v>-32972.2</v>
      </c>
    </row>
    <row r="65" spans="1:4">
      <c r="A65" s="4" t="s">
        <v>1259</v>
      </c>
      <c r="C65" s="8" t="n">
        <v>-0.3</v>
      </c>
    </row>
    <row r="66" spans="1:4">
      <c r="A66" s="4" t="s">
        <v>1377</v>
      </c>
      <c r="C66" s="8" t="n">
        <v>0.3</v>
      </c>
    </row>
    <row r="67" spans="1:4">
      <c r="A67" s="4" t="s">
        <v>213</v>
      </c>
      <c r="B67" s="8" t="n">
        <v>-18184.8</v>
      </c>
      <c r="C67" s="6" t="n">
        <v>-19167</v>
      </c>
    </row>
    <row r="68" spans="1:4">
      <c r="A68" s="4" t="s">
        <v>43</v>
      </c>
      <c r="B68" s="8" t="n">
        <v>-1215.2</v>
      </c>
      <c r="C68" s="6" t="n">
        <v>-1344</v>
      </c>
    </row>
    <row r="69" spans="1:4">
      <c r="A69" s="4" t="s">
        <v>1384</v>
      </c>
      <c r="B69" s="8" t="n">
        <v>-1877.7</v>
      </c>
      <c r="C69" s="8" t="n">
        <v>-1943.5</v>
      </c>
    </row>
    <row r="70" spans="1:4">
      <c r="A70" s="4" t="s">
        <v>1387</v>
      </c>
      <c r="B70" s="8" t="n">
        <v>91.09999999999999</v>
      </c>
      <c r="C70" s="8" t="n">
        <v>65.59999999999999</v>
      </c>
    </row>
    <row r="71" spans="1:4">
      <c r="A71" s="4" t="s">
        <v>838</v>
      </c>
      <c r="B71" s="8" t="n">
        <v>0.7</v>
      </c>
      <c r="C71" s="8" t="n">
        <v>0.7</v>
      </c>
    </row>
    <row r="72" spans="1:4">
      <c r="A72" s="4" t="s">
        <v>1388</v>
      </c>
    </row>
    <row r="73" spans="1:4">
      <c r="A73" s="3" t="s">
        <v>1373</v>
      </c>
    </row>
    <row r="74" spans="1:4">
      <c r="A74" s="4" t="s">
        <v>1249</v>
      </c>
      <c r="B74" s="8" t="n">
        <v>126.8</v>
      </c>
      <c r="C74" s="8" t="n">
        <v>95.59999999999999</v>
      </c>
    </row>
    <row r="75" spans="1:4">
      <c r="A75" s="4" t="s">
        <v>1259</v>
      </c>
      <c r="B75" s="8" t="n">
        <v>-140.8</v>
      </c>
      <c r="C75" s="8" t="n">
        <v>-103.3</v>
      </c>
    </row>
    <row r="76" spans="1:4">
      <c r="A76" s="4" t="s">
        <v>1377</v>
      </c>
      <c r="B76" s="8" t="n">
        <v>140.8</v>
      </c>
      <c r="C76" s="8" t="n">
        <v>103.3</v>
      </c>
    </row>
    <row r="77" spans="1:4">
      <c r="A77" s="4" t="s">
        <v>1389</v>
      </c>
    </row>
    <row r="78" spans="1:4">
      <c r="A78" s="3" t="s">
        <v>1373</v>
      </c>
    </row>
    <row r="79" spans="1:4">
      <c r="A79" s="4" t="s">
        <v>1249</v>
      </c>
      <c r="B79" s="8" t="n">
        <v>7.8</v>
      </c>
      <c r="C79" s="8" t="n">
        <v>45.5</v>
      </c>
    </row>
    <row r="80" spans="1:4">
      <c r="A80" s="4" t="s">
        <v>1259</v>
      </c>
      <c r="B80" s="8" t="n">
        <v>-14.4</v>
      </c>
    </row>
    <row r="81" spans="1:4">
      <c r="A81" s="4" t="s">
        <v>1377</v>
      </c>
      <c r="B81" s="8" t="n">
        <v>14.4</v>
      </c>
    </row>
    <row r="82" spans="1:4">
      <c r="A82" s="4" t="s">
        <v>1390</v>
      </c>
    </row>
    <row r="83" spans="1:4">
      <c r="A83" s="3" t="s">
        <v>1373</v>
      </c>
    </row>
    <row r="84" spans="1:4">
      <c r="A84" s="4" t="s">
        <v>1191</v>
      </c>
      <c r="B84" s="4" t="s">
        <v>135</v>
      </c>
      <c r="C84" s="4" t="s">
        <v>135</v>
      </c>
    </row>
    <row r="85" spans="1:4">
      <c r="A85" s="4" t="s">
        <v>1391</v>
      </c>
    </row>
    <row r="86" spans="1:4">
      <c r="A86" s="3" t="s">
        <v>1373</v>
      </c>
    </row>
    <row r="87" spans="1:4">
      <c r="A87" s="4" t="s">
        <v>1381</v>
      </c>
      <c r="B87" s="8" t="n">
        <v>8103.9</v>
      </c>
      <c r="C87" s="8" t="n">
        <v>8301.5</v>
      </c>
    </row>
    <row r="88" spans="1:4">
      <c r="A88" s="4" t="s">
        <v>1191</v>
      </c>
      <c r="B88" s="8" t="n">
        <v>0.9</v>
      </c>
      <c r="C88" s="8" t="n">
        <v>21.8</v>
      </c>
    </row>
    <row r="89" spans="1:4">
      <c r="A89" s="4" t="s">
        <v>1382</v>
      </c>
      <c r="B89" s="8" t="n">
        <v>0.2</v>
      </c>
      <c r="C89" s="8" t="n">
        <v>11.5</v>
      </c>
    </row>
    <row r="90" spans="1:4">
      <c r="A90" s="4" t="s">
        <v>1187</v>
      </c>
    </row>
    <row r="91" spans="1:4">
      <c r="A91" s="3" t="s">
        <v>1373</v>
      </c>
    </row>
    <row r="92" spans="1:4">
      <c r="A92" s="4" t="s">
        <v>1188</v>
      </c>
      <c r="B92" s="6" t="n">
        <v>10600</v>
      </c>
      <c r="C92" s="6" t="n">
        <v>10700</v>
      </c>
    </row>
    <row r="93" spans="1:4">
      <c r="A93" s="4" t="s">
        <v>1392</v>
      </c>
    </row>
    <row r="94" spans="1:4">
      <c r="A94" s="3" t="s">
        <v>1373</v>
      </c>
    </row>
    <row r="95" spans="1:4">
      <c r="A95" s="4" t="s">
        <v>1191</v>
      </c>
      <c r="B95" s="4" t="s">
        <v>135</v>
      </c>
      <c r="C95" s="6" t="n">
        <v>31</v>
      </c>
    </row>
    <row r="96" spans="1:4">
      <c r="A96" s="4" t="s">
        <v>1393</v>
      </c>
    </row>
    <row r="97" spans="1:4">
      <c r="A97" s="3" t="s">
        <v>1373</v>
      </c>
    </row>
    <row r="98" spans="1:4">
      <c r="A98" s="4" t="s">
        <v>1374</v>
      </c>
      <c r="B98" s="8" t="n">
        <v>1797.2</v>
      </c>
      <c r="C98" s="8" t="n">
        <v>1440.7</v>
      </c>
    </row>
    <row r="99" spans="1:4">
      <c r="A99" s="4" t="s">
        <v>1394</v>
      </c>
    </row>
    <row r="100" spans="1:4">
      <c r="A100" s="3" t="s">
        <v>1373</v>
      </c>
    </row>
    <row r="101" spans="1:4">
      <c r="A101" s="4" t="s">
        <v>1249</v>
      </c>
      <c r="B101" s="8" t="n">
        <v>126.6</v>
      </c>
      <c r="C101" s="8" t="n">
        <v>95.59999999999999</v>
      </c>
    </row>
    <row r="102" spans="1:4">
      <c r="A102" s="4" t="s">
        <v>1259</v>
      </c>
      <c r="C102" s="8" t="n">
        <v>-47.8</v>
      </c>
    </row>
    <row r="103" spans="1:4">
      <c r="A103" s="4" t="s">
        <v>1377</v>
      </c>
      <c r="C103" s="8" t="n">
        <v>47.8</v>
      </c>
    </row>
    <row r="104" spans="1:4">
      <c r="A104" s="4" t="s">
        <v>1395</v>
      </c>
    </row>
    <row r="105" spans="1:4">
      <c r="A105" s="3" t="s">
        <v>1373</v>
      </c>
    </row>
    <row r="106" spans="1:4">
      <c r="A106" s="4" t="s">
        <v>1249</v>
      </c>
      <c r="B106" s="8" t="n">
        <v>7.8</v>
      </c>
      <c r="C106" s="8" t="n">
        <v>45.5</v>
      </c>
    </row>
    <row r="107" spans="1:4">
      <c r="A107" s="4" t="s">
        <v>1259</v>
      </c>
      <c r="B107" s="8" t="n">
        <v>-14.4</v>
      </c>
      <c r="C107" s="8" t="n">
        <v>-0.3</v>
      </c>
    </row>
    <row r="108" spans="1:4">
      <c r="A108" s="4" t="s">
        <v>1377</v>
      </c>
      <c r="B108" s="8" t="n">
        <v>14.4</v>
      </c>
      <c r="C108" s="8" t="n">
        <v>0.3</v>
      </c>
    </row>
    <row r="109" spans="1:4">
      <c r="A109" s="4" t="s">
        <v>1396</v>
      </c>
    </row>
    <row r="110" spans="1:4">
      <c r="A110" s="3" t="s">
        <v>1373</v>
      </c>
    </row>
    <row r="111" spans="1:4">
      <c r="A111" s="4" t="s">
        <v>1191</v>
      </c>
      <c r="B111" s="8" t="n">
        <v>279.5</v>
      </c>
      <c r="C111" s="8" t="n">
        <v>55.8</v>
      </c>
    </row>
    <row r="112" spans="1:4">
      <c r="A112" s="4" t="s">
        <v>1380</v>
      </c>
      <c r="B112" s="8" t="n">
        <v>453.7</v>
      </c>
      <c r="C112" s="8" t="n">
        <v>975.5</v>
      </c>
    </row>
    <row r="113" spans="1:4">
      <c r="A113" s="4" t="s">
        <v>1382</v>
      </c>
      <c r="B113" s="8" t="n">
        <v>2052.6</v>
      </c>
      <c r="C113" s="8" t="n">
        <v>1678.7</v>
      </c>
    </row>
    <row r="114" spans="1:4">
      <c r="A114" s="4" t="s">
        <v>1259</v>
      </c>
      <c r="C114" s="8" t="n">
        <v>-0.3</v>
      </c>
    </row>
    <row r="115" spans="1:4">
      <c r="A115" s="4" t="s">
        <v>1377</v>
      </c>
      <c r="C115" s="8" t="n">
        <v>0.3</v>
      </c>
    </row>
    <row r="116" spans="1:4">
      <c r="A116" s="4" t="s">
        <v>213</v>
      </c>
      <c r="B116" s="8" t="n">
        <v>-15844.6</v>
      </c>
      <c r="C116" s="8" t="n">
        <v>-16358.2</v>
      </c>
    </row>
    <row r="117" spans="1:4">
      <c r="A117" s="4" t="s">
        <v>1397</v>
      </c>
    </row>
    <row r="118" spans="1:4">
      <c r="A118" s="3" t="s">
        <v>1373</v>
      </c>
    </row>
    <row r="119" spans="1:4">
      <c r="A119" s="4" t="s">
        <v>1249</v>
      </c>
      <c r="B119" s="8" t="n">
        <v>126.6</v>
      </c>
      <c r="C119" s="8" t="n">
        <v>95.59999999999999</v>
      </c>
    </row>
    <row r="120" spans="1:4">
      <c r="A120" s="4" t="s">
        <v>1259</v>
      </c>
      <c r="B120" s="8" t="n">
        <v>-112.1</v>
      </c>
      <c r="C120" s="8" t="n">
        <v>-47.8</v>
      </c>
    </row>
    <row r="121" spans="1:4">
      <c r="A121" s="4" t="s">
        <v>1377</v>
      </c>
      <c r="B121" s="8" t="n">
        <v>112.1</v>
      </c>
      <c r="C121" s="8" t="n">
        <v>47.8</v>
      </c>
    </row>
    <row r="122" spans="1:4">
      <c r="A122" s="4" t="s">
        <v>1398</v>
      </c>
    </row>
    <row r="123" spans="1:4">
      <c r="A123" s="3" t="s">
        <v>1373</v>
      </c>
    </row>
    <row r="124" spans="1:4">
      <c r="A124" s="4" t="s">
        <v>1249</v>
      </c>
      <c r="B124" s="8" t="n">
        <v>7.8</v>
      </c>
      <c r="C124" s="8" t="n">
        <v>45.5</v>
      </c>
    </row>
    <row r="125" spans="1:4">
      <c r="A125" s="4" t="s">
        <v>1259</v>
      </c>
      <c r="B125" s="8" t="n">
        <v>-14.4</v>
      </c>
    </row>
    <row r="126" spans="1:4">
      <c r="A126" s="4" t="s">
        <v>1377</v>
      </c>
      <c r="B126" s="8" t="n">
        <v>14.4</v>
      </c>
    </row>
    <row r="127" spans="1:4">
      <c r="A127" s="4" t="s">
        <v>1190</v>
      </c>
    </row>
    <row r="128" spans="1:4">
      <c r="A128" s="3" t="s">
        <v>1373</v>
      </c>
    </row>
    <row r="129" spans="1:4">
      <c r="A129" s="4" t="s">
        <v>1191</v>
      </c>
      <c r="B129" s="8" t="n">
        <v>1803.2</v>
      </c>
    </row>
    <row r="130" spans="1:4">
      <c r="A130" s="4" t="s">
        <v>1375</v>
      </c>
      <c r="B130" s="8" t="n">
        <v>312.6</v>
      </c>
    </row>
    <row r="131" spans="1:4">
      <c r="A131" s="4" t="s">
        <v>1399</v>
      </c>
    </row>
    <row r="132" spans="1:4">
      <c r="A132" s="3" t="s">
        <v>1373</v>
      </c>
    </row>
    <row r="133" spans="1:4">
      <c r="A133" s="4" t="s">
        <v>1374</v>
      </c>
      <c r="C133" s="8" t="n">
        <v>291.9</v>
      </c>
    </row>
    <row r="134" spans="1:4">
      <c r="A134" s="4" t="s">
        <v>1275</v>
      </c>
    </row>
    <row r="135" spans="1:4">
      <c r="A135" s="3" t="s">
        <v>1373</v>
      </c>
    </row>
    <row r="136" spans="1:4">
      <c r="A136" s="4" t="s">
        <v>1374</v>
      </c>
      <c r="C136" s="8" t="n">
        <v>567.1</v>
      </c>
    </row>
    <row r="137" spans="1:4">
      <c r="A137" s="4" t="s">
        <v>1276</v>
      </c>
    </row>
    <row r="138" spans="1:4">
      <c r="A138" s="3" t="s">
        <v>1373</v>
      </c>
    </row>
    <row r="139" spans="1:4">
      <c r="A139" s="4" t="s">
        <v>1374</v>
      </c>
      <c r="C139" s="8" t="n">
        <v>339.7</v>
      </c>
    </row>
    <row r="140" spans="1:4">
      <c r="A140" s="4" t="s">
        <v>1400</v>
      </c>
    </row>
    <row r="141" spans="1:4">
      <c r="A141" s="3" t="s">
        <v>1373</v>
      </c>
    </row>
    <row r="142" spans="1:4">
      <c r="A142" s="4" t="s">
        <v>1374</v>
      </c>
      <c r="C142" s="8" t="n">
        <v>66.3</v>
      </c>
    </row>
    <row r="143" spans="1:4">
      <c r="A143" s="4" t="s">
        <v>1401</v>
      </c>
    </row>
    <row r="144" spans="1:4">
      <c r="A144" s="3" t="s">
        <v>1373</v>
      </c>
    </row>
    <row r="145" spans="1:4">
      <c r="A145" s="4" t="s">
        <v>1191</v>
      </c>
      <c r="B145" s="8" t="n">
        <v>1803.2</v>
      </c>
      <c r="C145" s="8" t="n">
        <v>1617.3</v>
      </c>
    </row>
    <row r="146" spans="1:4">
      <c r="A146" s="4" t="s">
        <v>1402</v>
      </c>
    </row>
    <row r="147" spans="1:4">
      <c r="A147" s="3" t="s">
        <v>1373</v>
      </c>
    </row>
    <row r="148" spans="1:4">
      <c r="A148" s="4" t="s">
        <v>1374</v>
      </c>
      <c r="B148" s="8" t="n">
        <v>523.4</v>
      </c>
      <c r="C148" s="8" t="n">
        <v>567.1</v>
      </c>
    </row>
    <row r="149" spans="1:4">
      <c r="A149" s="4" t="s">
        <v>1403</v>
      </c>
    </row>
    <row r="150" spans="1:4">
      <c r="A150" s="3" t="s">
        <v>1373</v>
      </c>
    </row>
    <row r="151" spans="1:4">
      <c r="A151" s="4" t="s">
        <v>1249</v>
      </c>
      <c r="B151" s="8" t="n">
        <v>0.2</v>
      </c>
    </row>
    <row r="152" spans="1:4">
      <c r="A152" s="4" t="s">
        <v>1259</v>
      </c>
      <c r="C152" s="8" t="n">
        <v>-55.5</v>
      </c>
    </row>
    <row r="153" spans="1:4">
      <c r="A153" s="4" t="s">
        <v>1377</v>
      </c>
      <c r="C153" s="8" t="n">
        <v>55.5</v>
      </c>
    </row>
    <row r="154" spans="1:4">
      <c r="A154" s="4" t="s">
        <v>1404</v>
      </c>
    </row>
    <row r="155" spans="1:4">
      <c r="A155" s="3" t="s">
        <v>1373</v>
      </c>
    </row>
    <row r="156" spans="1:4">
      <c r="A156" s="4" t="s">
        <v>1191</v>
      </c>
      <c r="B156" s="8" t="n">
        <v>1033.8</v>
      </c>
      <c r="C156" s="8" t="n">
        <v>669.1</v>
      </c>
    </row>
    <row r="157" spans="1:4">
      <c r="A157" s="4" t="s">
        <v>1380</v>
      </c>
      <c r="B157" s="8" t="n">
        <v>26172.3</v>
      </c>
      <c r="C157" s="8" t="n">
        <v>26509.1</v>
      </c>
    </row>
    <row r="158" spans="1:4">
      <c r="A158" s="4" t="s">
        <v>1382</v>
      </c>
      <c r="B158" s="8" t="n">
        <v>1181.4</v>
      </c>
      <c r="C158" s="6" t="n">
        <v>1265</v>
      </c>
    </row>
    <row r="159" spans="1:4">
      <c r="A159" s="4" t="s">
        <v>34</v>
      </c>
      <c r="B159" s="6" t="n">
        <v>245</v>
      </c>
      <c r="C159" s="8" t="n">
        <v>323.2</v>
      </c>
    </row>
    <row r="160" spans="1:4">
      <c r="A160" s="4" t="s">
        <v>1383</v>
      </c>
      <c r="B160" s="8" t="n">
        <v>1111.1</v>
      </c>
      <c r="C160" s="8" t="n">
        <v>1004.5</v>
      </c>
    </row>
    <row r="161" spans="1:4">
      <c r="A161" s="4" t="s">
        <v>42</v>
      </c>
      <c r="B161" s="8" t="n">
        <v>-33234.6</v>
      </c>
      <c r="C161" s="8" t="n">
        <v>-32972.2</v>
      </c>
    </row>
    <row r="162" spans="1:4">
      <c r="A162" s="4" t="s">
        <v>213</v>
      </c>
      <c r="B162" s="8" t="n">
        <v>-2340.2</v>
      </c>
      <c r="C162" s="8" t="n">
        <v>-2808.8</v>
      </c>
    </row>
    <row r="163" spans="1:4">
      <c r="A163" s="4" t="s">
        <v>43</v>
      </c>
      <c r="B163" s="8" t="n">
        <v>-1215.2</v>
      </c>
      <c r="C163" s="6" t="n">
        <v>-1344</v>
      </c>
    </row>
    <row r="164" spans="1:4">
      <c r="A164" s="4" t="s">
        <v>1384</v>
      </c>
      <c r="B164" s="8" t="n">
        <v>-1877.7</v>
      </c>
      <c r="C164" s="8" t="n">
        <v>-1943.5</v>
      </c>
    </row>
    <row r="165" spans="1:4">
      <c r="A165" s="4" t="s">
        <v>1374</v>
      </c>
      <c r="B165" s="8" t="n">
        <v>523.4</v>
      </c>
    </row>
    <row r="166" spans="1:4">
      <c r="A166" s="4" t="s">
        <v>1405</v>
      </c>
      <c r="B166" s="8" t="n">
        <v>279.3</v>
      </c>
    </row>
    <row r="167" spans="1:4">
      <c r="A167" s="4" t="s">
        <v>872</v>
      </c>
      <c r="B167" s="8" t="n">
        <v>66.2</v>
      </c>
    </row>
    <row r="168" spans="1:4">
      <c r="A168" s="4" t="s">
        <v>1406</v>
      </c>
    </row>
    <row r="169" spans="1:4">
      <c r="A169" s="3" t="s">
        <v>1373</v>
      </c>
    </row>
    <row r="170" spans="1:4">
      <c r="A170" s="4" t="s">
        <v>1249</v>
      </c>
      <c r="B170" s="8" t="n">
        <v>0.2</v>
      </c>
    </row>
    <row r="171" spans="1:4">
      <c r="A171" s="4" t="s">
        <v>1259</v>
      </c>
      <c r="B171" s="8" t="n">
        <v>-28.7</v>
      </c>
      <c r="C171" s="8" t="n">
        <v>-55.5</v>
      </c>
    </row>
    <row r="172" spans="1:4">
      <c r="A172" s="4" t="s">
        <v>1377</v>
      </c>
      <c r="B172" s="7" t="n">
        <v>28.7</v>
      </c>
      <c r="C172" s="7" t="n">
        <v>5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07</v>
      </c>
      <c r="B1" s="2" t="s">
        <v>75</v>
      </c>
      <c r="D1" s="2" t="s">
        <v>1</v>
      </c>
    </row>
    <row r="2" spans="1:5">
      <c r="B2" s="2" t="s">
        <v>2</v>
      </c>
      <c r="C2" s="2" t="s">
        <v>76</v>
      </c>
      <c r="D2" s="2" t="s">
        <v>2</v>
      </c>
      <c r="E2" s="2" t="s">
        <v>76</v>
      </c>
    </row>
    <row r="3" spans="1:5">
      <c r="A3" s="3" t="s">
        <v>1408</v>
      </c>
    </row>
    <row r="4" spans="1:5">
      <c r="A4" s="4" t="s">
        <v>1409</v>
      </c>
      <c r="D4" s="10" t="n">
        <v>4700000</v>
      </c>
      <c r="E4" s="10" t="n">
        <v>3400000</v>
      </c>
    </row>
    <row r="5" spans="1:5">
      <c r="A5" s="4" t="s">
        <v>1410</v>
      </c>
      <c r="B5" s="10" t="n">
        <v>-900000</v>
      </c>
      <c r="C5" s="10" t="n">
        <v>6000000</v>
      </c>
      <c r="D5" s="6" t="n">
        <v>14700000</v>
      </c>
      <c r="E5" s="6" t="n">
        <v>-13100000</v>
      </c>
    </row>
    <row r="6" spans="1:5">
      <c r="A6" s="4" t="s">
        <v>1411</v>
      </c>
      <c r="B6" s="6" t="n">
        <v>0</v>
      </c>
      <c r="C6" s="6" t="n">
        <v>0</v>
      </c>
      <c r="D6" s="6" t="n">
        <v>0</v>
      </c>
      <c r="E6" s="6" t="n">
        <v>0</v>
      </c>
    </row>
    <row r="7" spans="1:5">
      <c r="A7" s="4" t="s">
        <v>1412</v>
      </c>
      <c r="B7" s="6" t="n">
        <v>400000</v>
      </c>
      <c r="C7" s="6" t="n">
        <v>100000</v>
      </c>
      <c r="D7" s="6" t="n">
        <v>1400000</v>
      </c>
      <c r="E7" s="6" t="n">
        <v>100000</v>
      </c>
    </row>
    <row r="8" spans="1:5">
      <c r="A8" s="4" t="s">
        <v>1413</v>
      </c>
      <c r="B8" s="6" t="n">
        <v>500000</v>
      </c>
      <c r="C8" s="6" t="n">
        <v>100000</v>
      </c>
      <c r="D8" s="6" t="n">
        <v>6100000</v>
      </c>
      <c r="E8" s="6" t="n">
        <v>3500000</v>
      </c>
    </row>
    <row r="9" spans="1:5">
      <c r="A9" s="4" t="s">
        <v>1414</v>
      </c>
      <c r="B9" s="6" t="n">
        <v>300000</v>
      </c>
      <c r="C9" s="6" t="n">
        <v>300000</v>
      </c>
      <c r="D9" s="6" t="n">
        <v>300000</v>
      </c>
      <c r="E9" s="6" t="n">
        <v>300000</v>
      </c>
    </row>
    <row r="10" spans="1:5">
      <c r="A10" s="4" t="s">
        <v>1415</v>
      </c>
      <c r="B10" s="10" t="n">
        <v>-7400000</v>
      </c>
      <c r="C10" s="10" t="n">
        <v>-400000</v>
      </c>
      <c r="D10" s="6" t="n">
        <v>-9000000</v>
      </c>
      <c r="E10" s="6" t="n">
        <v>-200000</v>
      </c>
    </row>
    <row r="11" spans="1:5">
      <c r="A11" s="4" t="s">
        <v>1416</v>
      </c>
    </row>
    <row r="12" spans="1:5">
      <c r="A12" s="3" t="s">
        <v>1408</v>
      </c>
    </row>
    <row r="13" spans="1:5">
      <c r="A13" s="4" t="s">
        <v>1413</v>
      </c>
      <c r="D13" s="6" t="n">
        <v>4700000</v>
      </c>
      <c r="E13" s="6" t="n">
        <v>3400000</v>
      </c>
    </row>
    <row r="14" spans="1:5">
      <c r="A14" s="4" t="s">
        <v>1417</v>
      </c>
    </row>
    <row r="15" spans="1:5">
      <c r="A15" s="3" t="s">
        <v>1408</v>
      </c>
    </row>
    <row r="16" spans="1:5">
      <c r="A16" s="4" t="s">
        <v>1413</v>
      </c>
      <c r="D16" s="6" t="n">
        <v>1400000</v>
      </c>
      <c r="E16" s="6" t="n">
        <v>100000</v>
      </c>
    </row>
    <row r="17" spans="1:5">
      <c r="A17" s="4" t="s">
        <v>1418</v>
      </c>
    </row>
    <row r="18" spans="1:5">
      <c r="A18" s="3" t="s">
        <v>1408</v>
      </c>
    </row>
    <row r="19" spans="1:5">
      <c r="A19" s="4" t="s">
        <v>1413</v>
      </c>
      <c r="D19" s="4" t="s">
        <v>135</v>
      </c>
      <c r="E19" s="4" t="s">
        <v>13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19</v>
      </c>
      <c r="B1" s="2" t="s">
        <v>2</v>
      </c>
      <c r="C1" s="2" t="s">
        <v>23</v>
      </c>
      <c r="D1" s="2" t="s">
        <v>76</v>
      </c>
      <c r="E1" s="2" t="s">
        <v>849</v>
      </c>
    </row>
    <row r="2" spans="1:5">
      <c r="A2" s="3" t="s">
        <v>1408</v>
      </c>
    </row>
    <row r="3" spans="1:5">
      <c r="A3" s="4" t="s">
        <v>1420</v>
      </c>
      <c r="B3" s="7" t="n">
        <v>-88.8</v>
      </c>
      <c r="C3" s="7" t="n">
        <v>-117.5</v>
      </c>
    </row>
    <row r="4" spans="1:5">
      <c r="A4" s="4" t="s">
        <v>224</v>
      </c>
      <c r="B4" s="8" t="n">
        <v>-18.9</v>
      </c>
      <c r="C4" s="8" t="n">
        <v>-24.6</v>
      </c>
    </row>
    <row r="5" spans="1:5">
      <c r="A5" s="4" t="s">
        <v>1421</v>
      </c>
      <c r="B5" s="8" t="n">
        <v>-107.7</v>
      </c>
      <c r="C5" s="8" t="n">
        <v>-142.1</v>
      </c>
      <c r="D5" s="7" t="n">
        <v>-158.8</v>
      </c>
      <c r="E5" s="7" t="n">
        <v>-133.9</v>
      </c>
    </row>
    <row r="6" spans="1:5">
      <c r="A6" s="4" t="s">
        <v>1422</v>
      </c>
    </row>
    <row r="7" spans="1:5">
      <c r="A7" s="3" t="s">
        <v>1408</v>
      </c>
    </row>
    <row r="8" spans="1:5">
      <c r="A8" s="4" t="s">
        <v>1420</v>
      </c>
      <c r="B8" s="6" t="n">
        <v>-26</v>
      </c>
      <c r="C8" s="8" t="n">
        <v>-29.8</v>
      </c>
    </row>
    <row r="9" spans="1:5">
      <c r="A9" s="4" t="s">
        <v>224</v>
      </c>
      <c r="B9" s="8" t="n">
        <v>-21.2</v>
      </c>
      <c r="C9" s="8" t="n">
        <v>-35.9</v>
      </c>
    </row>
    <row r="10" spans="1:5">
      <c r="A10" s="4" t="s">
        <v>1421</v>
      </c>
      <c r="B10" s="8" t="n">
        <v>-47.2</v>
      </c>
      <c r="C10" s="8" t="n">
        <v>-65.7</v>
      </c>
    </row>
    <row r="11" spans="1:5">
      <c r="A11" s="4" t="s">
        <v>1423</v>
      </c>
    </row>
    <row r="12" spans="1:5">
      <c r="A12" s="3" t="s">
        <v>1408</v>
      </c>
    </row>
    <row r="13" spans="1:5">
      <c r="A13" s="4" t="s">
        <v>1420</v>
      </c>
      <c r="B13" s="8" t="n">
        <v>-75.09999999999999</v>
      </c>
      <c r="C13" s="8" t="n">
        <v>-76.3</v>
      </c>
    </row>
    <row r="14" spans="1:5">
      <c r="A14" s="4" t="s">
        <v>224</v>
      </c>
      <c r="B14" s="6" t="n">
        <v>7</v>
      </c>
      <c r="C14" s="6" t="n">
        <v>7</v>
      </c>
    </row>
    <row r="15" spans="1:5">
      <c r="A15" s="4" t="s">
        <v>1421</v>
      </c>
      <c r="B15" s="8" t="n">
        <v>-68.09999999999999</v>
      </c>
      <c r="C15" s="8" t="n">
        <v>-69.3</v>
      </c>
    </row>
    <row r="16" spans="1:5">
      <c r="A16" s="4" t="s">
        <v>1418</v>
      </c>
    </row>
    <row r="17" spans="1:5">
      <c r="A17" s="3" t="s">
        <v>1408</v>
      </c>
    </row>
    <row r="18" spans="1:5">
      <c r="A18" s="4" t="s">
        <v>1420</v>
      </c>
      <c r="B18" s="8" t="n">
        <v>12.3</v>
      </c>
      <c r="C18" s="8" t="n">
        <v>-11.4</v>
      </c>
    </row>
    <row r="19" spans="1:5">
      <c r="A19" s="4" t="s">
        <v>224</v>
      </c>
      <c r="B19" s="8" t="n">
        <v>-4.7</v>
      </c>
      <c r="C19" s="8" t="n">
        <v>4.3</v>
      </c>
    </row>
    <row r="20" spans="1:5">
      <c r="A20" s="4" t="s">
        <v>1421</v>
      </c>
      <c r="B20" s="7" t="n">
        <v>7.6</v>
      </c>
      <c r="C20" s="7" t="n">
        <v>-7.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24</v>
      </c>
      <c r="B1" s="2" t="s">
        <v>75</v>
      </c>
      <c r="D1" s="2" t="s">
        <v>1</v>
      </c>
    </row>
    <row r="2" spans="1:5">
      <c r="B2" s="2" t="s">
        <v>2</v>
      </c>
      <c r="C2" s="2" t="s">
        <v>76</v>
      </c>
      <c r="D2" s="2" t="s">
        <v>2</v>
      </c>
      <c r="E2" s="2" t="s">
        <v>76</v>
      </c>
    </row>
    <row r="3" spans="1:5">
      <c r="A3" s="3" t="s">
        <v>1408</v>
      </c>
    </row>
    <row r="4" spans="1:5">
      <c r="A4" s="4" t="s">
        <v>772</v>
      </c>
      <c r="D4" s="7" t="n">
        <v>-142.1</v>
      </c>
      <c r="E4" s="7" t="n">
        <v>-133.9</v>
      </c>
    </row>
    <row r="5" spans="1:5">
      <c r="A5" s="4" t="s">
        <v>1425</v>
      </c>
      <c r="D5" s="8" t="n">
        <v>28.3</v>
      </c>
      <c r="E5" s="8" t="n">
        <v>-28.4</v>
      </c>
    </row>
    <row r="6" spans="1:5">
      <c r="A6" s="4" t="s">
        <v>1426</v>
      </c>
      <c r="B6" s="7" t="n">
        <v>0.5</v>
      </c>
      <c r="C6" s="7" t="n">
        <v>0.1</v>
      </c>
      <c r="D6" s="8" t="n">
        <v>6.1</v>
      </c>
      <c r="E6" s="8" t="n">
        <v>3.5</v>
      </c>
    </row>
    <row r="7" spans="1:5">
      <c r="A7" s="4" t="s">
        <v>1427</v>
      </c>
      <c r="B7" s="8" t="n">
        <v>9.699999999999999</v>
      </c>
      <c r="C7" s="8" t="n">
        <v>4.3</v>
      </c>
      <c r="D7" s="8" t="n">
        <v>34.4</v>
      </c>
      <c r="E7" s="8" t="n">
        <v>-24.9</v>
      </c>
    </row>
    <row r="8" spans="1:5">
      <c r="A8" s="4" t="s">
        <v>783</v>
      </c>
      <c r="B8" s="8" t="n">
        <v>-107.7</v>
      </c>
      <c r="C8" s="8" t="n">
        <v>-158.8</v>
      </c>
      <c r="D8" s="8" t="n">
        <v>-107.7</v>
      </c>
      <c r="E8" s="8" t="n">
        <v>-158.8</v>
      </c>
    </row>
    <row r="9" spans="1:5">
      <c r="A9" s="4" t="s">
        <v>1416</v>
      </c>
    </row>
    <row r="10" spans="1:5">
      <c r="A10" s="3" t="s">
        <v>1408</v>
      </c>
    </row>
    <row r="11" spans="1:5">
      <c r="A11" s="4" t="s">
        <v>772</v>
      </c>
      <c r="D11" s="8" t="n">
        <v>-65.7</v>
      </c>
      <c r="E11" s="8" t="n">
        <v>-75.40000000000001</v>
      </c>
    </row>
    <row r="12" spans="1:5">
      <c r="A12" s="4" t="s">
        <v>1425</v>
      </c>
      <c r="D12" s="8" t="n">
        <v>13.8</v>
      </c>
      <c r="E12" s="8" t="n">
        <v>-28.1</v>
      </c>
    </row>
    <row r="13" spans="1:5">
      <c r="A13" s="4" t="s">
        <v>1426</v>
      </c>
      <c r="D13" s="8" t="n">
        <v>4.7</v>
      </c>
      <c r="E13" s="8" t="n">
        <v>3.4</v>
      </c>
    </row>
    <row r="14" spans="1:5">
      <c r="A14" s="4" t="s">
        <v>1427</v>
      </c>
      <c r="D14" s="8" t="n">
        <v>18.5</v>
      </c>
      <c r="E14" s="8" t="n">
        <v>-24.7</v>
      </c>
    </row>
    <row r="15" spans="1:5">
      <c r="A15" s="4" t="s">
        <v>783</v>
      </c>
      <c r="B15" s="8" t="n">
        <v>-47.2</v>
      </c>
      <c r="C15" s="8" t="n">
        <v>-100.1</v>
      </c>
      <c r="D15" s="8" t="n">
        <v>-47.2</v>
      </c>
      <c r="E15" s="8" t="n">
        <v>-100.1</v>
      </c>
    </row>
    <row r="16" spans="1:5">
      <c r="A16" s="4" t="s">
        <v>1417</v>
      </c>
    </row>
    <row r="17" spans="1:5">
      <c r="A17" s="3" t="s">
        <v>1408</v>
      </c>
    </row>
    <row r="18" spans="1:5">
      <c r="A18" s="4" t="s">
        <v>772</v>
      </c>
      <c r="D18" s="8" t="n">
        <v>-69.3</v>
      </c>
      <c r="E18" s="8" t="n">
        <v>-58.5</v>
      </c>
    </row>
    <row r="19" spans="1:5">
      <c r="A19" s="4" t="s">
        <v>1425</v>
      </c>
      <c r="D19" s="8" t="n">
        <v>-0.2</v>
      </c>
      <c r="E19" s="8" t="n">
        <v>-0.4</v>
      </c>
    </row>
    <row r="20" spans="1:5">
      <c r="A20" s="4" t="s">
        <v>1426</v>
      </c>
      <c r="D20" s="8" t="n">
        <v>1.4</v>
      </c>
      <c r="E20" s="8" t="n">
        <v>0.1</v>
      </c>
    </row>
    <row r="21" spans="1:5">
      <c r="A21" s="4" t="s">
        <v>1427</v>
      </c>
      <c r="D21" s="8" t="n">
        <v>1.2</v>
      </c>
      <c r="E21" s="8" t="n">
        <v>-0.3</v>
      </c>
    </row>
    <row r="22" spans="1:5">
      <c r="A22" s="4" t="s">
        <v>783</v>
      </c>
      <c r="B22" s="8" t="n">
        <v>-68.09999999999999</v>
      </c>
      <c r="C22" s="8" t="n">
        <v>-58.8</v>
      </c>
      <c r="D22" s="8" t="n">
        <v>-68.09999999999999</v>
      </c>
      <c r="E22" s="8" t="n">
        <v>-58.8</v>
      </c>
    </row>
    <row r="23" spans="1:5">
      <c r="A23" s="4" t="s">
        <v>1418</v>
      </c>
    </row>
    <row r="24" spans="1:5">
      <c r="A24" s="3" t="s">
        <v>1408</v>
      </c>
    </row>
    <row r="25" spans="1:5">
      <c r="A25" s="4" t="s">
        <v>772</v>
      </c>
      <c r="D25" s="8" t="n">
        <v>-7.1</v>
      </c>
      <c r="E25" s="4" t="s">
        <v>135</v>
      </c>
    </row>
    <row r="26" spans="1:5">
      <c r="A26" s="4" t="s">
        <v>1425</v>
      </c>
      <c r="D26" s="8" t="n">
        <v>14.7</v>
      </c>
      <c r="E26" s="8" t="n">
        <v>0.1</v>
      </c>
    </row>
    <row r="27" spans="1:5">
      <c r="A27" s="4" t="s">
        <v>1426</v>
      </c>
      <c r="D27" s="4" t="s">
        <v>135</v>
      </c>
      <c r="E27" s="4" t="s">
        <v>135</v>
      </c>
    </row>
    <row r="28" spans="1:5">
      <c r="A28" s="4" t="s">
        <v>1427</v>
      </c>
      <c r="D28" s="8" t="n">
        <v>14.7</v>
      </c>
      <c r="E28" s="8" t="n">
        <v>0.1</v>
      </c>
    </row>
    <row r="29" spans="1:5">
      <c r="A29" s="4" t="s">
        <v>783</v>
      </c>
      <c r="B29" s="7" t="n">
        <v>7.6</v>
      </c>
      <c r="C29" s="7" t="n">
        <v>0.1</v>
      </c>
      <c r="D29" s="7" t="n">
        <v>7.6</v>
      </c>
      <c r="E29" s="7" t="n">
        <v>0.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28</v>
      </c>
      <c r="B1" s="2" t="s">
        <v>75</v>
      </c>
      <c r="D1" s="2" t="s">
        <v>1</v>
      </c>
    </row>
    <row r="2" spans="1:5">
      <c r="B2" s="2" t="s">
        <v>2</v>
      </c>
      <c r="C2" s="2" t="s">
        <v>76</v>
      </c>
      <c r="D2" s="2" t="s">
        <v>2</v>
      </c>
      <c r="E2" s="2" t="s">
        <v>76</v>
      </c>
    </row>
    <row r="3" spans="1:5">
      <c r="A3" s="3" t="s">
        <v>1408</v>
      </c>
    </row>
    <row r="4" spans="1:5">
      <c r="A4" s="4" t="s">
        <v>1429</v>
      </c>
      <c r="B4" s="7" t="n">
        <v>0.5</v>
      </c>
      <c r="C4" s="7" t="n">
        <v>0.1</v>
      </c>
      <c r="D4" s="7" t="n">
        <v>5.2</v>
      </c>
      <c r="E4" s="7" t="n">
        <v>3.5</v>
      </c>
    </row>
    <row r="5" spans="1:5">
      <c r="A5" s="4" t="s">
        <v>1430</v>
      </c>
      <c r="B5" s="8" t="n">
        <v>-0.1</v>
      </c>
      <c r="D5" s="8" t="n">
        <v>0.9</v>
      </c>
    </row>
    <row r="6" spans="1:5">
      <c r="A6" s="4" t="s">
        <v>1431</v>
      </c>
      <c r="B6" s="8" t="n">
        <v>0.5</v>
      </c>
      <c r="C6" s="8" t="n">
        <v>0.1</v>
      </c>
      <c r="D6" s="8" t="n">
        <v>6.1</v>
      </c>
      <c r="E6" s="8" t="n">
        <v>3.5</v>
      </c>
    </row>
    <row r="7" spans="1:5">
      <c r="A7" s="4" t="s">
        <v>1416</v>
      </c>
    </row>
    <row r="8" spans="1:5">
      <c r="A8" s="3" t="s">
        <v>1408</v>
      </c>
    </row>
    <row r="9" spans="1:5">
      <c r="A9" s="4" t="s">
        <v>1431</v>
      </c>
      <c r="D9" s="8" t="n">
        <v>4.7</v>
      </c>
      <c r="E9" s="8" t="n">
        <v>3.4</v>
      </c>
    </row>
    <row r="10" spans="1:5">
      <c r="A10" s="4" t="s">
        <v>1432</v>
      </c>
    </row>
    <row r="11" spans="1:5">
      <c r="A11" s="3" t="s">
        <v>1408</v>
      </c>
    </row>
    <row r="12" spans="1:5">
      <c r="A12" s="4" t="s">
        <v>1429</v>
      </c>
      <c r="D12" s="8" t="n">
        <v>3.6</v>
      </c>
      <c r="E12" s="8" t="n">
        <v>3.4</v>
      </c>
    </row>
    <row r="13" spans="1:5">
      <c r="A13" s="4" t="s">
        <v>1430</v>
      </c>
      <c r="D13" s="8" t="n">
        <v>1.1</v>
      </c>
    </row>
    <row r="14" spans="1:5">
      <c r="A14" s="4" t="s">
        <v>1431</v>
      </c>
      <c r="D14" s="8" t="n">
        <v>4.7</v>
      </c>
      <c r="E14" s="8" t="n">
        <v>3.4</v>
      </c>
    </row>
    <row r="15" spans="1:5">
      <c r="A15" s="4" t="s">
        <v>1417</v>
      </c>
    </row>
    <row r="16" spans="1:5">
      <c r="A16" s="3" t="s">
        <v>1408</v>
      </c>
    </row>
    <row r="17" spans="1:5">
      <c r="A17" s="4" t="s">
        <v>1431</v>
      </c>
      <c r="D17" s="8" t="n">
        <v>1.4</v>
      </c>
      <c r="E17" s="8" t="n">
        <v>0.1</v>
      </c>
    </row>
    <row r="18" spans="1:5">
      <c r="A18" s="4" t="s">
        <v>1433</v>
      </c>
    </row>
    <row r="19" spans="1:5">
      <c r="A19" s="3" t="s">
        <v>1408</v>
      </c>
    </row>
    <row r="20" spans="1:5">
      <c r="A20" s="4" t="s">
        <v>1429</v>
      </c>
      <c r="B20" s="8" t="n">
        <v>0.5</v>
      </c>
      <c r="C20" s="8" t="n">
        <v>0.1</v>
      </c>
      <c r="D20" s="8" t="n">
        <v>1.6</v>
      </c>
      <c r="E20" s="8" t="n">
        <v>0.1</v>
      </c>
    </row>
    <row r="21" spans="1:5">
      <c r="A21" s="4" t="s">
        <v>1430</v>
      </c>
      <c r="B21" s="8" t="n">
        <v>-0.1</v>
      </c>
      <c r="D21" s="8" t="n">
        <v>-0.2</v>
      </c>
    </row>
    <row r="22" spans="1:5">
      <c r="A22" s="4" t="s">
        <v>1431</v>
      </c>
      <c r="B22" s="7" t="n">
        <v>0.5</v>
      </c>
      <c r="C22" s="7" t="n">
        <v>0.1</v>
      </c>
      <c r="D22" s="8" t="n">
        <v>1.4</v>
      </c>
      <c r="E22" s="8" t="n">
        <v>0.1</v>
      </c>
    </row>
    <row r="23" spans="1:5">
      <c r="A23" s="4" t="s">
        <v>1418</v>
      </c>
    </row>
    <row r="24" spans="1:5">
      <c r="A24" s="3" t="s">
        <v>1408</v>
      </c>
    </row>
    <row r="25" spans="1:5">
      <c r="A25" s="4" t="s">
        <v>1431</v>
      </c>
      <c r="D25" s="4" t="s">
        <v>135</v>
      </c>
      <c r="E25" s="4" t="s">
        <v>13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usiness And Summary Of Signifi</vt:lpstr>
      <vt:lpstr>Acquisition And Disposition Act</vt:lpstr>
      <vt:lpstr>Loans</vt:lpstr>
      <vt:lpstr>Allowance For Loan Losses</vt:lpstr>
      <vt:lpstr>Idemnification Assets</vt:lpstr>
      <vt:lpstr>Investment Securities</vt:lpstr>
      <vt:lpstr>Deposits</vt:lpstr>
      <vt:lpstr>Borrowings</vt:lpstr>
      <vt:lpstr>Derivative Financial Instrument</vt:lpstr>
      <vt:lpstr>Stockholders' Equity</vt:lpstr>
      <vt:lpstr>Regulatory Capital</vt:lpstr>
      <vt:lpstr>Income Taxes</vt:lpstr>
      <vt:lpstr>Commitments</vt:lpstr>
      <vt:lpstr>Contingencies</vt:lpstr>
      <vt:lpstr>Certain Relationships And Relat</vt:lpstr>
      <vt:lpstr>Business Segment Information</vt:lpstr>
      <vt:lpstr>Goodwill</vt:lpstr>
      <vt:lpstr>Business And Summary Of Signi25</vt:lpstr>
      <vt:lpstr>Acquisition And Disposition A26</vt:lpstr>
      <vt:lpstr>Loans (Tables)</vt:lpstr>
      <vt:lpstr>Allowance For Loan Losses (Tabl</vt:lpstr>
      <vt:lpstr>Indemnification Assets (Tables)</vt:lpstr>
      <vt:lpstr>Investment Securities (Tables)</vt:lpstr>
      <vt:lpstr>Deposits (Tables)</vt:lpstr>
      <vt:lpstr>Borrowings (Tables)</vt:lpstr>
      <vt:lpstr>Derivative Financial Instrume33</vt:lpstr>
      <vt:lpstr>Fair Value (Tables)</vt:lpstr>
      <vt:lpstr>Stockholders' Equity (Tables)</vt:lpstr>
      <vt:lpstr>Regulatory Capital (Tables)</vt:lpstr>
      <vt:lpstr>Commitments (Tables)</vt:lpstr>
      <vt:lpstr>Business Segment Information (T</vt:lpstr>
      <vt:lpstr>Goodwill And Intangible Assets </vt:lpstr>
      <vt:lpstr>Business And Summary Of Signi40</vt:lpstr>
      <vt:lpstr>Acquisition And Disposition A41</vt:lpstr>
      <vt:lpstr>Acquisition And Disposition A42</vt:lpstr>
      <vt:lpstr>Acquisition And Disposition A43</vt:lpstr>
      <vt:lpstr>Loans (Narrative) (Details)</vt:lpstr>
      <vt:lpstr>Loans (Schedule Of Finance Rece</vt:lpstr>
      <vt:lpstr>Loans (Schedule Of Finance Re46</vt:lpstr>
      <vt:lpstr>Loans (Components Of Net Invest</vt:lpstr>
      <vt:lpstr>Loans (Finance And Held-For-Sal</vt:lpstr>
      <vt:lpstr>Loans (Schedule Of Consumer Loa</vt:lpstr>
      <vt:lpstr>Loans (Schedule Of Covered Loan</vt:lpstr>
      <vt:lpstr>Loans (Finance And Held For Sal</vt:lpstr>
      <vt:lpstr>Loans (Finance Receivables On N</vt:lpstr>
      <vt:lpstr>Loans (Schedule Of Loans In Pro</vt:lpstr>
      <vt:lpstr>Loans (Impaired Loans) (Details</vt:lpstr>
      <vt:lpstr>Loans (Purchased Credit Impaire</vt:lpstr>
      <vt:lpstr>Loans (Summary Of Commercial PC</vt:lpstr>
      <vt:lpstr>Loans (Schedule Of Changes To T</vt:lpstr>
      <vt:lpstr>Loans (Estimated Future Advance</vt:lpstr>
      <vt:lpstr>Allowance For Loan Losses (Sche</vt:lpstr>
      <vt:lpstr>Indemnification Assets (Narrati</vt:lpstr>
      <vt:lpstr>Indemnification Assets (Carryin</vt:lpstr>
      <vt:lpstr>Indemnification Assets (Submiss</vt:lpstr>
      <vt:lpstr>Investment Securities (Narrativ</vt:lpstr>
      <vt:lpstr>Investment Securities (Schedule</vt:lpstr>
      <vt:lpstr>Investment Securities (Schedu65</vt:lpstr>
      <vt:lpstr>Investment Securities (Amortize</vt:lpstr>
      <vt:lpstr>Investment Securities (Amorti67</vt:lpstr>
      <vt:lpstr>Investment Securities (Schedu68</vt:lpstr>
      <vt:lpstr>Investment Securities (Changes </vt:lpstr>
      <vt:lpstr>Investment Securities (Schedu70</vt:lpstr>
      <vt:lpstr>Investment Securities (Schedu71</vt:lpstr>
      <vt:lpstr>Investment Securities (Carrying</vt:lpstr>
      <vt:lpstr>Investment Securities (Amorti73</vt:lpstr>
      <vt:lpstr>Investment Securities (Schedu74</vt:lpstr>
      <vt:lpstr>Deposits (Schedule Of Deposits)</vt:lpstr>
      <vt:lpstr>Deposits (Schedule Of Rates And</vt:lpstr>
      <vt:lpstr>Deposits (Schedule Of Certifica</vt:lpstr>
      <vt:lpstr>Borrowings (Narrative) (Details</vt:lpstr>
      <vt:lpstr>Borrowings (Schedule Of Long-Te</vt:lpstr>
      <vt:lpstr>Borrowings (Schedule Of Senior </vt:lpstr>
      <vt:lpstr>Borrowings (Schedule Of FHLB Ad</vt:lpstr>
      <vt:lpstr>Borrowings (Schedule Of Secured</vt:lpstr>
      <vt:lpstr>Borrowings (Assets and Liabilit</vt:lpstr>
      <vt:lpstr>Derivative Financial Instrume84</vt:lpstr>
      <vt:lpstr>Derivative Financial Instrume85</vt:lpstr>
      <vt:lpstr>Derivative Financial Instrume86</vt:lpstr>
      <vt:lpstr>Derivative Financial Instrume87</vt:lpstr>
      <vt:lpstr>Derivative Financial Instrume88</vt:lpstr>
      <vt:lpstr>Fair Value (Narrative) (Details</vt:lpstr>
      <vt:lpstr>Fair Value (Assets And Liabilit</vt:lpstr>
      <vt:lpstr>Fair Value (Quantitative Inform</vt:lpstr>
      <vt:lpstr>Fair Value (Changes In Estimate</vt:lpstr>
      <vt:lpstr>Fair Value (Carrying Value Of A</vt:lpstr>
      <vt:lpstr>Fair Value (Summary Of Fair Val</vt:lpstr>
      <vt:lpstr>Fair Value (Carrying And Estima</vt:lpstr>
      <vt:lpstr>Stockholders' Equity (Narrative</vt:lpstr>
      <vt:lpstr>Stockholders' Equity (Component</vt:lpstr>
      <vt:lpstr>Stockholders' Equity (Changes I</vt:lpstr>
      <vt:lpstr>Stockholders' Equity (Reclassif</vt:lpstr>
      <vt:lpstr>Regulatory Capital (Narrative) </vt:lpstr>
      <vt:lpstr>Regulatory Capital (Tier 1 Capi</vt:lpstr>
      <vt:lpstr>Income Taxes (Narrative) (Detai</vt:lpstr>
      <vt:lpstr>Commitments (Narrative) (Detail</vt:lpstr>
      <vt:lpstr>Commitments (Summary Of Commitm</vt:lpstr>
      <vt:lpstr>Contingencies (Narrative) (Deta</vt:lpstr>
      <vt:lpstr>Certain Relationships And Re106</vt:lpstr>
      <vt:lpstr>Business Segment Information (N</vt:lpstr>
      <vt:lpstr>Business Segment Information (S</vt:lpstr>
      <vt:lpstr>Goodwill (Narrative) (Details)</vt:lpstr>
      <vt:lpstr>Goodwill (Summary Of Goodwil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7:33:46Z</dcterms:created>
  <dcterms:modified xmlns:dcterms="http://purl.org/dc/terms/" xmlns:xsi="http://www.w3.org/2001/XMLSchema-instance" xsi:type="dcterms:W3CDTF">2016-08-15T07:33:46Z</dcterms:modified>
  <dc:title xmlns:dc="http://purl.org/dc/elements/1.1/">Untitled</dc:title>
  <dc:description xmlns:dc="http://purl.org/dc/elements/1.1/"/>
  <dc:subject xmlns:dc="http://purl.org/dc/elements/1.1/"/>
  <cp:keywords/>
  <cp:category/>
</cp:coreProperties>
</file>